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hare" sheetId="6" r:id="rId6"/>
    <s:sheet name="Consolidated Statement of Cash " sheetId="7" r:id="rId7"/>
    <s:sheet name="Significant Accounting Policies" sheetId="8" r:id="rId8"/>
    <s:sheet name="Accounting Changes" sheetId="9" r:id="rId9"/>
    <s:sheet name="Business Combinations" sheetId="10" r:id="rId10"/>
    <s:sheet name="Restrictions on Cash and Due fr" sheetId="11" r:id="rId11"/>
    <s:sheet name="Investment Securities" sheetId="12" r:id="rId12"/>
    <s:sheet name="Loans and Allowance for Credit " sheetId="13" r:id="rId13"/>
    <s:sheet name="Leases" sheetId="14" r:id="rId14"/>
    <s:sheet name="Accounting for Transfers and Se" sheetId="15" r:id="rId15"/>
    <s:sheet name="Premises and Equipment" sheetId="16" r:id="rId16"/>
    <s:sheet name="Mortgage Servicing Rights" sheetId="17" r:id="rId17"/>
    <s:sheet name="Intangible Assets" sheetId="18" r:id="rId18"/>
    <s:sheet name="Short-Term Borrowings" sheetId="19" r:id="rId19"/>
    <s:sheet name="Long-Term Debt" sheetId="20" r:id="rId20"/>
    <s:sheet name="Junior Subordinated Debentures" sheetId="21" r:id="rId21"/>
    <s:sheet name="Shareholders' Equity" sheetId="22" r:id="rId22"/>
    <s:sheet name="Earnings Per Share" sheetId="23" r:id="rId23"/>
    <s:sheet name="Employee Benefits" sheetId="24" r:id="rId24"/>
    <s:sheet name="Stock-Based Compensation" sheetId="25" r:id="rId25"/>
    <s:sheet name="Income Taxes" sheetId="26" r:id="rId26"/>
    <s:sheet name="Derivative Instruments" sheetId="27" r:id="rId27"/>
    <s:sheet name="Netting Arrangements for Certai" sheetId="28" r:id="rId28"/>
    <s:sheet name="Fair Values of Assets and Liabi" sheetId="29" r:id="rId29"/>
    <s:sheet name="Guarantees and Contingent Liabi" sheetId="30" r:id="rId30"/>
    <s:sheet name="U.S. Bancorp (Parent Company)" sheetId="31" r:id="rId31"/>
    <s:sheet name="Subsequent Events" sheetId="32" r:id="rId32"/>
    <s:sheet name="Significant Accounting Polici33" sheetId="33" r:id="rId33"/>
    <s:sheet name="Significant Accounting Polici34" sheetId="34" r:id="rId34"/>
    <s:sheet name="Investment Securities (Tables)" sheetId="35" r:id="rId35"/>
    <s:sheet name="Loans and Allowance for Credi36" sheetId="36" r:id="rId36"/>
    <s:sheet name="Leases (Tables)" sheetId="37" r:id="rId37"/>
    <s:sheet name="Accounting for Transfers and 38" sheetId="38" r:id="rId38"/>
    <s:sheet name="Premises and Equipment (Tables)" sheetId="39" r:id="rId39"/>
    <s:sheet name="Mortgage Servicing Rights (Tabl" sheetId="40" r:id="rId40"/>
    <s:sheet name="Intangible Assets (Tables)" sheetId="41" r:id="rId41"/>
    <s:sheet name="Short-Term Borrowings (Tables)" sheetId="42" r:id="rId42"/>
    <s:sheet name="Long-Term Debt (Tables)" sheetId="43" r:id="rId43"/>
    <s:sheet name="Shareholders' Equity (Tables)" sheetId="44" r:id="rId44"/>
    <s:sheet name="Earnings Per Share (Tables)" sheetId="45" r:id="rId45"/>
    <s:sheet name="Employee Benefits (Tables)" sheetId="46" r:id="rId46"/>
    <s:sheet name="Stock-Based Compensation (Table" sheetId="47" r:id="rId47"/>
    <s:sheet name="Income Taxes (Tables)" sheetId="48" r:id="rId48"/>
    <s:sheet name="Derivative Instruments (Tables)" sheetId="49" r:id="rId49"/>
    <s:sheet name="Netting Arrangements for Cert50" sheetId="50" r:id="rId50"/>
    <s:sheet name="Fair Values of Assets and Lia51" sheetId="51" r:id="rId51"/>
    <s:sheet name="Guarantees and Contingent Lia52" sheetId="52" r:id="rId52"/>
    <s:sheet name="U.S. Bancorp (Parent Company) (" sheetId="53" r:id="rId53"/>
    <s:sheet name="Loans and Allowance for Credi54" sheetId="54" r:id="rId54"/>
    <s:sheet name="Loans and Allowance for Credi55" sheetId="55" r:id="rId55"/>
    <s:sheet name="Investment Securities - Investm" sheetId="56" r:id="rId56"/>
    <s:sheet name="Investment Securities - Inves57" sheetId="57" r:id="rId57"/>
    <s:sheet name="Loans and Allowance for Credi58" sheetId="58" r:id="rId58"/>
    <s:sheet name="Loans and Allowance for Credi59" sheetId="59" r:id="rId59"/>
    <s:sheet name="Loans and Allowance for Credi60" sheetId="60" r:id="rId60"/>
    <s:sheet name="Shareholders' Equity - Regulato" sheetId="61" r:id="rId61"/>
    <s:sheet name="Significant Accounting Polici62" sheetId="62" r:id="rId62"/>
    <s:sheet name="Significant Accounting Polici63" sheetId="63" r:id="rId63"/>
    <s:sheet name="Business Combinations - Additio" sheetId="64" r:id="rId64"/>
    <s:sheet name="Restrictions on Cash and Due 65" sheetId="65" r:id="rId65"/>
    <s:sheet name="Investment Securities - Inves66" sheetId="66" r:id="rId66"/>
    <s:sheet name="Investment Securities - Inves67" sheetId="67" r:id="rId67"/>
    <s:sheet name="Investment Securities - Inves68" sheetId="68" r:id="rId68"/>
    <s:sheet name="Investment Securities - Additio" sheetId="69" r:id="rId69"/>
    <s:sheet name="Investment Securities - Amount " sheetId="70" r:id="rId70"/>
    <s:sheet name="Investment Securities - Amoun71" sheetId="71" r:id="rId71"/>
    <s:sheet name="Investment Securities - Changes" sheetId="72" r:id="rId72"/>
    <s:sheet name="Investment Securities - Gross U" sheetId="73" r:id="rId73"/>
    <s:sheet name="Investment Securities - Gross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oans and Allowance for Credi82" sheetId="82" r:id="rId82"/>
    <s:sheet name="Loans and Allowance for Credi83" sheetId="83" r:id="rId83"/>
    <s:sheet name="Loans and Allowance for Credi84" sheetId="84" r:id="rId84"/>
    <s:sheet name="Loans and Allowance for Credi85" sheetId="85" r:id="rId85"/>
    <s:sheet name="Loans and Allowance for Credi86" sheetId="86" r:id="rId86"/>
    <s:sheet name="Loans and Allowance for Credi87" sheetId="87" r:id="rId87"/>
    <s:sheet name="Loans and Allowance for Credi88" sheetId="88" r:id="rId88"/>
    <s:sheet name="Loans and Allowance for Credi89" sheetId="89" r:id="rId89"/>
    <s:sheet name="Loans and Allowance for Credi90" sheetId="90" r:id="rId90"/>
    <s:sheet name="Leases - Components of Net Inve" sheetId="91" r:id="rId91"/>
    <s:sheet name="Leases - Components of Net In92" sheetId="92" r:id="rId92"/>
    <s:sheet name="Leases - Minimum Future Lease P" sheetId="93" r:id="rId93"/>
    <s:sheet name="Accounting for Transfers and 94" sheetId="94" r:id="rId94"/>
    <s:sheet name="Accounting for Transfers and 95" sheetId="95" r:id="rId95"/>
    <s:sheet name="Premises and Equipment - Premis" sheetId="96" r:id="rId96"/>
    <s:sheet name="Mortgage Servicing Rights - Add" sheetId="97" r:id="rId97"/>
    <s:sheet name="Mortgage Servicing Rights - Cha" sheetId="98" r:id="rId98"/>
    <s:sheet name="Mortgage Servicing Rights - C99" sheetId="99" r:id="rId99"/>
    <s:sheet name="Mortgage Servicing Rights - Sen" sheetId="100" r:id="rId100"/>
    <s:sheet name="Mortgage Servicing Rights - MSR" sheetId="101" r:id="rId101"/>
    <s:sheet name="Intangible Assets - Intangible " sheetId="102" r:id="rId102"/>
    <s:sheet name="Intangible Assets - Aggregate A" sheetId="103" r:id="rId103"/>
    <s:sheet name="Intangible Assets - Estimated A" sheetId="104" r:id="rId104"/>
    <s:sheet name="Intangible Assets - Changes in " sheetId="105" r:id="rId105"/>
    <s:sheet name="Short-Term Borrowings - Summary" sheetId="106" r:id="rId106"/>
    <s:sheet name="Short-Term Borrowings - Summ107" sheetId="107" r:id="rId107"/>
    <s:sheet name="Long-Term Debt - Summary of Lon" sheetId="108" r:id="rId108"/>
    <s:sheet name="Long-Term Debt - Summary of 109" sheetId="109" r:id="rId109"/>
    <s:sheet name="Long-Term Debt - Additional Inf" sheetId="110" r:id="rId110"/>
    <s:sheet name="Long-Term Debt - Maturities of " sheetId="111" r:id="rId111"/>
    <s:sheet name="Junior Subordinated Debentures " sheetId="112" r:id="rId112"/>
    <s:sheet name="Shareholders' Equity - Addition" sheetId="113" r:id="rId113"/>
    <s:sheet name="Shareholders' Equity - Number o" sheetId="114" r:id="rId114"/>
    <s:sheet name="Shareholders' Equity - Numbe115" sheetId="115" r:id="rId115"/>
    <s:sheet name="Shareholders' Equity - Common S" sheetId="116" r:id="rId116"/>
    <s:sheet name="Shareholders' Equity - Reconcil" sheetId="117" r:id="rId117"/>
    <s:sheet name="Shareholders' Equity - Impact t" sheetId="118" r:id="rId118"/>
    <s:sheet name="Shareholders' Equity - Componen" sheetId="119" r:id="rId119"/>
    <s:sheet name="Earnings Per Share - Components" sheetId="120" r:id="rId120"/>
    <s:sheet name="Earnings Per Share - Additional" sheetId="121" r:id="rId121"/>
    <s:sheet name="Employee Benefits - Additional " sheetId="122" r:id="rId122"/>
    <s:sheet name="Employee Benefits - Summary of " sheetId="123" r:id="rId123"/>
    <s:sheet name="Employee Benefits - Summary 124" sheetId="124" r:id="rId124"/>
    <s:sheet name="Employee Benefits - Pension Pla" sheetId="125" r:id="rId125"/>
    <s:sheet name="Employee Benefits - Components " sheetId="126" r:id="rId126"/>
    <s:sheet name="Employee Benefits - Componen127" sheetId="127" r:id="rId127"/>
    <s:sheet name="Employee Benefits - Weighted Av" sheetId="128" r:id="rId128"/>
    <s:sheet name="Employee Benefits - Weighted129" sheetId="129" r:id="rId129"/>
    <s:sheet name="Employee Benefits - Weighted130" sheetId="130" r:id="rId130"/>
    <s:sheet name="Employee Benefits - Weighted131" sheetId="131" r:id="rId131"/>
    <s:sheet name="Employee Benefits - Summary 132" sheetId="132" r:id="rId132"/>
    <s:sheet name="Employee Benefits - Summary 133" sheetId="133" r:id="rId133"/>
    <s:sheet name="Employee Benefits - Summarizes " sheetId="134" r:id="rId134"/>
    <s:sheet name="Employee Benefits - Expected Fu" sheetId="135" r:id="rId135"/>
    <s:sheet name="Stock-Based Compensation - Addi" sheetId="136" r:id="rId136"/>
    <s:sheet name="Stock-Based Compensation - Summ" sheetId="137" r:id="rId137"/>
    <s:sheet name="Stock-Based Compensation - Weig" sheetId="138" r:id="rId138"/>
    <s:sheet name="Stock-Based Compensation - S139" sheetId="139" r:id="rId139"/>
    <s:sheet name="Stock-Based Compensation - Stoc" sheetId="140" r:id="rId140"/>
    <s:sheet name="Stock-Based Compensation - S141" sheetId="141" r:id="rId141"/>
    <s:sheet name="Income Taxes - Components of In" sheetId="142" r:id="rId142"/>
    <s:sheet name="Income Taxes - Additional Infor" sheetId="143" r:id="rId143"/>
    <s:sheet name="Income Taxes - Reconciliation o" sheetId="144" r:id="rId144"/>
    <s:sheet name="Income Taxes - Reconciliatio145" sheetId="145" r:id="rId145"/>
    <s:sheet name="Income Taxes - Significant Comp" sheetId="146" r:id="rId146"/>
    <s:sheet name="Derivative Instruments - Additi" sheetId="147" r:id="rId147"/>
    <s:sheet name="Derivative Instruments - Asset " sheetId="148" r:id="rId148"/>
    <s:sheet name="Derivative Instruments - Ass149" sheetId="149" r:id="rId149"/>
    <s:sheet name="Derivative Instruments - Custom" sheetId="150" r:id="rId150"/>
    <s:sheet name="Derivative Instruments - Summar" sheetId="151" r:id="rId151"/>
    <s:sheet name="Derivative Instruments - Sum152" sheetId="152" r:id="rId152"/>
    <s:sheet name="Derivative Instruments - Sum153" sheetId="153" r:id="rId153"/>
    <s:sheet name="Netting Arrangements for Cer154" sheetId="154" r:id="rId154"/>
    <s:sheet name="Netting Arrangements for Cer155" sheetId="155" r:id="rId155"/>
    <s:sheet name="Netting Arrangements for Cer156" sheetId="156" r:id="rId156"/>
    <s:sheet name="Netting Arrangements for Cer157" sheetId="157" r:id="rId157"/>
    <s:sheet name="Netting Arrangements for Cer158" sheetId="158" r:id="rId158"/>
    <s:sheet name="Netting Arrangements for Cer159" sheetId="159" r:id="rId159"/>
    <s:sheet name="Fair Values of Assets and Li160" sheetId="160" r:id="rId160"/>
    <s:sheet name="Fair Values of Assets and Li161" sheetId="161" r:id="rId161"/>
    <s:sheet name="Fair Values of Assets and Li162" sheetId="162" r:id="rId162"/>
    <s:sheet name="Fair Values of Assets and Li163" sheetId="163" r:id="rId163"/>
    <s:sheet name="Fair Values of Assets and Li164" sheetId="164" r:id="rId164"/>
    <s:sheet name="Fair Values of Assets and Li165" sheetId="165" r:id="rId165"/>
    <s:sheet name="Fair Values of Assets and Li166" sheetId="166" r:id="rId166"/>
    <s:sheet name="Fair Values of Assets and Li167" sheetId="167" r:id="rId167"/>
    <s:sheet name="Fair Values of Assets and Li168" sheetId="168" r:id="rId168"/>
    <s:sheet name="Fair Values of Assets and Li169" sheetId="169" r:id="rId169"/>
    <s:sheet name="Fair Values of Assets and Li170" sheetId="170" r:id="rId170"/>
    <s:sheet name="Guarantees and Contingent Li171" sheetId="171" r:id="rId171"/>
    <s:sheet name="Guarantees and Contingent Li172" sheetId="172" r:id="rId172"/>
    <s:sheet name="Guarantees and Contingent Li173" sheetId="173" r:id="rId173"/>
    <s:sheet name="Guarantees and Contingent Li174" sheetId="174" r:id="rId174"/>
    <s:sheet name="Guarantees and Contingent Li175" sheetId="175" r:id="rId175"/>
    <s:sheet name="U.S. Bancorp (Parent Company) -" sheetId="176" r:id="rId176"/>
    <s:sheet name="U.S. Bancorp (Parent Company177" sheetId="177" r:id="rId177"/>
    <s:sheet name="U.S. Bancorp (Parent Company178" sheetId="178" r:id="rId178"/>
    <s:sheet name="U.S. Bancorp (Parent Company179" sheetId="179" r:id="rId179"/>
  </s:sheets>
  <s:definedNames/>
  <s:calcPr calcId="124519" calcMode="auto" fullCalcOnLoad="1"/>
</s:workbook>
</file>

<file path=xl/sharedStrings.xml><?xml version="1.0" encoding="utf-8"?>
<sst xmlns="http://schemas.openxmlformats.org/spreadsheetml/2006/main" uniqueCount="2323">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SB</t>
  </si>
  <si>
    <t>Entity Registrant Name</t>
  </si>
  <si>
    <t>US BAN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4</t>
  </si>
  <si>
    <t>Assets</t>
  </si>
  <si>
    <t>Cash and due from banks</t>
  </si>
  <si>
    <t>Investment securities</t>
  </si>
  <si>
    <t>Held-to-maturity (fair value $43,493 and $45,140, respectively; including $526 at fair value pledged as collateral at December 31, 2014)</t>
  </si>
  <si>
    <t>[1]</t>
  </si>
  <si>
    <t>Available-for-sale ($1,018 and $330 pledged as collateral, respectively)</t>
  </si>
  <si>
    <t>Loans held for sale (including $3,110 and $4,774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121 and $157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2015 and 2014 -2,125,725,742 shares</t>
  </si>
  <si>
    <t>Capital surplus</t>
  </si>
  <si>
    <t>Retained earnings</t>
  </si>
  <si>
    <t>Less cost of common stock in treasury: 2015 - 380,534,801 shares; 2014 - 339,859,034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lncludes time deposits greater than $250,000 balances of $2.6 billion and $5.0 billion at December 31, 2015 and 2014, respectively.</t>
  </si>
  <si>
    <t>Consolidated Balance Sheet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Held-to-maturity Securities [Member]</t>
  </si>
  <si>
    <t>Available-for-Sale Securities [Member]</t>
  </si>
  <si>
    <t>Trading Securities [Member]</t>
  </si>
  <si>
    <t>Consolidated Statement of Income - USD ($) shares in Millions, $ in Millions</t>
  </si>
  <si>
    <t>Dec. 31, 2013</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2</t>
  </si>
  <si>
    <t>Shares, Beginning Balance at Dec. 31, 2012</t>
  </si>
  <si>
    <t>Net income (loss)</t>
  </si>
  <si>
    <t>Other comprehensive income (loss)</t>
  </si>
  <si>
    <t>Redemption of preferred stock</t>
  </si>
  <si>
    <t>Preferred stock dividends</t>
  </si>
  <si>
    <t>Common stock dividends</t>
  </si>
  <si>
    <t>Issuance of preferred stock</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Dec. 31, 2013</t>
  </si>
  <si>
    <t>Shares, Ending Balance at Dec. 31, 2013</t>
  </si>
  <si>
    <t>Ending Balance at Dec. 31, 2014</t>
  </si>
  <si>
    <t>Shares, Ending Balance at Dec. 31, 2014</t>
  </si>
  <si>
    <t>Ending Balance at Dec. 31, 2015</t>
  </si>
  <si>
    <t>Shares, Ending Balance at Dec. 31, 2015</t>
  </si>
  <si>
    <t>Consolidated Statement of Cash Flows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Acquisitions, net of cash acquired</t>
  </si>
  <si>
    <t>Net cash (used in) provided by investing activities</t>
  </si>
  <si>
    <t>Financing Activities</t>
  </si>
  <si>
    <t>Net increase in deposits</t>
  </si>
  <si>
    <t>Net (decrease) increase in short-term borrowings</t>
  </si>
  <si>
    <t>Proceeds from issuance of long-term debt</t>
  </si>
  <si>
    <t>Principal payments or redemption of long-term debt</t>
  </si>
  <si>
    <t>Proceeds from issuance of preferred stock</t>
  </si>
  <si>
    <t>Proceeds from issuance of common stock</t>
  </si>
  <si>
    <t>Repurchase of common stock</t>
  </si>
  <si>
    <t>Cash dividends paid on preferred stock</t>
  </si>
  <si>
    <t>Cash dividends paid on common stock</t>
  </si>
  <si>
    <t>Net cash provided by (used in) financing activities</t>
  </si>
  <si>
    <t>Change in cash and due from banks</t>
  </si>
  <si>
    <t>Cash and due from banks at beginning of year</t>
  </si>
  <si>
    <t>Cash and due from banks at end of year</t>
  </si>
  <si>
    <t>Supplemental Cash Flow Disclosures</t>
  </si>
  <si>
    <t>Cash paid for income taxes</t>
  </si>
  <si>
    <t>Cash paid for interest</t>
  </si>
  <si>
    <t>Net noncash transfers to foreclosed property</t>
  </si>
  <si>
    <t>Acquisitions</t>
  </si>
  <si>
    <t>Assets (sold) acquired</t>
  </si>
  <si>
    <t>Liabilities sold (assumed)</t>
  </si>
  <si>
    <t>Net</t>
  </si>
  <si>
    <t>Significant Accounting Policies</t>
  </si>
  <si>
    <t>Basis of Presentation [Abstract]</t>
  </si>
  <si>
    <t>U.S. Bancorp is a multi-state financial services holding
company headquartered in Minneapolis, Minnesota. U.S. Bancorp
and its subsidiaries (the “Company”) provide a full
range of financial services, including lending and depository
services through banking offices principally in the Midwest and
West regions of the United States. The Company also engages in
credit card, merchant, and ATM processing, mortgage banking,
insurance, trust and investment management, brokerage, and leasing
activities, principally in domestic markets.
Basis of Presentation
Uses of Estimates
BUSINESS SEGMENTS
Within the Company, financial performance is measured by major
lines of business based on the products and services provided to
customers through its distribution channels. The Company has five
reportable operating segments:
Wholesale Banking and Commercial Real Estate
Consumer and Small Business Banking
Wealth Management and Securities Services
Payment Services
Treasury and Corporate Support
Segment Results
SECURITIES
Realized gains or losses on securities are determined on a trade
date basis based on the specific amortized cost of the investments
sold.
Trading Securities
Available-for-sale Securities
Held-to-maturity Securities
Securities Purchased Under Agreements to Resell and Securities
Sold Under Agreements to Repurchase
EQUITY INVESTMENTS IN OPERATING ENTITIES
Equity investments in public entities in which the Company’s
ownership is less than 20 percent are generally accounted for
as available-for-sale securities and are carried at fair value.
Similar investments in private entities are accounted for using the
cost method. Investments in entities where the Company has a
significant influence (generally between 20 percent and
50 percent ownership), but does not control the entity, are
accounted for using the equity method. Investments in limited
partnerships and limited liability companies where the
Company’s ownership interest is greater than 5 percent
are accounted for using the equity method. All equity investments
are evaluated for impairment at least annually and more frequently
if certain criteria are met.
LOANS
The Company offers a broad array of lending products and
categorizes its loan portfolio into three segments, which is the
level at which it develops and documents a systematic methodology
to determine the allowance for credit losses. The Company’s
three loan portfolio segments are commercial lending, consumer
lending and covered loans.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vered loan segment consists of only one clas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vered Assets
Effective January 1, 2013, the Company amortizes any reduction
in expected cash flows from the FDIC resulting from increases in
expected cash flows from the covered assets (when there are no
previous valuation allowances to reverse) over the shorter of the
remaining contractual term of the indemnification agreements or the
remaining life of the covered assets. Prior to January 1,
2013, the Company considered such increases in expected cash flows
of purchased loans and decreases in expected cash flows of the FDIC
indemnification assets together and recognized them over the
remaining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Impairment tests are
conducted based on these valuations considering the probability of
the lessee returning the asset to the Company, re-marketing
efforts, insurance coverage and ancillary fees and costs.
Valuations for commercial leases are based upon external or
internal management appraisals. When there is impairment of the
Company’s interest in the residual value of a leased asset,
the carrying value is reduced to the estimated fair value with the
writedown recognized in the current period.
Other Real Estate
LOANS HELD FOR SALE
Loans held for sale (“LHFS”) represent mortgage loans
intended to be sold in the secondary market and other loans that
management has an active plan to sell. LHFS are carried at the
lower-of-cost-or-fair value as determined on an aggregate basis by
type of loan with the exception of loans for which the Company has
elected fair value accounting, which are carried at fair value. The
credit component of any writedowns upon the transfer of loans to
LHFS is reflected in loan charge-offs.
Where an election is made to carry the LHFS at fair value, any
change in fair value is recognized in noninterest income. Where an
election is made to carry LHFS at lower-of-cost-or-fair value, any
further decreases are recognized in noninterest income and
increases in fair value above the loan cost basis are not
recognized until the loans are sold. Fair value elections are made
at the time of origination or purchase based on the Company’s
fair value election policy. The Company has elected fair value
accounting for substantially all its mortgage loans held for sale
(“MLHFS”).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n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Any change in
fair value resulting from hedge ineffectiveness is immediately
recorded in noninterest income.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Certain specific policies include the following:
Credit and Debit Card Revenue
Corporate Payment Products Revenue
Merchant Processing Services
Trust and Investment Management Fees
Deposit Service Charges
Commercial Products Revenue
Mortgage Banking Revenue
OTHER SIGNIFICANT POLICIES
Goodwill and Other Intangible Assets
Income Taxes
Mortgage Servicing Rights
Pensions
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
Stock-Based Compensation
Per Share Calculations</t>
  </si>
  <si>
    <t>Accounting Changes</t>
  </si>
  <si>
    <t>Accounting Changes [Abstract]</t>
  </si>
  <si>
    <t>NOTE 2
Revenue Recognition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Consolidation</t>
  </si>
  <si>
    <t>Business Combinations</t>
  </si>
  <si>
    <t>Business Combinations [Abstract]</t>
  </si>
  <si>
    <t>NOTE 3
In June 2014, the Company acquired the Chicago-area branch banking
operations of the Charter One Bank franchise (“Charter
One”) owned by RBS Citizens Financial Group. The acquisition
included Charter One’s retail branch network, small business
operations and select middle market relationships. The Company
acquired approximately $969 million of loans and $4.8 billion
of deposits with this transaction.</t>
  </si>
  <si>
    <t>Restrictions on Cash and Due from Banks</t>
  </si>
  <si>
    <t>Text Block [Abstract]</t>
  </si>
  <si>
    <t>NOTE 4
Banking regulators require bank subsidiaries to maintain minimum
average reserve balances, either in the form of cash or reserve
balances held with central banks or other financial institutions.
The amount of required reserve balances were approximately $2.2
billion and $2.0 billion at December 31, 2015 and 2014,
respectively, and primarily represent those required to be held at
the Federal Reserve Bank. At December 31, 2015 and 2014, the
Company held $3.3 billion and $4.4 billion, respectively, of
balances at the Federal Reserve Bank and other financial
institutions to meet these requirements. These balances are
included in cash and due from banks on the Consolidated Balance
Sheet.</t>
  </si>
  <si>
    <t>Investment Securities</t>
  </si>
  <si>
    <t>Investments, Debt and Equity Securities [Abstract]</t>
  </si>
  <si>
    <t>The amortized cost, other-than-temporary impairment recorded in
other comprehensive income (loss), gross unrealized holding gains
and losses, and fair value of held-to-maturity and
available-for-sale investment securities at December 31 were
as follows:
2015
2014
Unrealized Losses
Unrealized Losses
(Dollars in Millions)
Amortized
Unrealized
Other-than- (e)
Other (f)
Fair Value
Amortized
Unrealized
Other-than- (e)
Other (f)
Fair Value
Held-to-maturity (a)
U.S. Treasury and agencies $ 2,925 $ 14 $ – $ (20 ) $ 2,919 $ 2,717 $ 15 $ – $ (18 ) $ 2,714
Mortgage-backed securities
Residential
Agency 40,619 175 – (273 ) 40,521 42,204 335 – (176 ) 42,363
Non-agency non-prime (d) 1 – – – 1 1 – – – 1
Asset-backed securities
Collateralized debt obligations/Collateralized loan obligations – 6 – – 6 – 7 – – 7
Other 10 3 – – 13 13 4 – – 17
Obligations of state and political subdivisions 8 1 – (1 ) 8 9 1 – (1 ) 9
Obligations of foreign governments 9 – – – 9 9 – – – 9
Other debt securities
18
–
–
(2 )
16
21
–
–
(1 )
20
Total held-to-maturity
$ 43,590
$ 199
$ –
$ (296 )
$ 43,493
$ 44,974
$ 362
$ –
$ (196 )
$ 45,140
Available-for-sale (b)
U.S. Treasury and agencies $ 4,611 $ 12 $ – $ (27 ) $ 4,596 $ 2,622 $ 14 $ – $ (4 ) $ 2,632
Mortgage-backed securities
Residential
Agency 50,056 384 – (364 ) 50,076 44,668 593 – (244 ) 45,017
Non-agency
Prime (c) 316 6 (3 ) (1 ) 318 399 9 (2 ) (1 ) 405
Non-prime (d) 221 20 (1 ) – 240 261 20 (1 ) – 280
Commercial agency 52 – – – 52 112 3 – – 115
Asset-backed securities
Collateralized debt obligations/Collateralized loan obligations 16 3 – – 19 18 4 – – 22
Other 532 9 – – 541 607 13 – (1 ) 619
Obligations of state and political subdivisions 5,149 169 – (2 ) 5,316 5,604 265 – (1 ) 5,868
Obligations of foreign governments – – – – – 6 – – – 6
Corporate debt securities 677 3 – (70 ) 610 690 3 – (79 ) 614
Perpetual preferred securities 153 20 – (12 ) 161 200 27 – (10 ) 217
Other investments
34
34
–
–
68
245
29
–
–
274
Total available-for-sale
$ 61,817
$ 660
$ (4 )
$ (476 )
$ 61,997
$ 55,432
$ 980
$ (3 )
$ (340 )
$ 56,069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investment
securities was 4.7 years at December 31, 2015, compared with
4.3 years at December 31, 2014. The corresponding
weighted-average yields were 2.21 percent and 2.32 percent,
respectively. The weighted-average maturity of the held-to-maturity
investment securities was 4.2 years at December 31, 2015, and
4.0 years at December 31, 2014. The corresponding
weighted-average yields were both 1.92 percent, respectively.
For amortized cost, fair value and yield by maturity date of
held-to-maturity and available-for-sale investment securities
outstanding at December 31, 2015, refer to Table 13 included
in Management’s Discussion and Analysis which is incorporated
by reference into these Notes to Consolidated Financial
Statements.
Investment securities with a fair value of $13.1 billion at
December 31, 2015, and $12.6 billion at December 31,
2014,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1.0 billion at December 31,
2015, and $856 million at December 31, 2014.
The following table provides information about the amount of
interest income from taxable and non-taxable investment
securities:
Year Ended December 31 (Dollars in Millions)
2015
2014
2013
Taxable $ 1,778 $ 1,634 $ 1,375
Non-taxable
223
232
256
Total interest income from investment securities
$ 2,001
$ 1,866
$ 1,631
The following table provides information about the amount of gross
gains and losses realized through the sales of available-for-sale
investment securities:
Year Ended December 31 (Dollars in Millions)
2015
2014
2013
Realized gains $ 7 $ 11 $ 23
Realized losses
(6 )
–
–
Net realized gains (losses)
$ 1
$ 11
$ 23
Income tax (benefit) on net realized gains (losses)
$ –
$ 4
$ 9
The Company conducts a regular assessment of its investment
securities with unrealized losses to determine whether investment
securities are other-than-temporarily impaired considering, among
other factors, the nature of the investment securities,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years ended
December 31, 2015, 2014 and 2013.
Changes in the credit losses on debt securities are summarized as
follows:
Year Ended December 31 (Dollars in Millions)
2015
2014
2013
Balance at beginning of period $ 101 $ 116 $ 134
Additions to Credit Losses Due to Other-than-temporary
Impairments
Decreases in expected cash flows on securities for which
other-than-temporary impairment was previously recognized
1
3
14
Total other-than-temporary impairment on debt securities 1 3 14
Other Changes in Credit Losses
Increases in expected cash flows (3 ) (5 ) (2 )
Realized losses (a) (15 ) (13 ) (23 )
Credit losses on security sales and securities expected to be
sold
–
–
(7 )
Balance at end of period
$ 84
$ 101
$ 116
(a) Primarily represents principal
losses allocated to mortgage and asset-backed securities in the
Company’s portfolio under the terms of the securitization
transaction documents.
At December 31, 2015,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5:
Less Than 12 Months
12 Months or
Greater
Total
(Dollars in Millions)
Fair Value
Unrealized
Fair
Unrealized
Fair Value
Unrealized
Held-to-maturity
U.S. Treasury and agencies $ 1,306 $ (19 ) $ 60 $ (1 ) $ 1,366 $ (20 )
Residential agency mortgage-backed securities 17,819 (150 ) 4,156 (123 ) 21,975 (273 )
Other asset-backed securities – – 6 – 6 –
Obligations of state and political subdivisions – – 2 (1 ) 2 (1 )
Other debt securities
–
–
17
(2 )
17
(2 )
Total held-to-maturity
$ 19,125
$ (169 )
$ 4,241
$ (127 )
$ 23,366
$ (296 )
Available-for-sale
U.S. Treasury and agencies $ 2,919 $ (27 ) $ 8 $ – $ 2,927 $ (27 )
Residential mortgage-backed securities
Agency 18,603 (171 ) 6,267 (193 ) 24,870 (364 )
Non-agency (a)
Prime (b) 59 (1 ) 107 (3 ) 166 (4 )
Non-prime (c) – – 17 (1 ) 17 (1 )
Other asset-backed securities – – 2 – 2 –
Obligations of state and political subdivisions 35 – 62 (2 ) 97 (2 )
Corporate debt securities – – 425 (70 ) 425 (70 )
Perpetual preferred securities – – 73 (12 ) 73 (12 )
Other investments
1
–
–
–
1
–
Total available-for-sale
$ 21,617
$ (199 )
$ 6,961
$ (281 )
$ 28,578
$ (480 )
(a) The Company had $5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
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December 31, 2015,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The composition of the loan portfolio at December 31,
disaggregated by class and underlying specific portfolio type, was
as follows:
(Dollars in Millions)
2015
2014
Commercial
Commercial $ 83,116 $ 74,996
Lease financing 5,286 5,381
Total commercial 88,402 80,377
Commercial Real Estate
Commercial mortgages 31,773 33,360
Construction and development 10,364 9,435
Total commercial real estate 42,137 42,795
Residential Mortgages
Residential mortgages 40,425 38,598
Home equity loans, first liens 13,071 13,021
Total residential mortgages 53,496 51,619
Credit Card 21,012 18,515
Other Retail
Retail leasing 5,232 5,871
Home equity and second mortgages 16,384 15,916
Revolving credit 3,354 3,309
Installment 7,030 6,242
Automobile 16,587 14,822
Student 2,619 3,104
Total other retail 51,206 49,264
Total loans, excluding covered loans 256,253 242,570
Covered Loans 4,596 5,281
Total loans
$ 260,849
$ 247,851
The Company had loans of $78.1 billion at December 31, 2015,
and $79.8 billion at December 31, 2014, pledged at the Federal
Home Loan Bank, and loans of $63.4 billion at December 31,
2015, and $61.8 billion at December 31, 2014, pledged at
the Federal Reserve Bank.
The majority of the Company’s loans are to borrowers in the
states in which it has Consumer and Small Business Banking offices.
Collateral for commercial loans may include marketable securities,
accounts receivable, inventory and equipment. For details of the
Company’s commercial portfolio by industry group and
geography as of December 31, 2015 and 2014, see Table 7
included in Management’s Discussion and Analysis which is
incorporated by reference into these Notes to Consolidated
Financial Statements.
For detail of the Company’s commercial real estate portfolio
by property type and geography as of December 31, 2015 and
2014, see Table 8 included in Management’s Discussion and
Analysis which is incorporated by reference into these Notes to
Consolidated Financial Statements. Such loans are collateralized by
the related property.
Originated loans are reported at the principal amount outstanding,
net of unearned interest and deferred fees and costs. Net unearned
interest and deferred fees and costs amounted to $550 million at
December 31, 2015, and $574 million at December 31,
2014.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for
the years ended December 31, were as follows:
(Dollars in Millions)
2015
2014
2013
Balance at beginning of period $ 1,309 $ 1,655 $ 1,709
Accretion (382 ) (441 ) (499 )
Disposals (132 ) (131 ) (172 )
Reclassifications from nonaccretable difference (a) 163 229 258
Other (b) (1 ) (3 ) 359
Balance at end of period
$ 957
$ 1,309
$ 1,655
(a) Primarily relates to changes in
expected credit performance.
(b) The amount for the year ended
December 31, 2013, primarily represents the reclassification
of unamortized decreases in the FDIC asset, partially offset by the
impact of changes in expectations about retaining covered
single-family loans beyond the term of the indemnification
agreements.
Allowance for Credit Losses
Activity in the allowance for credit losses by portfolio class was
as follows:
(Dollars in Millions)
Commercial
Commercial
Residential
Credit
Other
Total Loans,
Covered
Total
Balance at December 31, 2014 $ 1,146 $ 726 $ 787 $ 880 $ 771 $ 4,310 $ 65 $ 4,375
Add
Provision for credit losses 361 (30 ) (47 ) 654 193 1,131 1 1,132
Deduct
Loans charged off 314 22 135 726 319 1,516 – 1,516
Less recoveries of loans charged off (95 ) (50 ) (26 ) (75 ) (98 ) (344 ) – (344 )
Net loans charged off 219 (28 ) 109 651 221 1,172 – 1,172
Other changes (a) (1 ) – – – – (1 ) (28 ) (29 )
Balance at December 31, 2015 $ 1,287 $ 724 $ 631 $ 883 $ 743 $ 4,268 $ 38 $ 4,306
Balance at December 31, 2013 $ 1,075 $ 776 $ 875 $ 884 $ 781 $ 4,391 $ 146 $ 4,537
Add
Provision for credit losses 266 (63 ) 107 657 278 1,245 (16 ) 1,229
Deduct
Loans charged off 305 36 216 725 384 1,666 13 1,679
Less recoveries of loans charged off (110 ) (49 ) (21 ) (67 ) (96 ) (343 ) (2 ) (345 )
Net loans charged off 195 (13 ) 195 658 288 1,323 11 1,334
Other changes (a) – – – (3 ) – (3 ) (54 ) (57 )
Balance at December 31, 2014 $ 1,146 $ 726 $ 787 $ 880 $ 771 $ 4,310 $ 65 $ 4,375
Balance at December 31, 2012 $ 1,051 $ 857 $ 935 $ 863 $ 848 $ 4,554 $ 179 $ 4,733
Add
Provision for credit losses 144 (114 ) 212 677 351 1,270 70 1,340
Deduct
Loans charged off 246 92 297 739 523 1,897 37 1,934
Less recoveries of loans charged off (126 ) (125 ) (25 ) (83 ) (105 ) (464 ) (5 ) (469 )
Net loans charged off 120 (33 ) 272 656 418 1,433 32 1,465
Other changes (a) – – – – – – (71 ) (71 )
Balance at December 31, 2013
$ 1,075
$ 776
$ 875
$ 884
$ 781
$ 4,391
$ 146
$ 4,537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Loans,
Covered
Total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llowance Balance at December 31, 2014 Related to
Loans individually evaluated for impairment (a) $ 5 $ 4 $ – $ – $ – $ 9 $ – $ 9
TDRs collectively evaluated for impairment 12 12 319 61 41 445 4 449
Other loans collectively evaluated for impairment 1,129 678 468 819 730 3,824 1 3,825
Loans acquired with deteriorated credit quality – 32 – – – 32 60 92
Total allowance for credit losses
$ 1,146
$ 726
$ 787
$ 880
$ 771
$ 4,310
$ 65
$ 4,375
(a) Represents the allowance for
credit losses related to loans greater than $5 million classified
as nonperforming or TDRs.
Additional detail of loan balances by portfolio class was as
follows:
(Dollars in Millions)
Commercial
Commercial
Residential
Credit
Other
Total Loans,
Covered (b)
Total Loans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December 31, 2014
Loans individually evaluated for impairment (a) $ 159 $ 128 $ 12 $ – $ – $ 299 $ – $ 299
TDRs collectively evaluated for impairment 124 393 4,653 240 237 5,647 34 5,681
Other loans collectively evaluated for impairment 80,093 41,744 46,953 18,275 49,027 236,092 2,463 238,555
Loans acquired with deteriorated credit quality 1 530 1 – – 532 2,784 3,316
Total loans
$ 80,377
$ 42,795
$ 51,619
$ 18,515
$ 49,264
$ 242,570
$ 5,281
$ 247,851
(a) Represents loans greater than $5
million classified as nonperforming or TDRs.
(b) Includes expected reimbursements
from the FDIC under loss sharing agreements.
Credit Quality
The following table provides a summary of loans by portfolio class,
including the delinquency status of those that continue to accrue
interest, and those that are nonperforming:
Accruing
(Dollars in Millions)
Current
30-89 Days
90 Days or
Nonperforming
Total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December 31, 2014
Commercial $ 79,977 $ 247 $ 41 $ 112 $ 80,377
Commercial real estate 42,406 110 20 259 42,795
Residential mortgages (a) 50,330 221 204 864 51,619
Credit card 18,046 229 210 30 18,515
Other retail 48,764 238 75 187 49,264
Total loans, excluding covered loans 239,523 1,045 550 1,452 242,570
Covered loans 4,804 68 395 14 5,281
Total loans
$ 244,327
$ 1,113
$ 945
$ 1,466
$ 247,851
(a) At December 31, 2015, $320
million of loans 30–89 days past due and $2.9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31 million and $3.1 billion at
December 31, 2014, respectively.
Total nonperforming assets include nonaccrual loans, restructured
loans not performing in accordance with modified terms, other real
estate and other nonperforming assets owned by the Company. For
details of the Company’s nonperforming assets as of
December 31, 2015 and 2014, see Table 16 included in
Management’s Discussion and Analysis which is incorporated by
reference into these Notes to Consolidated Financial
Statements.
At December 31, 2015, the amount of foreclosed residential
real estate held by the Company, and included in OREO, was $282
million ($250 million excluding covered assets), compared with $270
million ($233 million excluding covered assets) at
December 31, 2014. This excludes $535 million and $641 million
at December 31, 2015 and 2014, respectively, of foreclosed
residential real estate related to mortgage loans whose payments
are primarily insured by the Federal Housing Administration or
guaranteed by the Department of Veterans Affairs. In addition, the
amount of residential mortgage loans secured by residential real
estate in the process of foreclosure at December 31, 2015 and
2014, was $2.6 billion and $2.9 billion, respectively, of which
$1.9 billion and $2.1 billion, respectively, related to loans
purchased from Government National Mortgage Association
(“GNMA”) mortgage pools whose repayments are insured by
the Federal Housing Administration or guaranteed by the Department
of Veterans Affairs.
The following table provides a summary of loans by portfolio class
and the Company’s internal credit quality rating:
Criticized
(Dollars in Millions)
Pass
Special
Classified (a)
Total
Total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 5 $ 8,790 $ 548,404
December 31, 2014
Commercial (b) $ 78,409 $ 1,204 $ 764 $ 1,968 $ 80,377
Commercial real estate 41,322 451 1,022 1,473 42,795
Residential mortgages (c) 50,479 5 1,135 1,140 51,619
Credit card 18,275 – 240 240 18,515
Other retail 48,932 20 312 332 49,264
Total loans, excluding covered loans 237,417 1,680 3,473 5,153 242,570
Covered loans 5,164 – 117 117 5,281
Total loans $ 242,581 $ 1,680 $ 3,590 $ 5,270 $ 247,851
Total outstanding commitments
$ 501,535
$ 2,964
$ 4,179
$ 7,143
$ 508,678
(a) Classified rating on consumer
loans primarily based on delinquency status.
(b) At December 31, 2015, $1.1
billion of loans to customers in energy-related businesses had a
special mention or classified rating, compared with $122 million at
December 31, 2014.
(c) At December 31, 2015, $2.9
billion of GNMA loans 90 days or more past due and $1.9 billion of
restructured GNMA loans whose repayments are insured by the Federal
Housing Administration or guaranteed by the Department of Veterans
Affairs were classified with a pass rating, compared with $3.1
billion and $2.2 billion at December 31, 2014,
respectively.
For all loan classes, a loan is considered to be impaired when,
based on current events or information, it is probable the Company
will be unable to collect all amounts due per the contractual terms
of the loan agreement. A summary of impaired loans, which include
all nonaccrual and TDR loans, by portfolio class was as
follows:
(Dollars in Millions)
Period-end (a)
Unpaid
Valuation
Commitments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December 31, 2014
Commercial $ 329 $ 769 $ 21 $ 51
Commercial real estate 624 1,250 23 18
Residential mortgages 2,730 3,495 273 –
Credit card 240 240 61 –
Other retail 361 570 44 4
Total loans, excluding GNMA and covered loans 4,284 6,324 422 73
Loans purchased from GNMA mortgage pools 2,244 2,244 50 –
Covered loans 43 55 4 1
Total
$ 6,571
$ 8,623
$ 476
$ 74
(a) Substantially all loans classified
as impaired at December 31, 2015 and 2014, had an associated
allowance for credit losses. The total amount of interest income
recognized during 2015 on loans classified as impaired at December
31, 2015, excluding those acquired with deteriorated credit
quality, was $274 million, compared to what would have been
recognized at the original contractual terms of the loans of $370
million.
Additional information on impaired loans for the years ended
December 31 follows:
(Dollars in Millions)
Average
Interest
2015
Commercial $ 383 $ 13
Commercial real estate 433 16
Residential mortgages 2,666 131
Credit card 221 4
Other retail 336 14
Total loans, excluding GNMA and covered loans 4,039 178
Loans purchased from GNMA mortgage pools 2,079 95
Covered loans 42 1
Total $ 6,160 $ 274
2014
Commercial $ 414 $ 9
Commercial real estate 592 26
Residential mortgages 2,742 140
Credit card 273 9
Other retail 377 17
Total loans, excluding GNMA and covered loans 4,398 201
Loans purchased from GNMA mortgage pools 2,609 124
Covered loans 334 15
Total $ 7,341 $ 340
2013
Commercial $ 382 $ 29
Commercial real estate 889 39
Residential mortgages 2,749 134
Credit card 366 16
Other retail 424 24
Total loans, excluding GNMA and covered loans 4,810 242
Loans purchased from GNMA mortgage pools 1,967 100
Covered loans 561 27
Total
$ 7,338
$ 369
Troubled Debt Restructurings
(Dollars in Millions)
Number
Pre-Modification Balance
Post-Modification Balance
2015
Commercial 1,607 $ 385 $ 396
Commercial real estate 108 78 76
Residential mortgages 2,080 260 258
Credit card 26,772 133 134
Other retail 2,530 54 54
Total loans, excluding GNMA and covered loans 33,097 910 918
Loans purchased from GNMA mortgage pools 8,199 864 862
Covered loans 16 5 5
Total loans 41,312 $ 1,779 $ 1,785
2014
Commercial 2,027 $ 238 $ 203
Commercial real estate 78 80 71
Residential mortgages 2,089 271 274
Credit card 26,511 144 145
Other retail 2,833 61 61
Total loans, excluding GNMA and covered loans 33,538 794 754
Loans purchased from GNMA mortgage pools 8,961 1,000 1,013
Covered loans 43 15 14
Total loans 42,542 $ 1,809 $ 1,781
2013
Commercial 2,429 $ 166 $ 155
Commercial real estate 165 205 198
Residential mortgages 2,179 309 304
Credit card 26,669 160 161
Other retail 4,290 103 102
Total loans, excluding GNMA and covered loans 35,732 943 920
Loans purchased from GNMA mortgage pools 8,878 1,121 1,066
Covered loans 123 94 72
Total loans
44,733
$ 2,158
$ 2,058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ourth quarter of 2015, at December 31, 2015,
151 residential mortgages, 66 home equity and second mortgage
loans and 1,954 loans purchased from GNMA mortgage pools with
outstanding balances of $18 million, $5 million and $257
million, respectively, were in a trial period and have estimated
post-modification balances of $24 million, $5 million and $259
million, respectively, assuming permanent modification occurs at
the end of the trial period.
The following table provides a summary of TDR loans that defaulted
(fully or partially charged-off or became 90 days or more past
due) for the years ended December 31, that were modified as
TDRs within 12 months previous to default:
(Dollars in Millions)
Number
Amount
2015
Commercial 494 $ 21
Commercial real estate 18 8
Residential mortgages 273 36
Credit card 6,286 29
Other retail 636 12
Total loans, excluding GNMA and covered loans 7,707 106
Loans purchased from GNMA mortgage pools 598 75
Covered loans 5 1
Total loans 8,310 $ 182
2014
Commercial 629 $ 44
Commercial real estate 22 12
Residential mortgages 611 86
Credit card 6,335 33
Other retail 845 24
Total loans, excluding GNMA and covered loans 8,442 199
Loans purchased from GNMA mortgage pools 876 102
Covered loans 14 5
Total loans 9,332 $ 306
2013
Commercial 642 $ 46
Commercial real estate 87 102
Residential mortgages 1,099 163
Credit card 6,640 37
Other retail 1,841 80
Total loans, excluding GNMA and covered loans 10,309 428
Loans purchased from GNMA mortgage pools 4,972 640
Covered loans 63 49
Total loans
15,344
$ 1,117
In addition to the defaults in the table above, for the year ended
December 31, 2015, the Company had a total of 1,885
residential mortgage loans, home equity and second mortgage loans
and loans purchased from GNMA mortgage pools with aggregate
outstanding balances of $252 million where borrowers did not
successfully complete the trial period arrangement and therefore
are no longer eligible for a permanent modification under the
applicable modification program.
Covered Assets
2015
2014
(Dollars in Millions)
Purchased
Purchased
Other
Total
Purchased
Purchased
Other
Total
Residential mortgage loans $ 2,502 $ 615 $ – $ 3,117 $ 2,784 $ 738 $ – $ 3,522
Other retail loans – 447 – 447 – 584 – 584
Losses reimbursable by the FDIC (a) – – 517 517 – – 717 717
Unamortized changes in FDIC asset (b)
–
–
515
515
–
–
458
458
Covered loans 2,502 1,062 1,032 4,596 2,784 1,322 1,175 5,281
Foreclosed real estate
–
–
32
32
–
–
37
37
Total covered assets
$ 2,502
$ 1,062
$ 1,064
$ 4,628
$ 2,784
$ 1,322
$ 1,212
$ 5,318
(a) Relates to loss sharing agreements
with remaining terms up to four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Leases</t>
  </si>
  <si>
    <t>Leases [Abstract]</t>
  </si>
  <si>
    <t>The components of the net investment in sales-type and direct
financing leases at December 31 were as follows:
(Dollars in Millions)
2015
2014
Aggregate future minimum lease payments to be received $ 10,257 $ 11,173
Unguaranteed residual values accruing to the lessor’s
benefit 766 695
Unearned income (887 ) (1,004 )
Initial direct costs 204 202
Total net investment in sales-type and direct financing
leases (a)
$ 10,340
$ 11,066
(a) The accumulated allowance for
uncollectible minimum lease payments was $66 million and $65
million at December 31, 2015 and 2014, respectively.
The minimum future lease payments to be received from sales-type
and direct financing leases were as follows at December 31,
2015:
(Dollars in Millions)
2016 $ 3,772
2017 3,207
2018 1,880
2019 756
2020 307
Thereafter
335</t>
  </si>
  <si>
    <t>Accounting for Transfers and Servicing of Financial Assets and Variable Interest Entities</t>
  </si>
  <si>
    <t>Accounting Policies [Abstract]</t>
  </si>
  <si>
    <t>NOTE 8
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23.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10.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733 million, $773
million and $758 million for the years ended December 31,
2015, 2014 and 2013, respectively. The Company also recognized $1.2
billion, $937 million and $780 million of investment tax credits
for the years ended December 31, 2015, 2014 and 2013,
respectively. The Company recognized $698 million, $771 million and
$934 million of expenses related to all of these investments for
the years ended December 31, 2015, 2014 and 2013,
respectively, of which $261 million, $258 million and $297 million,
respectively, was included in tax expense and the remainder was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At
December 31 (Dollars in Millions)
2015
2014
Investment carrying amount $ 5,257 $ 4,259
Unfunded capital and other commitments 2,499 1,743
Maximum exposure to loss
9,436
8,393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2 million at December 31,
2015, compared with $94 million at December 31, 2014. The
maximum exposure to loss related to these VIEs was $47 million at
December 31, 2015 and $105 million at December 31, 2014,
representing the Company’s investment balance and its
unfunded commitments to invest additional amounts.
The Company’s individual net investments in unconsolidated
VIEs, which exclude any unfunded capital commitments, ranged from
less than $1 million to $46 million at December 31, 2015,
compared with less than $1 million to $53 million at
December 31, 2014.
The Company is required to consolidate VIEs in which it has
concluded it has a controlling financial interest. The Company
sponsors entities to which it transfers its interests in
tax-advantaged investments to third parties. At December 31,
2015, approximately $3.0 billion of the Company’s assets and
$2.2 billion of its liabilities included on the Consolidated
Balance Sheet were related to community development and
tax-advantaged investment VIEs which the Company has consolidated,
primarily related to these transfers. These amounts compared to
$2.7 billion and $2.0 billion, respectively, at December 31,
2014.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The Company also sponsors a conduit to which it previously
transferred high-grade investment securities. The Company
consolidates the conduit because of its ability to manage the
activities of the conduit. At December 31, 2015, $28 million
of the held- to-maturity investment securities on the
Company’s Consolidated Balance Sheet were related to the
conduit, compared with $35 million at December 31, 2014.
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December 31, 2015, $2.3 billion
of available-for-sale investment securities and $2.2 billion of
short-term borrowings on the Consolidated Balance Sheet were
related to the tender option bond program, compared with $2.9
billion of available-for-sale investment securities and $2.7
billion of short-term borrowings at December 31, 2014.</t>
  </si>
  <si>
    <t>Premises and Equipment</t>
  </si>
  <si>
    <t>Property, Plant and Equipment [Abstract]</t>
  </si>
  <si>
    <t xml:space="preserve">NOTE 9
Premises and equipment at December 31 consisted of the
following:
(Dollars in Millions)
2015
2014
Land $ 522 $ 534
Buildings and improvements 3,348 3,323
Furniture, fixtures and equipment 2,721 2,719
Capitalized building and equipment leases 113 126
Construction in progress 19 26
6,723 6,728
Less accumulated depreciation and amortization (4,210 ) (4,110 )
Total
$ 2,513
$ 2,618 </t>
  </si>
  <si>
    <t>Mortgage Servicing Rights</t>
  </si>
  <si>
    <t>NOTE 10
The Company serviced $231.8 billion of residential mortgage loans
for others at December 31, 2015, and $225.0 billion at
December 31, 2014, which include subserviced mortgages with no
corresponding MSRs asset. The net impact included in mortgage
banking revenue of fair value changes of MSRs due to changes in
valuation assumptions and derivatives used to economically hedge
MSRs were net gains of $23 million, $241 million (of which
$44 million related to excess servicing rights sold during
2014) and $192 million for the years ended December 31, 2015,
2014 and 2013, respectively. Loan servicing fees, not including
valuation changes, included in mortgage banking revenue, were $728
million, $732 million and $754 million for the years ended
December 31, 2015, 2014 and 2013, respectively.
Changes in fair value of capitalized MSRs for the years ended
December 31, are summarized as follows:
(Dollars in Millions)
2015
2014
2013
Balance at beginning of period $ 2,338 $ 2,680 $ 1,700
Rights purchased 29 5 8
Rights capitalized 632 382 769
Rights sold – (141 ) –
Changes in fair value of MSRs
Due to fluctuations in market interest rates (a) (58 ) (276 ) 617
Due to revised assumptions or models (b) 10 86 33
Other changes in fair value (c) (439 ) (398 ) (447 )
Balance at end of period
$ 2,512
$ 2,338
$ 2,680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2014 includes a $44 million
revaluation gain related to excess servicing rights sold.
(c) Primarily represents changes due
to realization of expected cash flows over time (decay).
The estimated sensitivity to changes in interest rates of the fair
value of the MSRs portfolio and the related derivative instruments
as of December 31 follows:
2015
2014
(Dollars in Millions)
Down
Down
Down
Up
Up
Up
Down
Down
Down
Up
Up
Up
MSR portfolio $ (598 ) $ (250 ) $ (114 ) $ 96 $ 176 $ 344 $ (540 ) $ (242 ) $ (114 ) $ 100 $ 185 $ 346
Derivative instrument hedges
475
226
107
(98 )
(192 )
(377 )
441
223
109
(102 )
(197 )
(375 )
Net sensitivity
$ (123 )
$ (24 )
$ (7 )
$ (2 )
$ (16 )
$ (33 )
$ (99 )
$ (19 )
$ (5 )
$ (2 )
$ (12 )
$ (29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
A summary of the Company’s MSRs and related characteristics
by portfolio as of December 31 follows:
2015
2014
(Dollars in Millions)
HFA
Government
Conventional (c)
Total
HFA
Government
Conventional (c)
Total
Servicing portfolio (a) $ 26,492 $ 40,350 $ 162,533 $ 229,375 $ 19,706 $ 40,471 $ 162,620 $ 222,797
Fair value $ 297 $ 443 $ 1,772 $ 2,512 $ 213 $ 426 $ 1,699 $ 2,338
Value (bps) (b) 112 110 109 110 108 105 104 105
Weighted-average servicing fees (bps) 36 34 27 29 37 33 27 29
Multiple (value/servicing fees) 3.11 3.24 4.04 3.79 2.92 3.18 3.85 3.62
Weighted-average note rate 4.46 % 4.08 % 4.09 % 4.13 % 4.58 % 4.18 % 4.14 % 4.19 %
Weighted-average age (in years) 3.1 3.6 3.4 3.4 3.6 3.2 3.1 3.2
Weighted-average expected prepayment (constant prepayment rate) 12.8 % 13.9 % 10.4 % 11.3 % 12.8 % 14.8 % 11.4 % 12.1 %
Weighted-average expected life (in years) 6.1 5.7 6.6 6.4 6.2 5.5 6.5 6.3
Weighted-average discount rate
11.8 %
11.2 %
9.4 %
10.0 %
11.9 %
11.2 %
9.6 %
10.1 %
(a) Represents principal balance of
mortgages having corresponding MSR asset.
(b) Value is calculated as fair value
divided by the servicing portfolio.
(c) Represents loans sold primarily to
GSEs.</t>
  </si>
  <si>
    <t>Intangible Assets</t>
  </si>
  <si>
    <t>Goodwill and Intangible Assets Disclosure [Abstract]</t>
  </si>
  <si>
    <t>NOTE 11
Intangible assets consisted of the following:
At December 31 (Dollars in Millions)
Estimated Life (a)
Amortization Method (b) Balance
2015 2014
Goodwill (c ) $ 9,361 $ 9,389
Merchant processing contracts 8 years/8 years SL/AC 135 174
Core deposit benefits 22 years/5 years SL/AC 194 234
Mortgage servicing rights (c ) 2,512 2,338
Trust relationships 10 years/6 years SL/AC 75 97
Other identified intangibles 8 years/4 years SL/AC
434
319
Total
$ 12,711
$ 12,551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
Aggregate amortization expense consisted of the following:
Year
Ended December 31 (Dollars in Millions)
2015
2014
2013
Merchant processing contracts $ 35 $ 50 $ 64
Core deposit benefits 40 38 41
Trust relationships 21 27 34
Other identified intangibles 78 84 84
Total
$ 174
$ 199
$ 223
The estimated amortization expense for the next five years is as
follows:
(Dollars in Millions)
2016 $ 173
2017 162
2018 130
2019 101
2020
78
The following table reflects the changes in the carrying value of
goodwill for the years ended December 31, 2015, 2014 and
2013:
(Dollars in Millions)
Wholesale Banking and
Consumer and Small
Wealth Management and
Payment
Treasury and
Consolidated
Balance at December 31, 2012 $ 1,605 $ 3,514 $ 1,528 $ 2,496 $ – $ 9,143
Goodwill acquired – – 37 20 – 57
Other (a) – – – 5 – 5
Balance at December 31, 2013 $ 1,605 $ 3,514 $ 1,565 $ 2,521 $ – $ 9,205
Goodwill acquired 43 166 8 – – 217
Other (a) – – (3 ) (30 ) – (33 )
Balance at December 31, 2014 $ 1,648 $ 3,680 $ 1,570 $ 2,491 $ – $ 9,389
Other (a) (1 ) 1 (3 ) (25 ) – (28 )
Balance at December 31, 2015
$ 1,647
$ 3,681
$ 1,567
$ 2,466
$ –
$ 9,361
(a) Other changes in goodwill include
the effect of foreign exchange translation.</t>
  </si>
  <si>
    <t>Short-Term Borrowings</t>
  </si>
  <si>
    <t>Short-term Debt [Abstract]</t>
  </si>
  <si>
    <t>NOTE 12 (a)
The following table is a summary of short-term borrowings for the
last three years:
2015
2014
2013
(Dollars in Millions)
Amount
Rate
Amount
Rate
Amount
Rate
At year-end
Federal funds purchased $ 647 .23 % $ 886 .12 % $ 594 .11 %
Securities sold under agreements to repurchase 1,092 .02 948 .05 2,057 5.34
Commercial paper 22,022 .21 22,197 .12 19,400 .11
Other short-term borrowings
4,116
.69
5,862
.51
5,557
.19
Total
$ 27,877
.27 %
$ 29,893
.19 %
$ 27,608
.52 %
Average for the year
Federal funds purchased (b) $ 1,169 15.05 % $ 2,366 7.94 % $ 1,879 9.72 %
Securities sold under agreements to repurchase 973 .10 798 1.07 2,403 4.65
Commercial paper 21,892 .12 21,227 .12 17,467 .12
Other short-term borrowings
3,926
1.13
5,861
.78
5,934
.72
Total (b)
$ 27,960
.89 %
$ 30,252
.88 %
$ 27,683
1.29 %
Maximum month-end balance
Federal funds purchased $ 1,868
$ 3,258
$ 3,569
Securities sold under agreements to repurchase 1,124
948
3,121
Commercial paper 23,101
22,322
19,400
Other short-term borrowings
7,656
7,417
6,301
(a) Interest and rates are presented
on a fully taxable-equivalent basis utilizing a tax rate of 35
percent.
(b) Average federal funds purchased
and total short-term borrowings rates include amounts paid by the
Company to certain corporate card customers for paying outstanding
noninterest-bearing corporate card balances within certain
timeframes per specific agreements. These activities reduce the
Company’s short-term funding needs, and if they did not
occur, the Company would use other funding alternatives, including
the use of federal funds purchased. The amount of this compensation
expense paid by the Company and included in federal funds purchased
and total short-term borrowings rates for 2015, 2014 and 2013 was
$175 million, $186 million and $181 million, respectively.</t>
  </si>
  <si>
    <t>Long-Term Debt</t>
  </si>
  <si>
    <t>Debt Disclosure [Abstract]</t>
  </si>
  <si>
    <t xml:space="preserve">NOTE 13
Long-term debt (debt with original maturities of more than one
year) at December 31 consisted of the following:
(Dollars in Millions)
Rate Type
Rate (a)
Maturity Date
2015
2014
U.S. Bancorp (Parent Company)
Subordinated notes Fixed 2.950 % 2022 $ 1,300 $ 1,300
Fixed 3.600 % 2024 1,000 1,000
Fixed 7.500 % 2026 199 199
Medium-term notes Fixed 1.650% - 4.125 % 2016 - 2024 7,500 9,250
Floating
.720% - .852 %
2018 - 2019 750 750
Junior subordinated debentures Fixed 3.442 % 2016 500 500
Capitalized lease obligations, mortgage indebtedness and
other (b) 204 190
Subtotal 11,453 13,189
Subsidiaries
Subordinated notes Fixed 4.800 % 2015 – 500
Fixed 3.778 % 2020 – 500
Federal Home Loan Bank advances Fixed 1.250% - 8.250 %
2017 - 2026 11 11
Floating
.335% - .847 %
2016 - 2025 9,081 7,334
Bank notes Fixed 1.100% - 2.800 %
2017 - 2025 5,850 4,050
Floating
.016% - .803 %
2016 - 2055 4,928 6,069
Capitalized lease obligations, mortgage indebtedness and
other (b) 755 607
Subtotal 20,625 19,071
Total
$ 32,078
$ 32,260
(a) Weighted-average interest rates of
medium-term notes, Federal Home Loan Bank advances and bank notes
were 2.43 percent, .57 percent and 1.20 percent,
respectively.
(b) Other includes consolidated
community development and tax-advantaged investment VIEs, debt
issuance fees, and unrealized gains and losses and deferred amounts
relating to derivative instruments.
The Company has arrangements with the Federal Home Loan Bank and
Federal Reserve Bank whereby the Company could have borrowed an
additional $74.9 billion and $76.0 billion at December 31,
2015 and 2014, respectively, based on collateral available.
Maturities of long-term debt outstanding at December 31, 2015,
were:
(Dollars in Millions)
Parent
Consolidated
2016 $ 1,926 $ 6,359
2017 1,249 7,144
2018 1,498 5,786
2019 1,511 3,505
2020 – 47
Thereafter 5,269 9,237
Total
$ 11,453
$ 32,078 </t>
  </si>
  <si>
    <t>Junior Subordinated Debentures</t>
  </si>
  <si>
    <t>Junior Subordinated Debenture Owed to Unconsolidated Subsidiary Trust [Abstract]</t>
  </si>
  <si>
    <t>NOTE 14
SUBORDINATED DEBENTURES
As of December 31, 2015, the Company sponsored, and wholly
owned 100 percent of the common equity of, USB Capital IX, a
wholly-owned unconsolidated trust, formed for the purpose of
issuing redeemable Income Trust Securities (“ITS”) to
third party investors, originally investing the proceeds in junior
subordinated debt securities (“Debentures”) issued by
the Company and entering into stock purchase contracts to purchase
preferred stock in the future. During 2010, the Company exchanged
depositary shares representing an ownership interest in its Series
A Non-Cumulative Perpetual Preferred Stock (“Series A
Preferred Stock”) to acquire a portion of the ITS issued by
USB Capital IX and retire a portion of the Debentures and cancel a
pro-rata portion of stock purchase contracts. During 2011, USB
Capital IX sold the remaining Debentures, originally issued by the
Company to the trust, to investors to generate cash proceeds to
purchase the Company’s Series A Preferred Stock pursuant to
the stock purchase contracts. As part of this sale, a consolidated
subsidiary of the Company purchased $176 million of the Debentures,
which effectively retired the debt. The Company classifies the
remaining $500 million of Debentures at December 31, 2015 and
2014, as long-term debt. As of December 31, 2015 and 2014,
$676 million of the Company’s Series A Preferred Stock was
the sole asset of USB Capital IX. The Company’s obligations
under the transaction documents, taken together, have the effect of
providing a full and unconditional guarantee by the Company, on a
junior subordinated basis, of the payment obligations of the
trust.</t>
  </si>
  <si>
    <t>Shareholders' Equity</t>
  </si>
  <si>
    <t>Equity [Abstract]</t>
  </si>
  <si>
    <t>At December 31, 2015 and 2014, the Company had authority to
issue 4 billion shares of common stock and 50 million shares
of preferred stock. The Company had 1.7 billion and 1.8 billion
shares of common stock outstanding at December 31, 2015 and
2014, respectively. The Company had 80 million shares reserved
for future issuances, primarily under its stock incentive plans at
December 31, 2015.
The number of shares issued and outstanding and the carrying amount
of each outstanding series of the Company’s preferred stock
was as follows:
2015
2014
At December 31,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
–
–
–
Total preferred stock (a)
189,910
$ 5,686
$ 185
$ 5,501
159,910
$ 4,936
$ 180
$ 4,756
(a) The par value of all shares issued
and outstanding at December 31, 2015 and 2014, was $1.00 per
share.
During 2015, the Company issued depositary shares representing an
ownership interest in 30,000 shares of Series I
Non-Cumulative Perpetual Preferred Stock with a liquidation
preference of $25,000 per share (the “Series I Preferred
Stock”). The Series I Preferred Stock has no stated
maturity and will not be subject to any sinking fund or other
obligation of the Company. Dividends, if declared, will accrue and
be payable semiannually, in arrears, at a rate per annum equal to
5.125 percent from the date of issuance to, but excluding,
January 15, 2021, and thereafter will accrue and be payable
quarterly at a floating rate per annum equal to three-month LIBOR
plus 3.486 percent. The Series I Preferred Stock is redeemable
at the Company’s option, in whole or in part, on or after
January 15, 2021. The Series I Preferred stock is redeemable
at the Company’s option, in whole, but not in part, prior to
January 15, 2021 within 90 days following an official
administrative or judicial decision, amendment to, or change in the
laws or regulations that would not allow the Company to treat the
full liquidation value of the Series I Preferred Stock as Tier 1
capital for purposes of the capital adequacy guidelines of the
Federal Reserve.
During 2013, the Company issued depositary shares representing an
ownership interest in 20,000 shares of Series H
Non-Cumulative Perpetual Preferred Stock with a liquidation
preference of $25,000 per share (the “Series H Preferred
Stock”). The Series H Preferred Stock has no stated
maturity and will not be subject to any sinking fund or other
obligation of the Company. Dividends, if declared, will accrue and
be payable quarterly, in arrears, at a rate per annum equal to 5.15
percent. The Series H Preferred Stock is redeemable at the
Company’s option, in whole or in part, on or after
July 15, 2018. The Series H Preferred stock is redeemable at
the Company’s option, in whole, but not in part, prior to
July 15, 2018 within 90 days following an official
administrative or judicial decision, amendment to, or change in the
laws or regulations that would not allow the Company to treat the
full liquidation value of the Series H Preferred Stock as Tier 1
capital for purposes of the capital adequacy guidelines of the
Federal Reserve.
During 2012, the Company issued depositary shares representing an
ownership interest in 44,000 shares of Series F
Non-Cumulative Perpetual Preferred Stock with a liquidation
preference of $25,000 per share (the “Series F Preferred
Stock”), and depositary shares representing an ownership
interest in 43,400 shares of Series G Non-Cumulative
Perpetual Preferred Stock with a liquidation preference of $25,000
per share (the “Series G Preferred Stock”). The
Series F Preferred Stock and Series G Preferred Stock have no
stated maturity and will not be subject to any sinking fund or
other obligation of the Company. Dividends, if declared, will
accrue and be payable quarterly, in arrears, at a rate per annum
equal to 6.50 percent from the date of issuance to, but excluding,
January 15, 2022, and thereafter at a floating rate per annum
equal to three-month LIBOR plus 4.468 percent for the Series F
Preferred Stock, and 6.00 percent from the date of issuance to, but
excluding, April 15, 2017, and thereafter at a floating rate
per annum equal to three-month LIBOR plus 4.86125 percent for
the Series G Preferred Stock. Both series are redeemable at the
Company’s option, in whole or in part, on or after
January 15, 2022, for the Series F Preferred Stock and
April 15, 2017, for the Series G Preferred Stock. Both series
are redeemable at the Company’s option, in whole, but not in
part, prior to January 15, 2022, for the Series F Preferred
Stock and prior to April 15, 2017, for the Series G Preferred
Stock, within 90 days following an official administrative or
judicial decision, amendment to, or change in the laws or
regulations that would not allow the Company to treat the full
liquidation value of the Series F Preferred Stock or Series G
Preferred Stock, respectively, as Tier 1 capital for purposes of
the capital adequacy guidelines of the Federal Reserve Board.
During 2010, the Company issued depositary shares representing an
ownership interest in 5,746 shares of Series A Preferred
Stock to investors, in exchange for their portion of USB Capital IX
Income Trust Securities. During 2011, the Company issued depositary
shares representing an ownership interest in 6,764 shares of Series
A Preferred Stock to USB Capital IX, thereby settling the stock
purchase contract established between the Company and USB Capital
IX as part of the 2006 issuance of USB Capital IX Income Trust
Securities. The preferred shares were issued to USB Capital IX for
the purchase price specified in the stock forward purchase
contract. The Series A Preferred Stock has a liquidation preference
of $100,000 per share, no stated maturity and will not be subject
to any sinking fund or other obligation of the Company. Dividends,
if declared, will accrue and be payable quarterly, in arrears, at a
rate per annum equal to the greater of three-month LIBOR plus
1.02 percent or 3.50 percent. The Series A Preferred
Stock is redeemable at the Company’s option, subject to prior
approval by the Federal Reserve Board.
During 2006, the Company issued depositary shares representing an
ownership interest in 40,000 shares of Series B
Non-Cumulative Perpetual Preferred Stock with a liquidation
preference of $25,000 per share (the “Series B Preferred
Stock”). The Series B Preferred Stock has no stated
maturity and will not be subject to any sinking fund or other
obligation of the Company. Dividends, if declared, will accrue and
be payable quarterly, in arrears, at a rate per annum equal to the
greater of three-month LIBOR plus .60 percent, or
3.50 percent. The Series B Preferred Stock is redeemable at
the Company’s option, subject to the prior approval of the
Federal Reserve Board.
During 2015, 2014 and 2013, the Company repurchased shares of its
common stock under various authorizations approved by its Board of
Directors. As of December 31, 2015, the approximate dollar
value of shares that may yet be purchased by the Company under the
current Board of Directors approved authorization was $1.3
billion.
The following table summarizes the Company’s common stock
repurchased in each of the last three years:
(Dollars and Shares in Millions)
Shares
Value
2015 52 $ 2,246
2014 54 2,262
2013
65
2,336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Unrealized Gains
Unrealized Gains
Unrealized Gains
Foreign Currency
Total
2015
Balance at beginning of period $ 392 $ 52 $ (172 ) $ (1,106 ) $ (62 ) $ (896 )
Changes in unrealized gains and losses (457 ) – (25 ) (142 ) – (624 )
Foreign currency translation adjustment (a) – – – – 20 20
Reclassification to earnings of realized gains and losses – (25 ) 195 223 – 393
Applicable income taxes 176 9 (65 ) (31 ) (1 ) 88
Balance at end of period $ 111 $ 36 $ (67 ) $ (1,056 ) $ (43 ) $ (1,019 )
2014
Balance at beginning of period $ (77 ) $ 70 $ (261 ) $ (743 ) $ (60 ) $ (1,071 )
Changes in unrealized gains and losses 764 – (41 ) (733 ) – (10 )
Other-than-temporary impairment not recognized in earnings on
securities available-for-sale 1 – – – – 1
Foreign currency translation adjustment (a) – – – – (4 ) (4 )
Reclassification to earnings of realized gains and losses (3 ) (30 ) 186 144 – 297
Applicable income taxes (293 ) 12 (56 ) 226 2 (109 )
Balance at end of period $ 392 $ 52 $ (172 ) $ (1,106 ) $ (62 ) $ (896 )
2013
Balance at beginning of period $ 679 $ 107 $ (404 ) $ (1,265 ) $ (40 ) $ (923 )
Changes in unrealized gains and losses (1,223 ) – 37 590 – (596 )
Other-than-temporary impairment not recognized in earnings on
securities available-for-sale 8 – – – – 8
Foreign currency translation adjustment (a) – – – – (34 ) (34 )
Reclassification to earnings of realized gains and losses (9 ) (59 ) 192 249 – 373
Applicable income taxes 468 22 (86 ) (317 ) 14 101
Balance at end of period
$ (77 )
$ 70
$ (261 )
$ (743 )
$ (60 )
$ (1,071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15
2014
2013
Unrealized gains (losses) on securities available-for-sale
Realized gains (losses) on sale of securities $ 1 $ 11 $ 23
Total securities gains (losses), net
Other-than-temporary impairment recognized in earnings (1 ) (8 ) (14 )
– 3 9 Total before tax
– (1 ) (4 ) Applicable income taxes
– 2 5 Net-of-tax
Unrealized gains (losses) on securities transferred from
available-for-sale to held-to-maturity
Amortization of unrealized gains 25 30 59 Interest income
(9 ) (12 ) (22 ) Applicable income taxes
16 18 37 Net-of-tax
Unrealized gains (losses) on derivative hedges
Realized gains (losses) on derivative hedges (195 ) (186 ) (192 ) Net interest income
75 71 74 Applicable income taxes
(120 ) (115 ) (118 ) Net-of-tax
Unrealized gains (losses) on retirement plans
Actuarial gains (losses), prior service cost (credit) and
transition obligation (asset) amortization (223 ) (144 ) (249 ) Employee benefits expense
85 56 96 Applicable income taxes
(138 ) (88 ) (153 ) Net-of-tax
Total impact to net income
$ (242 )
$ (183 )
$ (229 )
Regulatory Capital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adjusted assets, which are measured based on their perceived
credit risk and include certain off-balance sheet exposures, such
as unfunded loan commitments, letters of credit, and derivative
contracts. Under the standardized approach, the Company is also
subject to a leverage ratio requirement, a non risk-based asset
ratio, which is defined as Tier 1 capital as a percentage of
average assets adjusted for goodwill and other non-qualifying
intangibles and other assets.
For a summary of the regulatory capital requirements and the actual
ratios as of December 31, 2015 and 2014, for the Company and
its bank subsidiary, see Table 23 included in Management’s
Discussion and Analysis, which is incorporated by reference into
these Notes to Consolidated Financial Statements.
The following table provides the components of the Company’s
regulatory capital at December 31:
(Dollars in Millions)
2015
2014
Basel III transitional standardized approach:
Common shareholders’ equity $ 40,630 $ 38,723
Less intangible assets
Goodwill (net of deferred tax liability) (8,295 ) (8,403 )
Other disallowed intangible assets (335 ) (165 )
Other (a) 612 701
Total common equity tier 1 capital 32,612 30,856
Qualifying preferred stock 5,501 4,756
Noncontrolling interests eligible for tier 1 capital 318 408
Total tier 1 capital 38,431 36,020
Eligible portion of allowance for credit losses 4,255 3,957
Subordinated debt and noncontrolling interests eligible for tier 2
capital 2,616 3,215
Other 11 16
Total tier 2 capital 6,882 7,188
Total risk-based capital $ 45,313 $ 43,208
Risk-weighted assets $ 341,360 $ 317,398
Basel III transitional advanced approaches:
Common shareholders’ equity $ 40,630 $ 38,723
Less intangible assets
Goodwill (net of deferred tax liability) (8,295 ) (8,403 )
Other disallowed intangible assets (335 ) (165 )
Other (a) 612 701
Total common equity tier 1 capital 32,612 30,856
Qualifying preferred stock 5,501 4,756
Noncontrolling interests eligible for tier 1 capital 318 408
Total tier 1 capital 38,431 36,020
Eligible portion of allowance for credit losses 1,204 1,224
Subordinated debt and noncontrolling interests eligible for tier 2
capital 2,616 3,215
Other 11 16
Total tier 2 capital 3,831 4,455
Total risk-based capital $ 42,262 $ 40,475
Risk-weighted assets
$ 261,668
$ 248,596
(a) Includes the impact of items
included in other comprehensive income (loss), such as unrealized
gains (losses) on available-for-sale securities, accumulated net
gains on cash flow hedges, pension liability adjustments,
etc.
Noncontrolling interests principally represent third party
investors’ interests in consolidated entities, including
preferred stock of consolidated subsidiaries. During 2006, the
Company’s banking subsidiary formed USB Realty Corp., a real
estate investment trust, for the purpose of issuing 5,000 shares of
Fixed-to-Floating Rate Exchangeable Non-cumulative Perpetual Series
A Preferred Stock with a liquidation preference of $100,000 per
share (“Series A Preferred Securities”) to third party
investors. Dividends on the Series A Preferred Securities, if
declared, will accrue and be payable quarterly, in arrears, at a
rate per annum equal to three-month LIBOR plus 1.147 percent. If
USB Realty Corp. has not declared a dividend on the Series A
Preferred Securities before the dividend payment date for any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t>
  </si>
  <si>
    <t>Earnings Per Share</t>
  </si>
  <si>
    <t>Earnings Per Share [Abstract]</t>
  </si>
  <si>
    <t>NOTE 16
The components of earnings per share were:
Year Ended December 31
(Dollars and Shares in Millions, Except Per Share Data)
2015
2014
2013
Net income attributable to U.S. Bancorp $ 5,879 $ 5,851 $ 5,836
Preferred dividends (247 ) (243 ) (250 )
Impact of preferred stock redemption (a) – – (8 )
Earnings allocated to participating stock awards (24 ) (25 ) (26 )
Net income applicable to U.S. Bancorp common shareholders $ 5,608 $ 5,583 $ 5,552
Average common shares outstanding 1,764 1,803 1,839
Net effect of the exercise and assumed purchase of stock awards 8 10 10
Average diluted common shares outstanding 1,772 1,813 1,849
Earnings per common share $ 3.18 $ 3.10 $ 3.02
Diluted earnings per common share
$ 3.16
$ 3.08
$ 3.00
(a) Represents stock issuance costs
originally recorded in capital surplus upon the issuance of the
Company’s Series D Non-Cumulative Perpetual Preferred Stock
that were reclassified to retained earnings on the redemption
date.
Options outstanding at December 31, 2015 and 2013 to purchase
1 million and 5 million common shares, respectively, were
not included in the computation of diluted earnings per share for
the years ended December 31, 2015 and 2013, respectively,
because they were antidilutive.</t>
  </si>
  <si>
    <t>Employee Benefits</t>
  </si>
  <si>
    <t>Compensation and Retirement Disclosure [Abstract]</t>
  </si>
  <si>
    <t>Employee Retirement Savings Plan
Pension Plans
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the plan, its performance and
significant plan assumptions, including the assumed discount rate
and the long-term rate of return (“LTROR”). Annually,
the Company’s Compensation and Human Resources Committee (the
“Committee”), assisted by outside consultants,
evaluates plan objectives, funding policies and plan investment
policies considering its long-term investment time horizon and
asset allocation strategies. The process also evaluates significant
plan assumptions. Although plan assumptions are established
annually, the Company may update its analysis on an interim basis
in order to be responsive to significant events that occur during
the year, such as plan mergers and amendments.
The Company’s funding policy is to contribute amounts to its
plan sufficient to meet the minimum funding requirements of the
Employee Retirement Income Security Act of 1974, as amended by the
Pension Protection Act, plus such additional amounts as the Company
determines to be appropriate. The Company made contributions of
$414 million and $475 million to its pension plan in 2015 and 2014,
respectively, and expects to contribute $348 million to its pension
plan in 2016. Any contributions made to the qualified plan are
invested in accordance with established investment policies and
asset allocation strategies.
In addition to the funded qualified pension plan, the Company
maintains a non-qualified plan that is unfunded and provides
benefits to certain employees. The assumptions used in computing
the accumulated benefit obligation, the projected benefit
obligation and net pension expense are substantially consistent
with those assumptions used for the funded qualified plan. In 2016,
the Company expects to contribute $22 million to its non-qualified
pension plan which equals the 2016 expected benefit payments.
Postretirement Welfare Plan
The following table summarizes the changes in benefit obligations
and plan assets for the years ended December 31, and the
funded status and amounts recognized in the Consolidated Balance
Sheet at December 31 for the retirement plans:
Pension Plan
Postretirement Welfare Plan
(Dollars in Millions)
2015
2014
2015
2014
Change In Projected Benefit Obligation
Benefit obligation at beginning of measurement period $ 4,612 $ 3,895 $ 104 $ 100
Service cost 188 152 – –
Interest cost 195 197 3 3
Participants’ contributions – – 10 11
Actuarial loss (gain) (176 ) 781 (5 ) 13
Lump sum settlements (a) (37 ) (286 ) – –
Benefit payments (132 ) (127 ) (21 ) (25 )
Federal subsidy on benefits paid
–
–
2
2
Benefit obligation at end of measurement period (b)
$ 4,650
$ 4,612
$ 93
$ 104
Change In Fair Value Of Plan Assets
Fair value at beginning of measurement period $ 3,187 $ 2,831 $ 85 $ 92
Actual return on plan assets (99 ) 269 – –
Employer contributions 436 500 8 7
Participants’ contributions – – 10 11
Lump sum settlements (a) (37 ) (286 ) – –
Benefit payments
(132 )
(127 )
(21 )
(25 )
Fair value at end of measurement period
$ 3,355
$ 3,187
$ 82
$ 85
Funded (Unfunded) Status $ (1,295 ) $ (1,425 ) $ (11 ) $ (19 )
Components Of The Consolidated Balance Sheet
Current benefit liability $ (21 ) $ (21 ) $ – $ –
Noncurrent benefit liability
(1,274 )
(1,404 )
(11 )
(19 )
Recognized amount
$ (1,295 )
$ (1,425 )
$ (11 )
$ (19 )
Accumulated Other Comprehensive Income (Loss), Pretax
Net actuarial gain (loss) $ (1,806 ) $ (1,894 ) $ 55 $ 55
Net prior service credit (cost)
7
11
28
31
Recognized amount
$ (1,799 )
$ (1,883 )
$ 83
$ 86
(a) 2014 includes $242 million of
payments as a result of a bulk lump sum offering to certain
deferred vested participants.
(b) At December 31, 2015 and
2014, the accumulated benefit obligation for all pension plans was
$4.3 billion.
The following table provides information for pension plans with
benefit obligations in excess of plan assets at
December 31:
(Dollars in Millions)
2015
2014
Pension Plans with Projected Benefit Obligations in Excess of
Plan Assets
Projected benefit obligation $ 4,650 $ 4,612
Fair value of plan assets 3,355 3,187
Pension Plans with Accumulated Benefit Obligations in Excess of
Plan Assets
Projected benefit obligation $ 4,650 $ 4,612
Accumulated benefit obligation 4,310 4,250
Fair value of plan assets
3,355
3,187
The following table sets forth the components of net periodic
benefit cost and other amounts recognized in accumulated other
comprehensive income (loss) for the years ended December 31
for the retirement plans:
Pension Plans
Postretirement Welfare Plan
(Dollars in Millions)
2015
2014
2013
2015
2014
2013
Components Of Net Periodic Benefit Cost
Service cost $ 188 $ 152 $ 168 $ – $ – $ 3
Interest cost 195 197 170 3 3 4
Expected return on plan assets (223 ) (208 ) (176 ) (1 ) (1 ) (2 )
Prior service cost (credit) and transition obligation (asset)
amortization (4 ) (5 ) (5 ) (3 ) (3 ) (1 )
Actuarial loss (gain) amortization
234
158
264
(4 )
(6 )
(9 )
Net periodic benefit cost
$ 390
$ 294
$ 421
$ (5 )
$ (7 )
$ (5 )
Other Changes In Plan Assets And Benefit Obligations
Recognized In Other Comprehensive Income (Loss)
Net actuarial gain (loss) arising during the year $ (146 ) $ (719 ) $ 555 $ 4 $ (14 ) $ –
Net actuarial loss (gain) amortized during the year 234 158 264 (4 ) (6 ) (9 )
Net prior service credit (cost) arising during the year – – – – – 35
Net prior service cost (credit) and transition obligation (asset)
amortized during the year
(4 )
(5 )
(5 )
(3 )
(3 )
(1 )
Total recognized in other comprehensive income (loss)
$ 84
$ (566 )
$ 814
$ (3 )
$ (23 )
$ 25
Total recognized in net periodic benefit cost and other
comprehensive income (loss) (a)(b)
$ (306 )
$ (860 )
$ 393
$ 2
$ (16 )
$ 30
(a) The pretax estimated actuarial
loss (gain) and prior service cost (credit) for the pension plans
that will be amortized from accumulated other comprehensive income
(loss) into net periodic benefit cost in 2016 are $175 million and
$(5) million, respectively.
(b) The pretax estimated actuarial
loss (gain) and prior service cost (credit) for the postretirement
welfare plan that will be amortized from accumulated other
comprehensive income (loss) into net periodic benefit cost in 2016
are $(4) million and $(3) million, respectively.
The following table sets forth weighted average assumptions used to
determine the projected benefit obligations at
December 31:
Pension Plans
Postretirement
(Dollars in Millions)
2015
2014
2015
2014
Discount rate (a) 4.45 % 4.13 % 3.59 % 3.46 %
Rate of compensation increase (b)
4.06
4.07
*
*
Health care cost trend rate for the next year (c) 6.50 % 7.00 %
Effect on accumulated postretirement benefit obligation
One percent increase $ 5 $ 6
One percent decrease
(5 )
(5 )
(a) The discount rates were developed
using a cash flow matching bond model with a modified duration for
the qualified pension plan, non-qualified pension plan and
postretirement welfare plan of 15.0, 11.9, and 6.3 years,
respectively, for 2015, and 15.9, 12.4 and 6.8 years, respectively,
for 2014.
(b) Determined on an active
liability-weighted basis.
(c) The rate is assumed to decrease
gradually to 5.00 percent by 2019 and remain at this level
thereafter.
* Not applicable
The following table sets forth weighted average assumptions used to
determine net periodic benefit cost for the years ended
December 31:
Pension Plans
Postretirement Welfare Plan
(Dollars in Millions)
2015
2014
2013
2015
2014
2013
Discount rate (a) 4.13 % 4.97 % 4.07 % 3.46 % 3.93 % 3.10 %
Expected return on plan assets (b) 7.50 7.50 7.50 1.50 1.50 1.50
Rate of compensation increase (c)
4.07
4.02
4.08
*
*
*
Health care cost trend rate (d)
Prior to age 65 7.00 % 7.50 % 8.00 %
After age 65 7.00 7.50 8.00
Effect on total of service cost and interest cost
One percent increase $ – $ – $ –
One percent decrease
–
–
–
(a) The discount rates were developed
using a cash flow matching bond model with a modified duration for
the qualified pension plan, non-qualified pension plan and
postretirement welfare plan of 15.9, 12.4 and 6.8 years,
respectively, for 2015, and 14.6, 11.5 and 6.4 years, respectively,
for 2014.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pre-65 and post-65 rates are
both assumed to decrease gradually to 5.00 percent by 2019 and
remain at that level thereafter.
* Not applicable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potential of investing in equities, the Committee has
determined that a target asset allocation of 43 percent global
equities, 30 percent debt securities, 7 percent domestic mid-small
cap equities, 5 percent emerging markets equities, 5 percent real
estate equities, 5 percent hedge funds and 5 percent private equity
funds is appropriate.
At December 31, 2015 and 2014, plan assets of the qualified
pension plan included asset management arrangements with related
parties totaling $63 million and $70 million,
respectively.
In accordance with authoritative accounting guidance, the Company
groups plan assets into a three-level hierarchy for valuation
techniques used to measure their fair value based on whether the
valuation inputs are observable or unobservable. Refer to Note 22
for further discussion on these levels.
The assets of the qualified pension plan include investments in
equity and U.S. Treasury securities whose fair values are
determined based on quoted prices in active markets and are
classified within Level 1 of the fair value hierarchy. The
qualified pension plan also invests in U.S. agency, corporate and
municipal debt securities, which are all valued based on observable
market prices or data by third-party pricing services, and mutual
funds which are valued based on quoted net asset values provided by
the trustee of the fund; these assets are classified as Level 2.
Additionally, the qualified pension plan invests in certain assets
that are valued based on net asset values as a practical expedient,
including investments in collective investment funds, hedge funds,
and private equity funds; the net asset values are provided by the
fund trustee or administrator and are not classified in the fair
value hierarchy based on new accounting guidance issued by the FASB
during 2015.
The following table summarizes the plan investment assets measured
at fair value at December 31:
Pension Plans
Postretirement
2015
2014
2015
2014
(Dollars in Millions)
Level 1
Level 2
Level 3
Total
Level 1
Level 2
Level 3
Total
Level 1
Level 1
Cash and cash equivalents $ 64 $ – $ – $ 64 $ 78 $ – $ – $ 78
$ 82
$ 85
Debt securities 361 465 – 826 347 496 – 843
–
–
Corporate stock
Domestic equity securities 178 – – 178 196 – – 196
–
–
Mid-small cap equity securities (a) 146 – – 146 146 – – 146
–
–
International equity securities 123 – – 123 197 – – 197
–
–
Real estate equity securities (b) 163 – – 163 163 – – 163
–
–
Mutual funds
Debt securities – 197 – 197 – 219 – 219
–
–
Emerging markets equity securities – 81 – 81 – 81 – 81
–
–
Other
–
–
1
1
–
–
2
2 – –
$ 1,035 $ 743 $ 1 1,779 $ 1,127 $ 796 $ 2 1,925
82
85
Plan investment assets not classified in fair value
hierarchy (e)
Collective investment funds
Domestic equity securities 679 539
Mid-small cap equity securities (c) 68 54
Emerging markets equity securities 75 75
International equity securities 533 421
Hedge funds (d) 171 148
Private equity funds
50
25
Total plan investment assets at fair value
$ 3,355
$ 3,187
$ 82
$ 85
(a) At December 31, 2015 and
2014, securities included $139 million and $141 million in domestic
equities, respectively, and $7 million and $5 million in
international equities, respectively.
(b) At December 31, 2015 and
2014, securities included $90 million and $89 million in domestic
equities, respectively, and $73 million and $74 million in
international equities, respectively.
(c) At December 31, 2015 and
2014, securities included $30 million and $25 million in domestic
equities, respectively, $20 million and $27 million in
international equities, respectively, and $18 million and $2
million in cash and cash equivalents, respectively.
(d) This category consists of several
investment strategies diversified across several hedge fund
managers.
(e) These investments are valued based
on net asset value per share as a practical expedient; fair values
are provided to reconcile to total investment assets of the plans
at fair value.
The following table summarizes the changes in fair value for all
plan investment assets measured at fair value using significant
unobservable inputs (Level 3) for the years ended
December 31:
2015
2014
2013
(Dollars in Millions)
Other
Other
Debt
Other
Balance at beginning of period $ 2 $ 4 $ 7 $ 3
Unrealized gains (losses) relating to assets still held at end of
year (1 ) (2 ) – –
Purchases, sales, and settlements, net
–
–
(7 )
1
Balance at end of period
$ 1
$ 2
$ –
$ 4
The following benefit payments are expected to be paid from the
retirement plans for the years ended December 31:
(Dollars in Millions)
Pension
Postretirement (a)
Medicare Part D
2016 $ 198 $ 13 $ 2
2017 209 12 2
2018 218 12 2
2019 229 11 2
2020 234 10 2
2021 – 2025
1,368
41
7
(a) Net of expected retiree
contributions and before Medicare Part D subsidy.</t>
  </si>
  <si>
    <t>Stock-Based Compensation</t>
  </si>
  <si>
    <t>Disclosure of Compensation Related Costs, Share-based Payments [Abstract]</t>
  </si>
  <si>
    <t>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to five years and are subject to forfeiture
if certain vesting requirements are not met. Stock incentive plans
of acquired companies are generally terminated at the merger
closing dates. Participants under such plans receive the
Company’s common stock, or options to buy the Company’s
common stock, based on the conversion terms of the various merger
agreements. At December 31, 2015, there were 47 million
shares (subject to adjustment for forfeitures) available for grant
under various plans.
STOCK OPTION AWARDS
The following is a summary of stock options outstanding and
exercised under prior and existing stock incentive plans of the
Company:
Year Ended December 31
Stock
Weighted-
Weighted-Average
Aggregate
2015
Number outstanding at beginning of period 33,649,198 $ 29.31
Granted 1,122,697 44.28
Exercised (8,721,834 ) 29.59
Cancelled (a) (324,353 ) 32.93
Number outstanding at end of period (b) 25,725,708 $ 29.82 3.6 $ 331
Exercisable at end of period 22,446,095 $ 28.68 3.0 $ 314
2014
Number outstanding at beginning of period 46,724,765 $ 29.12
Granted 1,246,451 40.32
Exercised (13,851,590 ) 29.59
Cancelled (a) (470,428 ) 31.12
Number outstanding at end of period (b) 33,649,198 $ 29.31 4.0 $ 526
Exercisable at end of period 28,923,260 $ 28.79 3.4 $ 467
2013
Number outstanding at beginning of period 63,171,918 $ 28.83
Granted 1,168,011 33.99
Exercised (17,260,740 ) 28.41
Cancelled (a) (354,424 ) 29.22
Number outstanding at end of period (b) 46,724,765 $ 29.12 4.4 $ 527
Exercisable at end of period
39,556,000
$ 29.19
3.8
$ 444
(a) Options cancelled include both
non-vested (i.e., forfeitures) and vested options.
(b)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table includes the weighted average
estimated fair value of stock options granted and the assumptions
utilized by the Company for newly issued grants:
Year Ended December 31
2015
2014
2013
Estimated fair value $ 12.23 $ 11.38 $ 12.13
Risk-free interest rates 1.7 % 1.7 % 1.0 %
Dividend yield 2.6 % 2.6 % 2.6 %
Stock volatility factor .37 .38 .49
Expected life of options (in years)
5.5
5.5
5.5
Expected stock volatility is based on several factors including the
historical volatility of the Company’s common stock, implied
volatility determined from traded options and other factors. The
Company uses historical data to estimate option exercises and
employee terminations to estimate the expected life of options. The
risk-free interest rate for the expected life of the options is
based on the U.S. Treasury yield curve in effect on the date of
grant. The expected dividend yield is based on the Company’s
expected dividend yield over the life of the options.
The following summarizes certain stock option activity of the
Company:
Year Ended December 31 (Dollars in Millions)
2015
2014
2013
Fair value of options vested $ 25 $ 33 $ 41
Intrinsic value of options exercised 130 171 144
Cash received from options exercised 257 408 489
Tax benefit realized from options exercised
50
66
56
To satisfy option exercises, the Company predominantly uses
treasury stock.
Additional information regarding stock options outstanding as of
December 31, 2015, is as follows:
Outstanding Options
Exercisable Options
Range of Exercise Prices
Shares
Weighted-
Weighted-
Shares
Weighted-
$11.02 – $15.00 2,664,092 3.1 $ 11.20 2,664,092 $ 11.20
$15.01 – $20.00 161,218 2.0 19.58 161,218 19.58
$20.01 – $25.00 2,051,039 4.2 23.85 2,051,039 23.85
$25.01 – $30.00 5,911,183 5.0 28.49 5,051,861 28.47
$30.01 – $35.00 9,215,909 2.6 32.21 8,719,854 32.11
$35.01 – $40.00 3,523,469 1.1 36.04 3,523,469 36.04
$40.01 – $44.32
2,198,798
8.6
42.32
274,562
40.32
Total
25,725,708
3.6
$ 29.82
22,446,095
$ 28.68
RESTRICTED STOCK AND UNIT AWARDS
A summary of the status of the Company’s restricted shares of
stock and unit awards is presented below:
2015
2014
2013
Year Ended December 31
Shares
Weighted- Average Grant- Date Fair Value
Shares
Weighted- Average Grant- Date Fair Value
Shares
Weighted- Average Grant- Date Fair Value
Outstanding at beginning of period 7,921,571 $ 34.09 8,653,859 $ 29.96 8,935,743 $ 25.04
Granted 2,897,396 44.24 3,133,168 40.37 3,717,635 33.88
Vested (3,428,736 ) 33.27 (3,409,650 ) 29.38 (3,744,411 ) 22.17
Cancelled
(495,400 )
38.66
(455,806 )
34.05
(255,108 )
29.18
Outstanding at end of period
6,894,831
$ 38.44
7,921,571
$ 34.09
8,653,859
$ 29.96
The total fair value of shares vested was $152 million, $139
million and $127 million for the years ended December 31,
2015, 2014 and 2013, respectively. Stock-based compensation expense
was $125 million, $125 million and $129 million for the years ended
December 31, 2015, 2014 and 2013, respectively. On an
after-tax basis, stock-based compensation was $78 million, $78
million and $80 million for the years ended December 31, 2015,
2014 and 2013, respectively. As of December 31, 2015, there
was $158 million of total unrecognized compensation cost related to
nonvested share-based arrangements granted under the plans. That
cost is expected to be recognized over a weighted-average period of
2.5 years as compensation expense.</t>
  </si>
  <si>
    <t>Income Taxes</t>
  </si>
  <si>
    <t>Income Tax Disclosure [Abstract]</t>
  </si>
  <si>
    <t>The components of income tax expense were:
Year Ended December 31 (Dollars in Millions)
2015
2014
2013
Federal
Current $ 1,956 $ 1,888 $ 1,885
Deferred (223 ) (126 ) (83 )
Federal income tax 1,733 1,762 1,802
State
Current 346 331 216
Deferred 18 (6 ) 14
State income tax 364 325 230
Total income tax provision
$ 2,097
$ 2,087
$ 2,032
A reconciliation of expected income tax expense at the federal
statutory rate of 35 percent to the Company’s applicable
income tax expense follows:
Year Ended December 31 (Dollars in Millions)
2015
2014
2013
Tax at statutory rate $ 2,810 $ 2,798 $ 2,717
State income tax, at statutory rates, net of federal tax
benefit 237 211 150
Tax effect of
Tax credits and benefits, net of related expenses (700 ) (701 ) (648 )
Tax-exempt income (201 ) (205 ) (212 )
Noncontrolling interests (19 ) (20 ) 37
Other items (30 ) (a) 4 (12 )
Applicable income taxes
$ 2,097
$ 2,087
$ 2,032
(a) Includes the resolution of certain
tax matters with taxing authorities.
The tax effects of fair value adjustments on securities
available-for-sale, derivative instruments in cash flow hedges,
foreign currency translation adjustments, pension and
post-retirement plans and certain tax benefits related to stock
options are recorded directly to shareholders’ equity as part
of other comprehensive income (loss).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0, are completed and resolved. The
Company’s tax returns for the years ended December 31,
2011, 2012, 2013 and 2014 are under examination by the Internal
Revenue Service. The years open to examination by state and local
government authorities vary by jurisdiction.
A reconciliation of the changes in the federal, state and foreign
unrecognized tax position balances are summarized as follows:
Year Ended December 31 (Dollars in Millions)
2015
2014
2013
Balance at beginning of period $ 267 $ 264 $ 302
Additions (reductions) for tax positions taken in prior years (17 ) 31 44
Additions for tax positions taken in the current year 13 4 –
Exam resolutions (17 ) (22 ) (56 )
Statute expirations (3 ) (10 ) (26 )
Balance at end of period
$ 243
$ 267
$ 264
The total amount of unrecognized tax positions that, if recognized,
would impact the effective income tax rate as of December 31,
2015, 2014 and 2013, were $165 million, $192 million and $181
million, respectively. The Company classifies interest and
penalties related to unrecognized tax positions as a component of
income tax expense. At December 31, 2015, the Company’s
unrecognized tax position balance included $30 million in accrued
interest. During the years ended December 31, 2015, 2014 and
2013 the Company recorded approximately $(1) million, $4 million
and $(12) million, respectively, in interest on unrecognized tax
positions.
While certain examinations may be concluded, statutes may lapse or
other developments may occur, the Company does not believe there
will be a significant increase or decrease in uncertain tax
positions over the next twelve month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15
2014
Deferred Tax Assets
Allowance for credit losses $ 1,615 $ 1,652
Accrued expenses 764 630
Federal, state and foreign net operating loss carryforwards 464 212
Partnerships and other investment assets 380 403
Pension and postretirement benefits 247 437
Stock compensation 131 143
Other deferred tax assets, net 219 208
Gross deferred tax assets 3,820 3,685
Deferred Tax Liabilities
Leasing activities (3,026 ) (3,042 )
Mortgage servicing rights (859 ) (871 )
Goodwill and other intangible assets (859 ) (772 )
Loans (204 ) (212 )
Fixed assets (111 ) (90 )
Securities available-for-sale and financial instruments (47 ) (165 )
Other deferred tax liabilities, net (55 ) (159 )
Gross deferred tax liabilities (5,161 ) (5,311 )
Valuation allowance (137 ) (101 )
Net Deferred Tax Asset (Liability) $ (1,478 ) $ (1,727 )
The Company has approximately $1.1 billion of federal, state and
foreign net operating loss carryforwards which expire at various
times through 2035. A substantial portion of these carryforwards
relate to state-only net operating losses. These carryforwards are
subject to a full valuation allowance. Management has determined it
is more likely than not the other net deferred tax assets could be
realized through carry back to taxable income in prior years,
future reversals of existing taxable temporary differences and
future taxable income.
At December 31, 2015, retained earnings included approximately
$102 million of base year reserves of acquired thrift institutions,
for which no deferred federal income tax liability has been
recognized. These base year reserves would be recaptured if the
Company’s banking subsidiaries cease to qualify as a bank for
federal income tax purposes. The base year reserves also remain
subject to income tax penalty provisions that, in general, require
recapture upon certain stock redemptions of, and excess
distributions to, stockholders.</t>
  </si>
  <si>
    <t>Derivative Instruments</t>
  </si>
  <si>
    <t>Derivative Instruments and Hedging Activities Disclosure [Abstract]</t>
  </si>
  <si>
    <t>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Cash Flow Hedges
Net Investment Hedges
Other Derivative Positions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Average In Years
Notional
Fair
Weighted-Average In Years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December 31, 2014
Fair value hedges
Interest rate contracts
Receive fixed/pay floating swaps $ 2,750 $ 65 5.69 $ – $ – –
Cash flow hedges
Interest rate contracts
Pay fixed/receive floating swaps 272 6 7.76 5,748 315 1.94
Receive fixed/pay floating swaps 250 – .16 – – –
Net investment hedges
Foreign exchange forward contracts 1,047 31 .04 – – –
Other economic hedges
Interest rate contracts
Futures and forwards
Buy 4,839 45 .07 60 – .08
Sell 448 10 .13 6,713 62 .09
Options
Purchased 2,500 – .06 – – –
Written 2,643 31 .08 4 – .11
Receive fixed/pay floating swaps 3,552 14 10.22 250 1 10.22
Pay fixed/receive floating swaps 15 – 10.22 – – –
Foreign exchange forward contracts 510 3 .03 6,176 41 .02
Equity contracts 86 3 .60 – – –
Credit contracts 1,247 3 3.29 2,282 5 2.85
Other (a)
58
4 .03
390
48 3.20
Total
$ 20,217
$ 215
$ 21,623
$ 472
(a) Includes short-term underwriting
purchase and sale commitments with total asset and liability
notional values of $36 million and $58 million at December 31,
2015 and 2014, respectively, and derivative liability swap
agreements related to the sale of a portion of the Company’s
Class B common shares of Visa Inc. The Visa swap agreements had a
total notional value, fair value and weighted average remaining
maturity of $626 million, $64 million and 2.75 years at
December 31, 2015, respectively, compared to $332 million, $44
million and 3.75 years at December 31, 2014,
respectively.
The following table summarizes the customer-related derivative
positions of the Company:
Asset Derivatives
Liability Derivatives
(Dollars in Millions)
Notional
Fair
Weighted-Average In Years
Notional
Fair
Weighted-Average In Years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
December 31, 2014
Interest rate contracts
Receive fixed/pay floating swaps $ 21,724 $ 888 6.09 $ 5,880 $ 24 3.79
Pay fixed/receive floating swaps 4,622 26 3.27 21,821 892 6.08
Options
Purchased 4,409 10 3.79 24 – 2.42
Written 24 – 2.42 4,375 10 3.79
Futures
Buy 1,811 – .22 226 – .45
Sell 152 – 1.08 46 – 1.73
Foreign exchange rate contracts
Forwards, spots and swaps 17,062 890 .52 14,645 752 .59
Options
Purchased 976 39 .44 – – –
Written
–
– –
976
39 .44
Total
$ 50,780
$ 1,853
$ 47,993
$ 1,717
The table below shows the effective portion of the gains (losses)
recognized in other comprehensive income (loss) and the gains
(losses) reclassified from other comprehensive income (loss) into
earnings (net-of-tax) for the years ended December 31:
Gains (Losses) Recognized in Other
Gains (Losses) Reclassified from
(Dollars in Millions)
2015
2014
2013
2015
2014
2013
Asset and Liability Management Positions
Cash flow hedges
Interest rate contracts (a) $ (15 ) $ (26 ) $ 25 $ (120 ) $ (115 ) $ (118 )
Net investment hedges
Foreign exchange forward contracts
101
130
(45 )
–
–
–
Note: Ineffectiveness on cash flow and
net investment hedges was not material for the years ended
December 31, 2015, 2014 and 2013.
(a) Gains (Losses) reclassified from
other comprehensive income (loss) into interest income on loans and
interest expense on long-term debt.
The table below shows the gains (losses) recognized in earnings for
fair value hedges, other economic hedges and the customer-related
positions for the years ended December 31:
(Dollars in Millions)
Location of Gains (Losses)
2015
2014
2013
Asset and Liability Management Positions
Fair value hedges (a)
Interest rate contracts
Other noninterest income $ 7 $ 29 $ (9 )
Other economic hedges
Interest rate contracts
Futures and forwards
Mortgage banking revenue 186 (122 ) 615
Purchased and written options Mortgage banking revenue 191 287 243
Receive fixed/pay floating swaps Mortgage banking revenue 139 384 (322 )
Pay fixed/receive floating swaps Mortgage banking revenue (33 ) – –
Foreign exchange forward contracts
Commercial products revenue 108 (29 ) 49
Equity contracts Compensation expense (1 ) 2 2
Credit contracts Other noninterest income 2 – 6
Other Other noninterest income – (43 ) –
Customer-Related Positions
Interest rate contracts
Receive fixed/pay floating swaps Other noninterest income 360 686 (361 )
Pay fixed/receive floating swaps Other noninterest income (320 ) (652 ) 378
Purchased and written options Other noninterest income 3 – –
Futures Other noninterest income 1 – –
Foreign exchange rate contracts
Forwards, spots and swaps Commercial products revenue 74 66 51
Purchased and written options
Commercial products revenue
2
1
–
(a) Gains (Losses) on items hedged by
interest rate contracts included in noninterest income (expense),
were $(7) million, $(27) million and $8 million for the years ended
December 31, 2015, 2014 and 2013, respectively. The
ineffective portion was immaterial for the years ended
December 31, 2015, 2014 and 2013.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15, was $956 million. At December 31,
2015, the Company had $823 million of cash posted as collateral
against this net liability position.</t>
  </si>
  <si>
    <t>Netting Arrangements for Certain Financial Instruments and Securities Financing Activities</t>
  </si>
  <si>
    <t>The majority of the Company’s derivative portfolio consists
of bilateral over-the-counter trades. However, current regulations
require that certain interest rate swaps and forwards and credit
contracts need to be centrally cleared through clearinghouses. In
addition, a portion of the Company’s derivative positions are
exchange-traded. These are predominately U.S. Treasury futures or
options on U.S. Treasury futures. Of the Company’s
$202.4 billion total notional amount of derivative positions
at December 31, 2015, $69.8 billion related to those centrally
cleared through clearinghouses and $8.3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20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At December 31, 2015,
the Company had no outstanding securities loaned transactions.
The following table summarizes the maturities by category of
collateral pledged for repurchase agreements at December 31,
2015:
(Dollars in Millions)
Overnight and
Less Than
Total
U.S. Treasury and agencies $ 122 $ – $ 122
Residential agency mortgage-backed securities 802 168 970
Gross amount of recognized liabilities
$ 924
$ 168
$ 1,092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Recognized
Gross Amounts Consolidated (a)
Net Amounts Consolidated
Gross Amounts Not Offset
on
Net
Financial (b)
Collateral (c)
December 31, 2015
Derivative assets (d) $ 1,879 $ (807 ) $ 1,072 $ (82 ) $ – $ 990
Reverse repurchase agreements 106 – 106 (102 ) (4 ) –
Securities borrowed 772 – 772 – (753 ) 19
Total $ 2,757 $ (807 ) $ 1,950 $ (184 ) $ (757 ) $ 1,009
December 31, 2014
Derivative assets (d) $ 1,847 $ (870 ) $ 977 $ (58 ) $ – $ 919
Reverse repurchase agreements 40 – 40 (40 ) – –
Securities borrowed 638 – 638 – (620 ) 18
Total
$ 2,525
$ (870 )
$ 1,655
$ (98 )
$ (620 )
$ 937
(a) Includes $165 million and $258
million of cash collateral related payables that were netted
against derivative assets at December 31, 2015 and 201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68 million and $221
million of derivative assets centrally cleared or otherwise not
subject to netting arrangements at December 31, 2015 and 2014,
respectively.
(Dollars in Millions)
Gross Recognized
Gross Amounts Consolidated (a)
Net Amounts Consolidated Gross Amounts Not
Offset on
Net
Financial (b)
Collateral (c)
December 31, 2015
Derivative liabilities (d) $ 1,809 $ (1,283 ) $ 526 $ (82 ) $ – $ 444
Repurchase agreements 1,092 – 1,092 (102 ) (990 ) –
Total $ 2,901 $ (1,283 ) $ 1,618 $ (184 ) $ (990 ) $ 444
December 31, 2014
Derivative liabilities (d) $ 1,847 $ (1,317 ) $ 530 $ (58 ) $ – $ 472
Repurchase agreements 948 – 948 (40 ) (908 ) –
Securities loaned 47 – 47 – (46 ) 1
Total
$ 2,842
$ (1,317 )
$ 1,525
$ (98 )
$ (954 )
$ 473
(a) Includes $641 million and $705
million of cash collateral related receivables that were netted
against derivative liabilities at December 31, 2015 and 201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576 million and $342
million of derivative liabilities centrally cleared or otherwise
not subject to netting arrangements at December 31, 2015 and
2014, respectively.</t>
  </si>
  <si>
    <t>Fair Values of Assets and Liabilities</t>
  </si>
  <si>
    <t>Fair Value Disclosures [Abstract]</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years ended December 31,
2015, 2014 and 2013,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years ended December 31, 2015, 2014 and 2013, there were
no significant changes to the valuation techniques used by the
Company to measure fair value.
Cash and Due From Banks
Federal Funds Sold and Securities Purchased Under Resale
Agreements
Investment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municipal securities,
corporate debt securities, agency debt securities and certain
perpetual preferred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and broker
provided quotes, where available. Securities classified within
Level 3 include non-agency mortgage-backed securities, non-agency
commercial mortgage-backed securities, certain asset-backed
securities, certain collateralized debt obligations and
collateralized loan obligations and certain corporate debt
securities.
Mortgage Loans Held For Sale
Loans
Mortgage Servicing Rights
Derivatives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related litigation contingencies, and the
associated escrow funding. The fair value of the Visa swaps are
calculated by the Company’s corporate development department
using a discounted cash flow methodology which includes
unobservable inputs about the timing and settlement amounts related
to the resolution of certain Visa related litigation. The expected
litigation resolution impacts the Visa Inc. Class B common share to
Visa Inc. Class A common share conversion rate, as well as the
ultimate termination date for the Visa swaps. Accordingly, the Visa
swaps are classified within Level 3. Refer to Note 23 for further
information on the Visa restructuring and related card association
litigation.
Other Financial Instruments
Deposit Liabilities
Short-term Borrowings
Long-term Debt
Loan Commitments, Letters of Credit and Guarantees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Available-For-Sale Investment Securities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The following table shows the significant valuation assumption
ranges for Level 3 available-for-sale investment securities at
December 31, 2015:
Minimum
Maximum
Average
Residential Prime Non-Agency Mortgage-Backed
Securities (a)
Estimated lifetime prepayment rates 5 % 20 % 14 %
Lifetime probability of default rates – 7 4
Lifetime loss severity rates 15 60 33
Discount margin 2 5 3
Residential Non-Prime Non-Agency Mortgage-Backed
Securities (b)
Estimated lifetime prepayment rates 3 % 13 % 8 %
Lifetime probability of default rates 4 12 7
Lifetime loss severity rates 20 70 52
Discount margin 1 6 3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Mortgage Servicing Rights
The following table shows the significant valuation assumption
ranges for MSRs at December 31, 2015:
Minimum
Maximum
Average
Expected prepayment 10 % 19 % 11 %
Discount rate
9
13
10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15:
Minimum
Maximum
Average
Expected loan close rate 9 % 100 % 79 %
Inherent MSR value (basis points per loan)
30
196
120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December 31, 2015, the minimum, maximum
and average credit valuation adjustment as a percentage of the
derivative contract fair value prior to adjustment was 0 percent,
98 percent and 5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December 31, 2014
Available-for-sale securities
U.S. Treasury and agencies $ 1,351 $ 1,281 $ – $ – $ 2,632
Mortgage-backed securities
Residential
Agency – 45,017 – – 45,017
Non-agency
Prime (a) – – 405 – 405
Non-prime (b) – – 280 – 280
Commercial
Agency – 115 – – 115
Asset-backed securities
Collateralized debt obligations/Collateralized loan obligations – 22 – – 22
Other – 557 62 – 619
Obligations of state and political subdivisions – 5,868 – – 5,868
Obligations of foreign governments – 6 – – 6
Corporate debt securities 101 504 9 – 614
Perpetual preferred securities 55 162 – – 217
Other investments
251
23
–
–
274
Total available-for-sale 1,758 53,555 756 – 56,069
Mortgage loans held for sale – 4,774 – – 4,774
Mortgage servicing rights – – 2,338 – 2,338
Derivative assets – 1,408 660 (870 ) 1,198
Other assets
231
641
–
–
872
Total
$ 1,989
$ 60,378
$ 3,754
$ (870 )
$ 65,251
Derivative liabilities $ – $ 2,103 $ 86 $ (1,317 ) $ 872
Short-term borrowings (c)
101
608
–
–
709
Total
$ 101
$ 2,711
$ 86
$ (1,317 )
$ 1,581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Net Change Still Held at
2015
Available-for-sale securities
Mortgage-backed securities
Residential non-agency
Prime (a) $ 405 $ – $ (4 ) $ – $ – $ (83 ) $ – $ – $ 318 $ (4 )
Non-prime (b) 280 (1 ) (1 ) – – (38 ) – – 240 (1 )
Asset-backed securities
Other 62 4 (2 ) – (51 ) (11 ) – – 2 –
Corporate debt securities
9
–
–
–
–
–
–
–
9
–
Total available-for-sale 756 3 (c) (7 ) (f) – (51 ) (132 ) – – 569 (5 )
Mortgage servicing rights 2,338 (487 ) (d) – 29 – – 632 (g) – 2,512 (487 ) (d)
Net derivative assets and liabilities 574 707 (e) – 1 (13 ) – – (771 ) 498 135 (h)
2014
Available-for-sale securities
Mortgage-backed securities
Residential non-agency
Prime (a) $ 478 $ – $ 15 $ – $ – $ (88 ) $ – $ – $ 405 $ 14
Non-prime (b) 297 (6 ) 19 – – (30 ) – – 280 19
Asset-backed securities
Other 63 4 – 5 – (10 ) – – 62 –
Corporate debt securities
9
–
–
–
–
–
–
–
9
–
Total available-for-sale 847 (2 ) (i) 34 (f) 5 – (128 ) – – 756 33
Mortgage servicing rights 2,680 (588 ) (d) – 5 (141 ) – 382 (g) – 2,338 (588 ) (d)
Net derivative assets and liabilities 445 904 (j) – 1 (4 ) – – (772 ) 574 188 (k)
2013
Available-for-sale securities
Mortgage-backed securities
Residential non-agency
Prime (a) $ 624 $ (6 ) $ 8 $ – $ – $ (148 ) $ – $ – $ 478 $ 9
Non-prime (b) 355 (13 ) 17 – (20 ) (42 ) – – 297 17
Asset-backed securities
Other 15 3 1 51 – (7 ) – – 63 –
Corporate debt securities
9
–
–
–
–
–
–
–
9
–
Total available-for-sale 1,003 (16 ) (l) 26 (f) 51 (20 ) (197 ) – – 847 26
Mortgage servicing rights 1,700 203 (d) – 8 – – 769 (g) – 2,680 203 (d)
Net derivative assets and liabilities
1,179
(18 ) (m)
–
1
(5 )
–
–
(712 )
445
(321 ) (n)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289 million
included in other noninterest income and $418 million included in
mortgage banking revenue.
(f) Included in changes in unrealized
gains and losses on securities available-for-sale.
(g) Represents MSRs capitalized during
the period.
(h) Approximately $92 million included
in other noninterest income and $43 million included in mortgage
banking revenue.
(i) Approximately $(3) million
included in securities gains (losses) and $1 million included in
interest income.
(j) Approximately $404 million
included in other noninterest income and $500 million included in
mortgage banking revenue.
(k) Approximately $128 million
included in other noninterest income and $60 million included in
mortgage banking revenue.
(l) Approximately $(14) million
included in securities gains (losses) and $(2) million included in
interest income.
(m) Approximately $(149) million
included in other noninterest income and $131 million included in
mortgage banking revenue.
(n) Approximately $(340) million
included in other noninterest income and $19 million included in
mortgage banking revenue.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as of December 31:
2015
2014
(Dollars in Millions)
Level 1
Level 2
Level 3
Total
Level 1
Level 2
Level 3
Total
Loans (a) $ – $ – $ 87 $ 87 $ – $ – $ 77 $ 77
Other assets (b)
–
–
66
66
–
–
90
9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15
2014
2013
Loans (a) $ 175 $ 108 $ 83
Other assets (b)
42
70
96
(a) Represents write-downs of student
loans held for sale based on non-binding quoted prices received for
the portfolio, that were subsequently transferred to loans, and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5
2014
(Dollars in Millions)
Fair Value
Aggregate
Carrying
Fair Value
Aggregate
Carrying
Total loans $ 3,110 $ 3,032 $ 78 $ 4,774 $ 4,582 $ 192
Nonaccrual loans 5 7 (2 ) 6 9 (3 )
Loans 90 days or more past due
–
–
–
1
1
–
DISCLOSURES ABOUT FAIR VALUE OF FINANCIAL INSTRUMENTS
The following table summarizes the estimated fair value for
financial instruments as of December 31, 2015 and 2014,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
The estimated fair values of the Company’s financial
instruments as of December 31, are shown in the table
below:
2015
2014
Carrying Amount
Fair Value
Carrying Amount
Fair Value
(Dollars in Millions) Level 1 Level 2 Level 3 Total
Level 1 Level 2 Level 3 Total
Financial Assets
Cash and due from banks $ 11,147 $ 11,147 $ – $ – $ 11,147 $ 10,654 $ 10,654 $ – $ – $ 10,654
Federal funds sold and securities purchased under resale
agreements 169 – 169 – 169 118 – 118 – 118
Investment securities held-to-maturity 43,590 2,275 41,138 80 43,493 44,974 1,928 43,124 88 45,140
Loans held for sale (a) 74 – – 74 74 18 – – 18 18
Loans (b) 256,899 – – 259,736 259,736 243,735 – – 245,424 245,424
Other financial instruments 2,311 – 921 1,398 2,319 2,187 – 924 1,269 2,193
Financial Liabilities
Deposits 300,400 – 300,225 – 300,225 282,733 – 282,708 – 282,708
Short-term borrowings (c) 27,110 – 26,782 – 26,782 29,184 – 28,973 – 28,973
Long-term debt 32,078 – 32,412 – 32,412 32,260 – 32,659 – 32,659
Other liabilities
1,353
–
–
1,353
1,353
1,231
–
–
1,231
1,231
(a) Excludes mortgages held for sale
for which the fair value option under applicable accounting
guidance was elected.
(b) Excludes loans measured at fair
value on a nonrecurring basis.
(c) Excludes the Company’s
obligation on securities sold short required to be accounted for at
fair value per applicable accounting guidance.
The fair value of unfunded commitments, deferred non-yield related
loan fees, standby letters of credit and other guarantees is
approximately equal to their carrying value. The carrying value of
unfunded commitments, deferred non-yield related loan fees and
standby letters of credit was $515 million and $413 million at
December 31, 2015 and 2014, respectively. The carrying value
of other guarantees was $184 million and $211 million at
December 31, 2015 and 2014, respectively.</t>
  </si>
  <si>
    <t>Guarantees and Contingent Liabilities</t>
  </si>
  <si>
    <t>Commitments and Contingencies Disclosure [Abstract]</t>
  </si>
  <si>
    <t>Visa Restructuring and Card Association Litigation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settlement has been approved
by the court, but has been challenged by some class members and is
being appealed. In addition, a number of class members opted out of
the settlement and have filed actions against the Card
Associations. At December 31, 2015, the carrying amount of the
Company’s liability related to the Visa Litigation matters,
net of its share of the escrow fundings, was $19 million.
During 2015, the Company sold 2.5 million of its Class B
shares. These sales, and any previous sales of its Class B shares,
do not impact the Company’s liability for the Visa Litigation
matters or the receivable related to the escrow account. The
remaining 6.4 million Class B shares held by the Company
will be eligible for conversion to Class A shares of Visa
Inc., and thereby become marketable, upon final settlement of the
Visa Litigation. These shares are excluded from the Company’s
financial instruments disclosures included in Note 22.
Commitments to Extend Credit
The contract or notional amounts of unfunded commitments to extend
credit at December 31, 2015, excluding those commitments
considered derivatives, were as follows:
Term
(Dollars in Millions)
Less Than
Greater Than
Total
Commercial and commercial real estate loans $ 25,917 $ 93,924 $ 119,841
Corporate and purchasing card loans (a) 23,608 – 23,608
Residential mortgages 315 13 328
Retail credit card loans (a) 95,832 – 95,832
Other retail loans 12,951 21,141 34,092
Covered loans – 568 568
Other
5,203
94
5,297
(a) Primarily cancelable at the
Company’s discretion.
Lease Commitments
(Dollars in Millions)
Capitalized
Operating
2016 $ 14 $ 265
2017 13 242
2018 13 203
2019 11 166
2020 10 126
Thereafter 42 471
Total minimum lease payments 103 $ 1,473
Less amount representing interest 35
Present value of net minimum lease payments
$ 68
OTHER GUARANTEES AND CONTINGENT LIABILITIES
The following table is a summary of other guarantees and contingent
liabilities of the Company at December 31, 2015:
(Dollars in Millions)
Collateral
Carrying Amount
Maximum
Standby letters of credit $ – $ 57 $ 13,020
Third party borrowing arrangements – – 8
Securities lending indemnifications 4,387 – 4,246
Asset sales – 119 5,089
Merchant processing 409 61 94,995
Contingent consideration arrangements – 2 2
Tender option bond program guarantee 2,254 – 2,183
Minimum revenue guarantees – 2 12
Other
–
–
792
Letters of Credit
The contract or notional amount of letters of credit at
December 31, 2015, were as follows:
Term
(Dollars in Millions)
Less Than
Greater
Total
Standby $ 5,701 $ 7,319 $ 13,020
Commercial
218
48
266
Guarantees
Third Party Borrowing Arrangements
Commitments from Securities Lending
Asset Sales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December 31, 2015, the Company had reserved $30
million for potential losses from representation and warranty
obligations, compared with $46 million at December 31, 2014.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15 and 2014, the Company had $12 million
and $19 million, respectively, of unresolved representation and
warranty claims from the GSEs. The Company does not have a
significant amount of unresolved claims from investors other than
the GSEs.
Merchant Processing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this amount totaled
approximately $95.0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Europe, Mexico and Brazil through wholly-owned
subsidiaries and joint ventures with other financial institutions.
In the event a merchant was unable to fulfill product or services
subject to future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15, the value of airline tickets purchased to be delivered at a
future date was $6.7 billion. The Company held collateral of $307
million in escrow deposits, letters of credit and indemnities from
financial institutions, and liens on various assets. With respect
to future delivery risk for other merchants, the Company held $26
million of merchant escrow deposits as collateral. In addition to
specific collateral or other credit enhancements, the Company
maintains a liability for its implied guarantees associated with
future delivery. At December 31, 2015, the liability was $49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15, the
Company held $76 million of merchant escrow deposits as collateral
and had a recorded liability for potential losses of
$12 million.
Contingent Consideration Arrangements
Tender Option Bond Program Guarantee
Minimum Revenue Guarantees
Other Guarantees and Commitments
Litigation and Regulatory Matters
Litigation Matters
Regulatory Matters
The Company is also continually subject to examinations, inquiries
and investigations in areas of increasing regulatory scrutiny, such
as compliance, risk management, third party risk management and
consumer protection.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Certain federal and state governmental authorities reached
settlement agreements in 2012 and 2013 with other major financial
institutions regarding their mortgage origination, servicing, and
foreclosure activities. Those governmental authorities have had
settlement discussions with other financial institutions, including
the Company. The Company has not agreed to any settlement; however,
if a settlement were reached it would likely include an agreement
to comply with specified servicing standards, and settlement
payments to governmental authorities as well as a monetary
commitment that could be satisfied under various loan modification
programs (in addition to the programs the Company already has in
place).
In April 2011, the Company and certain other large financial
institutions entered into Consent Orders with the OCC and the Board
of Governors of the Federal Reserve System relating to residential
mortgage servicing and foreclosure practices. In June 2015,
the Company entered into an agreement to amend the 2011 Consent
Order it had with the OCC. The OCC terminated the amended Consent
Order in February 2016. Depending on the Company’s progress
toward addressing the requirements of the 2011 Consent Order it has
with the Board of Governors of the Federal Reserve System, the
Company may be required to enter into further orders and
settlements, pay additional fines or penalties, make restitution or
further modify the Company’s business practices (which may
increase the Company’s operating expenses and decrease its
revenue).
Outlook</t>
  </si>
  <si>
    <t>U.S. Bancorp (Parent Company)</t>
  </si>
  <si>
    <t>Condensed Financial Information of Parent Company Only Disclosure [Abstract]</t>
  </si>
  <si>
    <t>NOTE 24
CONDENSED BALANCE SHEET
At
December 31 (Dollars in Millions)
2015
2014
Assets
Due from banks, principally interest-bearing $ 9,426 $ 10,775
Available-for-sale securities 352 464
Investments in bank subsidiaries 41,708 39,599
Investments in nonbank subsidiaries 2,060 1,906
Advances to bank subsidiaries 3,150 2,650
Advances to nonbank subsidiaries 823 550
Other assets 983 1,762
Total assets $ 58,502 $ 57,706
Liabilities and Shareholders’ Equity
Short-term funds borrowed $ 25 $ 177
Long-term debt 11,453 13,189
Other liabilities 893 861
Shareholders’ equity 46,131 43,479
Total liabilities and shareholders’ equity
$ 58,502
$ 57,706
CONDENSED STATEMENT OF INCOME
Year
Ended December 31 (Dollars in Millions)
2015
2014
2013
Income
Dividends from bank subsidiaries $ 3,900 $ 3,850 $ 6,100
Dividends from nonbank subsidiaries 3 38 9
Interest from subsidiaries 120 123 118
Other income 55 64 66
Total income 4,078 4,075 6,293
Expense
Interest expense 292 335 325
Other expense 105 90 81
Total expense 397 425 406
Income before income taxes and equity in undistributed income of
subsidiaries 3,681 3,650 5,887
Applicable income taxes (207 ) (94 ) (88 )
Income of parent company 3,888 3,744 5,975
Equity in undistributed income (losses) of subsidiaries 1,991 2,107 (139 )
Net income attributable to U.S. Bancorp
$ 5,879
$ 5,851
$ 5,836
CONDENSED STATEMENT OF CASH FLOWS
Year
Ended December 31 (Dollars in Millions)
2015
2014
2013
Operating Activities
Net income attributable to U.S. Bancorp $ 5,879 $ 5,851 $ 5,836
Adjustments to reconcile net income to net cash provided by
operating activities
Equity in undistributed (income) losses of subsidiaries (1,991 ) (2,107 ) 139
Other, net 507 48 (40 )
Net cash provided by operating activities 4,395 3,792 5,935
Investing Activities
Proceeds from sales and maturities of investment securities 153 46 75
Purchases of investment securities (47 ) (39 ) (118 )
Net (increase) decrease in short-term advances to subsidiaries (273 ) 984 4,543
Long-term advances to subsidiaries (500 ) (1,800 ) (750 )
Principal collected on long-term advances to subsidiaries – 1,400 –
Other, net (6 ) (52 ) 3
Net cash (used in) provided by investing activities (673 ) 539 3,753
Financing Activities
Net (decrease) increase in short-term borrowings (152 ) 39 4
Proceeds from issuance of long-term debt – 3,250 1,500
Principal payments or redemption of long-term debt (1,750 ) (1,500 ) (2,850 )
Proceeds from issuance of preferred stock 745 – 487
Proceeds from issuance of common stock 295 453 524
Redemption of preferred stock – – (500 )
Repurchase of common stock (2,190 ) (2,200 ) (2,282 )
Cash dividends paid on preferred stock (242 ) (243 ) (254 )
Cash dividends paid on common stock (1,777 ) (1,726 ) (1,576 )
Net cash used in financing activities (5,071 ) (1,927 ) (4,947 )
Change in cash and due from banks (1,349 ) 2,404 4,741
Cash and due from banks at beginning of year 10,775 8,371 3,630
Cash and due from banks at end of year
$ 9,426
$ 10,775
$ 8,371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 dividends are restricted
by minimum capital constraints for all national banks.</t>
  </si>
  <si>
    <t>Subsequent Events</t>
  </si>
  <si>
    <t>Subsequent Events [Abstract]</t>
  </si>
  <si>
    <t>NOTE 25
The Company has evaluated the impact of events that have occurred
subsequent to December 31, 2015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Significant Accounting Policies (Policies)</t>
  </si>
  <si>
    <t>Basis of Presentation</t>
  </si>
  <si>
    <t>Uses of Estimates</t>
  </si>
  <si>
    <t>Business Segments</t>
  </si>
  <si>
    <t>BUSINESS SEGMENTS
Within the Company, financial performance is measured by major
lines of business based on the products and services provided to
customers through its distribution channels. The Company has five
reportable operating segments:
Wholesale Banking and Commercial Real Estate
Consumer and Small Business Banking
Wealth Management and Securities Services
Payment Services
Treasury and Corporate Support
Segment Results</t>
  </si>
  <si>
    <t>Securities</t>
  </si>
  <si>
    <t>SECURITIES
Realized gains or losses on securities are determined on a trade
date basis based on the specific amortized cost of the investments
sold.
Trading Securities
Available-for-sale Securities
Held-to-maturity Securities
Securities Purchased Under Agreements to Resell and Securities
Sold Under Agreements to Repurchase</t>
  </si>
  <si>
    <t>Equity Investments in Operating Entities</t>
  </si>
  <si>
    <t>EQUITY INVESTMENTS IN OPERATING ENTITIES
Equity investments in public entities in which the Company’s
ownership is less than 20 percent are generally accounted for
as available-for-sale securities and are carried at fair value.
Similar investments in private entities are accounted for using the
cost method. Investments in entities where the Company has a
significant influence (generally between 20 percent and
50 percent ownership), but does not control the entity, are
accounted for using the equity method. Investments in limited
partnerships and limited liability companies where the
Company’s ownership interest is greater than 5 percent
are accounted for using the equity method. All equity investments
are evaluated for impairment at least annually and more frequently
if certain criteria are met.</t>
  </si>
  <si>
    <t>LOANS
The Company offers a broad array of lending products and
categorizes its loan portfolio into three segments, which is the
level at which it develops and documents a systematic methodology
to determine the allowance for credit losses. The Company’s
three loan portfolio segments are commercial lending, consumer
lending and covered loans.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vered loan segment consists of only one clas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vered Assets
Effective January 1, 2013, the Company amortizes any reduction
in expected cash flows from the FDIC resulting from increases in
expected cash flows from the covered assets (when there are no
previous valuation allowances to reverse) over the shorter of the
remaining contractual term of the indemnification agreements or the
remaining life of the covered assets. Prior to January 1,
2013, the Company considered such increases in expected cash flows
of purchased loans and decreases in expected cash flows of the FDIC
indemnification assets together and recognized them over the
remaining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Impairment tests are
conducted based on these valuations considering the probability of
the lessee returning the asset to the Company, re-marketing
efforts, insurance coverage and ancillary fees and costs.
Valuations for commercial leases are based upon external or
internal management appraisals. When there is impairment of the
Company’s interest in the residual value of a leased asset,
the carrying value is reduced to the estimated fair value with the
writedown recognized in the current period.
Other Real Estate</t>
  </si>
  <si>
    <t>Indemnification Assets Related to FDIC Loss-Sharing Agreements</t>
  </si>
  <si>
    <t>Effective January 1, 2013, the Company amortizes any reduction
in expected cash flows from the FDIC resulting from increases in
expected cash flows from the covered assets (when there are no
previous valuation allowances to reverse) over the shorter of the
remaining contractual term of the indemnification agreements or the
remaining life of the covered assets. Prior to January 1,
2013, the Company considered such increases in expected cash flows
of purchased loans and decreases in expected cash flows of the FDIC
indemnification assets together and recognized them over the
remaining life of the loans.</t>
  </si>
  <si>
    <t>Loans Held for Sale</t>
  </si>
  <si>
    <t>LOANS HELD FOR SALE
Loans held for sale (“LHFS”) represent mortgage loans
intended to be sold in the secondary market and other loans that
management has an active plan to sell. LHFS are carried at the
lower-of-cost-or-fair value as determined on an aggregate basis by
type of loan with the exception of loans for which the Company has
elected fair value accounting, which are carried at fair value. The
credit component of any writedowns upon the transfer of loans to
LHFS is reflected in loan charge-offs.
Where an election is made to carry the LHFS at fair value, any
change in fair value is recognized in noninterest income. Where an
election is made to carry LHFS at lower-of-cost-or-fair value, any
further decreases are recognized in noninterest income and
increases in fair value above the loan cost basis are not
recognized until the loans are sold. Fair value elections are made
at the time of origination or purchase based on the Company’s
fair value election policy. The Company has elected fair value
accounting for substantially all its mortgage loans held for sale
(“MLHFS”).</t>
  </si>
  <si>
    <t>Derivative Financial Instruments</t>
  </si>
  <si>
    <t>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n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Any change in
fair value resulting from hedge ineffectiveness is immediately
recorded in noninterest income.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t>
  </si>
  <si>
    <t>Revenue Recognition</t>
  </si>
  <si>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Certain specific policies include the following:
Credit and Debit Card Revenue
Corporate Payment Products Revenue
Merchant Processing Services
Trust and Investment Management Fees
Deposit Service Charges
Commercial Products Revenue
Mortgage Banking Revenue</t>
  </si>
  <si>
    <t>Goodwill and Other Intangible Assets</t>
  </si>
  <si>
    <t>Pensions</t>
  </si>
  <si>
    <t>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t>
  </si>
  <si>
    <t>Per Share Calculations</t>
  </si>
  <si>
    <t>Revenue Recognition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Consolidation</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23.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10.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investments to third parties.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Netting Arrangements for Certain Financial Instruments</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20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At December 31, 2015,
the Company had no outstanding securities loaned transaction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years ended December 31,
2015, 2014 and 2013,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Significant Accounting Policies (Tables)</t>
  </si>
  <si>
    <t>Segment Reporting [Abstract]</t>
  </si>
  <si>
    <t>Line of Business Financial Performance</t>
  </si>
  <si>
    <t xml:space="preserve">TABLE 25
Wholesale Banking and Commercial Real Estate
Consumer and Small Business Banking
Year Ended December 31
(Dollars in Millions)
2015
2014
Percent
2015
2014
Percent
Condensed Income Statement
Net interest income (taxable-equivalent basis) $ 2,034 $ 2,030 .2 %
$ 4,617 $ 4,717 (2.1 )%
Noninterest income 890 965 (7.8 )
2,497 2,601 (4.0 )
Securities gains (losses), net
–
– – –
– –
Total net revenue 2,924 2,995 (2.4 )
7,114 7,318 (2.8 )
Noninterest expense 1,295 1,224 5.8
4,818 4,552 5.8
Other intangibles
4
4 –
40
40 –
Total noninterest expense
1,299
1,228 5.8
4,858
4,592 5.8
Income before provision and income taxes 1,625 1,767 (8.0 )
2,256 2,726 (17.2 )
Provision for credit losses
235
51 *
127
393 (67.7 )
Income before income taxes 1,390 1,716 (19.0 )
2,129 2,333 (8.7 )
Income taxes and taxable-equivalent adjustment
506
624 (18.9 )
775
850 (8.8 )
Net income 884 1,092 (19.0 )
1,354 1,483 (8.7 )
Net (income) loss attributable to noncontrolling interests
–
– – –
– –
Net income attributable to U.S. Bancorp
$ 884
$ 1,092 (19.0 )
$ 1,354
$ 1,483 (8.7 )
Average Balance Sheet
Commercial $ 64,369 $ 57,864 11.2 %
$ 10,051 $ 9,070 10.8 %
Commercial real estate 19,415 18,452 5.2
19,006 18,825 1.0
Residential mortgages 8 12 (33.3 )
50,007 50,405 (.8 )
Credit card – – –
– – –
Other retail
2
4 (50.0 )
46,964
46,220 1.6
Total loans, excluding covered loans 83,794 76,332 9.8
126,028 124,520 1.2
Covered loans
–
190 *
4,934
5,780 (14.6 )
Total loans 83,794 76,522 9.5
130,962 130,300 .5
Goodwill 1,647 1,627 1.2
3,682 3,603 2.2
Other intangible assets 20 21 (4.8 )
2,594 2,674 (3.0 )
Assets 92,205 83,787 10.0
147,832 144,137 2.6
Noninterest-bearing deposits 36,018 32,302 11.5
26,137 23,743 10.1
Interest checking 7,436 10,557 (29.6 )
39,957 36,222 10.3
Savings products 28,047 18,321 53.1
53,813 49,974 7.7
Time deposits
15,025
18,140 (17.2 )
15,829
17,951 (11.8 )
Total deposits 86,526 79,320 9.1
135,736 127,890 6.1
Total U.S. Bancorp shareholders’ equity
8,251
7,568
9.0
10,953
11,484
(4.6 )
* Not meaningful
Wealth Management and Securities Services
Payment Services
Treasury and Corporate Support
Consolidated Company
2015
2014
Percent
2015
2014
Percent
2015
2014
Percent
2015
2014
Percent
$ 386 $ 383 .8 %
$ 1,930 $ 1,749 10.3 %
$ 2,247 $ 2,118 6.1 %
$ 11,214 $ 10,997 2.0 %
1,466 1,396 5.0
3,371 3,292 2.4
868 907 (4.3 )
9,092 9,161 (.8 )
–
– – –
– – –
3 * –
3 *
1,852 1,779 4.1
5,301 5,041 5.2
3,115 3,028 2.9
20,306 20,161 .7
1,420 1,343 5.7
2,540 2,310 10.0
684 1,087 (37.1 )
10,757 10,516 2.3
28
33 (15.2 )
102
122 (16.4 ) –
– –
174
199 (12.6 )
1,448
1,376 5.2
2,642
2,432 8.6
684
1,087 (37.1 )
10,931
10,715 2.0
404 403 .2
2,659 2,609 1.9
2,431 1,941 25.2
9,375 9,446 (.8 )
–
9 *
787
766 2.7
(17 )
10 *
1,132
1,229 (7.9 )
404 394 2.5
1,872 1,843 1.6
2,448 1,931 26.8
8,243 8,217 .3
147
143 2.8
681
670 1.6
201
22 *
2,310
2,309 –
257 251 2.4
1,191 1,173 1.5
2,247 1,909 17.7
5,933 5,908 .4
–
– –
(31 )
(35 ) 11.4
(23 )
(22 ) (4.5 )
(54 )
(57 ) 5.3
$ 257
$ 251 2.4
$ 1,160
$ 1,138 1.9
$ 2,224
$ 1,887 17.9
$ 5,879
$ 5,851 .5
$ 2,321 $ 1,964 18.2 %
$ 7,059 $ 6,542 7.9 %
$ 283 $ 294 (3.7 )%
$ 84,083 $ 75,734 11.0 %
571 602 (5.1 )
– – –
3,423 2,713 26.2
42,415 40,592 4.5
1,816 1,392 30.5
– – –
9 9 –
51,840 51,818 –
– – –
18,057 17,635 2.4
– – –
18,057 17,635 2.4
1,517
1,457 4.1
596
672 (11.3 ) –
– –
49,079
48,353 1.5
6,225 5,415 15.0
25,712 24,849 3.5
3,715 3,016 23.2
245,474 234,132 4.8
1
5 (80.0 ) –
5 *
50
1,580 (96.8 )
4,985
7,560 (34.1 )
6,226 5,420 14.9
25,712 24,854 3.5
3,765 4,596 (18.1 )
250,459 241,692 3.6
1,567 1,568 (.1 )
2,474 2,514 (1.6 )
– – –
9,370 9,312 .6
126 159 (20.8 )
411 484 (15.1 )
– – –
3,151 3,338 (5.6 )
9,178 8,500 8.0
31,796 31,097 2.2
127,854 112,483 13.7
408,865 380,004 7.6
14,469 15,157 (4.5 )
879 740 18.8
1,700 1,513 12.4
79,203 73,455 7.8
7,944 5,877 35.2
605 555 9.0
32 37 (13.5 )
55,974 53,248 5.1
33,984 29,361 15.7
91 78 16.7
481 439 9.6
116,416 98,173 18.6
3,344
3,901 (14.3 ) –
– –
1,360
1,772 (23.3 )
35,558
41,764 (14.9 )
59,741 54,296 10.0
1,575 1,373 14.7
3,573 3,761 (5.0 )
287,151 266,640 7.7
2,308
2,284
1.1
5,868
5,697
3.0
17,433
15,804
10.3
44,813
42,837
4.6 </t>
  </si>
  <si>
    <t>Investment Securities (Tables)</t>
  </si>
  <si>
    <t>TABLE 13
Available-for-Sale
Held-to-Maturity
At
December 31, 2015 (Dollars in Millions)
Amortized
Fair
Weighted-
Weighted- (e)
Amortized
Fair
Weighted-
Weighted- (e)
U.S. Treasury and Agencies
Maturing in one year or less $ 476 $ 477 .4 2.38 %
$ – $ – – – %
Maturing after one year through five years 1,387 1,393 2.5 1.38
1,097 1,103 2.7 1.42
Maturing after five years through ten years 2,747 2,725 6.8 2.05
1,828 1,816 6.9 2.14
Maturing after ten years
1
1
11.7
4.15
–
–
–
–
Total
$ 4,611
$ 4,596
4.8
1.88 %
$ 2,925
$ 2,919
5.3
1.87 %
Mortgage-Backed Securities (a)
Maturing in one year or less $ 360 $ 363 .6 2.25 %
$ 210 $ 210 .7 2.08 %
Maturing after one year through five years 32,988 33,030 4.1 1.92
31,258 31,130 3.7 2.07
Maturing after five years through ten years 16,468 16,466 5.7 1.44
8,933 8,962 5.5 1.44
Maturing after ten years
829
827
12.3
1.41
219
220
11.7
1.36
Total
$ 50,645
$ 50,686
4.7
1.76 %
$ 40,620
$ 40,522
4.2
1.92 %
Asset-Backed Securities (a)
Maturing in one year or less $ – $ – – – %
$ – $ 1 .1 1.01 %
Maturing after one year through five years 194 199 3.4 3.27
6 8 3.4 1.05
Maturing after five years through ten years 354 361 5.9 2.75
3 3 6.3 1.17
Maturing after ten years
–
–
–
–
1
7
11.8
1.18
Total
$ 548
$ 560
5.0
2.94 %
$ 10
$ 19
5.2
1.10 %
Obligations of State and Political Subdivisions (b)(c)
Maturing in one year or less $ 2,175 $ 2,216 .5 7.04 %
$ – $ – .5 11.31 %
Maturing after one year through five years 1,976 2,072 1.8 6.87
1 1 2.6 8.03
Maturing after five years through ten years 881 902 7.4 5.52
3 3 8.9 3.94
Maturing after ten years
117
126
14.5
7.15
4
4
10.5
2.32
Total
$ 5,149
$ 5,316
2.5
6.72 %
$ 8
$ 8
9.1
3.49 %
Other Debt Securities
Maturing in one year or less $ – $ – – – %
$ 1 $ 1 .6 1.64 %
Maturing after one year through five years – – – –
26 24 3.8 1.27
Maturing after five years through ten years – – – –
– – – –
Maturing after ten years
677
610
17.6
2.61
–
–
–
–
Total
$ 677
$ 610
17.6
2.61 %
$ 27
$ 25
3.6
1.28 %
Other Investments
$ 187
$ 229
22.9
4.59 %
$ –
$ –
–
– %
Total investment securities (d)
$ 61,817
$ 61,997
4.7
2.21 %
$ 43,590
$ 43,493
4.2
1.92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investment securities was 4.3 years at
December 31, 2014, with a corresponding weighted-average yield
of 2.32 percent. The weighted-average maturity of the
held-to-maturity investment securities was 4.0 years at
December 31, 2014, with a corresponding weighted-average yield
of 1.92 percent.
(e) 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Average yield and maturity calculations exclude
equity securities that have no stated yield or maturity.
2015
2014
At
December 31 (Dollars in Millions)
Amortized
Percent
Amortized
Percent
U.S. Treasury and agencies $ 7,536 7.2 %
$ 5,339 5.3 %
Mortgage-backed securities 91,265 86.6
87,645 87.3
Asset-backed securities 558 .5
638 .6
Obligations of state and political subdivisions 5,157 4.9
5,613 5.6
Other debt securities and investments
891
.8
1,171
1.2
Total investment securities
$ 105,407
100.0 %
$ 100,406
100.0 %</t>
  </si>
  <si>
    <t>Investment Securities Held-to-Maturity</t>
  </si>
  <si>
    <t>The amortized cost, other-than-temporary impairment recorded in
other comprehensive income (loss), gross unrealized holding gains
and losses, and fair value of held-to-maturity and
available-for-sale investment securities at December 31 were
as follows:
2015
2014
Unrealized Losses
Unrealized Losses
(Dollars in Millions)
Amortized
Unrealized
Other-than- (e)
Other (f)
Fair Value
Amortized
Unrealized
Other-than- (e)
Other (f)
Fair Value
Held-to-maturity (a)
U.S. Treasury and agencies $ 2,925 $ 14 $ – $ (20 ) $ 2,919 $ 2,717 $ 15 $ – $ (18 ) $ 2,714
Mortgage-backed securities
Residential
Agency 40,619 175 – (273 ) 40,521 42,204 335 – (176 ) 42,363
Non-agency non-prime (d) 1 – – – 1 1 – – – 1
Asset-backed securities
Collateralized debt obligations/Collateralized loan obligations – 6 – – 6 – 7 – – 7
Other 10 3 – – 13 13 4 – – 17
Obligations of state and political subdivisions 8 1 – (1 ) 8 9 1 – (1 ) 9
Obligations of foreign governments 9 – – – 9 9 – – – 9
Other debt securities
18
–
–
(2 )
16
21
–
–
(1 )
20
Total held-to-
$ 43,590
$ 199
$ –
$ (296 )
$ 43,493
$ 44,974
$ 362
$ –
$ (196 )
$ 45,140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Investment Securities Available-for-Sale</t>
  </si>
  <si>
    <t>The amortized cost, other-than-temporary impairment recorded in
other comprehensive income (loss), gross unrealized holding gains
and losses, and fair value of held-to-maturity and
available-for-sale investment securities at December 31 were
as follows:
2015
2014
Unrealized Losses
Unrealized Losses
(Dollars in Millions)
Amortized
Unrealized
Other-than- (e)
Other (f)
Fair Value
Amortized
Unrealized
Other-than- (e)
Other (f)
Fair Value
Available-for-sale (b)
U.S. Treasury and agencies $ 4,611 $ 12 $ – $ (27 ) $ 4,596 $ 2,622 $ 14 $ – $ (4 ) $ 2,632
Mortgage-backed securities
Residential
Agency 50,056 384 – (364 ) 50,076 44,668 593 – (244 ) 45,017
Non-agency
Prime (c) 316 6 (3 ) (1 ) 318 399 9 (2 ) (1 ) 405
Non-prime (d) 221 20 (1 ) – 240 261 20 (1 ) – 280
Commercial agency 52 – – – 52 112 3 – – 115
Asset-backed securities
Collateralized debt obligations/Collateralized loan obligations 16 3 – – 19 18 4 – – 22
Other 532 9 – – 541 607 13 – (1 ) 619
Obligations of state and political subdivisions 5,149 169 – (2 ) 5,316 5,604 265 – (1 ) 5,868
Obligations of foreign governments – – – – – 6 – – – 6
Corporate debt securities 677 3 – (70 ) 610 690 3 – (79 ) 614
Perpetual preferred securities 153 20 – (12 ) 161 200 27 – (10 ) 217
Other investments
34
34
–
–
68
245
29
–
–
274
Total available-for-sale
$ 61,817
$ 660
$ (4 )
$ (476 )
$ 61,997
$ 55,432
$ 980
$ (3 )
$ (340 )
$ 56,069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investment
securities:
Year
Ended December 31 (Dollars in Millions)
2015
2014
2013
Taxable $ 1,778 $ 1,634 $ 1,375
Non-taxable
223
232
256
Total interest income from investment securities
$ 2,001
$ 1,866
$ 1,631 </t>
  </si>
  <si>
    <t>Amount of Gross Gains and Losses Realized through Sales of Available-for-sale Investment Securities</t>
  </si>
  <si>
    <t xml:space="preserve">The following table provides information about the amount of gross
gains and losses realized through the sales of available-for-sale
investment securities:
Year
Ended December 31 (Dollars in Millions)
2015
2014
2013
Realized gains $ 7 $ 11 $ 23
Realized losses
(6 )
–
–
Net realized gains (losses)
$ 1
$ 11
$ 23
Income tax (benefit) on net realized gains (losses)
$ –
$ 4
$ 9 </t>
  </si>
  <si>
    <t>Changes in Credit Losses on Debt Securities</t>
  </si>
  <si>
    <t>Changes in the credit losses on debt securities are summarized as
follows:
Year
Ended December 31 (Dollars in Millions)
2015
2014
2013
Balance at beginning of period $ 101 $ 116 $ 134
Additions to Credit Losses Due to Other-than-temporary
Impairments
Decreases in expected cash flows on securities for which
other-than-temporary impairment was previously recognized
1
3
14
Total other-than-temporary impairment on debt securities 1 3 14
Other Changes in Credit Losses
Increases in expected cash flows (3 ) (5 ) (2 )
Realized losses (a) (15 ) (13 ) (23 )
Credit losses on security sales and securities expected to be
sold
–
–
(7 )
Balance at end of period
$ 84
$ 101
$ 116
(a) Primarily represents principal
losses allocated to mortgage and asset-backed securities in the
Company’s portfolio under the terms of the securitization
transaction documents.</t>
  </si>
  <si>
    <t>Gross Unrealized Losses and Fair Value of Company's Investment Securities</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5:
Less Than 12 Months
12 Months or
Greater
Total
(Dollars in Millions)
Fair Value
Unrealized
Fair
Unrealized
Fair Value
Unrealized
Held-to-maturity
U.S. Treasury and agencies $ 1,306 $ (19 ) $ 60 $ (1 ) $ 1,366 $ (20 )
Residential agency mortgage-backed securities 17,819 (150 ) 4,156 (123 ) 21,975 (273 )
Other asset-backed securities – – 6 – 6 –
Obligations of state and political subdivisions – – 2 (1 ) 2 (1 )
Other debt securities
–
–
17
(2 )
17
(2 )
Total held-to-maturity
$ 19,125
$ (169 )
$ 4,241
$ (127 )
$ 23,366
$ (296 )
Available-for-sale
U.S. Treasury and agencies $ 2,919 $ (27 ) $ 8 $ – $ 2,927 $ (27 )
Residential mortgage-backed securities
Agency 18,603 (171 ) 6,267 (193 ) 24,870 (364 )
Non-agency (a)
Prime (b) 59 (1 ) 107 (3 ) 166 (4 )
Non-prime (c) – – 17 (1 ) 17 (1 )
Other asset-backed securities – – 2 – 2 –
Obligations of state and political subdivisions 35 – 62 (2 ) 97 (2 )
Corporate debt securities – – 425 (70 ) 425 (70 )
Perpetual preferred securities – – 73 (12 ) 73 (12 )
Other investments
1
–
–
–
1
–
Total available-for-sale
$ 21,617
$ (199 )
$ 6,961
$ (281 )
$ 28,578
$ (480 )
(a) The Company had $5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t>
  </si>
  <si>
    <t>Loans and Allowance for Credit Losses (Tables)</t>
  </si>
  <si>
    <t>Composition of Loan Portfolio</t>
  </si>
  <si>
    <t xml:space="preserve">The composition of the loan portfolio at December 31,
disaggregated by class and underlying specific portfolio type, was
as follows:
(Dollars in Millions)
2015
2014
Commercial
Commercial $ 83,116 $ 74,996
Lease financing 5,286 5,381
Total commercial 88,402 80,377
Commercial Real Estate
Commercial mortgages 31,773 33,360
Construction and development 10,364 9,435
Total commercial real estate 42,137 42,795
Residential Mortgages
Residential mortgages 40,425 38,598
Home equity loans, first liens 13,071 13,021
Total residential mortgages 53,496 51,619
Credit Card 21,012 18,515
Other Retail
Retail leasing 5,232 5,871
Home equity and second mortgages 16,384 15,916
Revolving credit 3,354 3,309
Installment 7,030 6,242
Automobile 16,587 14,822
Student 2,619 3,104
Total other retail 51,206 49,264
Total loans, excluding covered loans 256,253 242,570
Covered Loans 4,596 5,281
Total loans
$ 260,849
$ 247,851 </t>
  </si>
  <si>
    <t>Changes in Accretable Balance for Purchased Impaired Loans</t>
  </si>
  <si>
    <t>Changes in the accretable balance for purchased impaired loans for
the years ended December 31, were as follows:
(Dollars in Millions)
2015
2014
2013
Balance at beginning of period $ 1,309 $ 1,655 $ 1,709
Accretion (382 ) (441 ) (499 )
Disposals (132 ) (131 ) (172 )
Reclassifications from nonaccretable difference (a) 163 229 258
Other (b) (1 ) (3 ) 359
Balance at end of period
$ 957
$ 1,309
$ 1,655
(a) Primarily relates to changes in
expected credit performance.
(b) The amount for the year ended
December 31, 2013, primarily represents the reclassification
of unamortized decreases in the FDIC asset, partially offset by the
impact of changes in expectations about retaining covered
single-family loans beyond the term of the indemnification
agreements.</t>
  </si>
  <si>
    <t>Activity in Allowance for Credit Losses by Portfolio Type</t>
  </si>
  <si>
    <t>Activity in the allowance for credit losses by portfolio class was
as follows:
(Dollars in Millions)
Commercial
Commercial
Residential
Credit
Other
Total Loans,
Covered
Total
Balance at December 31, 2014 $ 1,146 $ 726 $ 787 $ 880 $ 771 $ 4,310 $ 65 $ 4,375
Add
Provision for credit losses 361 (30 ) (47 ) 654 193 1,131 1 1,132
Deduct
Loans charged off 314 22 135 726 319 1,516 – 1,516
Less recoveries of loans charged off (95 ) (50 ) (26 ) (75 ) (98 ) (344 ) – (344 )
Net loans charged off 219 (28 ) 109 651 221 1,172 – 1,172
Other changes (a) (1 ) – – – – (1 ) (28 ) (29 )
Balance at December 31, 2015 $ 1,287 $ 724 $ 631 $ 883 $ 743 $ 4,268 $ 38 $ 4,306
Balance at December 31, 2013 $ 1,075 $ 776 $ 875 $ 884 $ 781 $ 4,391 $ 146 $ 4,537
Add
Provision for credit losses 266 (63 ) 107 657 278 1,245 (16 ) 1,229
Deduct
Loans charged off 305 36 216 725 384 1,666 13 1,679
Less recoveries of loans charged off (110 ) (49 ) (21 ) (67 ) (96 ) (343 ) (2 ) (345 )
Net loans charged off 195 (13 ) 195 658 288 1,323 11 1,334
Other changes (a) – – – (3 ) – (3 ) (54 ) (57 )
Balance at December 31, 2014 $ 1,146 $ 726 $ 787 $ 880 $ 771 $ 4,310 $ 65 $ 4,375
Balance at December 31, 2012 $ 1,051 $ 857 $ 935 $ 863 $ 848 $ 4,554 $ 179 $ 4,733
Add
Provision for credit losses 144 (114 ) 212 677 351 1,270 70 1,340
Deduct
Loans charged off 246 92 297 739 523 1,897 37 1,934
Less recoveries of loans charged off (126 ) (125 ) (25 ) (83 ) (105 ) (464 ) (5 ) (469 )
Net loans charged off 120 (33 ) 272 656 418 1,433 32 1,465
Other changes (a) – – – – – – (71 ) (71 )
Balance at December 31, 2013
$ 1,075
$ 776
$ 875
$ 884
$ 781
$ 4,391
$ 146
$ 4,537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Type</t>
  </si>
  <si>
    <t>Additional detail of the allowance for credit losses by portfolio
class was as follows:
(Dollars in Millions)
Commercial
Commercial
Residential
Credit
Other
Total Loans,
Covered
Total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llowance Balance at December 31, 2014 Related to
Loans individually evaluated for impairment (a) $ 5 $ 4 $ – $ – $ – $ 9 $ – $ 9
TDRs collectively evaluated for impairment 12 12 319 61 41 445 4 449
Other loans collectively evaluated for impairment 1,129 678 468 819 730 3,824 1 3,825
Loans acquired with deteriorated credit quality – 32 – – – 32 60 92
Total allowance for credit losses
$ 1,146
$ 726
$ 787
$ 880
$ 771
$ 4,310
$ 65
$ 4,375
(a) Represents the allowance for
credit losses related to loans greater than $5 million classified
as nonperforming or TDRs.
Additional detail of loan balances by portfolio class was as
follows:
(Dollars in Millions)
Commercial
Commercial
Residential
Credit
Other
Total Loans,
Covered (b)
Total Loans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December 31, 2014
Loans individually evaluated for impairment (a) $ 159 $ 128 $ 12 $ – $ – $ 299 $ – $ 299
TDRs collectively evaluated for impairment 124 393 4,653 240 237 5,647 34 5,681
Other loans collectively evaluated for impairment 80,093 41,744 46,953 18,275 49,027 236,092 2,463 238,555
Loans acquired with deteriorated credit quality 1 530 1 – – 532 2,784 3,316
Total loans
$ 80,377
$ 42,795
$ 51,619
$ 18,515
$ 49,264
$ 242,570
$ 5,281
$ 247,851
(a) Represents loans greater than $5
million classified as nonperforming or TDRs.
(b) Includes expected reimbursements
from the FDIC under loss sharing agreements.</t>
  </si>
  <si>
    <t>Summary of Loans by Portfolio Type,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December 31, 2014
Commercial $ 79,977 $ 247 $ 41 $ 112 $ 80,377
Commercial real estate 42,406 110 20 259 42,795
Residential mortgages (a) 50,330 221 204 864 51,619
Credit card 18,046 229 210 30 18,515
Other retail 48,764 238 75 187 49,264
Total loans, excluding covered loans 239,523 1,045 550 1,452 242,570
Covered loans 4,804 68 395 14 5,281
Total loans
$ 244,327
$ 1,113
$ 945
$ 1,466
$ 247,851
(a) At December 31, 2015, $320
million of loans 30–89 days past due and $2.9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31 million and $3.1 billion at
December 31, 2014, respectively.</t>
  </si>
  <si>
    <t>Summary of Loans by Portfolio Type and Company's Internal Credit Quality Rating</t>
  </si>
  <si>
    <t>The following table provides a summary of loans by portfolio class
and the Company’s internal credit quality rating:
Criticized
(Dollars in Millions)
Pass
Special
Classified (a)
Total
Total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5 $ 8,790 $ 548,404
December 31, 2014
Commercial (b) $ 78,409 $ 1,204 $ 764 $ 1,968 $ 80,377
Commercial real estate 41,322 451 1,022 1,473 42,795
Residential mortgages (c) 50,479 5 1,135 1,140 51,619
Credit card 18,275 – 240 240 18,515
Other retail 48,932 20 312 332 49,264
Total loans, excluding covered loans 237,417 1,680 3,473 5,153 242,570
Covered loans 5,164 – 117 117 5,281
Total loans $ 242,581 $ 1,680 $ 3,590 $ 5,270 $ 247,851
Total outstanding commitments
$ 501,535
$ 2,964
$ 4,179
$ 7,143
$ 508,678
(a) Classified rating on consumer
loans primarily based on delinquency status.
(b) At December 31, 2015, $1.1
billion of loans to customers in energy-related businesses had a
special mention or classified rating, compared with $122 million at
December 31, 2014.
(c) At December 31, 2015, $2.9
billion of GNMA loans 90 days or more past due and $1.9 billion of
restructured GNMA loans whose repayments are insured by the Federal
Housing Administration or guaranteed by the Department of Veterans
Affairs were classified with a pass rating, compared with $3.1
billion and $2.2 billion at December 31, 2014,
respectively.</t>
  </si>
  <si>
    <t>Summary of Impaired Loans, which Include Nonaccrual and TDR Loans, by Portfolio Class</t>
  </si>
  <si>
    <t>A summary of impaired loans, which include all nonaccrual and
TDR loans, by portfolio class was as follows:
(Dollars in Millions)
Period-end (a)
Unpaid
Valuation
Commitments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December 31, 2014
Commercial $ 329 $ 769 $ 21 $ 51
Commercial real estate 624 1,250 23 18
Residential mortgages 2,730 3,495 273 –
Credit card 240 240 61 –
Other retail 361 570 44 4
Total loans, excluding GNMA and covered loans 4,284 6,324 422 73
Loans purchased from GNMA mortgage pools 2,244 2,244 50 –
Covered loans 43 55 4 1
Total
$ 6,571
$ 8,623
$ 476
$ 74
(a) Substantially all loans classified
as impaired at December 31, 2015 and 2014, had an associated
allowance for credit losses. The total amount of interest income
recognized during 2015 on loans classified as impaired at December
31, 2015, excluding those acquired with deteriorated credit
quality, was $274 million, compared to what would have been
recognized at the original contractual terms of the loans of $370
million.</t>
  </si>
  <si>
    <t>Impaired Loans Average Recorded Investment and Interest Income Recognized</t>
  </si>
  <si>
    <t xml:space="preserve">Additional information on impaired loans for the years ended
December 31 follows:
(Dollars in Millions)
Average
Interest
2015
Commercial $ 383 $ 13
Commercial real estate 433 16
Residential mortgages 2,666 131
Credit card 221 4
Other retail 336 14
Total loans, excluding GNMA and covered loans 4,039 178
Loans purchased from GNMA mortgage pools 2,079 95
Covered loans 42 1
Total $ 6,160 $ 274
2014
Commercial $ 414 $ 9
Commercial real estate 592 26
Residential mortgages 2,742 140
Credit card 273 9
Other retail 377 17
Total loans, excluding GNMA and covered loans 4,398 201
Loans purchased from GNMA mortgage pools 2,609 124
Covered loans 334 15
Total $ 7,341 $ 340
2013
Commercial $ 382 $ 29
Commercial real estate 889 39
Residential mortgages 2,749 134
Credit card 366 16
Other retail 424 24
Total loans, excluding GNMA and covered loans 4,810 242
Loans purchased from GNMA mortgage pools 1,967 100
Covered loans 561 27
Total
$ 7,338
$ 369 </t>
  </si>
  <si>
    <t>Summary of Loans Modified as TDRs</t>
  </si>
  <si>
    <t xml:space="preserve">The following table provides a summary of loans modified as TDRs
for the years ended December 31, by portfolio class:
(Dollars in Millions)
Number
Pre-Modification Balance
Post-Modification Balance
2015
Commercial 1,607 $ 385 $ 396
Commercial real estate 108 78 76
Residential mortgages 2,080 260 258
Credit card 26,772 133 134
Other retail 2,530 54 54
Total loans, excluding GNMA and covered loans 33,097 910 918
Loans purchased from GNMA mortgage pools 8,199 864 862
Covered loans 16 5 5
Total loans 41,312 $ 1,779 $ 1,785
2014
Commercial 2,027 $ 238 $ 203
Commercial real estate 78 80 71
Residential mortgages 2,089 271 274
Credit card 26,511 144 145
Other retail 2,833 61 61
Total loans, excluding GNMA and covered loans 33,538 794 754
Loans purchased from GNMA mortgage pools 8,961 1,000 1,013
Covered loans 43 15 14
Total loans 42,542 $ 1,809 $ 1,781
2013
Commercial 2,429 $ 166 $ 155
Commercial real estate 165 205 198
Residential mortgages 2,179 309 304
Credit card 26,669 160 161
Other retail 4,290 103 102
Total loans, excluding GNMA and covered loans 35,732 943 920
Loans purchased from GNMA mortgage pools 8,878 1,121 1,066
Covered loans 123 94 72
Total loans
44,733
$ 2,158
$ 2,058 </t>
  </si>
  <si>
    <t>Summary of Loans Modified as TDRs in the Past Twelve Months that have Subsequently Defaulted</t>
  </si>
  <si>
    <t xml:space="preserve">The following table provides a summary of TDR loans that defaulted
(fully or partially charged-off or became 90 days or more past
due) for the years ended December 31, that were modified as
TDRs within 12 months previous to default:
(Dollars in Millions)
Number
Amount
2015
Commercial 494 $ 21
Commercial real estate 18 8
Residential mortgages 273 36
Credit card 6,286 29
Other retail 636 12
Total loans, excluding GNMA and covered loans 7,707 106
Loans purchased from GNMA mortgage pools 598 75
Covered loans 5 1
Total loans 8,310 $ 182
2014
Commercial 629 $ 44
Commercial real estate 22 12
Residential mortgages 611 86
Credit card 6,335 33
Other retail 845 24
Total loans, excluding GNMA and covered loans 8,442 199
Loans purchased from GNMA mortgage pools 876 102
Covered loans 14 5
Total loans 9,332 $ 306
2013
Commercial 642 $ 46
Commercial real estate 87 102
Residential mortgages 1,099 163
Credit card 6,640 37
Other retail 1,841 80
Total loans, excluding GNMA and covered loans 10,309 428
Loans purchased from GNMA mortgage pools 4,972 640
Covered loans 63 49
Total loans
15,344
$ 1,117 </t>
  </si>
  <si>
    <t>Carrying Amount of Covered Assets</t>
  </si>
  <si>
    <t>The carrying amount of the covered assets at December 31,
consisted of purchased impaired loans, purchased nonimpaired loans
and other assets as shown in the following table:
2015
2014
(Dollars in Millions)
Purchased
Purchased
Other
Total
Purchased
Purchased
Other
Total
Residential mortgage loans $ 2,502 $ 615 $ – $ 3,117 $ 2,784 $ 738 $ – $ 3,522
Other retail loans – 447 – 447 – 584 – 584
Losses reimbursable by the FDIC (a) – – 517 517 – – 717 717
Unamortized changes in FDIC asset (b)
–
–
515
515
–
–
458
458
Covered loans 2,502 1,062 1,032 4,596 2,784 1,322 1,175 5,281
Foreclosed real estate
–
–
32
32
–
–
37
37
Total covered assets
$ 2,502
$ 1,062
$ 1,064
$ 4,628
$ 2,784
$ 1,322
$ 1,212
$ 5,318
(a) Relates to loss sharing agreements
with remaining terms up to four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Commercial Loans by Industry Group and Geography Excluding Covered Loans</t>
  </si>
  <si>
    <t>TABLE 7
2015
2014
At
December 31 (Dollars in Millions)
Loans
Percent
Loans
Percent
Industry Group
Manufacturing $ 13,404 15.2 % $ 12,261 15.3 %
Real estate, rental and leasing 9,514 10.8 7,779 9.7
Finance and insurance 8,288 9.4 7,799 9.7
Wholesale trade 8,069 9.1 7,350 9.1
Retail trade 6,846 7.7 6,428 8.0
Healthcare and social assistance 5,802 6.6 5,280 6.6
Public administration 4,190 4.7 4,033 5.0
Information 3,542 4.0 2,702 3.4
Professional, scientific and technical services 3,493 4.0 3,121 3.9
Transport and storage 3,262 3.7 2,941 3.7
Educational services 2,791 3.2 2,286 2.8
Arts, entertainment and recreation 2,772 3.1 2,493 3.1
Mining 2,208 2.5 2,604 3.2
Agriculture, forestry, fishing and hunting 1,721 1.9 1,642 2.0
Other services 1,703 1.9 1,449 1.8
Utilities 1,435 1.6 1,404 1.7
Other
9,362
10.6
8,805
11.0
Total
$ 88,402
100.0 %
$ 80,377
100.0 %
Geography
California $ 11,253 12.7 % $ 9,961 12.4 %
Colorado 3,930 4.5 3,528 4.4
Illinois 4,636 5.3 4,108 5.1
Minnesota 7,166 8.1 6,316 7.9
Missouri 3,309 3.8 2,832 3.5
Ohio 4,063 4.6 3,534 4.4
Oregon 1,938 2.2 2,130 2.6
Washington 3,219 3.6 3,237 4.0
Wisconsin 2,936 3.3 3,090 3.8
Iowa, Kansas, Nebraska, North Dakota, South Dakota 4,543 5.1 4,400 5.5
Arkansas, Indiana, Kentucky, Tennessee 5,106 5.8 4,949 6.2
Idaho, Montana, Wyoming 1,427 1.6 1,475 1.8
Arizona, Nevada, New Mexico, Utah
3,280
3.7
2,951
3.7
Total banking region 56,806 64.3 52,511 65.3
Florida, Michigan, New York, Pennsylvania, Texas 15,819 17.9 14,036 17.5
All other states
15,777
17.8
13,830
17.2
Total outside Company’s banking region
31,596
35.7
27,866
34.7
Total
$ 88,402
100.0 %
$ 80,377
100.0 %</t>
  </si>
  <si>
    <t>Commercial Real Estate Loans by Property Type and Geography Excluding Covered Loans</t>
  </si>
  <si>
    <t>TABLE 8
2015
2014
At
December 31 (Dollars in Millions)
Loans
Percent
Loans
Percent
Property Type
Business owner occupied $ 11,186 26.6 % $ 11,535 26.9 %
Commercial property
Industrial 1,530 3.6 1,582 3.7
Office 5,480 13.0 5,680 13.3
Retail 4,944 11.7 4,896 11.4
Other commercial 4,165 9.9 4,670 10.9
Multi-family 8,833 21.0 8,548 20.0
Hotel/motel 3,428 8.1 3,624 8.5
Residential homebuilders 2,319 5.5 1,996 4.7
Healthcare facilities 252 .6 264 .6
Total
$ 42,137
100.0 %
$ 42,795
100.0 %
Geography
California $ 10,456 24.8 % $ 10,545 24.6 %
Colorado 2,004 4.8 1,955 4.6
Illinois 1,810 4.3 2,153 5.0
Minnesota 2,022 4.8 2,031 4.7
Missouri 1,382 3.3 1,453 3.4
Ohio 1,260 3.0 1,391 3.3
Oregon 1,988 4.7 2,012 4.7
Washington 3,422 8.1 3,501 8.2
Wisconsin 2,323 5.5 2,293 5.4
Iowa, Kansas, Nebraska, North Dakota, South Dakota 2,227 5.3 2,202 5.1
Arkansas, Indiana, Kentucky, Tennessee 1,708 4.1 1,764 4.1
Idaho, Montana, Wyoming 1,275 3.0 1,319 3.1
Arizona, Nevada, New Mexico, Utah
3,259
7.7
3,383
7.9
Total banking region 35,136 83.4 36,002 84.1
Florida, Michigan, New York, Pennsylvania, Texas 3,793 9.0 3,656 8.6
All other states
3,208
7.6
3,137
7.3
Total outside Company’s banking region
7,001
16.6
6,793
15.9
Total
$ 42,137
100.0 %
$ 42,795
100.0 %</t>
  </si>
  <si>
    <t>Summary of Nonperforming Assets</t>
  </si>
  <si>
    <t>TABLE 16
At
December 31 (Dollars in Millions)
2015
2014
2013
2012
2011
Commercial
Commercial $ 160 $ 99 $ 122 $ 107 $ 280
Lease financing
14
13
12
16
32
Total commercial 174 112 134 123 312
Commercial Real Estate
Commercial mortgages 92 175 182 308 354
Construction and development
35
84
121
238
545
Total commercial real estate 127 259 303 546 899
Residential Mortgages (b) 712 864 770 661 650
Credit Card 9 30 78 146 224
Other Retail
Retail leasing 3 1 1 1 –
Home equity and second mortgages 136 170 167 189 40
Other
23
16
23
27
27
Total other retail
162
187
191
217
67
Total nonperforming loans, excluding covered loans 1,184 1,452 1,476 1,693 2,152
Covered Loans
8
14
127
386
926
Total nonperforming loans 1,192 1,466 1,603 2,079 3,078
Other Real Estate (c)(d) 280 288 327 381 404
Covered Other Real Estate (d) 32 37 97 197 274
Other Assets
19
17
10
14
18
Total nonperforming assets
$ 1,523
$ 1,808
$ 2,037
$ 2,671
$ 3,774
Total nonperforming assets, excluding covered assets
$ 1,483
$ 1,757
$ 1,813
$ 2,088
$ 2,574
Excluding covered assets
Accruing loans 90 days or more past due (b) $ 541 $ 550 $ 713 $ 660 $ 843
Nonperforming loans to total loans .46 % .60 % .65 % .80 % 1.10 %
Nonperforming assets to total loans plus other real
estate (c) .58 % .72 % .80 % .98 % 1.32 %
Including covered assets
Accruing loans 90 days or more past due (b) $ 831 $ 945 $ 1,189 $ 1,323 $ 1,753
Nonperforming loans to total loans .46 % .59 % .68 % .93 % 1.47 %
Nonperforming assets to total loans plus other real
estate (c)
.58 %
.73 %
.86 %
1.19 %
1.79 %
CHANGES IN NONPERFORMING ASSETS
(Dollars in Millions)
Commercial and
Residential
Covered
Total
Balance December 31, 2014 $ 431 $ 1,326 $ 51 $ 1,808
Additions to nonperforming assets
New nonaccrual loans and foreclosed properties 394 500 24 918
Advances on loans
54
–
–
54
Total additions 448 500 24 972
Reductions in nonperforming assets
Paydowns, payoffs (271 ) (275 ) (8 ) (554 )
Net sales (53 ) (129 ) (25 ) (207 )
Return to performing status (6 ) (171 ) (1 ) (178 )
Charge-offs (e)
(213 )
(104 )
(1 )
(318 )
Total reductions
(543 )
(679 )
(35 )
(1,257 )
Net additions to (reductions in) nonperforming assets
(95 )
(179 )
(11 )
(285 )
Balance December 31, 2015
$ 336
$ 1,147
$ 40
$ 1,523
(a) Throughout this document,
nonperforming assets and related ratios do not include accruing
loans 90 days or more past due.
(b) Excludes $2.9 billion, $3.1
billion, $3.7 billion, $3.2 billion and $2.6 billion at
December 31, 2015, 2014, 2013, 2012 and 2011, respectively, of
loans purchased from GNMA mortgage pools that are 90 days or more
past due that continue to accrue interest, as their repayments are
primarily insured by the Federal Housing Administration or
guaranteed by the Department of Veterans Affairs.
(c) Foreclosed GNMA loans of $535
million, $641 million, $527 million, $548 million and $692 million
at December 31, 2015, 2014, 2013, 2012 and 2011, respectively,
continue to accrue interest and are recorded as other assets and
excluded from nonperforming assets because they are insured by the
Federal Housing Administration or guaranteed by the Department of
Veterans Affairs.
(d) Includes equity investments in
entities whose principal assets are other real estate
owned.
(e) Charge-offs exclude actions for
certain card products and loan sales that were not classified as
nonperforming at the time the charge-off occurred.</t>
  </si>
  <si>
    <t>Leases (Tables)</t>
  </si>
  <si>
    <t>Components of Net Investment in Sales-Type and Direct Financing Leases</t>
  </si>
  <si>
    <t>The components of the net investment in sales-type and direct
financing leases at December 31 were as follows:
(Dollars in Millions)
2015
2014
Aggregate future minimum lease payments to be received $ 10,257 $ 11,173
Unguaranteed residual values accruing to the lessor’s
benefit 766 695
Unearned income (887 ) (1,004 )
Initial direct costs 204 202
Total net investment in sales-type and direct financing
leases (a)
$ 10,340
$ 11,066
(a) The accumulated allowance for
uncollectible minimum lease payments was $66 million and $65
million at December 31, 2015 and 2014, respectively.</t>
  </si>
  <si>
    <t>Minimum Future Lease Payments to be Received from Sales-Type and Direct Financing Leases</t>
  </si>
  <si>
    <t>The minimum future lease payments to be received from sales-type
and direct financing leases were as follows at December 31,
2015:
(Dollars in Millions)
2016 $ 3,772
2017 3,207
2018 1,880
2019 756
2020 307
Thereafter
335</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VIEs that the Company has not
consolidated:
At
December 31 (Dollars in Millions)
2015
2014
Investment carrying amount $ 5,257 $ 4,259
Unfunded capital and other commitments 2,499 1,743
Maximum exposure to loss
9,436
8,393 </t>
  </si>
  <si>
    <t>Premises and Equipment (Tables)</t>
  </si>
  <si>
    <t xml:space="preserve">Premises and equipment at December 31 consisted of the
following:
(Dollars in Millions)
2015
2014
Land $ 522 $ 534
Buildings and improvements 3,348 3,323
Furniture, fixtures and equipment 2,721 2,719
Capitalized building and equipment leases 113 126
Construction in progress 19 26
6,723 6,728
Less accumulated depreciation and amortization (4,210 ) (4,110 )
Total
$ 2,513
$ 2,618 </t>
  </si>
  <si>
    <t>Mortgage Servicing Rights (Tables)</t>
  </si>
  <si>
    <t>Changes in Fair Value of Capitalized MSRs</t>
  </si>
  <si>
    <t>Changes in fair value of capitalized MSRs for the years ended
December 31, are summarized as follows:
(Dollars in Millions)
2015
2014
2013
Balance at beginning of period $ 2,338 $ 2,680 $ 1,700
Rights purchased 29 5 8
Rights capitalized 632 382 769
Rights sold – (141 ) –
Changes in fair value of MSRs
Due to fluctuations in market interest rates (a) (58 ) (276 ) 617
Due to revised assumptions or models (b) 10 86 33
Other changes in fair value (c) (439 ) (398 ) (447 )
Balance at end of period
$ 2,512
$ 2,338
$ 2,680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2014 includes a $44 million
revaluation gain related to excess servicing rights sold.
(c) Primarily represents changes due
to realization of expected cash flows over time (decay).</t>
  </si>
  <si>
    <t>Sensitivity to Changes in Market Interest Rates to Fair Value of MSRs Portfolio and Related Derivative Instruments</t>
  </si>
  <si>
    <t xml:space="preserve">The estimated sensitivity to changes in interest rates of the fair
value of the MSRs portfolio and the related derivative instruments
as of December 31 follows:
2015
2014
(Dollars in Millions)
Down
Down
Down
Up
Up
Up
Down
Down
Down
Up
Up
Up
MSR portfolio $ (598 ) $ (250 ) $ (114 ) $ 96 $ 176 $ 344 $ (540 ) $ (242 ) $ (114 ) $ 100 $ 185 $ 346
Derivative instrument hedges
475
226
107
(98 )
(192 )
(377 )
441
223
109
(102 )
(197 )
(375 )
Net sensitivity
$ (123 )
$ (24 )
$ (7 )
$ (2 )
$ (16 )
$ (33 )
$ (99 )
$ (19 )
$ (5 )
$ (2 )
$ (12 )
$ (29 ) </t>
  </si>
  <si>
    <t>MSRs and Related Characteristics by Portfolio</t>
  </si>
  <si>
    <t>A summary of the Company’s MSRs and related characteristics
by portfolio as of December 31 follows:
2015
2014
(Dollars in Millions)
HFA
Government
Conventional (c)
Total
HFA
Government
Conventional (c)
Total
Servicing portfolio (a) $ 26,492 $ 40,350 $ 162,533 $ 229,375 $ 19,706 $ 40,471 $ 162,620 $ 222,797
Fair value $ 297 $ 443 $ 1,772 $ 2,512 $ 213 $ 426 $ 1,699 $ 2,338
Value (bps) (b) 112 110 109 110 108 105 104 105
Weighted-average servicing fees (bps) 36 34 27 29 37 33 27 29
Multiple (value/servicing fees) 3.11 3.24 4.04 3.79 2.92 3.18 3.85 3.62
Weighted-average note rate 4.46 % 4.08 % 4.09 % 4.13 % 4.58 % 4.18 % 4.14 % 4.19 %
Weighted-average age (in years) 3.1 3.6 3.4 3.4 3.6 3.2 3.1 3.2
Weighted-average expected prepayment (constant prepayment rate) 12.8 % 13.9 % 10.4 % 11.3 % 12.8 % 14.8 % 11.4 % 12.1 %
Weighted-average expected life (in years) 6.1 5.7 6.6 6.4 6.2 5.5 6.5 6.3
Weighted-average discount rate
11.8 %
11.2 %
9.4 %
10.0 %
11.9 %
11.2 %
9.6 %
10.1 %
(a) Represents principal balance of
mortgages having corresponding MSR asset.
(b) Value is calculated as fair value
divided by the servicing portfolio.
(c) Represents loans sold primarily to
GSEs.</t>
  </si>
  <si>
    <t>Intangible Assets (Tables)</t>
  </si>
  <si>
    <t>Intangible assets consisted of the following:
At December 31 (Dollars in Millions)
Estimated Life (a)
Amortization Method (b) Balance
2015 2014
Goodwill (c ) $ 9,361 $ 9,389
Merchant processing contracts 8 years/8 years SL/AC 135 174
Core deposit benefits 22 years/5 years SL/AC 194 234
Mortgage servicing rights (c ) 2,512 2,338
Trust relationships 10 years/6 years SL/AC 75 97
Other identified intangibles 8 years/4 years SL/AC
434
319
Total
$ 12,711
$ 12,551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t>
  </si>
  <si>
    <t>Aggregate Amortization Expense</t>
  </si>
  <si>
    <t xml:space="preserve">Aggregate amortization expense consisted of the following:
Year
Ended December 31 (Dollars in Millions)
2015
2014
2013
Merchant processing contracts $ 35 $ 50 $ 64
Core deposit benefits 40 38 41
Trust relationships 21 27 34
Other identified intangibles 78 84 84
Total
$ 174
$ 199
$ 223 </t>
  </si>
  <si>
    <t>Estimated Amortization Expense</t>
  </si>
  <si>
    <t xml:space="preserve">The estimated amortization expense for the next five years is as
follows:
(Dollars in Millions)
2016 $ 173
2017 162
2018 130
2019 101
2020
78 </t>
  </si>
  <si>
    <t>Changes in Carrying Value of Goodwill</t>
  </si>
  <si>
    <t>The following table reflects the changes in the carrying value of
goodwill for the years ended December 31, 2015, 2014 and
2013:
(Dollars in Millions)
Wholesale Banking and
Consumer and Small
Wealth Management and
Payment
Treasury and
Consolidated
Balance at December 31, 2012 $ 1,605 $ 3,514 $ 1,528 $ 2,496 $ – $ 9,143
Goodwill acquired – – 37 20 – 57
Other (a) – – – 5 – 5
Balance at December 31, 2013 $ 1,605 $ 3,514 $ 1,565 $ 2,521 $ – $ 9,205
Goodwill acquired 43 166 8 – – 217
Other (a) – – (3 ) (30 ) – (33 )
Balance at December 31, 2014 $ 1,648 $ 3,680 $ 1,570 $ 2,491 $ – $ 9,389
Other (a) (1 ) 1 (3 ) (25 ) – (28 )
Balance at December 31, 2015
$ 1,647
$ 3,681
$ 1,567
$ 2,466
$ –
$ 9,361
(a) Other changes in goodwill include
the effect of foreign exchange translation.</t>
  </si>
  <si>
    <t>Short-Term Borrowings (Tables)</t>
  </si>
  <si>
    <t>Summary of Short-Term Borrowings</t>
  </si>
  <si>
    <t>The following table is a summary of short-term borrowings for the
last three years:
2015
2014
2013
(Dollars in Millions)
Amount
Rate
Amount
Rate
Amount
Rate
At year-end
Federal funds purchased $ 647 .23 % $ 886 .12 % $ 594 .11 %
Securities sold under agreements to repurchase 1,092 .02 948 .05 2,057 5.34
Commercial paper 22,022 .21 22,197 .12 19,400 .11
Other short-term borrowings
4,116
.69
5,862
.51
5,557
.19
Total
$ 27,877
.27 %
$ 29,893
.19 %
$ 27,608
.52 %
Average for the year
Federal funds purchased (b) $ 1,169 15.05 % $ 2,366 7.94 % $ 1,879 9.72 %
Securities sold under agreements to repurchase 973 .10 798 1.07 2,403 4.65
Commercial paper 21,892 .12 21,227 .12 17,467 .12
Other short-term borrowings
3,926
1.13
5,861
.78
5,934
.72
Total (b)
$ 27,960
.89 %
$ 30,252
.88 %
$ 27,683
1.29 %
Maximum month-end balance
Federal funds purchased $ 1,868
$ 3,258
$ 3,569
Securities sold under agreements to repurchase 1,124
948
3,121
Commercial paper 23,101
22,322
19,400
Other short-term borrowings
7,656
7,417
6,301
(a) Interest and rates are presented
on a fully taxable-equivalent basis utilizing a tax rate of 35
percent.
(b) Average federal funds purchased
and total short-term borrowings rates include amounts paid by the
Company to certain corporate card customers for paying outstanding
noninterest-bearing corporate card balances within certain
timeframes per specific agreements. These activities reduce the
Company’s short-term funding needs, and if they did not
occur, the Company would use other funding alternatives, including
the use of federal funds purchased. The amount of this compensation
expense paid by the Company and included in federal funds purchased
and total short-term borrowings rates for 2015, 2014 and 2013 was
$175 million, $186 million and $181 million, respectively.</t>
  </si>
  <si>
    <t>Long-Term Debt (Tables)</t>
  </si>
  <si>
    <t>Summary of Long-term Debt</t>
  </si>
  <si>
    <t>Long-term debt (debt with original maturities of more than one
year) at December 31 consisted of the following:
(Dollars in Millions)
Rate Type
Rate (a)
Maturity Date
2015
2014
U.S. Bancorp (Parent Company)
Subordinated notes Fixed 2.950 % 2022 $ 1,300 $ 1,300
Fixed 3.600 % 2024 1,000 1,000
Fixed 7.500 % 2026 199 199
Medium-term notes Fixed 1.650% - 4.125 % 2016 - 2024 7,500 9,250
Floating
.720% - .852 %
2018 - 2019 750 750
Junior subordinated debentures Fixed 3.442 % 2016 500 500
Capitalized lease obligations, mortgage indebtedness and
other (b) 204 190
Subtotal 11,453 13,189
Subsidiaries
Subordinated notes Fixed 4.800 % 2015 – 500
Fixed 3.778 % 2020 – 500
Federal Home Loan Bank advances Fixed 1.250% - 8.250 %
2017 - 2026 11 11
Floating
.335% - .847 %
2016 - 2025 9,081 7,334
Bank notes Fixed 1.100% - 2.800 %
2017 - 2025 5,850 4,050
Floating
.016% - .803 %
2016 - 2055 4,928 6,069
Capitalized lease obligations, mortgage indebtedness and
other (b) 755 607
Subtotal 20,625 19,071
Total
$ 32,078
$ 32,260
(a) Weighted-average interest rates of
medium-term notes, Federal Home Loan Bank advances and bank notes
were 2.43 percent, .57 percent and 1.20 percent,
respectively.
(b) Other includes consolidated
community development and tax-advantaged investment VIEs, debt
issuance fees, and unrealized gains and losses and deferred amounts
relating to derivative instruments.</t>
  </si>
  <si>
    <t>Maturities of Long-term Debt Outstanding</t>
  </si>
  <si>
    <t xml:space="preserve">Maturities of long-term debt outstanding at December 31, 2015,
were:
(Dollars in Millions)
Parent
Consolidated
2016 $ 1,926 $ 6,359
2017 1,249 7,144
2018 1,498 5,786
2019 1,511 3,505
2020 – 47
Thereafter 5,269 9,237
Total
$ 11,453
$ 32,078 </t>
  </si>
  <si>
    <t>Shareholders' Equity (Tables)</t>
  </si>
  <si>
    <t>Number of Shares Issued and Outstanding and Carrying Amount of Preferred Stock</t>
  </si>
  <si>
    <t>The number of shares issued and outstanding and the carrying amount
of each outstanding series of the Company’s preferred stock
was as follows:
2015
2014
At December 31,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
–
–
–
Total preferred stock (a)
189,910
$ 5,686
$ 185
$ 5,501
159,910
$ 4,936
$ 180
$ 4,756
(a) The par value of all shares issued
and outstanding at December 31, 2015 and 2014, was $1.00 per
share.</t>
  </si>
  <si>
    <t>Common Stock Repurchased</t>
  </si>
  <si>
    <t xml:space="preserve">The following table summarizes the Company’s common stock
repurchased in each of the last three years:
(Dollars and Shares in Millions)
Shares
Value
2015 52 $ 2,246
2014 54 2,262
2013
65
2,336 </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Unrealized Gains
Unrealized Gains
Unrealized Gains
Foreign Currency
Total
2015
Balance at beginning of period $ 392 $ 52 $ (172 ) $ (1,106 ) $ (62 ) $ (896 )
Changes in unrealized gains and losses (457 ) – (25 ) (142 ) – (624 )
Foreign currency translation adjustment (a) – – – – 20 20
Reclassification to earnings of realized gains and losses – (25 ) 195 223 – 393
Applicable income taxes 176 9 (65 ) (31 ) (1 ) 88
Balance at end of period $ 111 $ 36 $ (67 ) $ (1,056 ) $ (43 ) $ (1,019 )
2014
Balance at beginning of period $ (77 ) $ 70 $ (261 ) $ (743 ) $ (60 ) $ (1,071 )
Changes in unrealized gains and losses 764 – (41 ) (733 ) – (10 )
Other-than-temporary impairment not recognized in earnings on
securities available-for-sale 1 – – – – 1
Foreign currency translation adjustment (a) – – – – (4 ) (4 )
Reclassification to earnings of realized gains and losses (3 ) (30 ) 186 144 – 297
Applicable income taxes (293 ) 12 (56 ) 226 2 (109 )
Balance at end of period $ 392 $ 52 $ (172 ) $ (1,106 ) $ (62 ) $ (896 )
2013
Balance at beginning of period $ 679 $ 107 $ (404 ) $ (1,265 ) $ (40 ) $ (923 )
Changes in unrealized gains and losses (1,223 ) – 37 590 – (596 )
Other-than-temporary impairment not recognized in earnings on
securities available-for-sale 8 – – – – 8
Foreign currency translation adjustment (a) – – – – (34 ) (34 )
Reclassification to earnings of realized gains and losses (9 ) (59 ) 192 249 – 373
Applicable income taxes 468 22 (86 ) (317 ) 14 101
Balance at end of period
$ (77 )
$ 70
$ (261 )
$ (743 )
$ (60 )
$ (1,071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15
2014
2013
Unrealized gains (losses) on securities available-for-sale
Realized gains (losses) on sale of securities $ 1 $ 11 $ 23
Total securities gains (losses), net
Other-than-temporary impairment recognized in earnings (1 ) (8 ) (14 )
– 3 9 Total before tax
– (1 ) (4 ) Applicable income taxes
– 2 5 Net-of-tax
Unrealized gains (losses) on securities transferred from
available-for-sale to held-to-maturity
Amortization of unrealized gains 25 30 59 Interest income
(9 ) (12 ) (22 ) Applicable income taxes
16 18 37 Net-of-tax
Unrealized gains (losses) on derivative hedges
Realized gains (losses) on derivative hedges (195 ) (186 ) (192 ) Net interest income
75 71 74 Applicable income taxes
(120 ) (115 ) (118 ) Net-of-tax
Unrealized gains (losses) on retirement plans
Actuarial gains (losses), prior service cost (credit) and
transition obligation (asset) amortization (223 ) (144 ) (249 ) Employee benefits expense
85 56 96 Applicable income taxes
(138 ) (88 ) (153 ) Net-of-tax
Total impact to net income
$ (242 )
$ (183 )
$ (229 )</t>
  </si>
  <si>
    <t>Components of Company's Regulatory Capital</t>
  </si>
  <si>
    <t>The following table provides the components of the Company’s
regulatory capital at December 31:
(Dollars in Millions)
2015
2014
Basel III transitional standardized approach:
Common shareholders’ equity $ 40,630 $ 38,723
Less intangible assets
Goodwill (net of deferred tax liability) (8,295 ) (8,403 )
Other disallowed intangible assets (335 ) (165 )
Other (a) 612 701
Total common equity tier 1 capital 32,612 30,856
Qualifying preferred stock 5,501 4,756
Noncontrolling interests eligible for tier 1 capital 318 408
Total tier 1 capital 38,431 36,020
Eligible portion of allowance for credit losses 4,255 3,957
Subordinated debt and noncontrolling interests eligible for tier 2
capital 2,616 3,215
Other 11 16
Total tier 2 capital 6,882 7,188
Total risk-based capital $ 45,313 $ 43,208
Risk-weighted assets $ 341,360 $ 317,398
Basel III transitional advanced approaches:
Common shareholders’ equity $ 40,630 $ 38,723
Less intangible assets
Goodwill (net of deferred tax liability) (8,295 ) (8,403 )
Other disallowed intangible assets (335 ) (165 )
Other (a) 612 701
Total common equity tier 1 capital 32,612 30,856
Qualifying preferred stock 5,501 4,756
Noncontrolling interests eligible for tier 1 capital 318 408
Total tier 1 capital 38,431 36,020
Eligible portion of allowance for credit losses 1,204 1,224
Subordinated debt and noncontrolling interests eligible for tier 2
capital 2,616 3,215
Other 11 16
Total tier 2 capital 3,831 4,455
Total risk-based capital $ 42,262 $ 40,475
Risk-weighted assets
$ 261,668
$ 248,596
(a) Includes the impact of items
included in other comprehensive income (loss), such as unrealized
gains (losses) on available-for-sale securities, accumulated net
gains on cash flow hedges, pension liability adjustments,
etc.</t>
  </si>
  <si>
    <t>Regulatory Capital Ratios</t>
  </si>
  <si>
    <t>TABLE 23
U.S. Bancorp
U.S. Bank National Association
At
December 31 (Dollars in Millions)
2015
2014
2015
2014
Basel III transitional standardized approach:
Common equity tier 1 capital $ 32,612 $ 30,856 $ 33,831 $ 32,381
Tier 1 capital 38,431 36,020 34,148 32,789
Total risk-based capital 45,313 43,208 41,112 40,008
Risk-weighted assets 341,360 317,398 336,938 313,261
Common equity tier 1 capital as a percent of risk-weighted
assets 9.6 % 9.7 % 10.0 % 10.3 %
Tier 1 capital as a percent of risk-weighted assets 11.3 11.3 10.1 10.5
Total risk-based capital as a percent of risk-weighted assets 13.3 13.6 12.2 12.8
Tier 1 capital as a percent of adjusted quarterly average assets
(leverage ratio) 9.5 9.3 8.5 8.6
Basel III transitional advanced approaches:
Common equity tier 1 capital $ 32,612 $ 30,856 $ 33,831 $ 32,381
Tier 1 capital 38,431 36,020 34,148 32,789
Total risk-based capital 42,262 40,475 38,090 37,299
Risk-weighted assets 261,668 248,596 258,207 245,007
Common equity tier 1 capital as a percent of risk-weighted
assets 12.5 % 12.4 % 13.1 % 13.2 %
Tier 1 capital as a percent of risk-weighted assets 14.7 14.5 13.2 13.4
Total risk-based capital as a percent of risk-weighted assets
16.2
16.3
14.8
15.2
Bank Regulatory Capital Requirements
Minimum
Well-
2015
Common equity tier 1 capital as a percent of risk-weighted
assets 4.5 % 6.5 %
Tier 1 capital as a percent of risk-weighted assets 6.0 8.0
Total risk-based capital as a percent of risk-weighted assets 8.0 10.0
Tier 1 capital as a percent of adjusted quarterly average assets
(leverage ratio) 4.0 5.0
2014
Common equity tier 1 capital as a percent of risk-weighted
assets 4.0 % *
Tier 1 capital as a percent of risk-weighted assets 5.5 6.0 %
Total risk-based capital as a percent of risk-weighted assets 8.0 10.0
Tier 1 capital as a percent of adjusted quarterly average assets
(leverage ratio)
4.0
5.0
* Not applicable.</t>
  </si>
  <si>
    <t>Earnings Per Share (Tables)</t>
  </si>
  <si>
    <t>Components of Earnings Per Share</t>
  </si>
  <si>
    <t>The components of earnings per share were:
Year Ended December 31
(Dollars and Shares in Millions, Except Per Share Data)
2015
2014
2013
Net income attributable to U.S. Bancorp $ 5,879 $ 5,851 $ 5,836
Preferred dividends (247 ) (243 ) (250 )
Impact of preferred stock redemption (a) – – (8 )
Earnings allocated to participating stock awards (24 ) (25 ) (26 )
Net income applicable to U.S. Bancorp common shareholders $ 5,608 $ 5,583 $ 5,552
Average common shares outstanding 1,764 1,803 1,839
Net effect of the exercise and assumed purchase of stock awards 8 10 10
Average diluted common shares outstanding 1,772 1,813 1,849
Earnings per common share $ 3.18 $ 3.10 $ 3.02
Diluted earnings per common share
$ 3.16
$ 3.08
$ 3.00
(a) Represents stock issuance costs
originally recorded in capital surplus upon the issuance of the
Company’s Series D Non-Cumulative Perpetual Preferred Stock
that were reclassified to retained earnings on the redemption
date.</t>
  </si>
  <si>
    <t>Employee Benefits (Tables)</t>
  </si>
  <si>
    <t>Summary of Changes in Projected Benefit Obligation, Plan Assets, Funded Status, Amounts Recognized in Consolidated Balance Sheet and Accumulated Other Comprehensive Income (Loss)</t>
  </si>
  <si>
    <t>The following table summarizes the changes in benefit obligations
and plan assets for the years ended December 31, and the
funded status and amounts recognized in the Consolidated Balance
Sheet at December 31 for the retirement plans:
Pension Plan
Postretirement Welfare Plan
(Dollars in Millions)
2015
2014
2015
2014
Change In Projected Benefit Obligation
Benefit obligation at beginning of measurement period $ 4,612 $ 3,895 $ 104 $ 100
Service cost 188 152 – –
Interest cost 195 197 3 3
Participants’ contributions – – 10 11
Actuarial loss (gain) (176 ) 781 (5 ) 13
Lump sum settlements (a) (37 ) (286 ) – –
Benefit payments (132 ) (127 ) (21 ) (25 )
Federal subsidy on benefits paid
–
–
2
2
Benefit obligation at end of measurement period (b)
$ 4,650
$ 4,612
$ 93
$ 104
Change In Fair Value Of Plan Assets
Fair value at beginning of measurement period $ 3,187 $ 2,831 $ 85 $ 92
Actual return on plan assets (99 ) 269 – –
Employer contributions 436 500 8 7
Participants’ contributions – – 10 11
Lump sum settlements (a) (37 ) (286 ) – –
Benefit payments
(132 )
(127 )
(21 )
(25 )
Fair value at end of measurement period
$ 3,355
$ 3,187
$ 82
$ 85
Funded (Unfunded) Status $ (1,295 ) $ (1,425 ) $ (11 ) $ (19 )
Components Of The Consolidated Balance Sheet
Current benefit liability $ (21 ) $ (21 ) $ – $ –
Noncurrent benefit liability
(1,274 )
(1,404 )
(11 )
(19 )
Recognized amount
$ (1,295 )
$ (1,425 )
$ (11 )
$ (19 )
Accumulated Other Comprehensive Income (Loss), Pretax
Net actuarial gain (loss) $ (1,806 ) $ (1,894 ) $ 55 $ 55
Net prior service credit (cost)
7
11
28
31
Recognized amount
$ (1,799 )
$ (1,883 )
$ 83
$ 86
(a) 2014 includes $242 million of
payments as a result of a bulk lump sum offering to certain
deferred vested participants.
(b) At December 31, 2015 and
2014, the accumulated benefit obligation for all pension plans was
$4.3 billion.</t>
  </si>
  <si>
    <t>Pension Plans with Benefit Obligations in Excess of Plan Assets</t>
  </si>
  <si>
    <t xml:space="preserve">The following table provides information for pension plans with
benefit obligations in excess of plan assets at
December 31:
(Dollars in Millions)
2015
2014
Pension Plans with Projected Benefit Obligations in Excess of
Plan Assets
Projected benefit obligation $ 4,650 $ 4,612
Fair value of plan assets 3,355 3,187
Pension Plans with Accumulated Benefit Obligations in Excess of
Plan Assets
Projected benefit obligation $ 4,650 $ 4,612
Accumulated benefit obligation 4,310 4,250
Fair value of plan assets
3,355
3,187 </t>
  </si>
  <si>
    <t>Components of Net Periodic Benefit Cost and Other Amounts Recognized in Accumulated Other Comprehensive Income (Loss)</t>
  </si>
  <si>
    <t>The following table sets forth the components of net periodic
benefit cost and other amounts recognized in accumulated other
comprehensive income (loss) for the years ended December 31
for the retirement plans:
Pension Plans
Postretirement Welfare Plan
(Dollars in Millions)
2015
2014
2013
2015
2014
2013
Components Of Net Periodic Benefit Cost
Service cost $ 188 $ 152 $ 168 $ – $ – $ 3
Interest cost 195 197 170 3 3 4
Expected return on plan assets (223 ) (208 ) (176 ) (1 ) (1 ) (2 )
Prior service cost (credit) and transition obligation (asset)
amortization (4 ) (5 ) (5 ) (3 ) (3 ) (1 )
Actuarial loss (gain) amortization
234
158
264
(4 )
(6 )
(9 )
Net periodic benefit cost
$ 390
$ 294
$ 421
$ (5 )
$ (7 )
$ (5 )
Other Changes In Plan Assets And Benefit Obligations
Recognized In Other Comprehensive Income (Loss)
Net actuarial gain (loss) arising during the year $ (146 ) $ (719 ) $ 555 $ 4 $ (14 ) $ –
Net actuarial loss (gain) amortized during the year 234 158 264 (4 ) (6 ) (9 )
Net prior service credit (cost) arising during the year – – – – – 35
Net prior service cost (credit) and transition obligation (asset)
amortized during the year
(4 )
(5 )
(5 )
(3 )
(3 )
(1 )
Total recognized in other comprehensive income (loss)
$ 84
$ (566 )
$ 814
$ (3 )
$ (23 )
$ 25
Total recognized in net periodic benefit cost and other
comprehensive income (loss) (a)(b)
$ (306 )
$ (860 )
$ 393
$ 2
$ (16 )
$ 30
(a) The pretax estimated actuarial
loss (gain) and prior service cost (credit) for the pension plans
that will be amortized from accumulated other comprehensive income
(loss) into net periodic benefit cost in 2016 are $175 million and
$(5) million, respectively.
(b) The pretax estimated actuarial
loss (gain) and prior service cost (credit) for the postretirement
welfare plan that will be amortized from accumulated other
comprehensive income (loss) into net periodic benefit cost in 2016
are $(4) million and $(3) million, respectively.</t>
  </si>
  <si>
    <t>Weighted Average Assumptions to Determine Projected Benefit Obligations</t>
  </si>
  <si>
    <t>The following table sets forth weighted average assumptions used to
determine the projected benefit obligations at
December 31:
Pension Plans
Postretirement
(Dollars in Millions)
2015
2014
2015
2014
Discount rate (a) 4.45 % 4.13 % 3.59 % 3.46 %
Rate of compensation increase (b)
4.06
4.07
*
*
Health care cost trend rate for the next year (c) 6.50 % 7.00 %
Effect on accumulated postretirement benefit obligation
One percent increase $ 5 $ 6
One percent decrease
(5 )
(5 )
(a) The discount rates were developed
using a cash flow matching bond model with a modified duration for
the qualified pension plan, non-qualified pension plan and
postretirement welfare plan of 15.0, 11.9, and 6.3 years,
respectively, for 2015, and 15.9, 12.4 and 6.8 years, respectively,
for 2014.
(b) Determined on an active
liability-weighted basis.
(c) The rate is assumed to decrease
gradually to 5.00 percent by 2019 and remain at this level
thereafter.
* Not applicable</t>
  </si>
  <si>
    <t>Weighted Average Assumptions Used to Determine Net Periodic Benefit Cost</t>
  </si>
  <si>
    <t>The following table sets forth weighted average assumptions used to
determine net periodic benefit cost for the years ended
December 31:
Pension Plans
Postretirement Welfare Plan
(Dollars in Millions)
2015
2014
2013
2015
2014
2013
Discount rate (a) 4.13 % 4.97 % 4.07 % 3.46 % 3.93 % 3.10 %
Expected return on plan assets (b) 7.50 7.50 7.50 1.50 1.50 1.50
Rate of compensation increase (c)
4.07
4.02
4.08
*
*
*
Health care cost trend rate (d)
Prior to age 65 7.00 % 7.50 % 8.00 %
After age 65 7.00 7.50 8.00
Effect on total of service cost and interest cost
One percent increase $ – $ – $ –
One percent decrease
–
–
–
(a) The discount rates were developed
using a cash flow matching bond model with a modified duration for
the qualified pension plan, non-qualified pension plan and
postretirement welfare plan of 15.9, 12.4 and 6.8 years,
respectively, for 2015, and 14.6, 11.5 and 6.4 years, respectively,
for 2014.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pre-65 and post-65 rates are
both assumed to decrease gradually to 5.00 percent by 2019 and
remain at that level thereafter.
* Not applicable</t>
  </si>
  <si>
    <t>Summary of Plan Investment Assets Measured at Fair Value</t>
  </si>
  <si>
    <t>The following table summarizes the plan investment assets measured
at fair value at December 31:
Pension Plans
Postretirement
2015
2014
2015
2014
(Dollars in Millions)
Level 1
Level 2
Level 3
Total
Level 1
Level 2
Level 3
Total
Level 1
Level 1
Cash and cash equivalents $ 64 $ – $ – $ 64 $ 78 $ – $ – $ 78
$ 82
$ 85
Debt securities 361 465 – 826 347 496 – 843
–
–
Corporate stock
Domestic equity securities 178 – – 178 196 – – 196
–
–
Mid-small cap equity securities (a) 146 – – 146 146 – – 146
–
–
International equity securities 123 – – 123 197 – – 197
–
–
Real estate equity securities (b) 163 – – 163 163 – – 163
–
–
Mutual funds
Debt securities – 197 – 197 – 219 – 219
–
–
Emerging markets equity securities – 81 – 81 – 81 – 81
–
–
Other
–
–
1
1
–
–
2
2 – –
$ 1,035 $ 743 $ 1 1,779 $ 1,127 $ 796 $ 2 1,925
82
85
Plan investment assets not classified in fair value
hierarchy: (e)
Collective investment funds
Domestic equity securities 679 539
Mid-small cap equity securities (c) 68 54
Emerging markets equity securities 75 75
International equity securities 533 421
Hedge funds (d) 171 148
Private equity funds
50
25
Total plan investment assets at fair value
$ 3,355
$ 3,187
$ 82
$ 85
(a) At December 31, 2015 and
2014, securities included $139 million and $141 million in domestic
equities, respectively, and $7 million and $5 million in
international equities, respectively.
(b) At December 31, 2015 and
2014, securities included $90 million and $89 million in domestic
equities, respectively, and $73 million and $74 million in
international equities, respectively.
(c) At December 31, 2015 and
2014, securities included $30 million and $25 million in domestic
equities, respectively, $20 million and $27 million in
international equities, respectively, and $18 million and $2
million in cash and cash equivalents, respectively.
(d) This category consists of several
investment strategies diversified across several hedge fund
managers.
(e) These investments are valued based
on net asset value per share as a practical expedient; fair values
are provided to reconcile to total investment assets of the plans
at fair value.</t>
  </si>
  <si>
    <t>Summarizes the Changes for all Plan Assets Measured at Fair Value Using Significant Unobservable Inputs (Level 3)</t>
  </si>
  <si>
    <t xml:space="preserve">The following table summarizes the changes in fair value for all
plan investment assets measured at fair value using significant
unobservable inputs (Level 3) for the years ended
December 31:
2015
2014
2013
(Dollars in Millions)
Other
Other
Debt
Other
Balance at beginning of period $ 2 $ 4 $ 7 $ 3
Unrealized gains (losses) relating to assets still held at end of
year (1 ) (2 ) – –
Purchases, sales, and settlements, net
–
–
(7 )
1
Balance at end of period
$ 1
$ 2
$ –
$ 4 </t>
  </si>
  <si>
    <t>Expected Future Benefit Payments</t>
  </si>
  <si>
    <t>The following benefit payments are expected to be paid from the
retirement plans for the years ended December 31:
(Dollars in Millions)
Pension
Postretirement (a)
Medicare Part D
2016 $ 198 $ 13 $ 2
2017 209 12 2
2018 218 12 2
2019 229 11 2
2020 234 10 2
2021 – 2025
1,368
41
7
(a) Net of expected retiree
contributions and before Medicare Part D subsidy.</t>
  </si>
  <si>
    <t>Stock-Based Compensation (Tables)</t>
  </si>
  <si>
    <t>Summary of Stock Options Outstanding and Exercised Under Prior and Existing Stock Incentive Plans</t>
  </si>
  <si>
    <t>The following is a summary of stock options outstanding and
exercised under prior and existing stock incentive plans of the
Company:
Year
Ended December 31
Stock
Weighted-
Weighted-Average
Aggregate
2015
Number outstanding at beginning of period 33,649,198 $ 29.31
Granted 1,122,697 44.28
Exercised (8,721,834 ) 29.59
Cancelled (a) (324,353 ) 32.93
Number outstanding at end of period (b) 25,725,708 $ 29.82 3.6 $ 331
Exercisable at end of period 22,446,095 $ 28.68 3.0 $ 314
2014
Number outstanding at beginning of period 46,724,765 $ 29.12
Granted 1,246,451 40.32
Exercised (13,851,590 ) 29.59
Cancelled (a) (470,428 ) 31.12
Number outstanding at end of period (b) 33,649,198 $ 29.31 4.0 $ 526
Exercisable at end of period 28,923,260 $ 28.79 3.4 $ 467
2013
Number outstanding at beginning of period 63,171,918 $ 28.83
Granted 1,168,011 33.99
Exercised (17,260,740 ) 28.41
Cancelled (a) (354,424 ) 29.22
Number outstanding at end of period (b) 46,724,765 $ 29.12 4.4 $ 527
Exercisable at end of period
39,556,000
$ 29.19
3.8
$ 444
(a) Options cancelled include both
non-vested (i.e., forfeitures) and vested options.
(b) Outstanding options include
stock-based awards that may be forfeited in future periods. The
impact of the estimated forfeitures is reflected in compensation
expense.</t>
  </si>
  <si>
    <t>Weighted Average Estimated Fair Value of Stock Options Granted and Assumptions Utilized by Company for Newly Issued Grants</t>
  </si>
  <si>
    <t xml:space="preserve">The following table includes the weighted average estimated fair
value of stock options granted and the assumptions utilized by the
Company for newly issued grants:
Year
Ended December 31
2015
2014
2013
Estimated fair value $ 12.23 $ 11.38 $ 12.13
Risk-free interest rates 1.7 % 1.7 % 1.0 %
Dividend yield 2.6 % 2.6 % 2.6 %
Stock volatility factor .37 .38 .49
Expected life of options (in years)
5.5
5.5
5.5 </t>
  </si>
  <si>
    <t>Summary of Certain Stock Option Activity</t>
  </si>
  <si>
    <t xml:space="preserve">The following summarizes certain stock option activity of the
Company:
Year
Ended December 31 (Dollars in Millions)
2015
2014
2013
Fair value of options vested $ 25 $ 33 $ 41
Intrinsic value of options exercised 130 171 144
Cash received from options exercised 257 408 489
Tax benefit realized from options exercised
50
66
56 </t>
  </si>
  <si>
    <t>Stock Options Outstanding Additional Information</t>
  </si>
  <si>
    <t>Additional information regarding stock options outstanding as of
December 31, 2015, is as follows:
Outstanding Options
Exercisable Options
Range of Exercise Prices
Shares
Weighted-
Weighted-
Shares
Weighted-
$11.02 – $15.00 2,664,092 3.1 $ 11.20 2,664,092 $ 11.20
$15.01 – $20.00 161,218 2.0 19.58 161,218 19.58
$20.01 – $25.00 2,051,039 4.2 23.85 2,051,039 23.85
$25.01 – $30.00 5,911,183 5.0 28.49 5,051,861 28.47
$30.01 – $35.00 9,215,909 2.6 32.21 8,719,854 32.11
$35.01 – $40.00 3,523,469 1.1 36.04 3,523,469 36.04
$40.01 – $44.32
2,198,798
8.6
42.32
274,562
40.32
Total
25,725,708
3.6
$ 29.82
22,446,095
$ 28.68</t>
  </si>
  <si>
    <t>Summary of Company's Restricted Shares of Stock and Unit Awards</t>
  </si>
  <si>
    <t xml:space="preserve">A summary of the status of the Company’s restricted shares of
stock and unit awards is presented below:
2015
2014
2013
Year
Ended December 31
Shares
Weighted- Average Grant- Date Fair Value
Shares
Weighted- Average Grant- Date Fair Value
Shares
Weighted- Average Grant- Date Fair Value
Outstanding at beginning of period 7,921,571 $ 34.09 8,653,859 $ 29.96 8,935,743 $ 25.04
Granted 2,897,396 44.24 3,133,168 40.37 3,717,635 33.88
Vested (3,428,736 ) 33.27 (3,409,650 ) 29.38 (3,744,411 ) 22.17
Cancelled
(495,400 )
38.66
(455,806 )
34.05
(255,108 )
29.18
Outstanding at end of period
6,894,831
$ 38.44
7,921,571
$ 34.09
8,653,859
$ 29.96 </t>
  </si>
  <si>
    <t>Income Taxes (Tables)</t>
  </si>
  <si>
    <t>Components of Income Tax Expense</t>
  </si>
  <si>
    <t xml:space="preserve">The components of income tax expense were:
Year
Ended December 31 (Dollars in Millions)
2015
2014
2013
Federal
Current $ 1,956 $ 1,888 $ 1,885
Deferred (223 ) (126 ) (83 )
Federal income tax 1,733 1,762 1,802
State
Current 346 331 216
Deferred 18 (6 ) 14
State income tax 364 325 230
Total income tax provision
$ 2,097
$ 2,087
$ 2,032 </t>
  </si>
  <si>
    <t>Reconciliation of Expected Income Tax Expense at Federal Statutory Rate of 35 Percent to Company's Applicable Income Tax Expense</t>
  </si>
  <si>
    <t>A reconciliation of expected income tax expense at the federal
statutory rate of 35 percent to the Company’s applicable
income tax expense follows:
Year
Ended December 31 (Dollars in Millions)
2015
2014
2013
Tax at statutory rate $ 2,810 $ 2,798 $ 2,717
State income tax, at statutory rates, net of federal tax
benefit 237 211 150
Tax effect of
Tax credits and benefits, net of related expenses (700 ) (701 ) (648 )
Tax-exempt income (201 ) (205 ) (212 )
Noncontrolling interests (19 ) (20 ) 37
Other items (30 ) (a) 4 (12 )
Applicable income taxes
$ 2,097
$ 2,087
$ 2,032
(a) Includes the resolution of certain
tax matters with taxing authorities.</t>
  </si>
  <si>
    <t>Reconciliation of Changes in Federal, State and Foreign Unrecognized Tax Position Balances</t>
  </si>
  <si>
    <t xml:space="preserve">A reconciliation of the changes in the federal, state and foreign
unrecognized tax position balances are summarized as follows:
Year
Ended December 31 (Dollars in Millions)
2015
2014
2013
Balance at beginning of period $ 267 $ 264 $ 302
Additions (reductions) for tax positions taken in prior years (17 ) 31 44
Additions for tax positions taken in the current year 13 4 –
Exam resolutions (17 ) (22 ) (56 )
Statute expirations (3 ) (10 ) (26 )
Balance at end of period
$ 243
$ 267
$ 264 </t>
  </si>
  <si>
    <t>Significant Components of the Company's Net Deferred Tax Asset (Liability)</t>
  </si>
  <si>
    <t>The significant components of the Company’s net deferred tax
asset (liability) follows:
At
December 31 (Dollars in Millions)
2015
2014
Deferred Tax Assets
Allowance for credit losses $ 1,615 $ 1,652
Accrued expenses 764 630
Federal, state and foreign net operating loss carryforwards 464 212
Partnerships and other investment assets 380 403
Pension and postretirement benefits 247 437
Stock compensation 131 143
Other deferred tax assets, net 219 208
Gross deferred tax assets 3,820 3,685
Deferred Tax Liabilities
Leasing activities (3,026 ) (3,042 )
Mortgage servicing rights (859 ) (871 )
Goodwill and other intangible assets (859 ) (772 )
Loans (204 ) (212 )
Fixed assets (111 ) (90 )
Securities available-for-sale and financial instruments (47 ) (165 )
Other deferred tax liabilities, net (55 ) (159 )
Gross deferred tax liabilities (5,161 ) (5,311 )
Valuation allowance (137 ) (101 )
Net Deferred Tax Asset (Liability) $ (1,478 ) $ (1,727 )</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Average In Years
Notional
Fair
Weighted-Average In Years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December 31, 2014
Fair value hedges
Interest rate contracts
Receive fixed/pay floating swaps $ 2,750 $ 65 5.69 $ – $ – –
Cash flow hedges
Interest rate contracts
Pay fixed/receive floating swaps 272 6 7.76 5,748 315 1.94
Receive fixed/pay floating swaps 250 – .16 – – –
Net investment hedges
Foreign exchange forward contracts 1,047 31 .04 – – –
Other economic hedges
Interest rate contracts
Futures and forwards
Buy 4,839 45 .07 60 – .08
Sell 448 10 .13 6,713 62 .09
Options
Purchased 2,500 – .06 – – –
Written 2,643 31 .08 4 – .11
Receive fixed/pay floating swaps 3,552 14 10.22 250 1 10.22
Pay fixed/receive floating swaps 15 – 10.22 – – –
Foreign exchange forward contracts 510 3 .03 6,176 41 .02
Equity contracts 86 3 .60 – – –
Credit contracts 1,247 3 3.29 2,282 5 2.85
Other (a)
58
4 .03
390
48 3.20
Total
$ 20,217
$ 215
$ 21,623
$ 472
(a) Includes short-term underwriting
purchase and sale commitments with total asset and liability
notional values of $36 million and $58 million at December 31,
2015 and 2014, respectively, and derivative liability swap
agreements related to the sale of a portion of the Company’s
Class B common shares of Visa Inc. The Visa swap agreements had a
total notional value, fair value and weighted average remaining
maturity of $626 million, $64 million and 2.75 years at
December 31, 2015, respectively, compared to $332 million, $44
million and 3.75 years at December 31, 2014,
respectively.</t>
  </si>
  <si>
    <t>Customer-Related Derivative Positions of Company</t>
  </si>
  <si>
    <t>The following table summarizes the customer-related derivative
positions of the Company:
Asset Derivatives
Liability Derivatives
(Dollars in Millions)
Notional
Fair
Weighted-Average In Years
Notional
Fair
Weighted-Average In Years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
December 31, 2014
Interest rate contracts
Receive fixed/pay floating swaps $ 21,724 $ 888 6.09 $ 5,880 $ 24 3.79
Pay fixed/receive floating swaps 4,622 26 3.27 21,821 892 6.08
Options
Purchased 4,409 10 3.79 24 – 2.42
Written 24 – 2.42 4,375 10 3.79
Futures
Buy 1,811 – .22 226 – .45
Sell 152 – 1.08 46 – 1.73
Foreign exchange rate contracts
Forwards, spots and swaps 17,062 890 .52 14,645 752 .59
Options
Purchased 976 39 .44 – – –
Written
–
– –
976
39 .44
Total
$ 50,780
$ 1,853
$ 47,993
$ 1,717</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for the years ended December 31:
Gains (Losses) Recognized in Other
Gains (Losses) Reclassified from
(Dollars in Millions)
2015
2014
2013
2015
2014
2013
Asset and Liability Management Positions
Cash flow hedges
Interest rate contracts (a) $ (15 ) $ (26 ) $ 25 $ (120 ) $ (115 ) $ (118 )
Net investment hedges
Foreign exchange forward contracts
101
130
(45 )
–
–
–
Note: Ineffectiveness on cash flow and
net investment hedges was not material for the years ended
December 31, 2015, 2014 and 2013.
(a) Gains (Losses) reclassified from
other comprehensive income (loss) into interest income on loans and
interest expense on long-term debt.</t>
  </si>
  <si>
    <t>Summary of Gains (Losses) Recognized in Earnings for Fair Value Hedges, Other Economic Hedges and Customer-Related Positions</t>
  </si>
  <si>
    <t>The table below shows the gains (losses) recognized in earnings for
fair value hedges, other economic hedges and the customer-related
positions for the years ended December 31:
(Dollars in Millions)
Location of Gains (Losses)
2015
2014
2013
Asset and Liability Management Positions
Fair value hedges (a)
Interest rate contracts
Other noninterest income $ 7 $ 29 $ (9 )
Other economic hedges
Interest rate contracts
Futures and forwards
Mortgage banking revenue 186 (122 ) 615
Purchased and written options Mortgage banking revenue 191 287 243
Receive fixed/pay floating swaps Mortgage banking revenue 139 384 (322 )
Pay fixed/receive floating swaps Mortgage banking revenue (33 ) – –
Foreign exchange forward contracts
Commercial products revenue 108 (29 ) 49
Equity contracts Compensation expense (1 ) 2 2
Credit contracts Other noninterest income 2 – 6
Other Other noninterest income – (43 ) –
Customer-Related Positions
Interest rate contracts
Receive fixed/pay floating swaps Other noninterest income 360 686 (361 )
Pay fixed/receive floating swaps Other noninterest income (320 ) (652 ) 378
Purchased and written options Other noninterest income 3 – –
Futures Other noninterest income 1 – –
Foreign exchange rate contracts
Forwards, spots and swaps Commercial products revenue 74 66 51
Purchased and written options
Commercial products revenue
2
1
–
(a) Gains (Losses) on items hedged by
interest rate contracts included in noninterest income (expense),
were $(7) million, $(27) million and $8 million for the years ended
December 31, 2015, 2014 and 2013, respectively. The
ineffective portion was immaterial for the years ended
December 31, 2015, 2014 and 2013.</t>
  </si>
  <si>
    <t>Netting Arrangements for Certain Financial Instruments and Securities Financing Activities (Tables)</t>
  </si>
  <si>
    <t>Summary of Maturities by Category of Collateral Pledged for Repurchase Agreements</t>
  </si>
  <si>
    <t xml:space="preserve">The following table summarizes the maturities by category of
collateral pledged for repurchase agreements at December 31,
2015:
(Dollars in Millions)
Overnight and
Less Than
Total
U.S. Treasury and agencies $ 122 $ – $ 122
Residential agency mortgage-backed securities 802 168 970
Gross amount of recognized liabilities
$ 924
$ 168
$ 1,092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Dollars in Millions)
Gross Recognized
Gross Amounts Consolidated (a)
Net Amounts Consolidated
Gross Amounts Not Offset
on
Net
Financial (b)
Collateral (c)
December 31, 2015
Derivative assets (d) $ 1,879 $ (807 ) $ 1,072 $ (82 ) $ – $ 990
Reverse repurchase agreements 106 – 106 (102 ) (4 ) –
Securities borrowed 772 – 772 – (753 ) 19
Total $ 2,757 $ (807 ) $ 1,950 $ (184 ) $ (757 ) $ 1,009
December 31, 2014
Derivative assets (d) $ 1,847 $ (870 ) $ 977 $ (58 ) $ – $ 919
Reverse repurchase agreements 40 – 40 (40 ) – –
Securities borrowed 638 – 638 – (620 ) 18
Total
$ 2,525
$ (870 )
$ 1,655
$ (98 )
$ (620 )
$ 937
(a) Includes $165 million and $258
million of cash collateral related payables that were netted
against derivative assets at December 31, 2015 and 201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68 million and $221
million of derivative assets centrally cleared or otherwise not
subject to netting arrangements at December 31, 2015 and 2014,
respectively.</t>
  </si>
  <si>
    <t>Information on Company's Accounting Netting Adjustments and Items Not Offset in Consolidated Balance Sheet Liabilities But Available for Offset in Event of Default</t>
  </si>
  <si>
    <t>(Dollars in Millions)
Gross Recognized
Gross Amounts Consolidated (a)
Net Amounts Consolidated Gross Amounts Not
Offset on
Net
Financial (b)
Collateral (c)
December 31, 2015
Derivative liabilities (d) $ 1,809 $ (1,283 ) $ 526 $ (82 ) $ – $ 444
Repurchase agreements 1,092 – 1,092 (102 ) (990 ) –
Total $ 2,901 $ (1,283 ) $ 1,618 $ (184 ) $ (990 ) $ 444
December 31, 2014
Derivative liabilities (d) $ 1,847 $ (1,317 ) $ 530 $ (58 ) $ – $ 472
Repurchase agreements 948 – 948 (40 ) (908 ) –
Securities loaned 47 – 47 – (46 ) 1
Total
$ 2,842
$ (1,317 )
$ 1,525
$ (98 )
$ (954 )
$ 473
(a) Includes $641 million and $705
million of cash collateral related receivables that were netted
against derivative liabilities at December 31, 2015 and 201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576 million and $342
million of derivative liabilities centrally cleared or otherwise
not subject to netting arrangements at December 31, 2015 and
2014, respectively.</t>
  </si>
  <si>
    <t>Fair Values of Assets and Liabilities (Tables)</t>
  </si>
  <si>
    <t>Valuation Assumption Ranges for Level 3 Available-for-Sale Investment Securities</t>
  </si>
  <si>
    <t>The following table shows the significant valuation assumption
ranges for Level 3 available-for-sale investment securities at
December 31, 2015:
Minimum
Maximum
Average
Residential Prime Non-Agency Mortgage-Backed
Securities (a)
Estimated lifetime prepayment rates 5 % 20 % 14 %
Lifetime probability of default rates – 7 4
Lifetime loss severity rates 15 60 33
Discount margin 2 5 3
Residential Non-Prime Non-Agency Mortgage-Backed
Securities (b)
Estimated lifetime prepayment rates 3 % 13 % 8 %
Lifetime probability of default rates 4 12 7
Lifetime loss severity rates 20 70 52
Discount margin 1 6 3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t>
  </si>
  <si>
    <t>Valuation Assumption Ranges for MSRs</t>
  </si>
  <si>
    <t xml:space="preserve">The following table shows the significant valuation assumption
ranges for MSRs at December 31, 2015:
Minimum
Maximum
Average
Expected prepayment 10 % 19 % 11 %
Discount rate
9
13
10 </t>
  </si>
  <si>
    <t>Valuation Assumption Ranges for Derivative Commitments</t>
  </si>
  <si>
    <t xml:space="preserve">The following table shows the significant valuation assumption
ranges for the Company’s derivative commitments to purchase
and originate mortgage loans at December 31, 2015:
Minimum
Maximum
Average
Expected loan close rate 9 % 100 % 79 %
Inherent MSR value (basis points per loan)
30
196
120 </t>
  </si>
  <si>
    <t>Balances of Assets and Liabilities Measured at Fair Value on Recurring Basis</t>
  </si>
  <si>
    <t>The following table summarizes the balances of assets and
liabilities measured at fair value on a recurring basis:
(Dollars in Millions)
Level 1
Level 2
Level 3
Netting
Total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December 31, 2014
Available-for-sale securities
U.S. Treasury and agencies $ 1,351 $ 1,281 $ – $ – $ 2,632
Mortgage-backed securities
Residential
Agency – 45,017 – – 45,017
Non-agency
Prime (a) – – 405 – 405
Non-prime (b) – – 280 – 280
Commercial
Agency – 115 – – 115
Asset-backed securities
Collateralized debt obligations/Collateralized loan obligations – 22 – – 22
Other – 557 62 – 619
Obligations of state and political subdivisions – 5,868 – – 5,868
Obligations of foreign governments – 6 – – 6
Corporate debt securities 101 504 9 – 614
Perpetual preferred securities 55 162 – – 217
Other investments
251
23
–
–
274
Total available-for-sale 1,758 53,555 756 – 56,069
Mortgage loans held for sale – 4,774 – – 4,774
Mortgage servicing rights – – 2,338 – 2,338
Derivative assets – 1,408 660 (870 ) 1,198
Other assets
231
641
–
–
872
Total
$ 1,989
$ 60,378
$ 3,754
$ (870 )
$ 65,251
Derivative liabilities $ – $ 2,103 $ 86 $ (1,317 ) $ 872
Short-term borrowings (c)
101
608
–
–
709
Total
$ 101
$ 2,711
$ 86
$ (1,317 )
$ 1,581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Net Change Still Held at
2015
Available-for-sale securities
Mortgage-backed securities
Residential non-agency
Prime (a) $ 405 $ – $ (4 ) $ – $ – $ (83 ) $ – $ – $ 318 $ (4 )
Non-prime (b) 280 (1 ) (1 ) – – (38 ) – – 240 (1 )
Asset-backed securities
Other 62 4 (2 ) – (51 ) (11 ) – – 2 –
Corporate debt securities
9
–
–
–
–
–
–
–
9
–
Total available-for-sale 756 3 (c) (7 ) (f) – (51 ) (132 ) – – 569 (5 )
Mortgage servicing rights 2,338 (487 ) (d) – 29 – – 632 (g) – 2,512 (487 ) (d)
Net derivative assets and liabilities 574 707 (e) – 1 (13 ) – – (771 ) 498 135 (h)
2014
Available-for-sale securities
Mortgage-backed securities
Residential non-agency
Prime (a) $ 478 $ – $ 15 $ – $ – $ (88 ) $ – $ – $ 405 $ 14
Non-prime (b) 297 (6 ) 19 – – (30 ) – – 280 19
Asset-backed securities
Other 63 4 – 5 – (10 ) – – 62 –
Corporate debt securities
9
–
–
–
–
–
–
–
9
–
Total available-for-sale 847 (2 ) (i) 34 (f) 5 – (128 ) – – 756 33
Mortgage servicing rights 2,680 (588 ) (d) – 5 (141 ) – 382 (g) – 2,338 (588 ) (d)
Net derivative assets and liabilities 445 904 (j) – 1 (4 ) – – (772 ) 574 188 (k)
2013
Available-for-sale securities
Mortgage-backed securities
Residential non-agency
Prime (a) $ 624 $ (6 ) $ 8 $ – $ – $ (148 ) $ – $ – $ 478 $ 9
Non-prime (b) 355 (13 ) 17 – (20 ) (42 ) – – 297 17
Asset-backed securities
Other 15 3 1 51 – (7 ) – – 63 –
Corporate debt securities
9
–
–
–
–
–
–
–
9
–
Total available-for-sale 1,003 (16 ) (l) 26 (f) 51 (20 ) (197 ) – – 847 26
Mortgage servicing rights 1,700 203 (d) – 8 – – 769 (g) – 2,680 203 (d)
Net derivative assets and liabilities
1,179
(18 ) (m)
–
1
(5 )
–
–
(712 )
445
(321 ) (n)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289 million
included in other noninterest income and $418 million included in
mortgage banking revenue.
(f) Included in changes in unrealized
gains and losses on securities available-for-sale.
(g) Represents MSRs capitalized during
the period.
(h) Approximately $92 million included
in other noninterest income and $43 million included in mortgage
banking revenue.
(i) Approximately $(3) million
included in securities gains (losses) and $1 million included in
interest income.
(j) Approximately $404 million
included in other noninterest income and $500 million included in
mortgage banking revenue.
(k) Approximately $128 million
included in other noninterest income and $60 million included in
mortgage banking revenue.
(l) Approximately $(14) million
included in securities gains (losses) and $(2) million included in
interest income.
(m) Approximately $(149) million
included in other noninterest income and $131 million included in
mortgage banking revenue.
(n) Approximately $(340) million
included in other noninterest income and $19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as of December 31:
2015
2014
(Dollars in Millions)
Level 1
Level 2
Level 3
Total
Level 1
Level 2
Level 3
Total
Loans (a) $ – $ – $ 87 $ 87 $ – $ – $ 77 $ 77
Other assets (b)
–
–
66
66
–
–
90
9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years ended December 31:
(Dollars in Millions)
2015
2014
2013
Loans (a) $ 175 $ 108 $ 83
Other assets (b)
42
70
96
(a) Represents write-downs of student
loans held for sale based on non-binding quoted prices received for
the portfolio, that were subsequently transferred to loans, and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5
2014
(Dollars in Millions)
Fair Value
Aggregate
Carrying
Fair Value
Aggregate
Carrying
Total loans $ 3,110 $ 3,032 $ 78 $ 4,774 $ 4,582 $ 192
Nonaccrual loans 5 7 (2 ) 6 9 (3 )
Loans 90 days or more past due
–
–
–
1
1
– </t>
  </si>
  <si>
    <t>Estimated Fair Values of Financial Instruments</t>
  </si>
  <si>
    <t>The estimated fair values of the Company’s financial
instruments as of December 31, are shown in the table
below:
2015
2014
Carrying Amount
Fair Value
Carrying Amount
Fair Value
(Dollars in Millions) Level 1 Level 2 Level 3 Total
Level 1 Level 2 Level 3 Total
Financial Assets
Cash and due from banks $ 11,147 $ 11,147 $ – $ – $ 11,147 $ 10,654 $ 10,654 $ – $ – $ 10,654
Federal funds sold and securities purchased under resale
agreements 169 – 169 – 169 118 – 118 – 118
Investment securities held-to-maturity 43,590 2,275 41,138 80 43,493 44,974 1,928 43,124 88 45,140
Loans held for sale (a) 74 – – 74 74 18 – – 18 18
Loans (b) 256,899 – – 259,736 259,736 243,735 – – 245,424 245,424
Other financial instruments 2,311 – 921 1,398 2,319 2,187 – 924 1,269 2,193
Financial Liabilities
Deposits 300,400 – 300,225 – 300,225 282,733 – 282,708 – 282,708
Short-term borrowings (c) 27,110 – 26,782 – 26,782 29,184 – 28,973 – 28,973
Long-term debt 32,078 – 32,412 – 32,412 32,260 – 32,659 – 32,659
Other liabilities
1,353
–
–
1,353
1,353
1,231
–
–
1,231
1,231
(a) Excludes mortgages held for sale
for which the fair value option under applicable accounting
guidance was elected.
(b) Excludes loans measured at fair
value on a nonrecurring basis.
(c) Excludes the Company’s
obligation on securities sold short required to be accounted for at
fair value per applicable accounting guidance.</t>
  </si>
  <si>
    <t>Guarantees and Contingent Liabilities (Tables)</t>
  </si>
  <si>
    <t>Contract or Notional Amounts of Unfunded Commitments to Extend Credit</t>
  </si>
  <si>
    <t>The contract or notional amounts of unfunded commitments to extend
credit at December 31, 2015, excluding those commitments
considered derivatives, were as follows:
Term
(Dollars in Millions)
Less Than
Greater
Total
Commercial and commercial real estate loans $ 25,917 $ 93,924 $ 119,841
Corporate and purchasing card loans (a) 23,608 – 23,608
Residential mortgages 315 13 328
Retail credit card loans (a) 95,832 – 95,832
Other retail loans 12,951 21,141 34,092
Covered loans – 568 568
Other
5,203
94
5,297
(a) Primarily cancelable at the
Company’s discretion.</t>
  </si>
  <si>
    <t>Future Minimum Payments Under Capital Leases and Noncancelable Operating Leases</t>
  </si>
  <si>
    <t>Future minimum payments, net of sublease rentals, under
capitalized leases and noncancelable operating leases with initial
or remaining terms of one year or more, consisted of the following
at December 31, 2015:
(Dollars in Millions)
Capitalized
Operating
2016 $ 14 $ 265
2017 13 242
2018 13 203
2019 11 166
2020 10 126
Thereafter 42 471
Total minimum lease payments 103 $ 1,473
Less amount representing interest 35
Present value of net minimum lease payments
$ 68</t>
  </si>
  <si>
    <t>Summary of Other Guarantees and Contingent Liabilities</t>
  </si>
  <si>
    <t xml:space="preserve">The following table is a summary of other guarantees and contingent
liabilities of the Company at December 31, 2015:
(Dollars in Millions)
Collateral
Carrying Amount
Maximum
Standby letters of credit $ – $ 57 $ 13,020
Third party borrowing arrangements – – 8
Securities lending indemnifications 4,387 – 4,246
Asset sales – 119 5,089
Merchant processing 409 61 94,995
Contingent consideration arrangements – 2 2
Tender option bond program guarantee 2,254 – 2,183
Minimum revenue guarantees – 2 12
Other
–
–
792 </t>
  </si>
  <si>
    <t>Contract or Notional Amount of Letters of Credit</t>
  </si>
  <si>
    <t xml:space="preserve">The contract or notional amount of letters of credit at
December 31, 2015, were as follows:
Term
(Dollars in Millions)
Less Than
Greater
Total
Standby $ 5,701 $ 7,319 $ 13,020
Commercial
218
48
266 </t>
  </si>
  <si>
    <t>U.S. Bancorp (Parent Company) (Tables)</t>
  </si>
  <si>
    <t>Condensed Statement of Financial Position of Parent Company Only</t>
  </si>
  <si>
    <t xml:space="preserve">CONDENSED BALANCE SHEET
At
December 31 (Dollars in Millions)
2015
2014
Assets
Due from banks, principally interest-bearing $ 9,426 $ 10,775
Available-for-sale securities 352 464
Investments in bank subsidiaries 41,708 39,599
Investments in nonbank subsidiaries 2,060 1,906
Advances to bank subsidiaries 3,150 2,650
Advances to nonbank subsidiaries 823 550
Other assets 983 1,762
Total assets $ 58,502 $ 57,706
Liabilities and Shareholders’ Equity
Short-term funds borrowed $ 25 $ 177
Long-term debt 11,453 13,189
Other liabilities 893 861
Shareholders’ equity 46,131 43,479
Total liabilities and shareholders’ equity
$ 58,502
$ 57,706 </t>
  </si>
  <si>
    <t>Condensed Income Statement of Parent Company Only</t>
  </si>
  <si>
    <t xml:space="preserve">CONDENSED STATEMENT OF INCOME
Year
Ended December 31 (Dollars in Millions)
2015
2014
2013
Income
Dividends from bank subsidiaries $ 3,900 $ 3,850 $ 6,100
Dividends from nonbank subsidiaries 3 38 9
Interest from subsidiaries 120 123 118
Other income 55 64 66
Total income 4,078 4,075 6,293
Expense
Interest expense 292 335 325
Other expense 105 90 81
Total expense 397 425 406
Income before income taxes and equity in undistributed income of
subsidiaries 3,681 3,650 5,887
Applicable income taxes (207 ) (94 ) (88 )
Income of parent company 3,888 3,744 5,975
Equity in undistributed income (losses) of subsidiaries 1,991 2,107 (139 )
Net income attributable to U.S. Bancorp
$ 5,879
$ 5,851
$ 5,836 </t>
  </si>
  <si>
    <t>Condensed Statement of Cash Flows of Parent Company Only</t>
  </si>
  <si>
    <t xml:space="preserve">CONDENSED STATEMENT OF CASH FLOWS
Year
Ended December 31 (Dollars in Millions)
2015
2014
2013
Operating Activities
Net income attributable to U.S. Bancorp $ 5,879 $ 5,851 $ 5,836
Adjustments to reconcile net income to net cash provided by
operating activities
Equity in undistributed (income) losses of subsidiaries (1,991 ) (2,107 ) 139
Other, net 507 48 (40 )
Net cash provided by operating activities 4,395 3,792 5,935
Investing Activities
Proceeds from sales and maturities of investment securities 153 46 75
Purchases of investment securities (47 ) (39 ) (118 )
Net (increase) decrease in short-term advances to subsidiaries (273 ) 984 4,543
Long-term advances to subsidiaries (500 ) (1,800 ) (750 )
Principal collected on long-term advances to subsidiaries – 1,400 –
Other, net (6 ) (52 ) 3
Net cash (used in) provided by investing activities (673 ) 539 3,753
Financing Activities
Net (decrease) increase in short-term borrowings (152 ) 39 4
Proceeds from issuance of long-term debt – 3,250 1,500
Principal payments or redemption of long-term debt (1,750 ) (1,500 ) (2,850 )
Proceeds from issuance of preferred stock 745 – 487
Proceeds from issuance of common stock 295 453 524
Redemption of preferred stock – – (500 )
Repurchase of common stock (2,190 ) (2,200 ) (2,282 )
Cash dividends paid on preferred stock (242 ) (243 ) (254 )
Cash dividends paid on common stock (1,777 ) (1,726 ) (1,576 )
Net cash used in financing activities (5,071 ) (1,927 ) (4,947 )
Change in cash and due from banks (1,349 ) 2,404 4,741
Cash and due from banks at beginning of year 10,775 8,371 3,630
Cash and due from banks at end of year
$ 9,426
$ 10,775
$ 8,371 </t>
  </si>
  <si>
    <t>Loans and Allowance for Credit Losses - Commercial Loans by Industry Group and Geography Excluding Covered Loans (Detail) - USD ($) $ in Millions</t>
  </si>
  <si>
    <t>Loans by Industry Group and Geography [Line Items]</t>
  </si>
  <si>
    <t>Commercial, percentage</t>
  </si>
  <si>
    <t>100.00%</t>
  </si>
  <si>
    <t>California [Member]</t>
  </si>
  <si>
    <t>12.70%</t>
  </si>
  <si>
    <t>12.40%</t>
  </si>
  <si>
    <t>Colorado [Member]</t>
  </si>
  <si>
    <t>4.50%</t>
  </si>
  <si>
    <t>4.40%</t>
  </si>
  <si>
    <t>Illinois [Member]</t>
  </si>
  <si>
    <t>5.30%</t>
  </si>
  <si>
    <t>5.10%</t>
  </si>
  <si>
    <t>Minnesota [Member]</t>
  </si>
  <si>
    <t>8.10%</t>
  </si>
  <si>
    <t>7.90%</t>
  </si>
  <si>
    <t>Missouri [Member]</t>
  </si>
  <si>
    <t>3.80%</t>
  </si>
  <si>
    <t>3.50%</t>
  </si>
  <si>
    <t>Ohio [Member]</t>
  </si>
  <si>
    <t>4.60%</t>
  </si>
  <si>
    <t>Oregon [Member]</t>
  </si>
  <si>
    <t>2.20%</t>
  </si>
  <si>
    <t>2.60%</t>
  </si>
  <si>
    <t>Washington [Member]</t>
  </si>
  <si>
    <t>3.60%</t>
  </si>
  <si>
    <t>4.00%</t>
  </si>
  <si>
    <t>Wisconsin [Member]</t>
  </si>
  <si>
    <t>3.30%</t>
  </si>
  <si>
    <t>Iowa, Kansas, Nebraska, North Dakota, South Dakota [Member]</t>
  </si>
  <si>
    <t>5.50%</t>
  </si>
  <si>
    <t>Arkansas, Indiana, Kentucky, Tennessee [Member]</t>
  </si>
  <si>
    <t>5.80%</t>
  </si>
  <si>
    <t>6.20%</t>
  </si>
  <si>
    <t>Idaho, Montana, Wyoming [Member]</t>
  </si>
  <si>
    <t>1.60%</t>
  </si>
  <si>
    <t>1.80%</t>
  </si>
  <si>
    <t>Arizona, Nevada, New Mexico, Utah [Member]</t>
  </si>
  <si>
    <t>3.70%</t>
  </si>
  <si>
    <t>Total Banking Region [Member]</t>
  </si>
  <si>
    <t>64.30%</t>
  </si>
  <si>
    <t>65.30%</t>
  </si>
  <si>
    <t>Florida, Michigan, New York, Pennsylvania, Texas [Member]</t>
  </si>
  <si>
    <t>17.90%</t>
  </si>
  <si>
    <t>17.50%</t>
  </si>
  <si>
    <t>All Other States [Member]</t>
  </si>
  <si>
    <t>17.80%</t>
  </si>
  <si>
    <t>17.20%</t>
  </si>
  <si>
    <t>Total Outside Company's Banking Region [Member]</t>
  </si>
  <si>
    <t>35.70%</t>
  </si>
  <si>
    <t>34.70%</t>
  </si>
  <si>
    <t>Manufacturing [Member]</t>
  </si>
  <si>
    <t>15.20%</t>
  </si>
  <si>
    <t>15.30%</t>
  </si>
  <si>
    <t>Real Estate, Rental and Leasing [Member]</t>
  </si>
  <si>
    <t>10.80%</t>
  </si>
  <si>
    <t>9.70%</t>
  </si>
  <si>
    <t>Finance and Insurance [Member]</t>
  </si>
  <si>
    <t>9.40%</t>
  </si>
  <si>
    <t>Wholesale Trade [Member]</t>
  </si>
  <si>
    <t>9.10%</t>
  </si>
  <si>
    <t>Retail Trade [Member]</t>
  </si>
  <si>
    <t>7.70%</t>
  </si>
  <si>
    <t>8.00%</t>
  </si>
  <si>
    <t>Healthcare and Social Assistance [Member]</t>
  </si>
  <si>
    <t>6.60%</t>
  </si>
  <si>
    <t>Public Administration [Member]</t>
  </si>
  <si>
    <t>4.70%</t>
  </si>
  <si>
    <t>5.00%</t>
  </si>
  <si>
    <t>Information [Member]</t>
  </si>
  <si>
    <t>3.40%</t>
  </si>
  <si>
    <t>Professional, Scientific and Technical Services [Member]</t>
  </si>
  <si>
    <t>3.90%</t>
  </si>
  <si>
    <t>Transport and Storage [Member]</t>
  </si>
  <si>
    <t>Educational Services [Member]</t>
  </si>
  <si>
    <t>3.20%</t>
  </si>
  <si>
    <t>2.80%</t>
  </si>
  <si>
    <t>Arts, Entertainment and Recreation [Member]</t>
  </si>
  <si>
    <t>3.10%</t>
  </si>
  <si>
    <t>Mining [Member]</t>
  </si>
  <si>
    <t>2.50%</t>
  </si>
  <si>
    <t>Agriculture, Forestry, Fishing and Hunting [Member]</t>
  </si>
  <si>
    <t>1.90%</t>
  </si>
  <si>
    <t>2.00%</t>
  </si>
  <si>
    <t>Other Services [Member]</t>
  </si>
  <si>
    <t>Utilities [Member]</t>
  </si>
  <si>
    <t>1.70%</t>
  </si>
  <si>
    <t>Other [Member]</t>
  </si>
  <si>
    <t>10.60%</t>
  </si>
  <si>
    <t>11.00%</t>
  </si>
  <si>
    <t>Loans and Allowance for Credit Losses - Commercial Real Estate Loans by Property Type and Geography Excluding Covered Loans (Detail) - USD ($) $ in Millions</t>
  </si>
  <si>
    <t>Loans by Property Type and Geography [Line Items]</t>
  </si>
  <si>
    <t>Commercial real estate, percentage</t>
  </si>
  <si>
    <t>24.80%</t>
  </si>
  <si>
    <t>24.60%</t>
  </si>
  <si>
    <t>4.80%</t>
  </si>
  <si>
    <t>4.30%</t>
  </si>
  <si>
    <t>3.00%</t>
  </si>
  <si>
    <t>8.20%</t>
  </si>
  <si>
    <t>5.40%</t>
  </si>
  <si>
    <t>4.10%</t>
  </si>
  <si>
    <t>83.40%</t>
  </si>
  <si>
    <t>84.10%</t>
  </si>
  <si>
    <t>9.00%</t>
  </si>
  <si>
    <t>8.60%</t>
  </si>
  <si>
    <t>7.60%</t>
  </si>
  <si>
    <t>7.30%</t>
  </si>
  <si>
    <t>16.60%</t>
  </si>
  <si>
    <t>15.90%</t>
  </si>
  <si>
    <t>Business Owner Occupied [Member]</t>
  </si>
  <si>
    <t>26.60%</t>
  </si>
  <si>
    <t>26.90%</t>
  </si>
  <si>
    <t>Industrial Commercial Property [Member]</t>
  </si>
  <si>
    <t>Office Commercial Property [Member]</t>
  </si>
  <si>
    <t>13.00%</t>
  </si>
  <si>
    <t>13.30%</t>
  </si>
  <si>
    <t>Retail Commercial Property [Member]</t>
  </si>
  <si>
    <t>11.70%</t>
  </si>
  <si>
    <t>11.40%</t>
  </si>
  <si>
    <t>Other Commercial Property [Member]</t>
  </si>
  <si>
    <t>9.90%</t>
  </si>
  <si>
    <t>10.90%</t>
  </si>
  <si>
    <t>Multi-Family [Member]</t>
  </si>
  <si>
    <t>21.00%</t>
  </si>
  <si>
    <t>20.00%</t>
  </si>
  <si>
    <t>Hotel/Motel [Member]</t>
  </si>
  <si>
    <t>8.50%</t>
  </si>
  <si>
    <t>Residential Homebuilders [Member]</t>
  </si>
  <si>
    <t>Healthcare Facilities [Member]</t>
  </si>
  <si>
    <t>0.60%</t>
  </si>
  <si>
    <t>Investment Securities - Investment Securities (Detail) - USD ($) $ in Millions</t>
  </si>
  <si>
    <t>Contractual Maturities of Investment Securities [Line Items]</t>
  </si>
  <si>
    <t>Available-for-sale securities, total, amortized cost</t>
  </si>
  <si>
    <t>Available-for-sale securities, total, fair value</t>
  </si>
  <si>
    <t>Available-for-sale securities, total, weighted-average yield</t>
  </si>
  <si>
    <t>2.21%</t>
  </si>
  <si>
    <t>2.32%</t>
  </si>
  <si>
    <t>Available-for-sale securities, total, weighted-average maturity in years</t>
  </si>
  <si>
    <t>4 years 8 months 12 days</t>
  </si>
  <si>
    <t>4 years 3 months 18 days</t>
  </si>
  <si>
    <t>Held-to-maturity securities, total, amortized cost</t>
  </si>
  <si>
    <t>Held-to-maturity securities, total, weighted-average maturity in years</t>
  </si>
  <si>
    <t>4 years 2 months 12 days</t>
  </si>
  <si>
    <t>4 years</t>
  </si>
  <si>
    <t>Held-to-maturity securities, total, fair value</t>
  </si>
  <si>
    <t>Held-to-maturity securities, total, weighted-average yield</t>
  </si>
  <si>
    <t>1.92%</t>
  </si>
  <si>
    <t>Amortized Cost of Investment Securities</t>
  </si>
  <si>
    <t>Amortized Cost of Investment Securities, Percentage</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after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after ten years, fair value</t>
  </si>
  <si>
    <t>Available-for-sale securities, maturing in one year or less, weighted-average yield</t>
  </si>
  <si>
    <t>2.38%</t>
  </si>
  <si>
    <t>Available-for-sale securities, maturing in one year or less, weighted-average maturity in years</t>
  </si>
  <si>
    <t>4 months 24 days</t>
  </si>
  <si>
    <t>Available for sale securities, maturing after one year through five years, weighted-average yield</t>
  </si>
  <si>
    <t>1.38%</t>
  </si>
  <si>
    <t>Available-for-sale securities, maturing after one year through five years, weighted-average maturity in years</t>
  </si>
  <si>
    <t>2 years 6 months</t>
  </si>
  <si>
    <t>Available-for-sale securities, maturing after five years through ten years, weighted-average yield</t>
  </si>
  <si>
    <t>2.05%</t>
  </si>
  <si>
    <t>Available-for-sale securities, maturing after five years through ten years, weighted-average maturity in years</t>
  </si>
  <si>
    <t>6 years 9 months 18 days</t>
  </si>
  <si>
    <t>Available-for-sale securities, maturing after ten years, weighted-average yield</t>
  </si>
  <si>
    <t>4.15%</t>
  </si>
  <si>
    <t>Available-for-sale securities, maturing after ten years, weighted-average maturity in years</t>
  </si>
  <si>
    <t>11 years 8 months 12 days</t>
  </si>
  <si>
    <t>1.88%</t>
  </si>
  <si>
    <t>4 years 9 months 18 days</t>
  </si>
  <si>
    <t>Held-to-maturity securities, maturing after one year through five years, amortized cost</t>
  </si>
  <si>
    <t>Held-to-maturity securities, maturing after one year through five years, weighted-average maturity in years</t>
  </si>
  <si>
    <t>2 years 8 months 12 days</t>
  </si>
  <si>
    <t>Held-to-maturity securities, maturing after five years through ten years, amortized cost</t>
  </si>
  <si>
    <t>Held-to-maturity securities, maturing after five years through ten years, weighted-average maturity in years</t>
  </si>
  <si>
    <t>6 years 10 months 24 days</t>
  </si>
  <si>
    <t>5 years 3 months 18 days</t>
  </si>
  <si>
    <t>Held to maturity securities, maturing after one year through five years, fair value</t>
  </si>
  <si>
    <t>Held-to-maturity securities, maturing after five years through ten years, fair value</t>
  </si>
  <si>
    <t>Held-to-maturity securities, maturing after one year through five years, weighted-average yield</t>
  </si>
  <si>
    <t>1.42%</t>
  </si>
  <si>
    <t>Held-to-maturity securities, maturing after five years through ten years, weighted-average yield</t>
  </si>
  <si>
    <t>2.14%</t>
  </si>
  <si>
    <t>1.87%</t>
  </si>
  <si>
    <t>7.20%</t>
  </si>
  <si>
    <t>Mortgage-Backed Securities [Member]</t>
  </si>
  <si>
    <t>2.25%</t>
  </si>
  <si>
    <t>7 months 6 days</t>
  </si>
  <si>
    <t>4 years 1 month 6 days</t>
  </si>
  <si>
    <t>1.44%</t>
  </si>
  <si>
    <t>5 years 8 months 12 days</t>
  </si>
  <si>
    <t>1.41%</t>
  </si>
  <si>
    <t>12 years 3 months 18 days</t>
  </si>
  <si>
    <t>1.76%</t>
  </si>
  <si>
    <t>Held-to-maturity securities, maturing in one year or less, amortized cost</t>
  </si>
  <si>
    <t>Held-to-maturity securities, maturing in one year or less, weighted-average maturity in years</t>
  </si>
  <si>
    <t>8 months 12 days</t>
  </si>
  <si>
    <t>3 years 8 months 12 days</t>
  </si>
  <si>
    <t>5 years 6 months</t>
  </si>
  <si>
    <t>Held-to-maturity securities, maturing after ten years, amortized cost</t>
  </si>
  <si>
    <t>Held-to-maturity securities, maturing after ten years, weighted-average maturity in years</t>
  </si>
  <si>
    <t>Held-to-maturity securities, maturing in one year or less, fair value</t>
  </si>
  <si>
    <t>Held-to-maturity securities, maturing after ten years, fair value</t>
  </si>
  <si>
    <t>Held-to-maturity securities, maturing in one year or less, weighted-average yield</t>
  </si>
  <si>
    <t>2.08%</t>
  </si>
  <si>
    <t>2.07%</t>
  </si>
  <si>
    <t>Held-to-maturity securities, maturing after ten years, weighted-average yield</t>
  </si>
  <si>
    <t>1.36%</t>
  </si>
  <si>
    <t>86.60%</t>
  </si>
  <si>
    <t>87.30%</t>
  </si>
  <si>
    <t>Asset-Backed Securities [Member]</t>
  </si>
  <si>
    <t>3.27%</t>
  </si>
  <si>
    <t>3 years 4 months 24 days</t>
  </si>
  <si>
    <t>2.75%</t>
  </si>
  <si>
    <t>5 years 10 months 24 days</t>
  </si>
  <si>
    <t>2.94%</t>
  </si>
  <si>
    <t>5 years</t>
  </si>
  <si>
    <t>1 month 6 days</t>
  </si>
  <si>
    <t>6 years 3 months 18 days</t>
  </si>
  <si>
    <t>11 years 9 months 18 days</t>
  </si>
  <si>
    <t>5 years 2 months 12 days</t>
  </si>
  <si>
    <t>1.01%</t>
  </si>
  <si>
    <t>1.05%</t>
  </si>
  <si>
    <t>1.17%</t>
  </si>
  <si>
    <t>1.18%</t>
  </si>
  <si>
    <t>1.10%</t>
  </si>
  <si>
    <t>0.50%</t>
  </si>
  <si>
    <t>Obligations of State and Political Subdivisions [Member]</t>
  </si>
  <si>
    <t>7.04%</t>
  </si>
  <si>
    <t>6 months</t>
  </si>
  <si>
    <t>6.87%</t>
  </si>
  <si>
    <t>1 year 9 months 18 days</t>
  </si>
  <si>
    <t>5.52%</t>
  </si>
  <si>
    <t>7 years 4 months 24 days</t>
  </si>
  <si>
    <t>7.15%</t>
  </si>
  <si>
    <t>14 years 6 months</t>
  </si>
  <si>
    <t>6.72%</t>
  </si>
  <si>
    <t>2 years 7 months 6 days</t>
  </si>
  <si>
    <t>8 years 10 months 24 days</t>
  </si>
  <si>
    <t>10 years 6 months</t>
  </si>
  <si>
    <t>9 years 1 month 6 days</t>
  </si>
  <si>
    <t>11.31%</t>
  </si>
  <si>
    <t>8.03%</t>
  </si>
  <si>
    <t>3.94%</t>
  </si>
  <si>
    <t>3.49%</t>
  </si>
  <si>
    <t>4.90%</t>
  </si>
  <si>
    <t>5.60%</t>
  </si>
  <si>
    <t>Other Debt Securities and Obligations of Foreign Governments [Member]</t>
  </si>
  <si>
    <t>2.61%</t>
  </si>
  <si>
    <t>17 years 7 months 6 days</t>
  </si>
  <si>
    <t>3 years 9 months 18 days</t>
  </si>
  <si>
    <t>3 years 7 months 6 days</t>
  </si>
  <si>
    <t>1.64%</t>
  </si>
  <si>
    <t>1.27%</t>
  </si>
  <si>
    <t>1.28%</t>
  </si>
  <si>
    <t>0.80%</t>
  </si>
  <si>
    <t>1.20%</t>
  </si>
  <si>
    <t>Other Investments Including Perpetual Preferred Securities [Member]</t>
  </si>
  <si>
    <t>4.59%</t>
  </si>
  <si>
    <t>22 years 10 months 24 days</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Loans and Allowance for Credit Losses - Summary of Nonperforming Assets (Detail) - USD ($) $ in Millions</t>
  </si>
  <si>
    <t>Dec. 31, 2012</t>
  </si>
  <si>
    <t>Dec. 31, 2011</t>
  </si>
  <si>
    <t>Nonperforming Assets [Line Items]</t>
  </si>
  <si>
    <t>Total commercial</t>
  </si>
  <si>
    <t>Total commercial real estate</t>
  </si>
  <si>
    <t>Total other retail</t>
  </si>
  <si>
    <t>Total nonperforming loans, excluding covered loans</t>
  </si>
  <si>
    <t>Total nonperforming loans</t>
  </si>
  <si>
    <t>Covered Other Real Estate</t>
  </si>
  <si>
    <t>Total nonperforming assets</t>
  </si>
  <si>
    <t>Accruing loans 90 days or more past due</t>
  </si>
  <si>
    <t>Nonperforming Assets [Member]</t>
  </si>
  <si>
    <t>Lease financing</t>
  </si>
  <si>
    <t>Commercial mortgages</t>
  </si>
  <si>
    <t>Construction and development</t>
  </si>
  <si>
    <t>Retail leasing</t>
  </si>
  <si>
    <t>Home equity and second mortgages</t>
  </si>
  <si>
    <t>Other Real Estate</t>
  </si>
  <si>
    <t>Other Assets</t>
  </si>
  <si>
    <t>Total nonperforming assets, excluding covered assets</t>
  </si>
  <si>
    <t>Nonperforming Assets Excluding Covered Assets [Member] | Nonperforming Assets [Member]</t>
  </si>
  <si>
    <t>Nonperforming loans to total loans</t>
  </si>
  <si>
    <t>0.46%</t>
  </si>
  <si>
    <t>0.65%</t>
  </si>
  <si>
    <t>Nonperforming assets to total loans plus other real estate</t>
  </si>
  <si>
    <t>0.58%</t>
  </si>
  <si>
    <t>0.72%</t>
  </si>
  <si>
    <t>0.98%</t>
  </si>
  <si>
    <t>1.32%</t>
  </si>
  <si>
    <t>Nonperforming Assets Including Covered Assets [Member] | Nonperforming Assets [Member]</t>
  </si>
  <si>
    <t>0.59%</t>
  </si>
  <si>
    <t>0.68%</t>
  </si>
  <si>
    <t>0.93%</t>
  </si>
  <si>
    <t>1.47%</t>
  </si>
  <si>
    <t>0.73%</t>
  </si>
  <si>
    <t>0.86%</t>
  </si>
  <si>
    <t>1.19%</t>
  </si>
  <si>
    <t>1.79%</t>
  </si>
  <si>
    <t>Loans and Allowance for Credit Losses - Summary of Change in Nonperforming Assets (Detail) $ in Millions</t>
  </si>
  <si>
    <t>Dec. 31, 2015USD ($)</t>
  </si>
  <si>
    <t>Balance December 31, 2014</t>
  </si>
  <si>
    <t>Additions to nonperforming assets</t>
  </si>
  <si>
    <t>New nonaccrual loans and foreclosed properties</t>
  </si>
  <si>
    <t>Advances on loans</t>
  </si>
  <si>
    <t>Total additions</t>
  </si>
  <si>
    <t>Reductions in nonperforming assets</t>
  </si>
  <si>
    <t>Paydowns, payoffs</t>
  </si>
  <si>
    <t>Net sales</t>
  </si>
  <si>
    <t>Return to performing status</t>
  </si>
  <si>
    <t>Charge-offs</t>
  </si>
  <si>
    <t>Total reductions</t>
  </si>
  <si>
    <t>Net additions to (reductions in) nonperforming assets</t>
  </si>
  <si>
    <t>Balance December 31, 2015</t>
  </si>
  <si>
    <t>Commercial and Commercial Real Estate Loans [Member]</t>
  </si>
  <si>
    <t>Residential Mortgages, Credit Card and Other Retail [Member]</t>
  </si>
  <si>
    <t>Covered Assets [Member]</t>
  </si>
  <si>
    <t>Loans and Allowance for Credit Losses - Summary of Change in Nonperforming Assets (Parenthetical) (Detail) - USD ($) $ in Millions</t>
  </si>
  <si>
    <t>Period of accruing loans excluded from nonperforming assets and related ratios</t>
  </si>
  <si>
    <t>90 days</t>
  </si>
  <si>
    <t>GNMA loans that are 90 days past due and continue to accrue interest</t>
  </si>
  <si>
    <t>Foreclosed GNMA loans that continue to accrue interest and excluded from nonperforming assets</t>
  </si>
  <si>
    <t>Shareholders' Equity - Regulatory Capital Ratios (Detail) - USD ($) $ in Millions</t>
  </si>
  <si>
    <t>Compliance with Regulatory Capital Requirements under Banking Regulations [Line Items]</t>
  </si>
  <si>
    <t>Common equity tier 1 capital as a percent of risk-weighted assets - Minimum capital ratio requirement</t>
  </si>
  <si>
    <t>Tier 1 capital as a percent of risk-weighted assets - Minimum capital ratio requirement</t>
  </si>
  <si>
    <t>6.00%</t>
  </si>
  <si>
    <t>Total risk-based capital as a percent of risk-weighted assets - Minimum capital ratio requirement</t>
  </si>
  <si>
    <t>Tier 1 capital as a percent of adjusted quarterly average assets (leverage ratio) - Minimum capital ratio requirement</t>
  </si>
  <si>
    <t>Common equity tier 1 capital as a percent of risk-weighted assets - Well capitalized ratio requirement</t>
  </si>
  <si>
    <t>6.50%</t>
  </si>
  <si>
    <t>Tier 1 capital as a percent of risk-weighted assets - Well capitalized ratio requirement</t>
  </si>
  <si>
    <t>Total risk-based capital as a percent of risk-weighted assets - Well capitalized ratio requirement</t>
  </si>
  <si>
    <t>10.00%</t>
  </si>
  <si>
    <t>Tier 1 capital as a percent of adjusted quarterly average assets (leverage ratio) - Well capitalized ratio requirement</t>
  </si>
  <si>
    <t>Basel III Transitional Standardized Approach: [Member]</t>
  </si>
  <si>
    <t>Tier 1 capital</t>
  </si>
  <si>
    <t>Total risk-based capital</t>
  </si>
  <si>
    <t>Risk-weighted assets</t>
  </si>
  <si>
    <t>Basel III transitional advanced approaches: [Member]</t>
  </si>
  <si>
    <t>U.S. Bancorp [Member] | Basel III Transitional Standardized Approach: [Member]</t>
  </si>
  <si>
    <t>Common equity tier 1 capital</t>
  </si>
  <si>
    <t>Common equity tier 1 capital as a percent of risk-weighted assets</t>
  </si>
  <si>
    <t>9.60%</t>
  </si>
  <si>
    <t>Tier 1 capital as a percent of risk-weighted assets</t>
  </si>
  <si>
    <t>11.30%</t>
  </si>
  <si>
    <t>Total risk-based capital as a percent of risk-weighted assets</t>
  </si>
  <si>
    <t>13.60%</t>
  </si>
  <si>
    <t>Tier 1 capital as a percent of adjusted quarterly average assets (leverage ratio)</t>
  </si>
  <si>
    <t>9.50%</t>
  </si>
  <si>
    <t>9.30%</t>
  </si>
  <si>
    <t>U.S. Bancorp [Member] | Basel III transitional advanced approaches: [Member]</t>
  </si>
  <si>
    <t>12.50%</t>
  </si>
  <si>
    <t>14.70%</t>
  </si>
  <si>
    <t>14.50%</t>
  </si>
  <si>
    <t>16.20%</t>
  </si>
  <si>
    <t>16.30%</t>
  </si>
  <si>
    <t>U.S. Bank National Association [Member] | Basel III Transitional Standardized Approach: [Member]</t>
  </si>
  <si>
    <t>10.30%</t>
  </si>
  <si>
    <t>10.10%</t>
  </si>
  <si>
    <t>10.50%</t>
  </si>
  <si>
    <t>12.20%</t>
  </si>
  <si>
    <t>12.80%</t>
  </si>
  <si>
    <t>U.S. Bank National Association [Member] | Basel III transitional advanced approaches: [Member]</t>
  </si>
  <si>
    <t>13.10%</t>
  </si>
  <si>
    <t>13.20%</t>
  </si>
  <si>
    <t>13.40%</t>
  </si>
  <si>
    <t>14.80%</t>
  </si>
  <si>
    <t>Significant Accounting Policies - Line of Business Financial Performance (Detail) - USD ($) $ in Millions</t>
  </si>
  <si>
    <t>Condensed Income Statement</t>
  </si>
  <si>
    <t>Net interest income (taxable-equivalent basis)</t>
  </si>
  <si>
    <t>Net interest income (taxable-equivalent basis), Percent change</t>
  </si>
  <si>
    <t>Noninterest income</t>
  </si>
  <si>
    <t>Noninterest income, Percent change</t>
  </si>
  <si>
    <t>(0.80%)</t>
  </si>
  <si>
    <t>Securities gains (losses), net, Percent change</t>
  </si>
  <si>
    <t>0.00%</t>
  </si>
  <si>
    <t>Total net revenue</t>
  </si>
  <si>
    <t>Total net revenue, Percent change</t>
  </si>
  <si>
    <t>0.70%</t>
  </si>
  <si>
    <t>Noninterest expense, Percent change</t>
  </si>
  <si>
    <t>2.30%</t>
  </si>
  <si>
    <t>Other intangibles, Percent change</t>
  </si>
  <si>
    <t>(12.60%)</t>
  </si>
  <si>
    <t>Total noninterest expense, Percent change</t>
  </si>
  <si>
    <t>Income before provision and income taxes, Percent change</t>
  </si>
  <si>
    <t>Provision for credit losses, Percent change</t>
  </si>
  <si>
    <t>(7.90%)</t>
  </si>
  <si>
    <t>Income before income taxes, Percent change</t>
  </si>
  <si>
    <t>0.30%</t>
  </si>
  <si>
    <t>Net income, Percent change</t>
  </si>
  <si>
    <t>0.40%</t>
  </si>
  <si>
    <t>Net (income) loss attributable to noncontrolling interests, Percent change</t>
  </si>
  <si>
    <t>Net income attributable to U.S. Bancorp, Percent change</t>
  </si>
  <si>
    <t>Noninterest expense</t>
  </si>
  <si>
    <t>Income before provision and income taxes</t>
  </si>
  <si>
    <t>Income taxes and taxable-equivalent adjustment</t>
  </si>
  <si>
    <t>Average Balance Sheet</t>
  </si>
  <si>
    <t>Commercial, Percent change</t>
  </si>
  <si>
    <t>Commercial real estate, Percent change</t>
  </si>
  <si>
    <t>Residential mortgages</t>
  </si>
  <si>
    <t>Credit card, Percent change</t>
  </si>
  <si>
    <t>2.40%</t>
  </si>
  <si>
    <t>Other retail, Percent change</t>
  </si>
  <si>
    <t>1.50%</t>
  </si>
  <si>
    <t>Total loans, excluding covered loans, Percent change</t>
  </si>
  <si>
    <t>Covered loans, Percent change</t>
  </si>
  <si>
    <t>(34.10%)</t>
  </si>
  <si>
    <t>Total loans, Percent change</t>
  </si>
  <si>
    <t>Goodwill, Percent change</t>
  </si>
  <si>
    <t>Other intangible assets, Percent change</t>
  </si>
  <si>
    <t>(5.60%)</t>
  </si>
  <si>
    <t>Assets, Percent change</t>
  </si>
  <si>
    <t>Noninterest-bearing deposits, Percent change</t>
  </si>
  <si>
    <t>7.80%</t>
  </si>
  <si>
    <t>Interest checking, Percent change</t>
  </si>
  <si>
    <t>Savings products, Percent change</t>
  </si>
  <si>
    <t>18.60%</t>
  </si>
  <si>
    <t>Time deposits, Percent change</t>
  </si>
  <si>
    <t>(14.90%)</t>
  </si>
  <si>
    <t>Total deposits, Percent change</t>
  </si>
  <si>
    <t>Total U.S. Bancorp shareholders' equity, Percent change</t>
  </si>
  <si>
    <t>Noninterest-bearing deposits</t>
  </si>
  <si>
    <t>Interest checking</t>
  </si>
  <si>
    <t>Savings products</t>
  </si>
  <si>
    <t>Time deposits</t>
  </si>
  <si>
    <t>Wholesale Banking and Commercial Real Estate [Member]</t>
  </si>
  <si>
    <t>0.20%</t>
  </si>
  <si>
    <t>(7.80%)</t>
  </si>
  <si>
    <t>(2.40%)</t>
  </si>
  <si>
    <t>(8.00%)</t>
  </si>
  <si>
    <t>(19.00%)</t>
  </si>
  <si>
    <t>Income taxes and taxable-equivalent adjustment, Percent change</t>
  </si>
  <si>
    <t>(18.90%)</t>
  </si>
  <si>
    <t>11.20%</t>
  </si>
  <si>
    <t>5.20%</t>
  </si>
  <si>
    <t>Residential mortgages, Percent change</t>
  </si>
  <si>
    <t>(33.30%)</t>
  </si>
  <si>
    <t>(50.00%)</t>
  </si>
  <si>
    <t>9.80%</t>
  </si>
  <si>
    <t>(4.80%)</t>
  </si>
  <si>
    <t>11.50%</t>
  </si>
  <si>
    <t>(29.60%)</t>
  </si>
  <si>
    <t>53.10%</t>
  </si>
  <si>
    <t>(17.20%)</t>
  </si>
  <si>
    <t>Consumer and Small Business Banking [Member]</t>
  </si>
  <si>
    <t>(2.10%)</t>
  </si>
  <si>
    <t>(4.00%)</t>
  </si>
  <si>
    <t>(2.80%)</t>
  </si>
  <si>
    <t>(67.70%)</t>
  </si>
  <si>
    <t>(8.70%)</t>
  </si>
  <si>
    <t>(8.80%)</t>
  </si>
  <si>
    <t>1.00%</t>
  </si>
  <si>
    <t>(14.60%)</t>
  </si>
  <si>
    <t>(3.00%)</t>
  </si>
  <si>
    <t>(11.80%)</t>
  </si>
  <si>
    <t>6.10%</t>
  </si>
  <si>
    <t>(4.60%)</t>
  </si>
  <si>
    <t>Wealth Management and Securities Services [Member]</t>
  </si>
  <si>
    <t>5.70%</t>
  </si>
  <si>
    <t>(15.20%)</t>
  </si>
  <si>
    <t>18.20%</t>
  </si>
  <si>
    <t>(5.10%)</t>
  </si>
  <si>
    <t>30.50%</t>
  </si>
  <si>
    <t>15.00%</t>
  </si>
  <si>
    <t>(80.00%)</t>
  </si>
  <si>
    <t>14.90%</t>
  </si>
  <si>
    <t>(0.10%)</t>
  </si>
  <si>
    <t>(20.80%)</t>
  </si>
  <si>
    <t>(4.50%)</t>
  </si>
  <si>
    <t>35.20%</t>
  </si>
  <si>
    <t>15.70%</t>
  </si>
  <si>
    <t>(14.30%)</t>
  </si>
  <si>
    <t>Payment Services [Member]</t>
  </si>
  <si>
    <t>(16.40%)</t>
  </si>
  <si>
    <t>2.70%</t>
  </si>
  <si>
    <t>(11.30%)</t>
  </si>
  <si>
    <t>(1.60%)</t>
  </si>
  <si>
    <t>(15.10%)</t>
  </si>
  <si>
    <t>18.80%</t>
  </si>
  <si>
    <t>16.70%</t>
  </si>
  <si>
    <t>Treasury and Corporate Support [Member]</t>
  </si>
  <si>
    <t>(4.30%)</t>
  </si>
  <si>
    <t>2.90%</t>
  </si>
  <si>
    <t>(37.10%)</t>
  </si>
  <si>
    <t>25.20%</t>
  </si>
  <si>
    <t>26.80%</t>
  </si>
  <si>
    <t>17.70%</t>
  </si>
  <si>
    <t>(3.70%)</t>
  </si>
  <si>
    <t>26.20%</t>
  </si>
  <si>
    <t>23.20%</t>
  </si>
  <si>
    <t>(96.80%)</t>
  </si>
  <si>
    <t>(18.10%)</t>
  </si>
  <si>
    <t>13.70%</t>
  </si>
  <si>
    <t>(13.50%)</t>
  </si>
  <si>
    <t>(23.30%)</t>
  </si>
  <si>
    <t>(5.00%)</t>
  </si>
  <si>
    <t>Significant Accounting Policies - Additional Information (Detail)</t>
  </si>
  <si>
    <t>Dec. 31, 2015USD ($)SecurityLoanSegmentBusiness</t>
  </si>
  <si>
    <t>Significant Accounting Policies Additional Information [Line Items]</t>
  </si>
  <si>
    <t>Number of reportable operating segments | Segment</t>
  </si>
  <si>
    <t>Wealth Management and Securities Services Number of Businesses | Business</t>
  </si>
  <si>
    <t>Maximum equity investments in public entities accounted for as available-for-sale securities and carried at fair value</t>
  </si>
  <si>
    <t>Minimum ownership percentage for significant influence in entities accounted for using equity method</t>
  </si>
  <si>
    <t>Maximum ownership percentage for significant influence in entities accounted for using equity method</t>
  </si>
  <si>
    <t>50.00%</t>
  </si>
  <si>
    <t>Minimum ownership percentage for Limited Partnerships and Limited Liability Companies accounted for using equity method</t>
  </si>
  <si>
    <t>Number of loan portfolio segments | Segment</t>
  </si>
  <si>
    <t>Minimum period for non collection of principal and interest placed on nonaccrual status for commercial lending segment loans</t>
  </si>
  <si>
    <t>Minimum period beyond which revolving consumer lines and credit cards are charged off</t>
  </si>
  <si>
    <t>180 days</t>
  </si>
  <si>
    <t>Minimum period beyond which residential mortgages and other retail loans secured by 1-4 family properties are charged down to fair value of the collateral securing the loan less costs to sell</t>
  </si>
  <si>
    <t>Minimum period beyond which other retail loans not secured by 1-4 family properties are charged off</t>
  </si>
  <si>
    <t>120 days</t>
  </si>
  <si>
    <t>Maximum restructuring period under credit card and other retail loan financial difficulty modifications</t>
  </si>
  <si>
    <t>60 months</t>
  </si>
  <si>
    <t>Pension assets unrealized difference between actual experience and expected returns amortization period</t>
  </si>
  <si>
    <t>12 years</t>
  </si>
  <si>
    <t>Junior Lien [Member]</t>
  </si>
  <si>
    <t>Loans and lines in a junior lien position secured by 1-4 family properties placed on nonaccrual status</t>
  </si>
  <si>
    <t>First Lien [Member]</t>
  </si>
  <si>
    <t>Loans and lines in a junior lien position placed on nonaccrual status when behind a first lien past due</t>
  </si>
  <si>
    <t>Furniture, Fixtures and Equipment [Member] | Maximum [Member]</t>
  </si>
  <si>
    <t>Useful life</t>
  </si>
  <si>
    <t>20 years</t>
  </si>
  <si>
    <t>Furniture, Fixtures and Equipment [Member] | Minimum [Member]</t>
  </si>
  <si>
    <t>3 years</t>
  </si>
  <si>
    <t>Building [Member]</t>
  </si>
  <si>
    <t>40 years</t>
  </si>
  <si>
    <t>Commercial Lending Segment [Member]</t>
  </si>
  <si>
    <t>Number of classes of loans</t>
  </si>
  <si>
    <t>Commercial Lending Segment [Member] | Maximum [Member]</t>
  </si>
  <si>
    <t>Period of loss experience</t>
  </si>
  <si>
    <t>15 years</t>
  </si>
  <si>
    <t>Commercial Lending Segment [Member] | Minimum [Member]</t>
  </si>
  <si>
    <t>Impairment loan threshold for allowance in which loans are individually analyzed | $</t>
  </si>
  <si>
    <t>Consumer Lending Segment [Member]</t>
  </si>
  <si>
    <t>Covered Loan Segment [Member]</t>
  </si>
  <si>
    <t>Business Combinations - Additional Information (Detail) - Charter One Acquisition [Member] $ in Millions</t>
  </si>
  <si>
    <t>Jun. 30, 2014USD ($)</t>
  </si>
  <si>
    <t>Business Acquisition [Line Items]</t>
  </si>
  <si>
    <t>Value of loans acquired</t>
  </si>
  <si>
    <t>Value of deposits acquired</t>
  </si>
  <si>
    <t>Restrictions on Cash and Due from Banks - Additional Information (Detail) - USD ($) $ in Billions</t>
  </si>
  <si>
    <t>Cash and Cash Equivalents [Abstract]</t>
  </si>
  <si>
    <t>Minimum average reserve balances required by banking regulators</t>
  </si>
  <si>
    <t>Balances held at the federal reserve and other financial institutions</t>
  </si>
  <si>
    <t>Investment Securities - Investment Securities Held-to-Maturity (Detail) - USD ($) $ in Millions</t>
  </si>
  <si>
    <t>Schedule of Held-to-maturity Securities [Line Items]</t>
  </si>
  <si>
    <t>Held-to-maturity securities, Amortized Cost</t>
  </si>
  <si>
    <t>Held-to-maturity securities, Unrealized Gains</t>
  </si>
  <si>
    <t>Held-to-maturity securities, Unrealized Losses Other-than-Temporary</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for-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Perpetual Preferred Securities [Member]</t>
  </si>
  <si>
    <t>Other Investment [Member]</t>
  </si>
  <si>
    <t>Investment Securities - Investment Securities Available-for-Sale (Parenthetical) (Detail)</t>
  </si>
  <si>
    <t>Dec. 31, 2015CreditScore</t>
  </si>
  <si>
    <t>Minimum weighted 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Changes in Credit Losses on Debt Securities Excluding Perpetual Preferred Securities (Detail) - USD ($) $ in Millions</t>
  </si>
  <si>
    <t>Credit Losses on Debt Securities [RollForward]</t>
  </si>
  <si>
    <t>Balance at beginning of period</t>
  </si>
  <si>
    <t>Decreases in expected cash flows on securities for which other-than-temporary impairment was previously recognized</t>
  </si>
  <si>
    <t>Total other-than-temporary impairment on debt securities</t>
  </si>
  <si>
    <t>Increases in expected cash flows</t>
  </si>
  <si>
    <t>Credit losses on security sales and securities expected to be sold</t>
  </si>
  <si>
    <t>Balance at end of period</t>
  </si>
  <si>
    <t>Investment Securities - Gross Unrealized Losses and Fair Value of Company's Investment Securities (Detail) $ in Millions</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Investment Securities - Gross Unrealized Losses and Fair Value of Company's Investment Securities (Parenthetical) (Detail) $ in Millions</t>
  </si>
  <si>
    <t>Available-for-sale Securities, Continuous Unrealized Loss Position [Abstract]</t>
  </si>
  <si>
    <t>Residential Non-Agency Mortgage-Backed Securities Unrealized Losses</t>
  </si>
  <si>
    <t>Non-Agency [Member] | Mortgage-Backed Securities Residential [Member]</t>
  </si>
  <si>
    <t>Loans and Allowance for Credit Losses - Composition of Loan Portfolio (Detail) - USD ($) $ in Millions</t>
  </si>
  <si>
    <t>Accounts, Notes, Loans and Financing Receivable [Line Items]</t>
  </si>
  <si>
    <t>Loans, excluding covered loans</t>
  </si>
  <si>
    <t>Commercial [Member]</t>
  </si>
  <si>
    <t>Commercial Real Estate [Member]</t>
  </si>
  <si>
    <t>Residential Mortgages [Member]</t>
  </si>
  <si>
    <t>Other Retail [Member]</t>
  </si>
  <si>
    <t>Lease Financing [Member]</t>
  </si>
  <si>
    <t>Commercial Mortgages [Member]</t>
  </si>
  <si>
    <t>Construction and Development [Member]</t>
  </si>
  <si>
    <t>Home Equity Loans, First Liens [Member]</t>
  </si>
  <si>
    <t>Credit Card [Member]</t>
  </si>
  <si>
    <t>Retail Leasing [Member]</t>
  </si>
  <si>
    <t>Home Equity and Second Mortgages [Member]</t>
  </si>
  <si>
    <t>Revolving Credit [Member]</t>
  </si>
  <si>
    <t>Installment [Member]</t>
  </si>
  <si>
    <t>Automobile [Member]</t>
  </si>
  <si>
    <t>Student [Member]</t>
  </si>
  <si>
    <t>Total Loans, Excluding Covered Loans [Member]</t>
  </si>
  <si>
    <t>Covered Loans [Member]</t>
  </si>
  <si>
    <t>Loans and Allowance for Credit Losses - Additional Information (Detail) $ in Millions</t>
  </si>
  <si>
    <t>3 Months Ended</t>
  </si>
  <si>
    <t>Dec. 31, 2015USD ($)SecurityLoan</t>
  </si>
  <si>
    <t>Dec. 31, 2015USD ($)MortgageLoan</t>
  </si>
  <si>
    <t>Dec. 31, 2014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overnment National Mortgage Association mortgage pools whose repayments are insured by the Federal Housing Administration or guaranteed by the Department of Veterans Affairs</t>
  </si>
  <si>
    <t>Number of loans in trial period | SecurityLoan</t>
  </si>
  <si>
    <t>Outstanding balance of loans in trial period</t>
  </si>
  <si>
    <t>Estimated post-modification balance of loans in trial period</t>
  </si>
  <si>
    <t>Loans and Allowance for Credit Losses - Changes in Accretable Balance for Purchased Impaired Loans (Detail) - USD ($) $ in Millions</t>
  </si>
  <si>
    <t>Deteriorated Loans Transferred in [Abstract]</t>
  </si>
  <si>
    <t>Accretion</t>
  </si>
  <si>
    <t>Disposals</t>
  </si>
  <si>
    <t>Reclassifications from nonaccretable difference</t>
  </si>
  <si>
    <t>Loans and Allowance for Credit Losses - Activity in Allowance for Credit Losses by Portfolio Type (Detail) - USD ($) $ in Millions</t>
  </si>
  <si>
    <t>Financing Receivable, Allowance for Credit Losses [Line Items]</t>
  </si>
  <si>
    <t>Loans charged off</t>
  </si>
  <si>
    <t>Less recoveries of loans charged off</t>
  </si>
  <si>
    <t>Net loans charged off</t>
  </si>
  <si>
    <t>Other changes</t>
  </si>
  <si>
    <t>Loans and Allowance for Credit Losses - Additional Detail of Allowance for Credit Losses and Related Loan Balances by Portfolio Type (Detail) - USD ($) $ in Millions</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Type and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Type and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Type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Type and Company's Internal Credit Quality Rating (Parenthetical) (Detail) - USD ($) $ in Millions</t>
  </si>
  <si>
    <t>Energy Business Sector [Member] | Special Mention or Classified Rating [Member]</t>
  </si>
  <si>
    <t>Loans to Customers in Energy Related Businesses</t>
  </si>
  <si>
    <t>Government National Mortgage Association [Member] | Trouble Debt Restructure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Summary of Impaired Loans, which Include Nonaccrual and TDR Loans, by Portfolio Class (Parenthetical) (Detail) $ in Millions</t>
  </si>
  <si>
    <t>Loan and Lease Receivables, Impaired [Abstract]</t>
  </si>
  <si>
    <t>Interest income recognized on impaired loans</t>
  </si>
  <si>
    <t>Interest income that would have been recognized on impaired loans at original contractual loan terms</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Dec. 31, 2014USD ($)SecurityLoan</t>
  </si>
  <si>
    <t>Dec. 31, 2013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Leases - Components of Net Investment in Sales-Type and Direct Financing Leases (Detail) - USD ($) $ in Millions</t>
  </si>
  <si>
    <t>Capital Leases, Net Investment in Direct Financing and Sales Type Leases [Abstract]</t>
  </si>
  <si>
    <t>Aggregate future minimum lease payments to be received</t>
  </si>
  <si>
    <t>Unguaranteed residual values accruing to the lessor's benefit</t>
  </si>
  <si>
    <t>Unearned income</t>
  </si>
  <si>
    <t>Initial direct costs</t>
  </si>
  <si>
    <t>Total net investment in sales-type and direct financing leases</t>
  </si>
  <si>
    <t>Leases - Components of Net Investment in Sales-Type and Direct Financing Leases (Parenthetical) (Detail) - USD ($) $ in Millions</t>
  </si>
  <si>
    <t>Accumulated allowance for uncollectible minimum lease payments</t>
  </si>
  <si>
    <t>Leases - Minimum Future Lease Payments to be Received from Sales-Type and Direct Financing Leases (Detail) $ in Millions</t>
  </si>
  <si>
    <t>Capital Leases, Future Minimum Payments Receivable, Fiscal Year Maturity [Abstract]</t>
  </si>
  <si>
    <t>Thereafter</t>
  </si>
  <si>
    <t>Accounting for Transfers and Servicing of Financial Assets and Variable Interest Entities - Additional Information (Detail) - USD ($) $ in Millions</t>
  </si>
  <si>
    <t>Minimum [Member]</t>
  </si>
  <si>
    <t>Variable Interest Entity [Line Items]</t>
  </si>
  <si>
    <t>Aggregate amount of investments in unconsolidated VIEs</t>
  </si>
  <si>
    <t>Maximum [Member]</t>
  </si>
  <si>
    <t>Conduit [Member]</t>
  </si>
  <si>
    <t>Assets related to consolidated VIEs</t>
  </si>
  <si>
    <t>Tender Option Bond Program [Member]</t>
  </si>
  <si>
    <t>Liabilities related to consolidated VIE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Investment carrying amount</t>
  </si>
  <si>
    <t>Maximum exposure to loss</t>
  </si>
  <si>
    <t>Private Investment Funds and Partnerships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Premises and Equipment - Premises and Equipment (Detail) - USD ($) $ in Millions</t>
  </si>
  <si>
    <t>Property, Plant and Equipment [Line Items]</t>
  </si>
  <si>
    <t>Gross Premises and Equipment</t>
  </si>
  <si>
    <t>Less accumulated depreciation and amortization</t>
  </si>
  <si>
    <t>Total Premises and Equipment</t>
  </si>
  <si>
    <t>Land [Member]</t>
  </si>
  <si>
    <t>Buildings and Improvements [Member]</t>
  </si>
  <si>
    <t>Furniture, Fixtures and Equipment [Member]</t>
  </si>
  <si>
    <t>Capitalized Building and Equipment Leases [Member]</t>
  </si>
  <si>
    <t>Construction in Progress [Member]</t>
  </si>
  <si>
    <t>Mortgage Servicing Rights - Additional Information (Detail) - USD ($) $ in Millions</t>
  </si>
  <si>
    <t>Transfers and Servicing of Financial Assets [Abstract]</t>
  </si>
  <si>
    <t>Residential mortgage loans serviced for others including subserviced mortgages with no corresponding MSRs asset</t>
  </si>
  <si>
    <t>Gain/Loss on fair value changes of MSRs due to changes in valuation assumptions and derivatives used to economically hedge MSRs</t>
  </si>
  <si>
    <t>Loan servicing fees</t>
  </si>
  <si>
    <t>Gain related to excess servicing rights sold</t>
  </si>
  <si>
    <t>Mortgage Servicing Rights - Changes in Fair Value of Capitalized MSRs (Detail) - USD ($) $ in Millions</t>
  </si>
  <si>
    <t>Rights purchased</t>
  </si>
  <si>
    <t>Rights capitalized</t>
  </si>
  <si>
    <t>Rights sold</t>
  </si>
  <si>
    <t>Changes in fair value of MSRs</t>
  </si>
  <si>
    <t>Due to fluctuations in market interest rates</t>
  </si>
  <si>
    <t>Due to revised assumptions or models</t>
  </si>
  <si>
    <t>Other changes in fair value</t>
  </si>
  <si>
    <t>Mortgage Servicing Rights - Changes in Fair Value of Capitalized MSRs (Parenthetical) (Detail) $ in Millions</t>
  </si>
  <si>
    <t>Mortgage Servicing Rights - Sensitivity to Changes in Market Interest Rates to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Dec. 31, 2015USD ($)BasisPointMultiple</t>
  </si>
  <si>
    <t>Dec. 31, 2014USD ($)BasisPointMultiple</t>
  </si>
  <si>
    <t>Dec. 31, 2013USD ($)</t>
  </si>
  <si>
    <t>Dec. 31, 2012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3%</t>
  </si>
  <si>
    <t>4.19%</t>
  </si>
  <si>
    <t>Weighted-average age (in years)</t>
  </si>
  <si>
    <t>3 years 2 months 12 days</t>
  </si>
  <si>
    <t>Weighted-average expected prepayment (constant prepayment rate)</t>
  </si>
  <si>
    <t>12.10%</t>
  </si>
  <si>
    <t>Weighted-average expected life (in years)</t>
  </si>
  <si>
    <t>6 years 4 months 24 days</t>
  </si>
  <si>
    <t>Weighted-average discount rate</t>
  </si>
  <si>
    <t>HFA [Member] | Mortgage Servicing Rights [Member]</t>
  </si>
  <si>
    <t>4.46%</t>
  </si>
  <si>
    <t>4.58%</t>
  </si>
  <si>
    <t>3 years 1 month 6 days</t>
  </si>
  <si>
    <t>6 years 1 month 6 days</t>
  </si>
  <si>
    <t>6 years 2 months 12 days</t>
  </si>
  <si>
    <t>11.80%</t>
  </si>
  <si>
    <t>11.90%</t>
  </si>
  <si>
    <t>Government [Member] | Mortgage Servicing Rights [Member]</t>
  </si>
  <si>
    <t>4.08%</t>
  </si>
  <si>
    <t>4.18%</t>
  </si>
  <si>
    <t>13.90%</t>
  </si>
  <si>
    <t>Conventional [Member] | Mortgage Servicing Rights [Member]</t>
  </si>
  <si>
    <t>4.09%</t>
  </si>
  <si>
    <t>4.14%</t>
  </si>
  <si>
    <t>10.40%</t>
  </si>
  <si>
    <t>6 years 7 months 6 days</t>
  </si>
  <si>
    <t>6 years 6 months</t>
  </si>
  <si>
    <t>Intangible Assets - Intangible Assets (Detail) - USD ($) $ in Millions</t>
  </si>
  <si>
    <t>Finite-Lived Intangible Assets [Line Items]</t>
  </si>
  <si>
    <t>Mortgage servicing rights</t>
  </si>
  <si>
    <t>Merchant Processing Contracts [Member]</t>
  </si>
  <si>
    <t>Amortization Method</t>
  </si>
  <si>
    <t>SL/AC</t>
  </si>
  <si>
    <t>Finite-Lived Intangible Assets</t>
  </si>
  <si>
    <t>Core Deposit Benefits [Member]</t>
  </si>
  <si>
    <t>Trust Relationships [Member]</t>
  </si>
  <si>
    <t>Other Identified Intangibles [Member]</t>
  </si>
  <si>
    <t>Straight line method [Member] | Merchant Processing Contracts [Member]</t>
  </si>
  <si>
    <t>Estimated Life</t>
  </si>
  <si>
    <t>8 years</t>
  </si>
  <si>
    <t>Straight line method [Member] | Core Deposit Benefits [Member]</t>
  </si>
  <si>
    <t>22 years</t>
  </si>
  <si>
    <t>Straight line method [Member] | Trust Relationships [Member]</t>
  </si>
  <si>
    <t>10 years</t>
  </si>
  <si>
    <t>Straight line method [Member] | Other Identified Intangibles [Member]</t>
  </si>
  <si>
    <t>Accelerated method [Member] | Merchant Processing Contracts [Member]</t>
  </si>
  <si>
    <t>Accelerated method [Member] | Core Deposit Benefits [Member]</t>
  </si>
  <si>
    <t>Accelerated method [Member] | Trust Relationships [Member]</t>
  </si>
  <si>
    <t>6 years</t>
  </si>
  <si>
    <t>Accelerated method [Member] | Other Identified Intangibles [Member]</t>
  </si>
  <si>
    <t>Intangible Assets - Aggregate Amortization Expense (Detail) - USD ($) $ in Millions</t>
  </si>
  <si>
    <t>Intangible Assets - Estimated Amortization Expense (Detail) $ in Millions</t>
  </si>
  <si>
    <t>Finite-Lived Intangible Assets, Net, Amortization Expense, Fiscal Year Maturity [Abstract]</t>
  </si>
  <si>
    <t>Intangible Assets - Changes in Carrying Value of Goodwill (Detail) - USD ($) $ in Millions</t>
  </si>
  <si>
    <t>Goodwill [Line Items]</t>
  </si>
  <si>
    <t>Goodwill, Beginning Balance</t>
  </si>
  <si>
    <t>Goodwill acquired</t>
  </si>
  <si>
    <t>Goodwill, Ending Balance</t>
  </si>
  <si>
    <t>Short-Term Borrowings - Summary of Short-Term Borrowings (Detail) - USD ($) $ in Millions</t>
  </si>
  <si>
    <t>Short-term Debt [Line Items]</t>
  </si>
  <si>
    <t>Short-term borrowings, interest rate, at year end</t>
  </si>
  <si>
    <t>0.27%</t>
  </si>
  <si>
    <t>0.19%</t>
  </si>
  <si>
    <t>0.52%</t>
  </si>
  <si>
    <t>Short-term borrowings, average for the year</t>
  </si>
  <si>
    <t>Short-term borrowings, interest rate, average for the year</t>
  </si>
  <si>
    <t>0.89%</t>
  </si>
  <si>
    <t>0.88%</t>
  </si>
  <si>
    <t>1.29%</t>
  </si>
  <si>
    <t>Federal Funds Purchased [Member]</t>
  </si>
  <si>
    <t>0.23%</t>
  </si>
  <si>
    <t>0.12%</t>
  </si>
  <si>
    <t>0.11%</t>
  </si>
  <si>
    <t>15.05%</t>
  </si>
  <si>
    <t>7.94%</t>
  </si>
  <si>
    <t>9.72%</t>
  </si>
  <si>
    <t>Short-term borrowings, maximum month end balance</t>
  </si>
  <si>
    <t>Securities Sold under Agreements to Repurchase [Member]</t>
  </si>
  <si>
    <t>0.02%</t>
  </si>
  <si>
    <t>0.05%</t>
  </si>
  <si>
    <t>5.34%</t>
  </si>
  <si>
    <t>0.10%</t>
  </si>
  <si>
    <t>1.07%</t>
  </si>
  <si>
    <t>4.65%</t>
  </si>
  <si>
    <t>Commercial Paper [Member]</t>
  </si>
  <si>
    <t>0.21%</t>
  </si>
  <si>
    <t>Other Short-Term Borrowings [Member]</t>
  </si>
  <si>
    <t>0.69%</t>
  </si>
  <si>
    <t>0.51%</t>
  </si>
  <si>
    <t>1.13%</t>
  </si>
  <si>
    <t>0.78%</t>
  </si>
  <si>
    <t>Short-Term Borrowings - Summary of Short-Term Borrowings (Parenthetical) (Detail) - USD ($) $ in Millions</t>
  </si>
  <si>
    <t>Compensation expense included in federal funds purchased and short-term borrowings rates</t>
  </si>
  <si>
    <t>Long-Term Debt - Summary of Long-term Debt (Detail) - USD ($) $ in Millions</t>
  </si>
  <si>
    <t>Debt Instrument [Line Items]</t>
  </si>
  <si>
    <t>Parent Company [Member]</t>
  </si>
  <si>
    <t>Parent Company [Member] | Capitalized Lease Obligations, Mortgage Indebtedness and Other [Member]</t>
  </si>
  <si>
    <t>Subsidiaries [Member]</t>
  </si>
  <si>
    <t>Subsidiaries [Member] | Capitalized Lease Obligations, Mortgage Indebtedness and Other [Member]</t>
  </si>
  <si>
    <t>Fixed Rate [Member] | Parent Company [Member] | Subordinated Notes [Member]</t>
  </si>
  <si>
    <t>Debt Instrument, Interest Rate, Stated Percentage</t>
  </si>
  <si>
    <t>2.95%</t>
  </si>
  <si>
    <t>Debt Instrument Maturity Year, start</t>
  </si>
  <si>
    <t>Jan. 1,
		2022</t>
  </si>
  <si>
    <t>Debt Instrument Maturity Year, End</t>
  </si>
  <si>
    <t>Dec. 31,
		2022</t>
  </si>
  <si>
    <t>Fixed Rate [Member] | Parent Company [Member] | Subordinated Debt One [Member]</t>
  </si>
  <si>
    <t>Jan. 1,
		2024</t>
  </si>
  <si>
    <t>Dec. 31,
		2024</t>
  </si>
  <si>
    <t>Fixed Rate [Member] | Parent Company [Member] | Subordinated Notes Two [Member]</t>
  </si>
  <si>
    <t>7.50%</t>
  </si>
  <si>
    <t>Jan. 1,
		2026</t>
  </si>
  <si>
    <t>Dec. 31,
		2026</t>
  </si>
  <si>
    <t>Fixed Rate [Member] | Parent Company [Member] | Medium-term Notes [Member]</t>
  </si>
  <si>
    <t>Debt Instrument, Interest Rate, Stated Percentage Rate Range, Minimum</t>
  </si>
  <si>
    <t>1.65%</t>
  </si>
  <si>
    <t>Debt Instrument, Interest Rate, Stated Percentage Rate Range, Maximum</t>
  </si>
  <si>
    <t>4.125%</t>
  </si>
  <si>
    <t>Jan. 1,
		2016</t>
  </si>
  <si>
    <t>Fixed Rate [Member] | Parent Company [Member] | Junior Subordinated Debentures [Member]</t>
  </si>
  <si>
    <t>3.442%</t>
  </si>
  <si>
    <t>Dec. 31,
		2016</t>
  </si>
  <si>
    <t>Fixed Rate [Member] | Subsidiaries [Member] | Subordinated Notes Three [Member]</t>
  </si>
  <si>
    <t>Jan. 1,
		2015</t>
  </si>
  <si>
    <t>Fixed Rate [Member] | Subsidiaries [Member] | Subordinated Notes Four [Member]</t>
  </si>
  <si>
    <t>3.778%</t>
  </si>
  <si>
    <t>Jan. 1,
		2020</t>
  </si>
  <si>
    <t>Dec. 31,
		2020</t>
  </si>
  <si>
    <t>Fixed Rate [Member] | Subsidiaries [Member] | Federal Home Loan Bank Advances [Member]</t>
  </si>
  <si>
    <t>1.25%</t>
  </si>
  <si>
    <t>8.25%</t>
  </si>
  <si>
    <t>Jan. 1,
		2017</t>
  </si>
  <si>
    <t>Fixed Rate [Member] | Subsidiaries [Member] | Bank Notes [Member]</t>
  </si>
  <si>
    <t>Dec. 31,
		2025</t>
  </si>
  <si>
    <t>Floating Rate [Member] | Parent Company [Member] | Medium-term Notes [Member]</t>
  </si>
  <si>
    <t>0.852%</t>
  </si>
  <si>
    <t>Jan. 1,
		2018</t>
  </si>
  <si>
    <t>Dec. 31,
		2019</t>
  </si>
  <si>
    <t>Floating Rate [Member] | Subsidiaries [Member] | Federal Home Loan Bank Advances [Member]</t>
  </si>
  <si>
    <t>0.335%</t>
  </si>
  <si>
    <t>0.847%</t>
  </si>
  <si>
    <t>Floating Rate [Member] | Subsidiaries [Member] | Bank Notes [Member]</t>
  </si>
  <si>
    <t>0.016%</t>
  </si>
  <si>
    <t>0.803%</t>
  </si>
  <si>
    <t>Dec. 31,
		2055</t>
  </si>
  <si>
    <t>Long-Term Debt - Summary of Long-term Debt (Parenthetical) (Detail)</t>
  </si>
  <si>
    <t>Medium-term Notes [Member]</t>
  </si>
  <si>
    <t>Weighted-average interest rate</t>
  </si>
  <si>
    <t>2.43%</t>
  </si>
  <si>
    <t>Federal Home Loan Bank Advances [Member]</t>
  </si>
  <si>
    <t>0.57%</t>
  </si>
  <si>
    <t>Bank Notes [Member]</t>
  </si>
  <si>
    <t>Long-Term Debt - Additional Information (Detail) - USD ($) $ in Billions</t>
  </si>
  <si>
    <t>Federal Home Loan Bank and Federal Reserve Bank [Member]</t>
  </si>
  <si>
    <t>Unused Borrowing Capacity under Federal Home Loan Bank and Federal Reserve Bank</t>
  </si>
  <si>
    <t>Long-Term Debt - Maturities of Long-term Debt Outstanding (Detail) - USD ($) $ in Millions</t>
  </si>
  <si>
    <t>Junior Subordinated Debentures - Additional Information (Detail) - USD ($) $ in Millions</t>
  </si>
  <si>
    <t>Issuance Trust</t>
  </si>
  <si>
    <t>USB Capital IX</t>
  </si>
  <si>
    <t>Debentures Redeemed</t>
  </si>
  <si>
    <t>Long-term Debt Securities [Member]</t>
  </si>
  <si>
    <t>Debenture amount</t>
  </si>
  <si>
    <t>USB Capital IX [Member]</t>
  </si>
  <si>
    <t>Percentage of common equity in wholly owned and sponsored USB Capital IX</t>
  </si>
  <si>
    <t>Value of preferred stock held by unconsolidated trust</t>
  </si>
  <si>
    <t>Shareholders' Equity - Additional Information (Detail) - USD ($) $ / shares in Units, $ in Billions</t>
  </si>
  <si>
    <t>Dec. 31, 2010</t>
  </si>
  <si>
    <t>Dec. 31, 2006</t>
  </si>
  <si>
    <t>Class of Stock [Line Items]</t>
  </si>
  <si>
    <t>Number of common stock shares authorized</t>
  </si>
  <si>
    <t>Number of preferred stock shares authorized</t>
  </si>
  <si>
    <t>Number of common stock shares outstanding</t>
  </si>
  <si>
    <t>Number of common stock shares reserved for future issuance</t>
  </si>
  <si>
    <t>Remaining authorized share repurchase amount</t>
  </si>
  <si>
    <t>Series H [Member]</t>
  </si>
  <si>
    <t>Preferred Stock, Shares Issued</t>
  </si>
  <si>
    <t>Liquidation preference per share</t>
  </si>
  <si>
    <t>Preferred stock dividend rate fixed percentage</t>
  </si>
  <si>
    <t>5.15%</t>
  </si>
  <si>
    <t>Redemption period of preferred stock</t>
  </si>
  <si>
    <t>Preferred stock redemption date</t>
  </si>
  <si>
    <t>Jul. 15,
		2018</t>
  </si>
  <si>
    <t>Series F [Member]</t>
  </si>
  <si>
    <t>Preferred stock dividend rate variable percentage</t>
  </si>
  <si>
    <t>4.468%</t>
  </si>
  <si>
    <t>Jan. 15,
		2022</t>
  </si>
  <si>
    <t>Preferred stock dividend rate period</t>
  </si>
  <si>
    <t>Three-month LIBOR plus</t>
  </si>
  <si>
    <t>Series G [Member]</t>
  </si>
  <si>
    <t>4.86125%</t>
  </si>
  <si>
    <t>Apr. 15,
		2017</t>
  </si>
  <si>
    <t>Series A [Member]</t>
  </si>
  <si>
    <t>1.02%</t>
  </si>
  <si>
    <t>1.147%</t>
  </si>
  <si>
    <t>Minority interest preferred stock, shares issued</t>
  </si>
  <si>
    <t>Series B [Member]</t>
  </si>
  <si>
    <t>Series I [Member]</t>
  </si>
  <si>
    <t>3.486%</t>
  </si>
  <si>
    <t>5.125%</t>
  </si>
  <si>
    <t>Jan. 15,
		2021</t>
  </si>
  <si>
    <t>Shareholders' Equity - Number of Shares Issued and Outstanding and Carrying Amount of Preferred Stock (Detail) - USD ($) $ in Millions</t>
  </si>
  <si>
    <t>Shares Issued and Outstanding</t>
  </si>
  <si>
    <t>Liquidation Preference</t>
  </si>
  <si>
    <t>Discount</t>
  </si>
  <si>
    <t>Carrying Amount</t>
  </si>
  <si>
    <t>Shareholders' Equity - Number of Shares Issued and Outstanding and Carrying Amount of Preferred Stock (Parenthetical) (Detail) - $ / shares</t>
  </si>
  <si>
    <t>Preferred stock, par value</t>
  </si>
  <si>
    <t>Shareholders' Equity - Common Stock Repurchased (Detail) - USD ($) shares in Millions, $ in Millions</t>
  </si>
  <si>
    <t>Common stock repurchased shares</t>
  </si>
  <si>
    <t>Shareholders' Equity - Reconciliation of Transactions Affecting Accumulated Other Comprehensive Income (Loss) Included in Shareholders' Equity (Detail) - USD ($) $ in Millions</t>
  </si>
  <si>
    <t>Accumulated Other Comprehensive Income (Loss) [Line Items]</t>
  </si>
  <si>
    <t>Changes in unrealized gains and losses</t>
  </si>
  <si>
    <t>Changes in unrealized gains and losses, Unrealized Gains (Losses) on Derivative Hedges</t>
  </si>
  <si>
    <t>Changes in unrealized gains and losses, Unrealized Gains (Losses) on Retirement Plans</t>
  </si>
  <si>
    <t>Foreign currency translation adjustment</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Shareholders' Equity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Realized gains (losses) on derivative hedges</t>
  </si>
  <si>
    <t>Actuarial gains (losses), prior service cost (credit) and transition obligation (asset) amortization</t>
  </si>
  <si>
    <t>Reclassification Out of Accumulated Other Comprehensive Income [Member]</t>
  </si>
  <si>
    <t>Reclassification Out of Accumulated Other Comprehensive Income [Member] | Unrealized Gains (Losses) on Securities Available-For-Sale [Member]</t>
  </si>
  <si>
    <t>Other-than-temporary impairment recognized in earnings</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Shareholders' Equity - Components of Company's Regulatory Capital (Detail) - USD ($) $ in Millions</t>
  </si>
  <si>
    <t>Less intangible assets</t>
  </si>
  <si>
    <t>Qualifying preferred stock</t>
  </si>
  <si>
    <t>Common shareholders' equity</t>
  </si>
  <si>
    <t>Goodwill (net of deferred tax liability)</t>
  </si>
  <si>
    <t>Other disallowed intangible assets</t>
  </si>
  <si>
    <t>Total common equity tier 1 capital</t>
  </si>
  <si>
    <t>Noncontrolling interests eligible for tier 1 capital</t>
  </si>
  <si>
    <t>Total tier 1 capital</t>
  </si>
  <si>
    <t>Eligible portion of allowance for credit losses</t>
  </si>
  <si>
    <t>Subordinated debt and noncontrolling interests eligible for tier 2 capital</t>
  </si>
  <si>
    <t>Total tier 2 capital</t>
  </si>
  <si>
    <t>Earnings Per Share - Components of Earnings Per Share (Detail) - USD ($) $ / shares in Units, shares in Millions, $ in Millions</t>
  </si>
  <si>
    <t>Preferred dividends</t>
  </si>
  <si>
    <t>Impact of preferred stock redemption</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Additional Information (Detail) - USD ($) $ in Millions</t>
  </si>
  <si>
    <t>Defined Benefit Plan Disclosure [Line Items]</t>
  </si>
  <si>
    <t>Qualified employees maximum contribution to defined contribution savings plan allowed in percentage of annual compensation</t>
  </si>
  <si>
    <t>75.00%</t>
  </si>
  <si>
    <t>Company contribution to defined savings plan</t>
  </si>
  <si>
    <t>Company contribution, percentage company contribution matches of the employee's percentage contribution matched</t>
  </si>
  <si>
    <t>Employee retirement savings plan matching expenses</t>
  </si>
  <si>
    <t>Vesting service period for defined benefit pension plan</t>
  </si>
  <si>
    <t>Plan assets of the qualified pension plans that have asset management arrangements with related parties</t>
  </si>
  <si>
    <t>Global Equities [Member]</t>
  </si>
  <si>
    <t>Asset allocation for the company's qualified pension plan</t>
  </si>
  <si>
    <t>43.00%</t>
  </si>
  <si>
    <t>Domestic Mid-Small Cap Equity Securities [Member]</t>
  </si>
  <si>
    <t>7.00%</t>
  </si>
  <si>
    <t>Emerging Markets Equities [Member]</t>
  </si>
  <si>
    <t>Real Estate Equity Securities [Member]</t>
  </si>
  <si>
    <t>Debt Securities [Member]</t>
  </si>
  <si>
    <t>30.00%</t>
  </si>
  <si>
    <t>Hedge Funds [Member]</t>
  </si>
  <si>
    <t>Private Equity Funds [Member]</t>
  </si>
  <si>
    <t>Qualified Pension Plan [Member]</t>
  </si>
  <si>
    <t>Company contributions to pension and postretirement welfare plan</t>
  </si>
  <si>
    <t>Company contributions to pension and postretirement welfare plan in next fiscal year</t>
  </si>
  <si>
    <t>Non Qualified Pension Plan [Member]</t>
  </si>
  <si>
    <t>Postretirement Welfare Plan [Member]</t>
  </si>
  <si>
    <t>Employee Benefits - Summary of Changes in Projected Benefit Obligation, Plan Assets, Funded Status, Amounts Recognized in Consolidated Balance Sheet and Accumulated Other Comprehensive Income (Loss) (Detail) - USD ($) $ in Millions</t>
  </si>
  <si>
    <t>Pension Plans [Member]</t>
  </si>
  <si>
    <t>Change In Projected Benefit Obligation</t>
  </si>
  <si>
    <t>Benefit obligation at beginning of measurement period</t>
  </si>
  <si>
    <t>Service cost</t>
  </si>
  <si>
    <t>Interest cost</t>
  </si>
  <si>
    <t>Actuarial loss (gain)</t>
  </si>
  <si>
    <t>Lump sum settlements</t>
  </si>
  <si>
    <t>Benefit payments</t>
  </si>
  <si>
    <t>Benefit obligation at end of measurement period</t>
  </si>
  <si>
    <t>Change In Fair Value Of Plan Assets</t>
  </si>
  <si>
    <t>Actual return on plan assets</t>
  </si>
  <si>
    <t>Employer contributions</t>
  </si>
  <si>
    <t>Funded (Unfunded) Status</t>
  </si>
  <si>
    <t>Current benefit liability</t>
  </si>
  <si>
    <t>Noncurrent benefit liability</t>
  </si>
  <si>
    <t>Recognized amount</t>
  </si>
  <si>
    <t>Net actuarial gain (loss)</t>
  </si>
  <si>
    <t>Net prior service credit (cost)</t>
  </si>
  <si>
    <t>Participants' contributions</t>
  </si>
  <si>
    <t>Federal subsidy on benefits paid</t>
  </si>
  <si>
    <t>Employee Benefits - Summary of Changes in Projected Benefit Obligation, Plan Assets, Funded Status, Amounts Recognized in Consolidated Balance Sheet and Accumulated Other Comprehensive Income (Loss) (Parenthetical) (Detail) - Pension Plans [Member] - USD ($) $ in Millions</t>
  </si>
  <si>
    <t>Payment to deferred vested participants</t>
  </si>
  <si>
    <t>Accumulated benefit obligation for all pension plans</t>
  </si>
  <si>
    <t>Employee Benefits - Pension Plans with Benefit Obligations in Excess of Plan Assets (Detail) - USD ($) $ in Millions</t>
  </si>
  <si>
    <t>Pension Plans with Projected Benefit Obligations in Excess of Plan Assets</t>
  </si>
  <si>
    <t>Projected benefit obligation</t>
  </si>
  <si>
    <t>Fair value of plan assets</t>
  </si>
  <si>
    <t>Pension Plans with Accumulated Benefit Obligations in Excess of Plan Assets</t>
  </si>
  <si>
    <t>Accumulated benefit obligation</t>
  </si>
  <si>
    <t>Employee Benefits - Components of Net Periodic Benefit Cost and Other Amounts Recognized in Accumulated Other Comprehensive Income (Loss) (Detail) - USD ($) $ in Millions</t>
  </si>
  <si>
    <t>Components Of Net Periodic Benefit Cost</t>
  </si>
  <si>
    <t>Expected return on plan assets</t>
  </si>
  <si>
    <t>Prior service cost (credit) and transition obligation (asset) amortization</t>
  </si>
  <si>
    <t>Actuarial loss (gain) amortization</t>
  </si>
  <si>
    <t>Net periodic benefit cost</t>
  </si>
  <si>
    <t>Net actuarial gain (loss) arising during the year</t>
  </si>
  <si>
    <t>Net actuarial loss (gain) amortized during the year</t>
  </si>
  <si>
    <t>Net prior service cost (credit) and transition obligation (asset) amortized during the year</t>
  </si>
  <si>
    <t>Total recognized in other comprehensive income (loss)</t>
  </si>
  <si>
    <t>Total recognized in net periodic benefit cost and other comprehensive income (loss)</t>
  </si>
  <si>
    <t>Net prior service credit (cost) arising during the year</t>
  </si>
  <si>
    <t>Employee Benefits - Components of Net Periodic Benefit Cost and Other Amounts Recognized in Accumulated Other Comprehensive Income (Loss) (Parenthetical) (Detail) $ in Millions</t>
  </si>
  <si>
    <t>Pretax estimated actuarial loss (gain) that will be amortized from accumulated other comprehensive income (loss) into net periodic benefit cost</t>
  </si>
  <si>
    <t>Pretax estimated prior service cost (credit) for pension plan that will be amortized from accumulated other comprehensive income (loss) into net periodic benefit cost</t>
  </si>
  <si>
    <t>Employee Benefits - Weighted Average Assumptions to Determine Projected Benefit Obligations (Detail) - USD ($) $ in Millions</t>
  </si>
  <si>
    <t>Effect on accumulated postretirement benefit obligation</t>
  </si>
  <si>
    <t>One percent increase</t>
  </si>
  <si>
    <t>One percent decrease</t>
  </si>
  <si>
    <t>Discount rate</t>
  </si>
  <si>
    <t>4.45%</t>
  </si>
  <si>
    <t>Rate of compensation increase</t>
  </si>
  <si>
    <t>4.06%</t>
  </si>
  <si>
    <t>4.07%</t>
  </si>
  <si>
    <t>3.59%</t>
  </si>
  <si>
    <t>3.46%</t>
  </si>
  <si>
    <t>Projected Benefit Obligation Assumptions [Member]</t>
  </si>
  <si>
    <t>Health care cost trend rate for the next year</t>
  </si>
  <si>
    <t>Health care cost trend rate assumed for next fiscal year</t>
  </si>
  <si>
    <t>Employee Benefits - Weighted Average Assumptions to Determine Projected Benefit Obligations (Parenthetical) (Detail) - Projected Benefit Obligation Assumptions [Member]</t>
  </si>
  <si>
    <t>Assumed rate decrease</t>
  </si>
  <si>
    <t>Health care cost trend rate to decrease Period</t>
  </si>
  <si>
    <t>Assumed plan duration</t>
  </si>
  <si>
    <t>15 years 10 months 24 days</t>
  </si>
  <si>
    <t>11 years 10 months 24 days</t>
  </si>
  <si>
    <t>12 years 4 months 24 days</t>
  </si>
  <si>
    <t>Employee Benefits - Weighted Average Assumptions Used to Determine Net Periodic Benefit Cost (Detail) - USD ($)</t>
  </si>
  <si>
    <t>Health care cost trend rate</t>
  </si>
  <si>
    <t>4.97%</t>
  </si>
  <si>
    <t>4.02%</t>
  </si>
  <si>
    <t>3.93%</t>
  </si>
  <si>
    <t>Prior to Age 65 [Member] | Net Periodic Benefit Cost Assumptions [Member]</t>
  </si>
  <si>
    <t>After Age 65 [Member] | Net Periodic Benefit Cost Assumptions [Member]</t>
  </si>
  <si>
    <t>Employee Benefits - Weighted Average Assumptions Used to Determine Net Periodic Benefit Cost (Parenthetical) (Detail) - Net Periodic Benefit Cost Assumptions [Member]</t>
  </si>
  <si>
    <t>14 years 7 months 6 days</t>
  </si>
  <si>
    <t>11 years 6 months</t>
  </si>
  <si>
    <t>Prior to Age 65 [Member]</t>
  </si>
  <si>
    <t>After Age 65 [Member]</t>
  </si>
  <si>
    <t>Employee Benefits - Summary of Plan Investment Assets Measured at Fair Value (Detail) - USD ($) $ in Millions</t>
  </si>
  <si>
    <t>Level 3 [Member] | Debt Securities [Member]</t>
  </si>
  <si>
    <t>Plan assets measured at fair value</t>
  </si>
  <si>
    <t>Level 3 [Member] | Other [Member]</t>
  </si>
  <si>
    <t>Plan assets measured at fair value, excluding assets not classified in fair hierarchy</t>
  </si>
  <si>
    <t>Pension Plans [Member] | Cash and Cash Equivalents [Member]</t>
  </si>
  <si>
    <t>Pension Plans [Member] | Debt Securities [Member]</t>
  </si>
  <si>
    <t>Pension Plans [Member] | Domestic Equity Securities [Member]</t>
  </si>
  <si>
    <t>Pension Plans [Member] | Mid Small Cap Equity Securities [Member]</t>
  </si>
  <si>
    <t>Pension Plans [Member] | International Equity Securities [Member]</t>
  </si>
  <si>
    <t>Pension Plans [Member] | Real Estate Equity Securities [Member]</t>
  </si>
  <si>
    <t>Pension Plans [Member] | Collective Investment Funds Domestic Equity Securities [Member]</t>
  </si>
  <si>
    <t>Pension Plans [Member] | Collective Investment Fund Mid-Small Cap Equity Securities [Member]</t>
  </si>
  <si>
    <t>Pension Plans [Member] | Collective Investment Fund Emerging Markets Equity Securities [Member]</t>
  </si>
  <si>
    <t>Pension Plans [Member] | Collective Investment Funds International Equity Securities [Member]</t>
  </si>
  <si>
    <t>Pension Plans [Member] | Debt Securities Mutual Funds [Member]</t>
  </si>
  <si>
    <t>Pension Plans [Member] | Emerging Markets Equity Mutual Fund Securities [Member]</t>
  </si>
  <si>
    <t>Pension Plans [Member] | Hedge Funds [Member]</t>
  </si>
  <si>
    <t>Pension Plans [Member] | Private Equity Funds [Member]</t>
  </si>
  <si>
    <t>Pension Plans [Member] | Other [Member]</t>
  </si>
  <si>
    <t>Pension Plans [Member] | Level 1 [Member]</t>
  </si>
  <si>
    <t>Pension Plans [Member] | Level 1 [Member] | Cash and Cash Equivalents [Member]</t>
  </si>
  <si>
    <t>Pension Plans [Member] | Level 1 [Member] | Debt Securities [Member]</t>
  </si>
  <si>
    <t>Pension Plans [Member] | Level 1 [Member] | Domestic Equity Securities [Member]</t>
  </si>
  <si>
    <t>Pension Plans [Member] | Level 1 [Member] | Mid Small Cap Equity Securities [Member]</t>
  </si>
  <si>
    <t>Pension Plans [Member] | Level 1 [Member] | International Equity Securities [Member]</t>
  </si>
  <si>
    <t>Pension Plans [Member] | Level 1 [Member] | Real Estate Equity Securities [Member]</t>
  </si>
  <si>
    <t>Pension Plans [Member] | Level 2 [Member]</t>
  </si>
  <si>
    <t>Pension Plans [Member] | Level 2 [Member] | Debt Securities [Member]</t>
  </si>
  <si>
    <t>Pension Plans [Member] | Level 2 [Member] | Debt Securities Mutual Funds [Member]</t>
  </si>
  <si>
    <t>Pension Plans [Member] | Level 2 [Member] | Emerging Markets Equity Mutual Fund Securities [Member]</t>
  </si>
  <si>
    <t>Pension Plans [Member] | Level 3 [Member]</t>
  </si>
  <si>
    <t>Pension Plans [Member] | Level 3 [Member] | Other [Member]</t>
  </si>
  <si>
    <t>Postretirement Welfare Plan [Member] | Level 1 [Member]</t>
  </si>
  <si>
    <t>Postretirement Welfare Plan [Member] | Level 1 [Member] | Cash and Cash Equivalents [Member]</t>
  </si>
  <si>
    <t>Employee Benefits - Summary of Plan Investment Assets Measured at Fair Value (Parenthetical) (Detail) - USD ($) $ in Millions</t>
  </si>
  <si>
    <t>Collective Investment Fund Mid-Small Cap Equity Securities [Member] | Domestic Equity Securities [Member]</t>
  </si>
  <si>
    <t>Collective Investment Fund Mid-Small Cap Equity Securities [Member] | International Equity Securities [Member]</t>
  </si>
  <si>
    <t>Collective Investment Fund Mid-Small Cap Equity Securities [Member] | Cash and Cash Equivalents [Member]</t>
  </si>
  <si>
    <t>Level 1 [Member] | Mid Small Cap Equity Securities [Member] | Domestic Equity Securities [Member]</t>
  </si>
  <si>
    <t>Level 1 [Member] | Mid Small Cap Equity Securities [Member] | International Equity Securities [Member]</t>
  </si>
  <si>
    <t>Level 1 [Member] | Real Estate Equity Securities [Member] | Domestic Equity Securities [Member]</t>
  </si>
  <si>
    <t>Level 1 [Member] | Real Estate Equity Securities [Member] | International Equity Securities [Member]</t>
  </si>
  <si>
    <t>Employee Benefits - Summarizes Changes for All Plan investment Assets Measured at Fair Value Using Significant Unobservable Inputs (Level 3) (Detail) - Level 3 [Member] - USD ($) $ in Millions</t>
  </si>
  <si>
    <t>Unrealized gains (losses) relating to assets still held at end of year</t>
  </si>
  <si>
    <t>Purchases, sales, and settlements, net</t>
  </si>
  <si>
    <t>Employee Benefits - Expected Future Benefit Payments (Detail) $ in Millions</t>
  </si>
  <si>
    <t>2021 - 2025</t>
  </si>
  <si>
    <t>Medicare Part D Subsidy [Member]</t>
  </si>
  <si>
    <t>Stock-Based Compensation - Additional Information (Detail) - USD ($) shares in Millions, $ in Millions</t>
  </si>
  <si>
    <t>Date of grant exercisable period</t>
  </si>
  <si>
    <t>Shares available for grant under various plans (subject to adjustment for forfeitures)</t>
  </si>
  <si>
    <t>Fair value of shares vested</t>
  </si>
  <si>
    <t>Stock-based compensation expense</t>
  </si>
  <si>
    <t>Stock-based compensation expense on an after tax basis</t>
  </si>
  <si>
    <t>Unrecognized compensation cost related to nonvested share-based arrangements granted under plans</t>
  </si>
  <si>
    <t>Cost expected to be recognized over a weighted-average period as compensation expense</t>
  </si>
  <si>
    <t>Stock and unit awards vesting period</t>
  </si>
  <si>
    <t>Stock-Based Compensation - Summary of Stock Options Outstanding and Exercised Under Prior and Existing Stock Incentive Plans (Detail) - USD ($) $ / shares in Units, $ in Millions</t>
  </si>
  <si>
    <t>Share-based Compensation Arrangement by Share-based Payment Award, Options Outstanding, Weighted Average Exercise Price, and Additional Disclosures [Abstract]</t>
  </si>
  <si>
    <t>Stock Options/Shares, Outstanding at Beginning of the Period</t>
  </si>
  <si>
    <t>Stock Options/Shares, Granted</t>
  </si>
  <si>
    <t>Stock Options/Shares, Exercised</t>
  </si>
  <si>
    <t>Stock Options/Shares, Cancelled</t>
  </si>
  <si>
    <t>Stock Options/Shares, Outstanding at End of the Period</t>
  </si>
  <si>
    <t>Stock Options/Shares, Exercisable at End of Period</t>
  </si>
  <si>
    <t>Weighted-Average Exercise Price, Outstanding at Beginning of the Period</t>
  </si>
  <si>
    <t>Weighted-Average Exercise Price, Granted</t>
  </si>
  <si>
    <t>Weighted-Average Exercise Price, Exercised</t>
  </si>
  <si>
    <t>Weighted-Average Exercise Price, Cancelled</t>
  </si>
  <si>
    <t>Weighted-Average Exercise Price, Outstanding at End of the Period</t>
  </si>
  <si>
    <t>Weighted-Average Exercise Price, Exercisable at End of Period</t>
  </si>
  <si>
    <t>Weighted-Average Remaining Contractual Term, Outstanding at the End of the Period</t>
  </si>
  <si>
    <t>4 years 4 months 24 days</t>
  </si>
  <si>
    <t>Weighted-Average Remaining Contractual Term, Exercisable at End of Period</t>
  </si>
  <si>
    <t>Aggregate Intrinsic Value, Outstanding at the End of the Period</t>
  </si>
  <si>
    <t>Aggregate Intrinsic Value, Exercisable at End of Period</t>
  </si>
  <si>
    <t>Stock-Based Compensation - Weighted Average Estimated Fair Value of Stock Option Granted and Assumptions Utilized by Company for Newly Issued Grants (Detail) - $ / shares</t>
  </si>
  <si>
    <t>Share-based Compensation Arrangement by Share-based Payment Award, Fair Value Assumptions and Methodology [Abstract]</t>
  </si>
  <si>
    <t>Estimated fair value</t>
  </si>
  <si>
    <t>Risk-free interest rates</t>
  </si>
  <si>
    <t>Dividend yield</t>
  </si>
  <si>
    <t>Stock volatility factor</t>
  </si>
  <si>
    <t>0.37%</t>
  </si>
  <si>
    <t>0.38%</t>
  </si>
  <si>
    <t>0.49%</t>
  </si>
  <si>
    <t>Expected life of options (in years)</t>
  </si>
  <si>
    <t>Stock-Based Compensation - Summary of Certain Stock Option Activity (Detail) - USD ($) $ in Millions</t>
  </si>
  <si>
    <t>Share-based Compensation Arrangement by Share-based Payment Award, Options, Additional Disclosures [Abstract]</t>
  </si>
  <si>
    <t>Fair value of options vested</t>
  </si>
  <si>
    <t>Intrinsic value of options exercised</t>
  </si>
  <si>
    <t>Cash received from options exercised</t>
  </si>
  <si>
    <t>Tax benefit realized from options exercised</t>
  </si>
  <si>
    <t>Stock-Based Compensation - Stock Options Outstanding Additional Information (Detail)</t>
  </si>
  <si>
    <t>Dec. 31, 2015$ / sharesshares</t>
  </si>
  <si>
    <t>Share-based Compensation, Shares Authorized under Stock Option Plans, Exercise Price Range [Line Items]</t>
  </si>
  <si>
    <t>Outstanding Options, Shares | shares</t>
  </si>
  <si>
    <t>Outstanding Options, Weighted-Average Remaining Contractual Life (Years)</t>
  </si>
  <si>
    <t>Outstanding Options, Weighted-Average Exercise Price</t>
  </si>
  <si>
    <t>Exercisable Options, Shares | shares</t>
  </si>
  <si>
    <t>Exercisable Options, Weighted-Average Exercise Price</t>
  </si>
  <si>
    <t>Exercise Prices Range $11.02-$15.00 [Member]</t>
  </si>
  <si>
    <t>Lower range limit of Exercise Prices</t>
  </si>
  <si>
    <t>Upper range limit of Exercise Prices</t>
  </si>
  <si>
    <t>Exercise Prices Range $15.01-$20.00 [Member]</t>
  </si>
  <si>
    <t>2 years</t>
  </si>
  <si>
    <t>Exercise Prices Range $20.01-$25.00 [Member]</t>
  </si>
  <si>
    <t>Exercise Prices Range $25.01-$30.00 [Member]</t>
  </si>
  <si>
    <t>Exercise Prices Range $30.01-$35.00 [Member]</t>
  </si>
  <si>
    <t>Exercise Prices Range $35.01-$40.00 [Member]</t>
  </si>
  <si>
    <t>1 year 1 month 6 days</t>
  </si>
  <si>
    <t>Exercise Price Range $40.01 - $44.32 [Member]</t>
  </si>
  <si>
    <t>8 years 7 months 6 days</t>
  </si>
  <si>
    <t>Stock-Based Compensation - Summary of Company's Restricted Shares of Stock and Unit Awards (Detail) - $ / shares</t>
  </si>
  <si>
    <t>Share-based Compensation Arrangement by Share-based Payment Award, Equity Instruments Other than Options, Nonvested, Number of Shares and Weighted-Average Grant Date Fair Value [Abstract]</t>
  </si>
  <si>
    <t>Outstanding at beginning of period, shares</t>
  </si>
  <si>
    <t>Granted, shares</t>
  </si>
  <si>
    <t>Vested, shares</t>
  </si>
  <si>
    <t>Cancelled, shares</t>
  </si>
  <si>
    <t>Outstanding at end of period, shares</t>
  </si>
  <si>
    <t>Outstanding at beginning of period, weighted-average grant-date fair value</t>
  </si>
  <si>
    <t>Granted, weighted-average grant-date fair value</t>
  </si>
  <si>
    <t>Vested, weighted-average grant-date fair value</t>
  </si>
  <si>
    <t>Cancelled, weighted-average grant-date fair value</t>
  </si>
  <si>
    <t>Outstanding at end of period, weighted-average grant-date fair value</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Unrecognized tax positions that if recognized would impact the effective tax rate</t>
  </si>
  <si>
    <t>Unrecognized tax positions as a component of income taxes expense, accrued interest</t>
  </si>
  <si>
    <t>Unrecognized tax positions as a component of income tax expense, recorded in interest</t>
  </si>
  <si>
    <t>Federal, state and foreign net operating loss carryforwards</t>
  </si>
  <si>
    <t>Federal, state and foreign net operating loss carryforwards expiration term</t>
  </si>
  <si>
    <t>Dec. 31,
		2035</t>
  </si>
  <si>
    <t>Base year reserves included in retained earnings of acquired thrift institutions</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Tax-exempt income</t>
  </si>
  <si>
    <t>Other items</t>
  </si>
  <si>
    <t>Income Taxes - Reconciliation of Changes in Federal, State and Foreign Unrecognized Tax Position Balances (Detail) - USD ($) $ in Millions</t>
  </si>
  <si>
    <t>Income Tax Uncertainties [Abstract]</t>
  </si>
  <si>
    <t>Additions (reductions) for tax positions taken in prior years</t>
  </si>
  <si>
    <t>Additions for tax positions taken in the current year</t>
  </si>
  <si>
    <t>Exam resolutions</t>
  </si>
  <si>
    <t>Statute expirations</t>
  </si>
  <si>
    <t>Income Taxes - Significant Components of the Company's Net Deferred Tax Asset (Liability) (Detail) - USD ($) $ in Millions</t>
  </si>
  <si>
    <t>Deferred Tax Assets</t>
  </si>
  <si>
    <t>Allowance for credit losses</t>
  </si>
  <si>
    <t>Accrued expenses</t>
  </si>
  <si>
    <t>Partnerships and other investment assets</t>
  </si>
  <si>
    <t>Pension and postretirement benefits</t>
  </si>
  <si>
    <t>Stock compensation</t>
  </si>
  <si>
    <t>Other deferred tax assets, net</t>
  </si>
  <si>
    <t>Gross deferred tax assets</t>
  </si>
  <si>
    <t>Deferred Tax Liabilities</t>
  </si>
  <si>
    <t>Leasing activities</t>
  </si>
  <si>
    <t>Goodwill and other intangible assets</t>
  </si>
  <si>
    <t>Fixed assets</t>
  </si>
  <si>
    <t>Securities available-for-sale and financial instruments</t>
  </si>
  <si>
    <t>Other deferred tax liabilities, net</t>
  </si>
  <si>
    <t>Gross deferred tax liabilities</t>
  </si>
  <si>
    <t>Valuation allowance</t>
  </si>
  <si>
    <t>Net Deferred Tax Asset (Liability)</t>
  </si>
  <si>
    <t>Derivative Instruments - Additional Information (Detail) - USD ($)</t>
  </si>
  <si>
    <t>Dec. 31, 2016</t>
  </si>
  <si>
    <t>Derivative [Line Items]</t>
  </si>
  <si>
    <t>Realized and unrealized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loss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15 days</t>
  </si>
  <si>
    <t>11 days</t>
  </si>
  <si>
    <t>Derivative Liability Average Remaining Maturity Period</t>
  </si>
  <si>
    <t>Fair Value Hedges [Member] | Interest Rate Contracts [Member] | Receive Fixed/Pay Floating Swaps [Member]</t>
  </si>
  <si>
    <t>4 years 5 months 5 days</t>
  </si>
  <si>
    <t>5 years 8 months 9 days</t>
  </si>
  <si>
    <t>Cash Flow Hedges [Member] | Interest Rate Contracts [Member] | Receive Fixed/Pay Floating Swaps [Member]</t>
  </si>
  <si>
    <t>1 month 28 days</t>
  </si>
  <si>
    <t>Cash Flow Hedges [Member] | Interest Rate Contracts [Member] | Pay Fixed/Receive Floating Swaps [Member]</t>
  </si>
  <si>
    <t>9 years 2 months 19 days</t>
  </si>
  <si>
    <t>7 years 9 months 4 days</t>
  </si>
  <si>
    <t>1 year 1 month 17 days</t>
  </si>
  <si>
    <t>1 year 11 months 9 days</t>
  </si>
  <si>
    <t>Net Investment Hedges [Member] | Foreign Exchange Forward Contracts [Member]</t>
  </si>
  <si>
    <t>Other Economic Hedges [Member] | Interest Rate Contracts [Member] | Receive Fixed/Pay Floating Swaps [Member]</t>
  </si>
  <si>
    <t>9 years 11 months 23 days</t>
  </si>
  <si>
    <t>10 years 2 months 19 days</t>
  </si>
  <si>
    <t>10 years 2 months 5 days</t>
  </si>
  <si>
    <t>Other Economic Hedges [Member] | Interest Rate Contracts [Member] | Pay Fixed/Receive Floating Swaps [Member]</t>
  </si>
  <si>
    <t>9 years 9 months 26 days</t>
  </si>
  <si>
    <t>9 years 11 months 19 days</t>
  </si>
  <si>
    <t>Other Economic Hedges [Member] | Interest Rate Contracts [Member] | Futures and Forwards [Member] | Purchased [Member]</t>
  </si>
  <si>
    <t>26 days</t>
  </si>
  <si>
    <t>22 days</t>
  </si>
  <si>
    <t>29 days</t>
  </si>
  <si>
    <t>Other Economic Hedges [Member] | Interest Rate Contracts [Member] | Futures and Forwards [Member] | Written [Member]</t>
  </si>
  <si>
    <t>1 month 2 days</t>
  </si>
  <si>
    <t>1 month 17 days</t>
  </si>
  <si>
    <t>1 month 13 days</t>
  </si>
  <si>
    <t>Other Economic Hedges [Member] | Interest Rate Contracts [Member] | Options [Member] | Purchased [Member]</t>
  </si>
  <si>
    <t>Other Economic Hedges [Member] | Interest Rate Contracts [Member] | Options [Member] | Written [Member]</t>
  </si>
  <si>
    <t>1 month 10 days</t>
  </si>
  <si>
    <t>Other Economic Hedges [Member] | Foreign Exchange Forward Contracts [Member]</t>
  </si>
  <si>
    <t>4 days</t>
  </si>
  <si>
    <t>7 days</t>
  </si>
  <si>
    <t>Other Economic Hedges [Member] | Equity Contracts [Member]</t>
  </si>
  <si>
    <t>5 months 19 days</t>
  </si>
  <si>
    <t>9 months 26 days</t>
  </si>
  <si>
    <t>Other Economic Hedges [Member] | Credit Contracts [Member]</t>
  </si>
  <si>
    <t>2 years 6 months 29 days</t>
  </si>
  <si>
    <t>3 years 3 months 15 days</t>
  </si>
  <si>
    <t>2 years 11 months 27 days</t>
  </si>
  <si>
    <t>2 years 10 months 6 days</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2 years 9 months</t>
  </si>
  <si>
    <t>3 years 9 months</t>
  </si>
  <si>
    <t>Derivative Instruments - Customer-Related Derivative Positions of Company (Detail) - Customer-Related Positions [Member] - USD ($) $ in Millions</t>
  </si>
  <si>
    <t>Interest Rate Contracts [Member] | Receive Fixed/Pay Floating Swaps [Member]</t>
  </si>
  <si>
    <t>6 years 1 month 2 days</t>
  </si>
  <si>
    <t>4 years 8 months 16 days</t>
  </si>
  <si>
    <t>3 years 9 months 15 days</t>
  </si>
  <si>
    <t>Interest Rate Contracts [Member] | Pay Fixed/Receive Floating Swaps [Member]</t>
  </si>
  <si>
    <t>4 years 6 months 18 days</t>
  </si>
  <si>
    <t>3 years 3 months 7 days</t>
  </si>
  <si>
    <t>5 years 8 months 27 days</t>
  </si>
  <si>
    <t>6 years 29 days</t>
  </si>
  <si>
    <t>Interest Rate Contracts [Member] | Options [Member] | Purchased [Member]</t>
  </si>
  <si>
    <t>2 years 7 months 10 days</t>
  </si>
  <si>
    <t>2 years 2 months 23 days</t>
  </si>
  <si>
    <t>2 years 5 months 1 day</t>
  </si>
  <si>
    <t>Interest Rate Contracts [Member] | Options [Member] | Written [Member]</t>
  </si>
  <si>
    <t>2 years 6 months 26 days</t>
  </si>
  <si>
    <t>Interest Rate Contracts [Member] | Futures [Member] | Purchased [Member]</t>
  </si>
  <si>
    <t>2 months 19 days</t>
  </si>
  <si>
    <t>10 months 2 days</t>
  </si>
  <si>
    <t>5 months 12 days</t>
  </si>
  <si>
    <t>Interest Rate Contracts [Member] | Futures [Member] | Written [Member]</t>
  </si>
  <si>
    <t>11 months 19 days</t>
  </si>
  <si>
    <t>1 year 29 days</t>
  </si>
  <si>
    <t>1 year 8 months 23 days</t>
  </si>
  <si>
    <t>Foreign Exchange Rate Contracts [Member] | Forwards, Spots and Swaps [Member]</t>
  </si>
  <si>
    <t>7 months 2 days</t>
  </si>
  <si>
    <t>6 months 7 days</t>
  </si>
  <si>
    <t>6 months 29 days</t>
  </si>
  <si>
    <t>Foreign Exchange Option [Member] | Purchased [Member]</t>
  </si>
  <si>
    <t>1 year 2 months 9 days</t>
  </si>
  <si>
    <t>5 months 9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Derivative Instruments - Summary of Gains (Losses) Recognized in Earnings for Fair Value Hedges, Other Economic Hedges and Customer-Related Positions (Detail) - USD ($) $ in Millions</t>
  </si>
  <si>
    <t>Asset and Liability Management Positions [Member] | Interest Rate Contracts [Member] | Other Noninterest Income [Member] | Fair Value Hedges [Member]</t>
  </si>
  <si>
    <t>Gains (losses) recognized in earnings</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 [Member] | Other Economic Hedges [Member]</t>
  </si>
  <si>
    <t>Asset and Liability Management Positions [Member] | Other Derivatives [Member] | Other Noninterest Income [Member]</t>
  </si>
  <si>
    <t>Customer-Related Positions [Member] | Interest Rate Contracts [Member] | Other Noninterest Income [Member] | Option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Options [Member]</t>
  </si>
  <si>
    <t>Customer-Related Positions [Member] | Foreign Exchange Rate Contracts [Member] | Commercial Products Revenue [Member] | Forwards, Spots and Swaps [Member]</t>
  </si>
  <si>
    <t>Derivative Instruments - Summary of Gains (Losses) Recognized in Earnings for Fair Value Hedges, Other Economic Hedges and Customer-Related Positions (Parenthetical) (Detail) - USD ($) $ in Millions</t>
  </si>
  <si>
    <t>Fair Value Hedges [Member] | Interest Rate Contracts [Member] | Asset and Liability Management Positions [Member]</t>
  </si>
  <si>
    <t>Gain (losses) on items hedged by fair value hedges</t>
  </si>
  <si>
    <t>Netting Arrangements for Certain Financial Instruments and Securities Financing Activities - Additional Information (Detail) $ in Billions</t>
  </si>
  <si>
    <t>Notional amount of derivative</t>
  </si>
  <si>
    <t>Exchange Cleared [Member]</t>
  </si>
  <si>
    <t>Exchange Traded [Member]</t>
  </si>
  <si>
    <t>Netting Arrangements for Certain Financial Instruments and Securities Financing Activities - Summary of Maturities by Category of Collateral Pledged for Repurchase Agreements (Detail) $ in Millions</t>
  </si>
  <si>
    <t>Transfer of Certain Financial Assets Accounted for as Secured Borrowings [Line Items]</t>
  </si>
  <si>
    <t>Gross amount of recognized liabilities</t>
  </si>
  <si>
    <t>Overnight and Continuous [Member]</t>
  </si>
  <si>
    <t>Overnight and Continuous [Member] | U.S. Treasury and Agencies [Member]</t>
  </si>
  <si>
    <t>Less Than 30 Days [Member]</t>
  </si>
  <si>
    <t>Agency [Member] | Mortgage-Backed Securities Residential [Member]</t>
  </si>
  <si>
    <t>Agency [Member] | Overnight and Continuous [Member] | Mortgage-Backed Securities Residential [Member]</t>
  </si>
  <si>
    <t>Agency [Member] | Less Than 30 Days [Member] | Mortgage-Backed Securities Residential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gain (loss)</t>
  </si>
  <si>
    <t>Assumed credit valuation adjustment as percentage of derivative contract fair value</t>
  </si>
  <si>
    <t>98.00%</t>
  </si>
  <si>
    <t>Average [Member]</t>
  </si>
  <si>
    <t>Standby Letters Of Credit, Unfunded Commitments and Deferred Non-Yield Loan Fees [Member]</t>
  </si>
  <si>
    <t>Carrying value of guarantee obligations</t>
  </si>
  <si>
    <t>Other Guarantees [Member]</t>
  </si>
  <si>
    <t>Fair Values of Assets and Liabilities - Valuation Assumption Ranges for Level 3 Available -for-Sale Investment Securities (Detail) - Level 3 [Member]</t>
  </si>
  <si>
    <t>Minimum [Member] | Non-Agency Prime [Member] | Mortgage-Backed Securities Residential [Member]</t>
  </si>
  <si>
    <t>Fair Value Inputs, Assets, Quantitative Information [Line Items]</t>
  </si>
  <si>
    <t>Estimated lifetime prepayment rates</t>
  </si>
  <si>
    <t>Lifetime loss severity rates</t>
  </si>
  <si>
    <t>Discount margin</t>
  </si>
  <si>
    <t>Minimum [Member] | Non-Agency Non-Prime [Member] | Mortgage-Backed Securities Residential [Member]</t>
  </si>
  <si>
    <t>Lifetime probability of default rates</t>
  </si>
  <si>
    <t>Minimum [Member] | Asset-Backed Securities Other [Member] | Asset-Backed Securities [Member]</t>
  </si>
  <si>
    <t>40.00%</t>
  </si>
  <si>
    <t>Maximum [Member] | Non-Agency Prime [Member] | Mortgage-Backed Securities Residential [Member]</t>
  </si>
  <si>
    <t>60.00%</t>
  </si>
  <si>
    <t>Maximum [Member] | Non-Agency Non-Prime [Member] | Mortgage-Backed Securities Residential [Member]</t>
  </si>
  <si>
    <t>12.00%</t>
  </si>
  <si>
    <t>70.00%</t>
  </si>
  <si>
    <t>Maximum [Member] | Asset-Backed Securities Other [Member] | Asset-Backed Securities [Member]</t>
  </si>
  <si>
    <t>Average [Member] | Non-Agency Prime [Member] | Mortgage-Backed Securities Residential [Member]</t>
  </si>
  <si>
    <t>14.00%</t>
  </si>
  <si>
    <t>33.00%</t>
  </si>
  <si>
    <t>Average [Member] | Non-Agency Non-Prime [Member] | Mortgage-Backed Securities Residential [Member]</t>
  </si>
  <si>
    <t>52.00%</t>
  </si>
  <si>
    <t>Average [Member] | Asset-Backed Securities Other [Member] | Asset-Backed Securities [Member]</t>
  </si>
  <si>
    <t>Fair Values of Assets and Liabilities - Valuation Assumption Ranges for MSRs (Detail) - Mortgage Servicing Rights [Member]</t>
  </si>
  <si>
    <t>Expected prepayment</t>
  </si>
  <si>
    <t>19.00%</t>
  </si>
  <si>
    <t>Fair Values of Assets and Liabilities - Valuation Assumption Ranges for Derivative Commitments (Detail) - Derivative Mortgage Loans Commitments [Member]</t>
  </si>
  <si>
    <t>Expected loan close rate</t>
  </si>
  <si>
    <t>Inherent MSR value (basis points per loan)</t>
  </si>
  <si>
    <t>196.00%</t>
  </si>
  <si>
    <t>79.00%</t>
  </si>
  <si>
    <t>120.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Fair Value, Measurements, Recurring [Member]</t>
  </si>
  <si>
    <t>Other asset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Obligations of Foreign Governments [Member]</t>
  </si>
  <si>
    <t>Fair Value, Measurements, Recurring [Member] | Corporate Debt Securities [Member]</t>
  </si>
  <si>
    <t>Fair Value, Measurements, Recurring [Member] | Perpetual Preferred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Collateralized Loan Obligations [Member]</t>
  </si>
  <si>
    <t>Fair Value, Measurements, Recurring [Member] | Asset-Backed Securities [Member] | Asset-Backed Securities Other [Member]</t>
  </si>
  <si>
    <t>Level 1 [Member] | Fair Value, Measurements, Recurring [Member]</t>
  </si>
  <si>
    <t>Derivative liabilities before netting</t>
  </si>
  <si>
    <t>Level 1 [Member] | Fair Value, Measurements, Recurring [Member] | U.S. Treasury and Agencie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 [Member]</t>
  </si>
  <si>
    <t>Level 2 [Member] | Fair Value, Measurements, Recurring [Member]</t>
  </si>
  <si>
    <t>Derivative assets before netting</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Obligations of Foreign Government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Collateralized Loan Obligations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Net Income</t>
  </si>
  <si>
    <t>Net Gains (Losses) Included in Other Comprehensive Income (Loss)</t>
  </si>
  <si>
    <t>Principal Payments</t>
  </si>
  <si>
    <t>Settlements</t>
  </si>
  <si>
    <t>End of Period Balance</t>
  </si>
  <si>
    <t>Net Change in Unrealized Gains (Losses) Relating to Assets and Liabilities Still Held at End of Period</t>
  </si>
  <si>
    <t>Non-Agency Non-Prime [Member] | Mortgage-Backed Securities Residential [Member]</t>
  </si>
  <si>
    <t>Sales</t>
  </si>
  <si>
    <t>Asset-Backed Securities Other [Member] | Asset-Backed Securities [Member]</t>
  </si>
  <si>
    <t>Purchases</t>
  </si>
  <si>
    <t>Issuances</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Securities Gains Losses [Member]</t>
  </si>
  <si>
    <t>Net gains and losses on available for sale securities included in net income</t>
  </si>
  <si>
    <t>Interest Incom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Asset impairment charge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Other Liabilitie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Rental expense for operating leases</t>
  </si>
  <si>
    <t>Standby Letters of Credit [Member]</t>
  </si>
  <si>
    <t>Maximum Potential Future Payments</t>
  </si>
  <si>
    <t>Weighted-average term of potential future payments guaranteed by Company under standby letter of credit arrangements</t>
  </si>
  <si>
    <t>21 months</t>
  </si>
  <si>
    <t>Third Party Borrowing Arrangements [Member]</t>
  </si>
  <si>
    <t>Securities Lending Indemnifications [Member]</t>
  </si>
  <si>
    <t>Collateral Held</t>
  </si>
  <si>
    <t>Asset Sales [Member]</t>
  </si>
  <si>
    <t>Reserve for potential losses related to sale or syndication of tax-advantage investments</t>
  </si>
  <si>
    <t>Representation and warranty reserve</t>
  </si>
  <si>
    <t>Unresolved representation and warranty claims from GSEs</t>
  </si>
  <si>
    <t>Merchant Processing [Member]</t>
  </si>
  <si>
    <t>Value of airline tickets purchased to deliver at future date</t>
  </si>
  <si>
    <t>Company held collateral in escrow deposits, letters of credit and indemnities from financial institutions and liens on various assets</t>
  </si>
  <si>
    <t>Company held collateral of merchant escrow deposits with respect to future delivery risk</t>
  </si>
  <si>
    <t>Liability primarily related to airline processing arrangements</t>
  </si>
  <si>
    <t>Merchant escrow deposits held as collateral related to unresolved charge-backs</t>
  </si>
  <si>
    <t>Recorded liability for potential losses related to unresolved charge-backs</t>
  </si>
  <si>
    <t>Contingent Consideration Arrangements [Member]</t>
  </si>
  <si>
    <t>Tender Option Bond Program Guarantee [Member]</t>
  </si>
  <si>
    <t>Minimum Revenue Guarantees [Member]</t>
  </si>
  <si>
    <t>Visa Class B Shares [Member]</t>
  </si>
  <si>
    <t>Number of shares sold</t>
  </si>
  <si>
    <t>Remaining shares held by the Company</t>
  </si>
  <si>
    <t>Guarantees and Contingent Liabilities - Contract or Notional Amounts of Unfunded Commitments to Extend Credit (Detail) $ in Millions</t>
  </si>
  <si>
    <t>Other Commitments [Line Items]</t>
  </si>
  <si>
    <t>Contract or notional amounts of unfunded commitments to extend credit</t>
  </si>
  <si>
    <t>Corporate and Purchasing Card Loans [Member]</t>
  </si>
  <si>
    <t>Retail Credit Card Loans [Member]</t>
  </si>
  <si>
    <t>Other Retail Loans [Member]</t>
  </si>
  <si>
    <t>Less Than One Year [Member] | Commercial and Commercial Real Estate Loans [Member]</t>
  </si>
  <si>
    <t>Less Than One Year [Member] | Corporate and Purchasing Card Loans [Member]</t>
  </si>
  <si>
    <t>Less Than One Year [Member] | Residential Mortgages [Member]</t>
  </si>
  <si>
    <t>Less Than One Year [Member] | Retail Credit Card Loans [Member]</t>
  </si>
  <si>
    <t>Less Than One Year [Member] | Other Retail Loans [Member]</t>
  </si>
  <si>
    <t>Less Than One Year [Member] | Other [Member]</t>
  </si>
  <si>
    <t>Greater Than One Year [Member] | Commercial and Commercial Real Estate Loans [Member]</t>
  </si>
  <si>
    <t>Greater Than One Year [Member] | Residential Mortgages [Member]</t>
  </si>
  <si>
    <t>Greater Than One Year [Member] | Other Retail Loans [Member]</t>
  </si>
  <si>
    <t>Greater Than One Year [Member] | Covered Loans [Member]</t>
  </si>
  <si>
    <t>Greater Than One Year [Member] | Other [Member]</t>
  </si>
  <si>
    <t>Guarantees and Contingent Liabilities - Future Minimum Payments Under Capital Leases and Noncancelable Operating Leases (Detail) $ in Millions</t>
  </si>
  <si>
    <t>Capital Leases</t>
  </si>
  <si>
    <t>Capital Leases, 2016</t>
  </si>
  <si>
    <t>Capital Leases, 2017</t>
  </si>
  <si>
    <t>Capital Leases, 2018</t>
  </si>
  <si>
    <t>Capital Leases, 2019</t>
  </si>
  <si>
    <t>Capital Leases, 2020</t>
  </si>
  <si>
    <t>Capital Leases, Thereafter</t>
  </si>
  <si>
    <t>Total minimum capital lease payments</t>
  </si>
  <si>
    <t>Less amount representing interest</t>
  </si>
  <si>
    <t>Present value of net minimum capital lease payments</t>
  </si>
  <si>
    <t>Operating Leases</t>
  </si>
  <si>
    <t>Operating Leases, 2016</t>
  </si>
  <si>
    <t>Operating Leases, 2017</t>
  </si>
  <si>
    <t>Operating Leases, 2018</t>
  </si>
  <si>
    <t>Operating Leases, 2019</t>
  </si>
  <si>
    <t>Operating Leases, 2020</t>
  </si>
  <si>
    <t>Operating Leases, Thereafter</t>
  </si>
  <si>
    <t>Total minimum operating lease payments</t>
  </si>
  <si>
    <t>Guarantees and Contingent Liabilities - Summary of Other Guarantees and Contingent Liabilities (Detail) - USD ($) $ in Millions</t>
  </si>
  <si>
    <t>Guarantor Obligations [Line Items]</t>
  </si>
  <si>
    <t>Guarantees and Contingent Liabilities - Contract or Notional Amount of Letters of Credit (Detail) $ in Millions</t>
  </si>
  <si>
    <t>Standby [Member]</t>
  </si>
  <si>
    <t>Letters Of Credit [Line Items]</t>
  </si>
  <si>
    <t>Contract or notional amount of letters of credit</t>
  </si>
  <si>
    <t>Less Than One Year [Member] | Standby [Member]</t>
  </si>
  <si>
    <t>Less Than One Year [Member] | Commercial [Member]</t>
  </si>
  <si>
    <t>Greater Than One Year [Member] | Standby [Member]</t>
  </si>
  <si>
    <t>Greater Than One Year [Member] | Commercial [Member]</t>
  </si>
  <si>
    <t>U.S. Bancorp (Parent Company) - Condensed Statement of Financial Position of Parent Company Only (Detail) - USD ($) $ in Millions</t>
  </si>
  <si>
    <t>Liabilities and Shareholders' Equity</t>
  </si>
  <si>
    <t>Short-term funds borrowed</t>
  </si>
  <si>
    <t>Due from banks, principally interest-bearing</t>
  </si>
  <si>
    <t>Bank Subsidiaries [Member] | Parent Company [Member]</t>
  </si>
  <si>
    <t>Investments in subsidiaries</t>
  </si>
  <si>
    <t>Advances to subsidiaries</t>
  </si>
  <si>
    <t>Non-bank Subsidiaries [Member] | Parent Company [Member]</t>
  </si>
  <si>
    <t>U.S. Bancorp (Parent Company) - Condensed Income Statement of Parent Company Only (Detail) - USD ($) $ in Millions</t>
  </si>
  <si>
    <t>Income</t>
  </si>
  <si>
    <t>Other income</t>
  </si>
  <si>
    <t>Expense</t>
  </si>
  <si>
    <t>Interest expense</t>
  </si>
  <si>
    <t>Other expense</t>
  </si>
  <si>
    <t>Income before income taxes and equity in undistributed income of subsidiaries</t>
  </si>
  <si>
    <t>Interest from subsidiaries</t>
  </si>
  <si>
    <t>Total expense</t>
  </si>
  <si>
    <t>Income of parent company</t>
  </si>
  <si>
    <t>Equity in undistributed income (losses) of subsidiaries</t>
  </si>
  <si>
    <t>Dividends from bank subsidiaries</t>
  </si>
  <si>
    <t>U.S. Bancorp (Parent Company) - Condensed Statement of Cash Flows of Parent Company Only (Detail) - USD ($) $ in Millions</t>
  </si>
  <si>
    <t>Equity in undistributed (income) losses of subsidiaries</t>
  </si>
  <si>
    <t>Proceeds from sales and maturities of investment securities</t>
  </si>
  <si>
    <t>Purchases of investment securities</t>
  </si>
  <si>
    <t>Net (increase) decrease in short-term advances to subsidiaries</t>
  </si>
  <si>
    <t>Long-term advances to subsidiaries</t>
  </si>
  <si>
    <t>Principal collected on long-term advances to subsidiaries</t>
  </si>
  <si>
    <t>U.S. Bancorp (Parent Company) - Additional Information (Detail)</t>
  </si>
  <si>
    <t>Receivables</t>
  </si>
  <si>
    <t>Loan Limits to the company or individual affiliate</t>
  </si>
  <si>
    <t>Maximum limit of loans to the Company and all affiliat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sharedStrings.xml" Type="http://schemas.openxmlformats.org/officeDocument/2006/relationships/sharedStrings"/><ns0:Relationship Id="rId181" Target="styles.xml" Type="http://schemas.openxmlformats.org/officeDocument/2006/relationships/styles"/><ns0:Relationship Id="rId1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6104</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737315684</v>
      </c>
    </row>
    <row r="18" spans="1:4">
      <c t="s" r="A18" s="4">
        <v>30</v>
      </c>
      <c t="n" r="D18" s="7">
        <v>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8</v>
      </c>
      <c t="s" r="B1" s="2">
        <v>2</v>
      </c>
      <c t="s" r="C1" s="2">
        <v>32</v>
      </c>
    </row>
    <row r="2" spans="1:3">
      <c t="s" r="A2" s="4">
        <v>1339</v>
      </c>
    </row>
    <row r="3" spans="1:3">
      <c t="s" r="A3" s="3">
        <v>1340</v>
      </c>
    </row>
    <row r="4" spans="1:3">
      <c t="s" r="A4" s="4">
        <v>1341</v>
      </c>
      <c t="n" r="B4" s="8">
        <v>-598</v>
      </c>
      <c t="n" r="C4" s="8">
        <v>-540</v>
      </c>
    </row>
    <row r="5" spans="1:3">
      <c t="s" r="A5" s="4">
        <v>1342</v>
      </c>
      <c t="n" r="B5" s="6">
        <v>-250</v>
      </c>
      <c t="n" r="C5" s="6">
        <v>-242</v>
      </c>
    </row>
    <row r="6" spans="1:3">
      <c t="s" r="A6" s="4">
        <v>1343</v>
      </c>
      <c t="n" r="B6" s="6">
        <v>-114</v>
      </c>
      <c t="n" r="C6" s="6">
        <v>-114</v>
      </c>
    </row>
    <row r="7" spans="1:3">
      <c t="s" r="A7" s="4">
        <v>1344</v>
      </c>
    </row>
    <row r="8" spans="1:3">
      <c t="s" r="A8" s="3">
        <v>1340</v>
      </c>
    </row>
    <row r="9" spans="1:3">
      <c t="s" r="A9" s="4">
        <v>1341</v>
      </c>
      <c t="n" r="B9" s="6">
        <v>475</v>
      </c>
      <c t="n" r="C9" s="6">
        <v>441</v>
      </c>
    </row>
    <row r="10" spans="1:3">
      <c t="s" r="A10" s="4">
        <v>1342</v>
      </c>
      <c t="n" r="B10" s="6">
        <v>226</v>
      </c>
      <c t="n" r="C10" s="6">
        <v>223</v>
      </c>
    </row>
    <row r="11" spans="1:3">
      <c t="s" r="A11" s="4">
        <v>1343</v>
      </c>
      <c t="n" r="B11" s="6">
        <v>107</v>
      </c>
      <c t="n" r="C11" s="6">
        <v>109</v>
      </c>
    </row>
    <row r="12" spans="1:3">
      <c t="s" r="A12" s="4">
        <v>1345</v>
      </c>
    </row>
    <row r="13" spans="1:3">
      <c t="s" r="A13" s="3">
        <v>1340</v>
      </c>
    </row>
    <row r="14" spans="1:3">
      <c t="s" r="A14" s="4">
        <v>1341</v>
      </c>
      <c t="n" r="B14" s="6">
        <v>-123</v>
      </c>
      <c t="n" r="C14" s="6">
        <v>-99</v>
      </c>
    </row>
    <row r="15" spans="1:3">
      <c t="s" r="A15" s="4">
        <v>1342</v>
      </c>
      <c t="n" r="B15" s="6">
        <v>-24</v>
      </c>
      <c t="n" r="C15" s="6">
        <v>-19</v>
      </c>
    </row>
    <row r="16" spans="1:3">
      <c t="s" r="A16" s="4">
        <v>1343</v>
      </c>
      <c t="n" r="B16" s="6">
        <v>-7</v>
      </c>
      <c t="n" r="C16" s="6">
        <v>-5</v>
      </c>
    </row>
    <row r="17" spans="1:3">
      <c t="s" r="A17" s="4">
        <v>1346</v>
      </c>
    </row>
    <row r="18" spans="1:3">
      <c t="s" r="A18" s="3">
        <v>1340</v>
      </c>
    </row>
    <row r="19" spans="1:3">
      <c t="s" r="A19" s="4">
        <v>1341</v>
      </c>
      <c t="n" r="B19" s="6">
        <v>344</v>
      </c>
      <c t="n" r="C19" s="6">
        <v>346</v>
      </c>
    </row>
    <row r="20" spans="1:3">
      <c t="s" r="A20" s="4">
        <v>1342</v>
      </c>
      <c t="n" r="B20" s="6">
        <v>176</v>
      </c>
      <c t="n" r="C20" s="6">
        <v>185</v>
      </c>
    </row>
    <row r="21" spans="1:3">
      <c t="s" r="A21" s="4">
        <v>1343</v>
      </c>
      <c t="n" r="B21" s="6">
        <v>96</v>
      </c>
      <c t="n" r="C21" s="6">
        <v>100</v>
      </c>
    </row>
    <row r="22" spans="1:3">
      <c t="s" r="A22" s="4">
        <v>1347</v>
      </c>
    </row>
    <row r="23" spans="1:3">
      <c t="s" r="A23" s="3">
        <v>1340</v>
      </c>
    </row>
    <row r="24" spans="1:3">
      <c t="s" r="A24" s="4">
        <v>1341</v>
      </c>
      <c t="n" r="B24" s="6">
        <v>-377</v>
      </c>
      <c t="n" r="C24" s="6">
        <v>-375</v>
      </c>
    </row>
    <row r="25" spans="1:3">
      <c t="s" r="A25" s="4">
        <v>1342</v>
      </c>
      <c t="n" r="B25" s="6">
        <v>-192</v>
      </c>
      <c t="n" r="C25" s="6">
        <v>-197</v>
      </c>
    </row>
    <row r="26" spans="1:3">
      <c t="s" r="A26" s="4">
        <v>1343</v>
      </c>
      <c t="n" r="B26" s="6">
        <v>-98</v>
      </c>
      <c t="n" r="C26" s="6">
        <v>-102</v>
      </c>
    </row>
    <row r="27" spans="1:3">
      <c t="s" r="A27" s="4">
        <v>1348</v>
      </c>
    </row>
    <row r="28" spans="1:3">
      <c t="s" r="A28" s="3">
        <v>1340</v>
      </c>
    </row>
    <row r="29" spans="1:3">
      <c t="s" r="A29" s="4">
        <v>1341</v>
      </c>
      <c t="n" r="B29" s="6">
        <v>-33</v>
      </c>
      <c t="n" r="C29" s="6">
        <v>-29</v>
      </c>
    </row>
    <row r="30" spans="1:3">
      <c t="s" r="A30" s="4">
        <v>1342</v>
      </c>
      <c t="n" r="B30" s="6">
        <v>-16</v>
      </c>
      <c t="n" r="C30" s="6">
        <v>-12</v>
      </c>
    </row>
    <row r="31" spans="1:3">
      <c t="s" r="A31" s="4">
        <v>1343</v>
      </c>
      <c t="n" r="B31" s="8">
        <v>-2</v>
      </c>
      <c t="n" r="C31" s="8">
        <v>-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r="1" spans="1:5">
      <c t="s" r="A1" s="1">
        <v>1349</v>
      </c>
      <c t="s" r="B1" s="2">
        <v>1</v>
      </c>
    </row>
    <row r="2" spans="1:5">
      <c t="s" r="B2" s="2">
        <v>1350</v>
      </c>
      <c t="s" r="C2" s="2">
        <v>1351</v>
      </c>
      <c t="s" r="D2" s="2">
        <v>1352</v>
      </c>
      <c t="s" r="E2" s="2">
        <v>1353</v>
      </c>
    </row>
    <row r="3" spans="1:5">
      <c t="s" r="A3" s="3">
        <v>1354</v>
      </c>
    </row>
    <row r="4" spans="1:5">
      <c t="s" r="A4" s="4">
        <v>1355</v>
      </c>
      <c t="n" r="B4" s="8">
        <v>2512</v>
      </c>
      <c t="n" r="C4" s="8">
        <v>2338</v>
      </c>
      <c t="n" r="D4" s="8">
        <v>2680</v>
      </c>
      <c t="n" r="E4" s="8">
        <v>1700</v>
      </c>
    </row>
    <row r="5" spans="1:5">
      <c t="s" r="A5" s="4">
        <v>1356</v>
      </c>
    </row>
    <row r="6" spans="1:5">
      <c t="s" r="A6" s="3">
        <v>1354</v>
      </c>
    </row>
    <row r="7" spans="1:5">
      <c t="s" r="A7" s="4">
        <v>1357</v>
      </c>
      <c t="n" r="B7" s="6">
        <v>229375</v>
      </c>
      <c t="n" r="C7" s="6">
        <v>222797</v>
      </c>
    </row>
    <row r="8" spans="1:5">
      <c t="s" r="A8" s="4">
        <v>1355</v>
      </c>
      <c t="n" r="B8" s="8">
        <v>2512</v>
      </c>
      <c t="n" r="C8" s="8">
        <v>2338</v>
      </c>
    </row>
    <row r="9" spans="1:5">
      <c t="s" r="A9" s="4">
        <v>1358</v>
      </c>
      <c t="n" r="B9" s="6">
        <v>110</v>
      </c>
      <c t="n" r="C9" s="6">
        <v>105</v>
      </c>
    </row>
    <row r="10" spans="1:5">
      <c t="s" r="A10" s="4">
        <v>1359</v>
      </c>
      <c t="n" r="B10" s="6">
        <v>29</v>
      </c>
      <c t="n" r="C10" s="6">
        <v>29</v>
      </c>
    </row>
    <row r="11" spans="1:5">
      <c t="s" r="A11" s="4">
        <v>1360</v>
      </c>
      <c t="n" r="B11" s="10">
        <v>3.79</v>
      </c>
      <c t="n" r="C11" s="10">
        <v>3.62</v>
      </c>
    </row>
    <row r="12" spans="1:5">
      <c t="s" r="A12" s="4">
        <v>1361</v>
      </c>
      <c t="s" r="B12" s="4">
        <v>1362</v>
      </c>
      <c t="s" r="C12" s="4">
        <v>1363</v>
      </c>
    </row>
    <row r="13" spans="1:5">
      <c t="s" r="A13" s="4">
        <v>1364</v>
      </c>
      <c t="s" r="B13" s="4">
        <v>734</v>
      </c>
      <c t="s" r="C13" s="4">
        <v>1365</v>
      </c>
    </row>
    <row r="14" spans="1:5">
      <c t="s" r="A14" s="4">
        <v>1366</v>
      </c>
      <c t="s" r="B14" s="4">
        <v>875</v>
      </c>
      <c t="s" r="C14" s="4">
        <v>1367</v>
      </c>
    </row>
    <row r="15" spans="1:5">
      <c t="s" r="A15" s="4">
        <v>1368</v>
      </c>
      <c t="s" r="B15" s="4">
        <v>1369</v>
      </c>
      <c t="s" r="C15" s="4">
        <v>740</v>
      </c>
    </row>
    <row r="16" spans="1:5">
      <c t="s" r="A16" s="4">
        <v>1370</v>
      </c>
      <c t="s" r="B16" s="4">
        <v>863</v>
      </c>
      <c t="s" r="C16" s="4">
        <v>889</v>
      </c>
    </row>
    <row r="17" spans="1:5">
      <c t="s" r="A17" s="4">
        <v>1371</v>
      </c>
    </row>
    <row r="18" spans="1:5">
      <c t="s" r="A18" s="3">
        <v>1354</v>
      </c>
    </row>
    <row r="19" spans="1:5">
      <c t="s" r="A19" s="4">
        <v>1357</v>
      </c>
      <c t="n" r="B19" s="8">
        <v>26492</v>
      </c>
      <c t="n" r="C19" s="8">
        <v>19706</v>
      </c>
    </row>
    <row r="20" spans="1:5">
      <c t="s" r="A20" s="4">
        <v>1355</v>
      </c>
      <c t="n" r="B20" s="8">
        <v>297</v>
      </c>
      <c t="n" r="C20" s="8">
        <v>213</v>
      </c>
    </row>
    <row r="21" spans="1:5">
      <c t="s" r="A21" s="4">
        <v>1358</v>
      </c>
      <c t="n" r="B21" s="6">
        <v>112</v>
      </c>
      <c t="n" r="C21" s="6">
        <v>108</v>
      </c>
    </row>
    <row r="22" spans="1:5">
      <c t="s" r="A22" s="4">
        <v>1359</v>
      </c>
      <c t="n" r="B22" s="6">
        <v>36</v>
      </c>
      <c t="n" r="C22" s="6">
        <v>37</v>
      </c>
    </row>
    <row r="23" spans="1:5">
      <c t="s" r="A23" s="4">
        <v>1360</v>
      </c>
      <c t="n" r="B23" s="10">
        <v>3.11</v>
      </c>
      <c t="n" r="C23" s="10">
        <v>2.92</v>
      </c>
    </row>
    <row r="24" spans="1:5">
      <c t="s" r="A24" s="4">
        <v>1361</v>
      </c>
      <c t="s" r="B24" s="4">
        <v>1372</v>
      </c>
      <c t="s" r="C24" s="4">
        <v>1373</v>
      </c>
    </row>
    <row r="25" spans="1:5">
      <c t="s" r="A25" s="4">
        <v>1364</v>
      </c>
      <c t="s" r="B25" s="4">
        <v>1374</v>
      </c>
      <c t="s" r="C25" s="4">
        <v>773</v>
      </c>
    </row>
    <row r="26" spans="1:5">
      <c t="s" r="A26" s="4">
        <v>1366</v>
      </c>
      <c t="s" r="B26" s="4">
        <v>892</v>
      </c>
      <c t="s" r="C26" s="4">
        <v>892</v>
      </c>
    </row>
    <row r="27" spans="1:5">
      <c t="s" r="A27" s="4">
        <v>1368</v>
      </c>
      <c t="s" r="B27" s="4">
        <v>1375</v>
      </c>
      <c t="s" r="C27" s="4">
        <v>1376</v>
      </c>
    </row>
    <row r="28" spans="1:5">
      <c t="s" r="A28" s="4">
        <v>1370</v>
      </c>
      <c t="s" r="B28" s="4">
        <v>1377</v>
      </c>
      <c t="s" r="C28" s="4">
        <v>1378</v>
      </c>
    </row>
    <row r="29" spans="1:5">
      <c t="s" r="A29" s="4">
        <v>1379</v>
      </c>
    </row>
    <row r="30" spans="1:5">
      <c t="s" r="A30" s="3">
        <v>1354</v>
      </c>
    </row>
    <row r="31" spans="1:5">
      <c t="s" r="A31" s="4">
        <v>1357</v>
      </c>
      <c t="n" r="B31" s="8">
        <v>40350</v>
      </c>
      <c t="n" r="C31" s="8">
        <v>40471</v>
      </c>
    </row>
    <row r="32" spans="1:5">
      <c t="s" r="A32" s="4">
        <v>1355</v>
      </c>
      <c t="n" r="B32" s="8">
        <v>443</v>
      </c>
      <c t="n" r="C32" s="8">
        <v>426</v>
      </c>
    </row>
    <row r="33" spans="1:5">
      <c t="s" r="A33" s="4">
        <v>1358</v>
      </c>
      <c t="n" r="B33" s="6">
        <v>110</v>
      </c>
      <c t="n" r="C33" s="6">
        <v>105</v>
      </c>
    </row>
    <row r="34" spans="1:5">
      <c t="s" r="A34" s="4">
        <v>1359</v>
      </c>
      <c t="n" r="B34" s="6">
        <v>34</v>
      </c>
      <c t="n" r="C34" s="6">
        <v>33</v>
      </c>
    </row>
    <row r="35" spans="1:5">
      <c t="s" r="A35" s="4">
        <v>1360</v>
      </c>
      <c t="n" r="B35" s="10">
        <v>3.24</v>
      </c>
      <c t="n" r="C35" s="10">
        <v>3.18</v>
      </c>
    </row>
    <row r="36" spans="1:5">
      <c t="s" r="A36" s="4">
        <v>1361</v>
      </c>
      <c t="s" r="B36" s="4">
        <v>1380</v>
      </c>
      <c t="s" r="C36" s="4">
        <v>1381</v>
      </c>
    </row>
    <row r="37" spans="1:5">
      <c t="s" r="A37" s="4">
        <v>1364</v>
      </c>
      <c t="s" r="B37" s="4">
        <v>773</v>
      </c>
      <c t="s" r="C37" s="4">
        <v>1365</v>
      </c>
    </row>
    <row r="38" spans="1:5">
      <c t="s" r="A38" s="4">
        <v>1366</v>
      </c>
      <c t="s" r="B38" s="4">
        <v>1382</v>
      </c>
      <c t="s" r="C38" s="4">
        <v>897</v>
      </c>
    </row>
    <row r="39" spans="1:5">
      <c t="s" r="A39" s="4">
        <v>1368</v>
      </c>
      <c t="s" r="B39" s="4">
        <v>712</v>
      </c>
      <c t="s" r="C39" s="4">
        <v>720</v>
      </c>
    </row>
    <row r="40" spans="1:5">
      <c t="s" r="A40" s="4">
        <v>1370</v>
      </c>
      <c t="s" r="B40" s="4">
        <v>964</v>
      </c>
      <c t="s" r="C40" s="4">
        <v>964</v>
      </c>
    </row>
    <row r="41" spans="1:5">
      <c t="s" r="A41" s="4">
        <v>1383</v>
      </c>
    </row>
    <row r="42" spans="1:5">
      <c t="s" r="A42" s="3">
        <v>1354</v>
      </c>
    </row>
    <row r="43" spans="1:5">
      <c t="s" r="A43" s="4">
        <v>1357</v>
      </c>
      <c t="n" r="B43" s="8">
        <v>162533</v>
      </c>
      <c t="n" r="C43" s="8">
        <v>162620</v>
      </c>
    </row>
    <row r="44" spans="1:5">
      <c t="s" r="A44" s="4">
        <v>1355</v>
      </c>
      <c t="n" r="B44" s="8">
        <v>1772</v>
      </c>
      <c t="n" r="C44" s="8">
        <v>1699</v>
      </c>
    </row>
    <row r="45" spans="1:5">
      <c t="s" r="A45" s="4">
        <v>1358</v>
      </c>
      <c t="n" r="B45" s="6">
        <v>109</v>
      </c>
      <c t="n" r="C45" s="6">
        <v>104</v>
      </c>
    </row>
    <row r="46" spans="1:5">
      <c t="s" r="A46" s="4">
        <v>1359</v>
      </c>
      <c t="n" r="B46" s="6">
        <v>27</v>
      </c>
      <c t="n" r="C46" s="6">
        <v>27</v>
      </c>
    </row>
    <row r="47" spans="1:5">
      <c t="s" r="A47" s="4">
        <v>1360</v>
      </c>
      <c t="n" r="B47" s="10">
        <v>4.04</v>
      </c>
      <c t="n" r="C47" s="10">
        <v>3.85</v>
      </c>
    </row>
    <row r="48" spans="1:5">
      <c t="s" r="A48" s="4">
        <v>1361</v>
      </c>
      <c t="s" r="B48" s="4">
        <v>1384</v>
      </c>
      <c t="s" r="C48" s="4">
        <v>1385</v>
      </c>
    </row>
    <row r="49" spans="1:5">
      <c t="s" r="A49" s="4">
        <v>1364</v>
      </c>
      <c t="s" r="B49" s="4">
        <v>734</v>
      </c>
      <c t="s" r="C49" s="4">
        <v>1374</v>
      </c>
    </row>
    <row r="50" spans="1:5">
      <c t="s" r="A50" s="4">
        <v>1366</v>
      </c>
      <c t="s" r="B50" s="4">
        <v>1386</v>
      </c>
      <c t="s" r="C50" s="4">
        <v>634</v>
      </c>
    </row>
    <row r="51" spans="1:5">
      <c t="s" r="A51" s="4">
        <v>1368</v>
      </c>
      <c t="s" r="B51" s="4">
        <v>1387</v>
      </c>
      <c t="s" r="C51" s="4">
        <v>1388</v>
      </c>
    </row>
    <row r="52" spans="1:5">
      <c t="s" r="A52" s="4">
        <v>1370</v>
      </c>
      <c t="s" r="B52" s="4">
        <v>574</v>
      </c>
      <c t="s" r="C52" s="4">
        <v>87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t="s" r="A1" s="1">
        <v>1389</v>
      </c>
      <c t="s" r="B1" s="2">
        <v>1</v>
      </c>
    </row>
    <row r="2" spans="1:5">
      <c t="s" r="B2" s="2">
        <v>2</v>
      </c>
      <c t="s" r="C2" s="2">
        <v>32</v>
      </c>
      <c t="s" r="D2" s="2">
        <v>91</v>
      </c>
      <c t="s" r="E2" s="2">
        <v>791</v>
      </c>
    </row>
    <row r="3" spans="1:5">
      <c t="s" r="A3" s="3">
        <v>1390</v>
      </c>
    </row>
    <row r="4" spans="1:5">
      <c t="s" r="A4" s="4">
        <v>52</v>
      </c>
      <c t="n" r="B4" s="8">
        <v>9361</v>
      </c>
      <c t="n" r="C4" s="8">
        <v>9389</v>
      </c>
      <c t="n" r="D4" s="8">
        <v>9205</v>
      </c>
      <c t="n" r="E4" s="8">
        <v>9143</v>
      </c>
    </row>
    <row r="5" spans="1:5">
      <c t="s" r="A5" s="4">
        <v>1391</v>
      </c>
      <c t="n" r="B5" s="6">
        <v>2512</v>
      </c>
      <c t="n" r="C5" s="6">
        <v>2338</v>
      </c>
      <c t="n" r="D5" s="8">
        <v>2680</v>
      </c>
      <c t="n" r="E5" s="8">
        <v>1700</v>
      </c>
    </row>
    <row r="6" spans="1:5">
      <c t="s" r="A6" s="4">
        <v>155</v>
      </c>
      <c t="n" r="B6" s="8">
        <v>12711</v>
      </c>
      <c t="n" r="C6" s="6">
        <v>12551</v>
      </c>
    </row>
    <row r="7" spans="1:5">
      <c t="s" r="A7" s="4">
        <v>1392</v>
      </c>
    </row>
    <row r="8" spans="1:5">
      <c t="s" r="A8" s="3">
        <v>1390</v>
      </c>
    </row>
    <row r="9" spans="1:5">
      <c t="s" r="A9" s="4">
        <v>1393</v>
      </c>
      <c t="s" r="B9" s="4">
        <v>1394</v>
      </c>
    </row>
    <row r="10" spans="1:5">
      <c t="s" r="A10" s="4">
        <v>1395</v>
      </c>
      <c t="n" r="B10" s="8">
        <v>135</v>
      </c>
      <c t="n" r="C10" s="6">
        <v>174</v>
      </c>
    </row>
    <row r="11" spans="1:5">
      <c t="s" r="A11" s="4">
        <v>1396</v>
      </c>
    </row>
    <row r="12" spans="1:5">
      <c t="s" r="A12" s="3">
        <v>1390</v>
      </c>
    </row>
    <row r="13" spans="1:5">
      <c t="s" r="A13" s="4">
        <v>1393</v>
      </c>
      <c t="s" r="B13" s="4">
        <v>1394</v>
      </c>
    </row>
    <row r="14" spans="1:5">
      <c t="s" r="A14" s="4">
        <v>1395</v>
      </c>
      <c t="n" r="B14" s="8">
        <v>194</v>
      </c>
      <c t="n" r="C14" s="6">
        <v>234</v>
      </c>
    </row>
    <row r="15" spans="1:5">
      <c t="s" r="A15" s="4">
        <v>1397</v>
      </c>
    </row>
    <row r="16" spans="1:5">
      <c t="s" r="A16" s="3">
        <v>1390</v>
      </c>
    </row>
    <row r="17" spans="1:5">
      <c t="s" r="A17" s="4">
        <v>1393</v>
      </c>
      <c t="s" r="B17" s="4">
        <v>1394</v>
      </c>
    </row>
    <row r="18" spans="1:5">
      <c t="s" r="A18" s="4">
        <v>1395</v>
      </c>
      <c t="n" r="B18" s="8">
        <v>75</v>
      </c>
      <c t="n" r="C18" s="6">
        <v>97</v>
      </c>
    </row>
    <row r="19" spans="1:5">
      <c t="s" r="A19" s="4">
        <v>1398</v>
      </c>
    </row>
    <row r="20" spans="1:5">
      <c t="s" r="A20" s="3">
        <v>1390</v>
      </c>
    </row>
    <row r="21" spans="1:5">
      <c t="s" r="A21" s="4">
        <v>1393</v>
      </c>
      <c t="s" r="B21" s="4">
        <v>1394</v>
      </c>
    </row>
    <row r="22" spans="1:5">
      <c t="s" r="A22" s="4">
        <v>1395</v>
      </c>
      <c t="n" r="B22" s="8">
        <v>434</v>
      </c>
      <c t="n" r="C22" s="8">
        <v>319</v>
      </c>
    </row>
    <row r="23" spans="1:5">
      <c t="s" r="A23" s="4">
        <v>1399</v>
      </c>
    </row>
    <row r="24" spans="1:5">
      <c t="s" r="A24" s="3">
        <v>1390</v>
      </c>
    </row>
    <row r="25" spans="1:5">
      <c t="s" r="A25" s="4">
        <v>1400</v>
      </c>
      <c t="s" r="B25" s="4">
        <v>1401</v>
      </c>
    </row>
    <row r="26" spans="1:5">
      <c t="s" r="A26" s="4">
        <v>1402</v>
      </c>
    </row>
    <row r="27" spans="1:5">
      <c t="s" r="A27" s="3">
        <v>1390</v>
      </c>
    </row>
    <row r="28" spans="1:5">
      <c t="s" r="A28" s="4">
        <v>1400</v>
      </c>
      <c t="s" r="B28" s="4">
        <v>1403</v>
      </c>
    </row>
    <row r="29" spans="1:5">
      <c t="s" r="A29" s="4">
        <v>1404</v>
      </c>
    </row>
    <row r="30" spans="1:5">
      <c t="s" r="A30" s="3">
        <v>1390</v>
      </c>
    </row>
    <row r="31" spans="1:5">
      <c t="s" r="A31" s="4">
        <v>1400</v>
      </c>
      <c t="s" r="B31" s="4">
        <v>1405</v>
      </c>
    </row>
    <row r="32" spans="1:5">
      <c t="s" r="A32" s="4">
        <v>1406</v>
      </c>
    </row>
    <row r="33" spans="1:5">
      <c t="s" r="A33" s="3">
        <v>1390</v>
      </c>
    </row>
    <row r="34" spans="1:5">
      <c t="s" r="A34" s="4">
        <v>1400</v>
      </c>
      <c t="s" r="B34" s="4">
        <v>1401</v>
      </c>
    </row>
    <row r="35" spans="1:5">
      <c t="s" r="A35" s="4">
        <v>1407</v>
      </c>
    </row>
    <row r="36" spans="1:5">
      <c t="s" r="A36" s="3">
        <v>1390</v>
      </c>
    </row>
    <row r="37" spans="1:5">
      <c t="s" r="A37" s="4">
        <v>1400</v>
      </c>
      <c t="s" r="B37" s="4">
        <v>1401</v>
      </c>
    </row>
    <row r="38" spans="1:5">
      <c t="s" r="A38" s="4">
        <v>1408</v>
      </c>
    </row>
    <row r="39" spans="1:5">
      <c t="s" r="A39" s="3">
        <v>1390</v>
      </c>
    </row>
    <row r="40" spans="1:5">
      <c t="s" r="A40" s="4">
        <v>1400</v>
      </c>
      <c t="s" r="B40" s="4">
        <v>738</v>
      </c>
    </row>
    <row r="41" spans="1:5">
      <c t="s" r="A41" s="4">
        <v>1409</v>
      </c>
    </row>
    <row r="42" spans="1:5">
      <c t="s" r="A42" s="3">
        <v>1390</v>
      </c>
    </row>
    <row r="43" spans="1:5">
      <c t="s" r="A43" s="4">
        <v>1400</v>
      </c>
      <c t="s" r="B43" s="4">
        <v>1410</v>
      </c>
    </row>
    <row r="44" spans="1:5">
      <c t="s" r="A44" s="4">
        <v>1411</v>
      </c>
    </row>
    <row r="45" spans="1:5">
      <c t="s" r="A45" s="3">
        <v>1390</v>
      </c>
    </row>
    <row r="46" spans="1:5">
      <c t="s" r="A46" s="4">
        <v>1400</v>
      </c>
      <c t="s" r="B46" s="4">
        <v>6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2</v>
      </c>
      <c t="s" r="B1" s="2">
        <v>1</v>
      </c>
    </row>
    <row r="2" spans="1:4">
      <c t="s" r="B2" s="2">
        <v>2</v>
      </c>
      <c t="s" r="C2" s="2">
        <v>32</v>
      </c>
      <c t="s" r="D2" s="2">
        <v>91</v>
      </c>
    </row>
    <row r="3" spans="1:4">
      <c t="s" r="A3" s="3">
        <v>1390</v>
      </c>
    </row>
    <row r="4" spans="1:4">
      <c t="s" r="A4" s="4">
        <v>189</v>
      </c>
      <c t="n" r="B4" s="8">
        <v>174</v>
      </c>
      <c t="n" r="C4" s="8">
        <v>199</v>
      </c>
      <c t="n" r="D4" s="8">
        <v>223</v>
      </c>
    </row>
    <row r="5" spans="1:4">
      <c t="s" r="A5" s="4">
        <v>1392</v>
      </c>
    </row>
    <row r="6" spans="1:4">
      <c t="s" r="A6" s="3">
        <v>1390</v>
      </c>
    </row>
    <row r="7" spans="1:4">
      <c t="s" r="A7" s="4">
        <v>189</v>
      </c>
      <c t="n" r="B7" s="6">
        <v>35</v>
      </c>
      <c t="n" r="C7" s="6">
        <v>50</v>
      </c>
      <c t="n" r="D7" s="6">
        <v>64</v>
      </c>
    </row>
    <row r="8" spans="1:4">
      <c t="s" r="A8" s="4">
        <v>1396</v>
      </c>
    </row>
    <row r="9" spans="1:4">
      <c t="s" r="A9" s="3">
        <v>1390</v>
      </c>
    </row>
    <row r="10" spans="1:4">
      <c t="s" r="A10" s="4">
        <v>189</v>
      </c>
      <c t="n" r="B10" s="6">
        <v>40</v>
      </c>
      <c t="n" r="C10" s="6">
        <v>38</v>
      </c>
      <c t="n" r="D10" s="6">
        <v>41</v>
      </c>
    </row>
    <row r="11" spans="1:4">
      <c t="s" r="A11" s="4">
        <v>1397</v>
      </c>
    </row>
    <row r="12" spans="1:4">
      <c t="s" r="A12" s="3">
        <v>1390</v>
      </c>
    </row>
    <row r="13" spans="1:4">
      <c t="s" r="A13" s="4">
        <v>189</v>
      </c>
      <c t="n" r="B13" s="6">
        <v>21</v>
      </c>
      <c t="n" r="C13" s="6">
        <v>27</v>
      </c>
      <c t="n" r="D13" s="6">
        <v>34</v>
      </c>
    </row>
    <row r="14" spans="1:4">
      <c t="s" r="A14" s="4">
        <v>1398</v>
      </c>
    </row>
    <row r="15" spans="1:4">
      <c t="s" r="A15" s="3">
        <v>1390</v>
      </c>
    </row>
    <row r="16" spans="1:4">
      <c t="s" r="A16" s="4">
        <v>189</v>
      </c>
      <c t="n" r="B16" s="8">
        <v>78</v>
      </c>
      <c t="n" r="C16" s="8">
        <v>84</v>
      </c>
      <c t="n" r="D16" s="8">
        <v>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413</v>
      </c>
      <c t="s" r="B1" s="2">
        <v>830</v>
      </c>
    </row>
    <row r="2" spans="1:2">
      <c t="s" r="A2" s="3">
        <v>1414</v>
      </c>
    </row>
    <row r="3" spans="1:2">
      <c t="n" r="A3" s="6">
        <v>2016</v>
      </c>
      <c t="n" r="B3" s="8">
        <v>173</v>
      </c>
    </row>
    <row r="4" spans="1:2">
      <c t="n" r="A4" s="6">
        <v>2017</v>
      </c>
      <c t="n" r="B4" s="6">
        <v>162</v>
      </c>
    </row>
    <row r="5" spans="1:2">
      <c t="n" r="A5" s="6">
        <v>2018</v>
      </c>
      <c t="n" r="B5" s="6">
        <v>130</v>
      </c>
    </row>
    <row r="6" spans="1:2">
      <c t="n" r="A6" s="6">
        <v>2019</v>
      </c>
      <c t="n" r="B6" s="6">
        <v>101</v>
      </c>
    </row>
    <row r="7" spans="1:2">
      <c t="n" r="A7" s="6">
        <v>2020</v>
      </c>
      <c t="n" r="B7" s="8">
        <v>7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5</v>
      </c>
      <c t="s" r="B1" s="2">
        <v>1</v>
      </c>
    </row>
    <row r="2" spans="1:4">
      <c t="s" r="B2" s="2">
        <v>2</v>
      </c>
      <c t="s" r="C2" s="2">
        <v>32</v>
      </c>
      <c t="s" r="D2" s="2">
        <v>91</v>
      </c>
    </row>
    <row r="3" spans="1:4">
      <c t="s" r="A3" s="3">
        <v>1416</v>
      </c>
    </row>
    <row r="4" spans="1:4">
      <c t="s" r="A4" s="4">
        <v>1417</v>
      </c>
      <c t="n" r="B4" s="8">
        <v>9389</v>
      </c>
      <c t="n" r="C4" s="8">
        <v>9205</v>
      </c>
      <c t="n" r="D4" s="8">
        <v>9143</v>
      </c>
    </row>
    <row r="5" spans="1:4">
      <c t="s" r="A5" s="4">
        <v>1418</v>
      </c>
      <c t="n" r="C5" s="6">
        <v>217</v>
      </c>
      <c t="n" r="D5" s="6">
        <v>57</v>
      </c>
    </row>
    <row r="6" spans="1:4">
      <c t="s" r="A6" s="4">
        <v>117</v>
      </c>
      <c t="n" r="B6" s="6">
        <v>-28</v>
      </c>
      <c t="n" r="C6" s="6">
        <v>-33</v>
      </c>
      <c t="n" r="D6" s="6">
        <v>5</v>
      </c>
    </row>
    <row r="7" spans="1:4">
      <c t="s" r="A7" s="4">
        <v>1419</v>
      </c>
      <c t="n" r="B7" s="6">
        <v>9361</v>
      </c>
      <c t="n" r="C7" s="6">
        <v>9389</v>
      </c>
      <c t="n" r="D7" s="6">
        <v>9205</v>
      </c>
    </row>
    <row r="8" spans="1:4">
      <c t="s" r="A8" s="4">
        <v>956</v>
      </c>
    </row>
    <row r="9" spans="1:4">
      <c t="s" r="A9" s="3">
        <v>1416</v>
      </c>
    </row>
    <row r="10" spans="1:4">
      <c t="s" r="A10" s="4">
        <v>1417</v>
      </c>
      <c t="n" r="B10" s="6">
        <v>1648</v>
      </c>
      <c t="n" r="C10" s="6">
        <v>1605</v>
      </c>
      <c t="n" r="D10" s="6">
        <v>1605</v>
      </c>
    </row>
    <row r="11" spans="1:4">
      <c t="s" r="A11" s="4">
        <v>1418</v>
      </c>
      <c t="n" r="C11" s="6">
        <v>43</v>
      </c>
      <c t="n" r="D11" s="6">
        <v>0</v>
      </c>
    </row>
    <row r="12" spans="1:4">
      <c t="s" r="A12" s="4">
        <v>117</v>
      </c>
      <c t="n" r="B12" s="6">
        <v>-1</v>
      </c>
    </row>
    <row r="13" spans="1:4">
      <c t="s" r="A13" s="4">
        <v>1419</v>
      </c>
      <c t="n" r="B13" s="6">
        <v>1647</v>
      </c>
      <c t="n" r="C13" s="6">
        <v>1648</v>
      </c>
      <c t="n" r="D13" s="6">
        <v>1605</v>
      </c>
    </row>
    <row r="14" spans="1:4">
      <c t="s" r="A14" s="4">
        <v>975</v>
      </c>
    </row>
    <row r="15" spans="1:4">
      <c t="s" r="A15" s="3">
        <v>1416</v>
      </c>
    </row>
    <row r="16" spans="1:4">
      <c t="s" r="A16" s="4">
        <v>1417</v>
      </c>
      <c t="n" r="B16" s="6">
        <v>3680</v>
      </c>
      <c t="n" r="C16" s="6">
        <v>3514</v>
      </c>
      <c t="n" r="D16" s="6">
        <v>3514</v>
      </c>
    </row>
    <row r="17" spans="1:4">
      <c t="s" r="A17" s="4">
        <v>1418</v>
      </c>
      <c t="n" r="C17" s="6">
        <v>166</v>
      </c>
      <c t="n" r="D17" s="6">
        <v>0</v>
      </c>
    </row>
    <row r="18" spans="1:4">
      <c t="s" r="A18" s="4">
        <v>117</v>
      </c>
      <c t="n" r="B18" s="6">
        <v>1</v>
      </c>
    </row>
    <row r="19" spans="1:4">
      <c t="s" r="A19" s="4">
        <v>1419</v>
      </c>
      <c t="n" r="B19" s="6">
        <v>3681</v>
      </c>
      <c t="n" r="C19" s="6">
        <v>3680</v>
      </c>
      <c t="n" r="D19" s="6">
        <v>3514</v>
      </c>
    </row>
    <row r="20" spans="1:4">
      <c t="s" r="A20" s="4">
        <v>988</v>
      </c>
    </row>
    <row r="21" spans="1:4">
      <c t="s" r="A21" s="3">
        <v>1416</v>
      </c>
    </row>
    <row r="22" spans="1:4">
      <c t="s" r="A22" s="4">
        <v>1417</v>
      </c>
      <c t="n" r="B22" s="6">
        <v>1570</v>
      </c>
      <c t="n" r="C22" s="6">
        <v>1565</v>
      </c>
      <c t="n" r="D22" s="6">
        <v>1528</v>
      </c>
    </row>
    <row r="23" spans="1:4">
      <c t="s" r="A23" s="4">
        <v>1418</v>
      </c>
      <c t="n" r="C23" s="6">
        <v>8</v>
      </c>
      <c t="n" r="D23" s="6">
        <v>37</v>
      </c>
    </row>
    <row r="24" spans="1:4">
      <c t="s" r="A24" s="4">
        <v>117</v>
      </c>
      <c t="n" r="B24" s="6">
        <v>-3</v>
      </c>
      <c t="n" r="C24" s="6">
        <v>-3</v>
      </c>
    </row>
    <row r="25" spans="1:4">
      <c t="s" r="A25" s="4">
        <v>1419</v>
      </c>
      <c t="n" r="B25" s="6">
        <v>1567</v>
      </c>
      <c t="n" r="C25" s="6">
        <v>1570</v>
      </c>
      <c t="n" r="D25" s="6">
        <v>1565</v>
      </c>
    </row>
    <row r="26" spans="1:4">
      <c t="s" r="A26" s="4">
        <v>1003</v>
      </c>
    </row>
    <row r="27" spans="1:4">
      <c t="s" r="A27" s="3">
        <v>1416</v>
      </c>
    </row>
    <row r="28" spans="1:4">
      <c t="s" r="A28" s="4">
        <v>1417</v>
      </c>
      <c t="n" r="B28" s="6">
        <v>2491</v>
      </c>
      <c t="n" r="C28" s="6">
        <v>2521</v>
      </c>
      <c t="n" r="D28" s="6">
        <v>2496</v>
      </c>
    </row>
    <row r="29" spans="1:4">
      <c t="s" r="A29" s="4">
        <v>1418</v>
      </c>
      <c t="n" r="D29" s="6">
        <v>20</v>
      </c>
    </row>
    <row r="30" spans="1:4">
      <c t="s" r="A30" s="4">
        <v>117</v>
      </c>
      <c t="n" r="B30" s="6">
        <v>-25</v>
      </c>
      <c t="n" r="C30" s="6">
        <v>-30</v>
      </c>
      <c t="n" r="D30" s="6">
        <v>5</v>
      </c>
    </row>
    <row r="31" spans="1:4">
      <c t="s" r="A31" s="4">
        <v>1419</v>
      </c>
      <c t="n" r="B31" s="8">
        <v>2466</v>
      </c>
      <c t="n" r="C31" s="8">
        <v>2491</v>
      </c>
      <c t="n" r="D31" s="8">
        <v>25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0</v>
      </c>
      <c t="s" r="B1" s="2">
        <v>1</v>
      </c>
    </row>
    <row r="2" spans="1:4">
      <c t="s" r="B2" s="2">
        <v>2</v>
      </c>
      <c t="s" r="C2" s="2">
        <v>32</v>
      </c>
      <c t="s" r="D2" s="2">
        <v>91</v>
      </c>
    </row>
    <row r="3" spans="1:4">
      <c t="s" r="A3" s="3">
        <v>1421</v>
      </c>
    </row>
    <row r="4" spans="1:4">
      <c t="s" r="A4" s="4">
        <v>61</v>
      </c>
      <c t="n" r="B4" s="8">
        <v>27877</v>
      </c>
      <c t="n" r="C4" s="8">
        <v>29893</v>
      </c>
      <c t="n" r="D4" s="8">
        <v>27608</v>
      </c>
    </row>
    <row r="5" spans="1:4">
      <c t="s" r="A5" s="4">
        <v>1422</v>
      </c>
      <c t="s" r="B5" s="4">
        <v>1423</v>
      </c>
      <c t="s" r="C5" s="4">
        <v>1424</v>
      </c>
      <c t="s" r="D5" s="4">
        <v>1425</v>
      </c>
    </row>
    <row r="6" spans="1:4">
      <c t="s" r="A6" s="4">
        <v>1426</v>
      </c>
      <c t="n" r="B6" s="8">
        <v>27960</v>
      </c>
      <c t="n" r="C6" s="8">
        <v>30252</v>
      </c>
      <c t="n" r="D6" s="8">
        <v>27683</v>
      </c>
    </row>
    <row r="7" spans="1:4">
      <c t="s" r="A7" s="4">
        <v>1427</v>
      </c>
      <c t="s" r="B7" s="4">
        <v>1428</v>
      </c>
      <c t="s" r="C7" s="4">
        <v>1429</v>
      </c>
      <c t="s" r="D7" s="4">
        <v>1430</v>
      </c>
    </row>
    <row r="8" spans="1:4">
      <c t="s" r="A8" s="4">
        <v>1431</v>
      </c>
    </row>
    <row r="9" spans="1:4">
      <c t="s" r="A9" s="3">
        <v>1421</v>
      </c>
    </row>
    <row r="10" spans="1:4">
      <c t="s" r="A10" s="4">
        <v>61</v>
      </c>
      <c t="n" r="B10" s="8">
        <v>647</v>
      </c>
      <c t="n" r="C10" s="8">
        <v>886</v>
      </c>
      <c t="n" r="D10" s="8">
        <v>594</v>
      </c>
    </row>
    <row r="11" spans="1:4">
      <c t="s" r="A11" s="4">
        <v>1422</v>
      </c>
      <c t="s" r="B11" s="4">
        <v>1432</v>
      </c>
      <c t="s" r="C11" s="4">
        <v>1433</v>
      </c>
      <c t="s" r="D11" s="4">
        <v>1434</v>
      </c>
    </row>
    <row r="12" spans="1:4">
      <c t="s" r="A12" s="4">
        <v>1426</v>
      </c>
      <c t="n" r="B12" s="8">
        <v>1169</v>
      </c>
      <c t="n" r="C12" s="8">
        <v>2366</v>
      </c>
      <c t="n" r="D12" s="8">
        <v>1879</v>
      </c>
    </row>
    <row r="13" spans="1:4">
      <c t="s" r="A13" s="4">
        <v>1427</v>
      </c>
      <c t="s" r="B13" s="4">
        <v>1435</v>
      </c>
      <c t="s" r="C13" s="4">
        <v>1436</v>
      </c>
      <c t="s" r="D13" s="4">
        <v>1437</v>
      </c>
    </row>
    <row r="14" spans="1:4">
      <c t="s" r="A14" s="4">
        <v>1438</v>
      </c>
      <c t="n" r="B14" s="8">
        <v>1868</v>
      </c>
      <c t="n" r="C14" s="8">
        <v>3258</v>
      </c>
      <c t="n" r="D14" s="8">
        <v>3569</v>
      </c>
    </row>
    <row r="15" spans="1:4">
      <c t="s" r="A15" s="4">
        <v>1439</v>
      </c>
    </row>
    <row r="16" spans="1:4">
      <c t="s" r="A16" s="3">
        <v>1421</v>
      </c>
    </row>
    <row r="17" spans="1:4">
      <c t="s" r="A17" s="4">
        <v>61</v>
      </c>
      <c t="n" r="B17" s="8">
        <v>1092</v>
      </c>
      <c t="n" r="C17" s="8">
        <v>948</v>
      </c>
      <c t="n" r="D17" s="8">
        <v>2057</v>
      </c>
    </row>
    <row r="18" spans="1:4">
      <c t="s" r="A18" s="4">
        <v>1422</v>
      </c>
      <c t="s" r="B18" s="4">
        <v>1440</v>
      </c>
      <c t="s" r="C18" s="4">
        <v>1441</v>
      </c>
      <c t="s" r="D18" s="4">
        <v>1442</v>
      </c>
    </row>
    <row r="19" spans="1:4">
      <c t="s" r="A19" s="4">
        <v>1426</v>
      </c>
      <c t="n" r="B19" s="8">
        <v>973</v>
      </c>
      <c t="n" r="C19" s="8">
        <v>798</v>
      </c>
      <c t="n" r="D19" s="8">
        <v>2403</v>
      </c>
    </row>
    <row r="20" spans="1:4">
      <c t="s" r="A20" s="4">
        <v>1427</v>
      </c>
      <c t="s" r="B20" s="4">
        <v>1443</v>
      </c>
      <c t="s" r="C20" s="4">
        <v>1444</v>
      </c>
      <c t="s" r="D20" s="4">
        <v>1445</v>
      </c>
    </row>
    <row r="21" spans="1:4">
      <c t="s" r="A21" s="4">
        <v>1438</v>
      </c>
      <c t="n" r="B21" s="8">
        <v>1124</v>
      </c>
      <c t="n" r="C21" s="8">
        <v>948</v>
      </c>
      <c t="n" r="D21" s="8">
        <v>3121</v>
      </c>
    </row>
    <row r="22" spans="1:4">
      <c t="s" r="A22" s="4">
        <v>1446</v>
      </c>
    </row>
    <row r="23" spans="1:4">
      <c t="s" r="A23" s="3">
        <v>1421</v>
      </c>
    </row>
    <row r="24" spans="1:4">
      <c t="s" r="A24" s="4">
        <v>61</v>
      </c>
      <c t="n" r="B24" s="8">
        <v>22022</v>
      </c>
      <c t="n" r="C24" s="8">
        <v>22197</v>
      </c>
      <c t="n" r="D24" s="8">
        <v>19400</v>
      </c>
    </row>
    <row r="25" spans="1:4">
      <c t="s" r="A25" s="4">
        <v>1422</v>
      </c>
      <c t="s" r="B25" s="4">
        <v>1447</v>
      </c>
      <c t="s" r="C25" s="4">
        <v>1433</v>
      </c>
      <c t="s" r="D25" s="4">
        <v>1434</v>
      </c>
    </row>
    <row r="26" spans="1:4">
      <c t="s" r="A26" s="4">
        <v>1426</v>
      </c>
      <c t="n" r="B26" s="8">
        <v>21892</v>
      </c>
      <c t="n" r="C26" s="8">
        <v>21227</v>
      </c>
      <c t="n" r="D26" s="8">
        <v>17467</v>
      </c>
    </row>
    <row r="27" spans="1:4">
      <c t="s" r="A27" s="4">
        <v>1427</v>
      </c>
      <c t="s" r="B27" s="4">
        <v>1433</v>
      </c>
      <c t="s" r="C27" s="4">
        <v>1433</v>
      </c>
      <c t="s" r="D27" s="4">
        <v>1433</v>
      </c>
    </row>
    <row r="28" spans="1:4">
      <c t="s" r="A28" s="4">
        <v>1438</v>
      </c>
      <c t="n" r="B28" s="8">
        <v>23101</v>
      </c>
      <c t="n" r="C28" s="8">
        <v>22322</v>
      </c>
      <c t="n" r="D28" s="8">
        <v>19400</v>
      </c>
    </row>
    <row r="29" spans="1:4">
      <c t="s" r="A29" s="4">
        <v>1448</v>
      </c>
    </row>
    <row r="30" spans="1:4">
      <c t="s" r="A30" s="3">
        <v>1421</v>
      </c>
    </row>
    <row r="31" spans="1:4">
      <c t="s" r="A31" s="4">
        <v>61</v>
      </c>
      <c t="n" r="B31" s="8">
        <v>4116</v>
      </c>
      <c t="n" r="C31" s="8">
        <v>5862</v>
      </c>
      <c t="n" r="D31" s="8">
        <v>5557</v>
      </c>
    </row>
    <row r="32" spans="1:4">
      <c t="s" r="A32" s="4">
        <v>1422</v>
      </c>
      <c t="s" r="B32" s="4">
        <v>1449</v>
      </c>
      <c t="s" r="C32" s="4">
        <v>1450</v>
      </c>
      <c t="s" r="D32" s="4">
        <v>1424</v>
      </c>
    </row>
    <row r="33" spans="1:4">
      <c t="s" r="A33" s="4">
        <v>1426</v>
      </c>
      <c t="n" r="B33" s="8">
        <v>3926</v>
      </c>
      <c t="n" r="C33" s="8">
        <v>5861</v>
      </c>
      <c t="n" r="D33" s="8">
        <v>5934</v>
      </c>
    </row>
    <row r="34" spans="1:4">
      <c t="s" r="A34" s="4">
        <v>1427</v>
      </c>
      <c t="s" r="B34" s="4">
        <v>1451</v>
      </c>
      <c t="s" r="C34" s="4">
        <v>1452</v>
      </c>
      <c t="s" r="D34" s="4">
        <v>817</v>
      </c>
    </row>
    <row r="35" spans="1:4">
      <c t="s" r="A35" s="4">
        <v>1438</v>
      </c>
      <c t="n" r="B35" s="8">
        <v>7656</v>
      </c>
      <c t="n" r="C35" s="8">
        <v>7417</v>
      </c>
      <c t="n" r="D35" s="8">
        <v>63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3</v>
      </c>
      <c t="s" r="B1" s="2">
        <v>1</v>
      </c>
    </row>
    <row r="2" spans="1:4">
      <c t="s" r="B2" s="2">
        <v>2</v>
      </c>
      <c t="s" r="C2" s="2">
        <v>32</v>
      </c>
      <c t="s" r="D2" s="2">
        <v>91</v>
      </c>
    </row>
    <row r="3" spans="1:4">
      <c t="s" r="A3" s="3">
        <v>262</v>
      </c>
    </row>
    <row r="4" spans="1:4">
      <c t="s" r="A4" s="4">
        <v>784</v>
      </c>
      <c t="s" r="B4" s="4">
        <v>785</v>
      </c>
    </row>
    <row r="5" spans="1:4">
      <c t="s" r="A5" s="4">
        <v>1454</v>
      </c>
      <c t="n" r="B5" s="8">
        <v>175</v>
      </c>
      <c t="n" r="C5" s="8">
        <v>186</v>
      </c>
      <c t="n" r="D5" s="8">
        <v>1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55</v>
      </c>
      <c t="s" r="B1" s="2">
        <v>1</v>
      </c>
    </row>
    <row r="2" spans="1:3">
      <c t="s" r="B2" s="2">
        <v>2</v>
      </c>
      <c t="s" r="C2" s="2">
        <v>32</v>
      </c>
    </row>
    <row r="3" spans="1:3">
      <c t="s" r="A3" s="3">
        <v>1456</v>
      </c>
    </row>
    <row r="4" spans="1:3">
      <c t="s" r="A4" s="4">
        <v>62</v>
      </c>
      <c t="n" r="B4" s="8">
        <v>32078</v>
      </c>
      <c t="n" r="C4" s="8">
        <v>32260</v>
      </c>
    </row>
    <row r="5" spans="1:3">
      <c t="s" r="A5" s="4">
        <v>1457</v>
      </c>
    </row>
    <row r="6" spans="1:3">
      <c t="s" r="A6" s="3">
        <v>1456</v>
      </c>
    </row>
    <row r="7" spans="1:3">
      <c t="s" r="A7" s="4">
        <v>62</v>
      </c>
      <c t="n" r="B7" s="6">
        <v>11453</v>
      </c>
      <c t="n" r="C7" s="6">
        <v>13189</v>
      </c>
    </row>
    <row r="8" spans="1:3">
      <c t="s" r="A8" s="4">
        <v>1458</v>
      </c>
    </row>
    <row r="9" spans="1:3">
      <c t="s" r="A9" s="3">
        <v>1456</v>
      </c>
    </row>
    <row r="10" spans="1:3">
      <c t="s" r="A10" s="4">
        <v>62</v>
      </c>
      <c t="n" r="B10" s="6">
        <v>204</v>
      </c>
      <c t="n" r="C10" s="6">
        <v>190</v>
      </c>
    </row>
    <row r="11" spans="1:3">
      <c t="s" r="A11" s="4">
        <v>1459</v>
      </c>
    </row>
    <row r="12" spans="1:3">
      <c t="s" r="A12" s="3">
        <v>1456</v>
      </c>
    </row>
    <row r="13" spans="1:3">
      <c t="s" r="A13" s="4">
        <v>62</v>
      </c>
      <c t="n" r="B13" s="6">
        <v>20625</v>
      </c>
      <c t="n" r="C13" s="6">
        <v>19071</v>
      </c>
    </row>
    <row r="14" spans="1:3">
      <c t="s" r="A14" s="4">
        <v>1460</v>
      </c>
    </row>
    <row r="15" spans="1:3">
      <c t="s" r="A15" s="3">
        <v>1456</v>
      </c>
    </row>
    <row r="16" spans="1:3">
      <c t="s" r="A16" s="4">
        <v>62</v>
      </c>
      <c t="n" r="B16" s="8">
        <v>755</v>
      </c>
      <c t="n" r="C16" s="6">
        <v>607</v>
      </c>
    </row>
    <row r="17" spans="1:3">
      <c t="s" r="A17" s="4">
        <v>1461</v>
      </c>
    </row>
    <row r="18" spans="1:3">
      <c t="s" r="A18" s="3">
        <v>1456</v>
      </c>
    </row>
    <row r="19" spans="1:3">
      <c t="s" r="A19" s="4">
        <v>1462</v>
      </c>
      <c t="s" r="B19" s="4">
        <v>1463</v>
      </c>
    </row>
    <row r="20" spans="1:3">
      <c t="s" r="A20" s="4">
        <v>1464</v>
      </c>
      <c t="s" r="B20" s="4">
        <v>1465</v>
      </c>
    </row>
    <row r="21" spans="1:3">
      <c t="s" r="A21" s="4">
        <v>1466</v>
      </c>
      <c t="s" r="B21" s="4">
        <v>1467</v>
      </c>
    </row>
    <row r="22" spans="1:3">
      <c t="s" r="A22" s="4">
        <v>62</v>
      </c>
      <c t="n" r="B22" s="8">
        <v>1300</v>
      </c>
      <c t="n" r="C22" s="6">
        <v>1300</v>
      </c>
    </row>
    <row r="23" spans="1:3">
      <c t="s" r="A23" s="4">
        <v>1468</v>
      </c>
    </row>
    <row r="24" spans="1:3">
      <c t="s" r="A24" s="3">
        <v>1456</v>
      </c>
    </row>
    <row r="25" spans="1:3">
      <c t="s" r="A25" s="4">
        <v>1462</v>
      </c>
      <c t="s" r="B25" s="4">
        <v>541</v>
      </c>
    </row>
    <row r="26" spans="1:3">
      <c t="s" r="A26" s="4">
        <v>1464</v>
      </c>
      <c t="s" r="B26" s="4">
        <v>1469</v>
      </c>
    </row>
    <row r="27" spans="1:3">
      <c t="s" r="A27" s="4">
        <v>1466</v>
      </c>
      <c t="s" r="B27" s="4">
        <v>1470</v>
      </c>
    </row>
    <row r="28" spans="1:3">
      <c t="s" r="A28" s="4">
        <v>62</v>
      </c>
      <c t="n" r="B28" s="8">
        <v>1000</v>
      </c>
      <c t="n" r="C28" s="6">
        <v>1000</v>
      </c>
    </row>
    <row r="29" spans="1:3">
      <c t="s" r="A29" s="4">
        <v>1471</v>
      </c>
    </row>
    <row r="30" spans="1:3">
      <c t="s" r="A30" s="3">
        <v>1456</v>
      </c>
    </row>
    <row r="31" spans="1:3">
      <c t="s" r="A31" s="4">
        <v>1462</v>
      </c>
      <c t="s" r="B31" s="4">
        <v>1472</v>
      </c>
    </row>
    <row r="32" spans="1:3">
      <c t="s" r="A32" s="4">
        <v>1464</v>
      </c>
      <c t="s" r="B32" s="4">
        <v>1473</v>
      </c>
    </row>
    <row r="33" spans="1:3">
      <c t="s" r="A33" s="4">
        <v>1466</v>
      </c>
      <c t="s" r="B33" s="4">
        <v>1474</v>
      </c>
    </row>
    <row r="34" spans="1:3">
      <c t="s" r="A34" s="4">
        <v>62</v>
      </c>
      <c t="n" r="B34" s="8">
        <v>199</v>
      </c>
      <c t="n" r="C34" s="6">
        <v>199</v>
      </c>
    </row>
    <row r="35" spans="1:3">
      <c t="s" r="A35" s="4">
        <v>1475</v>
      </c>
    </row>
    <row r="36" spans="1:3">
      <c t="s" r="A36" s="3">
        <v>1456</v>
      </c>
    </row>
    <row r="37" spans="1:3">
      <c t="s" r="A37" s="4">
        <v>1476</v>
      </c>
      <c t="s" r="B37" s="4">
        <v>1477</v>
      </c>
    </row>
    <row r="38" spans="1:3">
      <c t="s" r="A38" s="4">
        <v>1478</v>
      </c>
      <c t="s" r="B38" s="4">
        <v>1479</v>
      </c>
    </row>
    <row r="39" spans="1:3">
      <c t="s" r="A39" s="4">
        <v>1464</v>
      </c>
      <c t="s" r="B39" s="4">
        <v>1480</v>
      </c>
    </row>
    <row r="40" spans="1:3">
      <c t="s" r="A40" s="4">
        <v>1466</v>
      </c>
      <c t="s" r="B40" s="4">
        <v>1470</v>
      </c>
    </row>
    <row r="41" spans="1:3">
      <c t="s" r="A41" s="4">
        <v>62</v>
      </c>
      <c t="n" r="B41" s="8">
        <v>7500</v>
      </c>
      <c t="n" r="C41" s="6">
        <v>9250</v>
      </c>
    </row>
    <row r="42" spans="1:3">
      <c t="s" r="A42" s="4">
        <v>1481</v>
      </c>
    </row>
    <row r="43" spans="1:3">
      <c t="s" r="A43" s="3">
        <v>1456</v>
      </c>
    </row>
    <row r="44" spans="1:3">
      <c t="s" r="A44" s="4">
        <v>1462</v>
      </c>
      <c t="s" r="B44" s="4">
        <v>1482</v>
      </c>
    </row>
    <row r="45" spans="1:3">
      <c t="s" r="A45" s="4">
        <v>1464</v>
      </c>
      <c t="s" r="B45" s="4">
        <v>1480</v>
      </c>
    </row>
    <row r="46" spans="1:3">
      <c t="s" r="A46" s="4">
        <v>1466</v>
      </c>
      <c t="s" r="B46" s="4">
        <v>1483</v>
      </c>
    </row>
    <row r="47" spans="1:3">
      <c t="s" r="A47" s="4">
        <v>62</v>
      </c>
      <c t="n" r="B47" s="8">
        <v>500</v>
      </c>
      <c t="n" r="C47" s="6">
        <v>500</v>
      </c>
    </row>
    <row r="48" spans="1:3">
      <c t="s" r="A48" s="4">
        <v>1484</v>
      </c>
    </row>
    <row r="49" spans="1:3">
      <c t="s" r="A49" s="3">
        <v>1456</v>
      </c>
    </row>
    <row r="50" spans="1:3">
      <c t="s" r="A50" s="4">
        <v>1462</v>
      </c>
      <c t="s" r="B50" s="4">
        <v>611</v>
      </c>
    </row>
    <row r="51" spans="1:3">
      <c t="s" r="A51" s="4">
        <v>1464</v>
      </c>
      <c t="s" r="B51" s="4">
        <v>1485</v>
      </c>
    </row>
    <row r="52" spans="1:3">
      <c t="s" r="A52" s="4">
        <v>1466</v>
      </c>
      <c t="s" r="B52" s="4">
        <v>11</v>
      </c>
    </row>
    <row r="53" spans="1:3">
      <c t="s" r="A53" s="4">
        <v>62</v>
      </c>
      <c t="n" r="C53" s="6">
        <v>500</v>
      </c>
    </row>
    <row r="54" spans="1:3">
      <c t="s" r="A54" s="4">
        <v>1486</v>
      </c>
    </row>
    <row r="55" spans="1:3">
      <c t="s" r="A55" s="3">
        <v>1456</v>
      </c>
    </row>
    <row r="56" spans="1:3">
      <c t="s" r="A56" s="4">
        <v>1462</v>
      </c>
      <c t="s" r="B56" s="4">
        <v>1487</v>
      </c>
    </row>
    <row r="57" spans="1:3">
      <c t="s" r="A57" s="4">
        <v>1464</v>
      </c>
      <c t="s" r="B57" s="4">
        <v>1488</v>
      </c>
    </row>
    <row r="58" spans="1:3">
      <c t="s" r="A58" s="4">
        <v>1466</v>
      </c>
      <c t="s" r="B58" s="4">
        <v>1489</v>
      </c>
    </row>
    <row r="59" spans="1:3">
      <c t="s" r="A59" s="4">
        <v>62</v>
      </c>
      <c t="n" r="C59" s="6">
        <v>500</v>
      </c>
    </row>
    <row r="60" spans="1:3">
      <c t="s" r="A60" s="4">
        <v>1490</v>
      </c>
    </row>
    <row r="61" spans="1:3">
      <c t="s" r="A61" s="3">
        <v>1456</v>
      </c>
    </row>
    <row r="62" spans="1:3">
      <c t="s" r="A62" s="4">
        <v>1476</v>
      </c>
      <c t="s" r="B62" s="4">
        <v>1491</v>
      </c>
    </row>
    <row r="63" spans="1:3">
      <c t="s" r="A63" s="4">
        <v>1478</v>
      </c>
      <c t="s" r="B63" s="4">
        <v>1492</v>
      </c>
    </row>
    <row r="64" spans="1:3">
      <c t="s" r="A64" s="4">
        <v>1464</v>
      </c>
      <c t="s" r="B64" s="4">
        <v>1493</v>
      </c>
    </row>
    <row r="65" spans="1:3">
      <c t="s" r="A65" s="4">
        <v>1466</v>
      </c>
      <c t="s" r="B65" s="4">
        <v>1474</v>
      </c>
    </row>
    <row r="66" spans="1:3">
      <c t="s" r="A66" s="4">
        <v>62</v>
      </c>
      <c t="n" r="B66" s="8">
        <v>11</v>
      </c>
      <c t="n" r="C66" s="6">
        <v>11</v>
      </c>
    </row>
    <row r="67" spans="1:3">
      <c t="s" r="A67" s="4">
        <v>1494</v>
      </c>
    </row>
    <row r="68" spans="1:3">
      <c t="s" r="A68" s="3">
        <v>1456</v>
      </c>
    </row>
    <row r="69" spans="1:3">
      <c t="s" r="A69" s="4">
        <v>1476</v>
      </c>
      <c t="s" r="B69" s="4">
        <v>747</v>
      </c>
    </row>
    <row r="70" spans="1:3">
      <c t="s" r="A70" s="4">
        <v>1478</v>
      </c>
      <c t="s" r="B70" s="4">
        <v>592</v>
      </c>
    </row>
    <row r="71" spans="1:3">
      <c t="s" r="A71" s="4">
        <v>1464</v>
      </c>
      <c t="s" r="B71" s="4">
        <v>1493</v>
      </c>
    </row>
    <row r="72" spans="1:3">
      <c t="s" r="A72" s="4">
        <v>1466</v>
      </c>
      <c t="s" r="B72" s="4">
        <v>1495</v>
      </c>
    </row>
    <row r="73" spans="1:3">
      <c t="s" r="A73" s="4">
        <v>62</v>
      </c>
      <c t="n" r="B73" s="8">
        <v>5850</v>
      </c>
      <c t="n" r="C73" s="6">
        <v>4050</v>
      </c>
    </row>
    <row r="74" spans="1:3">
      <c t="s" r="A74" s="4">
        <v>1496</v>
      </c>
    </row>
    <row r="75" spans="1:3">
      <c t="s" r="A75" s="3">
        <v>1456</v>
      </c>
    </row>
    <row r="76" spans="1:3">
      <c t="s" r="A76" s="4">
        <v>1476</v>
      </c>
      <c t="s" r="B76" s="4">
        <v>817</v>
      </c>
    </row>
    <row r="77" spans="1:3">
      <c t="s" r="A77" s="4">
        <v>1478</v>
      </c>
      <c t="s" r="B77" s="4">
        <v>1497</v>
      </c>
    </row>
    <row r="78" spans="1:3">
      <c t="s" r="A78" s="4">
        <v>1464</v>
      </c>
      <c t="s" r="B78" s="4">
        <v>1498</v>
      </c>
    </row>
    <row r="79" spans="1:3">
      <c t="s" r="A79" s="4">
        <v>1466</v>
      </c>
      <c t="s" r="B79" s="4">
        <v>1499</v>
      </c>
    </row>
    <row r="80" spans="1:3">
      <c t="s" r="A80" s="4">
        <v>62</v>
      </c>
      <c t="n" r="B80" s="8">
        <v>750</v>
      </c>
      <c t="n" r="C80" s="6">
        <v>750</v>
      </c>
    </row>
    <row r="81" spans="1:3">
      <c t="s" r="A81" s="4">
        <v>1500</v>
      </c>
    </row>
    <row r="82" spans="1:3">
      <c t="s" r="A82" s="3">
        <v>1456</v>
      </c>
    </row>
    <row r="83" spans="1:3">
      <c t="s" r="A83" s="4">
        <v>1476</v>
      </c>
      <c t="s" r="B83" s="4">
        <v>1501</v>
      </c>
    </row>
    <row r="84" spans="1:3">
      <c t="s" r="A84" s="4">
        <v>1478</v>
      </c>
      <c t="s" r="B84" s="4">
        <v>1502</v>
      </c>
    </row>
    <row r="85" spans="1:3">
      <c t="s" r="A85" s="4">
        <v>1464</v>
      </c>
      <c t="s" r="B85" s="4">
        <v>1480</v>
      </c>
    </row>
    <row r="86" spans="1:3">
      <c t="s" r="A86" s="4">
        <v>1466</v>
      </c>
      <c t="s" r="B86" s="4">
        <v>1495</v>
      </c>
    </row>
    <row r="87" spans="1:3">
      <c t="s" r="A87" s="4">
        <v>62</v>
      </c>
      <c t="n" r="B87" s="8">
        <v>9081</v>
      </c>
      <c t="n" r="C87" s="6">
        <v>7334</v>
      </c>
    </row>
    <row r="88" spans="1:3">
      <c t="s" r="A88" s="4">
        <v>1503</v>
      </c>
    </row>
    <row r="89" spans="1:3">
      <c t="s" r="A89" s="3">
        <v>1456</v>
      </c>
    </row>
    <row r="90" spans="1:3">
      <c t="s" r="A90" s="4">
        <v>1476</v>
      </c>
      <c t="s" r="B90" s="4">
        <v>1504</v>
      </c>
    </row>
    <row r="91" spans="1:3">
      <c t="s" r="A91" s="4">
        <v>1478</v>
      </c>
      <c t="s" r="B91" s="4">
        <v>1505</v>
      </c>
    </row>
    <row r="92" spans="1:3">
      <c t="s" r="A92" s="4">
        <v>1464</v>
      </c>
      <c t="s" r="B92" s="4">
        <v>1480</v>
      </c>
    </row>
    <row r="93" spans="1:3">
      <c t="s" r="A93" s="4">
        <v>1466</v>
      </c>
      <c t="s" r="B93" s="4">
        <v>1506</v>
      </c>
    </row>
    <row r="94" spans="1:3">
      <c t="s" r="A94" s="4">
        <v>62</v>
      </c>
      <c t="n" r="B94" s="8">
        <v>4928</v>
      </c>
      <c t="n" r="C94" s="8">
        <v>606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4"/>
  </cols>
  <sheetData>
    <row r="1" spans="1:2">
      <c t="s" r="A1" s="1">
        <v>1507</v>
      </c>
      <c t="s" r="B1" s="2">
        <v>2</v>
      </c>
    </row>
    <row r="2" spans="1:2">
      <c t="s" r="A2" s="4">
        <v>1508</v>
      </c>
    </row>
    <row r="3" spans="1:2">
      <c t="s" r="A3" s="3">
        <v>1456</v>
      </c>
    </row>
    <row r="4" spans="1:2">
      <c t="s" r="A4" s="4">
        <v>1509</v>
      </c>
      <c t="s" r="B4" s="4">
        <v>1510</v>
      </c>
    </row>
    <row r="5" spans="1:2">
      <c t="s" r="A5" s="4">
        <v>1511</v>
      </c>
    </row>
    <row r="6" spans="1:2">
      <c t="s" r="A6" s="3">
        <v>1456</v>
      </c>
    </row>
    <row r="7" spans="1:2">
      <c t="s" r="A7" s="4">
        <v>1509</v>
      </c>
      <c t="s" r="B7" s="4">
        <v>1512</v>
      </c>
    </row>
    <row r="8" spans="1:2">
      <c t="s" r="A8" s="4">
        <v>1513</v>
      </c>
    </row>
    <row r="9" spans="1:2">
      <c t="s" r="A9" s="3">
        <v>1456</v>
      </c>
    </row>
    <row r="10" spans="1:2">
      <c t="s" r="A10" s="4">
        <v>1509</v>
      </c>
      <c t="s" r="B10" s="4">
        <v>7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4</v>
      </c>
      <c t="s" r="B1" s="2">
        <v>2</v>
      </c>
      <c t="s" r="C1" s="2">
        <v>32</v>
      </c>
    </row>
    <row r="2" spans="1:3">
      <c t="s" r="A2" s="4">
        <v>1515</v>
      </c>
    </row>
    <row r="3" spans="1:3">
      <c t="s" r="A3" s="3">
        <v>1456</v>
      </c>
    </row>
    <row r="4" spans="1:3">
      <c t="s" r="A4" s="4">
        <v>1516</v>
      </c>
      <c t="n" r="B4" s="7">
        <v>74.90000000000001</v>
      </c>
      <c t="n" r="C4" s="8">
        <v>7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7</v>
      </c>
      <c t="s" r="B1" s="2">
        <v>2</v>
      </c>
      <c t="s" r="C1" s="2">
        <v>32</v>
      </c>
    </row>
    <row r="2" spans="1:3">
      <c t="s" r="A2" s="3">
        <v>1456</v>
      </c>
    </row>
    <row r="3" spans="1:3">
      <c t="n" r="A3" s="6">
        <v>2016</v>
      </c>
      <c t="n" r="B3" s="8">
        <v>6359</v>
      </c>
    </row>
    <row r="4" spans="1:3">
      <c t="n" r="A4" s="6">
        <v>2017</v>
      </c>
      <c t="n" r="B4" s="6">
        <v>7144</v>
      </c>
    </row>
    <row r="5" spans="1:3">
      <c t="n" r="A5" s="6">
        <v>2018</v>
      </c>
      <c t="n" r="B5" s="6">
        <v>5786</v>
      </c>
    </row>
    <row r="6" spans="1:3">
      <c t="n" r="A6" s="6">
        <v>2019</v>
      </c>
      <c t="n" r="B6" s="6">
        <v>3505</v>
      </c>
    </row>
    <row r="7" spans="1:3">
      <c t="n" r="A7" s="6">
        <v>2020</v>
      </c>
      <c t="n" r="B7" s="6">
        <v>47</v>
      </c>
    </row>
    <row r="8" spans="1:3">
      <c t="s" r="A8" s="4">
        <v>1293</v>
      </c>
      <c t="n" r="B8" s="6">
        <v>9237</v>
      </c>
    </row>
    <row r="9" spans="1:3">
      <c t="s" r="A9" s="4">
        <v>155</v>
      </c>
      <c t="n" r="B9" s="6">
        <v>32078</v>
      </c>
      <c t="n" r="C9" s="8">
        <v>32260</v>
      </c>
    </row>
    <row r="10" spans="1:3">
      <c t="s" r="A10" s="4">
        <v>1457</v>
      </c>
    </row>
    <row r="11" spans="1:3">
      <c t="s" r="A11" s="3">
        <v>1456</v>
      </c>
    </row>
    <row r="12" spans="1:3">
      <c t="n" r="A12" s="6">
        <v>2016</v>
      </c>
      <c t="n" r="B12" s="6">
        <v>1926</v>
      </c>
    </row>
    <row r="13" spans="1:3">
      <c t="n" r="A13" s="6">
        <v>2017</v>
      </c>
      <c t="n" r="B13" s="6">
        <v>1249</v>
      </c>
    </row>
    <row r="14" spans="1:3">
      <c t="n" r="A14" s="6">
        <v>2018</v>
      </c>
      <c t="n" r="B14" s="6">
        <v>1498</v>
      </c>
    </row>
    <row r="15" spans="1:3">
      <c t="n" r="A15" s="6">
        <v>2019</v>
      </c>
      <c t="n" r="B15" s="6">
        <v>1511</v>
      </c>
    </row>
    <row r="16" spans="1:3">
      <c t="s" r="A16" s="4">
        <v>1293</v>
      </c>
      <c t="n" r="B16" s="6">
        <v>5269</v>
      </c>
    </row>
    <row r="17" spans="1:3">
      <c t="s" r="A17" s="4">
        <v>155</v>
      </c>
      <c t="n" r="B17" s="8">
        <v>11453</v>
      </c>
      <c t="n" r="C17" s="8">
        <v>1318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8</v>
      </c>
      <c t="s" r="B1" s="2">
        <v>1</v>
      </c>
    </row>
    <row r="2" spans="1:4">
      <c t="s" r="B2" s="2">
        <v>2</v>
      </c>
      <c t="s" r="C2" s="2">
        <v>792</v>
      </c>
      <c t="s" r="D2" s="2">
        <v>32</v>
      </c>
    </row>
    <row r="3" spans="1:4">
      <c t="s" r="A3" s="3">
        <v>1456</v>
      </c>
    </row>
    <row r="4" spans="1:4">
      <c t="s" r="A4" s="4">
        <v>1519</v>
      </c>
      <c t="s" r="B4" s="4">
        <v>1520</v>
      </c>
    </row>
    <row r="5" spans="1:4">
      <c t="s" r="A5" s="4">
        <v>1521</v>
      </c>
      <c t="n" r="C5" s="8">
        <v>176</v>
      </c>
    </row>
    <row r="6" spans="1:4">
      <c t="s" r="A6" s="4">
        <v>1522</v>
      </c>
    </row>
    <row r="7" spans="1:4">
      <c t="s" r="A7" s="3">
        <v>1456</v>
      </c>
    </row>
    <row r="8" spans="1:4">
      <c t="s" r="A8" s="4">
        <v>1523</v>
      </c>
      <c t="n" r="B8" s="8">
        <v>500</v>
      </c>
      <c t="n" r="D8" s="8">
        <v>500</v>
      </c>
    </row>
    <row r="9" spans="1:4">
      <c t="s" r="A9" s="4">
        <v>1524</v>
      </c>
    </row>
    <row r="10" spans="1:4">
      <c t="s" r="A10" s="3">
        <v>1456</v>
      </c>
    </row>
    <row r="11" spans="1:4">
      <c t="s" r="A11" s="4">
        <v>1525</v>
      </c>
      <c t="s" r="B11" s="4">
        <v>519</v>
      </c>
    </row>
    <row r="12" spans="1:4">
      <c t="s" r="A12" s="4">
        <v>1526</v>
      </c>
      <c t="n" r="B12" s="8">
        <v>676</v>
      </c>
      <c t="n" r="D12" s="8">
        <v>67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3"/>
    <col customWidth="1" max="5" min="5" width="23"/>
    <col customWidth="1" max="6" min="6" width="23"/>
    <col customWidth="1" max="7" min="7" width="23"/>
    <col customWidth="1" max="8" min="8" width="14"/>
  </cols>
  <sheetData>
    <row r="1" spans="1:8">
      <c t="s" r="A1" s="1">
        <v>1527</v>
      </c>
      <c t="s" r="B1" s="2">
        <v>1</v>
      </c>
    </row>
    <row r="2" spans="1:8">
      <c t="s" r="B2" s="2">
        <v>2</v>
      </c>
      <c t="s" r="C2" s="2">
        <v>91</v>
      </c>
      <c t="s" r="D2" s="2">
        <v>791</v>
      </c>
      <c t="s" r="E2" s="2">
        <v>792</v>
      </c>
      <c t="s" r="F2" s="2">
        <v>1528</v>
      </c>
      <c t="s" r="G2" s="2">
        <v>1529</v>
      </c>
      <c t="s" r="H2" s="2">
        <v>32</v>
      </c>
    </row>
    <row r="3" spans="1:8">
      <c t="s" r="A3" s="3">
        <v>1530</v>
      </c>
    </row>
    <row r="4" spans="1:8">
      <c t="s" r="A4" s="4">
        <v>1531</v>
      </c>
      <c t="n" r="B4" s="6">
        <v>4000000000</v>
      </c>
      <c t="n" r="H4" s="6">
        <v>4000000000</v>
      </c>
    </row>
    <row r="5" spans="1:8">
      <c t="s" r="A5" s="4">
        <v>1532</v>
      </c>
      <c t="n" r="B5" s="6">
        <v>50000000</v>
      </c>
      <c t="n" r="H5" s="6">
        <v>50000000</v>
      </c>
    </row>
    <row r="6" spans="1:8">
      <c t="s" r="A6" s="4">
        <v>1533</v>
      </c>
      <c t="n" r="B6" s="6">
        <v>1700000000</v>
      </c>
      <c t="n" r="H6" s="6">
        <v>1800000000</v>
      </c>
    </row>
    <row r="7" spans="1:8">
      <c t="s" r="A7" s="4">
        <v>1534</v>
      </c>
      <c t="n" r="B7" s="6">
        <v>80000000</v>
      </c>
    </row>
    <row r="8" spans="1:8">
      <c t="s" r="A8" s="4">
        <v>1535</v>
      </c>
      <c t="n" r="B8" s="7">
        <v>1.3</v>
      </c>
    </row>
    <row r="9" spans="1:8">
      <c t="s" r="A9" s="4">
        <v>1536</v>
      </c>
    </row>
    <row r="10" spans="1:8">
      <c t="s" r="A10" s="3">
        <v>1530</v>
      </c>
    </row>
    <row r="11" spans="1:8">
      <c t="s" r="A11" s="4">
        <v>1537</v>
      </c>
      <c t="n" r="C11" s="6">
        <v>20000</v>
      </c>
    </row>
    <row r="12" spans="1:8">
      <c t="s" r="A12" s="4">
        <v>1538</v>
      </c>
      <c t="n" r="C12" s="8">
        <v>25000</v>
      </c>
    </row>
    <row r="13" spans="1:8">
      <c t="s" r="A13" s="4">
        <v>1539</v>
      </c>
      <c t="s" r="C13" s="4">
        <v>1540</v>
      </c>
    </row>
    <row r="14" spans="1:8">
      <c t="s" r="A14" s="4">
        <v>1541</v>
      </c>
      <c t="s" r="C14" s="4">
        <v>849</v>
      </c>
    </row>
    <row r="15" spans="1:8">
      <c t="s" r="A15" s="4">
        <v>1542</v>
      </c>
      <c t="s" r="C15" s="4">
        <v>1543</v>
      </c>
    </row>
    <row r="16" spans="1:8">
      <c t="s" r="A16" s="4">
        <v>1544</v>
      </c>
    </row>
    <row r="17" spans="1:8">
      <c t="s" r="A17" s="3">
        <v>1530</v>
      </c>
    </row>
    <row r="18" spans="1:8">
      <c t="s" r="A18" s="4">
        <v>1537</v>
      </c>
      <c t="n" r="D18" s="6">
        <v>44000</v>
      </c>
    </row>
    <row r="19" spans="1:8">
      <c t="s" r="A19" s="4">
        <v>1538</v>
      </c>
      <c t="n" r="D19" s="8">
        <v>25000</v>
      </c>
    </row>
    <row r="20" spans="1:8">
      <c t="s" r="A20" s="4">
        <v>1545</v>
      </c>
      <c t="s" r="D20" s="4">
        <v>1546</v>
      </c>
    </row>
    <row r="21" spans="1:8">
      <c t="s" r="A21" s="4">
        <v>1539</v>
      </c>
      <c t="s" r="D21" s="4">
        <v>860</v>
      </c>
    </row>
    <row r="22" spans="1:8">
      <c t="s" r="A22" s="4">
        <v>1541</v>
      </c>
      <c t="s" r="D22" s="4">
        <v>849</v>
      </c>
    </row>
    <row r="23" spans="1:8">
      <c t="s" r="A23" s="4">
        <v>1542</v>
      </c>
      <c t="s" r="D23" s="4">
        <v>1547</v>
      </c>
    </row>
    <row r="24" spans="1:8">
      <c t="s" r="A24" s="4">
        <v>1548</v>
      </c>
      <c t="s" r="D24" s="4">
        <v>1549</v>
      </c>
    </row>
    <row r="25" spans="1:8">
      <c t="s" r="A25" s="4">
        <v>1550</v>
      </c>
    </row>
    <row r="26" spans="1:8">
      <c t="s" r="A26" s="3">
        <v>1530</v>
      </c>
    </row>
    <row r="27" spans="1:8">
      <c t="s" r="A27" s="4">
        <v>1537</v>
      </c>
      <c t="n" r="D27" s="6">
        <v>43400</v>
      </c>
    </row>
    <row r="28" spans="1:8">
      <c t="s" r="A28" s="4">
        <v>1538</v>
      </c>
      <c t="n" r="D28" s="8">
        <v>25000</v>
      </c>
    </row>
    <row r="29" spans="1:8">
      <c t="s" r="A29" s="4">
        <v>1545</v>
      </c>
      <c t="s" r="D29" s="4">
        <v>1551</v>
      </c>
    </row>
    <row r="30" spans="1:8">
      <c t="s" r="A30" s="4">
        <v>1539</v>
      </c>
      <c t="s" r="D30" s="4">
        <v>856</v>
      </c>
    </row>
    <row r="31" spans="1:8">
      <c t="s" r="A31" s="4">
        <v>1541</v>
      </c>
      <c t="s" r="D31" s="4">
        <v>849</v>
      </c>
    </row>
    <row r="32" spans="1:8">
      <c t="s" r="A32" s="4">
        <v>1542</v>
      </c>
      <c t="s" r="D32" s="4">
        <v>1552</v>
      </c>
    </row>
    <row r="33" spans="1:8">
      <c t="s" r="A33" s="4">
        <v>1548</v>
      </c>
      <c t="s" r="D33" s="4">
        <v>1549</v>
      </c>
    </row>
    <row r="34" spans="1:8">
      <c t="s" r="A34" s="4">
        <v>1553</v>
      </c>
    </row>
    <row r="35" spans="1:8">
      <c t="s" r="A35" s="3">
        <v>1530</v>
      </c>
    </row>
    <row r="36" spans="1:8">
      <c t="s" r="A36" s="4">
        <v>1537</v>
      </c>
      <c t="n" r="E36" s="6">
        <v>6764</v>
      </c>
      <c t="n" r="F36" s="6">
        <v>5746</v>
      </c>
    </row>
    <row r="37" spans="1:8">
      <c t="s" r="A37" s="4">
        <v>1538</v>
      </c>
      <c t="n" r="E37" s="8">
        <v>100000</v>
      </c>
      <c t="n" r="F37" s="8">
        <v>100000</v>
      </c>
      <c t="n" r="G37" s="8">
        <v>100000</v>
      </c>
    </row>
    <row r="38" spans="1:8">
      <c t="s" r="A38" s="4">
        <v>1545</v>
      </c>
      <c t="s" r="E38" s="4">
        <v>1554</v>
      </c>
      <c t="s" r="F38" s="4">
        <v>1554</v>
      </c>
      <c t="s" r="G38" s="4">
        <v>1555</v>
      </c>
    </row>
    <row r="39" spans="1:8">
      <c t="s" r="A39" s="4">
        <v>1539</v>
      </c>
      <c t="s" r="E39" s="4">
        <v>534</v>
      </c>
      <c t="s" r="F39" s="4">
        <v>534</v>
      </c>
    </row>
    <row r="40" spans="1:8">
      <c t="s" r="A40" s="4">
        <v>1548</v>
      </c>
      <c t="s" r="E40" s="4">
        <v>1549</v>
      </c>
      <c t="s" r="F40" s="4">
        <v>1549</v>
      </c>
      <c t="s" r="G40" s="4">
        <v>1549</v>
      </c>
    </row>
    <row r="41" spans="1:8">
      <c t="s" r="A41" s="4">
        <v>1556</v>
      </c>
      <c t="n" r="G41" s="6">
        <v>5000</v>
      </c>
    </row>
    <row r="42" spans="1:8">
      <c t="s" r="A42" s="4">
        <v>1557</v>
      </c>
    </row>
    <row r="43" spans="1:8">
      <c t="s" r="A43" s="3">
        <v>1530</v>
      </c>
    </row>
    <row r="44" spans="1:8">
      <c t="s" r="A44" s="4">
        <v>1537</v>
      </c>
      <c t="n" r="G44" s="6">
        <v>40000</v>
      </c>
    </row>
    <row r="45" spans="1:8">
      <c t="s" r="A45" s="4">
        <v>1538</v>
      </c>
      <c t="n" r="G45" s="8">
        <v>25000</v>
      </c>
    </row>
    <row r="46" spans="1:8">
      <c t="s" r="A46" s="4">
        <v>1545</v>
      </c>
      <c t="s" r="G46" s="4">
        <v>645</v>
      </c>
    </row>
    <row r="47" spans="1:8">
      <c t="s" r="A47" s="4">
        <v>1539</v>
      </c>
      <c t="s" r="G47" s="4">
        <v>534</v>
      </c>
    </row>
    <row r="48" spans="1:8">
      <c t="s" r="A48" s="4">
        <v>1548</v>
      </c>
      <c t="s" r="G48" s="4">
        <v>1549</v>
      </c>
    </row>
    <row r="49" spans="1:8">
      <c t="s" r="A49" s="4">
        <v>1558</v>
      </c>
    </row>
    <row r="50" spans="1:8">
      <c t="s" r="A50" s="3">
        <v>1530</v>
      </c>
    </row>
    <row r="51" spans="1:8">
      <c t="s" r="A51" s="4">
        <v>1537</v>
      </c>
      <c t="n" r="B51" s="6">
        <v>30000</v>
      </c>
    </row>
    <row r="52" spans="1:8">
      <c t="s" r="A52" s="4">
        <v>1538</v>
      </c>
      <c t="n" r="B52" s="8">
        <v>25000</v>
      </c>
    </row>
    <row r="53" spans="1:8">
      <c t="s" r="A53" s="4">
        <v>1545</v>
      </c>
      <c t="s" r="B53" s="4">
        <v>1559</v>
      </c>
    </row>
    <row r="54" spans="1:8">
      <c t="s" r="A54" s="4">
        <v>1539</v>
      </c>
      <c t="s" r="B54" s="4">
        <v>1560</v>
      </c>
    </row>
    <row r="55" spans="1:8">
      <c t="s" r="A55" s="4">
        <v>1541</v>
      </c>
      <c t="s" r="B55" s="4">
        <v>849</v>
      </c>
    </row>
    <row r="56" spans="1:8">
      <c t="s" r="A56" s="4">
        <v>1542</v>
      </c>
      <c t="s" r="B56" s="4">
        <v>1561</v>
      </c>
    </row>
    <row r="57" spans="1:8">
      <c t="s" r="A57" s="4">
        <v>1548</v>
      </c>
      <c t="s" r="B57" s="4">
        <v>1549</v>
      </c>
    </row>
  </sheetData>
  <mergeCells count="2">
    <mergeCell ref="A1:A2"/>
    <mergeCell ref="B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2</v>
      </c>
      <c t="s" r="B1" s="2">
        <v>2</v>
      </c>
      <c t="s" r="C1" s="2">
        <v>32</v>
      </c>
    </row>
    <row r="2" spans="1:3">
      <c t="s" r="A2" s="3">
        <v>1530</v>
      </c>
    </row>
    <row r="3" spans="1:3">
      <c t="s" r="A3" s="4">
        <v>1563</v>
      </c>
      <c t="n" r="B3" s="6">
        <v>189910</v>
      </c>
      <c t="n" r="C3" s="6">
        <v>159910</v>
      </c>
    </row>
    <row r="4" spans="1:3">
      <c t="s" r="A4" s="4">
        <v>1564</v>
      </c>
      <c t="n" r="B4" s="8">
        <v>5686</v>
      </c>
      <c t="n" r="C4" s="8">
        <v>4936</v>
      </c>
    </row>
    <row r="5" spans="1:3">
      <c t="s" r="A5" s="4">
        <v>1565</v>
      </c>
      <c t="n" r="B5" s="6">
        <v>185</v>
      </c>
      <c t="n" r="C5" s="6">
        <v>180</v>
      </c>
    </row>
    <row r="6" spans="1:3">
      <c t="s" r="A6" s="4">
        <v>1566</v>
      </c>
      <c t="n" r="B6" s="8">
        <v>5501</v>
      </c>
      <c t="n" r="C6" s="8">
        <v>4756</v>
      </c>
    </row>
    <row r="7" spans="1:3">
      <c t="s" r="A7" s="4">
        <v>1553</v>
      </c>
    </row>
    <row r="8" spans="1:3">
      <c t="s" r="A8" s="3">
        <v>1530</v>
      </c>
    </row>
    <row r="9" spans="1:3">
      <c t="s" r="A9" s="4">
        <v>1563</v>
      </c>
      <c t="n" r="B9" s="6">
        <v>12510</v>
      </c>
      <c t="n" r="C9" s="6">
        <v>12510</v>
      </c>
    </row>
    <row r="10" spans="1:3">
      <c t="s" r="A10" s="4">
        <v>1564</v>
      </c>
      <c t="n" r="B10" s="8">
        <v>1251</v>
      </c>
      <c t="n" r="C10" s="8">
        <v>1251</v>
      </c>
    </row>
    <row r="11" spans="1:3">
      <c t="s" r="A11" s="4">
        <v>1565</v>
      </c>
      <c t="n" r="B11" s="6">
        <v>145</v>
      </c>
      <c t="n" r="C11" s="6">
        <v>145</v>
      </c>
    </row>
    <row r="12" spans="1:3">
      <c t="s" r="A12" s="4">
        <v>1566</v>
      </c>
      <c t="n" r="B12" s="8">
        <v>1106</v>
      </c>
      <c t="n" r="C12" s="8">
        <v>1106</v>
      </c>
    </row>
    <row r="13" spans="1:3">
      <c t="s" r="A13" s="4">
        <v>1557</v>
      </c>
    </row>
    <row r="14" spans="1:3">
      <c t="s" r="A14" s="3">
        <v>1530</v>
      </c>
    </row>
    <row r="15" spans="1:3">
      <c t="s" r="A15" s="4">
        <v>1563</v>
      </c>
      <c t="n" r="B15" s="6">
        <v>40000</v>
      </c>
      <c t="n" r="C15" s="6">
        <v>40000</v>
      </c>
    </row>
    <row r="16" spans="1:3">
      <c t="s" r="A16" s="4">
        <v>1564</v>
      </c>
      <c t="n" r="B16" s="8">
        <v>1000</v>
      </c>
      <c t="n" r="C16" s="8">
        <v>1000</v>
      </c>
    </row>
    <row r="17" spans="1:3">
      <c t="s" r="A17" s="4">
        <v>1566</v>
      </c>
      <c t="n" r="B17" s="8">
        <v>1000</v>
      </c>
      <c t="n" r="C17" s="8">
        <v>1000</v>
      </c>
    </row>
    <row r="18" spans="1:3">
      <c t="s" r="A18" s="4">
        <v>1544</v>
      </c>
    </row>
    <row r="19" spans="1:3">
      <c t="s" r="A19" s="3">
        <v>1530</v>
      </c>
    </row>
    <row r="20" spans="1:3">
      <c t="s" r="A20" s="4">
        <v>1563</v>
      </c>
      <c t="n" r="B20" s="6">
        <v>44000</v>
      </c>
      <c t="n" r="C20" s="6">
        <v>44000</v>
      </c>
    </row>
    <row r="21" spans="1:3">
      <c t="s" r="A21" s="4">
        <v>1564</v>
      </c>
      <c t="n" r="B21" s="8">
        <v>1100</v>
      </c>
      <c t="n" r="C21" s="8">
        <v>1100</v>
      </c>
    </row>
    <row r="22" spans="1:3">
      <c t="s" r="A22" s="4">
        <v>1565</v>
      </c>
      <c t="n" r="B22" s="6">
        <v>12</v>
      </c>
      <c t="n" r="C22" s="6">
        <v>12</v>
      </c>
    </row>
    <row r="23" spans="1:3">
      <c t="s" r="A23" s="4">
        <v>1566</v>
      </c>
      <c t="n" r="B23" s="8">
        <v>1088</v>
      </c>
      <c t="n" r="C23" s="8">
        <v>1088</v>
      </c>
    </row>
    <row r="24" spans="1:3">
      <c t="s" r="A24" s="4">
        <v>1550</v>
      </c>
    </row>
    <row r="25" spans="1:3">
      <c t="s" r="A25" s="3">
        <v>1530</v>
      </c>
    </row>
    <row r="26" spans="1:3">
      <c t="s" r="A26" s="4">
        <v>1563</v>
      </c>
      <c t="n" r="B26" s="6">
        <v>43400</v>
      </c>
      <c t="n" r="C26" s="6">
        <v>43400</v>
      </c>
    </row>
    <row r="27" spans="1:3">
      <c t="s" r="A27" s="4">
        <v>1564</v>
      </c>
      <c t="n" r="B27" s="8">
        <v>1085</v>
      </c>
      <c t="n" r="C27" s="8">
        <v>1085</v>
      </c>
    </row>
    <row r="28" spans="1:3">
      <c t="s" r="A28" s="4">
        <v>1565</v>
      </c>
      <c t="n" r="B28" s="6">
        <v>10</v>
      </c>
      <c t="n" r="C28" s="6">
        <v>10</v>
      </c>
    </row>
    <row r="29" spans="1:3">
      <c t="s" r="A29" s="4">
        <v>1566</v>
      </c>
      <c t="n" r="B29" s="8">
        <v>1075</v>
      </c>
      <c t="n" r="C29" s="8">
        <v>1075</v>
      </c>
    </row>
    <row r="30" spans="1:3">
      <c t="s" r="A30" s="4">
        <v>1536</v>
      </c>
    </row>
    <row r="31" spans="1:3">
      <c t="s" r="A31" s="3">
        <v>1530</v>
      </c>
    </row>
    <row r="32" spans="1:3">
      <c t="s" r="A32" s="4">
        <v>1563</v>
      </c>
      <c t="n" r="B32" s="6">
        <v>20000</v>
      </c>
      <c t="n" r="C32" s="6">
        <v>20000</v>
      </c>
    </row>
    <row r="33" spans="1:3">
      <c t="s" r="A33" s="4">
        <v>1564</v>
      </c>
      <c t="n" r="B33" s="8">
        <v>500</v>
      </c>
      <c t="n" r="C33" s="8">
        <v>500</v>
      </c>
    </row>
    <row r="34" spans="1:3">
      <c t="s" r="A34" s="4">
        <v>1565</v>
      </c>
      <c t="n" r="B34" s="6">
        <v>13</v>
      </c>
      <c t="n" r="C34" s="6">
        <v>13</v>
      </c>
    </row>
    <row r="35" spans="1:3">
      <c t="s" r="A35" s="4">
        <v>1566</v>
      </c>
      <c t="n" r="B35" s="8">
        <v>487</v>
      </c>
      <c t="n" r="C35" s="8">
        <v>487</v>
      </c>
    </row>
    <row r="36" spans="1:3">
      <c t="s" r="A36" s="4">
        <v>1558</v>
      </c>
    </row>
    <row r="37" spans="1:3">
      <c t="s" r="A37" s="3">
        <v>1530</v>
      </c>
    </row>
    <row r="38" spans="1:3">
      <c t="s" r="A38" s="4">
        <v>1563</v>
      </c>
      <c t="n" r="B38" s="6">
        <v>30000</v>
      </c>
    </row>
    <row r="39" spans="1:3">
      <c t="s" r="A39" s="4">
        <v>1564</v>
      </c>
      <c t="n" r="B39" s="8">
        <v>750</v>
      </c>
    </row>
    <row r="40" spans="1:3">
      <c t="s" r="A40" s="4">
        <v>1565</v>
      </c>
      <c t="n" r="B40" s="6">
        <v>5</v>
      </c>
    </row>
    <row r="41" spans="1:3">
      <c t="s" r="A41" s="4">
        <v>1566</v>
      </c>
      <c t="n" r="B41" s="8">
        <v>74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7</v>
      </c>
      <c t="s" r="B1" s="2">
        <v>2</v>
      </c>
      <c t="s" r="C1" s="2">
        <v>32</v>
      </c>
    </row>
    <row r="2" spans="1:3">
      <c t="s" r="A2" s="3">
        <v>271</v>
      </c>
    </row>
    <row r="3" spans="1:3">
      <c t="s" r="A3" s="4">
        <v>1568</v>
      </c>
      <c t="n" r="B3" s="8">
        <v>1</v>
      </c>
      <c t="n" r="C3" s="8">
        <v>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9</v>
      </c>
      <c t="s" r="B1" s="2">
        <v>1</v>
      </c>
    </row>
    <row r="2" spans="1:4">
      <c t="s" r="B2" s="2">
        <v>2</v>
      </c>
      <c t="s" r="C2" s="2">
        <v>32</v>
      </c>
      <c t="s" r="D2" s="2">
        <v>91</v>
      </c>
    </row>
    <row r="3" spans="1:4">
      <c t="s" r="A3" s="3">
        <v>271</v>
      </c>
    </row>
    <row r="4" spans="1:4">
      <c t="s" r="A4" s="4">
        <v>1570</v>
      </c>
      <c t="n" r="B4" s="6">
        <v>52</v>
      </c>
      <c t="n" r="C4" s="6">
        <v>54</v>
      </c>
      <c t="n" r="D4" s="6">
        <v>65</v>
      </c>
    </row>
    <row r="5" spans="1:4">
      <c t="s" r="A5" s="4">
        <v>174</v>
      </c>
      <c t="n" r="B5" s="8">
        <v>2246</v>
      </c>
      <c t="n" r="C5" s="8">
        <v>2262</v>
      </c>
      <c t="n" r="D5" s="8">
        <v>23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1</v>
      </c>
      <c t="s" r="B1" s="2">
        <v>1</v>
      </c>
    </row>
    <row r="2" spans="1:4">
      <c t="s" r="B2" s="2">
        <v>2</v>
      </c>
      <c t="s" r="C2" s="2">
        <v>32</v>
      </c>
      <c t="s" r="D2" s="2">
        <v>91</v>
      </c>
    </row>
    <row r="3" spans="1:4">
      <c t="s" r="A3" s="3">
        <v>1572</v>
      </c>
    </row>
    <row r="4" spans="1:4">
      <c t="s" r="A4" s="4">
        <v>1124</v>
      </c>
      <c t="n" r="B4" s="8">
        <v>-896</v>
      </c>
      <c t="n" r="C4" s="8">
        <v>-1071</v>
      </c>
      <c t="n" r="D4" s="8">
        <v>-923</v>
      </c>
    </row>
    <row r="5" spans="1:4">
      <c t="s" r="A5" s="4">
        <v>1573</v>
      </c>
      <c t="n" r="B5" s="6">
        <v>-457</v>
      </c>
      <c t="n" r="C5" s="6">
        <v>764</v>
      </c>
      <c t="n" r="D5" s="6">
        <v>-1223</v>
      </c>
    </row>
    <row r="6" spans="1:4">
      <c t="s" r="A6" s="4">
        <v>1574</v>
      </c>
      <c t="n" r="B6" s="6">
        <v>-25</v>
      </c>
      <c t="n" r="C6" s="6">
        <v>-41</v>
      </c>
      <c t="n" r="D6" s="6">
        <v>37</v>
      </c>
    </row>
    <row r="7" spans="1:4">
      <c t="s" r="A7" s="4">
        <v>1575</v>
      </c>
      <c t="n" r="B7" s="6">
        <v>-142</v>
      </c>
      <c t="n" r="C7" s="6">
        <v>-733</v>
      </c>
      <c t="n" r="D7" s="6">
        <v>590</v>
      </c>
    </row>
    <row r="8" spans="1:4">
      <c t="s" r="A8" s="4">
        <v>1573</v>
      </c>
      <c t="n" r="B8" s="6">
        <v>-624</v>
      </c>
      <c t="n" r="C8" s="6">
        <v>-10</v>
      </c>
      <c t="n" r="D8" s="6">
        <v>-596</v>
      </c>
    </row>
    <row r="9" spans="1:4">
      <c t="s" r="A9" s="4">
        <v>144</v>
      </c>
      <c t="n" r="C9" s="6">
        <v>1</v>
      </c>
      <c t="n" r="D9" s="6">
        <v>8</v>
      </c>
    </row>
    <row r="10" spans="1:4">
      <c t="s" r="A10" s="4">
        <v>1576</v>
      </c>
      <c t="n" r="B10" s="6">
        <v>20</v>
      </c>
      <c t="n" r="C10" s="6">
        <v>-4</v>
      </c>
      <c t="n" r="D10" s="6">
        <v>-34</v>
      </c>
    </row>
    <row r="11" spans="1:4">
      <c t="s" r="A11" s="4">
        <v>148</v>
      </c>
      <c t="n" r="B11" s="6">
        <v>393</v>
      </c>
      <c t="n" r="C11" s="6">
        <v>297</v>
      </c>
      <c t="n" r="D11" s="6">
        <v>373</v>
      </c>
    </row>
    <row r="12" spans="1:4">
      <c t="s" r="A12" s="4">
        <v>130</v>
      </c>
      <c t="n" r="B12" s="6">
        <v>88</v>
      </c>
      <c t="n" r="C12" s="6">
        <v>-109</v>
      </c>
      <c t="n" r="D12" s="6">
        <v>101</v>
      </c>
    </row>
    <row r="13" spans="1:4">
      <c t="s" r="A13" s="4">
        <v>1129</v>
      </c>
      <c t="n" r="B13" s="6">
        <v>-1019</v>
      </c>
      <c t="n" r="C13" s="6">
        <v>-896</v>
      </c>
      <c t="n" r="D13" s="6">
        <v>-1071</v>
      </c>
    </row>
    <row r="14" spans="1:4">
      <c t="s" r="A14" s="4">
        <v>1577</v>
      </c>
    </row>
    <row r="15" spans="1:4">
      <c t="s" r="A15" s="3">
        <v>1572</v>
      </c>
    </row>
    <row r="16" spans="1:4">
      <c t="s" r="A16" s="4">
        <v>1124</v>
      </c>
      <c t="n" r="B16" s="6">
        <v>-62</v>
      </c>
      <c t="n" r="C16" s="6">
        <v>-60</v>
      </c>
      <c t="n" r="D16" s="6">
        <v>-40</v>
      </c>
    </row>
    <row r="17" spans="1:4">
      <c t="s" r="A17" s="4">
        <v>1576</v>
      </c>
      <c t="n" r="B17" s="6">
        <v>20</v>
      </c>
      <c t="n" r="C17" s="6">
        <v>-4</v>
      </c>
      <c t="n" r="D17" s="6">
        <v>-34</v>
      </c>
    </row>
    <row r="18" spans="1:4">
      <c t="s" r="A18" s="4">
        <v>130</v>
      </c>
      <c t="n" r="B18" s="6">
        <v>-1</v>
      </c>
      <c t="n" r="C18" s="6">
        <v>2</v>
      </c>
      <c t="n" r="D18" s="6">
        <v>14</v>
      </c>
    </row>
    <row r="19" spans="1:4">
      <c t="s" r="A19" s="4">
        <v>1129</v>
      </c>
      <c t="n" r="B19" s="6">
        <v>-43</v>
      </c>
      <c t="n" r="C19" s="6">
        <v>-62</v>
      </c>
      <c t="n" r="D19" s="6">
        <v>-60</v>
      </c>
    </row>
    <row r="20" spans="1:4">
      <c t="s" r="A20" s="4">
        <v>1578</v>
      </c>
    </row>
    <row r="21" spans="1:4">
      <c t="s" r="A21" s="3">
        <v>1572</v>
      </c>
    </row>
    <row r="22" spans="1:4">
      <c t="s" r="A22" s="4">
        <v>1124</v>
      </c>
      <c t="n" r="B22" s="6">
        <v>-1106</v>
      </c>
      <c t="n" r="C22" s="6">
        <v>-743</v>
      </c>
      <c t="n" r="D22" s="6">
        <v>-1265</v>
      </c>
    </row>
    <row r="23" spans="1:4">
      <c t="s" r="A23" s="4">
        <v>1575</v>
      </c>
      <c t="n" r="B23" s="6">
        <v>-142</v>
      </c>
      <c t="n" r="C23" s="6">
        <v>-733</v>
      </c>
      <c t="n" r="D23" s="6">
        <v>590</v>
      </c>
    </row>
    <row r="24" spans="1:4">
      <c t="s" r="A24" s="4">
        <v>148</v>
      </c>
      <c t="n" r="B24" s="6">
        <v>223</v>
      </c>
      <c t="n" r="C24" s="6">
        <v>144</v>
      </c>
      <c t="n" r="D24" s="6">
        <v>249</v>
      </c>
    </row>
    <row r="25" spans="1:4">
      <c t="s" r="A25" s="4">
        <v>130</v>
      </c>
      <c t="n" r="B25" s="6">
        <v>-31</v>
      </c>
      <c t="n" r="C25" s="6">
        <v>226</v>
      </c>
      <c t="n" r="D25" s="6">
        <v>-317</v>
      </c>
    </row>
    <row r="26" spans="1:4">
      <c t="s" r="A26" s="4">
        <v>1129</v>
      </c>
      <c t="n" r="B26" s="6">
        <v>-1056</v>
      </c>
      <c t="n" r="C26" s="6">
        <v>-1106</v>
      </c>
      <c t="n" r="D26" s="6">
        <v>-743</v>
      </c>
    </row>
    <row r="27" spans="1:4">
      <c t="s" r="A27" s="4">
        <v>1579</v>
      </c>
    </row>
    <row r="28" spans="1:4">
      <c t="s" r="A28" s="3">
        <v>1572</v>
      </c>
    </row>
    <row r="29" spans="1:4">
      <c t="s" r="A29" s="4">
        <v>1124</v>
      </c>
      <c t="n" r="B29" s="6">
        <v>-172</v>
      </c>
      <c t="n" r="C29" s="6">
        <v>-261</v>
      </c>
      <c t="n" r="D29" s="6">
        <v>-404</v>
      </c>
    </row>
    <row r="30" spans="1:4">
      <c t="s" r="A30" s="4">
        <v>1574</v>
      </c>
      <c t="n" r="B30" s="6">
        <v>-25</v>
      </c>
      <c t="n" r="C30" s="6">
        <v>-41</v>
      </c>
      <c t="n" r="D30" s="6">
        <v>37</v>
      </c>
    </row>
    <row r="31" spans="1:4">
      <c t="s" r="A31" s="4">
        <v>148</v>
      </c>
      <c t="n" r="B31" s="6">
        <v>195</v>
      </c>
      <c t="n" r="C31" s="6">
        <v>186</v>
      </c>
      <c t="n" r="D31" s="6">
        <v>192</v>
      </c>
    </row>
    <row r="32" spans="1:4">
      <c t="s" r="A32" s="4">
        <v>130</v>
      </c>
      <c t="n" r="B32" s="6">
        <v>-65</v>
      </c>
      <c t="n" r="C32" s="6">
        <v>-56</v>
      </c>
      <c t="n" r="D32" s="6">
        <v>-86</v>
      </c>
    </row>
    <row r="33" spans="1:4">
      <c t="s" r="A33" s="4">
        <v>1129</v>
      </c>
      <c t="n" r="B33" s="6">
        <v>-67</v>
      </c>
      <c t="n" r="C33" s="6">
        <v>-172</v>
      </c>
      <c t="n" r="D33" s="6">
        <v>-261</v>
      </c>
    </row>
    <row r="34" spans="1:4">
      <c t="s" r="A34" s="4">
        <v>1580</v>
      </c>
    </row>
    <row r="35" spans="1:4">
      <c t="s" r="A35" s="3">
        <v>1572</v>
      </c>
    </row>
    <row r="36" spans="1:4">
      <c t="s" r="A36" s="4">
        <v>1124</v>
      </c>
      <c t="n" r="B36" s="6">
        <v>52</v>
      </c>
      <c t="n" r="C36" s="6">
        <v>70</v>
      </c>
      <c t="n" r="D36" s="6">
        <v>107</v>
      </c>
    </row>
    <row r="37" spans="1:4">
      <c t="s" r="A37" s="4">
        <v>148</v>
      </c>
      <c t="n" r="B37" s="6">
        <v>-25</v>
      </c>
      <c t="n" r="C37" s="6">
        <v>-30</v>
      </c>
      <c t="n" r="D37" s="6">
        <v>-59</v>
      </c>
    </row>
    <row r="38" spans="1:4">
      <c t="s" r="A38" s="4">
        <v>130</v>
      </c>
      <c t="n" r="B38" s="6">
        <v>9</v>
      </c>
      <c t="n" r="C38" s="6">
        <v>12</v>
      </c>
      <c t="n" r="D38" s="6">
        <v>22</v>
      </c>
    </row>
    <row r="39" spans="1:4">
      <c t="s" r="A39" s="4">
        <v>1129</v>
      </c>
      <c t="n" r="B39" s="6">
        <v>36</v>
      </c>
      <c t="n" r="C39" s="6">
        <v>52</v>
      </c>
      <c t="n" r="D39" s="6">
        <v>70</v>
      </c>
    </row>
    <row r="40" spans="1:4">
      <c t="s" r="A40" s="4">
        <v>1581</v>
      </c>
    </row>
    <row r="41" spans="1:4">
      <c t="s" r="A41" s="3">
        <v>1572</v>
      </c>
    </row>
    <row r="42" spans="1:4">
      <c t="s" r="A42" s="4">
        <v>1124</v>
      </c>
      <c t="n" r="B42" s="6">
        <v>392</v>
      </c>
      <c t="n" r="C42" s="6">
        <v>-77</v>
      </c>
      <c t="n" r="D42" s="6">
        <v>679</v>
      </c>
    </row>
    <row r="43" spans="1:4">
      <c t="s" r="A43" s="4">
        <v>1573</v>
      </c>
      <c t="n" r="B43" s="6">
        <v>-457</v>
      </c>
      <c t="n" r="C43" s="6">
        <v>764</v>
      </c>
      <c t="n" r="D43" s="6">
        <v>-1223</v>
      </c>
    </row>
    <row r="44" spans="1:4">
      <c t="s" r="A44" s="4">
        <v>144</v>
      </c>
      <c t="n" r="C44" s="6">
        <v>1</v>
      </c>
      <c t="n" r="D44" s="6">
        <v>8</v>
      </c>
    </row>
    <row r="45" spans="1:4">
      <c t="s" r="A45" s="4">
        <v>148</v>
      </c>
      <c t="n" r="C45" s="6">
        <v>-3</v>
      </c>
      <c t="n" r="D45" s="6">
        <v>-9</v>
      </c>
    </row>
    <row r="46" spans="1:4">
      <c t="s" r="A46" s="4">
        <v>130</v>
      </c>
      <c t="n" r="B46" s="6">
        <v>176</v>
      </c>
      <c t="n" r="C46" s="6">
        <v>-293</v>
      </c>
      <c t="n" r="D46" s="6">
        <v>468</v>
      </c>
    </row>
    <row r="47" spans="1:4">
      <c t="s" r="A47" s="4">
        <v>1129</v>
      </c>
      <c t="n" r="B47" s="8">
        <v>111</v>
      </c>
      <c t="n" r="C47" s="8">
        <v>392</v>
      </c>
      <c t="n" r="D47" s="8">
        <v>-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2</v>
      </c>
      <c t="s" r="B1" s="2">
        <v>1</v>
      </c>
    </row>
    <row r="2" spans="1:4">
      <c t="s" r="B2" s="2">
        <v>2</v>
      </c>
      <c t="s" r="C2" s="2">
        <v>32</v>
      </c>
      <c t="s" r="D2" s="2">
        <v>91</v>
      </c>
    </row>
    <row r="3" spans="1:4">
      <c t="s" r="A3" s="3">
        <v>1583</v>
      </c>
    </row>
    <row r="4" spans="1:4">
      <c t="s" r="A4" s="4">
        <v>1584</v>
      </c>
      <c t="n" r="B4" s="8">
        <v>1</v>
      </c>
      <c t="n" r="C4" s="8">
        <v>11</v>
      </c>
      <c t="n" r="D4" s="8">
        <v>23</v>
      </c>
    </row>
    <row r="5" spans="1:4">
      <c t="s" r="A5" s="4">
        <v>1585</v>
      </c>
      <c t="n" r="B5" s="6">
        <v>12402</v>
      </c>
      <c t="n" r="C5" s="6">
        <v>12228</v>
      </c>
      <c t="n" r="D5" s="6">
        <v>12285</v>
      </c>
    </row>
    <row r="6" spans="1:4">
      <c t="s" r="A6" s="4">
        <v>1586</v>
      </c>
      <c t="n" r="B6" s="6">
        <v>11001</v>
      </c>
      <c t="n" r="C6" s="6">
        <v>10775</v>
      </c>
      <c t="n" r="D6" s="6">
        <v>10604</v>
      </c>
    </row>
    <row r="7" spans="1:4">
      <c t="s" r="A7" s="4">
        <v>1587</v>
      </c>
      <c t="n" r="B7" s="6">
        <v>-1167</v>
      </c>
      <c t="n" r="C7" s="6">
        <v>-1041</v>
      </c>
      <c t="n" r="D7" s="6">
        <v>-1140</v>
      </c>
    </row>
    <row r="8" spans="1:4">
      <c t="s" r="A8" s="4">
        <v>116</v>
      </c>
      <c t="n" r="C8" s="6">
        <v>3</v>
      </c>
      <c t="n" r="D8" s="6">
        <v>9</v>
      </c>
    </row>
    <row r="9" spans="1:4">
      <c t="s" r="A9" s="4">
        <v>130</v>
      </c>
      <c t="n" r="B9" s="6">
        <v>-2097</v>
      </c>
      <c t="n" r="C9" s="6">
        <v>-2087</v>
      </c>
      <c t="n" r="D9" s="6">
        <v>-2032</v>
      </c>
    </row>
    <row r="10" spans="1:4">
      <c t="s" r="A10" s="4">
        <v>131</v>
      </c>
      <c t="n" r="B10" s="6">
        <v>5933</v>
      </c>
      <c t="n" r="C10" s="6">
        <v>5908</v>
      </c>
      <c t="n" r="D10" s="6">
        <v>5732</v>
      </c>
    </row>
    <row r="11" spans="1:4">
      <c t="s" r="A11" s="4">
        <v>1588</v>
      </c>
    </row>
    <row r="12" spans="1:4">
      <c t="s" r="A12" s="3">
        <v>1583</v>
      </c>
    </row>
    <row r="13" spans="1:4">
      <c t="s" r="A13" s="4">
        <v>131</v>
      </c>
      <c t="n" r="B13" s="6">
        <v>-242</v>
      </c>
      <c t="n" r="C13" s="6">
        <v>-183</v>
      </c>
      <c t="n" r="D13" s="6">
        <v>-229</v>
      </c>
    </row>
    <row r="14" spans="1:4">
      <c t="s" r="A14" s="4">
        <v>1589</v>
      </c>
    </row>
    <row r="15" spans="1:4">
      <c t="s" r="A15" s="3">
        <v>1583</v>
      </c>
    </row>
    <row r="16" spans="1:4">
      <c t="s" r="A16" s="4">
        <v>1584</v>
      </c>
      <c t="n" r="B16" s="6">
        <v>1</v>
      </c>
      <c t="n" r="C16" s="6">
        <v>11</v>
      </c>
      <c t="n" r="D16" s="6">
        <v>23</v>
      </c>
    </row>
    <row r="17" spans="1:4">
      <c t="s" r="A17" s="4">
        <v>1590</v>
      </c>
      <c t="n" r="B17" s="6">
        <v>-1</v>
      </c>
      <c t="n" r="C17" s="6">
        <v>-8</v>
      </c>
      <c t="n" r="D17" s="6">
        <v>-14</v>
      </c>
    </row>
    <row r="18" spans="1:4">
      <c t="s" r="A18" s="4">
        <v>116</v>
      </c>
      <c t="n" r="C18" s="6">
        <v>3</v>
      </c>
      <c t="n" r="D18" s="6">
        <v>9</v>
      </c>
    </row>
    <row r="19" spans="1:4">
      <c t="s" r="A19" s="4">
        <v>130</v>
      </c>
      <c t="n" r="C19" s="6">
        <v>-1</v>
      </c>
      <c t="n" r="D19" s="6">
        <v>-4</v>
      </c>
    </row>
    <row r="20" spans="1:4">
      <c t="s" r="A20" s="4">
        <v>131</v>
      </c>
      <c t="n" r="C20" s="6">
        <v>2</v>
      </c>
      <c t="n" r="D20" s="6">
        <v>5</v>
      </c>
    </row>
    <row r="21" spans="1:4">
      <c t="s" r="A21" s="4">
        <v>1591</v>
      </c>
    </row>
    <row r="22" spans="1:4">
      <c t="s" r="A22" s="3">
        <v>1583</v>
      </c>
    </row>
    <row r="23" spans="1:4">
      <c t="s" r="A23" s="4">
        <v>1585</v>
      </c>
      <c t="n" r="B23" s="6">
        <v>25</v>
      </c>
      <c t="n" r="C23" s="6">
        <v>30</v>
      </c>
      <c t="n" r="D23" s="6">
        <v>59</v>
      </c>
    </row>
    <row r="24" spans="1:4">
      <c t="s" r="A24" s="4">
        <v>130</v>
      </c>
      <c t="n" r="B24" s="6">
        <v>-9</v>
      </c>
      <c t="n" r="C24" s="6">
        <v>-12</v>
      </c>
      <c t="n" r="D24" s="6">
        <v>-22</v>
      </c>
    </row>
    <row r="25" spans="1:4">
      <c t="s" r="A25" s="4">
        <v>131</v>
      </c>
      <c t="n" r="B25" s="6">
        <v>16</v>
      </c>
      <c t="n" r="C25" s="6">
        <v>18</v>
      </c>
      <c t="n" r="D25" s="6">
        <v>37</v>
      </c>
    </row>
    <row r="26" spans="1:4">
      <c t="s" r="A26" s="4">
        <v>1592</v>
      </c>
    </row>
    <row r="27" spans="1:4">
      <c t="s" r="A27" s="3">
        <v>1583</v>
      </c>
    </row>
    <row r="28" spans="1:4">
      <c t="s" r="A28" s="4">
        <v>1586</v>
      </c>
      <c t="n" r="B28" s="6">
        <v>-195</v>
      </c>
      <c t="n" r="C28" s="6">
        <v>-186</v>
      </c>
      <c t="n" r="D28" s="6">
        <v>-192</v>
      </c>
    </row>
    <row r="29" spans="1:4">
      <c t="s" r="A29" s="4">
        <v>130</v>
      </c>
      <c t="n" r="B29" s="6">
        <v>75</v>
      </c>
      <c t="n" r="C29" s="6">
        <v>71</v>
      </c>
      <c t="n" r="D29" s="6">
        <v>74</v>
      </c>
    </row>
    <row r="30" spans="1:4">
      <c t="s" r="A30" s="4">
        <v>131</v>
      </c>
      <c t="n" r="B30" s="6">
        <v>-120</v>
      </c>
      <c t="n" r="C30" s="6">
        <v>-115</v>
      </c>
      <c t="n" r="D30" s="6">
        <v>-118</v>
      </c>
    </row>
    <row r="31" spans="1:4">
      <c t="s" r="A31" s="4">
        <v>1593</v>
      </c>
    </row>
    <row r="32" spans="1:4">
      <c t="s" r="A32" s="3">
        <v>1583</v>
      </c>
    </row>
    <row r="33" spans="1:4">
      <c t="s" r="A33" s="4">
        <v>1587</v>
      </c>
      <c t="n" r="B33" s="6">
        <v>-223</v>
      </c>
      <c t="n" r="C33" s="6">
        <v>-144</v>
      </c>
      <c t="n" r="D33" s="6">
        <v>-249</v>
      </c>
    </row>
    <row r="34" spans="1:4">
      <c t="s" r="A34" s="4">
        <v>130</v>
      </c>
      <c t="n" r="B34" s="6">
        <v>85</v>
      </c>
      <c t="n" r="C34" s="6">
        <v>56</v>
      </c>
      <c t="n" r="D34" s="6">
        <v>96</v>
      </c>
    </row>
    <row r="35" spans="1:4">
      <c t="s" r="A35" s="4">
        <v>131</v>
      </c>
      <c t="n" r="B35" s="8">
        <v>-138</v>
      </c>
      <c t="n" r="C35" s="8">
        <v>-88</v>
      </c>
      <c t="n" r="D35" s="8">
        <v>-1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94</v>
      </c>
      <c t="s" r="B1" s="2">
        <v>2</v>
      </c>
      <c t="s" r="C1" s="2">
        <v>32</v>
      </c>
    </row>
    <row r="2" spans="1:3">
      <c t="s" r="A2" s="3">
        <v>1595</v>
      </c>
    </row>
    <row r="3" spans="1:3">
      <c t="s" r="A3" s="4">
        <v>1596</v>
      </c>
      <c t="n" r="B3" s="8">
        <v>5501</v>
      </c>
      <c t="n" r="C3" s="8">
        <v>4756</v>
      </c>
    </row>
    <row r="4" spans="1:3">
      <c t="s" r="A4" s="4">
        <v>865</v>
      </c>
    </row>
    <row r="5" spans="1:3">
      <c t="s" r="A5" s="3">
        <v>853</v>
      </c>
    </row>
    <row r="6" spans="1:3">
      <c t="s" r="A6" s="4">
        <v>1597</v>
      </c>
      <c t="n" r="B6" s="6">
        <v>40630</v>
      </c>
      <c t="n" r="C6" s="6">
        <v>38723</v>
      </c>
    </row>
    <row r="7" spans="1:3">
      <c t="s" r="A7" s="3">
        <v>1595</v>
      </c>
    </row>
    <row r="8" spans="1:3">
      <c t="s" r="A8" s="4">
        <v>1598</v>
      </c>
      <c t="n" r="B8" s="6">
        <v>-8295</v>
      </c>
      <c t="n" r="C8" s="6">
        <v>-8403</v>
      </c>
    </row>
    <row r="9" spans="1:3">
      <c t="s" r="A9" s="4">
        <v>1599</v>
      </c>
      <c t="n" r="B9" s="6">
        <v>-335</v>
      </c>
      <c t="n" r="C9" s="6">
        <v>-165</v>
      </c>
    </row>
    <row r="10" spans="1:3">
      <c t="s" r="A10" s="4">
        <v>117</v>
      </c>
      <c t="n" r="B10" s="6">
        <v>612</v>
      </c>
      <c t="n" r="C10" s="6">
        <v>701</v>
      </c>
    </row>
    <row r="11" spans="1:3">
      <c t="s" r="A11" s="4">
        <v>1600</v>
      </c>
      <c t="n" r="B11" s="6">
        <v>32612</v>
      </c>
      <c t="n" r="C11" s="6">
        <v>30856</v>
      </c>
    </row>
    <row r="12" spans="1:3">
      <c t="s" r="A12" s="4">
        <v>1596</v>
      </c>
      <c t="n" r="B12" s="6">
        <v>5501</v>
      </c>
      <c t="n" r="C12" s="6">
        <v>4756</v>
      </c>
    </row>
    <row r="13" spans="1:3">
      <c t="s" r="A13" s="4">
        <v>1601</v>
      </c>
      <c t="n" r="B13" s="6">
        <v>318</v>
      </c>
      <c t="n" r="C13" s="6">
        <v>408</v>
      </c>
    </row>
    <row r="14" spans="1:3">
      <c t="s" r="A14" s="4">
        <v>1602</v>
      </c>
      <c t="n" r="B14" s="6">
        <v>38431</v>
      </c>
      <c t="n" r="C14" s="6">
        <v>36020</v>
      </c>
    </row>
    <row r="15" spans="1:3">
      <c t="s" r="A15" s="4">
        <v>1603</v>
      </c>
      <c t="n" r="B15" s="6">
        <v>4255</v>
      </c>
      <c t="n" r="C15" s="6">
        <v>3957</v>
      </c>
    </row>
    <row r="16" spans="1:3">
      <c t="s" r="A16" s="4">
        <v>1604</v>
      </c>
      <c t="n" r="B16" s="6">
        <v>2616</v>
      </c>
      <c t="n" r="C16" s="6">
        <v>3215</v>
      </c>
    </row>
    <row r="17" spans="1:3">
      <c t="s" r="A17" s="4">
        <v>117</v>
      </c>
      <c t="n" r="B17" s="6">
        <v>11</v>
      </c>
      <c t="n" r="C17" s="6">
        <v>16</v>
      </c>
    </row>
    <row r="18" spans="1:3">
      <c t="s" r="A18" s="4">
        <v>1605</v>
      </c>
      <c t="n" r="B18" s="6">
        <v>6882</v>
      </c>
      <c t="n" r="C18" s="6">
        <v>7188</v>
      </c>
    </row>
    <row r="19" spans="1:3">
      <c t="s" r="A19" s="4">
        <v>867</v>
      </c>
      <c t="n" r="B19" s="6">
        <v>45313</v>
      </c>
      <c t="n" r="C19" s="6">
        <v>43208</v>
      </c>
    </row>
    <row r="20" spans="1:3">
      <c t="s" r="A20" s="4">
        <v>868</v>
      </c>
      <c t="n" r="B20" s="6">
        <v>341360</v>
      </c>
      <c t="n" r="C20" s="6">
        <v>317398</v>
      </c>
    </row>
    <row r="21" spans="1:3">
      <c t="s" r="A21" s="4">
        <v>869</v>
      </c>
    </row>
    <row r="22" spans="1:3">
      <c t="s" r="A22" s="3">
        <v>853</v>
      </c>
    </row>
    <row r="23" spans="1:3">
      <c t="s" r="A23" s="4">
        <v>1597</v>
      </c>
      <c t="n" r="B23" s="6">
        <v>40630</v>
      </c>
      <c t="n" r="C23" s="6">
        <v>38723</v>
      </c>
    </row>
    <row r="24" spans="1:3">
      <c t="s" r="A24" s="3">
        <v>1595</v>
      </c>
    </row>
    <row r="25" spans="1:3">
      <c t="s" r="A25" s="4">
        <v>1598</v>
      </c>
      <c t="n" r="B25" s="6">
        <v>-8295</v>
      </c>
      <c t="n" r="C25" s="6">
        <v>-8403</v>
      </c>
    </row>
    <row r="26" spans="1:3">
      <c t="s" r="A26" s="4">
        <v>1599</v>
      </c>
      <c t="n" r="B26" s="6">
        <v>-335</v>
      </c>
      <c t="n" r="C26" s="6">
        <v>-165</v>
      </c>
    </row>
    <row r="27" spans="1:3">
      <c t="s" r="A27" s="4">
        <v>117</v>
      </c>
      <c t="n" r="B27" s="6">
        <v>612</v>
      </c>
      <c t="n" r="C27" s="6">
        <v>701</v>
      </c>
    </row>
    <row r="28" spans="1:3">
      <c t="s" r="A28" s="4">
        <v>1600</v>
      </c>
      <c t="n" r="B28" s="6">
        <v>32612</v>
      </c>
      <c t="n" r="C28" s="6">
        <v>30856</v>
      </c>
    </row>
    <row r="29" spans="1:3">
      <c t="s" r="A29" s="4">
        <v>1596</v>
      </c>
      <c t="n" r="B29" s="6">
        <v>5501</v>
      </c>
      <c t="n" r="C29" s="6">
        <v>4756</v>
      </c>
    </row>
    <row r="30" spans="1:3">
      <c t="s" r="A30" s="4">
        <v>1601</v>
      </c>
      <c t="n" r="B30" s="6">
        <v>318</v>
      </c>
      <c t="n" r="C30" s="6">
        <v>408</v>
      </c>
    </row>
    <row r="31" spans="1:3">
      <c t="s" r="A31" s="4">
        <v>1602</v>
      </c>
      <c t="n" r="B31" s="6">
        <v>38431</v>
      </c>
      <c t="n" r="C31" s="6">
        <v>36020</v>
      </c>
    </row>
    <row r="32" spans="1:3">
      <c t="s" r="A32" s="4">
        <v>1603</v>
      </c>
      <c t="n" r="B32" s="6">
        <v>1204</v>
      </c>
      <c t="n" r="C32" s="6">
        <v>1224</v>
      </c>
    </row>
    <row r="33" spans="1:3">
      <c t="s" r="A33" s="4">
        <v>1604</v>
      </c>
      <c t="n" r="B33" s="6">
        <v>2616</v>
      </c>
      <c t="n" r="C33" s="6">
        <v>3215</v>
      </c>
    </row>
    <row r="34" spans="1:3">
      <c t="s" r="A34" s="4">
        <v>117</v>
      </c>
      <c t="n" r="B34" s="6">
        <v>11</v>
      </c>
      <c t="n" r="C34" s="6">
        <v>16</v>
      </c>
    </row>
    <row r="35" spans="1:3">
      <c t="s" r="A35" s="4">
        <v>1605</v>
      </c>
      <c t="n" r="B35" s="6">
        <v>3831</v>
      </c>
      <c t="n" r="C35" s="6">
        <v>4455</v>
      </c>
    </row>
    <row r="36" spans="1:3">
      <c t="s" r="A36" s="4">
        <v>867</v>
      </c>
      <c t="n" r="B36" s="6">
        <v>42262</v>
      </c>
      <c t="n" r="C36" s="6">
        <v>40475</v>
      </c>
    </row>
    <row r="37" spans="1:3">
      <c t="s" r="A37" s="4">
        <v>868</v>
      </c>
      <c t="n" r="B37" s="8">
        <v>261668</v>
      </c>
      <c t="n" r="C37" s="8">
        <v>24859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6</v>
      </c>
      <c t="s" r="B1" s="2">
        <v>1</v>
      </c>
    </row>
    <row r="2" spans="1:4">
      <c t="s" r="B2" s="2">
        <v>2</v>
      </c>
      <c t="s" r="C2" s="2">
        <v>32</v>
      </c>
      <c t="s" r="D2" s="2">
        <v>91</v>
      </c>
    </row>
    <row r="3" spans="1:4">
      <c t="s" r="A3" s="3">
        <v>274</v>
      </c>
    </row>
    <row r="4" spans="1:4">
      <c t="s" r="A4" s="4">
        <v>133</v>
      </c>
      <c t="n" r="B4" s="8">
        <v>5879</v>
      </c>
      <c t="n" r="C4" s="8">
        <v>5851</v>
      </c>
      <c t="n" r="D4" s="8">
        <v>5836</v>
      </c>
    </row>
    <row r="5" spans="1:4">
      <c t="s" r="A5" s="4">
        <v>1607</v>
      </c>
      <c t="n" r="B5" s="6">
        <v>-247</v>
      </c>
      <c t="n" r="C5" s="6">
        <v>-243</v>
      </c>
      <c t="n" r="D5" s="6">
        <v>-250</v>
      </c>
    </row>
    <row r="6" spans="1:4">
      <c t="s" r="A6" s="4">
        <v>1608</v>
      </c>
      <c t="n" r="D6" s="6">
        <v>-8</v>
      </c>
    </row>
    <row r="7" spans="1:4">
      <c t="s" r="A7" s="4">
        <v>1609</v>
      </c>
      <c t="n" r="B7" s="6">
        <v>-24</v>
      </c>
      <c t="n" r="C7" s="6">
        <v>-25</v>
      </c>
      <c t="n" r="D7" s="6">
        <v>-26</v>
      </c>
    </row>
    <row r="8" spans="1:4">
      <c t="s" r="A8" s="4">
        <v>134</v>
      </c>
      <c t="n" r="B8" s="8">
        <v>5608</v>
      </c>
      <c t="n" r="C8" s="8">
        <v>5583</v>
      </c>
      <c t="n" r="D8" s="8">
        <v>5552</v>
      </c>
    </row>
    <row r="9" spans="1:4">
      <c t="s" r="A9" s="4">
        <v>138</v>
      </c>
      <c t="n" r="B9" s="6">
        <v>1764</v>
      </c>
      <c t="n" r="C9" s="6">
        <v>1803</v>
      </c>
      <c t="n" r="D9" s="6">
        <v>1839</v>
      </c>
    </row>
    <row r="10" spans="1:4">
      <c t="s" r="A10" s="4">
        <v>1610</v>
      </c>
      <c t="n" r="B10" s="6">
        <v>8</v>
      </c>
      <c t="n" r="C10" s="6">
        <v>10</v>
      </c>
      <c t="n" r="D10" s="6">
        <v>10</v>
      </c>
    </row>
    <row r="11" spans="1:4">
      <c t="s" r="A11" s="4">
        <v>139</v>
      </c>
      <c t="n" r="B11" s="6">
        <v>1772</v>
      </c>
      <c t="n" r="C11" s="6">
        <v>1813</v>
      </c>
      <c t="n" r="D11" s="6">
        <v>1849</v>
      </c>
    </row>
    <row r="12" spans="1:4">
      <c t="s" r="A12" s="4">
        <v>135</v>
      </c>
      <c t="n" r="B12" s="9">
        <v>3.18</v>
      </c>
      <c t="n" r="C12" s="9">
        <v>3.1</v>
      </c>
      <c t="n" r="D12" s="9">
        <v>3.02</v>
      </c>
    </row>
    <row r="13" spans="1:4">
      <c t="s" r="A13" s="4">
        <v>136</v>
      </c>
      <c t="n" r="B13" s="9">
        <v>3.16</v>
      </c>
      <c t="n" r="C13" s="9">
        <v>3.08</v>
      </c>
      <c t="n" r="D13" s="8">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11</v>
      </c>
      <c t="s" r="B1" s="2">
        <v>1</v>
      </c>
    </row>
    <row r="2" spans="1:3">
      <c t="s" r="B2" s="2">
        <v>2</v>
      </c>
      <c t="s" r="C2" s="2">
        <v>91</v>
      </c>
    </row>
    <row r="3" spans="1:3">
      <c t="s" r="A3" s="4">
        <v>1612</v>
      </c>
    </row>
    <row r="4" spans="1:3">
      <c t="s" r="A4" s="3">
        <v>1613</v>
      </c>
    </row>
    <row r="5" spans="1:3">
      <c t="s" r="A5" s="4">
        <v>1614</v>
      </c>
      <c t="n" r="B5" s="6">
        <v>1</v>
      </c>
      <c t="n" r="C5" s="6">
        <v>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5</v>
      </c>
      <c t="s" r="B1" s="2">
        <v>1</v>
      </c>
    </row>
    <row r="2" spans="1:4">
      <c t="s" r="B2" s="2">
        <v>2</v>
      </c>
      <c t="s" r="C2" s="2">
        <v>32</v>
      </c>
      <c t="s" r="D2" s="2">
        <v>91</v>
      </c>
    </row>
    <row r="3" spans="1:4">
      <c t="s" r="A3" s="3">
        <v>1616</v>
      </c>
    </row>
    <row r="4" spans="1:4">
      <c t="s" r="A4" s="4">
        <v>1617</v>
      </c>
      <c t="s" r="B4" s="4">
        <v>1618</v>
      </c>
    </row>
    <row r="5" spans="1:4">
      <c t="s" r="A5" s="4">
        <v>1619</v>
      </c>
      <c t="s" r="B5" s="4">
        <v>542</v>
      </c>
    </row>
    <row r="6" spans="1:4">
      <c t="s" r="A6" s="4">
        <v>1620</v>
      </c>
      <c t="s" r="B6" s="4">
        <v>519</v>
      </c>
    </row>
    <row r="7" spans="1:4">
      <c t="s" r="A7" s="4">
        <v>1621</v>
      </c>
      <c t="n" r="B7" s="8">
        <v>131</v>
      </c>
      <c t="n" r="C7" s="8">
        <v>122</v>
      </c>
      <c t="n" r="D7" s="8">
        <v>118</v>
      </c>
    </row>
    <row r="8" spans="1:4">
      <c t="s" r="A8" s="4">
        <v>1622</v>
      </c>
      <c t="s" r="B8" s="4">
        <v>1056</v>
      </c>
    </row>
    <row r="9" spans="1:4">
      <c t="s" r="A9" s="4">
        <v>1623</v>
      </c>
      <c t="n" r="B9" s="8">
        <v>63</v>
      </c>
      <c t="n" r="C9" s="6">
        <v>70</v>
      </c>
    </row>
    <row r="10" spans="1:4">
      <c t="s" r="A10" s="4">
        <v>1624</v>
      </c>
    </row>
    <row r="11" spans="1:4">
      <c t="s" r="A11" s="3">
        <v>1616</v>
      </c>
    </row>
    <row r="12" spans="1:4">
      <c t="s" r="A12" s="4">
        <v>1625</v>
      </c>
      <c t="s" r="B12" s="4">
        <v>1626</v>
      </c>
    </row>
    <row r="13" spans="1:4">
      <c t="s" r="A13" s="4">
        <v>1627</v>
      </c>
    </row>
    <row r="14" spans="1:4">
      <c t="s" r="A14" s="3">
        <v>1616</v>
      </c>
    </row>
    <row r="15" spans="1:4">
      <c t="s" r="A15" s="4">
        <v>1625</v>
      </c>
      <c t="s" r="B15" s="4">
        <v>1628</v>
      </c>
    </row>
    <row r="16" spans="1:4">
      <c t="s" r="A16" s="4">
        <v>1629</v>
      </c>
    </row>
    <row r="17" spans="1:4">
      <c t="s" r="A17" s="3">
        <v>1616</v>
      </c>
    </row>
    <row r="18" spans="1:4">
      <c t="s" r="A18" s="4">
        <v>1625</v>
      </c>
      <c t="s" r="B18" s="4">
        <v>584</v>
      </c>
    </row>
    <row r="19" spans="1:4">
      <c t="s" r="A19" s="4">
        <v>1630</v>
      </c>
    </row>
    <row r="20" spans="1:4">
      <c t="s" r="A20" s="3">
        <v>1616</v>
      </c>
    </row>
    <row r="21" spans="1:4">
      <c t="s" r="A21" s="4">
        <v>1625</v>
      </c>
      <c t="s" r="B21" s="4">
        <v>584</v>
      </c>
    </row>
    <row r="22" spans="1:4">
      <c t="s" r="A22" s="4">
        <v>1631</v>
      </c>
    </row>
    <row r="23" spans="1:4">
      <c t="s" r="A23" s="3">
        <v>1616</v>
      </c>
    </row>
    <row r="24" spans="1:4">
      <c t="s" r="A24" s="4">
        <v>1625</v>
      </c>
      <c t="s" r="B24" s="4">
        <v>1632</v>
      </c>
    </row>
    <row r="25" spans="1:4">
      <c t="s" r="A25" s="4">
        <v>1633</v>
      </c>
    </row>
    <row r="26" spans="1:4">
      <c t="s" r="A26" s="3">
        <v>1616</v>
      </c>
    </row>
    <row r="27" spans="1:4">
      <c t="s" r="A27" s="4">
        <v>1625</v>
      </c>
      <c t="s" r="B27" s="4">
        <v>584</v>
      </c>
    </row>
    <row r="28" spans="1:4">
      <c t="s" r="A28" s="4">
        <v>1634</v>
      </c>
    </row>
    <row r="29" spans="1:4">
      <c t="s" r="A29" s="3">
        <v>1616</v>
      </c>
    </row>
    <row r="30" spans="1:4">
      <c t="s" r="A30" s="4">
        <v>1625</v>
      </c>
      <c t="s" r="B30" s="4">
        <v>584</v>
      </c>
    </row>
    <row r="31" spans="1:4">
      <c t="s" r="A31" s="4">
        <v>1635</v>
      </c>
    </row>
    <row r="32" spans="1:4">
      <c t="s" r="A32" s="3">
        <v>1616</v>
      </c>
    </row>
    <row r="33" spans="1:4">
      <c t="s" r="A33" s="4">
        <v>1636</v>
      </c>
      <c t="n" r="B33" s="8">
        <v>414</v>
      </c>
      <c t="n" r="C33" s="6">
        <v>475</v>
      </c>
    </row>
    <row r="34" spans="1:4">
      <c t="s" r="A34" s="4">
        <v>1637</v>
      </c>
      <c t="n" r="B34" s="6">
        <v>348</v>
      </c>
    </row>
    <row r="35" spans="1:4">
      <c t="s" r="A35" s="4">
        <v>1638</v>
      </c>
    </row>
    <row r="36" spans="1:4">
      <c t="s" r="A36" s="3">
        <v>1616</v>
      </c>
    </row>
    <row r="37" spans="1:4">
      <c t="s" r="A37" s="4">
        <v>1637</v>
      </c>
      <c t="n" r="B37" s="6">
        <v>22</v>
      </c>
    </row>
    <row r="38" spans="1:4">
      <c t="s" r="A38" s="4">
        <v>1639</v>
      </c>
    </row>
    <row r="39" spans="1:4">
      <c t="s" r="A39" s="3">
        <v>1616</v>
      </c>
    </row>
    <row r="40" spans="1:4">
      <c t="s" r="A40" s="4">
        <v>1636</v>
      </c>
      <c t="n" r="B40" s="6">
        <v>8</v>
      </c>
      <c t="n" r="C40" s="8">
        <v>7</v>
      </c>
    </row>
    <row r="41" spans="1:4">
      <c t="s" r="A41" s="4">
        <v>1637</v>
      </c>
      <c t="n" r="B41" s="8">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40</v>
      </c>
      <c t="s" r="B1" s="2">
        <v>1</v>
      </c>
    </row>
    <row r="2" spans="1:4">
      <c t="s" r="B2" s="2">
        <v>2</v>
      </c>
      <c t="s" r="C2" s="2">
        <v>32</v>
      </c>
      <c t="s" r="D2" s="2">
        <v>91</v>
      </c>
    </row>
    <row r="3" spans="1:4">
      <c t="s" r="A3" s="4">
        <v>1641</v>
      </c>
    </row>
    <row r="4" spans="1:4">
      <c t="s" r="A4" s="3">
        <v>1642</v>
      </c>
    </row>
    <row r="5" spans="1:4">
      <c t="s" r="A5" s="4">
        <v>1643</v>
      </c>
      <c t="n" r="B5" s="8">
        <v>4612</v>
      </c>
      <c t="n" r="C5" s="8">
        <v>3895</v>
      </c>
    </row>
    <row r="6" spans="1:4">
      <c t="s" r="A6" s="4">
        <v>1644</v>
      </c>
      <c t="n" r="B6" s="6">
        <v>188</v>
      </c>
      <c t="n" r="C6" s="6">
        <v>152</v>
      </c>
      <c t="n" r="D6" s="8">
        <v>168</v>
      </c>
    </row>
    <row r="7" spans="1:4">
      <c t="s" r="A7" s="4">
        <v>1645</v>
      </c>
      <c t="n" r="B7" s="6">
        <v>195</v>
      </c>
      <c t="n" r="C7" s="6">
        <v>197</v>
      </c>
      <c t="n" r="D7" s="6">
        <v>170</v>
      </c>
    </row>
    <row r="8" spans="1:4">
      <c t="s" r="A8" s="4">
        <v>1646</v>
      </c>
      <c t="n" r="B8" s="6">
        <v>-176</v>
      </c>
      <c t="n" r="C8" s="6">
        <v>781</v>
      </c>
    </row>
    <row r="9" spans="1:4">
      <c t="s" r="A9" s="4">
        <v>1647</v>
      </c>
      <c t="n" r="B9" s="6">
        <v>-37</v>
      </c>
      <c t="n" r="C9" s="6">
        <v>-286</v>
      </c>
    </row>
    <row r="10" spans="1:4">
      <c t="s" r="A10" s="4">
        <v>1648</v>
      </c>
      <c t="n" r="B10" s="6">
        <v>-132</v>
      </c>
      <c t="n" r="C10" s="6">
        <v>-127</v>
      </c>
    </row>
    <row r="11" spans="1:4">
      <c t="s" r="A11" s="4">
        <v>1649</v>
      </c>
      <c t="n" r="B11" s="6">
        <v>4650</v>
      </c>
      <c t="n" r="C11" s="6">
        <v>4612</v>
      </c>
      <c t="n" r="D11" s="6">
        <v>3895</v>
      </c>
    </row>
    <row r="12" spans="1:4">
      <c t="s" r="A12" s="3">
        <v>1650</v>
      </c>
    </row>
    <row r="13" spans="1:4">
      <c t="s" r="A13" s="4">
        <v>1124</v>
      </c>
      <c t="n" r="B13" s="6">
        <v>3187</v>
      </c>
      <c t="n" r="C13" s="6">
        <v>2831</v>
      </c>
    </row>
    <row r="14" spans="1:4">
      <c t="s" r="A14" s="4">
        <v>1651</v>
      </c>
      <c t="n" r="B14" s="6">
        <v>-99</v>
      </c>
      <c t="n" r="C14" s="6">
        <v>269</v>
      </c>
    </row>
    <row r="15" spans="1:4">
      <c t="s" r="A15" s="4">
        <v>1652</v>
      </c>
      <c t="n" r="B15" s="6">
        <v>436</v>
      </c>
      <c t="n" r="C15" s="6">
        <v>500</v>
      </c>
    </row>
    <row r="16" spans="1:4">
      <c t="s" r="A16" s="4">
        <v>1647</v>
      </c>
      <c t="n" r="B16" s="6">
        <v>-37</v>
      </c>
      <c t="n" r="C16" s="6">
        <v>-286</v>
      </c>
    </row>
    <row r="17" spans="1:4">
      <c t="s" r="A17" s="4">
        <v>1648</v>
      </c>
      <c t="n" r="B17" s="6">
        <v>-132</v>
      </c>
      <c t="n" r="C17" s="6">
        <v>-127</v>
      </c>
    </row>
    <row r="18" spans="1:4">
      <c t="s" r="A18" s="4">
        <v>1129</v>
      </c>
      <c t="n" r="B18" s="6">
        <v>3355</v>
      </c>
      <c t="n" r="C18" s="6">
        <v>3187</v>
      </c>
      <c t="n" r="D18" s="6">
        <v>2831</v>
      </c>
    </row>
    <row r="19" spans="1:4">
      <c t="s" r="A19" s="4">
        <v>1653</v>
      </c>
      <c t="n" r="B19" s="6">
        <v>-1295</v>
      </c>
      <c t="n" r="C19" s="6">
        <v>-1425</v>
      </c>
    </row>
    <row r="20" spans="1:4">
      <c t="s" r="A20" s="4">
        <v>1654</v>
      </c>
      <c t="n" r="B20" s="6">
        <v>-21</v>
      </c>
      <c t="n" r="C20" s="6">
        <v>-21</v>
      </c>
    </row>
    <row r="21" spans="1:4">
      <c t="s" r="A21" s="4">
        <v>1655</v>
      </c>
      <c t="n" r="B21" s="6">
        <v>-1274</v>
      </c>
      <c t="n" r="C21" s="6">
        <v>-1404</v>
      </c>
    </row>
    <row r="22" spans="1:4">
      <c t="s" r="A22" s="4">
        <v>1656</v>
      </c>
      <c t="n" r="B22" s="6">
        <v>-1295</v>
      </c>
      <c t="n" r="C22" s="6">
        <v>-1425</v>
      </c>
    </row>
    <row r="23" spans="1:4">
      <c t="s" r="A23" s="4">
        <v>1657</v>
      </c>
      <c t="n" r="B23" s="6">
        <v>-1806</v>
      </c>
      <c t="n" r="C23" s="6">
        <v>-1894</v>
      </c>
    </row>
    <row r="24" spans="1:4">
      <c t="s" r="A24" s="4">
        <v>1658</v>
      </c>
      <c t="n" r="B24" s="6">
        <v>7</v>
      </c>
      <c t="n" r="C24" s="6">
        <v>11</v>
      </c>
    </row>
    <row r="25" spans="1:4">
      <c t="s" r="A25" s="4">
        <v>1656</v>
      </c>
      <c t="n" r="B25" s="6">
        <v>-1799</v>
      </c>
      <c t="n" r="C25" s="6">
        <v>-1883</v>
      </c>
    </row>
    <row r="26" spans="1:4">
      <c t="s" r="A26" s="4">
        <v>1639</v>
      </c>
    </row>
    <row r="27" spans="1:4">
      <c t="s" r="A27" s="3">
        <v>1642</v>
      </c>
    </row>
    <row r="28" spans="1:4">
      <c t="s" r="A28" s="4">
        <v>1643</v>
      </c>
      <c t="n" r="B28" s="6">
        <v>104</v>
      </c>
      <c t="n" r="C28" s="6">
        <v>100</v>
      </c>
    </row>
    <row r="29" spans="1:4">
      <c t="s" r="A29" s="4">
        <v>1644</v>
      </c>
      <c t="n" r="D29" s="6">
        <v>3</v>
      </c>
    </row>
    <row r="30" spans="1:4">
      <c t="s" r="A30" s="4">
        <v>1645</v>
      </c>
      <c t="n" r="B30" s="6">
        <v>3</v>
      </c>
      <c t="n" r="C30" s="6">
        <v>3</v>
      </c>
      <c t="n" r="D30" s="6">
        <v>4</v>
      </c>
    </row>
    <row r="31" spans="1:4">
      <c t="s" r="A31" s="4">
        <v>1659</v>
      </c>
      <c t="n" r="B31" s="6">
        <v>10</v>
      </c>
      <c t="n" r="C31" s="6">
        <v>11</v>
      </c>
    </row>
    <row r="32" spans="1:4">
      <c t="s" r="A32" s="4">
        <v>1646</v>
      </c>
      <c t="n" r="B32" s="6">
        <v>-5</v>
      </c>
      <c t="n" r="C32" s="6">
        <v>13</v>
      </c>
    </row>
    <row r="33" spans="1:4">
      <c t="s" r="A33" s="4">
        <v>1648</v>
      </c>
      <c t="n" r="B33" s="6">
        <v>-21</v>
      </c>
      <c t="n" r="C33" s="6">
        <v>-25</v>
      </c>
    </row>
    <row r="34" spans="1:4">
      <c t="s" r="A34" s="4">
        <v>1660</v>
      </c>
      <c t="n" r="B34" s="6">
        <v>2</v>
      </c>
      <c t="n" r="C34" s="6">
        <v>2</v>
      </c>
    </row>
    <row r="35" spans="1:4">
      <c t="s" r="A35" s="4">
        <v>1649</v>
      </c>
      <c t="n" r="B35" s="6">
        <v>93</v>
      </c>
      <c t="n" r="C35" s="6">
        <v>104</v>
      </c>
      <c t="n" r="D35" s="6">
        <v>100</v>
      </c>
    </row>
    <row r="36" spans="1:4">
      <c t="s" r="A36" s="3">
        <v>1650</v>
      </c>
    </row>
    <row r="37" spans="1:4">
      <c t="s" r="A37" s="4">
        <v>1124</v>
      </c>
      <c t="n" r="B37" s="6">
        <v>85</v>
      </c>
      <c t="n" r="C37" s="6">
        <v>92</v>
      </c>
    </row>
    <row r="38" spans="1:4">
      <c t="s" r="A38" s="4">
        <v>1652</v>
      </c>
      <c t="n" r="B38" s="6">
        <v>8</v>
      </c>
      <c t="n" r="C38" s="6">
        <v>7</v>
      </c>
    </row>
    <row r="39" spans="1:4">
      <c t="s" r="A39" s="4">
        <v>1659</v>
      </c>
      <c t="n" r="B39" s="6">
        <v>10</v>
      </c>
      <c t="n" r="C39" s="6">
        <v>11</v>
      </c>
    </row>
    <row r="40" spans="1:4">
      <c t="s" r="A40" s="4">
        <v>1648</v>
      </c>
      <c t="n" r="B40" s="6">
        <v>-21</v>
      </c>
      <c t="n" r="C40" s="6">
        <v>-25</v>
      </c>
    </row>
    <row r="41" spans="1:4">
      <c t="s" r="A41" s="4">
        <v>1129</v>
      </c>
      <c t="n" r="B41" s="6">
        <v>82</v>
      </c>
      <c t="n" r="C41" s="6">
        <v>85</v>
      </c>
      <c t="n" r="D41" s="8">
        <v>92</v>
      </c>
    </row>
    <row r="42" spans="1:4">
      <c t="s" r="A42" s="4">
        <v>1653</v>
      </c>
      <c t="n" r="B42" s="6">
        <v>-11</v>
      </c>
      <c t="n" r="C42" s="6">
        <v>-19</v>
      </c>
    </row>
    <row r="43" spans="1:4">
      <c t="s" r="A43" s="4">
        <v>1655</v>
      </c>
      <c t="n" r="B43" s="6">
        <v>-11</v>
      </c>
      <c t="n" r="C43" s="6">
        <v>-19</v>
      </c>
    </row>
    <row r="44" spans="1:4">
      <c t="s" r="A44" s="4">
        <v>1656</v>
      </c>
      <c t="n" r="B44" s="6">
        <v>-11</v>
      </c>
      <c t="n" r="C44" s="6">
        <v>-19</v>
      </c>
    </row>
    <row r="45" spans="1:4">
      <c t="s" r="A45" s="4">
        <v>1657</v>
      </c>
      <c t="n" r="B45" s="6">
        <v>55</v>
      </c>
      <c t="n" r="C45" s="6">
        <v>55</v>
      </c>
    </row>
    <row r="46" spans="1:4">
      <c t="s" r="A46" s="4">
        <v>1658</v>
      </c>
      <c t="n" r="B46" s="6">
        <v>28</v>
      </c>
      <c t="n" r="C46" s="6">
        <v>31</v>
      </c>
    </row>
    <row r="47" spans="1:4">
      <c t="s" r="A47" s="4">
        <v>1656</v>
      </c>
      <c t="n" r="B47" s="8">
        <v>83</v>
      </c>
      <c t="n" r="C47" s="8">
        <v>8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61</v>
      </c>
      <c t="s" r="B1" s="2">
        <v>1</v>
      </c>
    </row>
    <row r="2" spans="1:3">
      <c t="s" r="B2" s="2">
        <v>32</v>
      </c>
      <c t="s" r="C2" s="2">
        <v>2</v>
      </c>
    </row>
    <row r="3" spans="1:3">
      <c t="s" r="A3" s="3">
        <v>1616</v>
      </c>
    </row>
    <row r="4" spans="1:3">
      <c t="s" r="A4" s="4">
        <v>1662</v>
      </c>
      <c t="n" r="B4" s="8">
        <v>242</v>
      </c>
    </row>
    <row r="5" spans="1:3">
      <c t="s" r="A5" s="4">
        <v>1663</v>
      </c>
      <c t="n" r="B5" s="8">
        <v>4300</v>
      </c>
      <c t="n" r="C5" s="8">
        <v>43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64</v>
      </c>
      <c t="s" r="B1" s="2">
        <v>2</v>
      </c>
      <c t="s" r="C1" s="2">
        <v>32</v>
      </c>
    </row>
    <row r="2" spans="1:3">
      <c t="s" r="A2" s="3">
        <v>1665</v>
      </c>
    </row>
    <row r="3" spans="1:3">
      <c t="s" r="A3" s="4">
        <v>1666</v>
      </c>
      <c t="n" r="B3" s="8">
        <v>4650</v>
      </c>
      <c t="n" r="C3" s="8">
        <v>4612</v>
      </c>
    </row>
    <row r="4" spans="1:3">
      <c t="s" r="A4" s="4">
        <v>1667</v>
      </c>
      <c t="n" r="B4" s="6">
        <v>3355</v>
      </c>
      <c t="n" r="C4" s="6">
        <v>3187</v>
      </c>
    </row>
    <row r="5" spans="1:3">
      <c t="s" r="A5" s="3">
        <v>1668</v>
      </c>
    </row>
    <row r="6" spans="1:3">
      <c t="s" r="A6" s="4">
        <v>1666</v>
      </c>
      <c t="n" r="B6" s="6">
        <v>4650</v>
      </c>
      <c t="n" r="C6" s="6">
        <v>4612</v>
      </c>
    </row>
    <row r="7" spans="1:3">
      <c t="s" r="A7" s="4">
        <v>1669</v>
      </c>
      <c t="n" r="B7" s="6">
        <v>4310</v>
      </c>
      <c t="n" r="C7" s="6">
        <v>4250</v>
      </c>
    </row>
    <row r="8" spans="1:3">
      <c t="s" r="A8" s="4">
        <v>1667</v>
      </c>
      <c t="n" r="B8" s="8">
        <v>3355</v>
      </c>
      <c t="n" r="C8" s="8">
        <v>318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0</v>
      </c>
      <c t="s" r="B1" s="2">
        <v>1</v>
      </c>
    </row>
    <row r="2" spans="1:4">
      <c t="s" r="B2" s="2">
        <v>2</v>
      </c>
      <c t="s" r="C2" s="2">
        <v>32</v>
      </c>
      <c t="s" r="D2" s="2">
        <v>91</v>
      </c>
    </row>
    <row r="3" spans="1:4">
      <c t="s" r="A3" s="4">
        <v>1641</v>
      </c>
    </row>
    <row r="4" spans="1:4">
      <c t="s" r="A4" s="3">
        <v>1671</v>
      </c>
    </row>
    <row r="5" spans="1:4">
      <c t="s" r="A5" s="4">
        <v>1644</v>
      </c>
      <c t="n" r="B5" s="8">
        <v>188</v>
      </c>
      <c t="n" r="C5" s="8">
        <v>152</v>
      </c>
      <c t="n" r="D5" s="8">
        <v>168</v>
      </c>
    </row>
    <row r="6" spans="1:4">
      <c t="s" r="A6" s="4">
        <v>1645</v>
      </c>
      <c t="n" r="B6" s="6">
        <v>195</v>
      </c>
      <c t="n" r="C6" s="6">
        <v>197</v>
      </c>
      <c t="n" r="D6" s="6">
        <v>170</v>
      </c>
    </row>
    <row r="7" spans="1:4">
      <c t="s" r="A7" s="4">
        <v>1672</v>
      </c>
      <c t="n" r="B7" s="6">
        <v>-223</v>
      </c>
      <c t="n" r="C7" s="6">
        <v>-208</v>
      </c>
      <c t="n" r="D7" s="6">
        <v>-176</v>
      </c>
    </row>
    <row r="8" spans="1:4">
      <c t="s" r="A8" s="4">
        <v>1673</v>
      </c>
      <c t="n" r="B8" s="6">
        <v>-4</v>
      </c>
      <c t="n" r="C8" s="6">
        <v>-5</v>
      </c>
      <c t="n" r="D8" s="6">
        <v>-5</v>
      </c>
    </row>
    <row r="9" spans="1:4">
      <c t="s" r="A9" s="4">
        <v>1674</v>
      </c>
      <c t="n" r="B9" s="6">
        <v>234</v>
      </c>
      <c t="n" r="C9" s="6">
        <v>158</v>
      </c>
      <c t="n" r="D9" s="6">
        <v>264</v>
      </c>
    </row>
    <row r="10" spans="1:4">
      <c t="s" r="A10" s="4">
        <v>1675</v>
      </c>
      <c t="n" r="B10" s="6">
        <v>390</v>
      </c>
      <c t="n" r="C10" s="6">
        <v>294</v>
      </c>
      <c t="n" r="D10" s="6">
        <v>421</v>
      </c>
    </row>
    <row r="11" spans="1:4">
      <c t="s" r="A11" s="4">
        <v>1676</v>
      </c>
      <c t="n" r="B11" s="6">
        <v>-146</v>
      </c>
      <c t="n" r="C11" s="6">
        <v>-719</v>
      </c>
      <c t="n" r="D11" s="6">
        <v>555</v>
      </c>
    </row>
    <row r="12" spans="1:4">
      <c t="s" r="A12" s="4">
        <v>1677</v>
      </c>
      <c t="n" r="B12" s="6">
        <v>234</v>
      </c>
      <c t="n" r="C12" s="6">
        <v>158</v>
      </c>
      <c t="n" r="D12" s="6">
        <v>264</v>
      </c>
    </row>
    <row r="13" spans="1:4">
      <c t="s" r="A13" s="4">
        <v>1678</v>
      </c>
      <c t="n" r="B13" s="6">
        <v>-4</v>
      </c>
      <c t="n" r="C13" s="6">
        <v>-5</v>
      </c>
      <c t="n" r="D13" s="6">
        <v>-5</v>
      </c>
    </row>
    <row r="14" spans="1:4">
      <c t="s" r="A14" s="4">
        <v>1679</v>
      </c>
      <c t="n" r="B14" s="6">
        <v>84</v>
      </c>
      <c t="n" r="C14" s="6">
        <v>-566</v>
      </c>
      <c t="n" r="D14" s="6">
        <v>814</v>
      </c>
    </row>
    <row r="15" spans="1:4">
      <c t="s" r="A15" s="4">
        <v>1680</v>
      </c>
      <c t="n" r="B15" s="6">
        <v>-306</v>
      </c>
      <c t="n" r="C15" s="6">
        <v>-860</v>
      </c>
      <c t="n" r="D15" s="6">
        <v>393</v>
      </c>
    </row>
    <row r="16" spans="1:4">
      <c t="s" r="A16" s="4">
        <v>1639</v>
      </c>
    </row>
    <row r="17" spans="1:4">
      <c t="s" r="A17" s="3">
        <v>1671</v>
      </c>
    </row>
    <row r="18" spans="1:4">
      <c t="s" r="A18" s="4">
        <v>1644</v>
      </c>
      <c t="n" r="D18" s="6">
        <v>3</v>
      </c>
    </row>
    <row r="19" spans="1:4">
      <c t="s" r="A19" s="4">
        <v>1645</v>
      </c>
      <c t="n" r="B19" s="6">
        <v>3</v>
      </c>
      <c t="n" r="C19" s="6">
        <v>3</v>
      </c>
      <c t="n" r="D19" s="6">
        <v>4</v>
      </c>
    </row>
    <row r="20" spans="1:4">
      <c t="s" r="A20" s="4">
        <v>1672</v>
      </c>
      <c t="n" r="B20" s="6">
        <v>-1</v>
      </c>
      <c t="n" r="C20" s="6">
        <v>-1</v>
      </c>
      <c t="n" r="D20" s="6">
        <v>-2</v>
      </c>
    </row>
    <row r="21" spans="1:4">
      <c t="s" r="A21" s="4">
        <v>1673</v>
      </c>
      <c t="n" r="B21" s="6">
        <v>-3</v>
      </c>
      <c t="n" r="C21" s="6">
        <v>-3</v>
      </c>
      <c t="n" r="D21" s="6">
        <v>-1</v>
      </c>
    </row>
    <row r="22" spans="1:4">
      <c t="s" r="A22" s="4">
        <v>1674</v>
      </c>
      <c t="n" r="B22" s="6">
        <v>-4</v>
      </c>
      <c t="n" r="C22" s="6">
        <v>-6</v>
      </c>
      <c t="n" r="D22" s="6">
        <v>-9</v>
      </c>
    </row>
    <row r="23" spans="1:4">
      <c t="s" r="A23" s="4">
        <v>1675</v>
      </c>
      <c t="n" r="B23" s="6">
        <v>-5</v>
      </c>
      <c t="n" r="C23" s="6">
        <v>-7</v>
      </c>
      <c t="n" r="D23" s="6">
        <v>-5</v>
      </c>
    </row>
    <row r="24" spans="1:4">
      <c t="s" r="A24" s="4">
        <v>1676</v>
      </c>
      <c t="n" r="B24" s="6">
        <v>4</v>
      </c>
      <c t="n" r="C24" s="6">
        <v>-14</v>
      </c>
    </row>
    <row r="25" spans="1:4">
      <c t="s" r="A25" s="4">
        <v>1677</v>
      </c>
      <c t="n" r="B25" s="6">
        <v>-4</v>
      </c>
      <c t="n" r="C25" s="6">
        <v>-6</v>
      </c>
      <c t="n" r="D25" s="6">
        <v>-9</v>
      </c>
    </row>
    <row r="26" spans="1:4">
      <c t="s" r="A26" s="4">
        <v>1681</v>
      </c>
      <c t="n" r="D26" s="6">
        <v>35</v>
      </c>
    </row>
    <row r="27" spans="1:4">
      <c t="s" r="A27" s="4">
        <v>1678</v>
      </c>
      <c t="n" r="B27" s="6">
        <v>-3</v>
      </c>
      <c t="n" r="C27" s="6">
        <v>-3</v>
      </c>
      <c t="n" r="D27" s="6">
        <v>-1</v>
      </c>
    </row>
    <row r="28" spans="1:4">
      <c t="s" r="A28" s="4">
        <v>1679</v>
      </c>
      <c t="n" r="B28" s="6">
        <v>-3</v>
      </c>
      <c t="n" r="C28" s="6">
        <v>-23</v>
      </c>
      <c t="n" r="D28" s="6">
        <v>25</v>
      </c>
    </row>
    <row r="29" spans="1:4">
      <c t="s" r="A29" s="4">
        <v>1680</v>
      </c>
      <c t="n" r="B29" s="8">
        <v>2</v>
      </c>
      <c t="n" r="C29" s="8">
        <v>-16</v>
      </c>
      <c t="n" r="D29" s="8">
        <v>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682</v>
      </c>
      <c t="s" r="B1" s="2">
        <v>1</v>
      </c>
    </row>
    <row r="2" spans="1:2">
      <c t="s" r="B2" s="2">
        <v>830</v>
      </c>
    </row>
    <row r="3" spans="1:2">
      <c t="s" r="A3" s="4">
        <v>1641</v>
      </c>
    </row>
    <row r="4" spans="1:2">
      <c t="s" r="A4" s="3">
        <v>1616</v>
      </c>
    </row>
    <row r="5" spans="1:2">
      <c t="s" r="A5" s="4">
        <v>1683</v>
      </c>
      <c t="n" r="B5" s="8">
        <v>175</v>
      </c>
    </row>
    <row r="6" spans="1:2">
      <c t="s" r="A6" s="4">
        <v>1684</v>
      </c>
      <c t="n" r="B6" s="6">
        <v>-5</v>
      </c>
    </row>
    <row r="7" spans="1:2">
      <c t="s" r="A7" s="4">
        <v>1639</v>
      </c>
    </row>
    <row r="8" spans="1:2">
      <c t="s" r="A8" s="3">
        <v>1616</v>
      </c>
    </row>
    <row r="9" spans="1:2">
      <c t="s" r="A9" s="4">
        <v>1683</v>
      </c>
      <c t="n" r="B9" s="6">
        <v>-4</v>
      </c>
    </row>
    <row r="10" spans="1:2">
      <c t="s" r="A10" s="4">
        <v>1684</v>
      </c>
      <c t="n" r="B10" s="8">
        <v>-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85</v>
      </c>
      <c t="s" r="B1" s="2">
        <v>1</v>
      </c>
    </row>
    <row r="2" spans="1:3">
      <c t="s" r="B2" s="2">
        <v>2</v>
      </c>
      <c t="s" r="C2" s="2">
        <v>32</v>
      </c>
    </row>
    <row r="3" spans="1:3">
      <c t="s" r="A3" s="3">
        <v>1686</v>
      </c>
    </row>
    <row r="4" spans="1:3">
      <c t="s" r="A4" s="4">
        <v>1687</v>
      </c>
      <c t="n" r="B4" s="8">
        <v>5</v>
      </c>
      <c t="n" r="C4" s="8">
        <v>6</v>
      </c>
    </row>
    <row r="5" spans="1:3">
      <c t="s" r="A5" s="4">
        <v>1688</v>
      </c>
      <c t="n" r="B5" s="8">
        <v>-5</v>
      </c>
      <c t="n" r="C5" s="8">
        <v>-5</v>
      </c>
    </row>
    <row r="6" spans="1:3">
      <c t="s" r="A6" s="4">
        <v>1641</v>
      </c>
    </row>
    <row r="7" spans="1:3">
      <c t="s" r="A7" s="3">
        <v>1616</v>
      </c>
    </row>
    <row r="8" spans="1:3">
      <c t="s" r="A8" s="4">
        <v>1689</v>
      </c>
      <c t="s" r="B8" s="4">
        <v>1690</v>
      </c>
      <c t="s" r="C8" s="4">
        <v>1362</v>
      </c>
    </row>
    <row r="9" spans="1:3">
      <c t="s" r="A9" s="4">
        <v>1691</v>
      </c>
      <c t="s" r="B9" s="4">
        <v>1692</v>
      </c>
      <c t="s" r="C9" s="4">
        <v>1693</v>
      </c>
    </row>
    <row r="10" spans="1:3">
      <c t="s" r="A10" s="4">
        <v>1639</v>
      </c>
    </row>
    <row r="11" spans="1:3">
      <c t="s" r="A11" s="3">
        <v>1616</v>
      </c>
    </row>
    <row r="12" spans="1:3">
      <c t="s" r="A12" s="4">
        <v>1689</v>
      </c>
      <c t="s" r="B12" s="4">
        <v>1694</v>
      </c>
      <c t="s" r="C12" s="4">
        <v>1695</v>
      </c>
    </row>
    <row r="13" spans="1:3">
      <c t="s" r="A13" s="4">
        <v>1696</v>
      </c>
    </row>
    <row r="14" spans="1:3">
      <c t="s" r="A14" s="3">
        <v>1697</v>
      </c>
    </row>
    <row r="15" spans="1:3">
      <c t="s" r="A15" s="4">
        <v>1698</v>
      </c>
      <c t="s" r="B15" s="4">
        <v>860</v>
      </c>
      <c t="s" r="C15" s="4">
        <v>162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1699</v>
      </c>
      <c t="s" r="B1" s="2">
        <v>1</v>
      </c>
    </row>
    <row r="2" spans="1:3">
      <c t="s" r="B2" s="2">
        <v>2</v>
      </c>
      <c t="s" r="C2" s="2">
        <v>32</v>
      </c>
    </row>
    <row r="3" spans="1:3">
      <c t="s" r="A3" s="3">
        <v>1616</v>
      </c>
    </row>
    <row r="4" spans="1:3">
      <c t="s" r="A4" s="4">
        <v>1700</v>
      </c>
      <c t="s" r="B4" s="4">
        <v>584</v>
      </c>
    </row>
    <row r="5" spans="1:3">
      <c t="s" r="A5" s="4">
        <v>1701</v>
      </c>
      <c t="n" r="B5" s="6">
        <v>2019</v>
      </c>
    </row>
    <row r="6" spans="1:3">
      <c t="s" r="A6" s="4">
        <v>1639</v>
      </c>
    </row>
    <row r="7" spans="1:3">
      <c t="s" r="A7" s="3">
        <v>1616</v>
      </c>
    </row>
    <row r="8" spans="1:3">
      <c t="s" r="A8" s="4">
        <v>1702</v>
      </c>
      <c t="s" r="B8" s="4">
        <v>740</v>
      </c>
      <c t="s" r="C8" s="4">
        <v>685</v>
      </c>
    </row>
    <row r="9" spans="1:3">
      <c t="s" r="A9" s="4">
        <v>1635</v>
      </c>
    </row>
    <row r="10" spans="1:3">
      <c t="s" r="A10" s="3">
        <v>1616</v>
      </c>
    </row>
    <row r="11" spans="1:3">
      <c t="s" r="A11" s="4">
        <v>1702</v>
      </c>
      <c t="s" r="B11" s="4">
        <v>1063</v>
      </c>
      <c t="s" r="C11" s="4">
        <v>1703</v>
      </c>
    </row>
    <row r="12" spans="1:3">
      <c t="s" r="A12" s="4">
        <v>1638</v>
      </c>
    </row>
    <row r="13" spans="1:3">
      <c t="s" r="A13" s="3">
        <v>1616</v>
      </c>
    </row>
    <row r="14" spans="1:3">
      <c t="s" r="A14" s="4">
        <v>1702</v>
      </c>
      <c t="s" r="B14" s="4">
        <v>1704</v>
      </c>
      <c t="s" r="C14" s="4">
        <v>170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6</v>
      </c>
      <c t="s" r="B1" s="2">
        <v>1</v>
      </c>
    </row>
    <row r="2" spans="1:4">
      <c t="s" r="B2" s="2">
        <v>2</v>
      </c>
      <c t="s" r="C2" s="2">
        <v>32</v>
      </c>
      <c t="s" r="D2" s="2">
        <v>91</v>
      </c>
    </row>
    <row r="3" spans="1:4">
      <c t="s" r="A3" s="3">
        <v>1707</v>
      </c>
    </row>
    <row r="4" spans="1:4">
      <c t="s" r="A4" s="4">
        <v>1687</v>
      </c>
      <c t="n" r="B4" s="8">
        <v>0</v>
      </c>
      <c t="n" r="C4" s="8">
        <v>0</v>
      </c>
      <c t="n" r="D4" s="8">
        <v>0</v>
      </c>
    </row>
    <row r="5" spans="1:4">
      <c t="s" r="A5" s="4">
        <v>1688</v>
      </c>
      <c t="n" r="B5" s="8">
        <v>0</v>
      </c>
      <c t="n" r="C5" s="8">
        <v>0</v>
      </c>
      <c t="n" r="D5" s="8">
        <v>0</v>
      </c>
    </row>
    <row r="6" spans="1:4">
      <c t="s" r="A6" s="4">
        <v>1641</v>
      </c>
    </row>
    <row r="7" spans="1:4">
      <c t="s" r="A7" s="3">
        <v>1616</v>
      </c>
    </row>
    <row r="8" spans="1:4">
      <c t="s" r="A8" s="4">
        <v>1689</v>
      </c>
      <c t="s" r="B8" s="4">
        <v>1362</v>
      </c>
      <c t="s" r="C8" s="4">
        <v>1708</v>
      </c>
      <c t="s" r="D8" s="4">
        <v>1693</v>
      </c>
    </row>
    <row r="9" spans="1:4">
      <c t="s" r="A9" s="4">
        <v>1672</v>
      </c>
      <c t="s" r="B9" s="4">
        <v>1472</v>
      </c>
      <c t="s" r="C9" s="4">
        <v>1472</v>
      </c>
      <c t="s" r="D9" s="4">
        <v>1472</v>
      </c>
    </row>
    <row r="10" spans="1:4">
      <c t="s" r="A10" s="4">
        <v>1691</v>
      </c>
      <c t="s" r="B10" s="4">
        <v>1693</v>
      </c>
      <c t="s" r="C10" s="4">
        <v>1709</v>
      </c>
      <c t="s" r="D10" s="4">
        <v>1380</v>
      </c>
    </row>
    <row r="11" spans="1:4">
      <c t="s" r="A11" s="4">
        <v>1639</v>
      </c>
    </row>
    <row r="12" spans="1:4">
      <c t="s" r="A12" s="3">
        <v>1616</v>
      </c>
    </row>
    <row r="13" spans="1:4">
      <c t="s" r="A13" s="4">
        <v>1689</v>
      </c>
      <c t="s" r="B13" s="4">
        <v>1695</v>
      </c>
      <c t="s" r="C13" s="4">
        <v>1710</v>
      </c>
      <c t="s" r="D13" s="4">
        <v>594</v>
      </c>
    </row>
    <row r="14" spans="1:4">
      <c t="s" r="A14" s="4">
        <v>1672</v>
      </c>
      <c t="s" r="B14" s="4">
        <v>934</v>
      </c>
      <c t="s" r="C14" s="4">
        <v>934</v>
      </c>
      <c t="s" r="D14" s="4">
        <v>934</v>
      </c>
    </row>
    <row r="15" spans="1:4">
      <c t="s" r="A15" s="4">
        <v>1711</v>
      </c>
    </row>
    <row r="16" spans="1:4">
      <c t="s" r="A16" s="3">
        <v>1707</v>
      </c>
    </row>
    <row r="17" spans="1:4">
      <c t="s" r="A17" s="4">
        <v>1707</v>
      </c>
      <c t="s" r="B17" s="4">
        <v>1628</v>
      </c>
      <c t="s" r="C17" s="4">
        <v>1472</v>
      </c>
      <c t="s" r="D17" s="4">
        <v>579</v>
      </c>
    </row>
    <row r="18" spans="1:4">
      <c t="s" r="A18" s="4">
        <v>1712</v>
      </c>
    </row>
    <row r="19" spans="1:4">
      <c t="s" r="A19" s="3">
        <v>1707</v>
      </c>
    </row>
    <row r="20" spans="1:4">
      <c t="s" r="A20" s="4">
        <v>1707</v>
      </c>
      <c t="s" r="B20" s="4">
        <v>1628</v>
      </c>
      <c t="s" r="C20" s="4">
        <v>1472</v>
      </c>
      <c t="s" r="D20" s="4">
        <v>57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t="s" r="A1" s="1">
        <v>1713</v>
      </c>
      <c t="s" r="B1" s="2">
        <v>1</v>
      </c>
    </row>
    <row r="2" spans="1:3">
      <c t="s" r="B2" s="2">
        <v>2</v>
      </c>
      <c t="s" r="C2" s="2">
        <v>32</v>
      </c>
    </row>
    <row r="3" spans="1:3">
      <c t="s" r="A3" s="4">
        <v>1639</v>
      </c>
    </row>
    <row r="4" spans="1:3">
      <c t="s" r="A4" s="3">
        <v>1616</v>
      </c>
    </row>
    <row r="5" spans="1:3">
      <c t="s" r="A5" s="4">
        <v>1702</v>
      </c>
      <c t="s" r="B5" s="4">
        <v>685</v>
      </c>
      <c t="s" r="C5" s="4">
        <v>1369</v>
      </c>
    </row>
    <row r="6" spans="1:3">
      <c t="s" r="A6" s="4">
        <v>1635</v>
      </c>
    </row>
    <row r="7" spans="1:3">
      <c t="s" r="A7" s="3">
        <v>1616</v>
      </c>
    </row>
    <row r="8" spans="1:3">
      <c t="s" r="A8" s="4">
        <v>1702</v>
      </c>
      <c t="s" r="B8" s="4">
        <v>1703</v>
      </c>
      <c t="s" r="C8" s="4">
        <v>1714</v>
      </c>
    </row>
    <row r="9" spans="1:3">
      <c t="s" r="A9" s="4">
        <v>1638</v>
      </c>
    </row>
    <row r="10" spans="1:3">
      <c t="s" r="A10" s="3">
        <v>1616</v>
      </c>
    </row>
    <row r="11" spans="1:3">
      <c t="s" r="A11" s="4">
        <v>1702</v>
      </c>
      <c t="s" r="B11" s="4">
        <v>1705</v>
      </c>
      <c t="s" r="C11" s="4">
        <v>1715</v>
      </c>
    </row>
    <row r="12" spans="1:3">
      <c t="s" r="A12" s="4">
        <v>1716</v>
      </c>
    </row>
    <row r="13" spans="1:3">
      <c t="s" r="A13" s="3">
        <v>1616</v>
      </c>
    </row>
    <row r="14" spans="1:3">
      <c t="s" r="A14" s="4">
        <v>1700</v>
      </c>
      <c t="s" r="B14" s="4">
        <v>584</v>
      </c>
    </row>
    <row r="15" spans="1:3">
      <c t="s" r="A15" s="4">
        <v>1701</v>
      </c>
      <c t="n" r="B15" s="6">
        <v>2019</v>
      </c>
    </row>
    <row r="16" spans="1:3">
      <c t="s" r="A16" s="4">
        <v>1717</v>
      </c>
    </row>
    <row r="17" spans="1:3">
      <c t="s" r="A17" s="3">
        <v>1616</v>
      </c>
    </row>
    <row r="18" spans="1:3">
      <c t="s" r="A18" s="4">
        <v>1700</v>
      </c>
      <c t="s" r="B18" s="4">
        <v>584</v>
      </c>
    </row>
    <row r="19" spans="1:3">
      <c t="s" r="A19" s="4">
        <v>1701</v>
      </c>
      <c t="n" r="B19" s="6">
        <v>201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18</v>
      </c>
      <c t="s" r="B1" s="2">
        <v>2</v>
      </c>
      <c t="s" r="C1" s="2">
        <v>32</v>
      </c>
      <c t="s" r="D1" s="2">
        <v>91</v>
      </c>
      <c t="s" r="E1" s="2">
        <v>791</v>
      </c>
    </row>
    <row r="2" spans="1:5">
      <c t="s" r="A2" s="4">
        <v>1719</v>
      </c>
    </row>
    <row r="3" spans="1:5">
      <c t="s" r="A3" s="3">
        <v>1616</v>
      </c>
    </row>
    <row r="4" spans="1:5">
      <c t="s" r="A4" s="4">
        <v>1720</v>
      </c>
      <c t="n" r="E4" s="8">
        <v>7</v>
      </c>
    </row>
    <row r="5" spans="1:5">
      <c t="s" r="A5" s="4">
        <v>1721</v>
      </c>
    </row>
    <row r="6" spans="1:5">
      <c t="s" r="A6" s="3">
        <v>1616</v>
      </c>
    </row>
    <row r="7" spans="1:5">
      <c t="s" r="A7" s="4">
        <v>1720</v>
      </c>
      <c t="n" r="B7" s="8">
        <v>1</v>
      </c>
      <c t="n" r="C7" s="8">
        <v>2</v>
      </c>
      <c t="n" r="D7" s="8">
        <v>4</v>
      </c>
      <c t="n" r="E7" s="8">
        <v>3</v>
      </c>
    </row>
    <row r="8" spans="1:5">
      <c t="s" r="A8" s="4">
        <v>1641</v>
      </c>
    </row>
    <row r="9" spans="1:5">
      <c t="s" r="A9" s="3">
        <v>1616</v>
      </c>
    </row>
    <row r="10" spans="1:5">
      <c t="s" r="A10" s="4">
        <v>1720</v>
      </c>
      <c t="n" r="B10" s="6">
        <v>3355</v>
      </c>
      <c t="n" r="C10" s="6">
        <v>3187</v>
      </c>
      <c t="n" r="D10" s="6">
        <v>2831</v>
      </c>
    </row>
    <row r="11" spans="1:5">
      <c t="s" r="A11" s="4">
        <v>1722</v>
      </c>
      <c t="n" r="B11" s="6">
        <v>1779</v>
      </c>
      <c t="n" r="C11" s="6">
        <v>1925</v>
      </c>
    </row>
    <row r="12" spans="1:5">
      <c t="s" r="A12" s="4">
        <v>1723</v>
      </c>
    </row>
    <row r="13" spans="1:5">
      <c t="s" r="A13" s="3">
        <v>1616</v>
      </c>
    </row>
    <row r="14" spans="1:5">
      <c t="s" r="A14" s="4">
        <v>1720</v>
      </c>
      <c t="n" r="B14" s="6">
        <v>64</v>
      </c>
      <c t="n" r="C14" s="6">
        <v>78</v>
      </c>
    </row>
    <row r="15" spans="1:5">
      <c t="s" r="A15" s="4">
        <v>1724</v>
      </c>
    </row>
    <row r="16" spans="1:5">
      <c t="s" r="A16" s="3">
        <v>1616</v>
      </c>
    </row>
    <row r="17" spans="1:5">
      <c t="s" r="A17" s="4">
        <v>1720</v>
      </c>
      <c t="n" r="B17" s="6">
        <v>826</v>
      </c>
      <c t="n" r="C17" s="6">
        <v>843</v>
      </c>
    </row>
    <row r="18" spans="1:5">
      <c t="s" r="A18" s="4">
        <v>1725</v>
      </c>
    </row>
    <row r="19" spans="1:5">
      <c t="s" r="A19" s="3">
        <v>1616</v>
      </c>
    </row>
    <row r="20" spans="1:5">
      <c t="s" r="A20" s="4">
        <v>1720</v>
      </c>
      <c t="n" r="B20" s="6">
        <v>178</v>
      </c>
      <c t="n" r="C20" s="6">
        <v>196</v>
      </c>
    </row>
    <row r="21" spans="1:5">
      <c t="s" r="A21" s="4">
        <v>1726</v>
      </c>
    </row>
    <row r="22" spans="1:5">
      <c t="s" r="A22" s="3">
        <v>1616</v>
      </c>
    </row>
    <row r="23" spans="1:5">
      <c t="s" r="A23" s="4">
        <v>1720</v>
      </c>
      <c t="n" r="B23" s="6">
        <v>146</v>
      </c>
      <c t="n" r="C23" s="6">
        <v>146</v>
      </c>
    </row>
    <row r="24" spans="1:5">
      <c t="s" r="A24" s="4">
        <v>1727</v>
      </c>
    </row>
    <row r="25" spans="1:5">
      <c t="s" r="A25" s="3">
        <v>1616</v>
      </c>
    </row>
    <row r="26" spans="1:5">
      <c t="s" r="A26" s="4">
        <v>1720</v>
      </c>
      <c t="n" r="B26" s="6">
        <v>123</v>
      </c>
      <c t="n" r="C26" s="6">
        <v>197</v>
      </c>
    </row>
    <row r="27" spans="1:5">
      <c t="s" r="A27" s="4">
        <v>1728</v>
      </c>
    </row>
    <row r="28" spans="1:5">
      <c t="s" r="A28" s="3">
        <v>1616</v>
      </c>
    </row>
    <row r="29" spans="1:5">
      <c t="s" r="A29" s="4">
        <v>1720</v>
      </c>
      <c t="n" r="B29" s="6">
        <v>163</v>
      </c>
      <c t="n" r="C29" s="6">
        <v>163</v>
      </c>
    </row>
    <row r="30" spans="1:5">
      <c t="s" r="A30" s="4">
        <v>1729</v>
      </c>
    </row>
    <row r="31" spans="1:5">
      <c t="s" r="A31" s="3">
        <v>1616</v>
      </c>
    </row>
    <row r="32" spans="1:5">
      <c t="s" r="A32" s="4">
        <v>1720</v>
      </c>
      <c t="n" r="B32" s="6">
        <v>679</v>
      </c>
      <c t="n" r="C32" s="6">
        <v>539</v>
      </c>
    </row>
    <row r="33" spans="1:5">
      <c t="s" r="A33" s="4">
        <v>1730</v>
      </c>
    </row>
    <row r="34" spans="1:5">
      <c t="s" r="A34" s="3">
        <v>1616</v>
      </c>
    </row>
    <row r="35" spans="1:5">
      <c t="s" r="A35" s="4">
        <v>1720</v>
      </c>
      <c t="n" r="B35" s="6">
        <v>68</v>
      </c>
      <c t="n" r="C35" s="6">
        <v>54</v>
      </c>
    </row>
    <row r="36" spans="1:5">
      <c t="s" r="A36" s="4">
        <v>1731</v>
      </c>
    </row>
    <row r="37" spans="1:5">
      <c t="s" r="A37" s="3">
        <v>1616</v>
      </c>
    </row>
    <row r="38" spans="1:5">
      <c t="s" r="A38" s="4">
        <v>1720</v>
      </c>
      <c t="n" r="B38" s="6">
        <v>75</v>
      </c>
      <c t="n" r="C38" s="6">
        <v>75</v>
      </c>
    </row>
    <row r="39" spans="1:5">
      <c t="s" r="A39" s="4">
        <v>1732</v>
      </c>
    </row>
    <row r="40" spans="1:5">
      <c t="s" r="A40" s="3">
        <v>1616</v>
      </c>
    </row>
    <row r="41" spans="1:5">
      <c t="s" r="A41" s="4">
        <v>1720</v>
      </c>
      <c t="n" r="B41" s="6">
        <v>533</v>
      </c>
      <c t="n" r="C41" s="6">
        <v>421</v>
      </c>
    </row>
    <row r="42" spans="1:5">
      <c t="s" r="A42" s="4">
        <v>1733</v>
      </c>
    </row>
    <row r="43" spans="1:5">
      <c t="s" r="A43" s="3">
        <v>1616</v>
      </c>
    </row>
    <row r="44" spans="1:5">
      <c t="s" r="A44" s="4">
        <v>1720</v>
      </c>
      <c t="n" r="B44" s="6">
        <v>197</v>
      </c>
      <c t="n" r="C44" s="6">
        <v>219</v>
      </c>
    </row>
    <row r="45" spans="1:5">
      <c t="s" r="A45" s="4">
        <v>1734</v>
      </c>
    </row>
    <row r="46" spans="1:5">
      <c t="s" r="A46" s="3">
        <v>1616</v>
      </c>
    </row>
    <row r="47" spans="1:5">
      <c t="s" r="A47" s="4">
        <v>1720</v>
      </c>
      <c t="n" r="B47" s="6">
        <v>81</v>
      </c>
      <c t="n" r="C47" s="6">
        <v>81</v>
      </c>
    </row>
    <row r="48" spans="1:5">
      <c t="s" r="A48" s="4">
        <v>1735</v>
      </c>
    </row>
    <row r="49" spans="1:5">
      <c t="s" r="A49" s="3">
        <v>1616</v>
      </c>
    </row>
    <row r="50" spans="1:5">
      <c t="s" r="A50" s="4">
        <v>1720</v>
      </c>
      <c t="n" r="B50" s="6">
        <v>171</v>
      </c>
      <c t="n" r="C50" s="6">
        <v>148</v>
      </c>
    </row>
    <row r="51" spans="1:5">
      <c t="s" r="A51" s="4">
        <v>1736</v>
      </c>
    </row>
    <row r="52" spans="1:5">
      <c t="s" r="A52" s="3">
        <v>1616</v>
      </c>
    </row>
    <row r="53" spans="1:5">
      <c t="s" r="A53" s="4">
        <v>1720</v>
      </c>
      <c t="n" r="B53" s="6">
        <v>50</v>
      </c>
      <c t="n" r="C53" s="6">
        <v>25</v>
      </c>
    </row>
    <row r="54" spans="1:5">
      <c t="s" r="A54" s="4">
        <v>1737</v>
      </c>
    </row>
    <row r="55" spans="1:5">
      <c t="s" r="A55" s="3">
        <v>1616</v>
      </c>
    </row>
    <row r="56" spans="1:5">
      <c t="s" r="A56" s="4">
        <v>1720</v>
      </c>
      <c t="n" r="B56" s="6">
        <v>1</v>
      </c>
      <c t="n" r="C56" s="6">
        <v>2</v>
      </c>
    </row>
    <row r="57" spans="1:5">
      <c t="s" r="A57" s="4">
        <v>1738</v>
      </c>
    </row>
    <row r="58" spans="1:5">
      <c t="s" r="A58" s="3">
        <v>1616</v>
      </c>
    </row>
    <row r="59" spans="1:5">
      <c t="s" r="A59" s="4">
        <v>1722</v>
      </c>
      <c t="n" r="B59" s="6">
        <v>1035</v>
      </c>
      <c t="n" r="C59" s="6">
        <v>1127</v>
      </c>
    </row>
    <row r="60" spans="1:5">
      <c t="s" r="A60" s="4">
        <v>1739</v>
      </c>
    </row>
    <row r="61" spans="1:5">
      <c t="s" r="A61" s="3">
        <v>1616</v>
      </c>
    </row>
    <row r="62" spans="1:5">
      <c t="s" r="A62" s="4">
        <v>1720</v>
      </c>
      <c t="n" r="B62" s="6">
        <v>64</v>
      </c>
      <c t="n" r="C62" s="6">
        <v>78</v>
      </c>
    </row>
    <row r="63" spans="1:5">
      <c t="s" r="A63" s="4">
        <v>1740</v>
      </c>
    </row>
    <row r="64" spans="1:5">
      <c t="s" r="A64" s="3">
        <v>1616</v>
      </c>
    </row>
    <row r="65" spans="1:5">
      <c t="s" r="A65" s="4">
        <v>1720</v>
      </c>
      <c t="n" r="B65" s="6">
        <v>361</v>
      </c>
      <c t="n" r="C65" s="6">
        <v>347</v>
      </c>
    </row>
    <row r="66" spans="1:5">
      <c t="s" r="A66" s="4">
        <v>1741</v>
      </c>
    </row>
    <row r="67" spans="1:5">
      <c t="s" r="A67" s="3">
        <v>1616</v>
      </c>
    </row>
    <row r="68" spans="1:5">
      <c t="s" r="A68" s="4">
        <v>1720</v>
      </c>
      <c t="n" r="B68" s="6">
        <v>178</v>
      </c>
      <c t="n" r="C68" s="6">
        <v>196</v>
      </c>
    </row>
    <row r="69" spans="1:5">
      <c t="s" r="A69" s="4">
        <v>1742</v>
      </c>
    </row>
    <row r="70" spans="1:5">
      <c t="s" r="A70" s="3">
        <v>1616</v>
      </c>
    </row>
    <row r="71" spans="1:5">
      <c t="s" r="A71" s="4">
        <v>1720</v>
      </c>
      <c t="n" r="B71" s="6">
        <v>146</v>
      </c>
      <c t="n" r="C71" s="6">
        <v>146</v>
      </c>
    </row>
    <row r="72" spans="1:5">
      <c t="s" r="A72" s="4">
        <v>1743</v>
      </c>
    </row>
    <row r="73" spans="1:5">
      <c t="s" r="A73" s="3">
        <v>1616</v>
      </c>
    </row>
    <row r="74" spans="1:5">
      <c t="s" r="A74" s="4">
        <v>1720</v>
      </c>
      <c t="n" r="B74" s="6">
        <v>123</v>
      </c>
      <c t="n" r="C74" s="6">
        <v>197</v>
      </c>
    </row>
    <row r="75" spans="1:5">
      <c t="s" r="A75" s="4">
        <v>1744</v>
      </c>
    </row>
    <row r="76" spans="1:5">
      <c t="s" r="A76" s="3">
        <v>1616</v>
      </c>
    </row>
    <row r="77" spans="1:5">
      <c t="s" r="A77" s="4">
        <v>1720</v>
      </c>
      <c t="n" r="B77" s="6">
        <v>163</v>
      </c>
      <c t="n" r="C77" s="6">
        <v>163</v>
      </c>
    </row>
    <row r="78" spans="1:5">
      <c t="s" r="A78" s="4">
        <v>1745</v>
      </c>
    </row>
    <row r="79" spans="1:5">
      <c t="s" r="A79" s="3">
        <v>1616</v>
      </c>
    </row>
    <row r="80" spans="1:5">
      <c t="s" r="A80" s="4">
        <v>1722</v>
      </c>
      <c t="n" r="B80" s="6">
        <v>743</v>
      </c>
      <c t="n" r="C80" s="6">
        <v>796</v>
      </c>
    </row>
    <row r="81" spans="1:5">
      <c t="s" r="A81" s="4">
        <v>1746</v>
      </c>
    </row>
    <row r="82" spans="1:5">
      <c t="s" r="A82" s="3">
        <v>1616</v>
      </c>
    </row>
    <row r="83" spans="1:5">
      <c t="s" r="A83" s="4">
        <v>1720</v>
      </c>
      <c t="n" r="B83" s="6">
        <v>465</v>
      </c>
      <c t="n" r="C83" s="6">
        <v>496</v>
      </c>
    </row>
    <row r="84" spans="1:5">
      <c t="s" r="A84" s="4">
        <v>1747</v>
      </c>
    </row>
    <row r="85" spans="1:5">
      <c t="s" r="A85" s="3">
        <v>1616</v>
      </c>
    </row>
    <row r="86" spans="1:5">
      <c t="s" r="A86" s="4">
        <v>1720</v>
      </c>
      <c t="n" r="B86" s="6">
        <v>197</v>
      </c>
      <c t="n" r="C86" s="6">
        <v>219</v>
      </c>
    </row>
    <row r="87" spans="1:5">
      <c t="s" r="A87" s="4">
        <v>1748</v>
      </c>
    </row>
    <row r="88" spans="1:5">
      <c t="s" r="A88" s="3">
        <v>1616</v>
      </c>
    </row>
    <row r="89" spans="1:5">
      <c t="s" r="A89" s="4">
        <v>1720</v>
      </c>
      <c t="n" r="B89" s="6">
        <v>81</v>
      </c>
      <c t="n" r="C89" s="6">
        <v>81</v>
      </c>
    </row>
    <row r="90" spans="1:5">
      <c t="s" r="A90" s="4">
        <v>1749</v>
      </c>
    </row>
    <row r="91" spans="1:5">
      <c t="s" r="A91" s="3">
        <v>1616</v>
      </c>
    </row>
    <row r="92" spans="1:5">
      <c t="s" r="A92" s="4">
        <v>1722</v>
      </c>
      <c t="n" r="B92" s="6">
        <v>1</v>
      </c>
      <c t="n" r="C92" s="6">
        <v>2</v>
      </c>
    </row>
    <row r="93" spans="1:5">
      <c t="s" r="A93" s="4">
        <v>1750</v>
      </c>
    </row>
    <row r="94" spans="1:5">
      <c t="s" r="A94" s="3">
        <v>1616</v>
      </c>
    </row>
    <row r="95" spans="1:5">
      <c t="s" r="A95" s="4">
        <v>1720</v>
      </c>
      <c t="n" r="B95" s="6">
        <v>1</v>
      </c>
      <c t="n" r="C95" s="6">
        <v>2</v>
      </c>
    </row>
    <row r="96" spans="1:5">
      <c t="s" r="A96" s="4">
        <v>1639</v>
      </c>
    </row>
    <row r="97" spans="1:5">
      <c t="s" r="A97" s="3">
        <v>1616</v>
      </c>
    </row>
    <row r="98" spans="1:5">
      <c t="s" r="A98" s="4">
        <v>1720</v>
      </c>
      <c t="n" r="B98" s="6">
        <v>82</v>
      </c>
      <c t="n" r="C98" s="6">
        <v>85</v>
      </c>
      <c t="n" r="D98" s="8">
        <v>92</v>
      </c>
    </row>
    <row r="99" spans="1:5">
      <c t="s" r="A99" s="4">
        <v>1751</v>
      </c>
    </row>
    <row r="100" spans="1:5">
      <c t="s" r="A100" s="3">
        <v>1616</v>
      </c>
    </row>
    <row r="101" spans="1:5">
      <c t="s" r="A101" s="4">
        <v>1720</v>
      </c>
      <c t="n" r="B101" s="6">
        <v>82</v>
      </c>
      <c t="n" r="C101" s="6">
        <v>85</v>
      </c>
    </row>
    <row r="102" spans="1:5">
      <c t="s" r="A102" s="4">
        <v>1722</v>
      </c>
      <c t="n" r="B102" s="6">
        <v>82</v>
      </c>
      <c t="n" r="C102" s="6">
        <v>85</v>
      </c>
    </row>
    <row r="103" spans="1:5">
      <c t="s" r="A103" s="4">
        <v>1752</v>
      </c>
    </row>
    <row r="104" spans="1:5">
      <c t="s" r="A104" s="3">
        <v>1616</v>
      </c>
    </row>
    <row r="105" spans="1:5">
      <c t="s" r="A105" s="4">
        <v>1720</v>
      </c>
      <c t="n" r="B105" s="8">
        <v>82</v>
      </c>
      <c t="n" r="C105" s="8">
        <v>8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3</v>
      </c>
      <c t="s" r="B1" s="2">
        <v>2</v>
      </c>
      <c t="s" r="C1" s="2">
        <v>32</v>
      </c>
    </row>
    <row r="2" spans="1:3">
      <c t="s" r="A2" s="4">
        <v>1754</v>
      </c>
    </row>
    <row r="3" spans="1:3">
      <c t="s" r="A3" s="3">
        <v>1616</v>
      </c>
    </row>
    <row r="4" spans="1:3">
      <c t="s" r="A4" s="4">
        <v>1720</v>
      </c>
      <c t="n" r="B4" s="8">
        <v>30</v>
      </c>
      <c t="n" r="C4" s="8">
        <v>25</v>
      </c>
    </row>
    <row r="5" spans="1:3">
      <c t="s" r="A5" s="4">
        <v>1755</v>
      </c>
    </row>
    <row r="6" spans="1:3">
      <c t="s" r="A6" s="3">
        <v>1616</v>
      </c>
    </row>
    <row r="7" spans="1:3">
      <c t="s" r="A7" s="4">
        <v>1720</v>
      </c>
      <c t="n" r="B7" s="6">
        <v>20</v>
      </c>
      <c t="n" r="C7" s="6">
        <v>27</v>
      </c>
    </row>
    <row r="8" spans="1:3">
      <c t="s" r="A8" s="4">
        <v>1756</v>
      </c>
    </row>
    <row r="9" spans="1:3">
      <c t="s" r="A9" s="3">
        <v>1616</v>
      </c>
    </row>
    <row r="10" spans="1:3">
      <c t="s" r="A10" s="4">
        <v>1720</v>
      </c>
      <c t="n" r="B10" s="6">
        <v>18</v>
      </c>
      <c t="n" r="C10" s="6">
        <v>2</v>
      </c>
    </row>
    <row r="11" spans="1:3">
      <c t="s" r="A11" s="4">
        <v>1757</v>
      </c>
    </row>
    <row r="12" spans="1:3">
      <c t="s" r="A12" s="3">
        <v>1616</v>
      </c>
    </row>
    <row r="13" spans="1:3">
      <c t="s" r="A13" s="4">
        <v>1720</v>
      </c>
      <c t="n" r="B13" s="6">
        <v>139</v>
      </c>
      <c t="n" r="C13" s="6">
        <v>141</v>
      </c>
    </row>
    <row r="14" spans="1:3">
      <c t="s" r="A14" s="4">
        <v>1758</v>
      </c>
    </row>
    <row r="15" spans="1:3">
      <c t="s" r="A15" s="3">
        <v>1616</v>
      </c>
    </row>
    <row r="16" spans="1:3">
      <c t="s" r="A16" s="4">
        <v>1720</v>
      </c>
      <c t="n" r="B16" s="6">
        <v>7</v>
      </c>
      <c t="n" r="C16" s="6">
        <v>5</v>
      </c>
    </row>
    <row r="17" spans="1:3">
      <c t="s" r="A17" s="4">
        <v>1759</v>
      </c>
    </row>
    <row r="18" spans="1:3">
      <c t="s" r="A18" s="3">
        <v>1616</v>
      </c>
    </row>
    <row r="19" spans="1:3">
      <c t="s" r="A19" s="4">
        <v>1720</v>
      </c>
      <c t="n" r="B19" s="6">
        <v>90</v>
      </c>
      <c t="n" r="C19" s="6">
        <v>89</v>
      </c>
    </row>
    <row r="20" spans="1:3">
      <c t="s" r="A20" s="4">
        <v>1760</v>
      </c>
    </row>
    <row r="21" spans="1:3">
      <c t="s" r="A21" s="3">
        <v>1616</v>
      </c>
    </row>
    <row r="22" spans="1:3">
      <c t="s" r="A22" s="4">
        <v>1720</v>
      </c>
      <c t="n" r="B22" s="8">
        <v>73</v>
      </c>
      <c t="n" r="C22" s="8">
        <v>7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1</v>
      </c>
      <c t="s" r="B1" s="2">
        <v>1</v>
      </c>
    </row>
    <row r="2" spans="1:4">
      <c t="s" r="B2" s="2">
        <v>2</v>
      </c>
      <c t="s" r="C2" s="2">
        <v>32</v>
      </c>
      <c t="s" r="D2" s="2">
        <v>91</v>
      </c>
    </row>
    <row r="3" spans="1:4">
      <c t="s" r="A3" s="4">
        <v>603</v>
      </c>
    </row>
    <row r="4" spans="1:4">
      <c t="s" r="A4" s="3">
        <v>1616</v>
      </c>
    </row>
    <row r="5" spans="1:4">
      <c t="s" r="A5" s="4">
        <v>1124</v>
      </c>
      <c t="n" r="B5" s="8">
        <v>2</v>
      </c>
      <c t="n" r="C5" s="8">
        <v>4</v>
      </c>
      <c t="n" r="D5" s="8">
        <v>3</v>
      </c>
    </row>
    <row r="6" spans="1:4">
      <c t="s" r="A6" s="4">
        <v>1762</v>
      </c>
      <c t="n" r="B6" s="6">
        <v>-1</v>
      </c>
      <c t="n" r="C6" s="6">
        <v>-2</v>
      </c>
    </row>
    <row r="7" spans="1:4">
      <c t="s" r="A7" s="4">
        <v>1763</v>
      </c>
      <c t="n" r="D7" s="6">
        <v>1</v>
      </c>
    </row>
    <row r="8" spans="1:4">
      <c t="s" r="A8" s="4">
        <v>1129</v>
      </c>
      <c t="n" r="B8" s="8">
        <v>1</v>
      </c>
      <c t="n" r="C8" s="8">
        <v>2</v>
      </c>
      <c t="n" r="D8" s="6">
        <v>4</v>
      </c>
    </row>
    <row r="9" spans="1:4">
      <c t="s" r="A9" s="4">
        <v>1631</v>
      </c>
    </row>
    <row r="10" spans="1:4">
      <c t="s" r="A10" s="3">
        <v>1616</v>
      </c>
    </row>
    <row r="11" spans="1:4">
      <c t="s" r="A11" s="4">
        <v>1124</v>
      </c>
      <c t="n" r="D11" s="6">
        <v>7</v>
      </c>
    </row>
    <row r="12" spans="1:4">
      <c t="s" r="A12" s="4">
        <v>1763</v>
      </c>
      <c t="n" r="D12" s="8">
        <v>-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r="1" spans="1:2">
      <c t="s" r="A1" s="1">
        <v>1764</v>
      </c>
      <c t="s" r="B1" s="2">
        <v>830</v>
      </c>
    </row>
    <row r="2" spans="1:2">
      <c t="s" r="A2" s="4">
        <v>1641</v>
      </c>
    </row>
    <row r="3" spans="1:2">
      <c t="s" r="A3" s="3">
        <v>1616</v>
      </c>
    </row>
    <row r="4" spans="1:2">
      <c t="n" r="A4" s="6">
        <v>2016</v>
      </c>
      <c t="n" r="B4" s="8">
        <v>198</v>
      </c>
    </row>
    <row r="5" spans="1:2">
      <c t="n" r="A5" s="6">
        <v>2017</v>
      </c>
      <c t="n" r="B5" s="6">
        <v>209</v>
      </c>
    </row>
    <row r="6" spans="1:2">
      <c t="n" r="A6" s="6">
        <v>2018</v>
      </c>
      <c t="n" r="B6" s="6">
        <v>218</v>
      </c>
    </row>
    <row r="7" spans="1:2">
      <c t="n" r="A7" s="6">
        <v>2019</v>
      </c>
      <c t="n" r="B7" s="6">
        <v>229</v>
      </c>
    </row>
    <row r="8" spans="1:2">
      <c t="n" r="A8" s="6">
        <v>2020</v>
      </c>
      <c t="n" r="B8" s="6">
        <v>234</v>
      </c>
    </row>
    <row r="9" spans="1:2">
      <c t="s" r="A9" s="4">
        <v>1765</v>
      </c>
      <c t="n" r="B9" s="6">
        <v>1368</v>
      </c>
    </row>
    <row r="10" spans="1:2">
      <c t="s" r="A10" s="4">
        <v>1639</v>
      </c>
    </row>
    <row r="11" spans="1:2">
      <c t="s" r="A11" s="3">
        <v>1616</v>
      </c>
    </row>
    <row r="12" spans="1:2">
      <c t="n" r="A12" s="6">
        <v>2016</v>
      </c>
      <c t="n" r="B12" s="6">
        <v>13</v>
      </c>
    </row>
    <row r="13" spans="1:2">
      <c t="n" r="A13" s="6">
        <v>2017</v>
      </c>
      <c t="n" r="B13" s="6">
        <v>12</v>
      </c>
    </row>
    <row r="14" spans="1:2">
      <c t="n" r="A14" s="6">
        <v>2018</v>
      </c>
      <c t="n" r="B14" s="6">
        <v>12</v>
      </c>
    </row>
    <row r="15" spans="1:2">
      <c t="n" r="A15" s="6">
        <v>2019</v>
      </c>
      <c t="n" r="B15" s="6">
        <v>11</v>
      </c>
    </row>
    <row r="16" spans="1:2">
      <c t="n" r="A16" s="6">
        <v>2020</v>
      </c>
      <c t="n" r="B16" s="6">
        <v>10</v>
      </c>
    </row>
    <row r="17" spans="1:2">
      <c t="s" r="A17" s="4">
        <v>1765</v>
      </c>
      <c t="n" r="B17" s="6">
        <v>41</v>
      </c>
    </row>
    <row r="18" spans="1:2">
      <c t="s" r="A18" s="4">
        <v>1766</v>
      </c>
    </row>
    <row r="19" spans="1:2">
      <c t="s" r="A19" s="3">
        <v>1616</v>
      </c>
    </row>
    <row r="20" spans="1:2">
      <c t="n" r="A20" s="6">
        <v>2016</v>
      </c>
      <c t="n" r="B20" s="6">
        <v>2</v>
      </c>
    </row>
    <row r="21" spans="1:2">
      <c t="n" r="A21" s="6">
        <v>2017</v>
      </c>
      <c t="n" r="B21" s="6">
        <v>2</v>
      </c>
    </row>
    <row r="22" spans="1:2">
      <c t="n" r="A22" s="6">
        <v>2018</v>
      </c>
      <c t="n" r="B22" s="6">
        <v>2</v>
      </c>
    </row>
    <row r="23" spans="1:2">
      <c t="n" r="A23" s="6">
        <v>2019</v>
      </c>
      <c t="n" r="B23" s="6">
        <v>2</v>
      </c>
    </row>
    <row r="24" spans="1:2">
      <c t="n" r="A24" s="6">
        <v>2020</v>
      </c>
      <c t="n" r="B24" s="6">
        <v>2</v>
      </c>
    </row>
    <row r="25" spans="1:2">
      <c t="s" r="A25" s="4">
        <v>1765</v>
      </c>
      <c t="n" r="B25" s="8">
        <v>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1767</v>
      </c>
      <c t="s" r="B1" s="2">
        <v>1</v>
      </c>
    </row>
    <row r="2" spans="1:4">
      <c t="s" r="B2" s="2">
        <v>2</v>
      </c>
      <c t="s" r="C2" s="2">
        <v>32</v>
      </c>
      <c t="s" r="D2" s="2">
        <v>91</v>
      </c>
    </row>
    <row r="3" spans="1:4">
      <c t="s" r="A3" s="4">
        <v>1768</v>
      </c>
      <c t="s" r="B3" s="4">
        <v>1405</v>
      </c>
    </row>
    <row r="4" spans="1:4">
      <c t="s" r="A4" s="4">
        <v>1769</v>
      </c>
      <c t="n" r="B4" s="6">
        <v>47</v>
      </c>
    </row>
    <row r="5" spans="1:4">
      <c t="s" r="A5" s="4">
        <v>1770</v>
      </c>
      <c t="n" r="B5" s="8">
        <v>152</v>
      </c>
      <c t="n" r="C5" s="8">
        <v>139</v>
      </c>
      <c t="n" r="D5" s="8">
        <v>127</v>
      </c>
    </row>
    <row r="6" spans="1:4">
      <c t="s" r="A6" s="4">
        <v>1771</v>
      </c>
      <c t="n" r="B6" s="6">
        <v>125</v>
      </c>
      <c t="n" r="C6" s="6">
        <v>125</v>
      </c>
      <c t="n" r="D6" s="6">
        <v>129</v>
      </c>
    </row>
    <row r="7" spans="1:4">
      <c t="s" r="A7" s="4">
        <v>1772</v>
      </c>
      <c t="n" r="B7" s="6">
        <v>78</v>
      </c>
      <c t="n" r="C7" s="8">
        <v>78</v>
      </c>
      <c t="n" r="D7" s="8">
        <v>80</v>
      </c>
    </row>
    <row r="8" spans="1:4">
      <c t="s" r="A8" s="4">
        <v>1773</v>
      </c>
      <c t="n" r="B8" s="8">
        <v>158</v>
      </c>
    </row>
    <row r="9" spans="1:4">
      <c t="s" r="A9" s="4">
        <v>1774</v>
      </c>
      <c t="s" r="B9" s="4">
        <v>681</v>
      </c>
    </row>
    <row r="10" spans="1:4">
      <c t="s" r="A10" s="4">
        <v>1295</v>
      </c>
    </row>
    <row r="11" spans="1:4">
      <c t="s" r="A11" s="4">
        <v>1775</v>
      </c>
      <c t="s" r="B11" s="4">
        <v>1056</v>
      </c>
    </row>
    <row r="12" spans="1:4">
      <c t="s" r="A12" s="4">
        <v>1298</v>
      </c>
    </row>
    <row r="13" spans="1:4">
      <c t="s" r="A13" s="4">
        <v>1775</v>
      </c>
      <c t="s" r="B13" s="4">
        <v>73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t="s" r="A1" s="1">
        <v>1776</v>
      </c>
      <c t="s" r="B1" s="2">
        <v>1</v>
      </c>
    </row>
    <row r="2" spans="1:4">
      <c t="s" r="B2" s="2">
        <v>2</v>
      </c>
      <c t="s" r="C2" s="2">
        <v>32</v>
      </c>
      <c t="s" r="D2" s="2">
        <v>91</v>
      </c>
    </row>
    <row r="3" spans="1:4">
      <c t="s" r="A3" s="3">
        <v>1777</v>
      </c>
    </row>
    <row r="4" spans="1:4">
      <c t="s" r="A4" s="4">
        <v>1778</v>
      </c>
      <c t="n" r="B4" s="6">
        <v>33649198</v>
      </c>
      <c t="n" r="C4" s="6">
        <v>46724765</v>
      </c>
      <c t="n" r="D4" s="6">
        <v>63171918</v>
      </c>
    </row>
    <row r="5" spans="1:4">
      <c t="s" r="A5" s="4">
        <v>1779</v>
      </c>
      <c t="n" r="B5" s="6">
        <v>1122697</v>
      </c>
      <c t="n" r="C5" s="6">
        <v>1246451</v>
      </c>
      <c t="n" r="D5" s="6">
        <v>1168011</v>
      </c>
    </row>
    <row r="6" spans="1:4">
      <c t="s" r="A6" s="4">
        <v>1780</v>
      </c>
      <c t="n" r="B6" s="6">
        <v>-8721834</v>
      </c>
      <c t="n" r="C6" s="6">
        <v>-13851590</v>
      </c>
      <c t="n" r="D6" s="6">
        <v>-17260740</v>
      </c>
    </row>
    <row r="7" spans="1:4">
      <c t="s" r="A7" s="4">
        <v>1781</v>
      </c>
      <c t="n" r="B7" s="6">
        <v>-324353</v>
      </c>
      <c t="n" r="C7" s="6">
        <v>-470428</v>
      </c>
      <c t="n" r="D7" s="6">
        <v>-354424</v>
      </c>
    </row>
    <row r="8" spans="1:4">
      <c t="s" r="A8" s="4">
        <v>1782</v>
      </c>
      <c t="n" r="B8" s="6">
        <v>25725708</v>
      </c>
      <c t="n" r="C8" s="6">
        <v>33649198</v>
      </c>
      <c t="n" r="D8" s="6">
        <v>46724765</v>
      </c>
    </row>
    <row r="9" spans="1:4">
      <c t="s" r="A9" s="4">
        <v>1783</v>
      </c>
      <c t="n" r="B9" s="6">
        <v>22446095</v>
      </c>
      <c t="n" r="C9" s="6">
        <v>28923260</v>
      </c>
      <c t="n" r="D9" s="6">
        <v>39556000</v>
      </c>
    </row>
    <row r="10" spans="1:4">
      <c t="s" r="A10" s="4">
        <v>1784</v>
      </c>
      <c t="n" r="B10" s="9">
        <v>29.31</v>
      </c>
      <c t="n" r="C10" s="9">
        <v>29.12</v>
      </c>
      <c t="n" r="D10" s="9">
        <v>28.83</v>
      </c>
    </row>
    <row r="11" spans="1:4">
      <c t="s" r="A11" s="4">
        <v>1785</v>
      </c>
      <c t="n" r="B11" s="10">
        <v>44.28</v>
      </c>
      <c t="n" r="C11" s="10">
        <v>40.32</v>
      </c>
      <c t="n" r="D11" s="10">
        <v>33.99</v>
      </c>
    </row>
    <row r="12" spans="1:4">
      <c t="s" r="A12" s="4">
        <v>1786</v>
      </c>
      <c t="n" r="B12" s="10">
        <v>29.59</v>
      </c>
      <c t="n" r="C12" s="10">
        <v>29.59</v>
      </c>
      <c t="n" r="D12" s="10">
        <v>28.41</v>
      </c>
    </row>
    <row r="13" spans="1:4">
      <c t="s" r="A13" s="4">
        <v>1787</v>
      </c>
      <c t="n" r="B13" s="10">
        <v>32.93</v>
      </c>
      <c t="n" r="C13" s="10">
        <v>31.12</v>
      </c>
      <c t="n" r="D13" s="10">
        <v>29.22</v>
      </c>
    </row>
    <row r="14" spans="1:4">
      <c t="s" r="A14" s="4">
        <v>1788</v>
      </c>
      <c t="n" r="B14" s="10">
        <v>29.82</v>
      </c>
      <c t="n" r="C14" s="10">
        <v>29.31</v>
      </c>
      <c t="n" r="D14" s="10">
        <v>29.12</v>
      </c>
    </row>
    <row r="15" spans="1:4">
      <c t="s" r="A15" s="4">
        <v>1789</v>
      </c>
      <c t="n" r="B15" s="9">
        <v>28.68</v>
      </c>
      <c t="n" r="C15" s="9">
        <v>28.79</v>
      </c>
      <c t="n" r="D15" s="9">
        <v>29.19</v>
      </c>
    </row>
    <row r="16" spans="1:4">
      <c t="s" r="A16" s="4">
        <v>1790</v>
      </c>
      <c t="s" r="B16" s="4">
        <v>773</v>
      </c>
      <c t="s" r="C16" s="4">
        <v>659</v>
      </c>
      <c t="s" r="D16" s="4">
        <v>1791</v>
      </c>
    </row>
    <row r="17" spans="1:4">
      <c t="s" r="A17" s="4">
        <v>1792</v>
      </c>
      <c t="s" r="B17" s="4">
        <v>1056</v>
      </c>
      <c t="s" r="C17" s="4">
        <v>734</v>
      </c>
      <c t="s" r="D17" s="4">
        <v>772</v>
      </c>
    </row>
    <row r="18" spans="1:4">
      <c t="s" r="A18" s="4">
        <v>1793</v>
      </c>
      <c t="n" r="B18" s="8">
        <v>331</v>
      </c>
      <c t="n" r="C18" s="8">
        <v>526</v>
      </c>
      <c t="n" r="D18" s="8">
        <v>527</v>
      </c>
    </row>
    <row r="19" spans="1:4">
      <c t="s" r="A19" s="4">
        <v>1794</v>
      </c>
      <c t="n" r="B19" s="8">
        <v>314</v>
      </c>
      <c t="n" r="C19" s="8">
        <v>467</v>
      </c>
      <c t="n" r="D19" s="8">
        <v>4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1795</v>
      </c>
      <c t="s" r="B1" s="2">
        <v>1</v>
      </c>
    </row>
    <row r="2" spans="1:4">
      <c t="s" r="B2" s="2">
        <v>2</v>
      </c>
      <c t="s" r="C2" s="2">
        <v>32</v>
      </c>
      <c t="s" r="D2" s="2">
        <v>91</v>
      </c>
    </row>
    <row r="3" spans="1:4">
      <c t="s" r="A3" s="3">
        <v>1796</v>
      </c>
    </row>
    <row r="4" spans="1:4">
      <c t="s" r="A4" s="4">
        <v>1797</v>
      </c>
      <c t="n" r="B4" s="9">
        <v>12.23</v>
      </c>
      <c t="n" r="C4" s="9">
        <v>11.38</v>
      </c>
      <c t="n" r="D4" s="9">
        <v>12.13</v>
      </c>
    </row>
    <row r="5" spans="1:4">
      <c t="s" r="A5" s="4">
        <v>1798</v>
      </c>
      <c t="s" r="B5" s="4">
        <v>602</v>
      </c>
      <c t="s" r="C5" s="4">
        <v>602</v>
      </c>
      <c t="s" r="D5" s="4">
        <v>982</v>
      </c>
    </row>
    <row r="6" spans="1:4">
      <c t="s" r="A6" s="4">
        <v>1799</v>
      </c>
      <c t="s" r="B6" s="4">
        <v>539</v>
      </c>
      <c t="s" r="C6" s="4">
        <v>539</v>
      </c>
      <c t="s" r="D6" s="4">
        <v>539</v>
      </c>
    </row>
    <row r="7" spans="1:4">
      <c t="s" r="A7" s="4">
        <v>1800</v>
      </c>
      <c t="s" r="B7" s="4">
        <v>1801</v>
      </c>
      <c t="s" r="C7" s="4">
        <v>1802</v>
      </c>
      <c t="s" r="D7" s="4">
        <v>1803</v>
      </c>
    </row>
    <row r="8" spans="1:4">
      <c t="s" r="A8" s="4">
        <v>1804</v>
      </c>
      <c t="s" r="B8" s="4">
        <v>720</v>
      </c>
      <c t="s" r="C8" s="4">
        <v>720</v>
      </c>
      <c t="s" r="D8" s="4">
        <v>72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05</v>
      </c>
      <c t="s" r="B1" s="2">
        <v>1</v>
      </c>
    </row>
    <row r="2" spans="1:4">
      <c t="s" r="B2" s="2">
        <v>2</v>
      </c>
      <c t="s" r="C2" s="2">
        <v>32</v>
      </c>
      <c t="s" r="D2" s="2">
        <v>91</v>
      </c>
    </row>
    <row r="3" spans="1:4">
      <c t="s" r="A3" s="3">
        <v>1806</v>
      </c>
    </row>
    <row r="4" spans="1:4">
      <c t="s" r="A4" s="4">
        <v>1807</v>
      </c>
      <c t="n" r="B4" s="8">
        <v>25</v>
      </c>
      <c t="n" r="C4" s="8">
        <v>33</v>
      </c>
      <c t="n" r="D4" s="8">
        <v>41</v>
      </c>
    </row>
    <row r="5" spans="1:4">
      <c t="s" r="A5" s="4">
        <v>1808</v>
      </c>
      <c t="n" r="B5" s="6">
        <v>130</v>
      </c>
      <c t="n" r="C5" s="6">
        <v>171</v>
      </c>
      <c t="n" r="D5" s="6">
        <v>144</v>
      </c>
    </row>
    <row r="6" spans="1:4">
      <c t="s" r="A6" s="4">
        <v>1809</v>
      </c>
      <c t="n" r="B6" s="6">
        <v>257</v>
      </c>
      <c t="n" r="C6" s="6">
        <v>408</v>
      </c>
      <c t="n" r="D6" s="6">
        <v>489</v>
      </c>
    </row>
    <row r="7" spans="1:4">
      <c t="s" r="A7" s="4">
        <v>1810</v>
      </c>
      <c t="n" r="B7" s="8">
        <v>50</v>
      </c>
      <c t="n" r="C7" s="8">
        <v>66</v>
      </c>
      <c t="n" r="D7" s="8">
        <v>5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r="1" spans="1:2">
      <c t="s" r="A1" s="1">
        <v>1811</v>
      </c>
      <c t="s" r="B1" s="2">
        <v>1</v>
      </c>
    </row>
    <row r="2" spans="1:2">
      <c t="s" r="B2" s="2">
        <v>1812</v>
      </c>
    </row>
    <row r="3" spans="1:2">
      <c t="s" r="A3" s="3">
        <v>1813</v>
      </c>
    </row>
    <row r="4" spans="1:2">
      <c t="s" r="A4" s="4">
        <v>1814</v>
      </c>
      <c t="n" r="B4" s="6">
        <v>25725708</v>
      </c>
    </row>
    <row r="5" spans="1:2">
      <c t="s" r="A5" s="4">
        <v>1815</v>
      </c>
      <c t="s" r="B5" s="4">
        <v>773</v>
      </c>
    </row>
    <row r="6" spans="1:2">
      <c t="s" r="A6" s="4">
        <v>1816</v>
      </c>
      <c t="n" r="B6" s="9">
        <v>29.82</v>
      </c>
    </row>
    <row r="7" spans="1:2">
      <c t="s" r="A7" s="4">
        <v>1817</v>
      </c>
      <c t="n" r="B7" s="6">
        <v>22446095</v>
      </c>
    </row>
    <row r="8" spans="1:2">
      <c t="s" r="A8" s="4">
        <v>1818</v>
      </c>
      <c t="n" r="B8" s="9">
        <v>28.68</v>
      </c>
    </row>
    <row r="9" spans="1:2">
      <c t="s" r="A9" s="4">
        <v>1819</v>
      </c>
    </row>
    <row r="10" spans="1:2">
      <c t="s" r="A10" s="3">
        <v>1813</v>
      </c>
    </row>
    <row r="11" spans="1:2">
      <c t="s" r="A11" s="4">
        <v>1820</v>
      </c>
      <c t="n" r="B11" s="10">
        <v>11.02</v>
      </c>
    </row>
    <row r="12" spans="1:2">
      <c t="s" r="A12" s="4">
        <v>1821</v>
      </c>
      <c t="n" r="B12" s="8">
        <v>15</v>
      </c>
    </row>
    <row r="13" spans="1:2">
      <c t="s" r="A13" s="4">
        <v>1814</v>
      </c>
      <c t="n" r="B13" s="6">
        <v>2664092</v>
      </c>
    </row>
    <row r="14" spans="1:2">
      <c t="s" r="A14" s="4">
        <v>1815</v>
      </c>
      <c t="s" r="B14" s="4">
        <v>1374</v>
      </c>
    </row>
    <row r="15" spans="1:2">
      <c t="s" r="A15" s="4">
        <v>1816</v>
      </c>
      <c t="n" r="B15" s="9">
        <v>11.2</v>
      </c>
    </row>
    <row r="16" spans="1:2">
      <c t="s" r="A16" s="4">
        <v>1817</v>
      </c>
      <c t="n" r="B16" s="6">
        <v>2664092</v>
      </c>
    </row>
    <row r="17" spans="1:2">
      <c t="s" r="A17" s="4">
        <v>1818</v>
      </c>
      <c t="n" r="B17" s="9">
        <v>11.2</v>
      </c>
    </row>
    <row r="18" spans="1:2">
      <c t="s" r="A18" s="4">
        <v>1822</v>
      </c>
    </row>
    <row r="19" spans="1:2">
      <c t="s" r="A19" s="3">
        <v>1813</v>
      </c>
    </row>
    <row r="20" spans="1:2">
      <c t="s" r="A20" s="4">
        <v>1820</v>
      </c>
      <c t="n" r="B20" s="10">
        <v>15.01</v>
      </c>
    </row>
    <row r="21" spans="1:2">
      <c t="s" r="A21" s="4">
        <v>1821</v>
      </c>
      <c t="n" r="B21" s="8">
        <v>20</v>
      </c>
    </row>
    <row r="22" spans="1:2">
      <c t="s" r="A22" s="4">
        <v>1814</v>
      </c>
      <c t="n" r="B22" s="6">
        <v>161218</v>
      </c>
    </row>
    <row r="23" spans="1:2">
      <c t="s" r="A23" s="4">
        <v>1815</v>
      </c>
      <c t="s" r="B23" s="4">
        <v>1823</v>
      </c>
    </row>
    <row r="24" spans="1:2">
      <c t="s" r="A24" s="4">
        <v>1816</v>
      </c>
      <c t="n" r="B24" s="9">
        <v>19.58</v>
      </c>
    </row>
    <row r="25" spans="1:2">
      <c t="s" r="A25" s="4">
        <v>1817</v>
      </c>
      <c t="n" r="B25" s="6">
        <v>161218</v>
      </c>
    </row>
    <row r="26" spans="1:2">
      <c t="s" r="A26" s="4">
        <v>1818</v>
      </c>
      <c t="n" r="B26" s="9">
        <v>19.58</v>
      </c>
    </row>
    <row r="27" spans="1:2">
      <c t="s" r="A27" s="4">
        <v>1824</v>
      </c>
    </row>
    <row r="28" spans="1:2">
      <c t="s" r="A28" s="3">
        <v>1813</v>
      </c>
    </row>
    <row r="29" spans="1:2">
      <c t="s" r="A29" s="4">
        <v>1820</v>
      </c>
      <c t="n" r="B29" s="10">
        <v>20.01</v>
      </c>
    </row>
    <row r="30" spans="1:2">
      <c t="s" r="A30" s="4">
        <v>1821</v>
      </c>
      <c t="n" r="B30" s="8">
        <v>25</v>
      </c>
    </row>
    <row r="31" spans="1:2">
      <c t="s" r="A31" s="4">
        <v>1814</v>
      </c>
      <c t="n" r="B31" s="6">
        <v>2051039</v>
      </c>
    </row>
    <row r="32" spans="1:2">
      <c t="s" r="A32" s="4">
        <v>1815</v>
      </c>
      <c t="s" r="B32" s="4">
        <v>658</v>
      </c>
    </row>
    <row r="33" spans="1:2">
      <c t="s" r="A33" s="4">
        <v>1816</v>
      </c>
      <c t="n" r="B33" s="9">
        <v>23.85</v>
      </c>
    </row>
    <row r="34" spans="1:2">
      <c t="s" r="A34" s="4">
        <v>1817</v>
      </c>
      <c t="n" r="B34" s="6">
        <v>2051039</v>
      </c>
    </row>
    <row r="35" spans="1:2">
      <c t="s" r="A35" s="4">
        <v>1818</v>
      </c>
      <c t="n" r="B35" s="9">
        <v>23.85</v>
      </c>
    </row>
    <row r="36" spans="1:2">
      <c t="s" r="A36" s="4">
        <v>1825</v>
      </c>
    </row>
    <row r="37" spans="1:2">
      <c t="s" r="A37" s="3">
        <v>1813</v>
      </c>
    </row>
    <row r="38" spans="1:2">
      <c t="s" r="A38" s="4">
        <v>1820</v>
      </c>
      <c t="n" r="B38" s="10">
        <v>25.01</v>
      </c>
    </row>
    <row r="39" spans="1:2">
      <c t="s" r="A39" s="4">
        <v>1821</v>
      </c>
      <c t="n" r="B39" s="8">
        <v>30</v>
      </c>
    </row>
    <row r="40" spans="1:2">
      <c t="s" r="A40" s="4">
        <v>1814</v>
      </c>
      <c t="n" r="B40" s="6">
        <v>5911183</v>
      </c>
    </row>
    <row r="41" spans="1:2">
      <c t="s" r="A41" s="4">
        <v>1815</v>
      </c>
      <c t="s" r="B41" s="4">
        <v>738</v>
      </c>
    </row>
    <row r="42" spans="1:2">
      <c t="s" r="A42" s="4">
        <v>1816</v>
      </c>
      <c t="n" r="B42" s="9">
        <v>28.49</v>
      </c>
    </row>
    <row r="43" spans="1:2">
      <c t="s" r="A43" s="4">
        <v>1817</v>
      </c>
      <c t="n" r="B43" s="6">
        <v>5051861</v>
      </c>
    </row>
    <row r="44" spans="1:2">
      <c t="s" r="A44" s="4">
        <v>1818</v>
      </c>
      <c t="n" r="B44" s="9">
        <v>28.47</v>
      </c>
    </row>
    <row r="45" spans="1:2">
      <c t="s" r="A45" s="4">
        <v>1826</v>
      </c>
    </row>
    <row r="46" spans="1:2">
      <c t="s" r="A46" s="3">
        <v>1813</v>
      </c>
    </row>
    <row r="47" spans="1:2">
      <c t="s" r="A47" s="4">
        <v>1820</v>
      </c>
      <c t="n" r="B47" s="10">
        <v>30.01</v>
      </c>
    </row>
    <row r="48" spans="1:2">
      <c t="s" r="A48" s="4">
        <v>1821</v>
      </c>
      <c t="n" r="B48" s="8">
        <v>35</v>
      </c>
    </row>
    <row r="49" spans="1:2">
      <c t="s" r="A49" s="4">
        <v>1814</v>
      </c>
      <c t="n" r="B49" s="6">
        <v>9215909</v>
      </c>
    </row>
    <row r="50" spans="1:2">
      <c t="s" r="A50" s="4">
        <v>1815</v>
      </c>
      <c t="s" r="B50" s="4">
        <v>759</v>
      </c>
    </row>
    <row r="51" spans="1:2">
      <c t="s" r="A51" s="4">
        <v>1816</v>
      </c>
      <c t="n" r="B51" s="9">
        <v>32.21</v>
      </c>
    </row>
    <row r="52" spans="1:2">
      <c t="s" r="A52" s="4">
        <v>1817</v>
      </c>
      <c t="n" r="B52" s="6">
        <v>8719854</v>
      </c>
    </row>
    <row r="53" spans="1:2">
      <c t="s" r="A53" s="4">
        <v>1818</v>
      </c>
      <c t="n" r="B53" s="9">
        <v>32.11</v>
      </c>
    </row>
    <row r="54" spans="1:2">
      <c t="s" r="A54" s="4">
        <v>1827</v>
      </c>
    </row>
    <row r="55" spans="1:2">
      <c t="s" r="A55" s="3">
        <v>1813</v>
      </c>
    </row>
    <row r="56" spans="1:2">
      <c t="s" r="A56" s="4">
        <v>1820</v>
      </c>
      <c t="n" r="B56" s="10">
        <v>35.01</v>
      </c>
    </row>
    <row r="57" spans="1:2">
      <c t="s" r="A57" s="4">
        <v>1821</v>
      </c>
      <c t="n" r="B57" s="8">
        <v>40</v>
      </c>
    </row>
    <row r="58" spans="1:2">
      <c t="s" r="A58" s="4">
        <v>1814</v>
      </c>
      <c t="n" r="B58" s="6">
        <v>3523469</v>
      </c>
    </row>
    <row r="59" spans="1:2">
      <c t="s" r="A59" s="4">
        <v>1815</v>
      </c>
      <c t="s" r="B59" s="4">
        <v>1828</v>
      </c>
    </row>
    <row r="60" spans="1:2">
      <c t="s" r="A60" s="4">
        <v>1816</v>
      </c>
      <c t="n" r="B60" s="9">
        <v>36.04</v>
      </c>
    </row>
    <row r="61" spans="1:2">
      <c t="s" r="A61" s="4">
        <v>1817</v>
      </c>
      <c t="n" r="B61" s="6">
        <v>3523469</v>
      </c>
    </row>
    <row r="62" spans="1:2">
      <c t="s" r="A62" s="4">
        <v>1818</v>
      </c>
      <c t="n" r="B62" s="9">
        <v>36.04</v>
      </c>
    </row>
    <row r="63" spans="1:2">
      <c t="s" r="A63" s="4">
        <v>1829</v>
      </c>
    </row>
    <row r="64" spans="1:2">
      <c t="s" r="A64" s="3">
        <v>1813</v>
      </c>
    </row>
    <row r="65" spans="1:2">
      <c t="s" r="A65" s="4">
        <v>1820</v>
      </c>
      <c t="n" r="B65" s="10">
        <v>40.01</v>
      </c>
    </row>
    <row r="66" spans="1:2">
      <c t="s" r="A66" s="4">
        <v>1821</v>
      </c>
      <c t="n" r="B66" s="9">
        <v>44.32</v>
      </c>
    </row>
    <row r="67" spans="1:2">
      <c t="s" r="A67" s="4">
        <v>1814</v>
      </c>
      <c t="n" r="B67" s="6">
        <v>2198798</v>
      </c>
    </row>
    <row r="68" spans="1:2">
      <c t="s" r="A68" s="4">
        <v>1815</v>
      </c>
      <c t="s" r="B68" s="4">
        <v>1830</v>
      </c>
    </row>
    <row r="69" spans="1:2">
      <c t="s" r="A69" s="4">
        <v>1816</v>
      </c>
      <c t="n" r="B69" s="9">
        <v>42.32</v>
      </c>
    </row>
    <row r="70" spans="1:2">
      <c t="s" r="A70" s="4">
        <v>1817</v>
      </c>
      <c t="n" r="B70" s="6">
        <v>274562</v>
      </c>
    </row>
    <row r="71" spans="1:2">
      <c t="s" r="A71" s="4">
        <v>1818</v>
      </c>
      <c t="n" r="B71" s="9">
        <v>40.3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31</v>
      </c>
      <c t="s" r="B1" s="2">
        <v>1</v>
      </c>
    </row>
    <row r="2" spans="1:4">
      <c t="s" r="B2" s="2">
        <v>2</v>
      </c>
      <c t="s" r="C2" s="2">
        <v>32</v>
      </c>
      <c t="s" r="D2" s="2">
        <v>91</v>
      </c>
    </row>
    <row r="3" spans="1:4">
      <c t="s" r="A3" s="3">
        <v>1832</v>
      </c>
    </row>
    <row r="4" spans="1:4">
      <c t="s" r="A4" s="4">
        <v>1833</v>
      </c>
      <c t="n" r="B4" s="6">
        <v>7921571</v>
      </c>
      <c t="n" r="C4" s="6">
        <v>8653859</v>
      </c>
      <c t="n" r="D4" s="6">
        <v>8935743</v>
      </c>
    </row>
    <row r="5" spans="1:4">
      <c t="s" r="A5" s="4">
        <v>1834</v>
      </c>
      <c t="n" r="B5" s="6">
        <v>2897396</v>
      </c>
      <c t="n" r="C5" s="6">
        <v>3133168</v>
      </c>
      <c t="n" r="D5" s="6">
        <v>3717635</v>
      </c>
    </row>
    <row r="6" spans="1:4">
      <c t="s" r="A6" s="4">
        <v>1835</v>
      </c>
      <c t="n" r="B6" s="6">
        <v>-3428736</v>
      </c>
      <c t="n" r="C6" s="6">
        <v>-3409650</v>
      </c>
      <c t="n" r="D6" s="6">
        <v>-3744411</v>
      </c>
    </row>
    <row r="7" spans="1:4">
      <c t="s" r="A7" s="4">
        <v>1836</v>
      </c>
      <c t="n" r="B7" s="6">
        <v>-495400</v>
      </c>
      <c t="n" r="C7" s="6">
        <v>-455806</v>
      </c>
      <c t="n" r="D7" s="6">
        <v>-255108</v>
      </c>
    </row>
    <row r="8" spans="1:4">
      <c t="s" r="A8" s="4">
        <v>1837</v>
      </c>
      <c t="n" r="B8" s="6">
        <v>6894831</v>
      </c>
      <c t="n" r="C8" s="6">
        <v>7921571</v>
      </c>
      <c t="n" r="D8" s="6">
        <v>8653859</v>
      </c>
    </row>
    <row r="9" spans="1:4">
      <c t="s" r="A9" s="4">
        <v>1838</v>
      </c>
      <c t="n" r="B9" s="9">
        <v>34.09</v>
      </c>
      <c t="n" r="C9" s="9">
        <v>29.96</v>
      </c>
      <c t="n" r="D9" s="9">
        <v>25.04</v>
      </c>
    </row>
    <row r="10" spans="1:4">
      <c t="s" r="A10" s="4">
        <v>1839</v>
      </c>
      <c t="n" r="B10" s="10">
        <v>44.24</v>
      </c>
      <c t="n" r="C10" s="10">
        <v>40.37</v>
      </c>
      <c t="n" r="D10" s="10">
        <v>33.88</v>
      </c>
    </row>
    <row r="11" spans="1:4">
      <c t="s" r="A11" s="4">
        <v>1840</v>
      </c>
      <c t="n" r="B11" s="10">
        <v>33.27</v>
      </c>
      <c t="n" r="C11" s="10">
        <v>29.38</v>
      </c>
      <c t="n" r="D11" s="10">
        <v>22.17</v>
      </c>
    </row>
    <row r="12" spans="1:4">
      <c t="s" r="A12" s="4">
        <v>1841</v>
      </c>
      <c t="n" r="B12" s="10">
        <v>38.66</v>
      </c>
      <c t="n" r="C12" s="10">
        <v>34.05</v>
      </c>
      <c t="n" r="D12" s="10">
        <v>29.18</v>
      </c>
    </row>
    <row r="13" spans="1:4">
      <c t="s" r="A13" s="4">
        <v>1842</v>
      </c>
      <c t="n" r="B13" s="9">
        <v>38.44</v>
      </c>
      <c t="n" r="C13" s="9">
        <v>34.09</v>
      </c>
      <c t="n" r="D13" s="9">
        <v>29.9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43</v>
      </c>
      <c t="s" r="B1" s="2">
        <v>1</v>
      </c>
    </row>
    <row r="2" spans="1:4">
      <c t="s" r="B2" s="2">
        <v>2</v>
      </c>
      <c t="s" r="C2" s="2">
        <v>32</v>
      </c>
      <c t="s" r="D2" s="2">
        <v>91</v>
      </c>
    </row>
    <row r="3" spans="1:4">
      <c t="s" r="A3" s="3">
        <v>1844</v>
      </c>
    </row>
    <row r="4" spans="1:4">
      <c t="s" r="A4" s="4">
        <v>1203</v>
      </c>
      <c t="n" r="B4" s="8">
        <v>1956</v>
      </c>
      <c t="n" r="C4" s="8">
        <v>1888</v>
      </c>
      <c t="n" r="D4" s="8">
        <v>1885</v>
      </c>
    </row>
    <row r="5" spans="1:4">
      <c t="s" r="A5" s="4">
        <v>1845</v>
      </c>
      <c t="n" r="B5" s="6">
        <v>-223</v>
      </c>
      <c t="n" r="C5" s="6">
        <v>-126</v>
      </c>
      <c t="n" r="D5" s="6">
        <v>-83</v>
      </c>
    </row>
    <row r="6" spans="1:4">
      <c t="s" r="A6" s="4">
        <v>1846</v>
      </c>
      <c t="n" r="B6" s="6">
        <v>1733</v>
      </c>
      <c t="n" r="C6" s="6">
        <v>1762</v>
      </c>
      <c t="n" r="D6" s="6">
        <v>1802</v>
      </c>
    </row>
    <row r="7" spans="1:4">
      <c t="s" r="A7" s="3">
        <v>1847</v>
      </c>
    </row>
    <row r="8" spans="1:4">
      <c t="s" r="A8" s="4">
        <v>1203</v>
      </c>
      <c t="n" r="B8" s="6">
        <v>346</v>
      </c>
      <c t="n" r="C8" s="6">
        <v>331</v>
      </c>
      <c t="n" r="D8" s="6">
        <v>216</v>
      </c>
    </row>
    <row r="9" spans="1:4">
      <c t="s" r="A9" s="4">
        <v>1845</v>
      </c>
      <c t="n" r="B9" s="6">
        <v>18</v>
      </c>
      <c t="n" r="C9" s="6">
        <v>-6</v>
      </c>
      <c t="n" r="D9" s="6">
        <v>14</v>
      </c>
    </row>
    <row r="10" spans="1:4">
      <c t="s" r="A10" s="4">
        <v>1848</v>
      </c>
      <c t="n" r="B10" s="6">
        <v>364</v>
      </c>
      <c t="n" r="C10" s="6">
        <v>325</v>
      </c>
      <c t="n" r="D10" s="6">
        <v>230</v>
      </c>
    </row>
    <row r="11" spans="1:4">
      <c t="s" r="A11" s="4">
        <v>130</v>
      </c>
      <c t="n" r="B11" s="8">
        <v>2097</v>
      </c>
      <c t="n" r="C11" s="8">
        <v>2087</v>
      </c>
      <c t="n" r="D11" s="8">
        <v>203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49</v>
      </c>
      <c t="s" r="B1" s="2">
        <v>1</v>
      </c>
    </row>
    <row r="2" spans="1:4">
      <c t="s" r="B2" s="2">
        <v>2</v>
      </c>
      <c t="s" r="C2" s="2">
        <v>32</v>
      </c>
      <c t="s" r="D2" s="2">
        <v>91</v>
      </c>
    </row>
    <row r="3" spans="1:4">
      <c t="s" r="A3" s="3">
        <v>1850</v>
      </c>
    </row>
    <row r="4" spans="1:4">
      <c t="s" r="A4" s="4">
        <v>784</v>
      </c>
      <c t="s" r="B4" s="4">
        <v>785</v>
      </c>
    </row>
    <row r="5" spans="1:4">
      <c t="s" r="A5" s="4">
        <v>1851</v>
      </c>
      <c t="n" r="B5" s="8">
        <v>165</v>
      </c>
      <c t="n" r="C5" s="8">
        <v>192</v>
      </c>
      <c t="n" r="D5" s="8">
        <v>181</v>
      </c>
    </row>
    <row r="6" spans="1:4">
      <c t="s" r="A6" s="4">
        <v>1852</v>
      </c>
      <c t="n" r="B6" s="6">
        <v>30</v>
      </c>
    </row>
    <row r="7" spans="1:4">
      <c t="s" r="A7" s="4">
        <v>1853</v>
      </c>
      <c t="n" r="B7" s="6">
        <v>-1</v>
      </c>
      <c t="n" r="C7" s="8">
        <v>4</v>
      </c>
      <c t="n" r="D7" s="8">
        <v>-12</v>
      </c>
    </row>
    <row r="8" spans="1:4">
      <c t="s" r="A8" s="4">
        <v>1854</v>
      </c>
      <c t="n" r="B8" s="8">
        <v>1100</v>
      </c>
    </row>
    <row r="9" spans="1:4">
      <c t="s" r="A9" s="4">
        <v>1855</v>
      </c>
      <c t="s" r="B9" s="4">
        <v>1856</v>
      </c>
    </row>
    <row r="10" spans="1:4">
      <c t="s" r="A10" s="4">
        <v>1857</v>
      </c>
      <c t="n" r="B10" s="8">
        <v>10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8</v>
      </c>
      <c t="s" r="B1" s="2">
        <v>1</v>
      </c>
    </row>
    <row r="2" spans="1:4">
      <c t="s" r="B2" s="2">
        <v>2</v>
      </c>
      <c t="s" r="C2" s="2">
        <v>32</v>
      </c>
      <c t="s" r="D2" s="2">
        <v>91</v>
      </c>
    </row>
    <row r="3" spans="1:4">
      <c t="s" r="A3" s="3">
        <v>1859</v>
      </c>
    </row>
    <row r="4" spans="1:4">
      <c t="s" r="A4" s="4">
        <v>1860</v>
      </c>
      <c t="n" r="B4" s="8">
        <v>2810</v>
      </c>
      <c t="n" r="C4" s="8">
        <v>2798</v>
      </c>
      <c t="n" r="D4" s="8">
        <v>2717</v>
      </c>
    </row>
    <row r="5" spans="1:4">
      <c t="s" r="A5" s="4">
        <v>1861</v>
      </c>
      <c t="n" r="B5" s="6">
        <v>237</v>
      </c>
      <c t="n" r="C5" s="6">
        <v>211</v>
      </c>
      <c t="n" r="D5" s="6">
        <v>150</v>
      </c>
    </row>
    <row r="6" spans="1:4">
      <c t="s" r="A6" s="4">
        <v>1862</v>
      </c>
      <c t="n" r="B6" s="6">
        <v>-700</v>
      </c>
      <c t="n" r="C6" s="6">
        <v>-701</v>
      </c>
      <c t="n" r="D6" s="6">
        <v>-648</v>
      </c>
    </row>
    <row r="7" spans="1:4">
      <c t="s" r="A7" s="4">
        <v>1863</v>
      </c>
      <c t="n" r="B7" s="6">
        <v>-201</v>
      </c>
      <c t="n" r="C7" s="6">
        <v>-205</v>
      </c>
      <c t="n" r="D7" s="6">
        <v>-212</v>
      </c>
    </row>
    <row r="8" spans="1:4">
      <c t="s" r="A8" s="4">
        <v>73</v>
      </c>
      <c t="n" r="B8" s="6">
        <v>-19</v>
      </c>
      <c t="n" r="C8" s="6">
        <v>-20</v>
      </c>
      <c t="n" r="D8" s="6">
        <v>37</v>
      </c>
    </row>
    <row r="9" spans="1:4">
      <c t="s" r="A9" s="4">
        <v>1864</v>
      </c>
      <c t="n" r="B9" s="6">
        <v>-30</v>
      </c>
      <c t="n" r="C9" s="6">
        <v>4</v>
      </c>
      <c t="n" r="D9" s="6">
        <v>-12</v>
      </c>
    </row>
    <row r="10" spans="1:4">
      <c t="s" r="A10" s="4">
        <v>130</v>
      </c>
      <c t="n" r="B10" s="8">
        <v>2097</v>
      </c>
      <c t="n" r="C10" s="8">
        <v>2087</v>
      </c>
      <c t="n" r="D10" s="8">
        <v>203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65</v>
      </c>
      <c t="s" r="B1" s="2">
        <v>1</v>
      </c>
    </row>
    <row r="2" spans="1:4">
      <c t="s" r="B2" s="2">
        <v>2</v>
      </c>
      <c t="s" r="C2" s="2">
        <v>32</v>
      </c>
      <c t="s" r="D2" s="2">
        <v>91</v>
      </c>
    </row>
    <row r="3" spans="1:4">
      <c t="s" r="A3" s="3">
        <v>1866</v>
      </c>
    </row>
    <row r="4" spans="1:4">
      <c t="s" r="A4" s="4">
        <v>1124</v>
      </c>
      <c t="n" r="B4" s="8">
        <v>267</v>
      </c>
      <c t="n" r="C4" s="8">
        <v>264</v>
      </c>
      <c t="n" r="D4" s="8">
        <v>302</v>
      </c>
    </row>
    <row r="5" spans="1:4">
      <c t="s" r="A5" s="4">
        <v>1867</v>
      </c>
      <c t="n" r="B5" s="6">
        <v>-17</v>
      </c>
      <c t="n" r="C5" s="6">
        <v>31</v>
      </c>
      <c t="n" r="D5" s="6">
        <v>44</v>
      </c>
    </row>
    <row r="6" spans="1:4">
      <c t="s" r="A6" s="4">
        <v>1868</v>
      </c>
      <c t="n" r="B6" s="6">
        <v>13</v>
      </c>
      <c t="n" r="C6" s="6">
        <v>4</v>
      </c>
    </row>
    <row r="7" spans="1:4">
      <c t="s" r="A7" s="4">
        <v>1869</v>
      </c>
      <c t="n" r="B7" s="6">
        <v>-17</v>
      </c>
      <c t="n" r="C7" s="6">
        <v>-22</v>
      </c>
      <c t="n" r="D7" s="6">
        <v>-56</v>
      </c>
    </row>
    <row r="8" spans="1:4">
      <c t="s" r="A8" s="4">
        <v>1870</v>
      </c>
      <c t="n" r="B8" s="6">
        <v>-3</v>
      </c>
      <c t="n" r="C8" s="6">
        <v>-10</v>
      </c>
      <c t="n" r="D8" s="6">
        <v>-26</v>
      </c>
    </row>
    <row r="9" spans="1:4">
      <c t="s" r="A9" s="4">
        <v>1129</v>
      </c>
      <c t="n" r="B9" s="8">
        <v>243</v>
      </c>
      <c t="n" r="C9" s="8">
        <v>267</v>
      </c>
      <c t="n" r="D9" s="8">
        <v>26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71</v>
      </c>
      <c t="s" r="B1" s="2">
        <v>2</v>
      </c>
      <c t="s" r="C1" s="2">
        <v>32</v>
      </c>
    </row>
    <row r="2" spans="1:3">
      <c t="s" r="A2" s="3">
        <v>1872</v>
      </c>
    </row>
    <row r="3" spans="1:3">
      <c t="s" r="A3" s="4">
        <v>1873</v>
      </c>
      <c t="n" r="B3" s="8">
        <v>1615</v>
      </c>
      <c t="n" r="C3" s="8">
        <v>1652</v>
      </c>
    </row>
    <row r="4" spans="1:3">
      <c t="s" r="A4" s="4">
        <v>1874</v>
      </c>
      <c t="n" r="B4" s="6">
        <v>764</v>
      </c>
      <c t="n" r="C4" s="6">
        <v>630</v>
      </c>
    </row>
    <row r="5" spans="1:3">
      <c t="s" r="A5" s="4">
        <v>1854</v>
      </c>
      <c t="n" r="B5" s="6">
        <v>464</v>
      </c>
      <c t="n" r="C5" s="6">
        <v>212</v>
      </c>
    </row>
    <row r="6" spans="1:3">
      <c t="s" r="A6" s="4">
        <v>1875</v>
      </c>
      <c t="n" r="B6" s="6">
        <v>380</v>
      </c>
      <c t="n" r="C6" s="6">
        <v>403</v>
      </c>
    </row>
    <row r="7" spans="1:3">
      <c t="s" r="A7" s="4">
        <v>1876</v>
      </c>
      <c t="n" r="B7" s="6">
        <v>247</v>
      </c>
      <c t="n" r="C7" s="6">
        <v>437</v>
      </c>
    </row>
    <row r="8" spans="1:3">
      <c t="s" r="A8" s="4">
        <v>1877</v>
      </c>
      <c t="n" r="B8" s="6">
        <v>131</v>
      </c>
      <c t="n" r="C8" s="6">
        <v>143</v>
      </c>
    </row>
    <row r="9" spans="1:3">
      <c t="s" r="A9" s="4">
        <v>1878</v>
      </c>
      <c t="n" r="B9" s="6">
        <v>219</v>
      </c>
      <c t="n" r="C9" s="6">
        <v>208</v>
      </c>
    </row>
    <row r="10" spans="1:3">
      <c t="s" r="A10" s="4">
        <v>1879</v>
      </c>
      <c t="n" r="B10" s="6">
        <v>3820</v>
      </c>
      <c t="n" r="C10" s="6">
        <v>3685</v>
      </c>
    </row>
    <row r="11" spans="1:3">
      <c t="s" r="A11" s="3">
        <v>1880</v>
      </c>
    </row>
    <row r="12" spans="1:3">
      <c t="s" r="A12" s="4">
        <v>1881</v>
      </c>
      <c t="n" r="B12" s="6">
        <v>-3026</v>
      </c>
      <c t="n" r="C12" s="6">
        <v>-3042</v>
      </c>
    </row>
    <row r="13" spans="1:3">
      <c t="s" r="A13" s="4">
        <v>1391</v>
      </c>
      <c t="n" r="B13" s="6">
        <v>-859</v>
      </c>
      <c t="n" r="C13" s="6">
        <v>-871</v>
      </c>
    </row>
    <row r="14" spans="1:3">
      <c t="s" r="A14" s="4">
        <v>1882</v>
      </c>
      <c t="n" r="B14" s="6">
        <v>-859</v>
      </c>
      <c t="n" r="C14" s="6">
        <v>-772</v>
      </c>
    </row>
    <row r="15" spans="1:3">
      <c t="s" r="A15" s="4">
        <v>40</v>
      </c>
      <c t="n" r="B15" s="6">
        <v>-204</v>
      </c>
      <c t="n" r="C15" s="6">
        <v>-212</v>
      </c>
    </row>
    <row r="16" spans="1:3">
      <c t="s" r="A16" s="4">
        <v>1883</v>
      </c>
      <c t="n" r="B16" s="6">
        <v>-111</v>
      </c>
      <c t="n" r="C16" s="6">
        <v>-90</v>
      </c>
    </row>
    <row r="17" spans="1:3">
      <c t="s" r="A17" s="4">
        <v>1884</v>
      </c>
      <c t="n" r="B17" s="6">
        <v>-47</v>
      </c>
      <c t="n" r="C17" s="6">
        <v>-165</v>
      </c>
    </row>
    <row r="18" spans="1:3">
      <c t="s" r="A18" s="4">
        <v>1885</v>
      </c>
      <c t="n" r="B18" s="6">
        <v>-55</v>
      </c>
      <c t="n" r="C18" s="6">
        <v>-159</v>
      </c>
    </row>
    <row r="19" spans="1:3">
      <c t="s" r="A19" s="4">
        <v>1886</v>
      </c>
      <c t="n" r="B19" s="6">
        <v>-5161</v>
      </c>
      <c t="n" r="C19" s="6">
        <v>-5311</v>
      </c>
    </row>
    <row r="20" spans="1:3">
      <c t="s" r="A20" s="4">
        <v>1887</v>
      </c>
      <c t="n" r="B20" s="6">
        <v>-137</v>
      </c>
      <c t="n" r="C20" s="6">
        <v>-101</v>
      </c>
    </row>
    <row r="21" spans="1:3">
      <c t="s" r="A21" s="4">
        <v>1888</v>
      </c>
      <c t="n" r="B21" s="8">
        <v>-1478</v>
      </c>
      <c t="n" r="C21" s="8">
        <v>-1727</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9</v>
      </c>
      <c t="s" r="B1" s="2">
        <v>1</v>
      </c>
    </row>
    <row r="2" spans="1:4">
      <c t="s" r="B2" s="2">
        <v>1890</v>
      </c>
      <c t="s" r="C2" s="2">
        <v>2</v>
      </c>
      <c t="s" r="D2" s="2">
        <v>32</v>
      </c>
    </row>
    <row r="3" spans="1:4">
      <c t="s" r="A3" s="3">
        <v>1891</v>
      </c>
    </row>
    <row r="4" spans="1:4">
      <c t="s" r="A4" s="4">
        <v>1892</v>
      </c>
      <c t="n" r="C4" s="8">
        <v>67000000</v>
      </c>
      <c t="n" r="D4" s="8">
        <v>172000000</v>
      </c>
    </row>
    <row r="5" spans="1:4">
      <c t="s" r="A5" s="4">
        <v>1893</v>
      </c>
      <c t="n" r="C5" s="6">
        <v>0</v>
      </c>
      <c t="n" r="D5" s="6">
        <v>0</v>
      </c>
    </row>
    <row r="6" spans="1:4">
      <c t="s" r="A6" s="4">
        <v>1894</v>
      </c>
      <c t="n" r="C6" s="6">
        <v>956000000</v>
      </c>
    </row>
    <row r="7" spans="1:4">
      <c t="s" r="A7" s="4">
        <v>1895</v>
      </c>
      <c t="n" r="C7" s="6">
        <v>823000000</v>
      </c>
    </row>
    <row r="8" spans="1:4">
      <c t="s" r="A8" s="4">
        <v>1896</v>
      </c>
      <c t="n" r="C8" s="6">
        <v>5400000000</v>
      </c>
    </row>
    <row r="9" spans="1:4">
      <c t="s" r="A9" s="4">
        <v>1897</v>
      </c>
      <c t="n" r="C9" s="6">
        <v>2100000000</v>
      </c>
    </row>
    <row r="10" spans="1:4">
      <c t="s" r="A10" s="4">
        <v>1898</v>
      </c>
      <c t="n" r="C10" s="6">
        <v>4100000000</v>
      </c>
    </row>
    <row r="11" spans="1:4">
      <c t="s" r="A11" s="4">
        <v>1348</v>
      </c>
    </row>
    <row r="12" spans="1:4">
      <c t="s" r="A12" s="3">
        <v>1891</v>
      </c>
    </row>
    <row r="13" spans="1:4">
      <c t="s" r="A13" s="4">
        <v>1343</v>
      </c>
      <c t="n" r="C13" s="6">
        <v>-2000000</v>
      </c>
      <c t="n" r="D13" s="6">
        <v>-2000000</v>
      </c>
    </row>
    <row r="14" spans="1:4">
      <c t="s" r="A14" s="4">
        <v>1342</v>
      </c>
      <c t="n" r="C14" s="6">
        <v>-16000000</v>
      </c>
      <c t="n" r="D14" s="6">
        <v>-12000000</v>
      </c>
    </row>
    <row r="15" spans="1:4">
      <c t="s" r="A15" s="4">
        <v>1341</v>
      </c>
      <c t="n" r="C15" s="6">
        <v>-33000000</v>
      </c>
      <c t="n" r="D15" s="6">
        <v>-29000000</v>
      </c>
    </row>
    <row r="16" spans="1:4">
      <c t="s" r="A16" s="4">
        <v>1345</v>
      </c>
    </row>
    <row r="17" spans="1:4">
      <c t="s" r="A17" s="3">
        <v>1891</v>
      </c>
    </row>
    <row r="18" spans="1:4">
      <c t="s" r="A18" s="4">
        <v>1343</v>
      </c>
      <c t="n" r="C18" s="6">
        <v>-7000000</v>
      </c>
      <c t="n" r="D18" s="6">
        <v>-5000000</v>
      </c>
    </row>
    <row r="19" spans="1:4">
      <c t="s" r="A19" s="4">
        <v>1342</v>
      </c>
      <c t="n" r="C19" s="6">
        <v>-24000000</v>
      </c>
      <c t="n" r="D19" s="6">
        <v>-19000000</v>
      </c>
    </row>
    <row r="20" spans="1:4">
      <c t="s" r="A20" s="4">
        <v>1341</v>
      </c>
      <c t="n" r="C20" s="8">
        <v>-123000000</v>
      </c>
      <c t="n" r="D20" s="8">
        <v>-99000000</v>
      </c>
    </row>
    <row r="21" spans="1:4">
      <c t="s" r="A21" s="4">
        <v>1899</v>
      </c>
    </row>
    <row r="22" spans="1:4">
      <c t="s" r="A22" s="3">
        <v>1891</v>
      </c>
    </row>
    <row r="23" spans="1:4">
      <c t="s" r="A23" s="4">
        <v>1900</v>
      </c>
      <c t="n" r="B23" s="8">
        <v>680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1901</v>
      </c>
      <c t="s" r="B1" s="2">
        <v>1</v>
      </c>
    </row>
    <row r="2" spans="1:3">
      <c t="s" r="B2" s="2">
        <v>2</v>
      </c>
      <c t="s" r="C2" s="2">
        <v>32</v>
      </c>
    </row>
    <row r="3" spans="1:3">
      <c t="s" r="A3" s="3">
        <v>1891</v>
      </c>
    </row>
    <row r="4" spans="1:3">
      <c t="s" r="A4" s="4">
        <v>1902</v>
      </c>
      <c t="n" r="B4" s="8">
        <v>27442</v>
      </c>
      <c t="n" r="C4" s="8">
        <v>20217</v>
      </c>
    </row>
    <row r="5" spans="1:3">
      <c t="s" r="A5" s="4">
        <v>1903</v>
      </c>
      <c t="n" r="B5" s="6">
        <v>201</v>
      </c>
      <c t="n" r="C5" s="6">
        <v>215</v>
      </c>
    </row>
    <row r="6" spans="1:3">
      <c t="s" r="A6" s="4">
        <v>1904</v>
      </c>
      <c t="n" r="B6" s="6">
        <v>22818</v>
      </c>
      <c t="n" r="C6" s="6">
        <v>21623</v>
      </c>
    </row>
    <row r="7" spans="1:3">
      <c t="s" r="A7" s="4">
        <v>1905</v>
      </c>
      <c t="n" r="B7" s="6">
        <v>286</v>
      </c>
      <c t="n" r="C7" s="6">
        <v>472</v>
      </c>
    </row>
    <row r="8" spans="1:3">
      <c t="s" r="A8" s="4">
        <v>1906</v>
      </c>
    </row>
    <row r="9" spans="1:3">
      <c t="s" r="A9" s="3">
        <v>1891</v>
      </c>
    </row>
    <row r="10" spans="1:3">
      <c t="s" r="A10" s="4">
        <v>1902</v>
      </c>
      <c t="n" r="B10" s="8">
        <v>36</v>
      </c>
      <c t="n" r="C10" s="6">
        <v>58</v>
      </c>
    </row>
    <row r="11" spans="1:3">
      <c t="s" r="A11" s="4">
        <v>1903</v>
      </c>
      <c t="n" r="C11" s="8">
        <v>4</v>
      </c>
    </row>
    <row r="12" spans="1:3">
      <c t="s" r="A12" s="4">
        <v>1907</v>
      </c>
      <c t="s" r="B12" s="4">
        <v>1908</v>
      </c>
      <c t="s" r="C12" s="4">
        <v>1909</v>
      </c>
    </row>
    <row r="13" spans="1:3">
      <c t="s" r="A13" s="4">
        <v>1904</v>
      </c>
      <c t="n" r="B13" s="8">
        <v>662</v>
      </c>
      <c t="n" r="C13" s="8">
        <v>390</v>
      </c>
    </row>
    <row r="14" spans="1:3">
      <c t="s" r="A14" s="4">
        <v>1905</v>
      </c>
      <c t="n" r="B14" s="8">
        <v>64</v>
      </c>
      <c t="n" r="C14" s="8">
        <v>48</v>
      </c>
    </row>
    <row r="15" spans="1:3">
      <c t="s" r="A15" s="4">
        <v>1910</v>
      </c>
      <c t="s" r="B15" s="4">
        <v>759</v>
      </c>
      <c t="s" r="C15" s="4">
        <v>1365</v>
      </c>
    </row>
    <row r="16" spans="1:3">
      <c t="s" r="A16" s="4">
        <v>1911</v>
      </c>
    </row>
    <row r="17" spans="1:3">
      <c t="s" r="A17" s="3">
        <v>1891</v>
      </c>
    </row>
    <row r="18" spans="1:3">
      <c t="s" r="A18" s="4">
        <v>1902</v>
      </c>
      <c t="n" r="B18" s="8">
        <v>3050</v>
      </c>
      <c t="n" r="C18" s="8">
        <v>2750</v>
      </c>
    </row>
    <row r="19" spans="1:3">
      <c t="s" r="A19" s="4">
        <v>1903</v>
      </c>
      <c t="n" r="B19" s="8">
        <v>73</v>
      </c>
      <c t="n" r="C19" s="8">
        <v>65</v>
      </c>
    </row>
    <row r="20" spans="1:3">
      <c t="s" r="A20" s="4">
        <v>1907</v>
      </c>
      <c t="s" r="B20" s="4">
        <v>1912</v>
      </c>
      <c t="s" r="C20" s="4">
        <v>1913</v>
      </c>
    </row>
    <row r="21" spans="1:3">
      <c t="s" r="A21" s="4">
        <v>1914</v>
      </c>
    </row>
    <row r="22" spans="1:3">
      <c t="s" r="A22" s="3">
        <v>1891</v>
      </c>
    </row>
    <row r="23" spans="1:3">
      <c t="s" r="A23" s="4">
        <v>1902</v>
      </c>
      <c t="n" r="C23" s="8">
        <v>250</v>
      </c>
    </row>
    <row r="24" spans="1:3">
      <c t="s" r="A24" s="4">
        <v>1907</v>
      </c>
      <c t="s" r="C24" s="4">
        <v>1915</v>
      </c>
    </row>
    <row r="25" spans="1:3">
      <c t="s" r="A25" s="4">
        <v>1916</v>
      </c>
    </row>
    <row r="26" spans="1:3">
      <c t="s" r="A26" s="3">
        <v>1891</v>
      </c>
    </row>
    <row r="27" spans="1:3">
      <c t="s" r="A27" s="4">
        <v>1902</v>
      </c>
      <c t="n" r="B27" s="8">
        <v>1772</v>
      </c>
      <c t="n" r="C27" s="8">
        <v>272</v>
      </c>
    </row>
    <row r="28" spans="1:3">
      <c t="s" r="A28" s="4">
        <v>1903</v>
      </c>
      <c t="n" r="B28" s="8">
        <v>7</v>
      </c>
      <c t="n" r="C28" s="8">
        <v>6</v>
      </c>
    </row>
    <row r="29" spans="1:3">
      <c t="s" r="A29" s="4">
        <v>1907</v>
      </c>
      <c t="s" r="B29" s="4">
        <v>1917</v>
      </c>
      <c t="s" r="C29" s="4">
        <v>1918</v>
      </c>
    </row>
    <row r="30" spans="1:3">
      <c t="s" r="A30" s="4">
        <v>1904</v>
      </c>
      <c t="n" r="B30" s="8">
        <v>5009</v>
      </c>
      <c t="n" r="C30" s="8">
        <v>5748</v>
      </c>
    </row>
    <row r="31" spans="1:3">
      <c t="s" r="A31" s="4">
        <v>1905</v>
      </c>
      <c t="n" r="B31" s="8">
        <v>146</v>
      </c>
      <c t="n" r="C31" s="8">
        <v>315</v>
      </c>
    </row>
    <row r="32" spans="1:3">
      <c t="s" r="A32" s="4">
        <v>1910</v>
      </c>
      <c t="s" r="B32" s="4">
        <v>1919</v>
      </c>
      <c t="s" r="C32" s="4">
        <v>1920</v>
      </c>
    </row>
    <row r="33" spans="1:3">
      <c t="s" r="A33" s="4">
        <v>1921</v>
      </c>
    </row>
    <row r="34" spans="1:3">
      <c t="s" r="A34" s="3">
        <v>1891</v>
      </c>
    </row>
    <row r="35" spans="1:3">
      <c t="s" r="A35" s="4">
        <v>1902</v>
      </c>
      <c t="n" r="B35" s="8">
        <v>1140</v>
      </c>
      <c t="n" r="C35" s="8">
        <v>1047</v>
      </c>
    </row>
    <row r="36" spans="1:3">
      <c t="s" r="A36" s="4">
        <v>1903</v>
      </c>
      <c t="n" r="B36" s="8">
        <v>4</v>
      </c>
      <c t="n" r="C36" s="8">
        <v>31</v>
      </c>
    </row>
    <row r="37" spans="1:3">
      <c t="s" r="A37" s="4">
        <v>1907</v>
      </c>
      <c t="s" r="B37" s="4">
        <v>1908</v>
      </c>
      <c t="s" r="C37" s="4">
        <v>1908</v>
      </c>
    </row>
    <row r="38" spans="1:3">
      <c t="s" r="A38" s="4">
        <v>1922</v>
      </c>
    </row>
    <row r="39" spans="1:3">
      <c t="s" r="A39" s="3">
        <v>1891</v>
      </c>
    </row>
    <row r="40" spans="1:3">
      <c t="s" r="A40" s="4">
        <v>1902</v>
      </c>
      <c t="n" r="B40" s="8">
        <v>3733</v>
      </c>
      <c t="n" r="C40" s="8">
        <v>3552</v>
      </c>
    </row>
    <row r="41" spans="1:3">
      <c t="s" r="A41" s="4">
        <v>1903</v>
      </c>
      <c t="n" r="B41" s="8">
        <v>42</v>
      </c>
      <c t="n" r="C41" s="8">
        <v>14</v>
      </c>
    </row>
    <row r="42" spans="1:3">
      <c t="s" r="A42" s="4">
        <v>1907</v>
      </c>
      <c t="s" r="B42" s="4">
        <v>1923</v>
      </c>
      <c t="s" r="C42" s="4">
        <v>1924</v>
      </c>
    </row>
    <row r="43" spans="1:3">
      <c t="s" r="A43" s="4">
        <v>1904</v>
      </c>
      <c t="n" r="B43" s="8">
        <v>4748</v>
      </c>
      <c t="n" r="C43" s="8">
        <v>250</v>
      </c>
    </row>
    <row r="44" spans="1:3">
      <c t="s" r="A44" s="4">
        <v>1905</v>
      </c>
      <c t="n" r="B44" s="8">
        <v>18</v>
      </c>
      <c t="n" r="C44" s="8">
        <v>1</v>
      </c>
    </row>
    <row r="45" spans="1:3">
      <c t="s" r="A45" s="4">
        <v>1910</v>
      </c>
      <c t="s" r="B45" s="4">
        <v>1925</v>
      </c>
      <c t="s" r="C45" s="4">
        <v>1924</v>
      </c>
    </row>
    <row r="46" spans="1:3">
      <c t="s" r="A46" s="4">
        <v>1926</v>
      </c>
    </row>
    <row r="47" spans="1:3">
      <c t="s" r="A47" s="3">
        <v>1891</v>
      </c>
    </row>
    <row r="48" spans="1:3">
      <c t="s" r="A48" s="4">
        <v>1902</v>
      </c>
      <c t="n" r="B48" s="8">
        <v>287</v>
      </c>
      <c t="n" r="C48" s="8">
        <v>15</v>
      </c>
    </row>
    <row r="49" spans="1:3">
      <c t="s" r="A49" s="4">
        <v>1903</v>
      </c>
      <c t="n" r="B49" s="8">
        <v>2</v>
      </c>
    </row>
    <row r="50" spans="1:3">
      <c t="s" r="A50" s="4">
        <v>1907</v>
      </c>
      <c t="s" r="B50" s="4">
        <v>1927</v>
      </c>
      <c t="s" r="C50" s="4">
        <v>1924</v>
      </c>
    </row>
    <row r="51" spans="1:3">
      <c t="s" r="A51" s="4">
        <v>1904</v>
      </c>
      <c t="n" r="B51" s="8">
        <v>4158</v>
      </c>
    </row>
    <row r="52" spans="1:3">
      <c t="s" r="A52" s="4">
        <v>1905</v>
      </c>
      <c t="n" r="B52" s="8">
        <v>35</v>
      </c>
    </row>
    <row r="53" spans="1:3">
      <c t="s" r="A53" s="4">
        <v>1910</v>
      </c>
      <c t="s" r="B53" s="4">
        <v>1928</v>
      </c>
    </row>
    <row r="54" spans="1:3">
      <c t="s" r="A54" s="4">
        <v>1929</v>
      </c>
    </row>
    <row r="55" spans="1:3">
      <c t="s" r="A55" s="3">
        <v>1891</v>
      </c>
    </row>
    <row r="56" spans="1:3">
      <c t="s" r="A56" s="4">
        <v>1902</v>
      </c>
      <c t="n" r="B56" s="8">
        <v>3812</v>
      </c>
      <c t="n" r="C56" s="8">
        <v>4839</v>
      </c>
    </row>
    <row r="57" spans="1:3">
      <c t="s" r="A57" s="4">
        <v>1903</v>
      </c>
      <c t="n" r="B57" s="8">
        <v>17</v>
      </c>
      <c t="n" r="C57" s="8">
        <v>45</v>
      </c>
    </row>
    <row r="58" spans="1:3">
      <c t="s" r="A58" s="4">
        <v>1907</v>
      </c>
      <c t="s" r="B58" s="4">
        <v>1930</v>
      </c>
      <c t="s" r="C58" s="4">
        <v>1930</v>
      </c>
    </row>
    <row r="59" spans="1:3">
      <c t="s" r="A59" s="4">
        <v>1904</v>
      </c>
      <c t="n" r="B59" s="8">
        <v>452</v>
      </c>
      <c t="n" r="C59" s="8">
        <v>60</v>
      </c>
    </row>
    <row r="60" spans="1:3">
      <c t="s" r="A60" s="4">
        <v>1905</v>
      </c>
      <c t="n" r="B60" s="8">
        <v>1</v>
      </c>
    </row>
    <row r="61" spans="1:3">
      <c t="s" r="A61" s="4">
        <v>1910</v>
      </c>
      <c t="s" r="B61" s="4">
        <v>1931</v>
      </c>
      <c t="s" r="C61" s="4">
        <v>1932</v>
      </c>
    </row>
    <row r="62" spans="1:3">
      <c t="s" r="A62" s="4">
        <v>1933</v>
      </c>
    </row>
    <row r="63" spans="1:3">
      <c t="s" r="A63" s="3">
        <v>1891</v>
      </c>
    </row>
    <row r="64" spans="1:3">
      <c t="s" r="A64" s="4">
        <v>1902</v>
      </c>
      <c t="n" r="B64" s="8">
        <v>3201</v>
      </c>
      <c t="n" r="C64" s="8">
        <v>448</v>
      </c>
    </row>
    <row r="65" spans="1:3">
      <c t="s" r="A65" s="4">
        <v>1903</v>
      </c>
      <c t="n" r="B65" s="8">
        <v>12</v>
      </c>
      <c t="n" r="C65" s="8">
        <v>10</v>
      </c>
    </row>
    <row r="66" spans="1:3">
      <c t="s" r="A66" s="4">
        <v>1907</v>
      </c>
      <c t="s" r="B66" s="4">
        <v>1934</v>
      </c>
      <c t="s" r="C66" s="4">
        <v>1935</v>
      </c>
    </row>
    <row r="67" spans="1:3">
      <c t="s" r="A67" s="4">
        <v>1904</v>
      </c>
      <c t="n" r="B67" s="8">
        <v>2559</v>
      </c>
      <c t="n" r="C67" s="8">
        <v>6713</v>
      </c>
    </row>
    <row r="68" spans="1:3">
      <c t="s" r="A68" s="4">
        <v>1905</v>
      </c>
      <c t="n" r="B68" s="8">
        <v>7</v>
      </c>
      <c t="n" r="C68" s="8">
        <v>62</v>
      </c>
    </row>
    <row r="69" spans="1:3">
      <c t="s" r="A69" s="4">
        <v>1910</v>
      </c>
      <c t="s" r="B69" s="4">
        <v>1936</v>
      </c>
      <c t="s" r="C69" s="4">
        <v>1934</v>
      </c>
    </row>
    <row r="70" spans="1:3">
      <c t="s" r="A70" s="4">
        <v>1937</v>
      </c>
    </row>
    <row r="71" spans="1:3">
      <c t="s" r="A71" s="3">
        <v>1891</v>
      </c>
    </row>
    <row r="72" spans="1:3">
      <c t="s" r="A72" s="4">
        <v>1902</v>
      </c>
      <c t="n" r="B72" s="8">
        <v>2935</v>
      </c>
      <c t="n" r="C72" s="8">
        <v>2500</v>
      </c>
    </row>
    <row r="73" spans="1:3">
      <c t="s" r="A73" s="4">
        <v>1907</v>
      </c>
      <c t="s" r="B73" s="4">
        <v>1931</v>
      </c>
      <c t="s" r="C73" s="4">
        <v>1931</v>
      </c>
    </row>
    <row r="74" spans="1:3">
      <c t="s" r="A74" s="4">
        <v>1938</v>
      </c>
    </row>
    <row r="75" spans="1:3">
      <c t="s" r="A75" s="3">
        <v>1891</v>
      </c>
    </row>
    <row r="76" spans="1:3">
      <c t="s" r="A76" s="4">
        <v>1902</v>
      </c>
      <c t="n" r="B76" s="8">
        <v>3199</v>
      </c>
      <c t="n" r="C76" s="8">
        <v>2643</v>
      </c>
    </row>
    <row r="77" spans="1:3">
      <c t="s" r="A77" s="4">
        <v>1903</v>
      </c>
      <c t="n" r="B77" s="8">
        <v>29</v>
      </c>
      <c t="n" r="C77" s="8">
        <v>31</v>
      </c>
    </row>
    <row r="78" spans="1:3">
      <c t="s" r="A78" s="4">
        <v>1907</v>
      </c>
      <c t="s" r="B78" s="4">
        <v>739</v>
      </c>
      <c t="s" r="C78" s="4">
        <v>1932</v>
      </c>
    </row>
    <row r="79" spans="1:3">
      <c t="s" r="A79" s="4">
        <v>1904</v>
      </c>
      <c t="n" r="B79" s="8">
        <v>5</v>
      </c>
      <c t="n" r="C79" s="8">
        <v>4</v>
      </c>
    </row>
    <row r="80" spans="1:3">
      <c t="s" r="A80" s="4">
        <v>1905</v>
      </c>
      <c t="n" r="B80" s="8">
        <v>1</v>
      </c>
    </row>
    <row r="81" spans="1:3">
      <c t="s" r="A81" s="4">
        <v>1910</v>
      </c>
      <c t="s" r="B81" s="4">
        <v>1932</v>
      </c>
      <c t="s" r="C81" s="4">
        <v>1939</v>
      </c>
    </row>
    <row r="82" spans="1:3">
      <c t="s" r="A82" s="4">
        <v>1940</v>
      </c>
    </row>
    <row r="83" spans="1:3">
      <c t="s" r="A83" s="3">
        <v>1891</v>
      </c>
    </row>
    <row r="84" spans="1:3">
      <c t="s" r="A84" s="4">
        <v>1902</v>
      </c>
      <c t="n" r="B84" s="8">
        <v>3023</v>
      </c>
      <c t="n" r="C84" s="8">
        <v>510</v>
      </c>
    </row>
    <row r="85" spans="1:3">
      <c t="s" r="A85" s="4">
        <v>1903</v>
      </c>
      <c t="n" r="B85" s="8">
        <v>13</v>
      </c>
      <c t="n" r="C85" s="8">
        <v>3</v>
      </c>
    </row>
    <row r="86" spans="1:3">
      <c t="s" r="A86" s="4">
        <v>1907</v>
      </c>
      <c t="s" r="B86" s="4">
        <v>1941</v>
      </c>
      <c t="s" r="C86" s="4">
        <v>1909</v>
      </c>
    </row>
    <row r="87" spans="1:3">
      <c t="s" r="A87" s="4">
        <v>1904</v>
      </c>
      <c t="n" r="B87" s="8">
        <v>2380</v>
      </c>
      <c t="n" r="C87" s="8">
        <v>6176</v>
      </c>
    </row>
    <row r="88" spans="1:3">
      <c t="s" r="A88" s="4">
        <v>1905</v>
      </c>
      <c t="n" r="B88" s="8">
        <v>10</v>
      </c>
      <c t="n" r="C88" s="8">
        <v>41</v>
      </c>
    </row>
    <row r="89" spans="1:3">
      <c t="s" r="A89" s="4">
        <v>1910</v>
      </c>
      <c t="s" r="B89" s="4">
        <v>1909</v>
      </c>
      <c t="s" r="C89" s="4">
        <v>1942</v>
      </c>
    </row>
    <row r="90" spans="1:3">
      <c t="s" r="A90" s="4">
        <v>1943</v>
      </c>
    </row>
    <row r="91" spans="1:3">
      <c t="s" r="A91" s="3">
        <v>1891</v>
      </c>
    </row>
    <row r="92" spans="1:3">
      <c t="s" r="A92" s="4">
        <v>1902</v>
      </c>
      <c t="n" r="B92" s="8">
        <v>62</v>
      </c>
      <c t="n" r="C92" s="8">
        <v>86</v>
      </c>
    </row>
    <row r="93" spans="1:3">
      <c t="s" r="A93" s="4">
        <v>1903</v>
      </c>
      <c t="n" r="C93" s="8">
        <v>3</v>
      </c>
    </row>
    <row r="94" spans="1:3">
      <c t="s" r="A94" s="4">
        <v>1907</v>
      </c>
      <c t="s" r="B94" s="4">
        <v>1944</v>
      </c>
      <c t="s" r="C94" s="4">
        <v>709</v>
      </c>
    </row>
    <row r="95" spans="1:3">
      <c t="s" r="A95" s="4">
        <v>1904</v>
      </c>
      <c t="n" r="B95" s="8">
        <v>24</v>
      </c>
    </row>
    <row r="96" spans="1:3">
      <c t="s" r="A96" s="4">
        <v>1905</v>
      </c>
      <c t="n" r="B96" s="8">
        <v>1</v>
      </c>
    </row>
    <row r="97" spans="1:3">
      <c t="s" r="A97" s="4">
        <v>1910</v>
      </c>
      <c t="s" r="B97" s="4">
        <v>1945</v>
      </c>
    </row>
    <row r="98" spans="1:3">
      <c t="s" r="A98" s="4">
        <v>1946</v>
      </c>
    </row>
    <row r="99" spans="1:3">
      <c t="s" r="A99" s="3">
        <v>1891</v>
      </c>
    </row>
    <row r="100" spans="1:3">
      <c t="s" r="A100" s="4">
        <v>1902</v>
      </c>
      <c t="n" r="B100" s="8">
        <v>1192</v>
      </c>
      <c t="n" r="C100" s="8">
        <v>1247</v>
      </c>
    </row>
    <row r="101" spans="1:3">
      <c t="s" r="A101" s="4">
        <v>1903</v>
      </c>
      <c t="n" r="B101" s="8">
        <v>2</v>
      </c>
      <c t="n" r="C101" s="8">
        <v>3</v>
      </c>
    </row>
    <row r="102" spans="1:3">
      <c t="s" r="A102" s="4">
        <v>1907</v>
      </c>
      <c t="s" r="B102" s="4">
        <v>1947</v>
      </c>
      <c t="s" r="C102" s="4">
        <v>1948</v>
      </c>
    </row>
    <row r="103" spans="1:3">
      <c t="s" r="A103" s="4">
        <v>1904</v>
      </c>
      <c t="n" r="B103" s="8">
        <v>2821</v>
      </c>
      <c t="n" r="C103" s="8">
        <v>2282</v>
      </c>
    </row>
    <row r="104" spans="1:3">
      <c t="s" r="A104" s="4">
        <v>1905</v>
      </c>
      <c t="n" r="B104" s="8">
        <v>3</v>
      </c>
      <c t="n" r="C104" s="8">
        <v>5</v>
      </c>
    </row>
    <row r="105" spans="1:3">
      <c t="s" r="A105" s="4">
        <v>1910</v>
      </c>
      <c t="s" r="B105" s="4">
        <v>1949</v>
      </c>
      <c t="s" r="C105" s="4">
        <v>195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951</v>
      </c>
      <c t="s" r="B1" s="2">
        <v>1</v>
      </c>
    </row>
    <row r="2" spans="1:3">
      <c t="s" r="B2" s="2">
        <v>2</v>
      </c>
      <c t="s" r="C2" s="2">
        <v>32</v>
      </c>
    </row>
    <row r="3" spans="1:3">
      <c t="s" r="A3" s="3">
        <v>1891</v>
      </c>
    </row>
    <row r="4" spans="1:3">
      <c t="s" r="A4" s="4">
        <v>1904</v>
      </c>
      <c t="n" r="B4" s="8">
        <v>22818</v>
      </c>
      <c t="n" r="C4" s="8">
        <v>21623</v>
      </c>
    </row>
    <row r="5" spans="1:3">
      <c t="s" r="A5" s="4">
        <v>1905</v>
      </c>
      <c t="n" r="B5" s="6">
        <v>286</v>
      </c>
      <c t="n" r="C5" s="6">
        <v>472</v>
      </c>
    </row>
    <row r="6" spans="1:3">
      <c t="s" r="A6" s="4">
        <v>1902</v>
      </c>
      <c t="n" r="B6" s="6">
        <v>27442</v>
      </c>
      <c t="n" r="C6" s="6">
        <v>20217</v>
      </c>
    </row>
    <row r="7" spans="1:3">
      <c t="s" r="A7" s="4">
        <v>1952</v>
      </c>
    </row>
    <row r="8" spans="1:3">
      <c t="s" r="A8" s="3">
        <v>1891</v>
      </c>
    </row>
    <row r="9" spans="1:3">
      <c t="s" r="A9" s="4">
        <v>1904</v>
      </c>
      <c t="n" r="B9" s="6">
        <v>36</v>
      </c>
      <c t="n" r="C9" s="6">
        <v>58</v>
      </c>
    </row>
    <row r="10" spans="1:3">
      <c t="s" r="A10" s="4">
        <v>1902</v>
      </c>
      <c t="n" r="B10" s="6">
        <v>36</v>
      </c>
      <c t="n" r="C10" s="6">
        <v>58</v>
      </c>
    </row>
    <row r="11" spans="1:3">
      <c t="s" r="A11" s="4">
        <v>1953</v>
      </c>
    </row>
    <row r="12" spans="1:3">
      <c t="s" r="A12" s="3">
        <v>1891</v>
      </c>
    </row>
    <row r="13" spans="1:3">
      <c t="s" r="A13" s="4">
        <v>1904</v>
      </c>
      <c t="n" r="B13" s="6">
        <v>626</v>
      </c>
      <c t="n" r="C13" s="6">
        <v>332</v>
      </c>
    </row>
    <row r="14" spans="1:3">
      <c t="s" r="A14" s="4">
        <v>1905</v>
      </c>
      <c t="n" r="B14" s="8">
        <v>64</v>
      </c>
      <c t="n" r="C14" s="8">
        <v>44</v>
      </c>
    </row>
    <row r="15" spans="1:3">
      <c t="s" r="A15" s="4">
        <v>1910</v>
      </c>
      <c t="s" r="B15" s="4">
        <v>1954</v>
      </c>
      <c t="s" r="C15" s="4">
        <v>195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956</v>
      </c>
      <c t="s" r="B1" s="2">
        <v>1</v>
      </c>
    </row>
    <row r="2" spans="1:3">
      <c t="s" r="B2" s="2">
        <v>2</v>
      </c>
      <c t="s" r="C2" s="2">
        <v>32</v>
      </c>
    </row>
    <row r="3" spans="1:3">
      <c t="s" r="A3" s="3">
        <v>1891</v>
      </c>
    </row>
    <row r="4" spans="1:3">
      <c t="s" r="A4" s="4">
        <v>1902</v>
      </c>
      <c t="n" r="B4" s="8">
        <v>72112</v>
      </c>
      <c t="n" r="C4" s="8">
        <v>50780</v>
      </c>
    </row>
    <row r="5" spans="1:3">
      <c t="s" r="A5" s="4">
        <v>1903</v>
      </c>
      <c t="n" r="B5" s="6">
        <v>2046</v>
      </c>
      <c t="n" r="C5" s="6">
        <v>1853</v>
      </c>
    </row>
    <row r="6" spans="1:3">
      <c t="s" r="A6" s="4">
        <v>1904</v>
      </c>
      <c t="n" r="B6" s="6">
        <v>80044</v>
      </c>
      <c t="n" r="C6" s="6">
        <v>47993</v>
      </c>
    </row>
    <row r="7" spans="1:3">
      <c t="s" r="A7" s="4">
        <v>1905</v>
      </c>
      <c t="n" r="B7" s="6">
        <v>2099</v>
      </c>
      <c t="n" r="C7" s="6">
        <v>1717</v>
      </c>
    </row>
    <row r="8" spans="1:3">
      <c t="s" r="A8" s="4">
        <v>1957</v>
      </c>
    </row>
    <row r="9" spans="1:3">
      <c t="s" r="A9" s="3">
        <v>1891</v>
      </c>
    </row>
    <row r="10" spans="1:3">
      <c t="s" r="A10" s="4">
        <v>1902</v>
      </c>
      <c t="n" r="B10" s="6">
        <v>32647</v>
      </c>
      <c t="n" r="C10" s="6">
        <v>21724</v>
      </c>
    </row>
    <row r="11" spans="1:3">
      <c t="s" r="A11" s="4">
        <v>1903</v>
      </c>
      <c t="n" r="B11" s="8">
        <v>1097</v>
      </c>
      <c t="n" r="C11" s="8">
        <v>888</v>
      </c>
    </row>
    <row r="12" spans="1:3">
      <c t="s" r="A12" s="4">
        <v>1907</v>
      </c>
      <c t="s" r="B12" s="4">
        <v>1913</v>
      </c>
      <c t="s" r="C12" s="4">
        <v>1958</v>
      </c>
    </row>
    <row r="13" spans="1:3">
      <c t="s" r="A13" s="4">
        <v>1904</v>
      </c>
      <c t="n" r="B13" s="8">
        <v>14068</v>
      </c>
      <c t="n" r="C13" s="8">
        <v>5880</v>
      </c>
    </row>
    <row r="14" spans="1:3">
      <c t="s" r="A14" s="4">
        <v>1905</v>
      </c>
      <c t="n" r="B14" s="8">
        <v>54</v>
      </c>
      <c t="n" r="C14" s="8">
        <v>24</v>
      </c>
    </row>
    <row r="15" spans="1:3">
      <c t="s" r="A15" s="4">
        <v>1910</v>
      </c>
      <c t="s" r="B15" s="4">
        <v>1959</v>
      </c>
      <c t="s" r="C15" s="4">
        <v>1960</v>
      </c>
    </row>
    <row r="16" spans="1:3">
      <c t="s" r="A16" s="4">
        <v>1961</v>
      </c>
    </row>
    <row r="17" spans="1:3">
      <c t="s" r="A17" s="3">
        <v>1891</v>
      </c>
    </row>
    <row r="18" spans="1:3">
      <c t="s" r="A18" s="4">
        <v>1902</v>
      </c>
      <c t="n" r="B18" s="8">
        <v>10685</v>
      </c>
      <c t="n" r="C18" s="8">
        <v>4622</v>
      </c>
    </row>
    <row r="19" spans="1:3">
      <c t="s" r="A19" s="4">
        <v>1903</v>
      </c>
      <c t="n" r="B19" s="8">
        <v>43</v>
      </c>
      <c t="n" r="C19" s="8">
        <v>26</v>
      </c>
    </row>
    <row r="20" spans="1:3">
      <c t="s" r="A20" s="4">
        <v>1907</v>
      </c>
      <c t="s" r="B20" s="4">
        <v>1962</v>
      </c>
      <c t="s" r="C20" s="4">
        <v>1963</v>
      </c>
    </row>
    <row r="21" spans="1:3">
      <c t="s" r="A21" s="4">
        <v>1904</v>
      </c>
      <c t="n" r="B21" s="8">
        <v>35045</v>
      </c>
      <c t="n" r="C21" s="8">
        <v>21821</v>
      </c>
    </row>
    <row r="22" spans="1:3">
      <c t="s" r="A22" s="4">
        <v>1905</v>
      </c>
      <c t="n" r="B22" s="8">
        <v>1160</v>
      </c>
      <c t="n" r="C22" s="8">
        <v>892</v>
      </c>
    </row>
    <row r="23" spans="1:3">
      <c t="s" r="A23" s="4">
        <v>1910</v>
      </c>
      <c t="s" r="B23" s="4">
        <v>1964</v>
      </c>
      <c t="s" r="C23" s="4">
        <v>1965</v>
      </c>
    </row>
    <row r="24" spans="1:3">
      <c t="s" r="A24" s="4">
        <v>1966</v>
      </c>
    </row>
    <row r="25" spans="1:3">
      <c t="s" r="A25" s="3">
        <v>1891</v>
      </c>
    </row>
    <row r="26" spans="1:3">
      <c t="s" r="A26" s="4">
        <v>1902</v>
      </c>
      <c t="n" r="B26" s="8">
        <v>8705</v>
      </c>
      <c t="n" r="C26" s="8">
        <v>4409</v>
      </c>
    </row>
    <row r="27" spans="1:3">
      <c t="s" r="A27" s="4">
        <v>1903</v>
      </c>
      <c t="n" r="B27" s="8">
        <v>10</v>
      </c>
      <c t="n" r="C27" s="8">
        <v>10</v>
      </c>
    </row>
    <row r="28" spans="1:3">
      <c t="s" r="A28" s="4">
        <v>1907</v>
      </c>
      <c t="s" r="B28" s="4">
        <v>1967</v>
      </c>
      <c t="s" r="C28" s="4">
        <v>1960</v>
      </c>
    </row>
    <row r="29" spans="1:3">
      <c t="s" r="A29" s="4">
        <v>1904</v>
      </c>
      <c t="n" r="B29" s="8">
        <v>146</v>
      </c>
      <c t="n" r="C29" s="8">
        <v>24</v>
      </c>
    </row>
    <row r="30" spans="1:3">
      <c t="s" r="A30" s="4">
        <v>1905</v>
      </c>
      <c t="n" r="B30" s="8">
        <v>1</v>
      </c>
    </row>
    <row r="31" spans="1:3">
      <c t="s" r="A31" s="4">
        <v>1910</v>
      </c>
      <c t="s" r="B31" s="4">
        <v>1968</v>
      </c>
      <c t="s" r="C31" s="4">
        <v>1969</v>
      </c>
    </row>
    <row r="32" spans="1:3">
      <c t="s" r="A32" s="4">
        <v>1970</v>
      </c>
    </row>
    <row r="33" spans="1:3">
      <c t="s" r="A33" s="3">
        <v>1891</v>
      </c>
    </row>
    <row r="34" spans="1:3">
      <c t="s" r="A34" s="4">
        <v>1902</v>
      </c>
      <c t="n" r="B34" s="8">
        <v>146</v>
      </c>
      <c t="n" r="C34" s="8">
        <v>24</v>
      </c>
    </row>
    <row r="35" spans="1:3">
      <c t="s" r="A35" s="4">
        <v>1903</v>
      </c>
      <c t="n" r="B35" s="8">
        <v>2</v>
      </c>
    </row>
    <row r="36" spans="1:3">
      <c t="s" r="A36" s="4">
        <v>1907</v>
      </c>
      <c t="s" r="B36" s="4">
        <v>1968</v>
      </c>
      <c t="s" r="C36" s="4">
        <v>1969</v>
      </c>
    </row>
    <row r="37" spans="1:3">
      <c t="s" r="A37" s="4">
        <v>1904</v>
      </c>
      <c t="n" r="B37" s="8">
        <v>8482</v>
      </c>
      <c t="n" r="C37" s="8">
        <v>4375</v>
      </c>
    </row>
    <row r="38" spans="1:3">
      <c t="s" r="A38" s="4">
        <v>1905</v>
      </c>
      <c t="n" r="B38" s="8">
        <v>9</v>
      </c>
      <c t="n" r="C38" s="8">
        <v>10</v>
      </c>
    </row>
    <row r="39" spans="1:3">
      <c t="s" r="A39" s="4">
        <v>1910</v>
      </c>
      <c t="s" r="B39" s="4">
        <v>1971</v>
      </c>
      <c t="s" r="C39" s="4">
        <v>1960</v>
      </c>
    </row>
    <row r="40" spans="1:3">
      <c t="s" r="A40" s="4">
        <v>1972</v>
      </c>
    </row>
    <row r="41" spans="1:3">
      <c t="s" r="A41" s="3">
        <v>1891</v>
      </c>
    </row>
    <row r="42" spans="1:3">
      <c t="s" r="A42" s="4">
        <v>1902</v>
      </c>
      <c t="n" r="C42" s="8">
        <v>1811</v>
      </c>
    </row>
    <row r="43" spans="1:3">
      <c t="s" r="A43" s="4">
        <v>1907</v>
      </c>
      <c t="s" r="C43" s="4">
        <v>1973</v>
      </c>
    </row>
    <row r="44" spans="1:3">
      <c t="s" r="A44" s="4">
        <v>1904</v>
      </c>
      <c t="n" r="B44" s="8">
        <v>2859</v>
      </c>
      <c t="n" r="C44" s="8">
        <v>226</v>
      </c>
    </row>
    <row r="45" spans="1:3">
      <c t="s" r="A45" s="4">
        <v>1905</v>
      </c>
      <c t="n" r="B45" s="8">
        <v>2</v>
      </c>
    </row>
    <row r="46" spans="1:3">
      <c t="s" r="A46" s="4">
        <v>1910</v>
      </c>
      <c t="s" r="B46" s="4">
        <v>1974</v>
      </c>
      <c t="s" r="C46" s="4">
        <v>1975</v>
      </c>
    </row>
    <row r="47" spans="1:3">
      <c t="s" r="A47" s="4">
        <v>1976</v>
      </c>
    </row>
    <row r="48" spans="1:3">
      <c t="s" r="A48" s="3">
        <v>1891</v>
      </c>
    </row>
    <row r="49" spans="1:3">
      <c t="s" r="A49" s="4">
        <v>1902</v>
      </c>
      <c t="n" r="B49" s="8">
        <v>45</v>
      </c>
      <c t="n" r="C49" s="8">
        <v>152</v>
      </c>
    </row>
    <row r="50" spans="1:3">
      <c t="s" r="A50" s="4">
        <v>1907</v>
      </c>
      <c t="s" r="B50" s="4">
        <v>1977</v>
      </c>
      <c t="s" r="C50" s="4">
        <v>1978</v>
      </c>
    </row>
    <row r="51" spans="1:3">
      <c t="s" r="A51" s="4">
        <v>1904</v>
      </c>
      <c t="n" r="C51" s="8">
        <v>46</v>
      </c>
    </row>
    <row r="52" spans="1:3">
      <c t="s" r="A52" s="4">
        <v>1910</v>
      </c>
      <c t="s" r="C52" s="4">
        <v>1979</v>
      </c>
    </row>
    <row r="53" spans="1:3">
      <c t="s" r="A53" s="4">
        <v>1980</v>
      </c>
    </row>
    <row r="54" spans="1:3">
      <c t="s" r="A54" s="3">
        <v>1891</v>
      </c>
    </row>
    <row r="55" spans="1:3">
      <c t="s" r="A55" s="4">
        <v>1902</v>
      </c>
      <c t="n" r="B55" s="8">
        <v>18399</v>
      </c>
      <c t="n" r="C55" s="8">
        <v>17062</v>
      </c>
    </row>
    <row r="56" spans="1:3">
      <c t="s" r="A56" s="4">
        <v>1903</v>
      </c>
      <c t="n" r="B56" s="8">
        <v>851</v>
      </c>
      <c t="n" r="C56" s="8">
        <v>890</v>
      </c>
    </row>
    <row r="57" spans="1:3">
      <c t="s" r="A57" s="4">
        <v>1907</v>
      </c>
      <c t="s" r="B57" s="4">
        <v>1981</v>
      </c>
      <c t="s" r="C57" s="4">
        <v>1982</v>
      </c>
    </row>
    <row r="58" spans="1:3">
      <c t="s" r="A58" s="4">
        <v>1904</v>
      </c>
      <c t="n" r="B58" s="8">
        <v>17959</v>
      </c>
      <c t="n" r="C58" s="8">
        <v>14645</v>
      </c>
    </row>
    <row r="59" spans="1:3">
      <c t="s" r="A59" s="4">
        <v>1905</v>
      </c>
      <c t="n" r="B59" s="8">
        <v>830</v>
      </c>
      <c t="n" r="C59" s="8">
        <v>752</v>
      </c>
    </row>
    <row r="60" spans="1:3">
      <c t="s" r="A60" s="4">
        <v>1910</v>
      </c>
      <c t="s" r="B60" s="4">
        <v>1983</v>
      </c>
      <c t="s" r="C60" s="4">
        <v>1981</v>
      </c>
    </row>
    <row r="61" spans="1:3">
      <c t="s" r="A61" s="4">
        <v>1984</v>
      </c>
    </row>
    <row r="62" spans="1:3">
      <c t="s" r="A62" s="3">
        <v>1891</v>
      </c>
    </row>
    <row r="63" spans="1:3">
      <c t="s" r="A63" s="4">
        <v>1902</v>
      </c>
      <c t="n" r="B63" s="8">
        <v>1485</v>
      </c>
      <c t="n" r="C63" s="8">
        <v>976</v>
      </c>
    </row>
    <row r="64" spans="1:3">
      <c t="s" r="A64" s="4">
        <v>1903</v>
      </c>
      <c t="n" r="B64" s="8">
        <v>43</v>
      </c>
      <c t="n" r="C64" s="8">
        <v>39</v>
      </c>
    </row>
    <row r="65" spans="1:3">
      <c t="s" r="A65" s="4">
        <v>1907</v>
      </c>
      <c t="s" r="B65" s="4">
        <v>1985</v>
      </c>
      <c t="s" r="C65" s="4">
        <v>1986</v>
      </c>
    </row>
    <row r="66" spans="1:3">
      <c t="s" r="A66" s="4">
        <v>1987</v>
      </c>
    </row>
    <row r="67" spans="1:3">
      <c t="s" r="A67" s="3">
        <v>1891</v>
      </c>
    </row>
    <row r="68" spans="1:3">
      <c t="s" r="A68" s="4">
        <v>1904</v>
      </c>
      <c t="n" r="B68" s="8">
        <v>1485</v>
      </c>
      <c t="n" r="C68" s="8">
        <v>976</v>
      </c>
    </row>
    <row r="69" spans="1:3">
      <c t="s" r="A69" s="4">
        <v>1905</v>
      </c>
      <c t="n" r="B69" s="8">
        <v>43</v>
      </c>
      <c t="n" r="C69" s="8">
        <v>39</v>
      </c>
    </row>
    <row r="70" spans="1:3">
      <c t="s" r="A70" s="4">
        <v>1910</v>
      </c>
      <c t="s" r="B70" s="4">
        <v>1985</v>
      </c>
      <c t="s" r="C70" s="4">
        <v>198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88</v>
      </c>
      <c t="s" r="B1" s="2">
        <v>1</v>
      </c>
    </row>
    <row r="2" spans="1:4">
      <c t="s" r="B2" s="2">
        <v>2</v>
      </c>
      <c t="s" r="C2" s="2">
        <v>32</v>
      </c>
      <c t="s" r="D2" s="2">
        <v>91</v>
      </c>
    </row>
    <row r="3" spans="1:4">
      <c t="s" r="A3" s="4">
        <v>1989</v>
      </c>
    </row>
    <row r="4" spans="1:4">
      <c t="s" r="A4" s="3">
        <v>1990</v>
      </c>
    </row>
    <row r="5" spans="1:4">
      <c t="s" r="A5" s="4">
        <v>1991</v>
      </c>
      <c t="n" r="B5" s="8">
        <v>-15</v>
      </c>
      <c t="n" r="C5" s="8">
        <v>-26</v>
      </c>
      <c t="n" r="D5" s="8">
        <v>25</v>
      </c>
    </row>
    <row r="6" spans="1:4">
      <c t="s" r="A6" s="4">
        <v>1992</v>
      </c>
      <c t="n" r="B6" s="6">
        <v>-120</v>
      </c>
      <c t="n" r="C6" s="6">
        <v>-115</v>
      </c>
      <c t="n" r="D6" s="6">
        <v>-118</v>
      </c>
    </row>
    <row r="7" spans="1:4">
      <c t="s" r="A7" s="4">
        <v>1921</v>
      </c>
    </row>
    <row r="8" spans="1:4">
      <c t="s" r="A8" s="3">
        <v>1990</v>
      </c>
    </row>
    <row r="9" spans="1:4">
      <c t="s" r="A9" s="4">
        <v>1991</v>
      </c>
      <c t="n" r="B9" s="8">
        <v>101</v>
      </c>
      <c t="n" r="C9" s="8">
        <v>130</v>
      </c>
      <c t="n" r="D9" s="8">
        <v>-4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93</v>
      </c>
      <c t="s" r="B1" s="2">
        <v>1</v>
      </c>
    </row>
    <row r="2" spans="1:4">
      <c t="s" r="B2" s="2">
        <v>2</v>
      </c>
      <c t="s" r="C2" s="2">
        <v>32</v>
      </c>
      <c t="s" r="D2" s="2">
        <v>91</v>
      </c>
    </row>
    <row r="3" spans="1:4">
      <c t="s" r="A3" s="4">
        <v>1994</v>
      </c>
    </row>
    <row r="4" spans="1:4">
      <c t="s" r="A4" s="3">
        <v>1990</v>
      </c>
    </row>
    <row r="5" spans="1:4">
      <c t="s" r="A5" s="4">
        <v>1995</v>
      </c>
      <c t="n" r="B5" s="8">
        <v>7</v>
      </c>
      <c t="n" r="C5" s="8">
        <v>29</v>
      </c>
      <c t="n" r="D5" s="8">
        <v>-9</v>
      </c>
    </row>
    <row r="6" spans="1:4">
      <c t="s" r="A6" s="4">
        <v>1996</v>
      </c>
    </row>
    <row r="7" spans="1:4">
      <c t="s" r="A7" s="3">
        <v>1990</v>
      </c>
    </row>
    <row r="8" spans="1:4">
      <c t="s" r="A8" s="4">
        <v>1995</v>
      </c>
      <c t="n" r="B8" s="6">
        <v>186</v>
      </c>
      <c t="n" r="C8" s="6">
        <v>-122</v>
      </c>
      <c t="n" r="D8" s="6">
        <v>615</v>
      </c>
    </row>
    <row r="9" spans="1:4">
      <c t="s" r="A9" s="4">
        <v>1997</v>
      </c>
    </row>
    <row r="10" spans="1:4">
      <c t="s" r="A10" s="3">
        <v>1990</v>
      </c>
    </row>
    <row r="11" spans="1:4">
      <c t="s" r="A11" s="4">
        <v>1995</v>
      </c>
      <c t="n" r="B11" s="6">
        <v>191</v>
      </c>
      <c t="n" r="C11" s="6">
        <v>287</v>
      </c>
      <c t="n" r="D11" s="6">
        <v>243</v>
      </c>
    </row>
    <row r="12" spans="1:4">
      <c t="s" r="A12" s="4">
        <v>1998</v>
      </c>
    </row>
    <row r="13" spans="1:4">
      <c t="s" r="A13" s="3">
        <v>1990</v>
      </c>
    </row>
    <row r="14" spans="1:4">
      <c t="s" r="A14" s="4">
        <v>1995</v>
      </c>
      <c t="n" r="B14" s="6">
        <v>139</v>
      </c>
      <c t="n" r="C14" s="6">
        <v>384</v>
      </c>
      <c t="n" r="D14" s="6">
        <v>-322</v>
      </c>
    </row>
    <row r="15" spans="1:4">
      <c t="s" r="A15" s="4">
        <v>1999</v>
      </c>
    </row>
    <row r="16" spans="1:4">
      <c t="s" r="A16" s="3">
        <v>1990</v>
      </c>
    </row>
    <row r="17" spans="1:4">
      <c t="s" r="A17" s="4">
        <v>1995</v>
      </c>
      <c t="n" r="B17" s="6">
        <v>-33</v>
      </c>
    </row>
    <row r="18" spans="1:4">
      <c t="s" r="A18" s="4">
        <v>2000</v>
      </c>
    </row>
    <row r="19" spans="1:4">
      <c t="s" r="A19" s="3">
        <v>1990</v>
      </c>
    </row>
    <row r="20" spans="1:4">
      <c t="s" r="A20" s="4">
        <v>1995</v>
      </c>
      <c t="n" r="B20" s="6">
        <v>108</v>
      </c>
      <c t="n" r="C20" s="6">
        <v>-29</v>
      </c>
      <c t="n" r="D20" s="6">
        <v>49</v>
      </c>
    </row>
    <row r="21" spans="1:4">
      <c t="s" r="A21" s="4">
        <v>2001</v>
      </c>
    </row>
    <row r="22" spans="1:4">
      <c t="s" r="A22" s="3">
        <v>1990</v>
      </c>
    </row>
    <row r="23" spans="1:4">
      <c t="s" r="A23" s="4">
        <v>1995</v>
      </c>
      <c t="n" r="B23" s="6">
        <v>-1</v>
      </c>
      <c t="n" r="C23" s="6">
        <v>2</v>
      </c>
      <c t="n" r="D23" s="6">
        <v>2</v>
      </c>
    </row>
    <row r="24" spans="1:4">
      <c t="s" r="A24" s="4">
        <v>2002</v>
      </c>
    </row>
    <row r="25" spans="1:4">
      <c t="s" r="A25" s="3">
        <v>1990</v>
      </c>
    </row>
    <row r="26" spans="1:4">
      <c t="s" r="A26" s="4">
        <v>1995</v>
      </c>
      <c t="n" r="B26" s="6">
        <v>2</v>
      </c>
      <c t="n" r="D26" s="6">
        <v>6</v>
      </c>
    </row>
    <row r="27" spans="1:4">
      <c t="s" r="A27" s="4">
        <v>2003</v>
      </c>
    </row>
    <row r="28" spans="1:4">
      <c t="s" r="A28" s="3">
        <v>1990</v>
      </c>
    </row>
    <row r="29" spans="1:4">
      <c t="s" r="A29" s="4">
        <v>1995</v>
      </c>
      <c t="n" r="C29" s="6">
        <v>-43</v>
      </c>
    </row>
    <row r="30" spans="1:4">
      <c t="s" r="A30" s="4">
        <v>2004</v>
      </c>
    </row>
    <row r="31" spans="1:4">
      <c t="s" r="A31" s="3">
        <v>1990</v>
      </c>
    </row>
    <row r="32" spans="1:4">
      <c t="s" r="A32" s="4">
        <v>1995</v>
      </c>
      <c t="n" r="B32" s="6">
        <v>3</v>
      </c>
    </row>
    <row r="33" spans="1:4">
      <c t="s" r="A33" s="4">
        <v>2005</v>
      </c>
    </row>
    <row r="34" spans="1:4">
      <c t="s" r="A34" s="3">
        <v>1990</v>
      </c>
    </row>
    <row r="35" spans="1:4">
      <c t="s" r="A35" s="4">
        <v>1995</v>
      </c>
      <c t="n" r="B35" s="6">
        <v>360</v>
      </c>
      <c t="n" r="C35" s="6">
        <v>686</v>
      </c>
      <c t="n" r="D35" s="6">
        <v>-361</v>
      </c>
    </row>
    <row r="36" spans="1:4">
      <c t="s" r="A36" s="4">
        <v>2006</v>
      </c>
    </row>
    <row r="37" spans="1:4">
      <c t="s" r="A37" s="3">
        <v>1990</v>
      </c>
    </row>
    <row r="38" spans="1:4">
      <c t="s" r="A38" s="4">
        <v>1995</v>
      </c>
      <c t="n" r="B38" s="6">
        <v>-320</v>
      </c>
      <c t="n" r="C38" s="6">
        <v>-652</v>
      </c>
      <c t="n" r="D38" s="6">
        <v>378</v>
      </c>
    </row>
    <row r="39" spans="1:4">
      <c t="s" r="A39" s="4">
        <v>2007</v>
      </c>
    </row>
    <row r="40" spans="1:4">
      <c t="s" r="A40" s="3">
        <v>1990</v>
      </c>
    </row>
    <row r="41" spans="1:4">
      <c t="s" r="A41" s="4">
        <v>1995</v>
      </c>
      <c t="n" r="B41" s="6">
        <v>1</v>
      </c>
    </row>
    <row r="42" spans="1:4">
      <c t="s" r="A42" s="4">
        <v>2008</v>
      </c>
    </row>
    <row r="43" spans="1:4">
      <c t="s" r="A43" s="3">
        <v>1990</v>
      </c>
    </row>
    <row r="44" spans="1:4">
      <c t="s" r="A44" s="4">
        <v>1995</v>
      </c>
      <c t="n" r="B44" s="6">
        <v>2</v>
      </c>
      <c t="n" r="C44" s="6">
        <v>1</v>
      </c>
    </row>
    <row r="45" spans="1:4">
      <c t="s" r="A45" s="4">
        <v>2009</v>
      </c>
    </row>
    <row r="46" spans="1:4">
      <c t="s" r="A46" s="3">
        <v>1990</v>
      </c>
    </row>
    <row r="47" spans="1:4">
      <c t="s" r="A47" s="4">
        <v>1995</v>
      </c>
      <c t="n" r="B47" s="8">
        <v>74</v>
      </c>
      <c t="n" r="C47" s="8">
        <v>66</v>
      </c>
      <c t="n" r="D47" s="8">
        <v>5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10</v>
      </c>
      <c t="s" r="B1" s="2">
        <v>1</v>
      </c>
    </row>
    <row r="2" spans="1:4">
      <c t="s" r="B2" s="2">
        <v>2</v>
      </c>
      <c t="s" r="C2" s="2">
        <v>32</v>
      </c>
      <c t="s" r="D2" s="2">
        <v>91</v>
      </c>
    </row>
    <row r="3" spans="1:4">
      <c t="s" r="A3" s="4">
        <v>2011</v>
      </c>
    </row>
    <row r="4" spans="1:4">
      <c t="s" r="A4" s="3">
        <v>1990</v>
      </c>
    </row>
    <row r="5" spans="1:4">
      <c t="s" r="A5" s="4">
        <v>2012</v>
      </c>
      <c t="n" r="B5" s="8">
        <v>-7</v>
      </c>
      <c t="n" r="C5" s="8">
        <v>-27</v>
      </c>
      <c t="n" r="D5" s="8">
        <v>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013</v>
      </c>
      <c t="s" r="B1" s="2">
        <v>830</v>
      </c>
    </row>
    <row r="2" spans="1:2">
      <c t="s" r="A2" s="3">
        <v>1891</v>
      </c>
    </row>
    <row r="3" spans="1:2">
      <c t="s" r="A3" s="4">
        <v>2014</v>
      </c>
      <c t="n" r="B3" s="7">
        <v>202.4</v>
      </c>
    </row>
    <row r="4" spans="1:2">
      <c t="s" r="A4" s="4">
        <v>2015</v>
      </c>
    </row>
    <row r="5" spans="1:2">
      <c t="s" r="A5" s="3">
        <v>1891</v>
      </c>
    </row>
    <row r="6" spans="1:2">
      <c t="s" r="A6" s="4">
        <v>2014</v>
      </c>
      <c t="n" r="B6" s="12">
        <v>69.8</v>
      </c>
    </row>
    <row r="7" spans="1:2">
      <c t="s" r="A7" s="4">
        <v>2016</v>
      </c>
    </row>
    <row r="8" spans="1:2">
      <c t="s" r="A8" s="3">
        <v>1891</v>
      </c>
    </row>
    <row r="9" spans="1:2">
      <c t="s" r="A9" s="4">
        <v>2014</v>
      </c>
      <c t="n" r="B9" s="7">
        <v>8.300000000000001</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2017</v>
      </c>
      <c t="s" r="B1" s="2">
        <v>830</v>
      </c>
    </row>
    <row r="2" spans="1:2">
      <c t="s" r="A2" s="3">
        <v>2018</v>
      </c>
    </row>
    <row r="3" spans="1:2">
      <c t="s" r="A3" s="4">
        <v>2019</v>
      </c>
      <c t="n" r="B3" s="8">
        <v>1092</v>
      </c>
    </row>
    <row r="4" spans="1:2">
      <c t="s" r="A4" s="4">
        <v>665</v>
      </c>
    </row>
    <row r="5" spans="1:2">
      <c t="s" r="A5" s="3">
        <v>2018</v>
      </c>
    </row>
    <row r="6" spans="1:2">
      <c t="s" r="A6" s="4">
        <v>2019</v>
      </c>
      <c t="n" r="B6" s="6">
        <v>122</v>
      </c>
    </row>
    <row r="7" spans="1:2">
      <c t="s" r="A7" s="4">
        <v>2020</v>
      </c>
    </row>
    <row r="8" spans="1:2">
      <c t="s" r="A8" s="3">
        <v>2018</v>
      </c>
    </row>
    <row r="9" spans="1:2">
      <c t="s" r="A9" s="4">
        <v>2019</v>
      </c>
      <c t="n" r="B9" s="6">
        <v>924</v>
      </c>
    </row>
    <row r="10" spans="1:2">
      <c t="s" r="A10" s="4">
        <v>2021</v>
      </c>
    </row>
    <row r="11" spans="1:2">
      <c t="s" r="A11" s="3">
        <v>2018</v>
      </c>
    </row>
    <row r="12" spans="1:2">
      <c t="s" r="A12" s="4">
        <v>2019</v>
      </c>
      <c t="n" r="B12" s="6">
        <v>122</v>
      </c>
    </row>
    <row r="13" spans="1:2">
      <c t="s" r="A13" s="4">
        <v>2022</v>
      </c>
    </row>
    <row r="14" spans="1:2">
      <c t="s" r="A14" s="3">
        <v>2018</v>
      </c>
    </row>
    <row r="15" spans="1:2">
      <c t="s" r="A15" s="4">
        <v>2019</v>
      </c>
      <c t="n" r="B15" s="6">
        <v>168</v>
      </c>
    </row>
    <row r="16" spans="1:2">
      <c t="s" r="A16" s="4">
        <v>2023</v>
      </c>
    </row>
    <row r="17" spans="1:2">
      <c t="s" r="A17" s="3">
        <v>2018</v>
      </c>
    </row>
    <row r="18" spans="1:2">
      <c t="s" r="A18" s="4">
        <v>2019</v>
      </c>
      <c t="n" r="B18" s="6">
        <v>970</v>
      </c>
    </row>
    <row r="19" spans="1:2">
      <c t="s" r="A19" s="4">
        <v>2024</v>
      </c>
    </row>
    <row r="20" spans="1:2">
      <c t="s" r="A20" s="3">
        <v>2018</v>
      </c>
    </row>
    <row r="21" spans="1:2">
      <c t="s" r="A21" s="4">
        <v>2019</v>
      </c>
      <c t="n" r="B21" s="6">
        <v>802</v>
      </c>
    </row>
    <row r="22" spans="1:2">
      <c t="s" r="A22" s="4">
        <v>2025</v>
      </c>
    </row>
    <row r="23" spans="1:2">
      <c t="s" r="A23" s="3">
        <v>2018</v>
      </c>
    </row>
    <row r="24" spans="1:2">
      <c t="s" r="A24" s="4">
        <v>2019</v>
      </c>
      <c t="n" r="B24" s="8">
        <v>168</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26</v>
      </c>
      <c t="s" r="B1" s="2">
        <v>2</v>
      </c>
      <c t="s" r="C1" s="2">
        <v>32</v>
      </c>
    </row>
    <row r="2" spans="1:3">
      <c t="s" r="A2" s="3">
        <v>2027</v>
      </c>
    </row>
    <row r="3" spans="1:3">
      <c t="s" r="A3" s="4">
        <v>2028</v>
      </c>
      <c t="n" r="B3" s="8">
        <v>1879</v>
      </c>
      <c t="n" r="C3" s="8">
        <v>1847</v>
      </c>
    </row>
    <row r="4" spans="1:3">
      <c t="s" r="A4" s="4">
        <v>2029</v>
      </c>
      <c t="n" r="B4" s="6">
        <v>106</v>
      </c>
      <c t="n" r="C4" s="6">
        <v>40</v>
      </c>
    </row>
    <row r="5" spans="1:3">
      <c t="s" r="A5" s="4">
        <v>2030</v>
      </c>
      <c t="n" r="B5" s="6">
        <v>772</v>
      </c>
      <c t="n" r="C5" s="6">
        <v>638</v>
      </c>
    </row>
    <row r="6" spans="1:3">
      <c t="s" r="A6" s="4">
        <v>2031</v>
      </c>
      <c t="n" r="B6" s="6">
        <v>2757</v>
      </c>
      <c t="n" r="C6" s="6">
        <v>2525</v>
      </c>
    </row>
    <row r="7" spans="1:3">
      <c t="s" r="A7" s="4">
        <v>2032</v>
      </c>
      <c t="n" r="B7" s="6">
        <v>-807</v>
      </c>
      <c t="n" r="C7" s="6">
        <v>-870</v>
      </c>
    </row>
    <row r="8" spans="1:3">
      <c t="s" r="A8" s="4">
        <v>2033</v>
      </c>
      <c t="n" r="B8" s="6">
        <v>-807</v>
      </c>
      <c t="n" r="C8" s="6">
        <v>-870</v>
      </c>
    </row>
    <row r="9" spans="1:3">
      <c t="s" r="A9" s="4">
        <v>2034</v>
      </c>
      <c t="n" r="B9" s="6">
        <v>1072</v>
      </c>
      <c t="n" r="C9" s="6">
        <v>977</v>
      </c>
    </row>
    <row r="10" spans="1:3">
      <c t="s" r="A10" s="4">
        <v>2035</v>
      </c>
      <c t="n" r="B10" s="6">
        <v>106</v>
      </c>
      <c t="n" r="C10" s="6">
        <v>40</v>
      </c>
    </row>
    <row r="11" spans="1:3">
      <c t="s" r="A11" s="4">
        <v>2036</v>
      </c>
      <c t="n" r="B11" s="6">
        <v>772</v>
      </c>
      <c t="n" r="C11" s="6">
        <v>638</v>
      </c>
    </row>
    <row r="12" spans="1:3">
      <c t="s" r="A12" s="4">
        <v>2037</v>
      </c>
      <c t="n" r="B12" s="6">
        <v>1950</v>
      </c>
      <c t="n" r="C12" s="6">
        <v>1655</v>
      </c>
    </row>
    <row r="13" spans="1:3">
      <c t="s" r="A13" s="4">
        <v>2038</v>
      </c>
      <c t="n" r="B13" s="6">
        <v>-82</v>
      </c>
      <c t="n" r="C13" s="6">
        <v>-58</v>
      </c>
    </row>
    <row r="14" spans="1:3">
      <c t="s" r="A14" s="4">
        <v>2039</v>
      </c>
      <c t="n" r="B14" s="6">
        <v>-102</v>
      </c>
      <c t="n" r="C14" s="6">
        <v>-40</v>
      </c>
    </row>
    <row r="15" spans="1:3">
      <c t="s" r="A15" s="4">
        <v>2040</v>
      </c>
      <c t="n" r="B15" s="6">
        <v>0</v>
      </c>
      <c t="n" r="C15" s="6">
        <v>0</v>
      </c>
    </row>
    <row r="16" spans="1:3">
      <c t="s" r="A16" s="4">
        <v>2041</v>
      </c>
      <c t="n" r="B16" s="6">
        <v>-184</v>
      </c>
      <c t="n" r="C16" s="6">
        <v>-98</v>
      </c>
    </row>
    <row r="17" spans="1:3">
      <c t="s" r="A17" s="4">
        <v>2042</v>
      </c>
      <c t="n" r="B17" s="6">
        <v>-4</v>
      </c>
    </row>
    <row r="18" spans="1:3">
      <c t="s" r="A18" s="4">
        <v>2043</v>
      </c>
      <c t="n" r="B18" s="6">
        <v>-753</v>
      </c>
      <c t="n" r="C18" s="6">
        <v>-620</v>
      </c>
    </row>
    <row r="19" spans="1:3">
      <c t="s" r="A19" s="4">
        <v>2044</v>
      </c>
      <c t="n" r="B19" s="6">
        <v>-757</v>
      </c>
      <c t="n" r="C19" s="6">
        <v>-620</v>
      </c>
    </row>
    <row r="20" spans="1:3">
      <c t="s" r="A20" s="4">
        <v>2045</v>
      </c>
      <c t="n" r="B20" s="6">
        <v>990</v>
      </c>
      <c t="n" r="C20" s="6">
        <v>919</v>
      </c>
    </row>
    <row r="21" spans="1:3">
      <c t="s" r="A21" s="4">
        <v>2046</v>
      </c>
      <c t="n" r="B21" s="6">
        <v>0</v>
      </c>
      <c t="n" r="C21" s="6">
        <v>0</v>
      </c>
    </row>
    <row r="22" spans="1:3">
      <c t="s" r="A22" s="4">
        <v>2047</v>
      </c>
      <c t="n" r="B22" s="6">
        <v>19</v>
      </c>
      <c t="n" r="C22" s="6">
        <v>18</v>
      </c>
    </row>
    <row r="23" spans="1:3">
      <c t="s" r="A23" s="4">
        <v>2048</v>
      </c>
      <c t="n" r="B23" s="8">
        <v>1009</v>
      </c>
      <c t="n" r="C23" s="8">
        <v>937</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9</v>
      </c>
      <c t="s" r="B1" s="2">
        <v>2</v>
      </c>
      <c t="s" r="C1" s="2">
        <v>32</v>
      </c>
    </row>
    <row r="2" spans="1:3">
      <c t="s" r="A2" s="3">
        <v>2027</v>
      </c>
    </row>
    <row r="3" spans="1:3">
      <c t="s" r="A3" s="4">
        <v>2050</v>
      </c>
      <c t="n" r="B3" s="8">
        <v>165</v>
      </c>
      <c t="n" r="C3" s="8">
        <v>258</v>
      </c>
    </row>
    <row r="4" spans="1:3">
      <c t="s" r="A4" s="4">
        <v>2051</v>
      </c>
      <c t="n" r="B4" s="8">
        <v>368</v>
      </c>
      <c t="n" r="C4" s="8">
        <v>221</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52</v>
      </c>
      <c t="s" r="B1" s="2">
        <v>2</v>
      </c>
      <c t="s" r="C1" s="2">
        <v>32</v>
      </c>
    </row>
    <row r="2" spans="1:3">
      <c t="s" r="A2" s="3">
        <v>2027</v>
      </c>
    </row>
    <row r="3" spans="1:3">
      <c t="s" r="A3" s="4">
        <v>2053</v>
      </c>
      <c t="n" r="B3" s="8">
        <v>1809</v>
      </c>
      <c t="n" r="C3" s="8">
        <v>1847</v>
      </c>
    </row>
    <row r="4" spans="1:3">
      <c t="s" r="A4" s="4">
        <v>2054</v>
      </c>
      <c t="n" r="B4" s="6">
        <v>1092</v>
      </c>
      <c t="n" r="C4" s="6">
        <v>948</v>
      </c>
    </row>
    <row r="5" spans="1:3">
      <c t="s" r="A5" s="4">
        <v>2055</v>
      </c>
      <c t="n" r="C5" s="6">
        <v>47</v>
      </c>
    </row>
    <row r="6" spans="1:3">
      <c t="s" r="A6" s="4">
        <v>2056</v>
      </c>
      <c t="n" r="B6" s="6">
        <v>2901</v>
      </c>
      <c t="n" r="C6" s="6">
        <v>2842</v>
      </c>
    </row>
    <row r="7" spans="1:3">
      <c t="s" r="A7" s="4">
        <v>2057</v>
      </c>
      <c t="n" r="B7" s="6">
        <v>-1283</v>
      </c>
      <c t="n" r="C7" s="6">
        <v>-1317</v>
      </c>
    </row>
    <row r="8" spans="1:3">
      <c t="s" r="A8" s="4">
        <v>2058</v>
      </c>
      <c t="n" r="B8" s="6">
        <v>-1283</v>
      </c>
      <c t="n" r="C8" s="6">
        <v>-1317</v>
      </c>
    </row>
    <row r="9" spans="1:3">
      <c t="s" r="A9" s="4">
        <v>2059</v>
      </c>
      <c t="n" r="B9" s="6">
        <v>526</v>
      </c>
      <c t="n" r="C9" s="6">
        <v>530</v>
      </c>
    </row>
    <row r="10" spans="1:3">
      <c t="s" r="A10" s="4">
        <v>2060</v>
      </c>
      <c t="n" r="B10" s="6">
        <v>1092</v>
      </c>
      <c t="n" r="C10" s="6">
        <v>948</v>
      </c>
    </row>
    <row r="11" spans="1:3">
      <c t="s" r="A11" s="4">
        <v>2061</v>
      </c>
      <c t="n" r="C11" s="6">
        <v>47</v>
      </c>
    </row>
    <row r="12" spans="1:3">
      <c t="s" r="A12" s="4">
        <v>2062</v>
      </c>
      <c t="n" r="B12" s="6">
        <v>1618</v>
      </c>
      <c t="n" r="C12" s="6">
        <v>1525</v>
      </c>
    </row>
    <row r="13" spans="1:3">
      <c t="s" r="A13" s="4">
        <v>2063</v>
      </c>
      <c t="n" r="B13" s="6">
        <v>-82</v>
      </c>
      <c t="n" r="C13" s="6">
        <v>-58</v>
      </c>
    </row>
    <row r="14" spans="1:3">
      <c t="s" r="A14" s="4">
        <v>2064</v>
      </c>
      <c t="n" r="B14" s="6">
        <v>-102</v>
      </c>
      <c t="n" r="C14" s="6">
        <v>-40</v>
      </c>
    </row>
    <row r="15" spans="1:3">
      <c t="s" r="A15" s="4">
        <v>2065</v>
      </c>
      <c t="n" r="B15" s="6">
        <v>0</v>
      </c>
      <c t="n" r="C15" s="6">
        <v>0</v>
      </c>
    </row>
    <row r="16" spans="1:3">
      <c t="s" r="A16" s="4">
        <v>2066</v>
      </c>
      <c t="n" r="B16" s="6">
        <v>-184</v>
      </c>
      <c t="n" r="C16" s="6">
        <v>-98</v>
      </c>
    </row>
    <row r="17" spans="1:3">
      <c t="s" r="A17" s="4">
        <v>2067</v>
      </c>
      <c t="n" r="B17" s="6">
        <v>-990</v>
      </c>
      <c t="n" r="C17" s="6">
        <v>-908</v>
      </c>
    </row>
    <row r="18" spans="1:3">
      <c t="s" r="A18" s="4">
        <v>2068</v>
      </c>
      <c t="n" r="C18" s="6">
        <v>-46</v>
      </c>
    </row>
    <row r="19" spans="1:3">
      <c t="s" r="A19" s="4">
        <v>2069</v>
      </c>
      <c t="n" r="B19" s="6">
        <v>-990</v>
      </c>
      <c t="n" r="C19" s="6">
        <v>-954</v>
      </c>
    </row>
    <row r="20" spans="1:3">
      <c t="s" r="A20" s="4">
        <v>2070</v>
      </c>
      <c t="n" r="B20" s="6">
        <v>444</v>
      </c>
      <c t="n" r="C20" s="6">
        <v>472</v>
      </c>
    </row>
    <row r="21" spans="1:3">
      <c t="s" r="A21" s="4">
        <v>2071</v>
      </c>
      <c t="n" r="B21" s="6">
        <v>0</v>
      </c>
      <c t="n" r="C21" s="6">
        <v>0</v>
      </c>
    </row>
    <row r="22" spans="1:3">
      <c t="s" r="A22" s="4">
        <v>2072</v>
      </c>
      <c t="n" r="C22" s="6">
        <v>1</v>
      </c>
    </row>
    <row r="23" spans="1:3">
      <c t="s" r="A23" s="4">
        <v>2073</v>
      </c>
      <c t="n" r="B23" s="8">
        <v>444</v>
      </c>
      <c t="n" r="C23" s="8">
        <v>473</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4</v>
      </c>
      <c t="s" r="B1" s="2">
        <v>2</v>
      </c>
      <c t="s" r="C1" s="2">
        <v>32</v>
      </c>
    </row>
    <row r="2" spans="1:3">
      <c t="s" r="A2" s="3">
        <v>2027</v>
      </c>
    </row>
    <row r="3" spans="1:3">
      <c t="s" r="A3" s="4">
        <v>2075</v>
      </c>
      <c t="n" r="B3" s="8">
        <v>641</v>
      </c>
      <c t="n" r="C3" s="8">
        <v>705</v>
      </c>
    </row>
    <row r="4" spans="1:3">
      <c t="s" r="A4" s="4">
        <v>2076</v>
      </c>
      <c t="n" r="B4" s="8">
        <v>576</v>
      </c>
      <c t="n" r="C4" s="8">
        <v>3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077</v>
      </c>
      <c t="s" r="B1" s="2">
        <v>1</v>
      </c>
    </row>
    <row r="2" spans="1:4">
      <c t="s" r="B2" s="2">
        <v>2</v>
      </c>
      <c t="s" r="C2" s="2">
        <v>32</v>
      </c>
      <c t="s" r="D2" s="2">
        <v>91</v>
      </c>
    </row>
    <row r="3" spans="1:4">
      <c t="s" r="A3" s="3">
        <v>291</v>
      </c>
    </row>
    <row r="4" spans="1:4">
      <c t="s" r="A4" s="4">
        <v>2078</v>
      </c>
      <c t="n" r="B4" s="8">
        <v>0</v>
      </c>
      <c t="n" r="C4" s="8">
        <v>0</v>
      </c>
    </row>
    <row r="5" spans="1:4">
      <c t="s" r="A5" s="4">
        <v>2079</v>
      </c>
      <c t="s" r="B5" s="4">
        <v>2080</v>
      </c>
    </row>
    <row r="6" spans="1:4">
      <c t="s" r="A6" s="4">
        <v>2081</v>
      </c>
      <c t="n" r="B6" s="8">
        <v>27000000</v>
      </c>
      <c t="n" r="C6" s="6">
        <v>185000000</v>
      </c>
      <c t="n" r="D6" s="8">
        <v>-335000000</v>
      </c>
    </row>
    <row r="7" spans="1:4">
      <c t="s" r="A7" s="4">
        <v>1295</v>
      </c>
    </row>
    <row r="8" spans="1:4">
      <c t="s" r="A8" s="3">
        <v>291</v>
      </c>
    </row>
    <row r="9" spans="1:4">
      <c t="s" r="A9" s="4">
        <v>2082</v>
      </c>
      <c t="s" r="B9" s="4">
        <v>906</v>
      </c>
    </row>
    <row r="10" spans="1:4">
      <c t="s" r="A10" s="4">
        <v>1298</v>
      </c>
    </row>
    <row r="11" spans="1:4">
      <c t="s" r="A11" s="3">
        <v>291</v>
      </c>
    </row>
    <row r="12" spans="1:4">
      <c t="s" r="A12" s="4">
        <v>2082</v>
      </c>
      <c t="s" r="B12" s="4">
        <v>2083</v>
      </c>
    </row>
    <row r="13" spans="1:4">
      <c t="s" r="A13" s="4">
        <v>2084</v>
      </c>
    </row>
    <row r="14" spans="1:4">
      <c t="s" r="A14" s="3">
        <v>291</v>
      </c>
    </row>
    <row r="15" spans="1:4">
      <c t="s" r="A15" s="4">
        <v>2082</v>
      </c>
      <c t="s" r="B15" s="4">
        <v>584</v>
      </c>
    </row>
    <row r="16" spans="1:4">
      <c t="s" r="A16" s="4">
        <v>2085</v>
      </c>
    </row>
    <row r="17" spans="1:4">
      <c t="s" r="A17" s="3">
        <v>291</v>
      </c>
    </row>
    <row r="18" spans="1:4">
      <c t="s" r="A18" s="4">
        <v>2086</v>
      </c>
      <c t="n" r="B18" s="8">
        <v>515000000</v>
      </c>
      <c t="n" r="C18" s="6">
        <v>413000000</v>
      </c>
    </row>
    <row r="19" spans="1:4">
      <c t="s" r="A19" s="4">
        <v>2087</v>
      </c>
    </row>
    <row r="20" spans="1:4">
      <c t="s" r="A20" s="3">
        <v>291</v>
      </c>
    </row>
    <row r="21" spans="1:4">
      <c t="s" r="A21" s="4">
        <v>2086</v>
      </c>
      <c t="n" r="B21" s="8">
        <v>184000000</v>
      </c>
      <c t="n" r="C21" s="8">
        <v>21100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6"/>
  </cols>
  <sheetData>
    <row r="1" spans="1:2">
      <c t="s" r="A1" s="1">
        <v>2088</v>
      </c>
      <c t="s" r="B1" s="2">
        <v>1</v>
      </c>
    </row>
    <row r="2" spans="1:2">
      <c t="s" r="B2" s="2">
        <v>2</v>
      </c>
    </row>
    <row r="3" spans="1:2">
      <c t="s" r="A3" s="4">
        <v>2089</v>
      </c>
    </row>
    <row r="4" spans="1:2">
      <c t="s" r="A4" s="3">
        <v>2090</v>
      </c>
    </row>
    <row r="5" spans="1:2">
      <c t="s" r="A5" s="4">
        <v>2091</v>
      </c>
      <c t="s" r="B5" s="4">
        <v>584</v>
      </c>
    </row>
    <row r="6" spans="1:2">
      <c t="s" r="A6" s="4">
        <v>2092</v>
      </c>
      <c t="s" r="B6" s="4">
        <v>994</v>
      </c>
    </row>
    <row r="7" spans="1:2">
      <c t="s" r="A7" s="4">
        <v>2093</v>
      </c>
      <c t="s" r="B7" s="4">
        <v>599</v>
      </c>
    </row>
    <row r="8" spans="1:2">
      <c t="s" r="A8" s="4">
        <v>2094</v>
      </c>
    </row>
    <row r="9" spans="1:2">
      <c t="s" r="A9" s="3">
        <v>2090</v>
      </c>
    </row>
    <row r="10" spans="1:2">
      <c t="s" r="A10" s="4">
        <v>2091</v>
      </c>
      <c t="s" r="B10" s="4">
        <v>613</v>
      </c>
    </row>
    <row r="11" spans="1:2">
      <c t="s" r="A11" s="4">
        <v>2095</v>
      </c>
      <c t="s" r="B11" s="4">
        <v>542</v>
      </c>
    </row>
    <row r="12" spans="1:2">
      <c t="s" r="A12" s="4">
        <v>2092</v>
      </c>
      <c t="s" r="B12" s="4">
        <v>640</v>
      </c>
    </row>
    <row r="13" spans="1:2">
      <c t="s" r="A13" s="4">
        <v>2093</v>
      </c>
      <c t="s" r="B13" s="4">
        <v>982</v>
      </c>
    </row>
    <row r="14" spans="1:2">
      <c t="s" r="A14" s="4">
        <v>2096</v>
      </c>
    </row>
    <row r="15" spans="1:2">
      <c t="s" r="A15" s="3">
        <v>2090</v>
      </c>
    </row>
    <row r="16" spans="1:2">
      <c t="s" r="A16" s="4">
        <v>2091</v>
      </c>
      <c t="s" r="B16" s="4">
        <v>856</v>
      </c>
    </row>
    <row r="17" spans="1:2">
      <c t="s" r="A17" s="4">
        <v>2095</v>
      </c>
      <c t="s" r="B17" s="4">
        <v>584</v>
      </c>
    </row>
    <row r="18" spans="1:2">
      <c t="s" r="A18" s="4">
        <v>2092</v>
      </c>
      <c t="s" r="B18" s="4">
        <v>2097</v>
      </c>
    </row>
    <row r="19" spans="1:2">
      <c t="s" r="A19" s="4">
        <v>2093</v>
      </c>
      <c t="s" r="B19" s="4">
        <v>856</v>
      </c>
    </row>
    <row r="20" spans="1:2">
      <c t="s" r="A20" s="4">
        <v>2098</v>
      </c>
    </row>
    <row r="21" spans="1:2">
      <c t="s" r="A21" s="3">
        <v>2090</v>
      </c>
    </row>
    <row r="22" spans="1:2">
      <c t="s" r="A22" s="4">
        <v>2091</v>
      </c>
      <c t="s" r="B22" s="4">
        <v>640</v>
      </c>
    </row>
    <row r="23" spans="1:2">
      <c t="s" r="A23" s="4">
        <v>2095</v>
      </c>
      <c t="s" r="B23" s="4">
        <v>1628</v>
      </c>
    </row>
    <row r="24" spans="1:2">
      <c t="s" r="A24" s="4">
        <v>2092</v>
      </c>
      <c t="s" r="B24" s="4">
        <v>2099</v>
      </c>
    </row>
    <row r="25" spans="1:2">
      <c t="s" r="A25" s="4">
        <v>2093</v>
      </c>
      <c t="s" r="B25" s="4">
        <v>584</v>
      </c>
    </row>
    <row r="26" spans="1:2">
      <c t="s" r="A26" s="4">
        <v>2100</v>
      </c>
    </row>
    <row r="27" spans="1:2">
      <c t="s" r="A27" s="3">
        <v>2090</v>
      </c>
    </row>
    <row r="28" spans="1:2">
      <c t="s" r="A28" s="4">
        <v>2091</v>
      </c>
      <c t="s" r="B28" s="4">
        <v>630</v>
      </c>
    </row>
    <row r="29" spans="1:2">
      <c t="s" r="A29" s="4">
        <v>2095</v>
      </c>
      <c t="s" r="B29" s="4">
        <v>2101</v>
      </c>
    </row>
    <row r="30" spans="1:2">
      <c t="s" r="A30" s="4">
        <v>2092</v>
      </c>
      <c t="s" r="B30" s="4">
        <v>2102</v>
      </c>
    </row>
    <row r="31" spans="1:2">
      <c t="s" r="A31" s="4">
        <v>2093</v>
      </c>
      <c t="s" r="B31" s="4">
        <v>856</v>
      </c>
    </row>
    <row r="32" spans="1:2">
      <c t="s" r="A32" s="4">
        <v>2103</v>
      </c>
    </row>
    <row r="33" spans="1:2">
      <c t="s" r="A33" s="3">
        <v>2090</v>
      </c>
    </row>
    <row r="34" spans="1:2">
      <c t="s" r="A34" s="4">
        <v>2091</v>
      </c>
      <c t="s" r="B34" s="4">
        <v>856</v>
      </c>
    </row>
    <row r="35" spans="1:2">
      <c t="s" r="A35" s="4">
        <v>2095</v>
      </c>
      <c t="s" r="B35" s="4">
        <v>584</v>
      </c>
    </row>
    <row r="36" spans="1:2">
      <c t="s" r="A36" s="4">
        <v>2092</v>
      </c>
      <c t="s" r="B36" s="4">
        <v>2097</v>
      </c>
    </row>
    <row r="37" spans="1:2">
      <c t="s" r="A37" s="4">
        <v>2093</v>
      </c>
      <c t="s" r="B37" s="4">
        <v>856</v>
      </c>
    </row>
    <row r="38" spans="1:2">
      <c t="s" r="A38" s="4">
        <v>2104</v>
      </c>
    </row>
    <row r="39" spans="1:2">
      <c t="s" r="A39" s="3">
        <v>2090</v>
      </c>
    </row>
    <row r="40" spans="1:2">
      <c t="s" r="A40" s="4">
        <v>2091</v>
      </c>
      <c t="s" r="B40" s="4">
        <v>2105</v>
      </c>
    </row>
    <row r="41" spans="1:2">
      <c t="s" r="A41" s="4">
        <v>2095</v>
      </c>
      <c t="s" r="B41" s="4">
        <v>542</v>
      </c>
    </row>
    <row r="42" spans="1:2">
      <c t="s" r="A42" s="4">
        <v>2092</v>
      </c>
      <c t="s" r="B42" s="4">
        <v>2106</v>
      </c>
    </row>
    <row r="43" spans="1:2">
      <c t="s" r="A43" s="4">
        <v>2093</v>
      </c>
      <c t="s" r="B43" s="4">
        <v>613</v>
      </c>
    </row>
    <row r="44" spans="1:2">
      <c t="s" r="A44" s="4">
        <v>2107</v>
      </c>
    </row>
    <row r="45" spans="1:2">
      <c t="s" r="A45" s="3">
        <v>2090</v>
      </c>
    </row>
    <row r="46" spans="1:2">
      <c t="s" r="A46" s="4">
        <v>2091</v>
      </c>
      <c t="s" r="B46" s="4">
        <v>579</v>
      </c>
    </row>
    <row r="47" spans="1:2">
      <c t="s" r="A47" s="4">
        <v>2095</v>
      </c>
      <c t="s" r="B47" s="4">
        <v>1628</v>
      </c>
    </row>
    <row r="48" spans="1:2">
      <c t="s" r="A48" s="4">
        <v>2092</v>
      </c>
      <c t="s" r="B48" s="4">
        <v>2108</v>
      </c>
    </row>
    <row r="49" spans="1:2">
      <c t="s" r="A49" s="4">
        <v>2093</v>
      </c>
      <c t="s" r="B49" s="4">
        <v>613</v>
      </c>
    </row>
    <row r="50" spans="1:2">
      <c t="s" r="A50" s="4">
        <v>2109</v>
      </c>
    </row>
    <row r="51" spans="1:2">
      <c t="s" r="A51" s="3">
        <v>2090</v>
      </c>
    </row>
    <row r="52" spans="1:2">
      <c t="s" r="A52" s="4">
        <v>2091</v>
      </c>
      <c t="s" r="B52" s="4">
        <v>856</v>
      </c>
    </row>
    <row r="53" spans="1:2">
      <c t="s" r="A53" s="4">
        <v>2095</v>
      </c>
      <c t="s" r="B53" s="4">
        <v>584</v>
      </c>
    </row>
    <row r="54" spans="1:2">
      <c t="s" r="A54" s="4">
        <v>2092</v>
      </c>
      <c t="s" r="B54" s="4">
        <v>2097</v>
      </c>
    </row>
    <row r="55" spans="1:2">
      <c t="s" r="A55" s="4">
        <v>2093</v>
      </c>
      <c t="s" r="B55" s="4">
        <v>85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10</v>
      </c>
      <c t="s" r="B1" s="2">
        <v>1</v>
      </c>
    </row>
    <row r="2" spans="1:3">
      <c t="s" r="B2" s="2">
        <v>2</v>
      </c>
      <c t="s" r="C2" s="2">
        <v>32</v>
      </c>
    </row>
    <row r="3" spans="1:3">
      <c t="s" r="A3" s="3">
        <v>2090</v>
      </c>
    </row>
    <row r="4" spans="1:3">
      <c t="s" r="A4" s="4">
        <v>2111</v>
      </c>
      <c t="s" r="B4" s="4">
        <v>875</v>
      </c>
      <c t="s" r="C4" s="4">
        <v>1367</v>
      </c>
    </row>
    <row r="5" spans="1:3">
      <c t="s" r="A5" s="4">
        <v>1689</v>
      </c>
      <c t="s" r="B5" s="4">
        <v>863</v>
      </c>
      <c t="s" r="C5" s="4">
        <v>889</v>
      </c>
    </row>
    <row r="6" spans="1:3">
      <c t="s" r="A6" s="4">
        <v>1295</v>
      </c>
    </row>
    <row r="7" spans="1:3">
      <c t="s" r="A7" s="3">
        <v>2090</v>
      </c>
    </row>
    <row r="8" spans="1:3">
      <c t="s" r="A8" s="4">
        <v>2111</v>
      </c>
      <c t="s" r="B8" s="4">
        <v>863</v>
      </c>
    </row>
    <row r="9" spans="1:3">
      <c t="s" r="A9" s="4">
        <v>1689</v>
      </c>
      <c t="s" r="B9" s="4">
        <v>619</v>
      </c>
    </row>
    <row r="10" spans="1:3">
      <c t="s" r="A10" s="4">
        <v>1298</v>
      </c>
    </row>
    <row r="11" spans="1:3">
      <c t="s" r="A11" s="3">
        <v>2090</v>
      </c>
    </row>
    <row r="12" spans="1:3">
      <c t="s" r="A12" s="4">
        <v>2111</v>
      </c>
      <c t="s" r="B12" s="4">
        <v>2112</v>
      </c>
    </row>
    <row r="13" spans="1:3">
      <c t="s" r="A13" s="4">
        <v>1689</v>
      </c>
      <c t="s" r="B13" s="4">
        <v>630</v>
      </c>
    </row>
    <row r="14" spans="1:3">
      <c t="s" r="A14" s="4">
        <v>2084</v>
      </c>
    </row>
    <row r="15" spans="1:3">
      <c t="s" r="A15" s="3">
        <v>2090</v>
      </c>
    </row>
    <row r="16" spans="1:3">
      <c t="s" r="A16" s="4">
        <v>2111</v>
      </c>
      <c t="s" r="B16" s="4">
        <v>605</v>
      </c>
    </row>
    <row r="17" spans="1:3">
      <c t="s" r="A17" s="4">
        <v>1689</v>
      </c>
      <c t="s" r="B17" s="4">
        <v>86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t="s" r="A1" s="1">
        <v>2113</v>
      </c>
      <c t="s" r="B1" s="2">
        <v>2</v>
      </c>
    </row>
    <row r="2" spans="1:2">
      <c t="s" r="A2" s="4">
        <v>1295</v>
      </c>
    </row>
    <row r="3" spans="1:2">
      <c t="s" r="A3" s="3">
        <v>2090</v>
      </c>
    </row>
    <row r="4" spans="1:2">
      <c t="s" r="A4" s="4">
        <v>2114</v>
      </c>
      <c t="s" r="B4" s="4">
        <v>619</v>
      </c>
    </row>
    <row r="5" spans="1:2">
      <c t="s" r="A5" s="4">
        <v>2115</v>
      </c>
      <c t="s" r="B5" s="4">
        <v>1632</v>
      </c>
    </row>
    <row r="6" spans="1:2">
      <c t="s" r="A6" s="4">
        <v>1298</v>
      </c>
    </row>
    <row r="7" spans="1:2">
      <c t="s" r="A7" s="3">
        <v>2090</v>
      </c>
    </row>
    <row r="8" spans="1:2">
      <c t="s" r="A8" s="4">
        <v>2114</v>
      </c>
      <c t="s" r="B8" s="4">
        <v>519</v>
      </c>
    </row>
    <row r="9" spans="1:2">
      <c t="s" r="A9" s="4">
        <v>2115</v>
      </c>
      <c t="s" r="B9" s="4">
        <v>2116</v>
      </c>
    </row>
    <row r="10" spans="1:2">
      <c t="s" r="A10" s="4">
        <v>2084</v>
      </c>
    </row>
    <row r="11" spans="1:2">
      <c t="s" r="A11" s="3">
        <v>2090</v>
      </c>
    </row>
    <row r="12" spans="1:2">
      <c t="s" r="A12" s="4">
        <v>2114</v>
      </c>
      <c t="s" r="B12" s="4">
        <v>2117</v>
      </c>
    </row>
    <row r="13" spans="1:2">
      <c t="s" r="A13" s="4">
        <v>2115</v>
      </c>
      <c t="s" r="B13" s="4">
        <v>2118</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119</v>
      </c>
      <c t="s" r="C1" s="2">
        <v>2</v>
      </c>
      <c t="s" r="D1" s="2">
        <v>32</v>
      </c>
      <c t="s" r="E1" s="2">
        <v>91</v>
      </c>
      <c t="s" r="F1" s="2">
        <v>791</v>
      </c>
    </row>
    <row r="2" spans="1:6">
      <c t="s" r="A2" s="3">
        <v>2120</v>
      </c>
    </row>
    <row r="3" spans="1:6">
      <c t="s" r="A3" s="4">
        <v>2121</v>
      </c>
      <c t="n" r="C3" s="8">
        <v>-1283</v>
      </c>
      <c t="n" r="D3" s="8">
        <v>-1317</v>
      </c>
    </row>
    <row r="4" spans="1:6">
      <c t="s" r="A4" s="4">
        <v>2122</v>
      </c>
      <c t="n" r="C4" s="6">
        <v>526</v>
      </c>
      <c t="n" r="D4" s="6">
        <v>530</v>
      </c>
    </row>
    <row r="5" spans="1:6">
      <c t="s" r="A5" s="4">
        <v>2123</v>
      </c>
      <c t="n" r="C5" s="6">
        <v>-807</v>
      </c>
      <c t="n" r="D5" s="6">
        <v>-870</v>
      </c>
    </row>
    <row r="6" spans="1:6">
      <c t="s" r="A6" s="4">
        <v>2124</v>
      </c>
      <c t="n" r="C6" s="6">
        <v>1072</v>
      </c>
      <c t="n" r="D6" s="6">
        <v>977</v>
      </c>
    </row>
    <row r="7" spans="1:6">
      <c t="s" r="A7" s="4">
        <v>2125</v>
      </c>
      <c t="s" r="B7" s="4">
        <v>37</v>
      </c>
      <c t="n" r="C7" s="6">
        <v>61997</v>
      </c>
      <c t="n" r="D7" s="6">
        <v>56069</v>
      </c>
    </row>
    <row r="8" spans="1:6">
      <c t="s" r="A8" s="4">
        <v>2126</v>
      </c>
      <c t="n" r="C8" s="6">
        <v>3110</v>
      </c>
      <c t="n" r="D8" s="6">
        <v>4774</v>
      </c>
    </row>
    <row r="9" spans="1:6">
      <c t="s" r="A9" s="4">
        <v>1391</v>
      </c>
      <c t="n" r="C9" s="6">
        <v>2512</v>
      </c>
      <c t="n" r="D9" s="6">
        <v>2338</v>
      </c>
      <c t="n" r="E9" s="8">
        <v>2680</v>
      </c>
      <c t="n" r="F9" s="8">
        <v>1700</v>
      </c>
    </row>
    <row r="10" spans="1:6">
      <c t="s" r="A10" s="4">
        <v>2127</v>
      </c>
    </row>
    <row r="11" spans="1:6">
      <c t="s" r="A11" s="3">
        <v>2120</v>
      </c>
    </row>
    <row r="12" spans="1:6">
      <c t="s" r="A12" s="4">
        <v>2122</v>
      </c>
      <c t="n" r="C12" s="6">
        <v>1102</v>
      </c>
      <c t="n" r="D12" s="6">
        <v>872</v>
      </c>
    </row>
    <row r="13" spans="1:6">
      <c t="s" r="A13" s="4">
        <v>2124</v>
      </c>
      <c t="n" r="C13" s="6">
        <v>1440</v>
      </c>
      <c t="n" r="D13" s="6">
        <v>1198</v>
      </c>
    </row>
    <row r="14" spans="1:6">
      <c t="s" r="A14" s="4">
        <v>2125</v>
      </c>
      <c t="n" r="C14" s="6">
        <v>61997</v>
      </c>
      <c t="n" r="D14" s="6">
        <v>56069</v>
      </c>
    </row>
    <row r="15" spans="1:6">
      <c t="s" r="A15" s="4">
        <v>2126</v>
      </c>
      <c t="n" r="C15" s="6">
        <v>3110</v>
      </c>
      <c t="n" r="D15" s="6">
        <v>4774</v>
      </c>
    </row>
    <row r="16" spans="1:6">
      <c t="s" r="A16" s="4">
        <v>1391</v>
      </c>
      <c t="n" r="C16" s="6">
        <v>2512</v>
      </c>
      <c t="n" r="D16" s="6">
        <v>2338</v>
      </c>
    </row>
    <row r="17" spans="1:6">
      <c t="s" r="A17" s="4">
        <v>2128</v>
      </c>
      <c t="n" r="C17" s="6">
        <v>791</v>
      </c>
      <c t="n" r="D17" s="6">
        <v>872</v>
      </c>
    </row>
    <row r="18" spans="1:6">
      <c t="s" r="A18" s="4">
        <v>155</v>
      </c>
      <c t="n" r="C18" s="6">
        <v>69850</v>
      </c>
      <c t="n" r="D18" s="6">
        <v>65251</v>
      </c>
    </row>
    <row r="19" spans="1:6">
      <c t="s" r="A19" s="4">
        <v>61</v>
      </c>
      <c t="n" r="C19" s="6">
        <v>767</v>
      </c>
      <c t="n" r="D19" s="6">
        <v>709</v>
      </c>
    </row>
    <row r="20" spans="1:6">
      <c t="s" r="A20" s="4">
        <v>155</v>
      </c>
      <c t="n" r="C20" s="6">
        <v>1869</v>
      </c>
      <c t="n" r="D20" s="6">
        <v>1581</v>
      </c>
    </row>
    <row r="21" spans="1:6">
      <c t="s" r="A21" s="4">
        <v>2129</v>
      </c>
    </row>
    <row r="22" spans="1:6">
      <c t="s" r="A22" s="3">
        <v>2120</v>
      </c>
    </row>
    <row r="23" spans="1:6">
      <c t="s" r="A23" s="4">
        <v>2121</v>
      </c>
      <c t="n" r="C23" s="6">
        <v>-1283</v>
      </c>
      <c t="n" r="D23" s="6">
        <v>-1317</v>
      </c>
    </row>
    <row r="24" spans="1:6">
      <c t="s" r="A24" s="4">
        <v>2123</v>
      </c>
      <c t="n" r="C24" s="6">
        <v>-807</v>
      </c>
      <c t="n" r="D24" s="6">
        <v>-870</v>
      </c>
    </row>
    <row r="25" spans="1:6">
      <c t="s" r="A25" s="4">
        <v>155</v>
      </c>
      <c t="n" r="C25" s="6">
        <v>-807</v>
      </c>
      <c t="n" r="D25" s="6">
        <v>-870</v>
      </c>
    </row>
    <row r="26" spans="1:6">
      <c t="s" r="A26" s="4">
        <v>155</v>
      </c>
      <c t="n" r="C26" s="6">
        <v>-1283</v>
      </c>
      <c t="n" r="D26" s="6">
        <v>-1317</v>
      </c>
    </row>
    <row r="27" spans="1:6">
      <c t="s" r="A27" s="4">
        <v>2130</v>
      </c>
    </row>
    <row r="28" spans="1:6">
      <c t="s" r="A28" s="3">
        <v>2120</v>
      </c>
    </row>
    <row r="29" spans="1:6">
      <c t="s" r="A29" s="4">
        <v>2125</v>
      </c>
      <c t="n" r="C29" s="6">
        <v>4596</v>
      </c>
      <c t="n" r="D29" s="6">
        <v>2632</v>
      </c>
    </row>
    <row r="30" spans="1:6">
      <c t="s" r="A30" s="4">
        <v>2131</v>
      </c>
    </row>
    <row r="31" spans="1:6">
      <c t="s" r="A31" s="3">
        <v>2120</v>
      </c>
    </row>
    <row r="32" spans="1:6">
      <c t="s" r="A32" s="4">
        <v>2125</v>
      </c>
      <c t="n" r="C32" s="6">
        <v>5316</v>
      </c>
      <c t="n" r="D32" s="6">
        <v>5868</v>
      </c>
    </row>
    <row r="33" spans="1:6">
      <c t="s" r="A33" s="4">
        <v>2132</v>
      </c>
    </row>
    <row r="34" spans="1:6">
      <c t="s" r="A34" s="3">
        <v>2120</v>
      </c>
    </row>
    <row r="35" spans="1:6">
      <c t="s" r="A35" s="4">
        <v>2125</v>
      </c>
      <c t="n" r="D35" s="6">
        <v>6</v>
      </c>
    </row>
    <row r="36" spans="1:6">
      <c t="s" r="A36" s="4">
        <v>2133</v>
      </c>
    </row>
    <row r="37" spans="1:6">
      <c t="s" r="A37" s="3">
        <v>2120</v>
      </c>
    </row>
    <row r="38" spans="1:6">
      <c t="s" r="A38" s="4">
        <v>2125</v>
      </c>
      <c t="n" r="C38" s="6">
        <v>610</v>
      </c>
      <c t="n" r="D38" s="6">
        <v>614</v>
      </c>
    </row>
    <row r="39" spans="1:6">
      <c t="s" r="A39" s="4">
        <v>2134</v>
      </c>
    </row>
    <row r="40" spans="1:6">
      <c t="s" r="A40" s="3">
        <v>2120</v>
      </c>
    </row>
    <row r="41" spans="1:6">
      <c t="s" r="A41" s="4">
        <v>2125</v>
      </c>
      <c t="n" r="C41" s="6">
        <v>161</v>
      </c>
      <c t="n" r="D41" s="6">
        <v>217</v>
      </c>
    </row>
    <row r="42" spans="1:6">
      <c t="s" r="A42" s="4">
        <v>2135</v>
      </c>
    </row>
    <row r="43" spans="1:6">
      <c t="s" r="A43" s="3">
        <v>2120</v>
      </c>
    </row>
    <row r="44" spans="1:6">
      <c t="s" r="A44" s="4">
        <v>2125</v>
      </c>
      <c t="n" r="C44" s="6">
        <v>68</v>
      </c>
      <c t="n" r="D44" s="6">
        <v>274</v>
      </c>
    </row>
    <row r="45" spans="1:6">
      <c t="s" r="A45" s="4">
        <v>2136</v>
      </c>
    </row>
    <row r="46" spans="1:6">
      <c t="s" r="A46" s="3">
        <v>2120</v>
      </c>
    </row>
    <row r="47" spans="1:6">
      <c t="s" r="A47" s="4">
        <v>2125</v>
      </c>
      <c t="n" r="C47" s="6">
        <v>318</v>
      </c>
      <c t="n" r="D47" s="6">
        <v>405</v>
      </c>
    </row>
    <row r="48" spans="1:6">
      <c t="s" r="A48" s="4">
        <v>2137</v>
      </c>
    </row>
    <row r="49" spans="1:6">
      <c t="s" r="A49" s="3">
        <v>2120</v>
      </c>
    </row>
    <row r="50" spans="1:6">
      <c t="s" r="A50" s="4">
        <v>2125</v>
      </c>
      <c t="n" r="C50" s="6">
        <v>240</v>
      </c>
      <c t="n" r="D50" s="6">
        <v>280</v>
      </c>
    </row>
    <row r="51" spans="1:6">
      <c t="s" r="A51" s="4">
        <v>2138</v>
      </c>
    </row>
    <row r="52" spans="1:6">
      <c t="s" r="A52" s="3">
        <v>2120</v>
      </c>
    </row>
    <row r="53" spans="1:6">
      <c t="s" r="A53" s="4">
        <v>2125</v>
      </c>
      <c t="n" r="C53" s="6">
        <v>50076</v>
      </c>
      <c t="n" r="D53" s="6">
        <v>45017</v>
      </c>
    </row>
    <row r="54" spans="1:6">
      <c t="s" r="A54" s="4">
        <v>2139</v>
      </c>
    </row>
    <row r="55" spans="1:6">
      <c t="s" r="A55" s="3">
        <v>2120</v>
      </c>
    </row>
    <row r="56" spans="1:6">
      <c t="s" r="A56" s="4">
        <v>2125</v>
      </c>
      <c t="n" r="C56" s="6">
        <v>52</v>
      </c>
      <c t="n" r="D56" s="6">
        <v>115</v>
      </c>
    </row>
    <row r="57" spans="1:6">
      <c t="s" r="A57" s="4">
        <v>2140</v>
      </c>
    </row>
    <row r="58" spans="1:6">
      <c t="s" r="A58" s="3">
        <v>2120</v>
      </c>
    </row>
    <row r="59" spans="1:6">
      <c t="s" r="A59" s="4">
        <v>2125</v>
      </c>
      <c t="n" r="C59" s="6">
        <v>19</v>
      </c>
      <c t="n" r="D59" s="6">
        <v>22</v>
      </c>
    </row>
    <row r="60" spans="1:6">
      <c t="s" r="A60" s="4">
        <v>2141</v>
      </c>
    </row>
    <row r="61" spans="1:6">
      <c t="s" r="A61" s="3">
        <v>2120</v>
      </c>
    </row>
    <row r="62" spans="1:6">
      <c t="s" r="A62" s="4">
        <v>2125</v>
      </c>
      <c t="n" r="C62" s="6">
        <v>541</v>
      </c>
      <c t="n" r="D62" s="6">
        <v>619</v>
      </c>
    </row>
    <row r="63" spans="1:6">
      <c t="s" r="A63" s="4">
        <v>2142</v>
      </c>
    </row>
    <row r="64" spans="1:6">
      <c t="s" r="A64" s="3">
        <v>2120</v>
      </c>
    </row>
    <row r="65" spans="1:6">
      <c t="s" r="A65" s="4">
        <v>2143</v>
      </c>
      <c t="n" r="C65" s="6">
        <v>2</v>
      </c>
    </row>
    <row r="66" spans="1:6">
      <c t="s" r="A66" s="4">
        <v>2125</v>
      </c>
      <c t="n" r="C66" s="6">
        <v>3898</v>
      </c>
      <c t="n" r="D66" s="6">
        <v>1758</v>
      </c>
    </row>
    <row r="67" spans="1:6">
      <c t="s" r="A67" s="4">
        <v>2128</v>
      </c>
      <c t="n" r="C67" s="6">
        <v>202</v>
      </c>
      <c t="n" r="D67" s="6">
        <v>231</v>
      </c>
    </row>
    <row r="68" spans="1:6">
      <c t="s" r="A68" s="4">
        <v>155</v>
      </c>
      <c t="n" r="C68" s="6">
        <v>4100</v>
      </c>
      <c t="n" r="D68" s="6">
        <v>1989</v>
      </c>
    </row>
    <row r="69" spans="1:6">
      <c t="s" r="A69" s="4">
        <v>61</v>
      </c>
      <c t="n" r="C69" s="6">
        <v>122</v>
      </c>
      <c t="n" r="D69" s="6">
        <v>101</v>
      </c>
    </row>
    <row r="70" spans="1:6">
      <c t="s" r="A70" s="4">
        <v>155</v>
      </c>
      <c t="n" r="C70" s="6">
        <v>124</v>
      </c>
      <c t="n" r="D70" s="6">
        <v>101</v>
      </c>
    </row>
    <row r="71" spans="1:6">
      <c t="s" r="A71" s="4">
        <v>2144</v>
      </c>
    </row>
    <row r="72" spans="1:6">
      <c t="s" r="A72" s="3">
        <v>2120</v>
      </c>
    </row>
    <row r="73" spans="1:6">
      <c t="s" r="A73" s="4">
        <v>2125</v>
      </c>
      <c t="n" r="C73" s="6">
        <v>3708</v>
      </c>
      <c t="n" r="D73" s="6">
        <v>1351</v>
      </c>
    </row>
    <row r="74" spans="1:6">
      <c t="s" r="A74" s="4">
        <v>2145</v>
      </c>
    </row>
    <row r="75" spans="1:6">
      <c t="s" r="A75" s="3">
        <v>2120</v>
      </c>
    </row>
    <row r="76" spans="1:6">
      <c t="s" r="A76" s="4">
        <v>2125</v>
      </c>
      <c t="n" r="C76" s="6">
        <v>102</v>
      </c>
      <c t="n" r="D76" s="6">
        <v>101</v>
      </c>
    </row>
    <row r="77" spans="1:6">
      <c t="s" r="A77" s="4">
        <v>2146</v>
      </c>
    </row>
    <row r="78" spans="1:6">
      <c t="s" r="A78" s="3">
        <v>2120</v>
      </c>
    </row>
    <row r="79" spans="1:6">
      <c t="s" r="A79" s="4">
        <v>2125</v>
      </c>
      <c t="n" r="C79" s="6">
        <v>48</v>
      </c>
      <c t="n" r="D79" s="6">
        <v>55</v>
      </c>
    </row>
    <row r="80" spans="1:6">
      <c t="s" r="A80" s="4">
        <v>2147</v>
      </c>
    </row>
    <row r="81" spans="1:6">
      <c t="s" r="A81" s="3">
        <v>2120</v>
      </c>
    </row>
    <row r="82" spans="1:6">
      <c t="s" r="A82" s="4">
        <v>2125</v>
      </c>
      <c t="n" r="C82" s="6">
        <v>40</v>
      </c>
      <c t="n" r="D82" s="6">
        <v>251</v>
      </c>
    </row>
    <row r="83" spans="1:6">
      <c t="s" r="A83" s="4">
        <v>2148</v>
      </c>
    </row>
    <row r="84" spans="1:6">
      <c t="s" r="A84" s="3">
        <v>2120</v>
      </c>
    </row>
    <row r="85" spans="1:6">
      <c t="s" r="A85" s="4">
        <v>2143</v>
      </c>
      <c t="n" r="C85" s="6">
        <v>2266</v>
      </c>
      <c t="n" r="D85" s="6">
        <v>2103</v>
      </c>
    </row>
    <row r="86" spans="1:6">
      <c t="s" r="A86" s="4">
        <v>2149</v>
      </c>
      <c t="n" r="C86" s="6">
        <v>1632</v>
      </c>
      <c t="n" r="D86" s="6">
        <v>1408</v>
      </c>
    </row>
    <row r="87" spans="1:6">
      <c t="s" r="A87" s="4">
        <v>2125</v>
      </c>
      <c t="n" r="C87" s="6">
        <v>57530</v>
      </c>
      <c t="n" r="D87" s="6">
        <v>53555</v>
      </c>
    </row>
    <row r="88" spans="1:6">
      <c t="s" r="A88" s="4">
        <v>2126</v>
      </c>
      <c t="n" r="C88" s="6">
        <v>3110</v>
      </c>
      <c t="n" r="D88" s="6">
        <v>4774</v>
      </c>
    </row>
    <row r="89" spans="1:6">
      <c t="s" r="A89" s="4">
        <v>2128</v>
      </c>
      <c t="n" r="C89" s="6">
        <v>589</v>
      </c>
      <c t="n" r="D89" s="6">
        <v>641</v>
      </c>
    </row>
    <row r="90" spans="1:6">
      <c t="s" r="A90" s="4">
        <v>155</v>
      </c>
      <c t="n" r="C90" s="6">
        <v>62861</v>
      </c>
      <c t="n" r="D90" s="6">
        <v>60378</v>
      </c>
    </row>
    <row r="91" spans="1:6">
      <c t="s" r="A91" s="4">
        <v>61</v>
      </c>
      <c t="n" r="C91" s="6">
        <v>645</v>
      </c>
      <c t="n" r="D91" s="6">
        <v>608</v>
      </c>
    </row>
    <row r="92" spans="1:6">
      <c t="s" r="A92" s="4">
        <v>155</v>
      </c>
      <c t="n" r="C92" s="6">
        <v>2911</v>
      </c>
      <c t="n" r="D92" s="6">
        <v>2711</v>
      </c>
    </row>
    <row r="93" spans="1:6">
      <c t="s" r="A93" s="4">
        <v>2150</v>
      </c>
    </row>
    <row r="94" spans="1:6">
      <c t="s" r="A94" s="3">
        <v>2120</v>
      </c>
    </row>
    <row r="95" spans="1:6">
      <c t="s" r="A95" s="4">
        <v>2125</v>
      </c>
      <c t="n" r="C95" s="6">
        <v>888</v>
      </c>
      <c t="n" r="D95" s="6">
        <v>1281</v>
      </c>
    </row>
    <row r="96" spans="1:6">
      <c t="s" r="A96" s="4">
        <v>2151</v>
      </c>
    </row>
    <row r="97" spans="1:6">
      <c t="s" r="A97" s="3">
        <v>2120</v>
      </c>
    </row>
    <row r="98" spans="1:6">
      <c t="s" r="A98" s="4">
        <v>2125</v>
      </c>
      <c t="n" r="C98" s="6">
        <v>5316</v>
      </c>
      <c t="n" r="D98" s="6">
        <v>5868</v>
      </c>
    </row>
    <row r="99" spans="1:6">
      <c t="s" r="A99" s="4">
        <v>2152</v>
      </c>
    </row>
    <row r="100" spans="1:6">
      <c t="s" r="A100" s="3">
        <v>2120</v>
      </c>
    </row>
    <row r="101" spans="1:6">
      <c t="s" r="A101" s="4">
        <v>2125</v>
      </c>
      <c t="n" r="D101" s="6">
        <v>6</v>
      </c>
    </row>
    <row r="102" spans="1:6">
      <c t="s" r="A102" s="4">
        <v>2153</v>
      </c>
    </row>
    <row r="103" spans="1:6">
      <c t="s" r="A103" s="3">
        <v>2120</v>
      </c>
    </row>
    <row r="104" spans="1:6">
      <c t="s" r="A104" s="4">
        <v>2125</v>
      </c>
      <c t="n" r="C104" s="6">
        <v>499</v>
      </c>
      <c t="n" r="D104" s="6">
        <v>504</v>
      </c>
    </row>
    <row r="105" spans="1:6">
      <c t="s" r="A105" s="4">
        <v>2154</v>
      </c>
    </row>
    <row r="106" spans="1:6">
      <c t="s" r="A106" s="3">
        <v>2120</v>
      </c>
    </row>
    <row r="107" spans="1:6">
      <c t="s" r="A107" s="4">
        <v>2125</v>
      </c>
      <c t="n" r="C107" s="6">
        <v>113</v>
      </c>
      <c t="n" r="D107" s="6">
        <v>162</v>
      </c>
    </row>
    <row r="108" spans="1:6">
      <c t="s" r="A108" s="4">
        <v>2155</v>
      </c>
    </row>
    <row r="109" spans="1:6">
      <c t="s" r="A109" s="3">
        <v>2120</v>
      </c>
    </row>
    <row r="110" spans="1:6">
      <c t="s" r="A110" s="4">
        <v>2125</v>
      </c>
      <c t="n" r="C110" s="6">
        <v>28</v>
      </c>
      <c t="n" r="D110" s="6">
        <v>23</v>
      </c>
    </row>
    <row r="111" spans="1:6">
      <c t="s" r="A111" s="4">
        <v>2156</v>
      </c>
    </row>
    <row r="112" spans="1:6">
      <c t="s" r="A112" s="3">
        <v>2120</v>
      </c>
    </row>
    <row r="113" spans="1:6">
      <c t="s" r="A113" s="4">
        <v>2125</v>
      </c>
      <c t="n" r="C113" s="6">
        <v>50076</v>
      </c>
      <c t="n" r="D113" s="6">
        <v>45017</v>
      </c>
    </row>
    <row r="114" spans="1:6">
      <c t="s" r="A114" s="4">
        <v>2157</v>
      </c>
    </row>
    <row r="115" spans="1:6">
      <c t="s" r="A115" s="3">
        <v>2120</v>
      </c>
    </row>
    <row r="116" spans="1:6">
      <c t="s" r="A116" s="4">
        <v>2125</v>
      </c>
      <c t="n" r="C116" s="6">
        <v>52</v>
      </c>
      <c t="n" r="D116" s="6">
        <v>115</v>
      </c>
    </row>
    <row r="117" spans="1:6">
      <c t="s" r="A117" s="4">
        <v>2158</v>
      </c>
    </row>
    <row r="118" spans="1:6">
      <c t="s" r="A118" s="3">
        <v>2120</v>
      </c>
    </row>
    <row r="119" spans="1:6">
      <c t="s" r="A119" s="4">
        <v>2125</v>
      </c>
      <c t="n" r="C119" s="6">
        <v>19</v>
      </c>
      <c t="n" r="D119" s="6">
        <v>22</v>
      </c>
    </row>
    <row r="120" spans="1:6">
      <c t="s" r="A120" s="4">
        <v>2159</v>
      </c>
    </row>
    <row r="121" spans="1:6">
      <c t="s" r="A121" s="3">
        <v>2120</v>
      </c>
    </row>
    <row r="122" spans="1:6">
      <c t="s" r="A122" s="4">
        <v>2125</v>
      </c>
      <c t="n" r="C122" s="6">
        <v>539</v>
      </c>
      <c t="n" r="D122" s="6">
        <v>557</v>
      </c>
    </row>
    <row r="123" spans="1:6">
      <c t="s" r="A123" s="4">
        <v>2160</v>
      </c>
    </row>
    <row r="124" spans="1:6">
      <c t="s" r="A124" s="3">
        <v>2120</v>
      </c>
    </row>
    <row r="125" spans="1:6">
      <c t="s" r="A125" s="4">
        <v>2143</v>
      </c>
      <c t="n" r="C125" s="6">
        <v>117</v>
      </c>
      <c t="n" r="D125" s="6">
        <v>86</v>
      </c>
    </row>
    <row r="126" spans="1:6">
      <c t="s" r="A126" s="4">
        <v>2149</v>
      </c>
      <c t="n" r="C126" s="6">
        <v>615</v>
      </c>
      <c t="n" r="D126" s="6">
        <v>660</v>
      </c>
    </row>
    <row r="127" spans="1:6">
      <c t="s" r="A127" s="4">
        <v>2125</v>
      </c>
      <c t="n" r="C127" s="6">
        <v>569</v>
      </c>
      <c t="n" r="D127" s="6">
        <v>756</v>
      </c>
    </row>
    <row r="128" spans="1:6">
      <c t="s" r="A128" s="4">
        <v>1391</v>
      </c>
      <c t="n" r="C128" s="6">
        <v>2512</v>
      </c>
      <c t="n" r="D128" s="6">
        <v>2338</v>
      </c>
    </row>
    <row r="129" spans="1:6">
      <c t="s" r="A129" s="4">
        <v>155</v>
      </c>
      <c t="n" r="C129" s="6">
        <v>3696</v>
      </c>
      <c t="n" r="D129" s="6">
        <v>3754</v>
      </c>
    </row>
    <row r="130" spans="1:6">
      <c t="s" r="A130" s="4">
        <v>155</v>
      </c>
      <c t="n" r="C130" s="6">
        <v>117</v>
      </c>
      <c t="n" r="D130" s="6">
        <v>86</v>
      </c>
    </row>
    <row r="131" spans="1:6">
      <c t="s" r="A131" s="4">
        <v>2161</v>
      </c>
    </row>
    <row r="132" spans="1:6">
      <c t="s" r="A132" s="3">
        <v>2120</v>
      </c>
    </row>
    <row r="133" spans="1:6">
      <c t="s" r="A133" s="4">
        <v>2125</v>
      </c>
      <c t="n" r="C133" s="6">
        <v>9</v>
      </c>
      <c t="n" r="D133" s="6">
        <v>9</v>
      </c>
    </row>
    <row r="134" spans="1:6">
      <c t="s" r="A134" s="4">
        <v>2162</v>
      </c>
    </row>
    <row r="135" spans="1:6">
      <c t="s" r="A135" s="3">
        <v>2120</v>
      </c>
    </row>
    <row r="136" spans="1:6">
      <c t="s" r="A136" s="4">
        <v>2125</v>
      </c>
      <c t="n" r="C136" s="6">
        <v>318</v>
      </c>
      <c t="n" r="D136" s="6">
        <v>405</v>
      </c>
    </row>
    <row r="137" spans="1:6">
      <c t="s" r="A137" s="4">
        <v>2163</v>
      </c>
    </row>
    <row r="138" spans="1:6">
      <c t="s" r="A138" s="3">
        <v>2120</v>
      </c>
    </row>
    <row r="139" spans="1:6">
      <c t="s" r="A139" s="4">
        <v>2125</v>
      </c>
      <c t="n" r="C139" s="6">
        <v>240</v>
      </c>
      <c t="n" r="D139" s="6">
        <v>280</v>
      </c>
    </row>
    <row r="140" spans="1:6">
      <c t="s" r="A140" s="4">
        <v>2164</v>
      </c>
    </row>
    <row r="141" spans="1:6">
      <c t="s" r="A141" s="3">
        <v>2120</v>
      </c>
    </row>
    <row r="142" spans="1:6">
      <c t="s" r="A142" s="4">
        <v>2125</v>
      </c>
      <c t="n" r="C142" s="8">
        <v>2</v>
      </c>
      <c t="n" r="D142" s="8">
        <v>62</v>
      </c>
    </row>
    <row r="143" spans="1:6">
      <c t="n" r="A143"/>
    </row>
    <row r="144" spans="1:6">
      <c t="s" r="A144" s="4">
        <v>37</v>
      </c>
      <c t="s" r="B144" s="4">
        <v>76</v>
      </c>
    </row>
  </sheetData>
  <mergeCells count="3">
    <mergeCell ref="A1:B1"/>
    <mergeCell ref="A143:E143"/>
    <mergeCell ref="B144:E144"/>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65</v>
      </c>
      <c t="s" r="B1" s="2">
        <v>1</v>
      </c>
    </row>
    <row r="2" spans="1:4">
      <c t="s" r="B2" s="2">
        <v>2</v>
      </c>
      <c t="s" r="C2" s="2">
        <v>32</v>
      </c>
      <c t="s" r="D2" s="2">
        <v>91</v>
      </c>
    </row>
    <row r="3" spans="1:4">
      <c t="s" r="A3" s="4">
        <v>2166</v>
      </c>
    </row>
    <row r="4" spans="1:4">
      <c t="s" r="A4" s="3">
        <v>2167</v>
      </c>
    </row>
    <row r="5" spans="1:4">
      <c t="s" r="A5" s="4">
        <v>2168</v>
      </c>
      <c t="n" r="B5" s="8">
        <v>405</v>
      </c>
      <c t="n" r="C5" s="8">
        <v>478</v>
      </c>
      <c t="n" r="D5" s="8">
        <v>624</v>
      </c>
    </row>
    <row r="6" spans="1:4">
      <c t="s" r="A6" s="4">
        <v>2169</v>
      </c>
      <c t="n" r="D6" s="6">
        <v>-6</v>
      </c>
    </row>
    <row r="7" spans="1:4">
      <c t="s" r="A7" s="4">
        <v>2170</v>
      </c>
      <c t="n" r="B7" s="6">
        <v>-4</v>
      </c>
      <c t="n" r="C7" s="6">
        <v>15</v>
      </c>
      <c t="n" r="D7" s="6">
        <v>8</v>
      </c>
    </row>
    <row r="8" spans="1:4">
      <c t="s" r="A8" s="4">
        <v>2171</v>
      </c>
      <c t="n" r="B8" s="6">
        <v>-83</v>
      </c>
      <c t="n" r="C8" s="6">
        <v>-88</v>
      </c>
      <c t="n" r="D8" s="6">
        <v>-148</v>
      </c>
    </row>
    <row r="9" spans="1:4">
      <c t="s" r="A9" s="4">
        <v>2172</v>
      </c>
      <c t="n" r="B9" s="6">
        <v>0</v>
      </c>
      <c t="n" r="C9" s="6">
        <v>0</v>
      </c>
      <c t="n" r="D9" s="6">
        <v>0</v>
      </c>
    </row>
    <row r="10" spans="1:4">
      <c t="s" r="A10" s="4">
        <v>2173</v>
      </c>
      <c t="n" r="B10" s="6">
        <v>318</v>
      </c>
      <c t="n" r="C10" s="6">
        <v>405</v>
      </c>
      <c t="n" r="D10" s="6">
        <v>478</v>
      </c>
    </row>
    <row r="11" spans="1:4">
      <c t="s" r="A11" s="4">
        <v>2174</v>
      </c>
      <c t="n" r="B11" s="6">
        <v>-4</v>
      </c>
      <c t="n" r="C11" s="6">
        <v>14</v>
      </c>
      <c t="n" r="D11" s="6">
        <v>9</v>
      </c>
    </row>
    <row r="12" spans="1:4">
      <c t="s" r="A12" s="4">
        <v>2175</v>
      </c>
    </row>
    <row r="13" spans="1:4">
      <c t="s" r="A13" s="3">
        <v>2167</v>
      </c>
    </row>
    <row r="14" spans="1:4">
      <c t="s" r="A14" s="4">
        <v>2168</v>
      </c>
      <c t="n" r="B14" s="6">
        <v>280</v>
      </c>
      <c t="n" r="C14" s="6">
        <v>297</v>
      </c>
      <c t="n" r="D14" s="6">
        <v>355</v>
      </c>
    </row>
    <row r="15" spans="1:4">
      <c t="s" r="A15" s="4">
        <v>2169</v>
      </c>
      <c t="n" r="B15" s="6">
        <v>-1</v>
      </c>
      <c t="n" r="C15" s="6">
        <v>-6</v>
      </c>
      <c t="n" r="D15" s="6">
        <v>-13</v>
      </c>
    </row>
    <row r="16" spans="1:4">
      <c t="s" r="A16" s="4">
        <v>2170</v>
      </c>
      <c t="n" r="B16" s="6">
        <v>-1</v>
      </c>
      <c t="n" r="C16" s="6">
        <v>19</v>
      </c>
      <c t="n" r="D16" s="6">
        <v>17</v>
      </c>
    </row>
    <row r="17" spans="1:4">
      <c t="s" r="A17" s="4">
        <v>2176</v>
      </c>
      <c t="n" r="D17" s="6">
        <v>-20</v>
      </c>
    </row>
    <row r="18" spans="1:4">
      <c t="s" r="A18" s="4">
        <v>2171</v>
      </c>
      <c t="n" r="B18" s="6">
        <v>-38</v>
      </c>
      <c t="n" r="C18" s="6">
        <v>-30</v>
      </c>
      <c t="n" r="D18" s="6">
        <v>-42</v>
      </c>
    </row>
    <row r="19" spans="1:4">
      <c t="s" r="A19" s="4">
        <v>2172</v>
      </c>
      <c t="n" r="B19" s="6">
        <v>0</v>
      </c>
      <c t="n" r="C19" s="6">
        <v>0</v>
      </c>
      <c t="n" r="D19" s="6">
        <v>0</v>
      </c>
    </row>
    <row r="20" spans="1:4">
      <c t="s" r="A20" s="4">
        <v>2173</v>
      </c>
      <c t="n" r="B20" s="6">
        <v>240</v>
      </c>
      <c t="n" r="C20" s="6">
        <v>280</v>
      </c>
      <c t="n" r="D20" s="6">
        <v>297</v>
      </c>
    </row>
    <row r="21" spans="1:4">
      <c t="s" r="A21" s="4">
        <v>2174</v>
      </c>
      <c t="n" r="B21" s="6">
        <v>-1</v>
      </c>
      <c t="n" r="C21" s="6">
        <v>19</v>
      </c>
      <c t="n" r="D21" s="6">
        <v>17</v>
      </c>
    </row>
    <row r="22" spans="1:4">
      <c t="s" r="A22" s="4">
        <v>1098</v>
      </c>
    </row>
    <row r="23" spans="1:4">
      <c t="s" r="A23" s="3">
        <v>2167</v>
      </c>
    </row>
    <row r="24" spans="1:4">
      <c t="s" r="A24" s="4">
        <v>2168</v>
      </c>
      <c t="n" r="B24" s="6">
        <v>9</v>
      </c>
      <c t="n" r="C24" s="6">
        <v>9</v>
      </c>
      <c t="n" r="D24" s="6">
        <v>9</v>
      </c>
    </row>
    <row r="25" spans="1:4">
      <c t="s" r="A25" s="4">
        <v>2172</v>
      </c>
      <c t="n" r="B25" s="6">
        <v>0</v>
      </c>
      <c t="n" r="C25" s="6">
        <v>0</v>
      </c>
      <c t="n" r="D25" s="6">
        <v>0</v>
      </c>
    </row>
    <row r="26" spans="1:4">
      <c t="s" r="A26" s="4">
        <v>2173</v>
      </c>
      <c t="n" r="B26" s="6">
        <v>9</v>
      </c>
      <c t="n" r="C26" s="6">
        <v>9</v>
      </c>
      <c t="n" r="D26" s="6">
        <v>9</v>
      </c>
    </row>
    <row r="27" spans="1:4">
      <c t="s" r="A27" s="4">
        <v>2177</v>
      </c>
    </row>
    <row r="28" spans="1:4">
      <c t="s" r="A28" s="3">
        <v>2167</v>
      </c>
    </row>
    <row r="29" spans="1:4">
      <c t="s" r="A29" s="4">
        <v>2168</v>
      </c>
      <c t="n" r="B29" s="6">
        <v>62</v>
      </c>
      <c t="n" r="C29" s="6">
        <v>63</v>
      </c>
      <c t="n" r="D29" s="6">
        <v>15</v>
      </c>
    </row>
    <row r="30" spans="1:4">
      <c t="s" r="A30" s="4">
        <v>2169</v>
      </c>
      <c t="n" r="B30" s="6">
        <v>4</v>
      </c>
      <c t="n" r="C30" s="6">
        <v>4</v>
      </c>
      <c t="n" r="D30" s="6">
        <v>3</v>
      </c>
    </row>
    <row r="31" spans="1:4">
      <c t="s" r="A31" s="4">
        <v>2170</v>
      </c>
      <c t="n" r="B31" s="6">
        <v>-2</v>
      </c>
      <c t="n" r="D31" s="6">
        <v>1</v>
      </c>
    </row>
    <row r="32" spans="1:4">
      <c t="s" r="A32" s="4">
        <v>2178</v>
      </c>
      <c t="n" r="C32" s="6">
        <v>5</v>
      </c>
      <c t="n" r="D32" s="6">
        <v>51</v>
      </c>
    </row>
    <row r="33" spans="1:4">
      <c t="s" r="A33" s="4">
        <v>2176</v>
      </c>
      <c t="n" r="B33" s="6">
        <v>-51</v>
      </c>
    </row>
    <row r="34" spans="1:4">
      <c t="s" r="A34" s="4">
        <v>2171</v>
      </c>
      <c t="n" r="B34" s="6">
        <v>-11</v>
      </c>
      <c t="n" r="C34" s="6">
        <v>-10</v>
      </c>
      <c t="n" r="D34" s="6">
        <v>-7</v>
      </c>
    </row>
    <row r="35" spans="1:4">
      <c t="s" r="A35" s="4">
        <v>2172</v>
      </c>
      <c t="n" r="B35" s="6">
        <v>0</v>
      </c>
      <c t="n" r="C35" s="6">
        <v>0</v>
      </c>
      <c t="n" r="D35" s="6">
        <v>0</v>
      </c>
    </row>
    <row r="36" spans="1:4">
      <c t="s" r="A36" s="4">
        <v>2173</v>
      </c>
      <c t="n" r="B36" s="6">
        <v>2</v>
      </c>
      <c t="n" r="C36" s="6">
        <v>62</v>
      </c>
      <c t="n" r="D36" s="6">
        <v>63</v>
      </c>
    </row>
    <row r="37" spans="1:4">
      <c t="s" r="A37" s="4">
        <v>1356</v>
      </c>
    </row>
    <row r="38" spans="1:4">
      <c t="s" r="A38" s="3">
        <v>2167</v>
      </c>
    </row>
    <row r="39" spans="1:4">
      <c t="s" r="A39" s="4">
        <v>2168</v>
      </c>
      <c t="n" r="B39" s="6">
        <v>2338</v>
      </c>
      <c t="n" r="C39" s="6">
        <v>2680</v>
      </c>
      <c t="n" r="D39" s="6">
        <v>1700</v>
      </c>
    </row>
    <row r="40" spans="1:4">
      <c t="s" r="A40" s="4">
        <v>2169</v>
      </c>
      <c t="n" r="B40" s="6">
        <v>-487</v>
      </c>
      <c t="n" r="C40" s="6">
        <v>-588</v>
      </c>
      <c t="n" r="D40" s="6">
        <v>203</v>
      </c>
    </row>
    <row r="41" spans="1:4">
      <c t="s" r="A41" s="4">
        <v>2178</v>
      </c>
      <c t="n" r="B41" s="6">
        <v>29</v>
      </c>
      <c t="n" r="C41" s="6">
        <v>5</v>
      </c>
      <c t="n" r="D41" s="6">
        <v>8</v>
      </c>
    </row>
    <row r="42" spans="1:4">
      <c t="s" r="A42" s="4">
        <v>2176</v>
      </c>
      <c t="n" r="C42" s="6">
        <v>-141</v>
      </c>
    </row>
    <row r="43" spans="1:4">
      <c t="s" r="A43" s="4">
        <v>2179</v>
      </c>
      <c t="n" r="B43" s="6">
        <v>632</v>
      </c>
      <c t="n" r="C43" s="6">
        <v>382</v>
      </c>
      <c t="n" r="D43" s="6">
        <v>769</v>
      </c>
    </row>
    <row r="44" spans="1:4">
      <c t="s" r="A44" s="4">
        <v>2172</v>
      </c>
      <c t="n" r="B44" s="6">
        <v>0</v>
      </c>
      <c t="n" r="C44" s="6">
        <v>0</v>
      </c>
      <c t="n" r="D44" s="6">
        <v>0</v>
      </c>
    </row>
    <row r="45" spans="1:4">
      <c t="s" r="A45" s="4">
        <v>2173</v>
      </c>
      <c t="n" r="B45" s="6">
        <v>2512</v>
      </c>
      <c t="n" r="C45" s="6">
        <v>2338</v>
      </c>
      <c t="n" r="D45" s="6">
        <v>2680</v>
      </c>
    </row>
    <row r="46" spans="1:4">
      <c t="s" r="A46" s="4">
        <v>2174</v>
      </c>
      <c t="n" r="B46" s="6">
        <v>-487</v>
      </c>
      <c t="n" r="C46" s="6">
        <v>-588</v>
      </c>
      <c t="n" r="D46" s="6">
        <v>203</v>
      </c>
    </row>
    <row r="47" spans="1:4">
      <c t="s" r="A47" s="4">
        <v>88</v>
      </c>
    </row>
    <row r="48" spans="1:4">
      <c t="s" r="A48" s="3">
        <v>2167</v>
      </c>
    </row>
    <row r="49" spans="1:4">
      <c t="s" r="A49" s="4">
        <v>2168</v>
      </c>
      <c t="n" r="B49" s="6">
        <v>756</v>
      </c>
      <c t="n" r="C49" s="6">
        <v>847</v>
      </c>
      <c t="n" r="D49" s="6">
        <v>1003</v>
      </c>
    </row>
    <row r="50" spans="1:4">
      <c t="s" r="A50" s="4">
        <v>2169</v>
      </c>
      <c t="n" r="B50" s="6">
        <v>3</v>
      </c>
      <c t="n" r="C50" s="6">
        <v>-2</v>
      </c>
      <c t="n" r="D50" s="6">
        <v>-16</v>
      </c>
    </row>
    <row r="51" spans="1:4">
      <c t="s" r="A51" s="4">
        <v>2170</v>
      </c>
      <c t="n" r="B51" s="6">
        <v>-7</v>
      </c>
      <c t="n" r="C51" s="6">
        <v>34</v>
      </c>
      <c t="n" r="D51" s="6">
        <v>26</v>
      </c>
    </row>
    <row r="52" spans="1:4">
      <c t="s" r="A52" s="4">
        <v>2178</v>
      </c>
      <c t="n" r="C52" s="6">
        <v>5</v>
      </c>
      <c t="n" r="D52" s="6">
        <v>51</v>
      </c>
    </row>
    <row r="53" spans="1:4">
      <c t="s" r="A53" s="4">
        <v>2176</v>
      </c>
      <c t="n" r="B53" s="6">
        <v>-51</v>
      </c>
      <c t="n" r="D53" s="6">
        <v>-20</v>
      </c>
    </row>
    <row r="54" spans="1:4">
      <c t="s" r="A54" s="4">
        <v>2171</v>
      </c>
      <c t="n" r="B54" s="6">
        <v>-132</v>
      </c>
      <c t="n" r="C54" s="6">
        <v>-128</v>
      </c>
      <c t="n" r="D54" s="6">
        <v>-197</v>
      </c>
    </row>
    <row r="55" spans="1:4">
      <c t="s" r="A55" s="4">
        <v>2172</v>
      </c>
      <c t="n" r="B55" s="6">
        <v>0</v>
      </c>
      <c t="n" r="C55" s="6">
        <v>0</v>
      </c>
      <c t="n" r="D55" s="6">
        <v>0</v>
      </c>
    </row>
    <row r="56" spans="1:4">
      <c t="s" r="A56" s="4">
        <v>2173</v>
      </c>
      <c t="n" r="B56" s="6">
        <v>569</v>
      </c>
      <c t="n" r="C56" s="6">
        <v>756</v>
      </c>
      <c t="n" r="D56" s="6">
        <v>847</v>
      </c>
    </row>
    <row r="57" spans="1:4">
      <c t="s" r="A57" s="4">
        <v>2174</v>
      </c>
      <c t="n" r="B57" s="6">
        <v>-5</v>
      </c>
      <c t="n" r="C57" s="6">
        <v>33</v>
      </c>
      <c t="n" r="D57" s="6">
        <v>26</v>
      </c>
    </row>
    <row r="58" spans="1:4">
      <c t="s" r="A58" s="4">
        <v>2180</v>
      </c>
    </row>
    <row r="59" spans="1:4">
      <c t="s" r="A59" s="3">
        <v>2167</v>
      </c>
    </row>
    <row r="60" spans="1:4">
      <c t="s" r="A60" s="4">
        <v>2168</v>
      </c>
      <c t="n" r="B60" s="6">
        <v>574</v>
      </c>
      <c t="n" r="C60" s="6">
        <v>445</v>
      </c>
      <c t="n" r="D60" s="6">
        <v>1179</v>
      </c>
    </row>
    <row r="61" spans="1:4">
      <c t="s" r="A61" s="4">
        <v>2169</v>
      </c>
      <c t="n" r="B61" s="6">
        <v>707</v>
      </c>
      <c t="n" r="C61" s="6">
        <v>904</v>
      </c>
      <c t="n" r="D61" s="6">
        <v>-18</v>
      </c>
    </row>
    <row r="62" spans="1:4">
      <c t="s" r="A62" s="4">
        <v>2170</v>
      </c>
      <c t="n" r="B62" s="6">
        <v>0</v>
      </c>
      <c t="n" r="C62" s="6">
        <v>0</v>
      </c>
      <c t="n" r="D62" s="6">
        <v>0</v>
      </c>
    </row>
    <row r="63" spans="1:4">
      <c t="s" r="A63" s="4">
        <v>2178</v>
      </c>
      <c t="n" r="B63" s="6">
        <v>1</v>
      </c>
      <c t="n" r="C63" s="6">
        <v>1</v>
      </c>
      <c t="n" r="D63" s="6">
        <v>1</v>
      </c>
    </row>
    <row r="64" spans="1:4">
      <c t="s" r="A64" s="4">
        <v>2176</v>
      </c>
      <c t="n" r="B64" s="6">
        <v>-13</v>
      </c>
      <c t="n" r="C64" s="6">
        <v>-4</v>
      </c>
      <c t="n" r="D64" s="6">
        <v>-5</v>
      </c>
    </row>
    <row r="65" spans="1:4">
      <c t="s" r="A65" s="4">
        <v>2171</v>
      </c>
      <c t="n" r="B65" s="6">
        <v>0</v>
      </c>
      <c t="n" r="C65" s="6">
        <v>0</v>
      </c>
      <c t="n" r="D65" s="6">
        <v>0</v>
      </c>
    </row>
    <row r="66" spans="1:4">
      <c t="s" r="A66" s="4">
        <v>2179</v>
      </c>
      <c t="n" r="B66" s="6">
        <v>0</v>
      </c>
      <c t="n" r="C66" s="6">
        <v>0</v>
      </c>
      <c t="n" r="D66" s="6">
        <v>0</v>
      </c>
    </row>
    <row r="67" spans="1:4">
      <c t="s" r="A67" s="4">
        <v>2172</v>
      </c>
      <c t="n" r="B67" s="6">
        <v>-771</v>
      </c>
      <c t="n" r="C67" s="6">
        <v>-772</v>
      </c>
      <c t="n" r="D67" s="6">
        <v>-712</v>
      </c>
    </row>
    <row r="68" spans="1:4">
      <c t="s" r="A68" s="4">
        <v>2173</v>
      </c>
      <c t="n" r="B68" s="6">
        <v>498</v>
      </c>
      <c t="n" r="C68" s="6">
        <v>574</v>
      </c>
      <c t="n" r="D68" s="6">
        <v>445</v>
      </c>
    </row>
    <row r="69" spans="1:4">
      <c t="s" r="A69" s="4">
        <v>2174</v>
      </c>
      <c t="n" r="B69" s="8">
        <v>135</v>
      </c>
      <c t="n" r="C69" s="8">
        <v>188</v>
      </c>
      <c t="n" r="D69" s="8">
        <v>-32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81</v>
      </c>
      <c t="s" r="B1" s="2">
        <v>1</v>
      </c>
    </row>
    <row r="2" spans="1:4">
      <c t="s" r="B2" s="2">
        <v>2</v>
      </c>
      <c t="s" r="C2" s="2">
        <v>32</v>
      </c>
      <c t="s" r="D2" s="2">
        <v>91</v>
      </c>
    </row>
    <row r="3" spans="1:4">
      <c t="s" r="A3" s="4">
        <v>2182</v>
      </c>
    </row>
    <row r="4" spans="1:4">
      <c t="s" r="A4" s="3">
        <v>2167</v>
      </c>
    </row>
    <row r="5" spans="1:4">
      <c t="s" r="A5" s="4">
        <v>2183</v>
      </c>
      <c t="n" r="B5" s="8">
        <v>289</v>
      </c>
      <c t="n" r="C5" s="8">
        <v>404</v>
      </c>
      <c t="n" r="D5" s="8">
        <v>-149</v>
      </c>
    </row>
    <row r="6" spans="1:4">
      <c t="s" r="A6" s="4">
        <v>2184</v>
      </c>
      <c t="n" r="B6" s="6">
        <v>92</v>
      </c>
      <c t="n" r="C6" s="6">
        <v>128</v>
      </c>
      <c t="n" r="D6" s="6">
        <v>-340</v>
      </c>
    </row>
    <row r="7" spans="1:4">
      <c t="s" r="A7" s="4">
        <v>2185</v>
      </c>
    </row>
    <row r="8" spans="1:4">
      <c t="s" r="A8" s="3">
        <v>2167</v>
      </c>
    </row>
    <row r="9" spans="1:4">
      <c t="s" r="A9" s="4">
        <v>2183</v>
      </c>
      <c t="n" r="B9" s="6">
        <v>418</v>
      </c>
      <c t="n" r="C9" s="6">
        <v>500</v>
      </c>
      <c t="n" r="D9" s="6">
        <v>131</v>
      </c>
    </row>
    <row r="10" spans="1:4">
      <c t="s" r="A10" s="4">
        <v>2184</v>
      </c>
      <c t="n" r="B10" s="8">
        <v>43</v>
      </c>
      <c t="n" r="C10" s="6">
        <v>60</v>
      </c>
      <c t="n" r="D10" s="6">
        <v>19</v>
      </c>
    </row>
    <row r="11" spans="1:4">
      <c t="s" r="A11" s="4">
        <v>2186</v>
      </c>
    </row>
    <row r="12" spans="1:4">
      <c t="s" r="A12" s="3">
        <v>2167</v>
      </c>
    </row>
    <row r="13" spans="1:4">
      <c t="s" r="A13" s="4">
        <v>2187</v>
      </c>
      <c t="n" r="C13" s="6">
        <v>-3</v>
      </c>
      <c t="n" r="D13" s="6">
        <v>-14</v>
      </c>
    </row>
    <row r="14" spans="1:4">
      <c t="s" r="A14" s="4">
        <v>2188</v>
      </c>
    </row>
    <row r="15" spans="1:4">
      <c t="s" r="A15" s="3">
        <v>2167</v>
      </c>
    </row>
    <row r="16" spans="1:4">
      <c t="s" r="A16" s="4">
        <v>2187</v>
      </c>
      <c t="n" r="C16" s="8">
        <v>1</v>
      </c>
      <c t="n" r="D16" s="8">
        <v>-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9</v>
      </c>
      <c t="s" r="B1" s="2">
        <v>2</v>
      </c>
      <c t="s" r="C1" s="2">
        <v>32</v>
      </c>
    </row>
    <row r="2" spans="1:3">
      <c t="s" r="A2" s="3">
        <v>2120</v>
      </c>
    </row>
    <row r="3" spans="1:3">
      <c t="s" r="A3" s="4">
        <v>40</v>
      </c>
      <c t="n" r="B3" s="8">
        <v>87</v>
      </c>
      <c t="n" r="C3" s="8">
        <v>77</v>
      </c>
    </row>
    <row r="4" spans="1:3">
      <c t="s" r="A4" s="4">
        <v>2128</v>
      </c>
      <c t="n" r="B4" s="6">
        <v>66</v>
      </c>
      <c t="n" r="C4" s="6">
        <v>90</v>
      </c>
    </row>
    <row r="5" spans="1:3">
      <c t="s" r="A5" s="4">
        <v>2190</v>
      </c>
    </row>
    <row r="6" spans="1:3">
      <c t="s" r="A6" s="3">
        <v>2120</v>
      </c>
    </row>
    <row r="7" spans="1:3">
      <c t="s" r="A7" s="4">
        <v>40</v>
      </c>
      <c t="n" r="B7" s="6">
        <v>87</v>
      </c>
      <c t="n" r="C7" s="6">
        <v>77</v>
      </c>
    </row>
    <row r="8" spans="1:3">
      <c t="s" r="A8" s="4">
        <v>2128</v>
      </c>
      <c t="n" r="B8" s="8">
        <v>66</v>
      </c>
      <c t="n" r="C8" s="8">
        <v>90</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91</v>
      </c>
      <c t="s" r="B1" s="2">
        <v>1</v>
      </c>
    </row>
    <row r="2" spans="1:4">
      <c t="s" r="B2" s="2">
        <v>2</v>
      </c>
      <c t="s" r="C2" s="2">
        <v>32</v>
      </c>
      <c t="s" r="D2" s="2">
        <v>91</v>
      </c>
    </row>
    <row r="3" spans="1:4">
      <c t="s" r="A3" s="4">
        <v>2192</v>
      </c>
    </row>
    <row r="4" spans="1:4">
      <c t="s" r="A4" s="3">
        <v>2193</v>
      </c>
    </row>
    <row r="5" spans="1:4">
      <c t="s" r="A5" s="4">
        <v>2194</v>
      </c>
      <c t="n" r="B5" s="8">
        <v>175</v>
      </c>
      <c t="n" r="C5" s="8">
        <v>108</v>
      </c>
      <c t="n" r="D5" s="8">
        <v>83</v>
      </c>
    </row>
    <row r="6" spans="1:4">
      <c t="s" r="A6" s="4">
        <v>2195</v>
      </c>
    </row>
    <row r="7" spans="1:4">
      <c t="s" r="A7" s="3">
        <v>2193</v>
      </c>
    </row>
    <row r="8" spans="1:4">
      <c t="s" r="A8" s="4">
        <v>2194</v>
      </c>
      <c t="n" r="B8" s="8">
        <v>42</v>
      </c>
      <c t="n" r="C8" s="8">
        <v>70</v>
      </c>
      <c t="n" r="D8" s="8">
        <v>9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6</v>
      </c>
      <c t="s" r="B1" s="2">
        <v>2</v>
      </c>
      <c t="s" r="C1" s="2">
        <v>32</v>
      </c>
    </row>
    <row r="2" spans="1:3">
      <c t="s" r="A2" s="3">
        <v>291</v>
      </c>
    </row>
    <row r="3" spans="1:3">
      <c t="s" r="A3" s="4">
        <v>2197</v>
      </c>
      <c t="n" r="B3" s="8">
        <v>3110</v>
      </c>
      <c t="n" r="C3" s="8">
        <v>4774</v>
      </c>
    </row>
    <row r="4" spans="1:3">
      <c t="s" r="A4" s="4">
        <v>2198</v>
      </c>
      <c t="n" r="B4" s="6">
        <v>5</v>
      </c>
      <c t="n" r="C4" s="6">
        <v>6</v>
      </c>
    </row>
    <row r="5" spans="1:3">
      <c t="s" r="A5" s="4">
        <v>2199</v>
      </c>
      <c t="n" r="C5" s="6">
        <v>1</v>
      </c>
    </row>
    <row r="6" spans="1:3">
      <c t="s" r="A6" s="4">
        <v>2200</v>
      </c>
      <c t="n" r="B6" s="6">
        <v>3032</v>
      </c>
      <c t="n" r="C6" s="6">
        <v>4582</v>
      </c>
    </row>
    <row r="7" spans="1:3">
      <c t="s" r="A7" s="4">
        <v>2201</v>
      </c>
      <c t="n" r="B7" s="6">
        <v>7</v>
      </c>
      <c t="n" r="C7" s="6">
        <v>9</v>
      </c>
    </row>
    <row r="8" spans="1:3">
      <c t="s" r="A8" s="4">
        <v>2202</v>
      </c>
      <c t="n" r="C8" s="6">
        <v>1</v>
      </c>
    </row>
    <row r="9" spans="1:3">
      <c t="s" r="A9" s="4">
        <v>2203</v>
      </c>
      <c t="n" r="B9" s="6">
        <v>78</v>
      </c>
      <c t="n" r="C9" s="6">
        <v>192</v>
      </c>
    </row>
    <row r="10" spans="1:3">
      <c t="s" r="A10" s="4">
        <v>2204</v>
      </c>
      <c t="n" r="B10" s="6">
        <v>-2</v>
      </c>
      <c t="n" r="C10" s="6">
        <v>-3</v>
      </c>
    </row>
    <row r="11" spans="1:3">
      <c t="s" r="A11" s="4">
        <v>2205</v>
      </c>
      <c t="n" r="B11" s="8">
        <v>0</v>
      </c>
      <c t="n" r="C11" s="8">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6</v>
      </c>
      <c t="s" r="B1" s="2">
        <v>1</v>
      </c>
    </row>
    <row r="2" spans="1:2">
      <c t="s" r="B2" s="2">
        <v>2</v>
      </c>
    </row>
    <row r="3" spans="1:2">
      <c t="s" r="A3" s="3">
        <v>239</v>
      </c>
    </row>
    <row r="4" spans="1:2">
      <c t="s" r="A4" s="4">
        <v>256</v>
      </c>
      <c t="s" r="B4" s="4">
        <v>25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206</v>
      </c>
      <c t="s" r="C1" s="2">
        <v>2</v>
      </c>
      <c t="s" r="D1" s="2">
        <v>32</v>
      </c>
      <c t="s" r="E1" s="2">
        <v>91</v>
      </c>
      <c t="s" r="F1" s="2">
        <v>791</v>
      </c>
    </row>
    <row r="2" spans="1:6">
      <c t="s" r="A2" s="3">
        <v>2207</v>
      </c>
    </row>
    <row r="3" spans="1:6">
      <c t="s" r="A3" s="4">
        <v>34</v>
      </c>
      <c t="n" r="C3" s="8">
        <v>11147</v>
      </c>
      <c t="n" r="D3" s="8">
        <v>10654</v>
      </c>
      <c t="n" r="E3" s="8">
        <v>8477</v>
      </c>
      <c t="n" r="F3" s="8">
        <v>8252</v>
      </c>
    </row>
    <row r="4" spans="1:6">
      <c t="s" r="A4" s="4">
        <v>2208</v>
      </c>
      <c t="s" r="B4" s="4">
        <v>37</v>
      </c>
      <c t="n" r="C4" s="6">
        <v>43590</v>
      </c>
      <c t="n" r="D4" s="6">
        <v>44974</v>
      </c>
    </row>
    <row r="5" spans="1:6">
      <c t="s" r="A5" s="3">
        <v>2209</v>
      </c>
    </row>
    <row r="6" spans="1:6">
      <c t="s" r="A6" s="4">
        <v>56</v>
      </c>
      <c t="n" r="C6" s="6">
        <v>300400</v>
      </c>
      <c t="n" r="D6" s="6">
        <v>282733</v>
      </c>
    </row>
    <row r="7" spans="1:6">
      <c t="s" r="A7" s="4">
        <v>62</v>
      </c>
      <c t="n" r="C7" s="6">
        <v>32078</v>
      </c>
      <c t="n" r="D7" s="6">
        <v>32260</v>
      </c>
    </row>
    <row r="8" spans="1:6">
      <c t="s" r="A8" s="4">
        <v>2210</v>
      </c>
    </row>
    <row r="9" spans="1:6">
      <c t="s" r="A9" s="3">
        <v>2207</v>
      </c>
    </row>
    <row r="10" spans="1:6">
      <c t="s" r="A10" s="4">
        <v>34</v>
      </c>
      <c t="n" r="C10" s="6">
        <v>11147</v>
      </c>
      <c t="n" r="D10" s="6">
        <v>10654</v>
      </c>
    </row>
    <row r="11" spans="1:6">
      <c t="s" r="A11" s="4">
        <v>2211</v>
      </c>
      <c t="n" r="C11" s="6">
        <v>169</v>
      </c>
      <c t="n" r="D11" s="6">
        <v>118</v>
      </c>
    </row>
    <row r="12" spans="1:6">
      <c t="s" r="A12" s="4">
        <v>2208</v>
      </c>
      <c t="n" r="C12" s="6">
        <v>43590</v>
      </c>
      <c t="n" r="D12" s="6">
        <v>44974</v>
      </c>
    </row>
    <row r="13" spans="1:6">
      <c t="s" r="A13" s="4">
        <v>93</v>
      </c>
      <c t="n" r="C13" s="6">
        <v>74</v>
      </c>
      <c t="n" r="D13" s="6">
        <v>18</v>
      </c>
    </row>
    <row r="14" spans="1:6">
      <c t="s" r="A14" s="4">
        <v>40</v>
      </c>
      <c t="n" r="C14" s="6">
        <v>256899</v>
      </c>
      <c t="n" r="D14" s="6">
        <v>243735</v>
      </c>
    </row>
    <row r="15" spans="1:6">
      <c t="s" r="A15" s="4">
        <v>2212</v>
      </c>
      <c t="n" r="C15" s="6">
        <v>2311</v>
      </c>
      <c t="n" r="D15" s="6">
        <v>2187</v>
      </c>
    </row>
    <row r="16" spans="1:6">
      <c t="s" r="A16" s="3">
        <v>2209</v>
      </c>
    </row>
    <row r="17" spans="1:6">
      <c t="s" r="A17" s="4">
        <v>56</v>
      </c>
      <c t="n" r="C17" s="6">
        <v>300400</v>
      </c>
      <c t="n" r="D17" s="6">
        <v>282733</v>
      </c>
    </row>
    <row r="18" spans="1:6">
      <c t="s" r="A18" s="4">
        <v>61</v>
      </c>
      <c t="n" r="C18" s="6">
        <v>27110</v>
      </c>
      <c t="n" r="D18" s="6">
        <v>29184</v>
      </c>
    </row>
    <row r="19" spans="1:6">
      <c t="s" r="A19" s="4">
        <v>62</v>
      </c>
      <c t="n" r="C19" s="6">
        <v>32078</v>
      </c>
      <c t="n" r="D19" s="6">
        <v>32260</v>
      </c>
    </row>
    <row r="20" spans="1:6">
      <c t="s" r="A20" s="4">
        <v>2213</v>
      </c>
      <c t="n" r="C20" s="6">
        <v>1353</v>
      </c>
      <c t="n" r="D20" s="6">
        <v>1231</v>
      </c>
    </row>
    <row r="21" spans="1:6">
      <c t="s" r="A21" s="4">
        <v>2214</v>
      </c>
    </row>
    <row r="22" spans="1:6">
      <c t="s" r="A22" s="3">
        <v>2207</v>
      </c>
    </row>
    <row r="23" spans="1:6">
      <c t="s" r="A23" s="4">
        <v>34</v>
      </c>
      <c t="n" r="C23" s="6">
        <v>11147</v>
      </c>
      <c t="n" r="D23" s="6">
        <v>10654</v>
      </c>
    </row>
    <row r="24" spans="1:6">
      <c t="s" r="A24" s="4">
        <v>2211</v>
      </c>
      <c t="n" r="C24" s="6">
        <v>169</v>
      </c>
      <c t="n" r="D24" s="6">
        <v>118</v>
      </c>
    </row>
    <row r="25" spans="1:6">
      <c t="s" r="A25" s="4">
        <v>2208</v>
      </c>
      <c t="n" r="C25" s="6">
        <v>43493</v>
      </c>
      <c t="n" r="D25" s="6">
        <v>45140</v>
      </c>
    </row>
    <row r="26" spans="1:6">
      <c t="s" r="A26" s="4">
        <v>93</v>
      </c>
      <c t="n" r="C26" s="6">
        <v>74</v>
      </c>
      <c t="n" r="D26" s="6">
        <v>18</v>
      </c>
    </row>
    <row r="27" spans="1:6">
      <c t="s" r="A27" s="4">
        <v>40</v>
      </c>
      <c t="n" r="C27" s="6">
        <v>259736</v>
      </c>
      <c t="n" r="D27" s="6">
        <v>245424</v>
      </c>
    </row>
    <row r="28" spans="1:6">
      <c t="s" r="A28" s="4">
        <v>2212</v>
      </c>
      <c t="n" r="C28" s="6">
        <v>2319</v>
      </c>
      <c t="n" r="D28" s="6">
        <v>2193</v>
      </c>
    </row>
    <row r="29" spans="1:6">
      <c t="s" r="A29" s="3">
        <v>2209</v>
      </c>
    </row>
    <row r="30" spans="1:6">
      <c t="s" r="A30" s="4">
        <v>56</v>
      </c>
      <c t="n" r="C30" s="6">
        <v>300225</v>
      </c>
      <c t="n" r="D30" s="6">
        <v>282708</v>
      </c>
    </row>
    <row r="31" spans="1:6">
      <c t="s" r="A31" s="4">
        <v>61</v>
      </c>
      <c t="n" r="C31" s="6">
        <v>26782</v>
      </c>
      <c t="n" r="D31" s="6">
        <v>28973</v>
      </c>
    </row>
    <row r="32" spans="1:6">
      <c t="s" r="A32" s="4">
        <v>62</v>
      </c>
      <c t="n" r="C32" s="6">
        <v>32412</v>
      </c>
      <c t="n" r="D32" s="6">
        <v>32659</v>
      </c>
    </row>
    <row r="33" spans="1:6">
      <c t="s" r="A33" s="4">
        <v>2213</v>
      </c>
      <c t="n" r="C33" s="6">
        <v>1353</v>
      </c>
      <c t="n" r="D33" s="6">
        <v>1231</v>
      </c>
    </row>
    <row r="34" spans="1:6">
      <c t="s" r="A34" s="4">
        <v>2215</v>
      </c>
    </row>
    <row r="35" spans="1:6">
      <c t="s" r="A35" s="3">
        <v>2207</v>
      </c>
    </row>
    <row r="36" spans="1:6">
      <c t="s" r="A36" s="4">
        <v>34</v>
      </c>
      <c t="n" r="C36" s="6">
        <v>11147</v>
      </c>
      <c t="n" r="D36" s="6">
        <v>10654</v>
      </c>
    </row>
    <row r="37" spans="1:6">
      <c t="s" r="A37" s="4">
        <v>2208</v>
      </c>
      <c t="n" r="C37" s="6">
        <v>2275</v>
      </c>
      <c t="n" r="D37" s="6">
        <v>1928</v>
      </c>
    </row>
    <row r="38" spans="1:6">
      <c t="s" r="A38" s="4">
        <v>2216</v>
      </c>
    </row>
    <row r="39" spans="1:6">
      <c t="s" r="A39" s="3">
        <v>2207</v>
      </c>
    </row>
    <row r="40" spans="1:6">
      <c t="s" r="A40" s="4">
        <v>2211</v>
      </c>
      <c t="n" r="C40" s="6">
        <v>169</v>
      </c>
      <c t="n" r="D40" s="6">
        <v>118</v>
      </c>
    </row>
    <row r="41" spans="1:6">
      <c t="s" r="A41" s="4">
        <v>2208</v>
      </c>
      <c t="n" r="C41" s="6">
        <v>41138</v>
      </c>
      <c t="n" r="D41" s="6">
        <v>43124</v>
      </c>
    </row>
    <row r="42" spans="1:6">
      <c t="s" r="A42" s="4">
        <v>2212</v>
      </c>
      <c t="n" r="C42" s="6">
        <v>921</v>
      </c>
      <c t="n" r="D42" s="6">
        <v>924</v>
      </c>
    </row>
    <row r="43" spans="1:6">
      <c t="s" r="A43" s="3">
        <v>2209</v>
      </c>
    </row>
    <row r="44" spans="1:6">
      <c t="s" r="A44" s="4">
        <v>56</v>
      </c>
      <c t="n" r="C44" s="6">
        <v>300225</v>
      </c>
      <c t="n" r="D44" s="6">
        <v>282708</v>
      </c>
    </row>
    <row r="45" spans="1:6">
      <c t="s" r="A45" s="4">
        <v>61</v>
      </c>
      <c t="n" r="C45" s="6">
        <v>26782</v>
      </c>
      <c t="n" r="D45" s="6">
        <v>28973</v>
      </c>
    </row>
    <row r="46" spans="1:6">
      <c t="s" r="A46" s="4">
        <v>62</v>
      </c>
      <c t="n" r="C46" s="6">
        <v>32412</v>
      </c>
      <c t="n" r="D46" s="6">
        <v>32659</v>
      </c>
    </row>
    <row r="47" spans="1:6">
      <c t="s" r="A47" s="4">
        <v>2217</v>
      </c>
    </row>
    <row r="48" spans="1:6">
      <c t="s" r="A48" s="3">
        <v>2207</v>
      </c>
    </row>
    <row r="49" spans="1:6">
      <c t="s" r="A49" s="4">
        <v>2208</v>
      </c>
      <c t="n" r="C49" s="6">
        <v>80</v>
      </c>
      <c t="n" r="D49" s="6">
        <v>88</v>
      </c>
    </row>
    <row r="50" spans="1:6">
      <c t="s" r="A50" s="4">
        <v>93</v>
      </c>
      <c t="n" r="C50" s="6">
        <v>74</v>
      </c>
      <c t="n" r="D50" s="6">
        <v>18</v>
      </c>
    </row>
    <row r="51" spans="1:6">
      <c t="s" r="A51" s="4">
        <v>40</v>
      </c>
      <c t="n" r="C51" s="6">
        <v>259736</v>
      </c>
      <c t="n" r="D51" s="6">
        <v>245424</v>
      </c>
    </row>
    <row r="52" spans="1:6">
      <c t="s" r="A52" s="4">
        <v>2212</v>
      </c>
      <c t="n" r="C52" s="6">
        <v>1398</v>
      </c>
      <c t="n" r="D52" s="6">
        <v>1269</v>
      </c>
    </row>
    <row r="53" spans="1:6">
      <c t="s" r="A53" s="3">
        <v>2209</v>
      </c>
    </row>
    <row r="54" spans="1:6">
      <c t="s" r="A54" s="4">
        <v>2213</v>
      </c>
      <c t="n" r="C54" s="8">
        <v>1353</v>
      </c>
      <c t="n" r="D54" s="8">
        <v>1231</v>
      </c>
    </row>
    <row r="55" spans="1:6">
      <c t="n" r="A55"/>
    </row>
    <row r="56" spans="1:6">
      <c t="s" r="A56" s="4">
        <v>37</v>
      </c>
      <c t="s" r="B56" s="4">
        <v>76</v>
      </c>
    </row>
  </sheetData>
  <mergeCells count="3">
    <mergeCell ref="A1:B1"/>
    <mergeCell ref="A55:E55"/>
    <mergeCell ref="B56:E56"/>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18</v>
      </c>
      <c t="s" r="B1" s="2">
        <v>1</v>
      </c>
    </row>
    <row r="2" spans="1:4">
      <c t="s" r="B2" s="2">
        <v>2</v>
      </c>
      <c t="s" r="C2" s="2">
        <v>32</v>
      </c>
      <c t="s" r="D2" s="2">
        <v>91</v>
      </c>
    </row>
    <row r="3" spans="1:4">
      <c t="s" r="A3" s="3">
        <v>2219</v>
      </c>
    </row>
    <row r="4" spans="1:4">
      <c t="s" r="A4" s="4">
        <v>2220</v>
      </c>
      <c t="n" r="B4" s="8">
        <v>19</v>
      </c>
    </row>
    <row r="5" spans="1:4">
      <c t="s" r="A5" s="4">
        <v>2221</v>
      </c>
      <c t="n" r="B5" s="6">
        <v>328</v>
      </c>
      <c t="n" r="C5" s="8">
        <v>326</v>
      </c>
      <c t="n" r="D5" s="8">
        <v>311</v>
      </c>
    </row>
    <row r="6" spans="1:4">
      <c t="s" r="A6" s="4">
        <v>2222</v>
      </c>
    </row>
    <row r="7" spans="1:4">
      <c t="s" r="A7" s="3">
        <v>2219</v>
      </c>
    </row>
    <row r="8" spans="1:4">
      <c t="s" r="A8" s="4">
        <v>2223</v>
      </c>
      <c t="n" r="B8" s="8">
        <v>13020</v>
      </c>
    </row>
    <row r="9" spans="1:4">
      <c t="s" r="A9" s="4">
        <v>2224</v>
      </c>
      <c t="s" r="B9" s="4">
        <v>2225</v>
      </c>
    </row>
    <row r="10" spans="1:4">
      <c t="s" r="A10" s="4">
        <v>1566</v>
      </c>
      <c t="n" r="B10" s="8">
        <v>57</v>
      </c>
    </row>
    <row r="11" spans="1:4">
      <c t="s" r="A11" s="4">
        <v>2226</v>
      </c>
    </row>
    <row r="12" spans="1:4">
      <c t="s" r="A12" s="3">
        <v>2219</v>
      </c>
    </row>
    <row r="13" spans="1:4">
      <c t="s" r="A13" s="4">
        <v>2223</v>
      </c>
      <c t="n" r="B13" s="6">
        <v>8</v>
      </c>
    </row>
    <row r="14" spans="1:4">
      <c t="s" r="A14" s="4">
        <v>2227</v>
      </c>
    </row>
    <row r="15" spans="1:4">
      <c t="s" r="A15" s="3">
        <v>2219</v>
      </c>
    </row>
    <row r="16" spans="1:4">
      <c t="s" r="A16" s="4">
        <v>2223</v>
      </c>
      <c t="n" r="B16" s="6">
        <v>4246</v>
      </c>
    </row>
    <row r="17" spans="1:4">
      <c t="s" r="A17" s="4">
        <v>2228</v>
      </c>
      <c t="n" r="B17" s="6">
        <v>4387</v>
      </c>
    </row>
    <row r="18" spans="1:4">
      <c t="s" r="A18" s="4">
        <v>2229</v>
      </c>
    </row>
    <row r="19" spans="1:4">
      <c t="s" r="A19" s="3">
        <v>2219</v>
      </c>
    </row>
    <row r="20" spans="1:4">
      <c t="s" r="A20" s="4">
        <v>2223</v>
      </c>
      <c t="n" r="B20" s="6">
        <v>5089</v>
      </c>
    </row>
    <row r="21" spans="1:4">
      <c t="s" r="A21" s="4">
        <v>1566</v>
      </c>
      <c t="n" r="B21" s="6">
        <v>119</v>
      </c>
    </row>
    <row r="22" spans="1:4">
      <c t="s" r="A22" s="4">
        <v>2230</v>
      </c>
      <c t="n" r="B22" s="6">
        <v>89</v>
      </c>
    </row>
    <row r="23" spans="1:4">
      <c t="s" r="A23" s="4">
        <v>2231</v>
      </c>
      <c t="n" r="B23" s="6">
        <v>30</v>
      </c>
      <c t="n" r="C23" s="6">
        <v>46</v>
      </c>
    </row>
    <row r="24" spans="1:4">
      <c t="s" r="A24" s="4">
        <v>2232</v>
      </c>
      <c t="n" r="B24" s="6">
        <v>12</v>
      </c>
      <c t="n" r="C24" s="6">
        <v>19</v>
      </c>
    </row>
    <row r="25" spans="1:4">
      <c t="s" r="A25" s="4">
        <v>2233</v>
      </c>
    </row>
    <row r="26" spans="1:4">
      <c t="s" r="A26" s="3">
        <v>2219</v>
      </c>
    </row>
    <row r="27" spans="1:4">
      <c t="s" r="A27" s="4">
        <v>2223</v>
      </c>
      <c t="n" r="B27" s="6">
        <v>94995</v>
      </c>
    </row>
    <row r="28" spans="1:4">
      <c t="s" r="A28" s="4">
        <v>1566</v>
      </c>
      <c t="n" r="B28" s="6">
        <v>61</v>
      </c>
    </row>
    <row r="29" spans="1:4">
      <c t="s" r="A29" s="4">
        <v>2228</v>
      </c>
      <c t="n" r="B29" s="6">
        <v>409</v>
      </c>
    </row>
    <row r="30" spans="1:4">
      <c t="s" r="A30" s="4">
        <v>2234</v>
      </c>
      <c t="n" r="B30" s="6">
        <v>6700</v>
      </c>
    </row>
    <row r="31" spans="1:4">
      <c t="s" r="A31" s="4">
        <v>2235</v>
      </c>
      <c t="n" r="B31" s="6">
        <v>307</v>
      </c>
    </row>
    <row r="32" spans="1:4">
      <c t="s" r="A32" s="4">
        <v>2236</v>
      </c>
      <c t="n" r="B32" s="6">
        <v>26</v>
      </c>
    </row>
    <row r="33" spans="1:4">
      <c t="s" r="A33" s="4">
        <v>2237</v>
      </c>
      <c t="n" r="B33" s="6">
        <v>49</v>
      </c>
    </row>
    <row r="34" spans="1:4">
      <c t="s" r="A34" s="4">
        <v>2238</v>
      </c>
      <c t="n" r="B34" s="6">
        <v>76</v>
      </c>
    </row>
    <row r="35" spans="1:4">
      <c t="s" r="A35" s="4">
        <v>2239</v>
      </c>
      <c t="n" r="B35" s="6">
        <v>12</v>
      </c>
    </row>
    <row r="36" spans="1:4">
      <c t="s" r="A36" s="4">
        <v>2240</v>
      </c>
    </row>
    <row r="37" spans="1:4">
      <c t="s" r="A37" s="3">
        <v>2219</v>
      </c>
    </row>
    <row r="38" spans="1:4">
      <c t="s" r="A38" s="4">
        <v>2223</v>
      </c>
      <c t="n" r="B38" s="6">
        <v>2</v>
      </c>
    </row>
    <row r="39" spans="1:4">
      <c t="s" r="A39" s="4">
        <v>1566</v>
      </c>
      <c t="n" r="B39" s="6">
        <v>2</v>
      </c>
    </row>
    <row r="40" spans="1:4">
      <c t="s" r="A40" s="4">
        <v>2241</v>
      </c>
    </row>
    <row r="41" spans="1:4">
      <c t="s" r="A41" s="3">
        <v>2219</v>
      </c>
    </row>
    <row r="42" spans="1:4">
      <c t="s" r="A42" s="4">
        <v>2223</v>
      </c>
      <c t="n" r="B42" s="6">
        <v>2183</v>
      </c>
    </row>
    <row r="43" spans="1:4">
      <c t="s" r="A43" s="4">
        <v>2228</v>
      </c>
      <c t="n" r="B43" s="6">
        <v>2254</v>
      </c>
    </row>
    <row r="44" spans="1:4">
      <c t="s" r="A44" s="4">
        <v>2242</v>
      </c>
    </row>
    <row r="45" spans="1:4">
      <c t="s" r="A45" s="3">
        <v>2219</v>
      </c>
    </row>
    <row r="46" spans="1:4">
      <c t="s" r="A46" s="4">
        <v>2223</v>
      </c>
      <c t="n" r="B46" s="6">
        <v>12</v>
      </c>
    </row>
    <row r="47" spans="1:4">
      <c t="s" r="A47" s="4">
        <v>1566</v>
      </c>
      <c t="n" r="B47" s="6">
        <v>2</v>
      </c>
    </row>
    <row r="48" spans="1:4">
      <c t="s" r="A48" s="4">
        <v>2087</v>
      </c>
    </row>
    <row r="49" spans="1:4">
      <c t="s" r="A49" s="3">
        <v>2219</v>
      </c>
    </row>
    <row r="50" spans="1:4">
      <c t="s" r="A50" s="4">
        <v>2223</v>
      </c>
      <c t="n" r="B50" s="6">
        <v>792</v>
      </c>
    </row>
    <row r="51" spans="1:4">
      <c t="s" r="A51" s="4">
        <v>1566</v>
      </c>
      <c t="n" r="B51" s="8">
        <v>184</v>
      </c>
      <c t="n" r="C51" s="8">
        <v>211</v>
      </c>
    </row>
    <row r="52" spans="1:4">
      <c t="s" r="A52" s="4">
        <v>2243</v>
      </c>
    </row>
    <row r="53" spans="1:4">
      <c t="s" r="A53" s="3">
        <v>2219</v>
      </c>
    </row>
    <row r="54" spans="1:4">
      <c t="s" r="A54" s="4">
        <v>2244</v>
      </c>
      <c t="n" r="B54" s="12">
        <v>2.5</v>
      </c>
    </row>
    <row r="55" spans="1:4">
      <c t="s" r="A55" s="4">
        <v>2245</v>
      </c>
      <c t="n" r="B55" s="12">
        <v>6.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t="s" r="A1" s="1">
        <v>2246</v>
      </c>
      <c t="s" r="B1" s="2">
        <v>830</v>
      </c>
    </row>
    <row r="2" spans="1:2">
      <c t="s" r="A2" s="4">
        <v>844</v>
      </c>
    </row>
    <row r="3" spans="1:2">
      <c t="s" r="A3" s="3">
        <v>2247</v>
      </c>
    </row>
    <row r="4" spans="1:2">
      <c t="s" r="A4" s="4">
        <v>2248</v>
      </c>
      <c t="n" r="B4" s="8">
        <v>119841</v>
      </c>
    </row>
    <row r="5" spans="1:2">
      <c t="s" r="A5" s="4">
        <v>2249</v>
      </c>
    </row>
    <row r="6" spans="1:2">
      <c t="s" r="A6" s="3">
        <v>2247</v>
      </c>
    </row>
    <row r="7" spans="1:2">
      <c t="s" r="A7" s="4">
        <v>2248</v>
      </c>
      <c t="n" r="B7" s="6">
        <v>23608</v>
      </c>
    </row>
    <row r="8" spans="1:2">
      <c t="s" r="A8" s="4">
        <v>1147</v>
      </c>
    </row>
    <row r="9" spans="1:2">
      <c t="s" r="A9" s="3">
        <v>2247</v>
      </c>
    </row>
    <row r="10" spans="1:2">
      <c t="s" r="A10" s="4">
        <v>2248</v>
      </c>
      <c t="n" r="B10" s="6">
        <v>328</v>
      </c>
    </row>
    <row r="11" spans="1:2">
      <c t="s" r="A11" s="4">
        <v>2250</v>
      </c>
    </row>
    <row r="12" spans="1:2">
      <c t="s" r="A12" s="3">
        <v>2247</v>
      </c>
    </row>
    <row r="13" spans="1:2">
      <c t="s" r="A13" s="4">
        <v>2248</v>
      </c>
      <c t="n" r="B13" s="6">
        <v>95832</v>
      </c>
    </row>
    <row r="14" spans="1:2">
      <c t="s" r="A14" s="4">
        <v>2251</v>
      </c>
    </row>
    <row r="15" spans="1:2">
      <c t="s" r="A15" s="3">
        <v>2247</v>
      </c>
    </row>
    <row r="16" spans="1:2">
      <c t="s" r="A16" s="4">
        <v>2248</v>
      </c>
      <c t="n" r="B16" s="6">
        <v>34092</v>
      </c>
    </row>
    <row r="17" spans="1:2">
      <c t="s" r="A17" s="4">
        <v>1161</v>
      </c>
    </row>
    <row r="18" spans="1:2">
      <c t="s" r="A18" s="3">
        <v>2247</v>
      </c>
    </row>
    <row r="19" spans="1:2">
      <c t="s" r="A19" s="4">
        <v>2248</v>
      </c>
      <c t="n" r="B19" s="6">
        <v>568</v>
      </c>
    </row>
    <row r="20" spans="1:2">
      <c t="s" r="A20" s="4">
        <v>603</v>
      </c>
    </row>
    <row r="21" spans="1:2">
      <c t="s" r="A21" s="3">
        <v>2247</v>
      </c>
    </row>
    <row r="22" spans="1:2">
      <c t="s" r="A22" s="4">
        <v>2248</v>
      </c>
      <c t="n" r="B22" s="6">
        <v>5297</v>
      </c>
    </row>
    <row r="23" spans="1:2">
      <c t="s" r="A23" s="4">
        <v>2252</v>
      </c>
    </row>
    <row r="24" spans="1:2">
      <c t="s" r="A24" s="3">
        <v>2247</v>
      </c>
    </row>
    <row r="25" spans="1:2">
      <c t="s" r="A25" s="4">
        <v>2248</v>
      </c>
      <c t="n" r="B25" s="6">
        <v>25917</v>
      </c>
    </row>
    <row r="26" spans="1:2">
      <c t="s" r="A26" s="4">
        <v>2253</v>
      </c>
    </row>
    <row r="27" spans="1:2">
      <c t="s" r="A27" s="3">
        <v>2247</v>
      </c>
    </row>
    <row r="28" spans="1:2">
      <c t="s" r="A28" s="4">
        <v>2248</v>
      </c>
      <c t="n" r="B28" s="6">
        <v>23608</v>
      </c>
    </row>
    <row r="29" spans="1:2">
      <c t="s" r="A29" s="4">
        <v>2254</v>
      </c>
    </row>
    <row r="30" spans="1:2">
      <c t="s" r="A30" s="3">
        <v>2247</v>
      </c>
    </row>
    <row r="31" spans="1:2">
      <c t="s" r="A31" s="4">
        <v>2248</v>
      </c>
      <c t="n" r="B31" s="6">
        <v>315</v>
      </c>
    </row>
    <row r="32" spans="1:2">
      <c t="s" r="A32" s="4">
        <v>2255</v>
      </c>
    </row>
    <row r="33" spans="1:2">
      <c t="s" r="A33" s="3">
        <v>2247</v>
      </c>
    </row>
    <row r="34" spans="1:2">
      <c t="s" r="A34" s="4">
        <v>2248</v>
      </c>
      <c t="n" r="B34" s="6">
        <v>95832</v>
      </c>
    </row>
    <row r="35" spans="1:2">
      <c t="s" r="A35" s="4">
        <v>2256</v>
      </c>
    </row>
    <row r="36" spans="1:2">
      <c t="s" r="A36" s="3">
        <v>2247</v>
      </c>
    </row>
    <row r="37" spans="1:2">
      <c t="s" r="A37" s="4">
        <v>2248</v>
      </c>
      <c t="n" r="B37" s="6">
        <v>12951</v>
      </c>
    </row>
    <row r="38" spans="1:2">
      <c t="s" r="A38" s="4">
        <v>2257</v>
      </c>
    </row>
    <row r="39" spans="1:2">
      <c t="s" r="A39" s="3">
        <v>2247</v>
      </c>
    </row>
    <row r="40" spans="1:2">
      <c t="s" r="A40" s="4">
        <v>2248</v>
      </c>
      <c t="n" r="B40" s="6">
        <v>5203</v>
      </c>
    </row>
    <row r="41" spans="1:2">
      <c t="s" r="A41" s="4">
        <v>2258</v>
      </c>
    </row>
    <row r="42" spans="1:2">
      <c t="s" r="A42" s="3">
        <v>2247</v>
      </c>
    </row>
    <row r="43" spans="1:2">
      <c t="s" r="A43" s="4">
        <v>2248</v>
      </c>
      <c t="n" r="B43" s="6">
        <v>93924</v>
      </c>
    </row>
    <row r="44" spans="1:2">
      <c t="s" r="A44" s="4">
        <v>2259</v>
      </c>
    </row>
    <row r="45" spans="1:2">
      <c t="s" r="A45" s="3">
        <v>2247</v>
      </c>
    </row>
    <row r="46" spans="1:2">
      <c t="s" r="A46" s="4">
        <v>2248</v>
      </c>
      <c t="n" r="B46" s="6">
        <v>13</v>
      </c>
    </row>
    <row r="47" spans="1:2">
      <c t="s" r="A47" s="4">
        <v>2260</v>
      </c>
    </row>
    <row r="48" spans="1:2">
      <c t="s" r="A48" s="3">
        <v>2247</v>
      </c>
    </row>
    <row r="49" spans="1:2">
      <c t="s" r="A49" s="4">
        <v>2248</v>
      </c>
      <c t="n" r="B49" s="6">
        <v>21141</v>
      </c>
    </row>
    <row r="50" spans="1:2">
      <c t="s" r="A50" s="4">
        <v>2261</v>
      </c>
    </row>
    <row r="51" spans="1:2">
      <c t="s" r="A51" s="3">
        <v>2247</v>
      </c>
    </row>
    <row r="52" spans="1:2">
      <c t="s" r="A52" s="4">
        <v>2248</v>
      </c>
      <c t="n" r="B52" s="6">
        <v>568</v>
      </c>
    </row>
    <row r="53" spans="1:2">
      <c t="s" r="A53" s="4">
        <v>2262</v>
      </c>
    </row>
    <row r="54" spans="1:2">
      <c t="s" r="A54" s="3">
        <v>2247</v>
      </c>
    </row>
    <row r="55" spans="1:2">
      <c t="s" r="A55" s="4">
        <v>2248</v>
      </c>
      <c t="n" r="B55" s="8">
        <v>94</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263</v>
      </c>
      <c t="s" r="B1" s="2">
        <v>830</v>
      </c>
    </row>
    <row r="2" spans="1:2">
      <c t="s" r="A2" s="3">
        <v>2264</v>
      </c>
    </row>
    <row r="3" spans="1:2">
      <c t="s" r="A3" s="4">
        <v>2265</v>
      </c>
      <c t="n" r="B3" s="8">
        <v>14</v>
      </c>
    </row>
    <row r="4" spans="1:2">
      <c t="s" r="A4" s="4">
        <v>2266</v>
      </c>
      <c t="n" r="B4" s="6">
        <v>13</v>
      </c>
    </row>
    <row r="5" spans="1:2">
      <c t="s" r="A5" s="4">
        <v>2267</v>
      </c>
      <c t="n" r="B5" s="6">
        <v>13</v>
      </c>
    </row>
    <row r="6" spans="1:2">
      <c t="s" r="A6" s="4">
        <v>2268</v>
      </c>
      <c t="n" r="B6" s="6">
        <v>11</v>
      </c>
    </row>
    <row r="7" spans="1:2">
      <c t="s" r="A7" s="4">
        <v>2269</v>
      </c>
      <c t="n" r="B7" s="6">
        <v>10</v>
      </c>
    </row>
    <row r="8" spans="1:2">
      <c t="s" r="A8" s="4">
        <v>2270</v>
      </c>
      <c t="n" r="B8" s="6">
        <v>42</v>
      </c>
    </row>
    <row r="9" spans="1:2">
      <c t="s" r="A9" s="4">
        <v>2271</v>
      </c>
      <c t="n" r="B9" s="6">
        <v>103</v>
      </c>
    </row>
    <row r="10" spans="1:2">
      <c t="s" r="A10" s="4">
        <v>2272</v>
      </c>
      <c t="n" r="B10" s="6">
        <v>35</v>
      </c>
    </row>
    <row r="11" spans="1:2">
      <c t="s" r="A11" s="4">
        <v>2273</v>
      </c>
      <c t="n" r="B11" s="6">
        <v>68</v>
      </c>
    </row>
    <row r="12" spans="1:2">
      <c t="s" r="A12" s="3">
        <v>2274</v>
      </c>
    </row>
    <row r="13" spans="1:2">
      <c t="s" r="A13" s="4">
        <v>2275</v>
      </c>
      <c t="n" r="B13" s="6">
        <v>265</v>
      </c>
    </row>
    <row r="14" spans="1:2">
      <c t="s" r="A14" s="4">
        <v>2276</v>
      </c>
      <c t="n" r="B14" s="6">
        <v>242</v>
      </c>
    </row>
    <row r="15" spans="1:2">
      <c t="s" r="A15" s="4">
        <v>2277</v>
      </c>
      <c t="n" r="B15" s="6">
        <v>203</v>
      </c>
    </row>
    <row r="16" spans="1:2">
      <c t="s" r="A16" s="4">
        <v>2278</v>
      </c>
      <c t="n" r="B16" s="6">
        <v>166</v>
      </c>
    </row>
    <row r="17" spans="1:2">
      <c t="s" r="A17" s="4">
        <v>2279</v>
      </c>
      <c t="n" r="B17" s="6">
        <v>126</v>
      </c>
    </row>
    <row r="18" spans="1:2">
      <c t="s" r="A18" s="4">
        <v>2280</v>
      </c>
      <c t="n" r="B18" s="6">
        <v>471</v>
      </c>
    </row>
    <row r="19" spans="1:2">
      <c t="s" r="A19" s="4">
        <v>2281</v>
      </c>
      <c t="n" r="B19" s="8">
        <v>1473</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2</v>
      </c>
      <c t="s" r="B1" s="2">
        <v>2</v>
      </c>
      <c t="s" r="C1" s="2">
        <v>32</v>
      </c>
    </row>
    <row r="2" spans="1:3">
      <c t="s" r="A2" s="4">
        <v>2222</v>
      </c>
    </row>
    <row r="3" spans="1:3">
      <c t="s" r="A3" s="3">
        <v>2283</v>
      </c>
    </row>
    <row r="4" spans="1:3">
      <c t="s" r="A4" s="4">
        <v>1566</v>
      </c>
      <c t="n" r="B4" s="8">
        <v>57</v>
      </c>
    </row>
    <row r="5" spans="1:3">
      <c t="s" r="A5" s="4">
        <v>2223</v>
      </c>
      <c t="n" r="B5" s="6">
        <v>13020</v>
      </c>
    </row>
    <row r="6" spans="1:3">
      <c t="s" r="A6" s="4">
        <v>2226</v>
      </c>
    </row>
    <row r="7" spans="1:3">
      <c t="s" r="A7" s="3">
        <v>2283</v>
      </c>
    </row>
    <row r="8" spans="1:3">
      <c t="s" r="A8" s="4">
        <v>2223</v>
      </c>
      <c t="n" r="B8" s="6">
        <v>8</v>
      </c>
    </row>
    <row r="9" spans="1:3">
      <c t="s" r="A9" s="4">
        <v>2227</v>
      </c>
    </row>
    <row r="10" spans="1:3">
      <c t="s" r="A10" s="3">
        <v>2283</v>
      </c>
    </row>
    <row r="11" spans="1:3">
      <c t="s" r="A11" s="4">
        <v>2228</v>
      </c>
      <c t="n" r="B11" s="6">
        <v>4387</v>
      </c>
    </row>
    <row r="12" spans="1:3">
      <c t="s" r="A12" s="4">
        <v>2223</v>
      </c>
      <c t="n" r="B12" s="6">
        <v>4246</v>
      </c>
    </row>
    <row r="13" spans="1:3">
      <c t="s" r="A13" s="4">
        <v>2229</v>
      </c>
    </row>
    <row r="14" spans="1:3">
      <c t="s" r="A14" s="3">
        <v>2283</v>
      </c>
    </row>
    <row r="15" spans="1:3">
      <c t="s" r="A15" s="4">
        <v>1566</v>
      </c>
      <c t="n" r="B15" s="6">
        <v>119</v>
      </c>
    </row>
    <row r="16" spans="1:3">
      <c t="s" r="A16" s="4">
        <v>2223</v>
      </c>
      <c t="n" r="B16" s="6">
        <v>5089</v>
      </c>
    </row>
    <row r="17" spans="1:3">
      <c t="s" r="A17" s="4">
        <v>2233</v>
      </c>
    </row>
    <row r="18" spans="1:3">
      <c t="s" r="A18" s="3">
        <v>2283</v>
      </c>
    </row>
    <row r="19" spans="1:3">
      <c t="s" r="A19" s="4">
        <v>2228</v>
      </c>
      <c t="n" r="B19" s="6">
        <v>409</v>
      </c>
    </row>
    <row r="20" spans="1:3">
      <c t="s" r="A20" s="4">
        <v>1566</v>
      </c>
      <c t="n" r="B20" s="6">
        <v>61</v>
      </c>
    </row>
    <row r="21" spans="1:3">
      <c t="s" r="A21" s="4">
        <v>2223</v>
      </c>
      <c t="n" r="B21" s="6">
        <v>94995</v>
      </c>
    </row>
    <row r="22" spans="1:3">
      <c t="s" r="A22" s="4">
        <v>2240</v>
      </c>
    </row>
    <row r="23" spans="1:3">
      <c t="s" r="A23" s="3">
        <v>2283</v>
      </c>
    </row>
    <row r="24" spans="1:3">
      <c t="s" r="A24" s="4">
        <v>1566</v>
      </c>
      <c t="n" r="B24" s="6">
        <v>2</v>
      </c>
    </row>
    <row r="25" spans="1:3">
      <c t="s" r="A25" s="4">
        <v>2223</v>
      </c>
      <c t="n" r="B25" s="6">
        <v>2</v>
      </c>
    </row>
    <row r="26" spans="1:3">
      <c t="s" r="A26" s="4">
        <v>2241</v>
      </c>
    </row>
    <row r="27" spans="1:3">
      <c t="s" r="A27" s="3">
        <v>2283</v>
      </c>
    </row>
    <row r="28" spans="1:3">
      <c t="s" r="A28" s="4">
        <v>2228</v>
      </c>
      <c t="n" r="B28" s="6">
        <v>2254</v>
      </c>
    </row>
    <row r="29" spans="1:3">
      <c t="s" r="A29" s="4">
        <v>2223</v>
      </c>
      <c t="n" r="B29" s="6">
        <v>2183</v>
      </c>
    </row>
    <row r="30" spans="1:3">
      <c t="s" r="A30" s="4">
        <v>2242</v>
      </c>
    </row>
    <row r="31" spans="1:3">
      <c t="s" r="A31" s="3">
        <v>2283</v>
      </c>
    </row>
    <row r="32" spans="1:3">
      <c t="s" r="A32" s="4">
        <v>1566</v>
      </c>
      <c t="n" r="B32" s="6">
        <v>2</v>
      </c>
    </row>
    <row r="33" spans="1:3">
      <c t="s" r="A33" s="4">
        <v>2223</v>
      </c>
      <c t="n" r="B33" s="6">
        <v>12</v>
      </c>
    </row>
    <row r="34" spans="1:3">
      <c t="s" r="A34" s="4">
        <v>2087</v>
      </c>
    </row>
    <row r="35" spans="1:3">
      <c t="s" r="A35" s="3">
        <v>2283</v>
      </c>
    </row>
    <row r="36" spans="1:3">
      <c t="s" r="A36" s="4">
        <v>1566</v>
      </c>
      <c t="n" r="B36" s="6">
        <v>184</v>
      </c>
      <c t="n" r="C36" s="8">
        <v>211</v>
      </c>
    </row>
    <row r="37" spans="1:3">
      <c t="s" r="A37" s="4">
        <v>2223</v>
      </c>
      <c t="n" r="B37" s="8">
        <v>792</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284</v>
      </c>
      <c t="s" r="B1" s="2">
        <v>830</v>
      </c>
    </row>
    <row r="2" spans="1:2">
      <c t="s" r="A2" s="4">
        <v>2285</v>
      </c>
    </row>
    <row r="3" spans="1:2">
      <c t="s" r="A3" s="3">
        <v>2286</v>
      </c>
    </row>
    <row r="4" spans="1:2">
      <c t="s" r="A4" s="4">
        <v>2287</v>
      </c>
      <c t="n" r="B4" s="8">
        <v>13020</v>
      </c>
    </row>
    <row r="5" spans="1:2">
      <c t="s" r="A5" s="4">
        <v>1145</v>
      </c>
    </row>
    <row r="6" spans="1:2">
      <c t="s" r="A6" s="3">
        <v>2286</v>
      </c>
    </row>
    <row r="7" spans="1:2">
      <c t="s" r="A7" s="4">
        <v>2287</v>
      </c>
      <c t="n" r="B7" s="6">
        <v>266</v>
      </c>
    </row>
    <row r="8" spans="1:2">
      <c t="s" r="A8" s="4">
        <v>2288</v>
      </c>
    </row>
    <row r="9" spans="1:2">
      <c t="s" r="A9" s="3">
        <v>2286</v>
      </c>
    </row>
    <row r="10" spans="1:2">
      <c t="s" r="A10" s="4">
        <v>2287</v>
      </c>
      <c t="n" r="B10" s="6">
        <v>5701</v>
      </c>
    </row>
    <row r="11" spans="1:2">
      <c t="s" r="A11" s="4">
        <v>2289</v>
      </c>
    </row>
    <row r="12" spans="1:2">
      <c t="s" r="A12" s="3">
        <v>2286</v>
      </c>
    </row>
    <row r="13" spans="1:2">
      <c t="s" r="A13" s="4">
        <v>2287</v>
      </c>
      <c t="n" r="B13" s="6">
        <v>218</v>
      </c>
    </row>
    <row r="14" spans="1:2">
      <c t="s" r="A14" s="4">
        <v>2290</v>
      </c>
    </row>
    <row r="15" spans="1:2">
      <c t="s" r="A15" s="3">
        <v>2286</v>
      </c>
    </row>
    <row r="16" spans="1:2">
      <c t="s" r="A16" s="4">
        <v>2287</v>
      </c>
      <c t="n" r="B16" s="6">
        <v>7319</v>
      </c>
    </row>
    <row r="17" spans="1:2">
      <c t="s" r="A17" s="4">
        <v>2291</v>
      </c>
    </row>
    <row r="18" spans="1:2">
      <c t="s" r="A18" s="3">
        <v>2286</v>
      </c>
    </row>
    <row r="19" spans="1:2">
      <c t="s" r="A19" s="4">
        <v>2287</v>
      </c>
      <c t="n" r="B19" s="8">
        <v>48</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292</v>
      </c>
      <c t="s" r="C1" s="2">
        <v>2</v>
      </c>
      <c t="s" r="D1" s="2">
        <v>32</v>
      </c>
      <c t="s" r="E1" s="2">
        <v>91</v>
      </c>
    </row>
    <row r="2" spans="1:5">
      <c t="s" r="A2" s="3">
        <v>33</v>
      </c>
    </row>
    <row r="3" spans="1:5">
      <c t="s" r="A3" s="4">
        <v>2125</v>
      </c>
      <c t="s" r="B3" s="4">
        <v>37</v>
      </c>
      <c t="n" r="C3" s="8">
        <v>61997</v>
      </c>
      <c t="n" r="D3" s="8">
        <v>56069</v>
      </c>
    </row>
    <row r="4" spans="1:5">
      <c t="s" r="A4" s="4">
        <v>2128</v>
      </c>
      <c t="s" r="B4" s="4">
        <v>37</v>
      </c>
      <c t="n" r="C4" s="6">
        <v>29725</v>
      </c>
      <c t="n" r="D4" s="6">
        <v>27059</v>
      </c>
    </row>
    <row r="5" spans="1:5">
      <c t="s" r="A5" s="4">
        <v>55</v>
      </c>
      <c t="n" r="C5" s="6">
        <v>421853</v>
      </c>
      <c t="n" r="D5" s="6">
        <v>402529</v>
      </c>
    </row>
    <row r="6" spans="1:5">
      <c t="s" r="A6" s="3">
        <v>2293</v>
      </c>
    </row>
    <row r="7" spans="1:5">
      <c t="s" r="A7" s="4">
        <v>2294</v>
      </c>
      <c t="n" r="C7" s="6">
        <v>27877</v>
      </c>
      <c t="n" r="D7" s="6">
        <v>29893</v>
      </c>
      <c t="n" r="E7" s="8">
        <v>27608</v>
      </c>
    </row>
    <row r="8" spans="1:5">
      <c t="s" r="A8" s="4">
        <v>62</v>
      </c>
      <c t="n" r="C8" s="6">
        <v>32078</v>
      </c>
      <c t="n" r="D8" s="6">
        <v>32260</v>
      </c>
    </row>
    <row r="9" spans="1:5">
      <c t="s" r="A9" s="4">
        <v>63</v>
      </c>
      <c t="n" r="C9" s="6">
        <v>14681</v>
      </c>
      <c t="n" r="D9" s="6">
        <v>13475</v>
      </c>
    </row>
    <row r="10" spans="1:5">
      <c t="s" r="A10" s="4">
        <v>65</v>
      </c>
      <c t="n" r="C10" s="6">
        <v>46131</v>
      </c>
      <c t="n" r="D10" s="6">
        <v>43479</v>
      </c>
    </row>
    <row r="11" spans="1:5">
      <c t="s" r="A11" s="4">
        <v>75</v>
      </c>
      <c t="n" r="C11" s="6">
        <v>421853</v>
      </c>
      <c t="n" r="D11" s="6">
        <v>402529</v>
      </c>
    </row>
    <row r="12" spans="1:5">
      <c t="s" r="A12" s="4">
        <v>1457</v>
      </c>
    </row>
    <row r="13" spans="1:5">
      <c t="s" r="A13" s="3">
        <v>33</v>
      </c>
    </row>
    <row r="14" spans="1:5">
      <c t="s" r="A14" s="4">
        <v>2295</v>
      </c>
      <c t="n" r="C14" s="6">
        <v>9426</v>
      </c>
      <c t="n" r="D14" s="6">
        <v>10775</v>
      </c>
    </row>
    <row r="15" spans="1:5">
      <c t="s" r="A15" s="4">
        <v>2125</v>
      </c>
      <c t="n" r="C15" s="6">
        <v>352</v>
      </c>
      <c t="n" r="D15" s="6">
        <v>464</v>
      </c>
    </row>
    <row r="16" spans="1:5">
      <c t="s" r="A16" s="4">
        <v>2128</v>
      </c>
      <c t="n" r="C16" s="6">
        <v>983</v>
      </c>
      <c t="n" r="D16" s="6">
        <v>1762</v>
      </c>
    </row>
    <row r="17" spans="1:5">
      <c t="s" r="A17" s="4">
        <v>55</v>
      </c>
      <c t="n" r="C17" s="6">
        <v>58502</v>
      </c>
      <c t="n" r="D17" s="6">
        <v>57706</v>
      </c>
    </row>
    <row r="18" spans="1:5">
      <c t="s" r="A18" s="3">
        <v>2293</v>
      </c>
    </row>
    <row r="19" spans="1:5">
      <c t="s" r="A19" s="4">
        <v>2294</v>
      </c>
      <c t="n" r="C19" s="6">
        <v>25</v>
      </c>
      <c t="n" r="D19" s="6">
        <v>177</v>
      </c>
    </row>
    <row r="20" spans="1:5">
      <c t="s" r="A20" s="4">
        <v>62</v>
      </c>
      <c t="n" r="C20" s="6">
        <v>11453</v>
      </c>
      <c t="n" r="D20" s="6">
        <v>13189</v>
      </c>
    </row>
    <row r="21" spans="1:5">
      <c t="s" r="A21" s="4">
        <v>63</v>
      </c>
      <c t="n" r="C21" s="6">
        <v>893</v>
      </c>
      <c t="n" r="D21" s="6">
        <v>861</v>
      </c>
    </row>
    <row r="22" spans="1:5">
      <c t="s" r="A22" s="4">
        <v>65</v>
      </c>
      <c t="n" r="C22" s="6">
        <v>46131</v>
      </c>
      <c t="n" r="D22" s="6">
        <v>43479</v>
      </c>
    </row>
    <row r="23" spans="1:5">
      <c t="s" r="A23" s="4">
        <v>75</v>
      </c>
      <c t="n" r="C23" s="6">
        <v>58502</v>
      </c>
      <c t="n" r="D23" s="6">
        <v>57706</v>
      </c>
    </row>
    <row r="24" spans="1:5">
      <c t="s" r="A24" s="4">
        <v>2296</v>
      </c>
    </row>
    <row r="25" spans="1:5">
      <c t="s" r="A25" s="3">
        <v>33</v>
      </c>
    </row>
    <row r="26" spans="1:5">
      <c t="s" r="A26" s="4">
        <v>2297</v>
      </c>
      <c t="n" r="C26" s="6">
        <v>41708</v>
      </c>
      <c t="n" r="D26" s="6">
        <v>39599</v>
      </c>
    </row>
    <row r="27" spans="1:5">
      <c t="s" r="A27" s="4">
        <v>2298</v>
      </c>
      <c t="n" r="C27" s="6">
        <v>3150</v>
      </c>
      <c t="n" r="D27" s="6">
        <v>2650</v>
      </c>
    </row>
    <row r="28" spans="1:5">
      <c t="s" r="A28" s="4">
        <v>2299</v>
      </c>
    </row>
    <row r="29" spans="1:5">
      <c t="s" r="A29" s="3">
        <v>33</v>
      </c>
    </row>
    <row r="30" spans="1:5">
      <c t="s" r="A30" s="4">
        <v>2297</v>
      </c>
      <c t="n" r="C30" s="6">
        <v>2060</v>
      </c>
      <c t="n" r="D30" s="6">
        <v>1906</v>
      </c>
    </row>
    <row r="31" spans="1:5">
      <c t="s" r="A31" s="4">
        <v>2298</v>
      </c>
      <c t="n" r="C31" s="8">
        <v>823</v>
      </c>
      <c t="n" r="D31" s="8">
        <v>550</v>
      </c>
    </row>
    <row r="32" spans="1:5">
      <c t="n" r="A32"/>
    </row>
    <row r="33" spans="1:5">
      <c t="s" r="A33" s="4">
        <v>37</v>
      </c>
      <c t="s" r="B33" s="4">
        <v>76</v>
      </c>
    </row>
  </sheetData>
  <mergeCells count="3">
    <mergeCell ref="A1:B1"/>
    <mergeCell ref="A32:D32"/>
    <mergeCell ref="B33:D33"/>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00</v>
      </c>
      <c t="s" r="B1" s="2">
        <v>1</v>
      </c>
    </row>
    <row r="2" spans="1:4">
      <c t="s" r="B2" s="2">
        <v>2</v>
      </c>
      <c t="s" r="C2" s="2">
        <v>32</v>
      </c>
      <c t="s" r="D2" s="2">
        <v>91</v>
      </c>
    </row>
    <row r="3" spans="1:4">
      <c t="s" r="A3" s="3">
        <v>2301</v>
      </c>
    </row>
    <row r="4" spans="1:4">
      <c t="s" r="A4" s="4">
        <v>2302</v>
      </c>
      <c t="n" r="B4" s="8">
        <v>907</v>
      </c>
      <c t="n" r="C4" s="8">
        <v>1040</v>
      </c>
      <c t="n" r="D4" s="8">
        <v>569</v>
      </c>
    </row>
    <row r="5" spans="1:4">
      <c t="s" r="A5" s="4">
        <v>907</v>
      </c>
      <c t="n" r="B5" s="6">
        <v>20306</v>
      </c>
      <c t="n" r="C5" s="6">
        <v>20161</v>
      </c>
    </row>
    <row r="6" spans="1:4">
      <c t="s" r="A6" s="3">
        <v>2303</v>
      </c>
    </row>
    <row r="7" spans="1:4">
      <c t="s" r="A7" s="4">
        <v>2304</v>
      </c>
      <c t="n" r="B7" s="6">
        <v>1401</v>
      </c>
      <c t="n" r="C7" s="6">
        <v>1453</v>
      </c>
      <c t="n" r="D7" s="6">
        <v>1681</v>
      </c>
    </row>
    <row r="8" spans="1:4">
      <c t="s" r="A8" s="4">
        <v>2305</v>
      </c>
      <c t="n" r="B8" s="6">
        <v>1819</v>
      </c>
      <c t="n" r="C8" s="6">
        <v>1978</v>
      </c>
      <c t="n" r="D8" s="6">
        <v>1695</v>
      </c>
    </row>
    <row r="9" spans="1:4">
      <c t="s" r="A9" s="4">
        <v>2306</v>
      </c>
      <c t="n" r="B9" s="6">
        <v>8030</v>
      </c>
      <c t="n" r="C9" s="6">
        <v>7995</v>
      </c>
      <c t="n" r="D9" s="6">
        <v>7764</v>
      </c>
    </row>
    <row r="10" spans="1:4">
      <c t="s" r="A10" s="4">
        <v>130</v>
      </c>
      <c t="n" r="B10" s="6">
        <v>2097</v>
      </c>
      <c t="n" r="C10" s="6">
        <v>2087</v>
      </c>
      <c t="n" r="D10" s="6">
        <v>2032</v>
      </c>
    </row>
    <row r="11" spans="1:4">
      <c t="s" r="A11" s="4">
        <v>133</v>
      </c>
      <c t="n" r="B11" s="6">
        <v>5879</v>
      </c>
      <c t="n" r="C11" s="6">
        <v>5851</v>
      </c>
      <c t="n" r="D11" s="6">
        <v>5836</v>
      </c>
    </row>
    <row r="12" spans="1:4">
      <c t="s" r="A12" s="4">
        <v>1457</v>
      </c>
    </row>
    <row r="13" spans="1:4">
      <c t="s" r="A13" s="3">
        <v>2301</v>
      </c>
    </row>
    <row r="14" spans="1:4">
      <c t="s" r="A14" s="4">
        <v>2307</v>
      </c>
      <c t="n" r="B14" s="6">
        <v>120</v>
      </c>
      <c t="n" r="C14" s="6">
        <v>123</v>
      </c>
      <c t="n" r="D14" s="6">
        <v>118</v>
      </c>
    </row>
    <row r="15" spans="1:4">
      <c t="s" r="A15" s="4">
        <v>2302</v>
      </c>
      <c t="n" r="B15" s="6">
        <v>55</v>
      </c>
      <c t="n" r="C15" s="6">
        <v>64</v>
      </c>
      <c t="n" r="D15" s="6">
        <v>66</v>
      </c>
    </row>
    <row r="16" spans="1:4">
      <c t="s" r="A16" s="4">
        <v>907</v>
      </c>
      <c t="n" r="B16" s="6">
        <v>4078</v>
      </c>
      <c t="n" r="C16" s="6">
        <v>4075</v>
      </c>
      <c t="n" r="D16" s="6">
        <v>6293</v>
      </c>
    </row>
    <row r="17" spans="1:4">
      <c t="s" r="A17" s="3">
        <v>2303</v>
      </c>
    </row>
    <row r="18" spans="1:4">
      <c t="s" r="A18" s="4">
        <v>2304</v>
      </c>
      <c t="n" r="B18" s="6">
        <v>292</v>
      </c>
      <c t="n" r="C18" s="6">
        <v>335</v>
      </c>
      <c t="n" r="D18" s="6">
        <v>325</v>
      </c>
    </row>
    <row r="19" spans="1:4">
      <c t="s" r="A19" s="4">
        <v>2305</v>
      </c>
      <c t="n" r="B19" s="6">
        <v>105</v>
      </c>
      <c t="n" r="C19" s="6">
        <v>90</v>
      </c>
      <c t="n" r="D19" s="6">
        <v>81</v>
      </c>
    </row>
    <row r="20" spans="1:4">
      <c t="s" r="A20" s="4">
        <v>2308</v>
      </c>
      <c t="n" r="B20" s="6">
        <v>397</v>
      </c>
      <c t="n" r="C20" s="6">
        <v>425</v>
      </c>
      <c t="n" r="D20" s="6">
        <v>406</v>
      </c>
    </row>
    <row r="21" spans="1:4">
      <c t="s" r="A21" s="4">
        <v>2306</v>
      </c>
      <c t="n" r="B21" s="6">
        <v>3681</v>
      </c>
      <c t="n" r="C21" s="6">
        <v>3650</v>
      </c>
      <c t="n" r="D21" s="6">
        <v>5887</v>
      </c>
    </row>
    <row r="22" spans="1:4">
      <c t="s" r="A22" s="4">
        <v>130</v>
      </c>
      <c t="n" r="B22" s="6">
        <v>-207</v>
      </c>
      <c t="n" r="C22" s="6">
        <v>-94</v>
      </c>
      <c t="n" r="D22" s="6">
        <v>-88</v>
      </c>
    </row>
    <row r="23" spans="1:4">
      <c t="s" r="A23" s="4">
        <v>2309</v>
      </c>
      <c t="n" r="B23" s="6">
        <v>3888</v>
      </c>
      <c t="n" r="C23" s="6">
        <v>3744</v>
      </c>
      <c t="n" r="D23" s="6">
        <v>5975</v>
      </c>
    </row>
    <row r="24" spans="1:4">
      <c t="s" r="A24" s="4">
        <v>2310</v>
      </c>
      <c t="n" r="B24" s="6">
        <v>1991</v>
      </c>
      <c t="n" r="C24" s="6">
        <v>2107</v>
      </c>
      <c t="n" r="D24" s="6">
        <v>-139</v>
      </c>
    </row>
    <row r="25" spans="1:4">
      <c t="s" r="A25" s="4">
        <v>133</v>
      </c>
      <c t="n" r="B25" s="6">
        <v>5879</v>
      </c>
      <c t="n" r="C25" s="6">
        <v>5851</v>
      </c>
      <c t="n" r="D25" s="6">
        <v>5836</v>
      </c>
    </row>
    <row r="26" spans="1:4">
      <c t="s" r="A26" s="4">
        <v>2296</v>
      </c>
    </row>
    <row r="27" spans="1:4">
      <c t="s" r="A27" s="3">
        <v>2301</v>
      </c>
    </row>
    <row r="28" spans="1:4">
      <c t="s" r="A28" s="4">
        <v>2311</v>
      </c>
      <c t="n" r="B28" s="6">
        <v>3900</v>
      </c>
      <c t="n" r="C28" s="6">
        <v>3850</v>
      </c>
      <c t="n" r="D28" s="6">
        <v>6100</v>
      </c>
    </row>
    <row r="29" spans="1:4">
      <c t="s" r="A29" s="4">
        <v>2299</v>
      </c>
    </row>
    <row r="30" spans="1:4">
      <c t="s" r="A30" s="3">
        <v>2301</v>
      </c>
    </row>
    <row r="31" spans="1:4">
      <c t="s" r="A31" s="4">
        <v>2311</v>
      </c>
      <c t="n" r="B31" s="8">
        <v>3</v>
      </c>
      <c t="n" r="C31" s="8">
        <v>38</v>
      </c>
      <c t="n" r="D31" s="8">
        <v>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12</v>
      </c>
      <c t="s" r="B1" s="2">
        <v>1</v>
      </c>
    </row>
    <row r="2" spans="1:4">
      <c t="s" r="B2" s="2">
        <v>2</v>
      </c>
      <c t="s" r="C2" s="2">
        <v>32</v>
      </c>
      <c t="s" r="D2" s="2">
        <v>91</v>
      </c>
    </row>
    <row r="3" spans="1:4">
      <c t="s" r="A3" s="3">
        <v>186</v>
      </c>
    </row>
    <row r="4" spans="1:4">
      <c t="s" r="A4" s="4">
        <v>133</v>
      </c>
      <c t="n" r="B4" s="8">
        <v>5879</v>
      </c>
      <c t="n" r="C4" s="8">
        <v>5851</v>
      </c>
      <c t="n" r="D4" s="8">
        <v>5836</v>
      </c>
    </row>
    <row r="5" spans="1:4">
      <c t="s" r="A5" s="3">
        <v>187</v>
      </c>
    </row>
    <row r="6" spans="1:4">
      <c t="s" r="A6" s="4">
        <v>194</v>
      </c>
      <c t="n" r="B6" s="6">
        <v>787</v>
      </c>
      <c t="n" r="C6" s="6">
        <v>43</v>
      </c>
      <c t="n" r="D6" s="6">
        <v>-115</v>
      </c>
    </row>
    <row r="7" spans="1:4">
      <c t="s" r="A7" s="4">
        <v>195</v>
      </c>
      <c t="n" r="B7" s="6">
        <v>8782</v>
      </c>
      <c t="n" r="C7" s="6">
        <v>5332</v>
      </c>
      <c t="n" r="D7" s="6">
        <v>11446</v>
      </c>
    </row>
    <row r="8" spans="1:4">
      <c t="s" r="A8" s="3">
        <v>196</v>
      </c>
    </row>
    <row r="9" spans="1:4">
      <c t="s" r="A9" s="4">
        <v>194</v>
      </c>
      <c t="n" r="B9" s="6">
        <v>-1526</v>
      </c>
      <c t="n" r="C9" s="6">
        <v>506</v>
      </c>
      <c t="n" r="D9" s="6">
        <v>-303</v>
      </c>
    </row>
    <row r="10" spans="1:4">
      <c t="s" r="A10" s="4">
        <v>206</v>
      </c>
      <c t="n" r="B10" s="6">
        <v>-21150</v>
      </c>
      <c t="n" r="C10" s="6">
        <v>-29812</v>
      </c>
      <c t="n" r="D10" s="6">
        <v>-21024</v>
      </c>
    </row>
    <row r="11" spans="1:4">
      <c t="s" r="A11" s="3">
        <v>207</v>
      </c>
    </row>
    <row r="12" spans="1:4">
      <c t="s" r="A12" s="4">
        <v>209</v>
      </c>
      <c t="n" r="B12" s="6">
        <v>-2016</v>
      </c>
      <c t="n" r="C12" s="6">
        <v>2285</v>
      </c>
      <c t="n" r="D12" s="6">
        <v>1306</v>
      </c>
    </row>
    <row r="13" spans="1:4">
      <c t="s" r="A13" s="4">
        <v>210</v>
      </c>
      <c t="n" r="B13" s="6">
        <v>5067</v>
      </c>
      <c t="n" r="C13" s="6">
        <v>16394</v>
      </c>
      <c t="n" r="D13" s="6">
        <v>2041</v>
      </c>
    </row>
    <row r="14" spans="1:4">
      <c t="s" r="A14" s="4">
        <v>211</v>
      </c>
      <c t="n" r="B14" s="6">
        <v>-5311</v>
      </c>
      <c t="n" r="C14" s="6">
        <v>-4128</v>
      </c>
      <c t="n" r="D14" s="6">
        <v>-2883</v>
      </c>
    </row>
    <row r="15" spans="1:4">
      <c t="s" r="A15" s="4">
        <v>212</v>
      </c>
      <c t="n" r="B15" s="6">
        <v>745</v>
      </c>
      <c t="n" r="D15" s="6">
        <v>487</v>
      </c>
    </row>
    <row r="16" spans="1:4">
      <c t="s" r="A16" s="4">
        <v>213</v>
      </c>
      <c t="n" r="B16" s="6">
        <v>295</v>
      </c>
      <c t="n" r="C16" s="6">
        <v>453</v>
      </c>
      <c t="n" r="D16" s="6">
        <v>524</v>
      </c>
    </row>
    <row r="17" spans="1:4">
      <c t="s" r="A17" s="4">
        <v>168</v>
      </c>
      <c t="n" r="D17" s="6">
        <v>-500</v>
      </c>
    </row>
    <row r="18" spans="1:4">
      <c t="s" r="A18" s="4">
        <v>214</v>
      </c>
      <c t="n" r="B18" s="6">
        <v>-2190</v>
      </c>
      <c t="n" r="C18" s="6">
        <v>-2200</v>
      </c>
      <c t="n" r="D18" s="6">
        <v>-2282</v>
      </c>
    </row>
    <row r="19" spans="1:4">
      <c t="s" r="A19" s="4">
        <v>215</v>
      </c>
      <c t="n" r="B19" s="6">
        <v>-242</v>
      </c>
      <c t="n" r="C19" s="6">
        <v>-243</v>
      </c>
      <c t="n" r="D19" s="6">
        <v>-254</v>
      </c>
    </row>
    <row r="20" spans="1:4">
      <c t="s" r="A20" s="4">
        <v>216</v>
      </c>
      <c t="n" r="B20" s="6">
        <v>-1777</v>
      </c>
      <c t="n" r="C20" s="6">
        <v>-1726</v>
      </c>
      <c t="n" r="D20" s="6">
        <v>-1576</v>
      </c>
    </row>
    <row r="21" spans="1:4">
      <c t="s" r="A21" s="4">
        <v>217</v>
      </c>
      <c t="n" r="B21" s="6">
        <v>12861</v>
      </c>
      <c t="n" r="C21" s="6">
        <v>26657</v>
      </c>
      <c t="n" r="D21" s="6">
        <v>9803</v>
      </c>
    </row>
    <row r="22" spans="1:4">
      <c t="s" r="A22" s="4">
        <v>218</v>
      </c>
      <c t="n" r="B22" s="6">
        <v>493</v>
      </c>
      <c t="n" r="C22" s="6">
        <v>2177</v>
      </c>
      <c t="n" r="D22" s="6">
        <v>225</v>
      </c>
    </row>
    <row r="23" spans="1:4">
      <c t="s" r="A23" s="4">
        <v>219</v>
      </c>
      <c t="n" r="B23" s="6">
        <v>10654</v>
      </c>
      <c t="n" r="C23" s="6">
        <v>8477</v>
      </c>
      <c t="n" r="D23" s="6">
        <v>8252</v>
      </c>
    </row>
    <row r="24" spans="1:4">
      <c t="s" r="A24" s="4">
        <v>220</v>
      </c>
      <c t="n" r="B24" s="6">
        <v>11147</v>
      </c>
      <c t="n" r="C24" s="6">
        <v>10654</v>
      </c>
      <c t="n" r="D24" s="6">
        <v>8477</v>
      </c>
    </row>
    <row r="25" spans="1:4">
      <c t="s" r="A25" s="4">
        <v>1457</v>
      </c>
    </row>
    <row r="26" spans="1:4">
      <c t="s" r="A26" s="3">
        <v>186</v>
      </c>
    </row>
    <row r="27" spans="1:4">
      <c t="s" r="A27" s="4">
        <v>133</v>
      </c>
      <c t="n" r="B27" s="6">
        <v>5879</v>
      </c>
      <c t="n" r="C27" s="6">
        <v>5851</v>
      </c>
      <c t="n" r="D27" s="6">
        <v>5836</v>
      </c>
    </row>
    <row r="28" spans="1:4">
      <c t="s" r="A28" s="3">
        <v>187</v>
      </c>
    </row>
    <row r="29" spans="1:4">
      <c t="s" r="A29" s="4">
        <v>2313</v>
      </c>
      <c t="n" r="B29" s="6">
        <v>-1991</v>
      </c>
      <c t="n" r="C29" s="6">
        <v>-2107</v>
      </c>
      <c t="n" r="D29" s="6">
        <v>139</v>
      </c>
    </row>
    <row r="30" spans="1:4">
      <c t="s" r="A30" s="4">
        <v>194</v>
      </c>
      <c t="n" r="B30" s="6">
        <v>507</v>
      </c>
      <c t="n" r="C30" s="6">
        <v>48</v>
      </c>
      <c t="n" r="D30" s="6">
        <v>-40</v>
      </c>
    </row>
    <row r="31" spans="1:4">
      <c t="s" r="A31" s="4">
        <v>195</v>
      </c>
      <c t="n" r="B31" s="6">
        <v>4395</v>
      </c>
      <c t="n" r="C31" s="6">
        <v>3792</v>
      </c>
      <c t="n" r="D31" s="6">
        <v>5935</v>
      </c>
    </row>
    <row r="32" spans="1:4">
      <c t="s" r="A32" s="3">
        <v>196</v>
      </c>
    </row>
    <row r="33" spans="1:4">
      <c t="s" r="A33" s="4">
        <v>2314</v>
      </c>
      <c t="n" r="B33" s="6">
        <v>153</v>
      </c>
      <c t="n" r="C33" s="6">
        <v>46</v>
      </c>
      <c t="n" r="D33" s="6">
        <v>75</v>
      </c>
    </row>
    <row r="34" spans="1:4">
      <c t="s" r="A34" s="4">
        <v>2315</v>
      </c>
      <c t="n" r="B34" s="6">
        <v>-47</v>
      </c>
      <c t="n" r="C34" s="6">
        <v>-39</v>
      </c>
      <c t="n" r="D34" s="6">
        <v>-118</v>
      </c>
    </row>
    <row r="35" spans="1:4">
      <c t="s" r="A35" s="4">
        <v>2316</v>
      </c>
      <c t="n" r="B35" s="6">
        <v>-273</v>
      </c>
      <c t="n" r="C35" s="6">
        <v>984</v>
      </c>
      <c t="n" r="D35" s="6">
        <v>4543</v>
      </c>
    </row>
    <row r="36" spans="1:4">
      <c t="s" r="A36" s="4">
        <v>2317</v>
      </c>
      <c t="n" r="B36" s="6">
        <v>-500</v>
      </c>
      <c t="n" r="C36" s="6">
        <v>-1800</v>
      </c>
      <c t="n" r="D36" s="6">
        <v>-750</v>
      </c>
    </row>
    <row r="37" spans="1:4">
      <c t="s" r="A37" s="4">
        <v>2318</v>
      </c>
      <c t="n" r="C37" s="6">
        <v>1400</v>
      </c>
    </row>
    <row r="38" spans="1:4">
      <c t="s" r="A38" s="4">
        <v>194</v>
      </c>
      <c t="n" r="B38" s="6">
        <v>-6</v>
      </c>
      <c t="n" r="C38" s="6">
        <v>-52</v>
      </c>
      <c t="n" r="D38" s="6">
        <v>3</v>
      </c>
    </row>
    <row r="39" spans="1:4">
      <c t="s" r="A39" s="4">
        <v>206</v>
      </c>
      <c t="n" r="B39" s="6">
        <v>-673</v>
      </c>
      <c t="n" r="C39" s="6">
        <v>539</v>
      </c>
      <c t="n" r="D39" s="6">
        <v>3753</v>
      </c>
    </row>
    <row r="40" spans="1:4">
      <c t="s" r="A40" s="3">
        <v>207</v>
      </c>
    </row>
    <row r="41" spans="1:4">
      <c t="s" r="A41" s="4">
        <v>209</v>
      </c>
      <c t="n" r="B41" s="6">
        <v>-152</v>
      </c>
      <c t="n" r="C41" s="6">
        <v>39</v>
      </c>
      <c t="n" r="D41" s="6">
        <v>4</v>
      </c>
    </row>
    <row r="42" spans="1:4">
      <c t="s" r="A42" s="4">
        <v>210</v>
      </c>
      <c t="n" r="C42" s="6">
        <v>3250</v>
      </c>
      <c t="n" r="D42" s="6">
        <v>1500</v>
      </c>
    </row>
    <row r="43" spans="1:4">
      <c t="s" r="A43" s="4">
        <v>211</v>
      </c>
      <c t="n" r="B43" s="6">
        <v>-1750</v>
      </c>
      <c t="n" r="C43" s="6">
        <v>-1500</v>
      </c>
      <c t="n" r="D43" s="6">
        <v>-2850</v>
      </c>
    </row>
    <row r="44" spans="1:4">
      <c t="s" r="A44" s="4">
        <v>212</v>
      </c>
      <c t="n" r="B44" s="6">
        <v>745</v>
      </c>
      <c t="n" r="D44" s="6">
        <v>487</v>
      </c>
    </row>
    <row r="45" spans="1:4">
      <c t="s" r="A45" s="4">
        <v>213</v>
      </c>
      <c t="n" r="B45" s="6">
        <v>295</v>
      </c>
      <c t="n" r="C45" s="6">
        <v>453</v>
      </c>
      <c t="n" r="D45" s="6">
        <v>524</v>
      </c>
    </row>
    <row r="46" spans="1:4">
      <c t="s" r="A46" s="4">
        <v>168</v>
      </c>
      <c t="n" r="D46" s="6">
        <v>-500</v>
      </c>
    </row>
    <row r="47" spans="1:4">
      <c t="s" r="A47" s="4">
        <v>214</v>
      </c>
      <c t="n" r="B47" s="6">
        <v>-2190</v>
      </c>
      <c t="n" r="C47" s="6">
        <v>-2200</v>
      </c>
      <c t="n" r="D47" s="6">
        <v>-2282</v>
      </c>
    </row>
    <row r="48" spans="1:4">
      <c t="s" r="A48" s="4">
        <v>215</v>
      </c>
      <c t="n" r="B48" s="6">
        <v>-242</v>
      </c>
      <c t="n" r="C48" s="6">
        <v>-243</v>
      </c>
      <c t="n" r="D48" s="6">
        <v>-254</v>
      </c>
    </row>
    <row r="49" spans="1:4">
      <c t="s" r="A49" s="4">
        <v>216</v>
      </c>
      <c t="n" r="B49" s="6">
        <v>-1777</v>
      </c>
      <c t="n" r="C49" s="6">
        <v>-1726</v>
      </c>
      <c t="n" r="D49" s="6">
        <v>-1576</v>
      </c>
    </row>
    <row r="50" spans="1:4">
      <c t="s" r="A50" s="4">
        <v>217</v>
      </c>
      <c t="n" r="B50" s="6">
        <v>-5071</v>
      </c>
      <c t="n" r="C50" s="6">
        <v>-1927</v>
      </c>
      <c t="n" r="D50" s="6">
        <v>-4947</v>
      </c>
    </row>
    <row r="51" spans="1:4">
      <c t="s" r="A51" s="4">
        <v>218</v>
      </c>
      <c t="n" r="B51" s="6">
        <v>-1349</v>
      </c>
      <c t="n" r="C51" s="6">
        <v>2404</v>
      </c>
      <c t="n" r="D51" s="6">
        <v>4741</v>
      </c>
    </row>
    <row r="52" spans="1:4">
      <c t="s" r="A52" s="4">
        <v>219</v>
      </c>
      <c t="n" r="B52" s="6">
        <v>10775</v>
      </c>
      <c t="n" r="C52" s="6">
        <v>8371</v>
      </c>
      <c t="n" r="D52" s="6">
        <v>3630</v>
      </c>
    </row>
    <row r="53" spans="1:4">
      <c t="s" r="A53" s="4">
        <v>220</v>
      </c>
      <c t="n" r="B53" s="8">
        <v>9426</v>
      </c>
      <c t="n" r="C53" s="8">
        <v>10775</v>
      </c>
      <c t="n" r="D53" s="8">
        <v>837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r="1" spans="1:2">
      <c t="s" r="A1" s="1">
        <v>2319</v>
      </c>
      <c t="s" r="B1" s="2">
        <v>2</v>
      </c>
    </row>
    <row r="2" spans="1:2">
      <c t="s" r="A2" s="3">
        <v>2320</v>
      </c>
    </row>
    <row r="3" spans="1:2">
      <c t="s" r="A3" s="4">
        <v>2321</v>
      </c>
      <c t="s" r="B3" s="4">
        <v>863</v>
      </c>
    </row>
    <row r="4" spans="1:2">
      <c t="s" r="A4" s="4">
        <v>2322</v>
      </c>
      <c t="s" r="B4" s="4">
        <v>6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8">
        <v>11147</v>
      </c>
      <c t="n" r="D3" s="8">
        <v>10654</v>
      </c>
    </row>
    <row r="4" spans="1:4">
      <c t="s" r="A4" s="3">
        <v>35</v>
      </c>
    </row>
    <row r="5" spans="1:4">
      <c t="s" r="A5" s="4">
        <v>36</v>
      </c>
      <c t="s" r="B5" s="4">
        <v>37</v>
      </c>
      <c t="n" r="C5" s="6">
        <v>43590</v>
      </c>
      <c t="n" r="D5" s="6">
        <v>44974</v>
      </c>
    </row>
    <row r="6" spans="1:4">
      <c t="s" r="A6" s="4">
        <v>38</v>
      </c>
      <c t="s" r="B6" s="4">
        <v>37</v>
      </c>
      <c t="n" r="C6" s="6">
        <v>61997</v>
      </c>
      <c t="n" r="D6" s="6">
        <v>56069</v>
      </c>
    </row>
    <row r="7" spans="1:4">
      <c t="s" r="A7" s="4">
        <v>39</v>
      </c>
      <c t="n" r="C7" s="6">
        <v>3184</v>
      </c>
      <c t="n" r="D7" s="6">
        <v>4792</v>
      </c>
    </row>
    <row r="8" spans="1:4">
      <c t="s" r="A8" s="3">
        <v>40</v>
      </c>
    </row>
    <row r="9" spans="1:4">
      <c t="s" r="A9" s="4">
        <v>41</v>
      </c>
      <c t="n" r="C9" s="6">
        <v>88402</v>
      </c>
      <c t="n" r="D9" s="6">
        <v>80377</v>
      </c>
    </row>
    <row r="10" spans="1:4">
      <c t="s" r="A10" s="4">
        <v>42</v>
      </c>
      <c t="n" r="C10" s="6">
        <v>42137</v>
      </c>
      <c t="n" r="D10" s="6">
        <v>42795</v>
      </c>
    </row>
    <row r="11" spans="1:4">
      <c t="s" r="A11" s="4">
        <v>43</v>
      </c>
      <c t="n" r="C11" s="6">
        <v>53496</v>
      </c>
      <c t="n" r="D11" s="6">
        <v>51619</v>
      </c>
    </row>
    <row r="12" spans="1:4">
      <c t="s" r="A12" s="4">
        <v>44</v>
      </c>
      <c t="n" r="C12" s="6">
        <v>21012</v>
      </c>
      <c t="n" r="D12" s="6">
        <v>18515</v>
      </c>
    </row>
    <row r="13" spans="1:4">
      <c t="s" r="A13" s="4">
        <v>45</v>
      </c>
      <c t="n" r="C13" s="6">
        <v>51206</v>
      </c>
      <c t="n" r="D13" s="6">
        <v>49264</v>
      </c>
    </row>
    <row r="14" spans="1:4">
      <c t="s" r="A14" s="4">
        <v>46</v>
      </c>
      <c t="n" r="C14" s="6">
        <v>256253</v>
      </c>
      <c t="n" r="D14" s="6">
        <v>242570</v>
      </c>
    </row>
    <row r="15" spans="1:4">
      <c t="s" r="A15" s="4">
        <v>47</v>
      </c>
      <c t="n" r="C15" s="6">
        <v>4596</v>
      </c>
      <c t="n" r="D15" s="6">
        <v>5281</v>
      </c>
    </row>
    <row r="16" spans="1:4">
      <c t="s" r="A16" s="4">
        <v>48</v>
      </c>
      <c t="n" r="C16" s="6">
        <v>260849</v>
      </c>
      <c t="n" r="D16" s="6">
        <v>247851</v>
      </c>
    </row>
    <row r="17" spans="1:4">
      <c t="s" r="A17" s="4">
        <v>49</v>
      </c>
      <c t="n" r="C17" s="6">
        <v>-3863</v>
      </c>
      <c t="n" r="D17" s="6">
        <v>-4039</v>
      </c>
    </row>
    <row r="18" spans="1:4">
      <c t="s" r="A18" s="4">
        <v>50</v>
      </c>
      <c t="n" r="C18" s="6">
        <v>256986</v>
      </c>
      <c t="n" r="D18" s="6">
        <v>243812</v>
      </c>
    </row>
    <row r="19" spans="1:4">
      <c t="s" r="A19" s="4">
        <v>51</v>
      </c>
      <c t="n" r="C19" s="6">
        <v>2513</v>
      </c>
      <c t="n" r="D19" s="6">
        <v>2618</v>
      </c>
    </row>
    <row r="20" spans="1:4">
      <c t="s" r="A20" s="4">
        <v>52</v>
      </c>
      <c t="n" r="C20" s="6">
        <v>9361</v>
      </c>
      <c t="n" r="D20" s="6">
        <v>9389</v>
      </c>
    </row>
    <row r="21" spans="1:4">
      <c t="s" r="A21" s="4">
        <v>53</v>
      </c>
      <c t="n" r="C21" s="6">
        <v>3350</v>
      </c>
      <c t="n" r="D21" s="6">
        <v>3162</v>
      </c>
    </row>
    <row r="22" spans="1:4">
      <c t="s" r="A22" s="4">
        <v>54</v>
      </c>
      <c t="s" r="B22" s="4">
        <v>37</v>
      </c>
      <c t="n" r="C22" s="6">
        <v>29725</v>
      </c>
      <c t="n" r="D22" s="6">
        <v>27059</v>
      </c>
    </row>
    <row r="23" spans="1:4">
      <c t="s" r="A23" s="4">
        <v>55</v>
      </c>
      <c t="n" r="C23" s="6">
        <v>421853</v>
      </c>
      <c t="n" r="D23" s="6">
        <v>402529</v>
      </c>
    </row>
    <row r="24" spans="1:4">
      <c t="s" r="A24" s="3">
        <v>56</v>
      </c>
    </row>
    <row r="25" spans="1:4">
      <c t="s" r="A25" s="4">
        <v>57</v>
      </c>
      <c t="n" r="C25" s="6">
        <v>83766</v>
      </c>
      <c t="n" r="D25" s="6">
        <v>77323</v>
      </c>
    </row>
    <row r="26" spans="1:4">
      <c t="s" r="A26" s="4">
        <v>58</v>
      </c>
      <c t="s" r="B26" s="4">
        <v>59</v>
      </c>
      <c t="n" r="C26" s="6">
        <v>216634</v>
      </c>
      <c t="n" r="D26" s="6">
        <v>205410</v>
      </c>
    </row>
    <row r="27" spans="1:4">
      <c t="s" r="A27" s="4">
        <v>60</v>
      </c>
      <c t="n" r="C27" s="6">
        <v>300400</v>
      </c>
      <c t="n" r="D27" s="6">
        <v>282733</v>
      </c>
    </row>
    <row r="28" spans="1:4">
      <c t="s" r="A28" s="4">
        <v>61</v>
      </c>
      <c t="n" r="C28" s="6">
        <v>27877</v>
      </c>
      <c t="n" r="D28" s="6">
        <v>29893</v>
      </c>
    </row>
    <row r="29" spans="1:4">
      <c t="s" r="A29" s="4">
        <v>62</v>
      </c>
      <c t="n" r="C29" s="6">
        <v>32078</v>
      </c>
      <c t="n" r="D29" s="6">
        <v>32260</v>
      </c>
    </row>
    <row r="30" spans="1:4">
      <c t="s" r="A30" s="4">
        <v>63</v>
      </c>
      <c t="n" r="C30" s="6">
        <v>14681</v>
      </c>
      <c t="n" r="D30" s="6">
        <v>13475</v>
      </c>
    </row>
    <row r="31" spans="1:4">
      <c t="s" r="A31" s="4">
        <v>64</v>
      </c>
      <c t="n" r="C31" s="6">
        <v>375036</v>
      </c>
      <c t="n" r="D31" s="6">
        <v>358361</v>
      </c>
    </row>
    <row r="32" spans="1:4">
      <c t="s" r="A32" s="3">
        <v>65</v>
      </c>
    </row>
    <row r="33" spans="1:4">
      <c t="s" r="A33" s="4">
        <v>66</v>
      </c>
      <c t="n" r="C33" s="6">
        <v>5501</v>
      </c>
      <c t="n" r="D33" s="6">
        <v>4756</v>
      </c>
    </row>
    <row r="34" spans="1:4">
      <c t="s" r="A34" s="4">
        <v>67</v>
      </c>
      <c t="n" r="C34" s="6">
        <v>21</v>
      </c>
      <c t="n" r="D34" s="6">
        <v>21</v>
      </c>
    </row>
    <row r="35" spans="1:4">
      <c t="s" r="A35" s="4">
        <v>68</v>
      </c>
      <c t="n" r="C35" s="6">
        <v>8376</v>
      </c>
      <c t="n" r="D35" s="6">
        <v>8313</v>
      </c>
    </row>
    <row r="36" spans="1:4">
      <c t="s" r="A36" s="4">
        <v>69</v>
      </c>
      <c t="n" r="C36" s="6">
        <v>46377</v>
      </c>
      <c t="n" r="D36" s="6">
        <v>42530</v>
      </c>
    </row>
    <row r="37" spans="1:4">
      <c t="s" r="A37" s="4">
        <v>70</v>
      </c>
      <c t="n" r="C37" s="6">
        <v>-13125</v>
      </c>
      <c t="n" r="D37" s="6">
        <v>-11245</v>
      </c>
    </row>
    <row r="38" spans="1:4">
      <c t="s" r="A38" s="4">
        <v>71</v>
      </c>
      <c t="n" r="C38" s="6">
        <v>-1019</v>
      </c>
      <c t="n" r="D38" s="6">
        <v>-896</v>
      </c>
    </row>
    <row r="39" spans="1:4">
      <c t="s" r="A39" s="4">
        <v>72</v>
      </c>
      <c t="n" r="C39" s="6">
        <v>46131</v>
      </c>
      <c t="n" r="D39" s="6">
        <v>43479</v>
      </c>
    </row>
    <row r="40" spans="1:4">
      <c t="s" r="A40" s="4">
        <v>73</v>
      </c>
      <c t="n" r="C40" s="6">
        <v>686</v>
      </c>
      <c t="n" r="D40" s="6">
        <v>689</v>
      </c>
    </row>
    <row r="41" spans="1:4">
      <c t="s" r="A41" s="4">
        <v>74</v>
      </c>
      <c t="n" r="C41" s="6">
        <v>46817</v>
      </c>
      <c t="n" r="D41" s="6">
        <v>44168</v>
      </c>
    </row>
    <row r="42" spans="1:4">
      <c t="s" r="A42" s="4">
        <v>75</v>
      </c>
      <c t="n" r="C42" s="8">
        <v>421853</v>
      </c>
      <c t="n" r="D42" s="8">
        <v>402529</v>
      </c>
    </row>
    <row r="43" spans="1:4">
      <c t="n" r="A43"/>
    </row>
    <row r="44" spans="1:4">
      <c t="s" r="A44" s="4">
        <v>37</v>
      </c>
      <c t="s" r="B44" s="4">
        <v>76</v>
      </c>
    </row>
    <row r="45" spans="1:4">
      <c t="s" r="A45" s="4">
        <v>59</v>
      </c>
      <c t="s" r="B45" s="4">
        <v>7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39</v>
      </c>
    </row>
    <row r="4" spans="1:2">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8</v>
      </c>
      <c t="s" r="B1" s="2">
        <v>2</v>
      </c>
      <c t="s" r="C1" s="2">
        <v>32</v>
      </c>
    </row>
    <row r="2" spans="1:3">
      <c t="s" r="A2" s="4">
        <v>79</v>
      </c>
      <c t="n" r="B2" s="8">
        <v>43493</v>
      </c>
      <c t="n" r="C2" s="8">
        <v>45140</v>
      </c>
    </row>
    <row r="3" spans="1:3">
      <c t="s" r="A3" s="4">
        <v>80</v>
      </c>
      <c t="n" r="B3" s="6">
        <v>1000</v>
      </c>
      <c t="n" r="C3" s="6">
        <v>856</v>
      </c>
    </row>
    <row r="4" spans="1:3">
      <c t="s" r="A4" s="4">
        <v>81</v>
      </c>
      <c t="n" r="B4" s="8">
        <v>3110</v>
      </c>
      <c t="n" r="C4" s="8">
        <v>4774</v>
      </c>
    </row>
    <row r="5" spans="1:3">
      <c t="s" r="A5" s="4">
        <v>82</v>
      </c>
      <c t="n" r="B5" s="9">
        <v>0.01</v>
      </c>
      <c t="n" r="C5" s="9">
        <v>0.01</v>
      </c>
    </row>
    <row r="6" spans="1:3">
      <c t="s" r="A6" s="4">
        <v>83</v>
      </c>
      <c t="n" r="B6" s="6">
        <v>4000000000</v>
      </c>
      <c t="n" r="C6" s="6">
        <v>4000000000</v>
      </c>
    </row>
    <row r="7" spans="1:3">
      <c t="s" r="A7" s="4">
        <v>84</v>
      </c>
      <c t="n" r="B7" s="6">
        <v>2125725742</v>
      </c>
      <c t="n" r="C7" s="6">
        <v>2125725742</v>
      </c>
    </row>
    <row r="8" spans="1:3">
      <c t="s" r="A8" s="4">
        <v>85</v>
      </c>
      <c t="n" r="B8" s="6">
        <v>380534801</v>
      </c>
      <c t="n" r="C8" s="6">
        <v>339859034</v>
      </c>
    </row>
    <row r="9" spans="1:3">
      <c t="s" r="A9" s="4">
        <v>86</v>
      </c>
      <c t="n" r="B9" s="8">
        <v>2600</v>
      </c>
      <c t="n" r="C9" s="8">
        <v>5000</v>
      </c>
    </row>
    <row r="10" spans="1:3">
      <c t="s" r="A10" s="4">
        <v>87</v>
      </c>
    </row>
    <row r="11" spans="1:3">
      <c t="s" r="A11" s="4">
        <v>80</v>
      </c>
      <c t="n" r="C11" s="6">
        <v>526</v>
      </c>
    </row>
    <row r="12" spans="1:3">
      <c t="s" r="A12" s="4">
        <v>88</v>
      </c>
    </row>
    <row r="13" spans="1:3">
      <c t="s" r="A13" s="4">
        <v>80</v>
      </c>
      <c t="n" r="B13" s="6">
        <v>1018</v>
      </c>
      <c t="n" r="C13" s="6">
        <v>330</v>
      </c>
    </row>
    <row r="14" spans="1:3">
      <c t="s" r="A14" s="4">
        <v>89</v>
      </c>
    </row>
    <row r="15" spans="1:3">
      <c t="s" r="A15" s="4">
        <v>80</v>
      </c>
      <c t="n" r="B15" s="8">
        <v>121</v>
      </c>
      <c t="n" r="C15" s="8">
        <v>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t="s" r="A1" s="1">
        <v>302</v>
      </c>
      <c t="s" r="B1" s="2">
        <v>1</v>
      </c>
    </row>
    <row r="2" spans="1:2">
      <c t="s" r="B2" s="2">
        <v>2</v>
      </c>
    </row>
    <row r="3" spans="1:2">
      <c t="s" r="A3" s="3">
        <v>251</v>
      </c>
    </row>
    <row r="4" spans="1:2">
      <c t="s" r="A4" s="4">
        <v>303</v>
      </c>
      <c t="s" r="B4" s="4">
        <v>303</v>
      </c>
    </row>
    <row r="5" spans="1:2">
      <c t="s" r="A5" s="4">
        <v>304</v>
      </c>
      <c t="s" r="B5" s="4">
        <v>304</v>
      </c>
    </row>
    <row r="6" spans="1:2">
      <c t="s" r="A6" s="4">
        <v>305</v>
      </c>
      <c t="s" r="B6" s="4">
        <v>306</v>
      </c>
    </row>
    <row r="7" spans="1:2">
      <c t="s" r="A7" s="4">
        <v>307</v>
      </c>
      <c t="s" r="B7" s="4">
        <v>308</v>
      </c>
    </row>
    <row r="8" spans="1:2">
      <c t="s" r="A8" s="4">
        <v>309</v>
      </c>
      <c t="s" r="B8" s="4">
        <v>310</v>
      </c>
    </row>
    <row r="9" spans="1:2">
      <c t="s" r="A9" s="4">
        <v>40</v>
      </c>
      <c t="s" r="B9" s="4">
        <v>311</v>
      </c>
    </row>
    <row r="10" spans="1:2">
      <c t="s" r="A10" s="4">
        <v>312</v>
      </c>
      <c t="s" r="B10" s="4">
        <v>313</v>
      </c>
    </row>
    <row r="11" spans="1:2">
      <c t="s" r="A11" s="4">
        <v>314</v>
      </c>
      <c t="s" r="B11" s="4">
        <v>315</v>
      </c>
    </row>
    <row r="12" spans="1:2">
      <c t="s" r="A12" s="4">
        <v>316</v>
      </c>
      <c t="s" r="B12" s="4">
        <v>317</v>
      </c>
    </row>
    <row r="13" spans="1:2">
      <c t="s" r="A13" s="4">
        <v>318</v>
      </c>
      <c t="s" r="B13" s="4">
        <v>319</v>
      </c>
    </row>
    <row r="14" spans="1:2">
      <c t="s" r="A14" s="4">
        <v>320</v>
      </c>
      <c t="s" r="B14" s="4">
        <v>320</v>
      </c>
    </row>
    <row r="15" spans="1:2">
      <c t="s" r="A15" s="4">
        <v>282</v>
      </c>
      <c t="s" r="B15" s="4">
        <v>282</v>
      </c>
    </row>
    <row r="16" spans="1:2">
      <c t="s" r="A16" s="4">
        <v>256</v>
      </c>
      <c t="s" r="B16" s="4">
        <v>256</v>
      </c>
    </row>
    <row r="17" spans="1:2">
      <c t="s" r="A17" s="4">
        <v>321</v>
      </c>
      <c t="s" r="B17" s="4">
        <v>321</v>
      </c>
    </row>
    <row r="18" spans="1:2">
      <c t="s" r="A18" s="4">
        <v>253</v>
      </c>
      <c t="s" r="B18" s="4">
        <v>322</v>
      </c>
    </row>
    <row r="19" spans="1:2">
      <c t="s" r="A19" s="4">
        <v>279</v>
      </c>
      <c t="s" r="B19" s="4">
        <v>279</v>
      </c>
    </row>
    <row r="20" spans="1:2">
      <c t="s" r="A20" s="4">
        <v>323</v>
      </c>
      <c t="s" r="B20" s="4">
        <v>323</v>
      </c>
    </row>
    <row r="21" spans="1:2">
      <c t="s" r="A21" s="4">
        <v>232</v>
      </c>
      <c t="s" r="B21" s="4">
        <v>324</v>
      </c>
    </row>
    <row r="22" spans="1:2">
      <c t="s" r="A22" s="4">
        <v>325</v>
      </c>
      <c t="s" r="B22" s="4">
        <v>326</v>
      </c>
    </row>
    <row r="23" spans="1:2">
      <c t="s" r="A23" s="4">
        <v>327</v>
      </c>
      <c t="s" r="B23" s="4">
        <v>328</v>
      </c>
    </row>
    <row r="24" spans="1:2">
      <c t="s" r="A24" s="4">
        <v>329</v>
      </c>
      <c t="s" r="B24" s="4">
        <v>330</v>
      </c>
    </row>
    <row r="25" spans="1:2">
      <c t="s" r="A25" s="4">
        <v>290</v>
      </c>
      <c t="s" r="B25"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42</v>
      </c>
    </row>
    <row r="4" spans="1:2">
      <c t="s" r="A4" s="4">
        <v>241</v>
      </c>
      <c t="s" r="B4" s="4">
        <v>337</v>
      </c>
    </row>
    <row r="5" spans="1:2">
      <c t="s" r="A5" s="4">
        <v>338</v>
      </c>
      <c t="s" r="B5" s="4">
        <v>339</v>
      </c>
    </row>
    <row r="6" spans="1:2">
      <c t="s" r="A6" s="4">
        <v>340</v>
      </c>
      <c t="s" r="B6" s="4">
        <v>341</v>
      </c>
    </row>
    <row r="7" spans="1:2">
      <c t="s" r="A7" s="4">
        <v>342</v>
      </c>
      <c t="s" r="B7" s="4">
        <v>343</v>
      </c>
    </row>
    <row r="8" spans="1:2">
      <c t="s" r="A8" s="4">
        <v>344</v>
      </c>
      <c t="s" r="B8" s="4">
        <v>345</v>
      </c>
    </row>
    <row r="9" spans="1:2">
      <c t="s" r="A9" s="4">
        <v>346</v>
      </c>
      <c t="s" r="B9" s="4">
        <v>347</v>
      </c>
    </row>
    <row r="10" spans="1:2">
      <c t="s" r="A10" s="4">
        <v>348</v>
      </c>
      <c t="s" r="B10" s="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45</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row r="9" spans="1:2">
      <c t="s" r="A9" s="4">
        <v>361</v>
      </c>
      <c t="s" r="B9" s="4">
        <v>362</v>
      </c>
    </row>
    <row r="10" spans="1:2">
      <c t="s" r="A10" s="4">
        <v>363</v>
      </c>
      <c t="s" r="B10" s="4">
        <v>364</v>
      </c>
    </row>
    <row r="11" spans="1:2">
      <c t="s" r="A11" s="4">
        <v>365</v>
      </c>
      <c t="s" r="B11" s="4">
        <v>366</v>
      </c>
    </row>
    <row r="12" spans="1:2">
      <c t="s" r="A12" s="4">
        <v>367</v>
      </c>
      <c t="s" r="B12" s="4">
        <v>368</v>
      </c>
    </row>
    <row r="13" spans="1:2">
      <c t="s" r="A13" s="4">
        <v>369</v>
      </c>
      <c t="s" r="B13" s="4">
        <v>370</v>
      </c>
    </row>
    <row r="14" spans="1:2">
      <c t="s" r="A14" s="4">
        <v>371</v>
      </c>
      <c t="s" r="B14" s="4">
        <v>372</v>
      </c>
    </row>
    <row r="15" spans="1:2">
      <c t="s" r="A15" s="4">
        <v>373</v>
      </c>
      <c t="s" r="B15" s="4">
        <v>374</v>
      </c>
    </row>
    <row r="16" spans="1:2">
      <c t="s" r="A16" s="4">
        <v>375</v>
      </c>
      <c t="s" r="B16" s="4">
        <v>376</v>
      </c>
    </row>
    <row r="17" spans="1:2">
      <c t="s" r="A17" s="4">
        <v>377</v>
      </c>
      <c t="s" r="B17"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48</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51</v>
      </c>
    </row>
    <row r="4" spans="1:2">
      <c t="s" r="A4" s="4">
        <v>385</v>
      </c>
      <c t="s" r="B4"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7</v>
      </c>
      <c t="s" r="B1" s="2">
        <v>1</v>
      </c>
    </row>
    <row r="2" spans="1:2">
      <c t="s" r="B2" s="2">
        <v>2</v>
      </c>
    </row>
    <row r="3" spans="1:2">
      <c t="s" r="A3" s="3">
        <v>254</v>
      </c>
    </row>
    <row r="4" spans="1:2">
      <c t="s" r="A4" s="4">
        <v>253</v>
      </c>
      <c t="s" r="B4" s="4">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32</v>
      </c>
      <c t="s" r="D2" s="2">
        <v>91</v>
      </c>
    </row>
    <row r="3" spans="1:4">
      <c t="s" r="A3" s="3">
        <v>92</v>
      </c>
    </row>
    <row r="4" spans="1:4">
      <c t="s" r="A4" s="4">
        <v>40</v>
      </c>
      <c t="n" r="B4" s="8">
        <v>10059</v>
      </c>
      <c t="n" r="C4" s="8">
        <v>10113</v>
      </c>
      <c t="n" r="D4" s="8">
        <v>10277</v>
      </c>
    </row>
    <row r="5" spans="1:4">
      <c t="s" r="A5" s="4">
        <v>93</v>
      </c>
      <c t="n" r="B5" s="6">
        <v>206</v>
      </c>
      <c t="n" r="C5" s="6">
        <v>128</v>
      </c>
      <c t="n" r="D5" s="6">
        <v>203</v>
      </c>
    </row>
    <row r="6" spans="1:4">
      <c t="s" r="A6" s="4">
        <v>35</v>
      </c>
      <c t="n" r="B6" s="6">
        <v>2001</v>
      </c>
      <c t="n" r="C6" s="6">
        <v>1866</v>
      </c>
      <c t="n" r="D6" s="6">
        <v>1631</v>
      </c>
    </row>
    <row r="7" spans="1:4">
      <c t="s" r="A7" s="4">
        <v>94</v>
      </c>
      <c t="n" r="B7" s="6">
        <v>136</v>
      </c>
      <c t="n" r="C7" s="6">
        <v>121</v>
      </c>
      <c t="n" r="D7" s="6">
        <v>174</v>
      </c>
    </row>
    <row r="8" spans="1:4">
      <c t="s" r="A8" s="4">
        <v>95</v>
      </c>
      <c t="n" r="B8" s="6">
        <v>12402</v>
      </c>
      <c t="n" r="C8" s="6">
        <v>12228</v>
      </c>
      <c t="n" r="D8" s="6">
        <v>12285</v>
      </c>
    </row>
    <row r="9" spans="1:4">
      <c t="s" r="A9" s="3">
        <v>96</v>
      </c>
    </row>
    <row r="10" spans="1:4">
      <c t="s" r="A10" s="4">
        <v>56</v>
      </c>
      <c t="n" r="B10" s="6">
        <v>457</v>
      </c>
      <c t="n" r="C10" s="6">
        <v>465</v>
      </c>
      <c t="n" r="D10" s="6">
        <v>561</v>
      </c>
    </row>
    <row r="11" spans="1:4">
      <c t="s" r="A11" s="4">
        <v>61</v>
      </c>
      <c t="n" r="B11" s="6">
        <v>245</v>
      </c>
      <c t="n" r="C11" s="6">
        <v>263</v>
      </c>
      <c t="n" r="D11" s="6">
        <v>353</v>
      </c>
    </row>
    <row r="12" spans="1:4">
      <c t="s" r="A12" s="4">
        <v>62</v>
      </c>
      <c t="n" r="B12" s="6">
        <v>699</v>
      </c>
      <c t="n" r="C12" s="6">
        <v>725</v>
      </c>
      <c t="n" r="D12" s="6">
        <v>767</v>
      </c>
    </row>
    <row r="13" spans="1:4">
      <c t="s" r="A13" s="4">
        <v>97</v>
      </c>
      <c t="n" r="B13" s="6">
        <v>1401</v>
      </c>
      <c t="n" r="C13" s="6">
        <v>1453</v>
      </c>
      <c t="n" r="D13" s="6">
        <v>1681</v>
      </c>
    </row>
    <row r="14" spans="1:4">
      <c t="s" r="A14" s="4">
        <v>98</v>
      </c>
      <c t="n" r="B14" s="6">
        <v>11001</v>
      </c>
      <c t="n" r="C14" s="6">
        <v>10775</v>
      </c>
      <c t="n" r="D14" s="6">
        <v>10604</v>
      </c>
    </row>
    <row r="15" spans="1:4">
      <c t="s" r="A15" s="4">
        <v>99</v>
      </c>
      <c t="n" r="B15" s="6">
        <v>1132</v>
      </c>
      <c t="n" r="C15" s="6">
        <v>1229</v>
      </c>
      <c t="n" r="D15" s="6">
        <v>1340</v>
      </c>
    </row>
    <row r="16" spans="1:4">
      <c t="s" r="A16" s="4">
        <v>100</v>
      </c>
      <c t="n" r="B16" s="6">
        <v>9869</v>
      </c>
      <c t="n" r="C16" s="6">
        <v>9546</v>
      </c>
      <c t="n" r="D16" s="6">
        <v>9264</v>
      </c>
    </row>
    <row r="17" spans="1:4">
      <c t="s" r="A17" s="3">
        <v>101</v>
      </c>
    </row>
    <row r="18" spans="1:4">
      <c t="s" r="A18" s="4">
        <v>102</v>
      </c>
      <c t="n" r="B18" s="6">
        <v>1070</v>
      </c>
      <c t="n" r="C18" s="6">
        <v>1021</v>
      </c>
      <c t="n" r="D18" s="6">
        <v>965</v>
      </c>
    </row>
    <row r="19" spans="1:4">
      <c t="s" r="A19" s="4">
        <v>103</v>
      </c>
      <c t="n" r="B19" s="6">
        <v>708</v>
      </c>
      <c t="n" r="C19" s="6">
        <v>724</v>
      </c>
      <c t="n" r="D19" s="6">
        <v>706</v>
      </c>
    </row>
    <row r="20" spans="1:4">
      <c t="s" r="A20" s="4">
        <v>104</v>
      </c>
      <c t="n" r="B20" s="6">
        <v>1547</v>
      </c>
      <c t="n" r="C20" s="6">
        <v>1511</v>
      </c>
      <c t="n" r="D20" s="6">
        <v>1458</v>
      </c>
    </row>
    <row r="21" spans="1:4">
      <c t="s" r="A21" s="4">
        <v>105</v>
      </c>
      <c t="n" r="B21" s="6">
        <v>318</v>
      </c>
      <c t="n" r="C21" s="6">
        <v>321</v>
      </c>
      <c t="n" r="D21" s="6">
        <v>327</v>
      </c>
    </row>
    <row r="22" spans="1:4">
      <c t="s" r="A22" s="4">
        <v>106</v>
      </c>
      <c t="n" r="B22" s="6">
        <v>1321</v>
      </c>
      <c t="n" r="C22" s="6">
        <v>1252</v>
      </c>
      <c t="n" r="D22" s="6">
        <v>1139</v>
      </c>
    </row>
    <row r="23" spans="1:4">
      <c t="s" r="A23" s="4">
        <v>107</v>
      </c>
      <c t="n" r="B23" s="6">
        <v>702</v>
      </c>
      <c t="n" r="C23" s="6">
        <v>693</v>
      </c>
      <c t="n" r="D23" s="6">
        <v>670</v>
      </c>
    </row>
    <row r="24" spans="1:4">
      <c t="s" r="A24" s="4">
        <v>108</v>
      </c>
      <c t="n" r="B24" s="6">
        <v>561</v>
      </c>
      <c t="n" r="C24" s="6">
        <v>545</v>
      </c>
      <c t="n" r="D24" s="6">
        <v>538</v>
      </c>
    </row>
    <row r="25" spans="1:4">
      <c t="s" r="A25" s="4">
        <v>109</v>
      </c>
      <c t="n" r="B25" s="6">
        <v>867</v>
      </c>
      <c t="n" r="C25" s="6">
        <v>854</v>
      </c>
      <c t="n" r="D25" s="6">
        <v>859</v>
      </c>
    </row>
    <row r="26" spans="1:4">
      <c t="s" r="A26" s="4">
        <v>110</v>
      </c>
      <c t="n" r="B26" s="6">
        <v>906</v>
      </c>
      <c t="n" r="C26" s="6">
        <v>1009</v>
      </c>
      <c t="n" r="D26" s="6">
        <v>1356</v>
      </c>
    </row>
    <row r="27" spans="1:4">
      <c t="s" r="A27" s="4">
        <v>111</v>
      </c>
      <c t="n" r="B27" s="6">
        <v>185</v>
      </c>
      <c t="n" r="C27" s="6">
        <v>191</v>
      </c>
      <c t="n" r="D27" s="6">
        <v>178</v>
      </c>
    </row>
    <row r="28" spans="1:4">
      <c t="s" r="A28" s="3">
        <v>112</v>
      </c>
    </row>
    <row r="29" spans="1:4">
      <c t="s" r="A29" s="4">
        <v>113</v>
      </c>
      <c t="n" r="B29" s="6">
        <v>1</v>
      </c>
      <c t="n" r="C29" s="6">
        <v>11</v>
      </c>
      <c t="n" r="D29" s="6">
        <v>23</v>
      </c>
    </row>
    <row r="30" spans="1:4">
      <c t="s" r="A30" s="4">
        <v>114</v>
      </c>
      <c t="n" r="B30" s="6">
        <v>-1</v>
      </c>
      <c t="n" r="C30" s="6">
        <v>-7</v>
      </c>
      <c t="n" r="D30" s="6">
        <v>-6</v>
      </c>
    </row>
    <row r="31" spans="1:4">
      <c t="s" r="A31" s="4">
        <v>115</v>
      </c>
      <c t="n" r="C31" s="6">
        <v>-1</v>
      </c>
      <c t="n" r="D31" s="6">
        <v>-8</v>
      </c>
    </row>
    <row r="32" spans="1:4">
      <c t="s" r="A32" s="4">
        <v>116</v>
      </c>
      <c t="n" r="C32" s="6">
        <v>3</v>
      </c>
      <c t="n" r="D32" s="6">
        <v>9</v>
      </c>
    </row>
    <row r="33" spans="1:4">
      <c t="s" r="A33" s="4">
        <v>117</v>
      </c>
      <c t="n" r="B33" s="6">
        <v>907</v>
      </c>
      <c t="n" r="C33" s="6">
        <v>1040</v>
      </c>
      <c t="n" r="D33" s="6">
        <v>569</v>
      </c>
    </row>
    <row r="34" spans="1:4">
      <c t="s" r="A34" s="4">
        <v>118</v>
      </c>
      <c t="n" r="B34" s="6">
        <v>9092</v>
      </c>
      <c t="n" r="C34" s="6">
        <v>9164</v>
      </c>
      <c t="n" r="D34" s="6">
        <v>8774</v>
      </c>
    </row>
    <row r="35" spans="1:4">
      <c t="s" r="A35" s="3">
        <v>119</v>
      </c>
    </row>
    <row r="36" spans="1:4">
      <c t="s" r="A36" s="4">
        <v>120</v>
      </c>
      <c t="n" r="B36" s="6">
        <v>4812</v>
      </c>
      <c t="n" r="C36" s="6">
        <v>4523</v>
      </c>
      <c t="n" r="D36" s="6">
        <v>4371</v>
      </c>
    </row>
    <row r="37" spans="1:4">
      <c t="s" r="A37" s="4">
        <v>121</v>
      </c>
      <c t="n" r="B37" s="6">
        <v>1167</v>
      </c>
      <c t="n" r="C37" s="6">
        <v>1041</v>
      </c>
      <c t="n" r="D37" s="6">
        <v>1140</v>
      </c>
    </row>
    <row r="38" spans="1:4">
      <c t="s" r="A38" s="4">
        <v>122</v>
      </c>
      <c t="n" r="B38" s="6">
        <v>991</v>
      </c>
      <c t="n" r="C38" s="6">
        <v>987</v>
      </c>
      <c t="n" r="D38" s="6">
        <v>949</v>
      </c>
    </row>
    <row r="39" spans="1:4">
      <c t="s" r="A39" s="4">
        <v>123</v>
      </c>
      <c t="n" r="B39" s="6">
        <v>423</v>
      </c>
      <c t="n" r="C39" s="6">
        <v>414</v>
      </c>
      <c t="n" r="D39" s="6">
        <v>381</v>
      </c>
    </row>
    <row r="40" spans="1:4">
      <c t="s" r="A40" s="4">
        <v>124</v>
      </c>
      <c t="n" r="B40" s="6">
        <v>361</v>
      </c>
      <c t="n" r="C40" s="6">
        <v>382</v>
      </c>
      <c t="n" r="D40" s="6">
        <v>357</v>
      </c>
    </row>
    <row r="41" spans="1:4">
      <c t="s" r="A41" s="4">
        <v>125</v>
      </c>
      <c t="n" r="B41" s="6">
        <v>887</v>
      </c>
      <c t="n" r="C41" s="6">
        <v>863</v>
      </c>
      <c t="n" r="D41" s="6">
        <v>848</v>
      </c>
    </row>
    <row r="42" spans="1:4">
      <c t="s" r="A42" s="4">
        <v>126</v>
      </c>
      <c t="n" r="B42" s="6">
        <v>297</v>
      </c>
      <c t="n" r="C42" s="6">
        <v>328</v>
      </c>
      <c t="n" r="D42" s="6">
        <v>310</v>
      </c>
    </row>
    <row r="43" spans="1:4">
      <c t="s" r="A43" s="4">
        <v>127</v>
      </c>
      <c t="n" r="B43" s="6">
        <v>174</v>
      </c>
      <c t="n" r="C43" s="6">
        <v>199</v>
      </c>
      <c t="n" r="D43" s="6">
        <v>223</v>
      </c>
    </row>
    <row r="44" spans="1:4">
      <c t="s" r="A44" s="4">
        <v>117</v>
      </c>
      <c t="n" r="B44" s="6">
        <v>1819</v>
      </c>
      <c t="n" r="C44" s="6">
        <v>1978</v>
      </c>
      <c t="n" r="D44" s="6">
        <v>1695</v>
      </c>
    </row>
    <row r="45" spans="1:4">
      <c t="s" r="A45" s="4">
        <v>128</v>
      </c>
      <c t="n" r="B45" s="6">
        <v>10931</v>
      </c>
      <c t="n" r="C45" s="6">
        <v>10715</v>
      </c>
      <c t="n" r="D45" s="6">
        <v>10274</v>
      </c>
    </row>
    <row r="46" spans="1:4">
      <c t="s" r="A46" s="4">
        <v>129</v>
      </c>
      <c t="n" r="B46" s="6">
        <v>8030</v>
      </c>
      <c t="n" r="C46" s="6">
        <v>7995</v>
      </c>
      <c t="n" r="D46" s="6">
        <v>7764</v>
      </c>
    </row>
    <row r="47" spans="1:4">
      <c t="s" r="A47" s="4">
        <v>130</v>
      </c>
      <c t="n" r="B47" s="6">
        <v>2097</v>
      </c>
      <c t="n" r="C47" s="6">
        <v>2087</v>
      </c>
      <c t="n" r="D47" s="6">
        <v>2032</v>
      </c>
    </row>
    <row r="48" spans="1:4">
      <c t="s" r="A48" s="4">
        <v>131</v>
      </c>
      <c t="n" r="B48" s="6">
        <v>5933</v>
      </c>
      <c t="n" r="C48" s="6">
        <v>5908</v>
      </c>
      <c t="n" r="D48" s="6">
        <v>5732</v>
      </c>
    </row>
    <row r="49" spans="1:4">
      <c t="s" r="A49" s="4">
        <v>132</v>
      </c>
      <c t="n" r="B49" s="6">
        <v>-54</v>
      </c>
      <c t="n" r="C49" s="6">
        <v>-57</v>
      </c>
      <c t="n" r="D49" s="6">
        <v>104</v>
      </c>
    </row>
    <row r="50" spans="1:4">
      <c t="s" r="A50" s="4">
        <v>133</v>
      </c>
      <c t="n" r="B50" s="6">
        <v>5879</v>
      </c>
      <c t="n" r="C50" s="6">
        <v>5851</v>
      </c>
      <c t="n" r="D50" s="6">
        <v>5836</v>
      </c>
    </row>
    <row r="51" spans="1:4">
      <c t="s" r="A51" s="4">
        <v>134</v>
      </c>
      <c t="n" r="B51" s="8">
        <v>5608</v>
      </c>
      <c t="n" r="C51" s="8">
        <v>5583</v>
      </c>
      <c t="n" r="D51" s="8">
        <v>5552</v>
      </c>
    </row>
    <row r="52" spans="1:4">
      <c t="s" r="A52" s="4">
        <v>135</v>
      </c>
      <c t="n" r="B52" s="9">
        <v>3.18</v>
      </c>
      <c t="n" r="C52" s="9">
        <v>3.1</v>
      </c>
      <c t="n" r="D52" s="9">
        <v>3.02</v>
      </c>
    </row>
    <row r="53" spans="1:4">
      <c t="s" r="A53" s="4">
        <v>136</v>
      </c>
      <c t="n" r="B53" s="10">
        <v>3.16</v>
      </c>
      <c t="n" r="C53" s="10">
        <v>3.08</v>
      </c>
      <c t="n" r="D53" s="6">
        <v>3</v>
      </c>
    </row>
    <row r="54" spans="1:4">
      <c t="s" r="A54" s="4">
        <v>137</v>
      </c>
      <c t="n" r="B54" s="11">
        <v>1.01</v>
      </c>
      <c t="n" r="C54" s="11">
        <v>0.965</v>
      </c>
      <c t="n" r="D54" s="11">
        <v>0.885</v>
      </c>
    </row>
    <row r="55" spans="1:4">
      <c t="s" r="A55" s="4">
        <v>138</v>
      </c>
      <c t="n" r="B55" s="6">
        <v>1764</v>
      </c>
      <c t="n" r="C55" s="6">
        <v>1803</v>
      </c>
      <c t="n" r="D55" s="6">
        <v>1839</v>
      </c>
    </row>
    <row r="56" spans="1:4">
      <c t="s" r="A56" s="4">
        <v>139</v>
      </c>
      <c t="n" r="B56" s="6">
        <v>1772</v>
      </c>
      <c t="n" r="C56" s="6">
        <v>1813</v>
      </c>
      <c t="n" r="D56" s="6">
        <v>1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39</v>
      </c>
    </row>
    <row r="4" spans="1:2">
      <c t="s" r="A4" s="4">
        <v>390</v>
      </c>
      <c t="s" r="B4" s="4">
        <v>391</v>
      </c>
    </row>
    <row r="5" spans="1:2">
      <c t="s" r="A5" s="4">
        <v>392</v>
      </c>
      <c t="s" r="B5" s="4">
        <v>393</v>
      </c>
    </row>
    <row r="6" spans="1:2">
      <c t="s" r="A6" s="4">
        <v>394</v>
      </c>
      <c t="s" r="B6" s="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96</v>
      </c>
      <c t="s" r="B1" s="2">
        <v>1</v>
      </c>
    </row>
    <row r="2" spans="1:2">
      <c t="s" r="B2" s="2">
        <v>2</v>
      </c>
    </row>
    <row r="3" spans="1:2">
      <c t="s" r="A3" s="3">
        <v>259</v>
      </c>
    </row>
    <row r="4" spans="1:2">
      <c t="s" r="A4" s="4">
        <v>258</v>
      </c>
      <c t="s" r="B4" s="4">
        <v>397</v>
      </c>
    </row>
    <row r="5" spans="1:2">
      <c t="s" r="A5" s="4">
        <v>398</v>
      </c>
      <c t="s" r="B5" s="4">
        <v>399</v>
      </c>
    </row>
    <row r="6" spans="1:2">
      <c t="s" r="A6" s="4">
        <v>400</v>
      </c>
      <c t="s" r="B6" s="4">
        <v>401</v>
      </c>
    </row>
    <row r="7" spans="1:2">
      <c t="s" r="A7" s="4">
        <v>402</v>
      </c>
      <c t="s" r="B7" s="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04</v>
      </c>
      <c t="s" r="B1" s="2">
        <v>1</v>
      </c>
    </row>
    <row r="2" spans="1:2">
      <c t="s" r="B2" s="2">
        <v>2</v>
      </c>
    </row>
    <row r="3" spans="1:2">
      <c t="s" r="A3" s="3">
        <v>262</v>
      </c>
    </row>
    <row r="4" spans="1:2">
      <c t="s" r="A4" s="4">
        <v>405</v>
      </c>
      <c t="s" r="B4" s="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407</v>
      </c>
      <c t="s" r="B1" s="2">
        <v>1</v>
      </c>
    </row>
    <row r="2" spans="1:2">
      <c t="s" r="B2" s="2">
        <v>2</v>
      </c>
    </row>
    <row r="3" spans="1:2">
      <c t="s" r="A3" s="3">
        <v>265</v>
      </c>
    </row>
    <row r="4" spans="1:2">
      <c t="s" r="A4" s="4">
        <v>408</v>
      </c>
      <c t="s" r="B4" s="4">
        <v>409</v>
      </c>
    </row>
    <row r="5" spans="1:2">
      <c t="s" r="A5" s="4">
        <v>410</v>
      </c>
      <c t="s" r="B5"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71</v>
      </c>
    </row>
    <row r="4" spans="1:2">
      <c t="s" r="A4" s="4">
        <v>413</v>
      </c>
      <c t="s" r="B4" s="4">
        <v>414</v>
      </c>
    </row>
    <row r="5" spans="1:2">
      <c t="s" r="A5" s="4">
        <v>415</v>
      </c>
      <c t="s" r="B5" s="4">
        <v>416</v>
      </c>
    </row>
    <row r="6" spans="1:2">
      <c t="s" r="A6" s="4">
        <v>417</v>
      </c>
      <c t="s" r="B6" s="4">
        <v>418</v>
      </c>
    </row>
    <row r="7" spans="1:2">
      <c t="s" r="A7" s="4">
        <v>419</v>
      </c>
      <c t="s" r="B7" s="4">
        <v>420</v>
      </c>
    </row>
    <row r="8" spans="1:2">
      <c t="s" r="A8" s="4">
        <v>421</v>
      </c>
      <c t="s" r="B8" s="4">
        <v>422</v>
      </c>
    </row>
    <row r="9" spans="1:2">
      <c t="s" r="A9" s="4">
        <v>423</v>
      </c>
      <c t="s" r="B9" s="4">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25</v>
      </c>
      <c t="s" r="B1" s="2">
        <v>1</v>
      </c>
    </row>
    <row r="2" spans="1:2">
      <c t="s" r="B2" s="2">
        <v>2</v>
      </c>
    </row>
    <row r="3" spans="1:2">
      <c t="s" r="A3" s="3">
        <v>274</v>
      </c>
    </row>
    <row r="4" spans="1:2">
      <c t="s" r="A4" s="4">
        <v>426</v>
      </c>
      <c t="s" r="B4" s="4">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v>
      </c>
    </row>
    <row r="3" spans="1:2">
      <c t="s" r="A3" s="3">
        <v>277</v>
      </c>
    </row>
    <row r="4" spans="1:2">
      <c t="s" r="A4" s="4">
        <v>429</v>
      </c>
      <c t="s" r="B4" s="4">
        <v>430</v>
      </c>
    </row>
    <row r="5" spans="1:2">
      <c t="s" r="A5" s="4">
        <v>431</v>
      </c>
      <c t="s" r="B5" s="4">
        <v>432</v>
      </c>
    </row>
    <row r="6" spans="1:2">
      <c t="s" r="A6" s="4">
        <v>433</v>
      </c>
      <c t="s" r="B6" s="4">
        <v>434</v>
      </c>
    </row>
    <row r="7" spans="1:2">
      <c t="s" r="A7" s="4">
        <v>435</v>
      </c>
      <c t="s" r="B7" s="4">
        <v>436</v>
      </c>
    </row>
    <row r="8" spans="1:2">
      <c t="s" r="A8" s="4">
        <v>437</v>
      </c>
      <c t="s" r="B8" s="4">
        <v>438</v>
      </c>
    </row>
    <row r="9" spans="1:2">
      <c t="s" r="A9" s="4">
        <v>439</v>
      </c>
      <c t="s" r="B9" s="4">
        <v>440</v>
      </c>
    </row>
    <row r="10" spans="1:2">
      <c t="s" r="A10" s="4">
        <v>441</v>
      </c>
      <c t="s" r="B10" s="4">
        <v>442</v>
      </c>
    </row>
    <row r="11" spans="1:2">
      <c t="s" r="A11" s="4">
        <v>443</v>
      </c>
      <c t="s" r="B11" s="4">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3">
        <v>280</v>
      </c>
    </row>
    <row r="4" spans="1:2">
      <c t="s" r="A4" s="4">
        <v>446</v>
      </c>
      <c t="s" r="B4" s="4">
        <v>447</v>
      </c>
    </row>
    <row r="5" spans="1:2">
      <c t="s" r="A5" s="4">
        <v>448</v>
      </c>
      <c t="s" r="B5" s="4">
        <v>449</v>
      </c>
    </row>
    <row r="6" spans="1:2">
      <c t="s" r="A6" s="4">
        <v>450</v>
      </c>
      <c t="s" r="B6" s="4">
        <v>451</v>
      </c>
    </row>
    <row r="7" spans="1:2">
      <c t="s" r="A7" s="4">
        <v>452</v>
      </c>
      <c t="s" r="B7" s="4">
        <v>453</v>
      </c>
    </row>
    <row r="8" spans="1:2">
      <c t="s" r="A8" s="4">
        <v>454</v>
      </c>
      <c t="s" r="B8" s="4">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6</v>
      </c>
      <c t="s" r="B1" s="2">
        <v>1</v>
      </c>
    </row>
    <row r="2" spans="1:2">
      <c t="s" r="B2" s="2">
        <v>2</v>
      </c>
    </row>
    <row r="3" spans="1:2">
      <c t="s" r="A3" s="3">
        <v>283</v>
      </c>
    </row>
    <row r="4" spans="1:2">
      <c t="s" r="A4" s="4">
        <v>457</v>
      </c>
      <c t="s" r="B4" s="4">
        <v>458</v>
      </c>
    </row>
    <row r="5" spans="1:2">
      <c t="s" r="A5" s="4">
        <v>459</v>
      </c>
      <c t="s" r="B5" s="4">
        <v>460</v>
      </c>
    </row>
    <row r="6" spans="1:2">
      <c t="s" r="A6" s="4">
        <v>461</v>
      </c>
      <c t="s" r="B6" s="4">
        <v>462</v>
      </c>
    </row>
    <row r="7" spans="1:2">
      <c t="s" r="A7" s="4">
        <v>463</v>
      </c>
      <c t="s" r="B7" s="4">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65</v>
      </c>
      <c t="s" r="B1" s="2">
        <v>1</v>
      </c>
    </row>
    <row r="2" spans="1:2">
      <c t="s" r="B2" s="2">
        <v>2</v>
      </c>
    </row>
    <row r="3" spans="1:2">
      <c t="s" r="A3" s="3">
        <v>286</v>
      </c>
    </row>
    <row r="4" spans="1:2">
      <c t="s" r="A4" s="4">
        <v>466</v>
      </c>
      <c t="s" r="B4" s="4">
        <v>467</v>
      </c>
    </row>
    <row r="5" spans="1:2">
      <c t="s" r="A5" s="4">
        <v>468</v>
      </c>
      <c t="s" r="B5" s="4">
        <v>469</v>
      </c>
    </row>
    <row r="6" spans="1:2">
      <c t="s" r="A6" s="4">
        <v>470</v>
      </c>
      <c t="s" r="B6" s="4">
        <v>471</v>
      </c>
    </row>
    <row r="7" spans="1:2">
      <c t="s" r="A7" s="4">
        <v>472</v>
      </c>
      <c t="s" r="B7" s="4">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2</v>
      </c>
      <c t="s" r="D2" s="2">
        <v>91</v>
      </c>
    </row>
    <row r="3" spans="1:4">
      <c t="s" r="A3" s="3">
        <v>141</v>
      </c>
    </row>
    <row r="4" spans="1:4">
      <c t="s" r="A4" s="4">
        <v>131</v>
      </c>
      <c t="n" r="B4" s="8">
        <v>5933</v>
      </c>
      <c t="n" r="C4" s="8">
        <v>5908</v>
      </c>
      <c t="n" r="D4" s="8">
        <v>5732</v>
      </c>
    </row>
    <row r="5" spans="1:4">
      <c t="s" r="A5" s="3">
        <v>142</v>
      </c>
    </row>
    <row r="6" spans="1:4">
      <c t="s" r="A6" s="4">
        <v>143</v>
      </c>
      <c t="n" r="B6" s="6">
        <v>-457</v>
      </c>
      <c t="n" r="C6" s="6">
        <v>764</v>
      </c>
      <c t="n" r="D6" s="6">
        <v>-1223</v>
      </c>
    </row>
    <row r="7" spans="1:4">
      <c t="s" r="A7" s="4">
        <v>144</v>
      </c>
      <c t="n" r="C7" s="6">
        <v>1</v>
      </c>
      <c t="n" r="D7" s="6">
        <v>8</v>
      </c>
    </row>
    <row r="8" spans="1:4">
      <c t="s" r="A8" s="4">
        <v>145</v>
      </c>
      <c t="n" r="B8" s="6">
        <v>-25</v>
      </c>
      <c t="n" r="C8" s="6">
        <v>-41</v>
      </c>
      <c t="n" r="D8" s="6">
        <v>37</v>
      </c>
    </row>
    <row r="9" spans="1:4">
      <c t="s" r="A9" s="4">
        <v>146</v>
      </c>
      <c t="n" r="B9" s="6">
        <v>20</v>
      </c>
      <c t="n" r="C9" s="6">
        <v>-4</v>
      </c>
      <c t="n" r="D9" s="6">
        <v>-34</v>
      </c>
    </row>
    <row r="10" spans="1:4">
      <c t="s" r="A10" s="4">
        <v>147</v>
      </c>
      <c t="n" r="B10" s="6">
        <v>-142</v>
      </c>
      <c t="n" r="C10" s="6">
        <v>-733</v>
      </c>
      <c t="n" r="D10" s="6">
        <v>590</v>
      </c>
    </row>
    <row r="11" spans="1:4">
      <c t="s" r="A11" s="4">
        <v>148</v>
      </c>
      <c t="n" r="B11" s="6">
        <v>393</v>
      </c>
      <c t="n" r="C11" s="6">
        <v>297</v>
      </c>
      <c t="n" r="D11" s="6">
        <v>373</v>
      </c>
    </row>
    <row r="12" spans="1:4">
      <c t="s" r="A12" s="4">
        <v>149</v>
      </c>
      <c t="n" r="B12" s="6">
        <v>88</v>
      </c>
      <c t="n" r="C12" s="6">
        <v>-109</v>
      </c>
      <c t="n" r="D12" s="6">
        <v>101</v>
      </c>
    </row>
    <row r="13" spans="1:4">
      <c t="s" r="A13" s="4">
        <v>150</v>
      </c>
      <c t="n" r="B13" s="6">
        <v>-123</v>
      </c>
      <c t="n" r="C13" s="6">
        <v>175</v>
      </c>
      <c t="n" r="D13" s="6">
        <v>-148</v>
      </c>
    </row>
    <row r="14" spans="1:4">
      <c t="s" r="A14" s="4">
        <v>151</v>
      </c>
      <c t="n" r="B14" s="6">
        <v>5810</v>
      </c>
      <c t="n" r="C14" s="6">
        <v>6083</v>
      </c>
      <c t="n" r="D14" s="6">
        <v>5584</v>
      </c>
    </row>
    <row r="15" spans="1:4">
      <c t="s" r="A15" s="4">
        <v>152</v>
      </c>
      <c t="n" r="B15" s="6">
        <v>-54</v>
      </c>
      <c t="n" r="C15" s="6">
        <v>-57</v>
      </c>
      <c t="n" r="D15" s="6">
        <v>104</v>
      </c>
    </row>
    <row r="16" spans="1:4">
      <c t="s" r="A16" s="4">
        <v>153</v>
      </c>
      <c t="n" r="B16" s="8">
        <v>5756</v>
      </c>
      <c t="n" r="C16" s="8">
        <v>6026</v>
      </c>
      <c t="n" r="D16" s="8">
        <v>56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74</v>
      </c>
      <c t="s" r="B1" s="2">
        <v>1</v>
      </c>
    </row>
    <row r="2" spans="1:2">
      <c t="s" r="B2" s="2">
        <v>2</v>
      </c>
    </row>
    <row r="3" spans="1:2">
      <c t="s" r="A3" s="3">
        <v>239</v>
      </c>
    </row>
    <row r="4" spans="1:2">
      <c t="s" r="A4" s="4">
        <v>475</v>
      </c>
      <c t="s" r="B4" s="4">
        <v>476</v>
      </c>
    </row>
    <row r="5" spans="1:2">
      <c t="s" r="A5" s="4">
        <v>477</v>
      </c>
      <c t="s" r="B5" s="4">
        <v>478</v>
      </c>
    </row>
    <row r="6" spans="1:2">
      <c t="s" r="A6" s="4">
        <v>479</v>
      </c>
      <c t="s" r="B6" s="4">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81</v>
      </c>
      <c t="s" r="B1" s="2">
        <v>1</v>
      </c>
    </row>
    <row r="2" spans="1:2">
      <c t="s" r="B2" s="2">
        <v>2</v>
      </c>
    </row>
    <row r="3" spans="1:2">
      <c t="s" r="A3" s="3">
        <v>291</v>
      </c>
    </row>
    <row r="4" spans="1:2">
      <c t="s" r="A4" s="4">
        <v>482</v>
      </c>
      <c t="s" r="B4" s="4">
        <v>483</v>
      </c>
    </row>
    <row r="5" spans="1:2">
      <c t="s" r="A5" s="4">
        <v>484</v>
      </c>
      <c t="s" r="B5" s="4">
        <v>485</v>
      </c>
    </row>
    <row r="6" spans="1:2">
      <c t="s" r="A6" s="4">
        <v>486</v>
      </c>
      <c t="s" r="B6" s="4">
        <v>487</v>
      </c>
    </row>
    <row r="7" spans="1:2">
      <c t="s" r="A7" s="4">
        <v>488</v>
      </c>
      <c t="s" r="B7" s="4">
        <v>489</v>
      </c>
    </row>
    <row r="8" spans="1:2">
      <c t="s" r="A8" s="4">
        <v>490</v>
      </c>
      <c t="s" r="B8" s="4">
        <v>491</v>
      </c>
    </row>
    <row r="9" spans="1:2">
      <c t="s" r="A9" s="4">
        <v>492</v>
      </c>
      <c t="s" r="B9" s="4">
        <v>493</v>
      </c>
    </row>
    <row r="10" spans="1:2">
      <c t="s" r="A10" s="4">
        <v>494</v>
      </c>
      <c t="s" r="B10" s="4">
        <v>495</v>
      </c>
    </row>
    <row r="11" spans="1:2">
      <c t="s" r="A11" s="4">
        <v>496</v>
      </c>
      <c t="s" r="B11" s="4">
        <v>497</v>
      </c>
    </row>
    <row r="12" spans="1:2">
      <c t="s" r="A12" s="4">
        <v>498</v>
      </c>
      <c t="s" r="B12" s="4">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00</v>
      </c>
      <c t="s" r="B1" s="2">
        <v>1</v>
      </c>
    </row>
    <row r="2" spans="1:2">
      <c t="s" r="B2" s="2">
        <v>2</v>
      </c>
    </row>
    <row r="3" spans="1:2">
      <c t="s" r="A3" s="3">
        <v>294</v>
      </c>
    </row>
    <row r="4" spans="1:2">
      <c t="s" r="A4" s="4">
        <v>501</v>
      </c>
      <c t="s" r="B4" s="4">
        <v>502</v>
      </c>
    </row>
    <row r="5" spans="1:2">
      <c t="s" r="A5" s="4">
        <v>503</v>
      </c>
      <c t="s" r="B5" s="4">
        <v>504</v>
      </c>
    </row>
    <row r="6" spans="1:2">
      <c t="s" r="A6" s="4">
        <v>505</v>
      </c>
      <c t="s" r="B6" s="4">
        <v>506</v>
      </c>
    </row>
    <row r="7" spans="1:2">
      <c t="s" r="A7" s="4">
        <v>507</v>
      </c>
      <c t="s" r="B7" s="4">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09</v>
      </c>
      <c t="s" r="B1" s="2">
        <v>1</v>
      </c>
    </row>
    <row r="2" spans="1:2">
      <c t="s" r="B2" s="2">
        <v>2</v>
      </c>
    </row>
    <row r="3" spans="1:2">
      <c t="s" r="A3" s="3">
        <v>297</v>
      </c>
    </row>
    <row r="4" spans="1:2">
      <c t="s" r="A4" s="4">
        <v>510</v>
      </c>
      <c t="s" r="B4" s="4">
        <v>511</v>
      </c>
    </row>
    <row r="5" spans="1:2">
      <c t="s" r="A5" s="4">
        <v>512</v>
      </c>
      <c t="s" r="B5" s="4">
        <v>513</v>
      </c>
    </row>
    <row r="6" spans="1:2">
      <c t="s" r="A6" s="4">
        <v>514</v>
      </c>
      <c t="s" r="B6" s="4">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32</v>
      </c>
    </row>
    <row r="2" spans="1:3">
      <c t="s" r="A2" s="3">
        <v>517</v>
      </c>
    </row>
    <row r="3" spans="1:3">
      <c t="s" r="A3" s="4">
        <v>41</v>
      </c>
      <c t="n" r="B3" s="8">
        <v>88402</v>
      </c>
      <c t="n" r="C3" s="8">
        <v>80377</v>
      </c>
    </row>
    <row r="4" spans="1:3">
      <c t="s" r="A4" s="4">
        <v>518</v>
      </c>
      <c t="s" r="B4" s="4">
        <v>519</v>
      </c>
      <c t="s" r="C4" s="4">
        <v>519</v>
      </c>
    </row>
    <row r="5" spans="1:3">
      <c t="s" r="A5" s="4">
        <v>520</v>
      </c>
    </row>
    <row r="6" spans="1:3">
      <c t="s" r="A6" s="3">
        <v>517</v>
      </c>
    </row>
    <row r="7" spans="1:3">
      <c t="s" r="A7" s="4">
        <v>41</v>
      </c>
      <c t="n" r="B7" s="8">
        <v>11253</v>
      </c>
      <c t="n" r="C7" s="8">
        <v>9961</v>
      </c>
    </row>
    <row r="8" spans="1:3">
      <c t="s" r="A8" s="4">
        <v>518</v>
      </c>
      <c t="s" r="B8" s="4">
        <v>521</v>
      </c>
      <c t="s" r="C8" s="4">
        <v>522</v>
      </c>
    </row>
    <row r="9" spans="1:3">
      <c t="s" r="A9" s="4">
        <v>523</v>
      </c>
    </row>
    <row r="10" spans="1:3">
      <c t="s" r="A10" s="3">
        <v>517</v>
      </c>
    </row>
    <row r="11" spans="1:3">
      <c t="s" r="A11" s="4">
        <v>41</v>
      </c>
      <c t="n" r="B11" s="8">
        <v>3930</v>
      </c>
      <c t="n" r="C11" s="8">
        <v>3528</v>
      </c>
    </row>
    <row r="12" spans="1:3">
      <c t="s" r="A12" s="4">
        <v>518</v>
      </c>
      <c t="s" r="B12" s="4">
        <v>524</v>
      </c>
      <c t="s" r="C12" s="4">
        <v>525</v>
      </c>
    </row>
    <row r="13" spans="1:3">
      <c t="s" r="A13" s="4">
        <v>526</v>
      </c>
    </row>
    <row r="14" spans="1:3">
      <c t="s" r="A14" s="3">
        <v>517</v>
      </c>
    </row>
    <row r="15" spans="1:3">
      <c t="s" r="A15" s="4">
        <v>41</v>
      </c>
      <c t="n" r="B15" s="8">
        <v>4636</v>
      </c>
      <c t="n" r="C15" s="8">
        <v>4108</v>
      </c>
    </row>
    <row r="16" spans="1:3">
      <c t="s" r="A16" s="4">
        <v>518</v>
      </c>
      <c t="s" r="B16" s="4">
        <v>527</v>
      </c>
      <c t="s" r="C16" s="4">
        <v>528</v>
      </c>
    </row>
    <row r="17" spans="1:3">
      <c t="s" r="A17" s="4">
        <v>529</v>
      </c>
    </row>
    <row r="18" spans="1:3">
      <c t="s" r="A18" s="3">
        <v>517</v>
      </c>
    </row>
    <row r="19" spans="1:3">
      <c t="s" r="A19" s="4">
        <v>41</v>
      </c>
      <c t="n" r="B19" s="8">
        <v>7166</v>
      </c>
      <c t="n" r="C19" s="8">
        <v>6316</v>
      </c>
    </row>
    <row r="20" spans="1:3">
      <c t="s" r="A20" s="4">
        <v>518</v>
      </c>
      <c t="s" r="B20" s="4">
        <v>530</v>
      </c>
      <c t="s" r="C20" s="4">
        <v>531</v>
      </c>
    </row>
    <row r="21" spans="1:3">
      <c t="s" r="A21" s="4">
        <v>532</v>
      </c>
    </row>
    <row r="22" spans="1:3">
      <c t="s" r="A22" s="3">
        <v>517</v>
      </c>
    </row>
    <row r="23" spans="1:3">
      <c t="s" r="A23" s="4">
        <v>41</v>
      </c>
      <c t="n" r="B23" s="8">
        <v>3309</v>
      </c>
      <c t="n" r="C23" s="8">
        <v>2832</v>
      </c>
    </row>
    <row r="24" spans="1:3">
      <c t="s" r="A24" s="4">
        <v>518</v>
      </c>
      <c t="s" r="B24" s="4">
        <v>533</v>
      </c>
      <c t="s" r="C24" s="4">
        <v>534</v>
      </c>
    </row>
    <row r="25" spans="1:3">
      <c t="s" r="A25" s="4">
        <v>535</v>
      </c>
    </row>
    <row r="26" spans="1:3">
      <c t="s" r="A26" s="3">
        <v>517</v>
      </c>
    </row>
    <row r="27" spans="1:3">
      <c t="s" r="A27" s="4">
        <v>41</v>
      </c>
      <c t="n" r="B27" s="8">
        <v>4063</v>
      </c>
      <c t="n" r="C27" s="8">
        <v>3534</v>
      </c>
    </row>
    <row r="28" spans="1:3">
      <c t="s" r="A28" s="4">
        <v>518</v>
      </c>
      <c t="s" r="B28" s="4">
        <v>536</v>
      </c>
      <c t="s" r="C28" s="4">
        <v>525</v>
      </c>
    </row>
    <row r="29" spans="1:3">
      <c t="s" r="A29" s="4">
        <v>537</v>
      </c>
    </row>
    <row r="30" spans="1:3">
      <c t="s" r="A30" s="3">
        <v>517</v>
      </c>
    </row>
    <row r="31" spans="1:3">
      <c t="s" r="A31" s="4">
        <v>41</v>
      </c>
      <c t="n" r="B31" s="8">
        <v>1938</v>
      </c>
      <c t="n" r="C31" s="8">
        <v>2130</v>
      </c>
    </row>
    <row r="32" spans="1:3">
      <c t="s" r="A32" s="4">
        <v>518</v>
      </c>
      <c t="s" r="B32" s="4">
        <v>538</v>
      </c>
      <c t="s" r="C32" s="4">
        <v>539</v>
      </c>
    </row>
    <row r="33" spans="1:3">
      <c t="s" r="A33" s="4">
        <v>540</v>
      </c>
    </row>
    <row r="34" spans="1:3">
      <c t="s" r="A34" s="3">
        <v>517</v>
      </c>
    </row>
    <row r="35" spans="1:3">
      <c t="s" r="A35" s="4">
        <v>41</v>
      </c>
      <c t="n" r="B35" s="8">
        <v>3219</v>
      </c>
      <c t="n" r="C35" s="8">
        <v>3237</v>
      </c>
    </row>
    <row r="36" spans="1:3">
      <c t="s" r="A36" s="4">
        <v>518</v>
      </c>
      <c t="s" r="B36" s="4">
        <v>541</v>
      </c>
      <c t="s" r="C36" s="4">
        <v>542</v>
      </c>
    </row>
    <row r="37" spans="1:3">
      <c t="s" r="A37" s="4">
        <v>543</v>
      </c>
    </row>
    <row r="38" spans="1:3">
      <c t="s" r="A38" s="3">
        <v>517</v>
      </c>
    </row>
    <row r="39" spans="1:3">
      <c t="s" r="A39" s="4">
        <v>41</v>
      </c>
      <c t="n" r="B39" s="8">
        <v>2936</v>
      </c>
      <c t="n" r="C39" s="8">
        <v>3090</v>
      </c>
    </row>
    <row r="40" spans="1:3">
      <c t="s" r="A40" s="4">
        <v>518</v>
      </c>
      <c t="s" r="B40" s="4">
        <v>544</v>
      </c>
      <c t="s" r="C40" s="4">
        <v>533</v>
      </c>
    </row>
    <row r="41" spans="1:3">
      <c t="s" r="A41" s="4">
        <v>545</v>
      </c>
    </row>
    <row r="42" spans="1:3">
      <c t="s" r="A42" s="3">
        <v>517</v>
      </c>
    </row>
    <row r="43" spans="1:3">
      <c t="s" r="A43" s="4">
        <v>41</v>
      </c>
      <c t="n" r="B43" s="8">
        <v>4543</v>
      </c>
      <c t="n" r="C43" s="8">
        <v>4400</v>
      </c>
    </row>
    <row r="44" spans="1:3">
      <c t="s" r="A44" s="4">
        <v>518</v>
      </c>
      <c t="s" r="B44" s="4">
        <v>528</v>
      </c>
      <c t="s" r="C44" s="4">
        <v>546</v>
      </c>
    </row>
    <row r="45" spans="1:3">
      <c t="s" r="A45" s="4">
        <v>547</v>
      </c>
    </row>
    <row r="46" spans="1:3">
      <c t="s" r="A46" s="3">
        <v>517</v>
      </c>
    </row>
    <row r="47" spans="1:3">
      <c t="s" r="A47" s="4">
        <v>41</v>
      </c>
      <c t="n" r="B47" s="8">
        <v>5106</v>
      </c>
      <c t="n" r="C47" s="8">
        <v>4949</v>
      </c>
    </row>
    <row r="48" spans="1:3">
      <c t="s" r="A48" s="4">
        <v>518</v>
      </c>
      <c t="s" r="B48" s="4">
        <v>548</v>
      </c>
      <c t="s" r="C48" s="4">
        <v>549</v>
      </c>
    </row>
    <row r="49" spans="1:3">
      <c t="s" r="A49" s="4">
        <v>550</v>
      </c>
    </row>
    <row r="50" spans="1:3">
      <c t="s" r="A50" s="3">
        <v>517</v>
      </c>
    </row>
    <row r="51" spans="1:3">
      <c t="s" r="A51" s="4">
        <v>41</v>
      </c>
      <c t="n" r="B51" s="8">
        <v>1427</v>
      </c>
      <c t="n" r="C51" s="8">
        <v>1475</v>
      </c>
    </row>
    <row r="52" spans="1:3">
      <c t="s" r="A52" s="4">
        <v>518</v>
      </c>
      <c t="s" r="B52" s="4">
        <v>551</v>
      </c>
      <c t="s" r="C52" s="4">
        <v>552</v>
      </c>
    </row>
    <row r="53" spans="1:3">
      <c t="s" r="A53" s="4">
        <v>553</v>
      </c>
    </row>
    <row r="54" spans="1:3">
      <c t="s" r="A54" s="3">
        <v>517</v>
      </c>
    </row>
    <row r="55" spans="1:3">
      <c t="s" r="A55" s="4">
        <v>41</v>
      </c>
      <c t="n" r="B55" s="8">
        <v>3280</v>
      </c>
      <c t="n" r="C55" s="8">
        <v>2951</v>
      </c>
    </row>
    <row r="56" spans="1:3">
      <c t="s" r="A56" s="4">
        <v>518</v>
      </c>
      <c t="s" r="B56" s="4">
        <v>554</v>
      </c>
      <c t="s" r="C56" s="4">
        <v>554</v>
      </c>
    </row>
    <row r="57" spans="1:3">
      <c t="s" r="A57" s="4">
        <v>555</v>
      </c>
    </row>
    <row r="58" spans="1:3">
      <c t="s" r="A58" s="3">
        <v>517</v>
      </c>
    </row>
    <row r="59" spans="1:3">
      <c t="s" r="A59" s="4">
        <v>41</v>
      </c>
      <c t="n" r="B59" s="8">
        <v>56806</v>
      </c>
      <c t="n" r="C59" s="8">
        <v>52511</v>
      </c>
    </row>
    <row r="60" spans="1:3">
      <c t="s" r="A60" s="4">
        <v>518</v>
      </c>
      <c t="s" r="B60" s="4">
        <v>556</v>
      </c>
      <c t="s" r="C60" s="4">
        <v>557</v>
      </c>
    </row>
    <row r="61" spans="1:3">
      <c t="s" r="A61" s="4">
        <v>558</v>
      </c>
    </row>
    <row r="62" spans="1:3">
      <c t="s" r="A62" s="3">
        <v>517</v>
      </c>
    </row>
    <row r="63" spans="1:3">
      <c t="s" r="A63" s="4">
        <v>41</v>
      </c>
      <c t="n" r="B63" s="8">
        <v>15819</v>
      </c>
      <c t="n" r="C63" s="8">
        <v>14036</v>
      </c>
    </row>
    <row r="64" spans="1:3">
      <c t="s" r="A64" s="4">
        <v>518</v>
      </c>
      <c t="s" r="B64" s="4">
        <v>559</v>
      </c>
      <c t="s" r="C64" s="4">
        <v>560</v>
      </c>
    </row>
    <row r="65" spans="1:3">
      <c t="s" r="A65" s="4">
        <v>561</v>
      </c>
    </row>
    <row r="66" spans="1:3">
      <c t="s" r="A66" s="3">
        <v>517</v>
      </c>
    </row>
    <row r="67" spans="1:3">
      <c t="s" r="A67" s="4">
        <v>41</v>
      </c>
      <c t="n" r="B67" s="8">
        <v>15777</v>
      </c>
      <c t="n" r="C67" s="8">
        <v>13830</v>
      </c>
    </row>
    <row r="68" spans="1:3">
      <c t="s" r="A68" s="4">
        <v>518</v>
      </c>
      <c t="s" r="B68" s="4">
        <v>562</v>
      </c>
      <c t="s" r="C68" s="4">
        <v>563</v>
      </c>
    </row>
    <row r="69" spans="1:3">
      <c t="s" r="A69" s="4">
        <v>564</v>
      </c>
    </row>
    <row r="70" spans="1:3">
      <c t="s" r="A70" s="3">
        <v>517</v>
      </c>
    </row>
    <row r="71" spans="1:3">
      <c t="s" r="A71" s="4">
        <v>41</v>
      </c>
      <c t="n" r="B71" s="8">
        <v>31596</v>
      </c>
      <c t="n" r="C71" s="8">
        <v>27866</v>
      </c>
    </row>
    <row r="72" spans="1:3">
      <c t="s" r="A72" s="4">
        <v>518</v>
      </c>
      <c t="s" r="B72" s="4">
        <v>565</v>
      </c>
      <c t="s" r="C72" s="4">
        <v>566</v>
      </c>
    </row>
    <row r="73" spans="1:3">
      <c t="s" r="A73" s="4">
        <v>567</v>
      </c>
    </row>
    <row r="74" spans="1:3">
      <c t="s" r="A74" s="3">
        <v>517</v>
      </c>
    </row>
    <row r="75" spans="1:3">
      <c t="s" r="A75" s="4">
        <v>41</v>
      </c>
      <c t="n" r="B75" s="8">
        <v>13404</v>
      </c>
      <c t="n" r="C75" s="8">
        <v>12261</v>
      </c>
    </row>
    <row r="76" spans="1:3">
      <c t="s" r="A76" s="4">
        <v>518</v>
      </c>
      <c t="s" r="B76" s="4">
        <v>568</v>
      </c>
      <c t="s" r="C76" s="4">
        <v>569</v>
      </c>
    </row>
    <row r="77" spans="1:3">
      <c t="s" r="A77" s="4">
        <v>570</v>
      </c>
    </row>
    <row r="78" spans="1:3">
      <c t="s" r="A78" s="3">
        <v>517</v>
      </c>
    </row>
    <row r="79" spans="1:3">
      <c t="s" r="A79" s="4">
        <v>41</v>
      </c>
      <c t="n" r="B79" s="8">
        <v>9514</v>
      </c>
      <c t="n" r="C79" s="8">
        <v>7779</v>
      </c>
    </row>
    <row r="80" spans="1:3">
      <c t="s" r="A80" s="4">
        <v>518</v>
      </c>
      <c t="s" r="B80" s="4">
        <v>571</v>
      </c>
      <c t="s" r="C80" s="4">
        <v>572</v>
      </c>
    </row>
    <row r="81" spans="1:3">
      <c t="s" r="A81" s="4">
        <v>573</v>
      </c>
    </row>
    <row r="82" spans="1:3">
      <c t="s" r="A82" s="3">
        <v>517</v>
      </c>
    </row>
    <row r="83" spans="1:3">
      <c t="s" r="A83" s="4">
        <v>41</v>
      </c>
      <c t="n" r="B83" s="8">
        <v>8288</v>
      </c>
      <c t="n" r="C83" s="8">
        <v>7799</v>
      </c>
    </row>
    <row r="84" spans="1:3">
      <c t="s" r="A84" s="4">
        <v>518</v>
      </c>
      <c t="s" r="B84" s="4">
        <v>574</v>
      </c>
      <c t="s" r="C84" s="4">
        <v>572</v>
      </c>
    </row>
    <row r="85" spans="1:3">
      <c t="s" r="A85" s="4">
        <v>575</v>
      </c>
    </row>
    <row r="86" spans="1:3">
      <c t="s" r="A86" s="3">
        <v>517</v>
      </c>
    </row>
    <row r="87" spans="1:3">
      <c t="s" r="A87" s="4">
        <v>41</v>
      </c>
      <c t="n" r="B87" s="8">
        <v>8069</v>
      </c>
      <c t="n" r="C87" s="8">
        <v>7350</v>
      </c>
    </row>
    <row r="88" spans="1:3">
      <c t="s" r="A88" s="4">
        <v>518</v>
      </c>
      <c t="s" r="B88" s="4">
        <v>576</v>
      </c>
      <c t="s" r="C88" s="4">
        <v>576</v>
      </c>
    </row>
    <row r="89" spans="1:3">
      <c t="s" r="A89" s="4">
        <v>577</v>
      </c>
    </row>
    <row r="90" spans="1:3">
      <c t="s" r="A90" s="3">
        <v>517</v>
      </c>
    </row>
    <row r="91" spans="1:3">
      <c t="s" r="A91" s="4">
        <v>41</v>
      </c>
      <c t="n" r="B91" s="8">
        <v>6846</v>
      </c>
      <c t="n" r="C91" s="8">
        <v>6428</v>
      </c>
    </row>
    <row r="92" spans="1:3">
      <c t="s" r="A92" s="4">
        <v>518</v>
      </c>
      <c t="s" r="B92" s="4">
        <v>578</v>
      </c>
      <c t="s" r="C92" s="4">
        <v>579</v>
      </c>
    </row>
    <row r="93" spans="1:3">
      <c t="s" r="A93" s="4">
        <v>580</v>
      </c>
    </row>
    <row r="94" spans="1:3">
      <c t="s" r="A94" s="3">
        <v>517</v>
      </c>
    </row>
    <row r="95" spans="1:3">
      <c t="s" r="A95" s="4">
        <v>41</v>
      </c>
      <c t="n" r="B95" s="8">
        <v>5802</v>
      </c>
      <c t="n" r="C95" s="8">
        <v>5280</v>
      </c>
    </row>
    <row r="96" spans="1:3">
      <c t="s" r="A96" s="4">
        <v>518</v>
      </c>
      <c t="s" r="B96" s="4">
        <v>581</v>
      </c>
      <c t="s" r="C96" s="4">
        <v>581</v>
      </c>
    </row>
    <row r="97" spans="1:3">
      <c t="s" r="A97" s="4">
        <v>582</v>
      </c>
    </row>
    <row r="98" spans="1:3">
      <c t="s" r="A98" s="3">
        <v>517</v>
      </c>
    </row>
    <row r="99" spans="1:3">
      <c t="s" r="A99" s="4">
        <v>41</v>
      </c>
      <c t="n" r="B99" s="8">
        <v>4190</v>
      </c>
      <c t="n" r="C99" s="8">
        <v>4033</v>
      </c>
    </row>
    <row r="100" spans="1:3">
      <c t="s" r="A100" s="4">
        <v>518</v>
      </c>
      <c t="s" r="B100" s="4">
        <v>583</v>
      </c>
      <c t="s" r="C100" s="4">
        <v>584</v>
      </c>
    </row>
    <row r="101" spans="1:3">
      <c t="s" r="A101" s="4">
        <v>585</v>
      </c>
    </row>
    <row r="102" spans="1:3">
      <c t="s" r="A102" s="3">
        <v>517</v>
      </c>
    </row>
    <row r="103" spans="1:3">
      <c t="s" r="A103" s="4">
        <v>41</v>
      </c>
      <c t="n" r="B103" s="8">
        <v>3542</v>
      </c>
      <c t="n" r="C103" s="8">
        <v>2702</v>
      </c>
    </row>
    <row r="104" spans="1:3">
      <c t="s" r="A104" s="4">
        <v>518</v>
      </c>
      <c t="s" r="B104" s="4">
        <v>542</v>
      </c>
      <c t="s" r="C104" s="4">
        <v>586</v>
      </c>
    </row>
    <row r="105" spans="1:3">
      <c t="s" r="A105" s="4">
        <v>587</v>
      </c>
    </row>
    <row r="106" spans="1:3">
      <c t="s" r="A106" s="3">
        <v>517</v>
      </c>
    </row>
    <row r="107" spans="1:3">
      <c t="s" r="A107" s="4">
        <v>41</v>
      </c>
      <c t="n" r="B107" s="8">
        <v>3493</v>
      </c>
      <c t="n" r="C107" s="8">
        <v>3121</v>
      </c>
    </row>
    <row r="108" spans="1:3">
      <c t="s" r="A108" s="4">
        <v>518</v>
      </c>
      <c t="s" r="B108" s="4">
        <v>542</v>
      </c>
      <c t="s" r="C108" s="4">
        <v>588</v>
      </c>
    </row>
    <row r="109" spans="1:3">
      <c t="s" r="A109" s="4">
        <v>589</v>
      </c>
    </row>
    <row r="110" spans="1:3">
      <c t="s" r="A110" s="3">
        <v>517</v>
      </c>
    </row>
    <row r="111" spans="1:3">
      <c t="s" r="A111" s="4">
        <v>41</v>
      </c>
      <c t="n" r="B111" s="8">
        <v>3262</v>
      </c>
      <c t="n" r="C111" s="8">
        <v>2941</v>
      </c>
    </row>
    <row r="112" spans="1:3">
      <c t="s" r="A112" s="4">
        <v>518</v>
      </c>
      <c t="s" r="B112" s="4">
        <v>554</v>
      </c>
      <c t="s" r="C112" s="4">
        <v>554</v>
      </c>
    </row>
    <row r="113" spans="1:3">
      <c t="s" r="A113" s="4">
        <v>590</v>
      </c>
    </row>
    <row r="114" spans="1:3">
      <c t="s" r="A114" s="3">
        <v>517</v>
      </c>
    </row>
    <row r="115" spans="1:3">
      <c t="s" r="A115" s="4">
        <v>41</v>
      </c>
      <c t="n" r="B115" s="8">
        <v>2791</v>
      </c>
      <c t="n" r="C115" s="8">
        <v>2286</v>
      </c>
    </row>
    <row r="116" spans="1:3">
      <c t="s" r="A116" s="4">
        <v>518</v>
      </c>
      <c t="s" r="B116" s="4">
        <v>591</v>
      </c>
      <c t="s" r="C116" s="4">
        <v>592</v>
      </c>
    </row>
    <row r="117" spans="1:3">
      <c t="s" r="A117" s="4">
        <v>593</v>
      </c>
    </row>
    <row r="118" spans="1:3">
      <c t="s" r="A118" s="3">
        <v>517</v>
      </c>
    </row>
    <row r="119" spans="1:3">
      <c t="s" r="A119" s="4">
        <v>41</v>
      </c>
      <c t="n" r="B119" s="8">
        <v>2772</v>
      </c>
      <c t="n" r="C119" s="8">
        <v>2493</v>
      </c>
    </row>
    <row r="120" spans="1:3">
      <c t="s" r="A120" s="4">
        <v>518</v>
      </c>
      <c t="s" r="B120" s="4">
        <v>594</v>
      </c>
      <c t="s" r="C120" s="4">
        <v>594</v>
      </c>
    </row>
    <row r="121" spans="1:3">
      <c t="s" r="A121" s="4">
        <v>595</v>
      </c>
    </row>
    <row r="122" spans="1:3">
      <c t="s" r="A122" s="3">
        <v>517</v>
      </c>
    </row>
    <row r="123" spans="1:3">
      <c t="s" r="A123" s="4">
        <v>41</v>
      </c>
      <c t="n" r="B123" s="8">
        <v>2208</v>
      </c>
      <c t="n" r="C123" s="8">
        <v>2604</v>
      </c>
    </row>
    <row r="124" spans="1:3">
      <c t="s" r="A124" s="4">
        <v>518</v>
      </c>
      <c t="s" r="B124" s="4">
        <v>596</v>
      </c>
      <c t="s" r="C124" s="4">
        <v>591</v>
      </c>
    </row>
    <row r="125" spans="1:3">
      <c t="s" r="A125" s="4">
        <v>597</v>
      </c>
    </row>
    <row r="126" spans="1:3">
      <c t="s" r="A126" s="3">
        <v>517</v>
      </c>
    </row>
    <row r="127" spans="1:3">
      <c t="s" r="A127" s="4">
        <v>41</v>
      </c>
      <c t="n" r="B127" s="8">
        <v>1721</v>
      </c>
      <c t="n" r="C127" s="8">
        <v>1642</v>
      </c>
    </row>
    <row r="128" spans="1:3">
      <c t="s" r="A128" s="4">
        <v>518</v>
      </c>
      <c t="s" r="B128" s="4">
        <v>598</v>
      </c>
      <c t="s" r="C128" s="4">
        <v>599</v>
      </c>
    </row>
    <row r="129" spans="1:3">
      <c t="s" r="A129" s="4">
        <v>600</v>
      </c>
    </row>
    <row r="130" spans="1:3">
      <c t="s" r="A130" s="3">
        <v>517</v>
      </c>
    </row>
    <row r="131" spans="1:3">
      <c t="s" r="A131" s="4">
        <v>41</v>
      </c>
      <c t="n" r="B131" s="8">
        <v>1703</v>
      </c>
      <c t="n" r="C131" s="8">
        <v>1449</v>
      </c>
    </row>
    <row r="132" spans="1:3">
      <c t="s" r="A132" s="4">
        <v>518</v>
      </c>
      <c t="s" r="B132" s="4">
        <v>598</v>
      </c>
      <c t="s" r="C132" s="4">
        <v>552</v>
      </c>
    </row>
    <row r="133" spans="1:3">
      <c t="s" r="A133" s="4">
        <v>601</v>
      </c>
    </row>
    <row r="134" spans="1:3">
      <c t="s" r="A134" s="3">
        <v>517</v>
      </c>
    </row>
    <row r="135" spans="1:3">
      <c t="s" r="A135" s="4">
        <v>41</v>
      </c>
      <c t="n" r="B135" s="8">
        <v>1435</v>
      </c>
      <c t="n" r="C135" s="8">
        <v>1404</v>
      </c>
    </row>
    <row r="136" spans="1:3">
      <c t="s" r="A136" s="4">
        <v>518</v>
      </c>
      <c t="s" r="B136" s="4">
        <v>551</v>
      </c>
      <c t="s" r="C136" s="4">
        <v>602</v>
      </c>
    </row>
    <row r="137" spans="1:3">
      <c t="s" r="A137" s="4">
        <v>603</v>
      </c>
    </row>
    <row r="138" spans="1:3">
      <c t="s" r="A138" s="3">
        <v>517</v>
      </c>
    </row>
    <row r="139" spans="1:3">
      <c t="s" r="A139" s="4">
        <v>41</v>
      </c>
      <c t="n" r="B139" s="8">
        <v>9362</v>
      </c>
      <c t="n" r="C139" s="8">
        <v>8805</v>
      </c>
    </row>
    <row r="140" spans="1:3">
      <c t="s" r="A140" s="4">
        <v>518</v>
      </c>
      <c t="s" r="B140" s="4">
        <v>604</v>
      </c>
      <c t="s" r="C140" s="4">
        <v>6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32</v>
      </c>
    </row>
    <row r="2" spans="1:3">
      <c t="s" r="A2" s="3">
        <v>607</v>
      </c>
    </row>
    <row r="3" spans="1:3">
      <c t="s" r="A3" s="4">
        <v>42</v>
      </c>
      <c t="n" r="B3" s="8">
        <v>42137</v>
      </c>
      <c t="n" r="C3" s="8">
        <v>42795</v>
      </c>
    </row>
    <row r="4" spans="1:3">
      <c t="s" r="A4" s="4">
        <v>608</v>
      </c>
      <c t="s" r="B4" s="4">
        <v>519</v>
      </c>
      <c t="s" r="C4" s="4">
        <v>519</v>
      </c>
    </row>
    <row r="5" spans="1:3">
      <c t="s" r="A5" s="4">
        <v>520</v>
      </c>
    </row>
    <row r="6" spans="1:3">
      <c t="s" r="A6" s="3">
        <v>607</v>
      </c>
    </row>
    <row r="7" spans="1:3">
      <c t="s" r="A7" s="4">
        <v>42</v>
      </c>
      <c t="n" r="B7" s="8">
        <v>10456</v>
      </c>
      <c t="n" r="C7" s="8">
        <v>10545</v>
      </c>
    </row>
    <row r="8" spans="1:3">
      <c t="s" r="A8" s="4">
        <v>608</v>
      </c>
      <c t="s" r="B8" s="4">
        <v>609</v>
      </c>
      <c t="s" r="C8" s="4">
        <v>610</v>
      </c>
    </row>
    <row r="9" spans="1:3">
      <c t="s" r="A9" s="4">
        <v>523</v>
      </c>
    </row>
    <row r="10" spans="1:3">
      <c t="s" r="A10" s="3">
        <v>607</v>
      </c>
    </row>
    <row r="11" spans="1:3">
      <c t="s" r="A11" s="4">
        <v>42</v>
      </c>
      <c t="n" r="B11" s="8">
        <v>2004</v>
      </c>
      <c t="n" r="C11" s="8">
        <v>1955</v>
      </c>
    </row>
    <row r="12" spans="1:3">
      <c t="s" r="A12" s="4">
        <v>608</v>
      </c>
      <c t="s" r="B12" s="4">
        <v>611</v>
      </c>
      <c t="s" r="C12" s="4">
        <v>536</v>
      </c>
    </row>
    <row r="13" spans="1:3">
      <c t="s" r="A13" s="4">
        <v>526</v>
      </c>
    </row>
    <row r="14" spans="1:3">
      <c t="s" r="A14" s="3">
        <v>607</v>
      </c>
    </row>
    <row r="15" spans="1:3">
      <c t="s" r="A15" s="4">
        <v>42</v>
      </c>
      <c t="n" r="B15" s="8">
        <v>1810</v>
      </c>
      <c t="n" r="C15" s="8">
        <v>2153</v>
      </c>
    </row>
    <row r="16" spans="1:3">
      <c t="s" r="A16" s="4">
        <v>608</v>
      </c>
      <c t="s" r="B16" s="4">
        <v>612</v>
      </c>
      <c t="s" r="C16" s="4">
        <v>584</v>
      </c>
    </row>
    <row r="17" spans="1:3">
      <c t="s" r="A17" s="4">
        <v>529</v>
      </c>
    </row>
    <row r="18" spans="1:3">
      <c t="s" r="A18" s="3">
        <v>607</v>
      </c>
    </row>
    <row r="19" spans="1:3">
      <c t="s" r="A19" s="4">
        <v>42</v>
      </c>
      <c t="n" r="B19" s="8">
        <v>2022</v>
      </c>
      <c t="n" r="C19" s="8">
        <v>2031</v>
      </c>
    </row>
    <row r="20" spans="1:3">
      <c t="s" r="A20" s="4">
        <v>608</v>
      </c>
      <c t="s" r="B20" s="4">
        <v>611</v>
      </c>
      <c t="s" r="C20" s="4">
        <v>583</v>
      </c>
    </row>
    <row r="21" spans="1:3">
      <c t="s" r="A21" s="4">
        <v>532</v>
      </c>
    </row>
    <row r="22" spans="1:3">
      <c t="s" r="A22" s="3">
        <v>607</v>
      </c>
    </row>
    <row r="23" spans="1:3">
      <c t="s" r="A23" s="4">
        <v>42</v>
      </c>
      <c t="n" r="B23" s="8">
        <v>1382</v>
      </c>
      <c t="n" r="C23" s="8">
        <v>1453</v>
      </c>
    </row>
    <row r="24" spans="1:3">
      <c t="s" r="A24" s="4">
        <v>608</v>
      </c>
      <c t="s" r="B24" s="4">
        <v>544</v>
      </c>
      <c t="s" r="C24" s="4">
        <v>586</v>
      </c>
    </row>
    <row r="25" spans="1:3">
      <c t="s" r="A25" s="4">
        <v>535</v>
      </c>
    </row>
    <row r="26" spans="1:3">
      <c t="s" r="A26" s="3">
        <v>607</v>
      </c>
    </row>
    <row r="27" spans="1:3">
      <c t="s" r="A27" s="4">
        <v>42</v>
      </c>
      <c t="n" r="B27" s="8">
        <v>1260</v>
      </c>
      <c t="n" r="C27" s="8">
        <v>1391</v>
      </c>
    </row>
    <row r="28" spans="1:3">
      <c t="s" r="A28" s="4">
        <v>608</v>
      </c>
      <c t="s" r="B28" s="4">
        <v>613</v>
      </c>
      <c t="s" r="C28" s="4">
        <v>544</v>
      </c>
    </row>
    <row r="29" spans="1:3">
      <c t="s" r="A29" s="4">
        <v>537</v>
      </c>
    </row>
    <row r="30" spans="1:3">
      <c t="s" r="A30" s="3">
        <v>607</v>
      </c>
    </row>
    <row r="31" spans="1:3">
      <c t="s" r="A31" s="4">
        <v>42</v>
      </c>
      <c t="n" r="B31" s="8">
        <v>1988</v>
      </c>
      <c t="n" r="C31" s="8">
        <v>2012</v>
      </c>
    </row>
    <row r="32" spans="1:3">
      <c t="s" r="A32" s="4">
        <v>608</v>
      </c>
      <c t="s" r="B32" s="4">
        <v>583</v>
      </c>
      <c t="s" r="C32" s="4">
        <v>583</v>
      </c>
    </row>
    <row r="33" spans="1:3">
      <c t="s" r="A33" s="4">
        <v>540</v>
      </c>
    </row>
    <row r="34" spans="1:3">
      <c t="s" r="A34" s="3">
        <v>607</v>
      </c>
    </row>
    <row r="35" spans="1:3">
      <c t="s" r="A35" s="4">
        <v>42</v>
      </c>
      <c t="n" r="B35" s="8">
        <v>3422</v>
      </c>
      <c t="n" r="C35" s="8">
        <v>3501</v>
      </c>
    </row>
    <row r="36" spans="1:3">
      <c t="s" r="A36" s="4">
        <v>608</v>
      </c>
      <c t="s" r="B36" s="4">
        <v>530</v>
      </c>
      <c t="s" r="C36" s="4">
        <v>614</v>
      </c>
    </row>
    <row r="37" spans="1:3">
      <c t="s" r="A37" s="4">
        <v>543</v>
      </c>
    </row>
    <row r="38" spans="1:3">
      <c t="s" r="A38" s="3">
        <v>607</v>
      </c>
    </row>
    <row r="39" spans="1:3">
      <c t="s" r="A39" s="4">
        <v>42</v>
      </c>
      <c t="n" r="B39" s="8">
        <v>2323</v>
      </c>
      <c t="n" r="C39" s="8">
        <v>2293</v>
      </c>
    </row>
    <row r="40" spans="1:3">
      <c t="s" r="A40" s="4">
        <v>608</v>
      </c>
      <c t="s" r="B40" s="4">
        <v>546</v>
      </c>
      <c t="s" r="C40" s="4">
        <v>615</v>
      </c>
    </row>
    <row r="41" spans="1:3">
      <c t="s" r="A41" s="4">
        <v>545</v>
      </c>
    </row>
    <row r="42" spans="1:3">
      <c t="s" r="A42" s="3">
        <v>607</v>
      </c>
    </row>
    <row r="43" spans="1:3">
      <c t="s" r="A43" s="4">
        <v>42</v>
      </c>
      <c t="n" r="B43" s="8">
        <v>2227</v>
      </c>
      <c t="n" r="C43" s="8">
        <v>2202</v>
      </c>
    </row>
    <row r="44" spans="1:3">
      <c t="s" r="A44" s="4">
        <v>608</v>
      </c>
      <c t="s" r="B44" s="4">
        <v>527</v>
      </c>
      <c t="s" r="C44" s="4">
        <v>528</v>
      </c>
    </row>
    <row r="45" spans="1:3">
      <c t="s" r="A45" s="4">
        <v>547</v>
      </c>
    </row>
    <row r="46" spans="1:3">
      <c t="s" r="A46" s="3">
        <v>607</v>
      </c>
    </row>
    <row r="47" spans="1:3">
      <c t="s" r="A47" s="4">
        <v>42</v>
      </c>
      <c t="n" r="B47" s="8">
        <v>1708</v>
      </c>
      <c t="n" r="C47" s="8">
        <v>1764</v>
      </c>
    </row>
    <row r="48" spans="1:3">
      <c t="s" r="A48" s="4">
        <v>608</v>
      </c>
      <c t="s" r="B48" s="4">
        <v>616</v>
      </c>
      <c t="s" r="C48" s="4">
        <v>616</v>
      </c>
    </row>
    <row r="49" spans="1:3">
      <c t="s" r="A49" s="4">
        <v>550</v>
      </c>
    </row>
    <row r="50" spans="1:3">
      <c t="s" r="A50" s="3">
        <v>607</v>
      </c>
    </row>
    <row r="51" spans="1:3">
      <c t="s" r="A51" s="4">
        <v>42</v>
      </c>
      <c t="n" r="B51" s="8">
        <v>1275</v>
      </c>
      <c t="n" r="C51" s="8">
        <v>1319</v>
      </c>
    </row>
    <row r="52" spans="1:3">
      <c t="s" r="A52" s="4">
        <v>608</v>
      </c>
      <c t="s" r="B52" s="4">
        <v>613</v>
      </c>
      <c t="s" r="C52" s="4">
        <v>594</v>
      </c>
    </row>
    <row r="53" spans="1:3">
      <c t="s" r="A53" s="4">
        <v>553</v>
      </c>
    </row>
    <row r="54" spans="1:3">
      <c t="s" r="A54" s="3">
        <v>607</v>
      </c>
    </row>
    <row r="55" spans="1:3">
      <c t="s" r="A55" s="4">
        <v>42</v>
      </c>
      <c t="n" r="B55" s="8">
        <v>3259</v>
      </c>
      <c t="n" r="C55" s="8">
        <v>3383</v>
      </c>
    </row>
    <row r="56" spans="1:3">
      <c t="s" r="A56" s="4">
        <v>608</v>
      </c>
      <c t="s" r="B56" s="4">
        <v>578</v>
      </c>
      <c t="s" r="C56" s="4">
        <v>531</v>
      </c>
    </row>
    <row r="57" spans="1:3">
      <c t="s" r="A57" s="4">
        <v>555</v>
      </c>
    </row>
    <row r="58" spans="1:3">
      <c t="s" r="A58" s="3">
        <v>607</v>
      </c>
    </row>
    <row r="59" spans="1:3">
      <c t="s" r="A59" s="4">
        <v>42</v>
      </c>
      <c t="n" r="B59" s="8">
        <v>35136</v>
      </c>
      <c t="n" r="C59" s="8">
        <v>36002</v>
      </c>
    </row>
    <row r="60" spans="1:3">
      <c t="s" r="A60" s="4">
        <v>608</v>
      </c>
      <c t="s" r="B60" s="4">
        <v>617</v>
      </c>
      <c t="s" r="C60" s="4">
        <v>618</v>
      </c>
    </row>
    <row r="61" spans="1:3">
      <c t="s" r="A61" s="4">
        <v>558</v>
      </c>
    </row>
    <row r="62" spans="1:3">
      <c t="s" r="A62" s="3">
        <v>607</v>
      </c>
    </row>
    <row r="63" spans="1:3">
      <c t="s" r="A63" s="4">
        <v>42</v>
      </c>
      <c t="n" r="B63" s="8">
        <v>3793</v>
      </c>
      <c t="n" r="C63" s="8">
        <v>3656</v>
      </c>
    </row>
    <row r="64" spans="1:3">
      <c t="s" r="A64" s="4">
        <v>608</v>
      </c>
      <c t="s" r="B64" s="4">
        <v>619</v>
      </c>
      <c t="s" r="C64" s="4">
        <v>620</v>
      </c>
    </row>
    <row r="65" spans="1:3">
      <c t="s" r="A65" s="4">
        <v>561</v>
      </c>
    </row>
    <row r="66" spans="1:3">
      <c t="s" r="A66" s="3">
        <v>607</v>
      </c>
    </row>
    <row r="67" spans="1:3">
      <c t="s" r="A67" s="4">
        <v>42</v>
      </c>
      <c t="n" r="B67" s="8">
        <v>3208</v>
      </c>
      <c t="n" r="C67" s="8">
        <v>3137</v>
      </c>
    </row>
    <row r="68" spans="1:3">
      <c t="s" r="A68" s="4">
        <v>608</v>
      </c>
      <c t="s" r="B68" s="4">
        <v>621</v>
      </c>
      <c t="s" r="C68" s="4">
        <v>622</v>
      </c>
    </row>
    <row r="69" spans="1:3">
      <c t="s" r="A69" s="4">
        <v>564</v>
      </c>
    </row>
    <row r="70" spans="1:3">
      <c t="s" r="A70" s="3">
        <v>607</v>
      </c>
    </row>
    <row r="71" spans="1:3">
      <c t="s" r="A71" s="4">
        <v>42</v>
      </c>
      <c t="n" r="B71" s="8">
        <v>7001</v>
      </c>
      <c t="n" r="C71" s="8">
        <v>6793</v>
      </c>
    </row>
    <row r="72" spans="1:3">
      <c t="s" r="A72" s="4">
        <v>608</v>
      </c>
      <c t="s" r="B72" s="4">
        <v>623</v>
      </c>
      <c t="s" r="C72" s="4">
        <v>624</v>
      </c>
    </row>
    <row r="73" spans="1:3">
      <c t="s" r="A73" s="4">
        <v>625</v>
      </c>
    </row>
    <row r="74" spans="1:3">
      <c t="s" r="A74" s="3">
        <v>607</v>
      </c>
    </row>
    <row r="75" spans="1:3">
      <c t="s" r="A75" s="4">
        <v>42</v>
      </c>
      <c t="n" r="B75" s="8">
        <v>11186</v>
      </c>
      <c t="n" r="C75" s="8">
        <v>11535</v>
      </c>
    </row>
    <row r="76" spans="1:3">
      <c t="s" r="A76" s="4">
        <v>608</v>
      </c>
      <c t="s" r="B76" s="4">
        <v>626</v>
      </c>
      <c t="s" r="C76" s="4">
        <v>627</v>
      </c>
    </row>
    <row r="77" spans="1:3">
      <c t="s" r="A77" s="4">
        <v>628</v>
      </c>
    </row>
    <row r="78" spans="1:3">
      <c t="s" r="A78" s="3">
        <v>607</v>
      </c>
    </row>
    <row r="79" spans="1:3">
      <c t="s" r="A79" s="4">
        <v>42</v>
      </c>
      <c t="n" r="B79" s="8">
        <v>1530</v>
      </c>
      <c t="n" r="C79" s="8">
        <v>1582</v>
      </c>
    </row>
    <row r="80" spans="1:3">
      <c t="s" r="A80" s="4">
        <v>608</v>
      </c>
      <c t="s" r="B80" s="4">
        <v>541</v>
      </c>
      <c t="s" r="C80" s="4">
        <v>554</v>
      </c>
    </row>
    <row r="81" spans="1:3">
      <c t="s" r="A81" s="4">
        <v>629</v>
      </c>
    </row>
    <row r="82" spans="1:3">
      <c t="s" r="A82" s="3">
        <v>607</v>
      </c>
    </row>
    <row r="83" spans="1:3">
      <c t="s" r="A83" s="4">
        <v>42</v>
      </c>
      <c t="n" r="B83" s="8">
        <v>5480</v>
      </c>
      <c t="n" r="C83" s="8">
        <v>5680</v>
      </c>
    </row>
    <row r="84" spans="1:3">
      <c t="s" r="A84" s="4">
        <v>608</v>
      </c>
      <c t="s" r="B84" s="4">
        <v>630</v>
      </c>
      <c t="s" r="C84" s="4">
        <v>631</v>
      </c>
    </row>
    <row r="85" spans="1:3">
      <c t="s" r="A85" s="4">
        <v>632</v>
      </c>
    </row>
    <row r="86" spans="1:3">
      <c t="s" r="A86" s="3">
        <v>607</v>
      </c>
    </row>
    <row r="87" spans="1:3">
      <c t="s" r="A87" s="4">
        <v>42</v>
      </c>
      <c t="n" r="B87" s="8">
        <v>4944</v>
      </c>
      <c t="n" r="C87" s="8">
        <v>4896</v>
      </c>
    </row>
    <row r="88" spans="1:3">
      <c t="s" r="A88" s="4">
        <v>608</v>
      </c>
      <c t="s" r="B88" s="4">
        <v>633</v>
      </c>
      <c t="s" r="C88" s="4">
        <v>634</v>
      </c>
    </row>
    <row r="89" spans="1:3">
      <c t="s" r="A89" s="4">
        <v>635</v>
      </c>
    </row>
    <row r="90" spans="1:3">
      <c t="s" r="A90" s="3">
        <v>607</v>
      </c>
    </row>
    <row r="91" spans="1:3">
      <c t="s" r="A91" s="4">
        <v>42</v>
      </c>
      <c t="n" r="B91" s="8">
        <v>4165</v>
      </c>
      <c t="n" r="C91" s="8">
        <v>4670</v>
      </c>
    </row>
    <row r="92" spans="1:3">
      <c t="s" r="A92" s="4">
        <v>608</v>
      </c>
      <c t="s" r="B92" s="4">
        <v>636</v>
      </c>
      <c t="s" r="C92" s="4">
        <v>637</v>
      </c>
    </row>
    <row r="93" spans="1:3">
      <c t="s" r="A93" s="4">
        <v>638</v>
      </c>
    </row>
    <row r="94" spans="1:3">
      <c t="s" r="A94" s="3">
        <v>607</v>
      </c>
    </row>
    <row r="95" spans="1:3">
      <c t="s" r="A95" s="4">
        <v>42</v>
      </c>
      <c t="n" r="B95" s="8">
        <v>8833</v>
      </c>
      <c t="n" r="C95" s="8">
        <v>8548</v>
      </c>
    </row>
    <row r="96" spans="1:3">
      <c t="s" r="A96" s="4">
        <v>608</v>
      </c>
      <c t="s" r="B96" s="4">
        <v>639</v>
      </c>
      <c t="s" r="C96" s="4">
        <v>640</v>
      </c>
    </row>
    <row r="97" spans="1:3">
      <c t="s" r="A97" s="4">
        <v>641</v>
      </c>
    </row>
    <row r="98" spans="1:3">
      <c t="s" r="A98" s="3">
        <v>607</v>
      </c>
    </row>
    <row r="99" spans="1:3">
      <c t="s" r="A99" s="4">
        <v>42</v>
      </c>
      <c t="n" r="B99" s="8">
        <v>3428</v>
      </c>
      <c t="n" r="C99" s="8">
        <v>3624</v>
      </c>
    </row>
    <row r="100" spans="1:3">
      <c t="s" r="A100" s="4">
        <v>608</v>
      </c>
      <c t="s" r="B100" s="4">
        <v>530</v>
      </c>
      <c t="s" r="C100" s="4">
        <v>642</v>
      </c>
    </row>
    <row r="101" spans="1:3">
      <c t="s" r="A101" s="4">
        <v>643</v>
      </c>
    </row>
    <row r="102" spans="1:3">
      <c t="s" r="A102" s="3">
        <v>607</v>
      </c>
    </row>
    <row r="103" spans="1:3">
      <c t="s" r="A103" s="4">
        <v>42</v>
      </c>
      <c t="n" r="B103" s="8">
        <v>2319</v>
      </c>
      <c t="n" r="C103" s="8">
        <v>1996</v>
      </c>
    </row>
    <row r="104" spans="1:3">
      <c t="s" r="A104" s="4">
        <v>608</v>
      </c>
      <c t="s" r="B104" s="4">
        <v>546</v>
      </c>
      <c t="s" r="C104" s="4">
        <v>583</v>
      </c>
    </row>
    <row r="105" spans="1:3">
      <c t="s" r="A105" s="4">
        <v>644</v>
      </c>
    </row>
    <row r="106" spans="1:3">
      <c t="s" r="A106" s="3">
        <v>607</v>
      </c>
    </row>
    <row r="107" spans="1:3">
      <c t="s" r="A107" s="4">
        <v>42</v>
      </c>
      <c t="n" r="B107" s="8">
        <v>252</v>
      </c>
      <c t="n" r="C107" s="8">
        <v>264</v>
      </c>
    </row>
    <row r="108" spans="1:3">
      <c t="s" r="A108" s="4">
        <v>608</v>
      </c>
      <c t="s" r="B108" s="4">
        <v>645</v>
      </c>
      <c t="s" r="C108" s="4">
        <v>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5"/>
  </cols>
  <sheetData>
    <row r="1" spans="1:4">
      <c t="s" r="A1" s="1">
        <v>646</v>
      </c>
      <c t="s" r="C1" s="2">
        <v>1</v>
      </c>
    </row>
    <row r="2" spans="1:4">
      <c t="s" r="C2" s="2">
        <v>2</v>
      </c>
      <c t="s" r="D2" s="2">
        <v>32</v>
      </c>
    </row>
    <row r="3" spans="1:4">
      <c t="s" r="A3" s="3">
        <v>647</v>
      </c>
    </row>
    <row r="4" spans="1:4">
      <c t="s" r="A4" s="4">
        <v>648</v>
      </c>
      <c t="n" r="C4" s="8">
        <v>61817</v>
      </c>
      <c t="n" r="D4" s="8">
        <v>55432</v>
      </c>
    </row>
    <row r="5" spans="1:4">
      <c t="s" r="A5" s="4">
        <v>649</v>
      </c>
      <c t="s" r="B5" s="4">
        <v>37</v>
      </c>
      <c t="n" r="C5" s="8">
        <v>61997</v>
      </c>
      <c t="n" r="D5" s="8">
        <v>56069</v>
      </c>
    </row>
    <row r="6" spans="1:4">
      <c t="s" r="A6" s="4">
        <v>650</v>
      </c>
      <c t="s" r="C6" s="4">
        <v>651</v>
      </c>
      <c t="s" r="D6" s="4">
        <v>652</v>
      </c>
    </row>
    <row r="7" spans="1:4">
      <c t="s" r="A7" s="4">
        <v>653</v>
      </c>
      <c t="s" r="C7" s="4">
        <v>654</v>
      </c>
      <c t="s" r="D7" s="4">
        <v>655</v>
      </c>
    </row>
    <row r="8" spans="1:4">
      <c t="s" r="A8" s="4">
        <v>656</v>
      </c>
      <c t="s" r="B8" s="4">
        <v>37</v>
      </c>
      <c t="n" r="C8" s="8">
        <v>43590</v>
      </c>
      <c t="n" r="D8" s="8">
        <v>44974</v>
      </c>
    </row>
    <row r="9" spans="1:4">
      <c t="s" r="A9" s="4">
        <v>657</v>
      </c>
      <c t="s" r="C9" s="4">
        <v>658</v>
      </c>
      <c t="s" r="D9" s="4">
        <v>659</v>
      </c>
    </row>
    <row r="10" spans="1:4">
      <c t="s" r="A10" s="4">
        <v>660</v>
      </c>
      <c t="n" r="C10" s="8">
        <v>43493</v>
      </c>
      <c t="n" r="D10" s="8">
        <v>45140</v>
      </c>
    </row>
    <row r="11" spans="1:4">
      <c t="s" r="A11" s="4">
        <v>661</v>
      </c>
      <c t="s" r="C11" s="4">
        <v>662</v>
      </c>
      <c t="s" r="D11" s="4">
        <v>662</v>
      </c>
    </row>
    <row r="12" spans="1:4">
      <c t="s" r="A12" s="4">
        <v>663</v>
      </c>
      <c t="n" r="C12" s="8">
        <v>105407</v>
      </c>
      <c t="n" r="D12" s="8">
        <v>100406</v>
      </c>
    </row>
    <row r="13" spans="1:4">
      <c t="s" r="A13" s="4">
        <v>664</v>
      </c>
      <c t="s" r="C13" s="4">
        <v>519</v>
      </c>
      <c t="s" r="D13" s="4">
        <v>519</v>
      </c>
    </row>
    <row r="14" spans="1:4">
      <c t="s" r="A14" s="4">
        <v>665</v>
      </c>
    </row>
    <row r="15" spans="1:4">
      <c t="s" r="A15" s="3">
        <v>647</v>
      </c>
    </row>
    <row r="16" spans="1:4">
      <c t="s" r="A16" s="4">
        <v>666</v>
      </c>
      <c t="n" r="C16" s="8">
        <v>476</v>
      </c>
    </row>
    <row r="17" spans="1:4">
      <c t="s" r="A17" s="4">
        <v>667</v>
      </c>
      <c t="n" r="C17" s="6">
        <v>1387</v>
      </c>
    </row>
    <row r="18" spans="1:4">
      <c t="s" r="A18" s="4">
        <v>668</v>
      </c>
      <c t="n" r="C18" s="6">
        <v>2747</v>
      </c>
    </row>
    <row r="19" spans="1:4">
      <c t="s" r="A19" s="4">
        <v>669</v>
      </c>
      <c t="n" r="C19" s="6">
        <v>1</v>
      </c>
    </row>
    <row r="20" spans="1:4">
      <c t="s" r="A20" s="4">
        <v>648</v>
      </c>
      <c t="n" r="C20" s="6">
        <v>4611</v>
      </c>
      <c t="n" r="D20" s="8">
        <v>2622</v>
      </c>
    </row>
    <row r="21" spans="1:4">
      <c t="s" r="A21" s="4">
        <v>670</v>
      </c>
      <c t="n" r="C21" s="6">
        <v>477</v>
      </c>
    </row>
    <row r="22" spans="1:4">
      <c t="s" r="A22" s="4">
        <v>671</v>
      </c>
      <c t="n" r="C22" s="6">
        <v>1393</v>
      </c>
    </row>
    <row r="23" spans="1:4">
      <c t="s" r="A23" s="4">
        <v>672</v>
      </c>
      <c t="n" r="C23" s="6">
        <v>2725</v>
      </c>
    </row>
    <row r="24" spans="1:4">
      <c t="s" r="A24" s="4">
        <v>673</v>
      </c>
      <c t="n" r="C24" s="6">
        <v>1</v>
      </c>
    </row>
    <row r="25" spans="1:4">
      <c t="s" r="A25" s="4">
        <v>649</v>
      </c>
      <c t="n" r="C25" s="8">
        <v>4596</v>
      </c>
      <c t="n" r="D25" s="6">
        <v>2632</v>
      </c>
    </row>
    <row r="26" spans="1:4">
      <c t="s" r="A26" s="4">
        <v>674</v>
      </c>
      <c t="s" r="C26" s="4">
        <v>675</v>
      </c>
    </row>
    <row r="27" spans="1:4">
      <c t="s" r="A27" s="4">
        <v>676</v>
      </c>
      <c t="s" r="C27" s="4">
        <v>677</v>
      </c>
    </row>
    <row r="28" spans="1:4">
      <c t="s" r="A28" s="4">
        <v>678</v>
      </c>
      <c t="s" r="C28" s="4">
        <v>679</v>
      </c>
    </row>
    <row r="29" spans="1:4">
      <c t="s" r="A29" s="4">
        <v>680</v>
      </c>
      <c t="s" r="C29" s="4">
        <v>681</v>
      </c>
    </row>
    <row r="30" spans="1:4">
      <c t="s" r="A30" s="4">
        <v>682</v>
      </c>
      <c t="s" r="C30" s="4">
        <v>683</v>
      </c>
    </row>
    <row r="31" spans="1:4">
      <c t="s" r="A31" s="4">
        <v>684</v>
      </c>
      <c t="s" r="C31" s="4">
        <v>685</v>
      </c>
    </row>
    <row r="32" spans="1:4">
      <c t="s" r="A32" s="4">
        <v>686</v>
      </c>
      <c t="s" r="C32" s="4">
        <v>687</v>
      </c>
    </row>
    <row r="33" spans="1:4">
      <c t="s" r="A33" s="4">
        <v>688</v>
      </c>
      <c t="s" r="C33" s="4">
        <v>689</v>
      </c>
    </row>
    <row r="34" spans="1:4">
      <c t="s" r="A34" s="4">
        <v>650</v>
      </c>
      <c t="s" r="C34" s="4">
        <v>690</v>
      </c>
    </row>
    <row r="35" spans="1:4">
      <c t="s" r="A35" s="4">
        <v>653</v>
      </c>
      <c t="s" r="C35" s="4">
        <v>691</v>
      </c>
    </row>
    <row r="36" spans="1:4">
      <c t="s" r="A36" s="4">
        <v>692</v>
      </c>
      <c t="n" r="C36" s="8">
        <v>1097</v>
      </c>
    </row>
    <row r="37" spans="1:4">
      <c t="s" r="A37" s="4">
        <v>693</v>
      </c>
      <c t="s" r="C37" s="4">
        <v>694</v>
      </c>
    </row>
    <row r="38" spans="1:4">
      <c t="s" r="A38" s="4">
        <v>695</v>
      </c>
      <c t="n" r="C38" s="8">
        <v>1828</v>
      </c>
    </row>
    <row r="39" spans="1:4">
      <c t="s" r="A39" s="4">
        <v>696</v>
      </c>
      <c t="s" r="C39" s="4">
        <v>697</v>
      </c>
    </row>
    <row r="40" spans="1:4">
      <c t="s" r="A40" s="4">
        <v>656</v>
      </c>
      <c t="n" r="C40" s="8">
        <v>2925</v>
      </c>
      <c t="n" r="D40" s="6">
        <v>2717</v>
      </c>
    </row>
    <row r="41" spans="1:4">
      <c t="s" r="A41" s="4">
        <v>657</v>
      </c>
      <c t="s" r="C41" s="4">
        <v>698</v>
      </c>
    </row>
    <row r="42" spans="1:4">
      <c t="s" r="A42" s="4">
        <v>699</v>
      </c>
      <c t="n" r="C42" s="8">
        <v>1103</v>
      </c>
    </row>
    <row r="43" spans="1:4">
      <c t="s" r="A43" s="4">
        <v>700</v>
      </c>
      <c t="n" r="C43" s="6">
        <v>1816</v>
      </c>
    </row>
    <row r="44" spans="1:4">
      <c t="s" r="A44" s="4">
        <v>660</v>
      </c>
      <c t="n" r="C44" s="8">
        <v>2919</v>
      </c>
      <c t="n" r="D44" s="6">
        <v>2714</v>
      </c>
    </row>
    <row r="45" spans="1:4">
      <c t="s" r="A45" s="4">
        <v>701</v>
      </c>
      <c t="s" r="C45" s="4">
        <v>702</v>
      </c>
    </row>
    <row r="46" spans="1:4">
      <c t="s" r="A46" s="4">
        <v>703</v>
      </c>
      <c t="s" r="C46" s="4">
        <v>704</v>
      </c>
    </row>
    <row r="47" spans="1:4">
      <c t="s" r="A47" s="4">
        <v>661</v>
      </c>
      <c t="s" r="C47" s="4">
        <v>705</v>
      </c>
    </row>
    <row r="48" spans="1:4">
      <c t="s" r="A48" s="4">
        <v>663</v>
      </c>
      <c t="n" r="C48" s="8">
        <v>7536</v>
      </c>
      <c t="n" r="D48" s="8">
        <v>5339</v>
      </c>
    </row>
    <row r="49" spans="1:4">
      <c t="s" r="A49" s="4">
        <v>664</v>
      </c>
      <c t="s" r="C49" s="4">
        <v>706</v>
      </c>
      <c t="s" r="D49" s="4">
        <v>527</v>
      </c>
    </row>
    <row r="50" spans="1:4">
      <c t="s" r="A50" s="4">
        <v>707</v>
      </c>
    </row>
    <row r="51" spans="1:4">
      <c t="s" r="A51" s="3">
        <v>647</v>
      </c>
    </row>
    <row r="52" spans="1:4">
      <c t="s" r="A52" s="4">
        <v>666</v>
      </c>
      <c t="n" r="C52" s="8">
        <v>360</v>
      </c>
    </row>
    <row r="53" spans="1:4">
      <c t="s" r="A53" s="4">
        <v>667</v>
      </c>
      <c t="n" r="C53" s="6">
        <v>32988</v>
      </c>
    </row>
    <row r="54" spans="1:4">
      <c t="s" r="A54" s="4">
        <v>668</v>
      </c>
      <c t="n" r="C54" s="6">
        <v>16468</v>
      </c>
    </row>
    <row r="55" spans="1:4">
      <c t="s" r="A55" s="4">
        <v>669</v>
      </c>
      <c t="n" r="C55" s="6">
        <v>829</v>
      </c>
    </row>
    <row r="56" spans="1:4">
      <c t="s" r="A56" s="4">
        <v>648</v>
      </c>
      <c t="n" r="C56" s="6">
        <v>50645</v>
      </c>
    </row>
    <row r="57" spans="1:4">
      <c t="s" r="A57" s="4">
        <v>670</v>
      </c>
      <c t="n" r="C57" s="6">
        <v>363</v>
      </c>
    </row>
    <row r="58" spans="1:4">
      <c t="s" r="A58" s="4">
        <v>671</v>
      </c>
      <c t="n" r="C58" s="6">
        <v>33030</v>
      </c>
    </row>
    <row r="59" spans="1:4">
      <c t="s" r="A59" s="4">
        <v>672</v>
      </c>
      <c t="n" r="C59" s="6">
        <v>16466</v>
      </c>
    </row>
    <row r="60" spans="1:4">
      <c t="s" r="A60" s="4">
        <v>673</v>
      </c>
      <c t="n" r="C60" s="6">
        <v>827</v>
      </c>
    </row>
    <row r="61" spans="1:4">
      <c t="s" r="A61" s="4">
        <v>649</v>
      </c>
      <c t="n" r="C61" s="8">
        <v>50686</v>
      </c>
    </row>
    <row r="62" spans="1:4">
      <c t="s" r="A62" s="4">
        <v>674</v>
      </c>
      <c t="s" r="C62" s="4">
        <v>708</v>
      </c>
    </row>
    <row r="63" spans="1:4">
      <c t="s" r="A63" s="4">
        <v>676</v>
      </c>
      <c t="s" r="C63" s="4">
        <v>709</v>
      </c>
    </row>
    <row r="64" spans="1:4">
      <c t="s" r="A64" s="4">
        <v>678</v>
      </c>
      <c t="s" r="C64" s="4">
        <v>662</v>
      </c>
    </row>
    <row r="65" spans="1:4">
      <c t="s" r="A65" s="4">
        <v>680</v>
      </c>
      <c t="s" r="C65" s="4">
        <v>710</v>
      </c>
    </row>
    <row r="66" spans="1:4">
      <c t="s" r="A66" s="4">
        <v>682</v>
      </c>
      <c t="s" r="C66" s="4">
        <v>711</v>
      </c>
    </row>
    <row r="67" spans="1:4">
      <c t="s" r="A67" s="4">
        <v>684</v>
      </c>
      <c t="s" r="C67" s="4">
        <v>712</v>
      </c>
    </row>
    <row r="68" spans="1:4">
      <c t="s" r="A68" s="4">
        <v>686</v>
      </c>
      <c t="s" r="C68" s="4">
        <v>713</v>
      </c>
    </row>
    <row r="69" spans="1:4">
      <c t="s" r="A69" s="4">
        <v>688</v>
      </c>
      <c t="s" r="C69" s="4">
        <v>714</v>
      </c>
    </row>
    <row r="70" spans="1:4">
      <c t="s" r="A70" s="4">
        <v>650</v>
      </c>
      <c t="s" r="C70" s="4">
        <v>715</v>
      </c>
    </row>
    <row r="71" spans="1:4">
      <c t="s" r="A71" s="4">
        <v>653</v>
      </c>
      <c t="s" r="C71" s="4">
        <v>654</v>
      </c>
    </row>
    <row r="72" spans="1:4">
      <c t="s" r="A72" s="4">
        <v>716</v>
      </c>
      <c t="n" r="C72" s="8">
        <v>210</v>
      </c>
    </row>
    <row r="73" spans="1:4">
      <c t="s" r="A73" s="4">
        <v>717</v>
      </c>
      <c t="s" r="C73" s="4">
        <v>718</v>
      </c>
    </row>
    <row r="74" spans="1:4">
      <c t="s" r="A74" s="4">
        <v>692</v>
      </c>
      <c t="n" r="C74" s="8">
        <v>31258</v>
      </c>
    </row>
    <row r="75" spans="1:4">
      <c t="s" r="A75" s="4">
        <v>693</v>
      </c>
      <c t="s" r="C75" s="4">
        <v>719</v>
      </c>
    </row>
    <row r="76" spans="1:4">
      <c t="s" r="A76" s="4">
        <v>695</v>
      </c>
      <c t="n" r="C76" s="8">
        <v>8933</v>
      </c>
    </row>
    <row r="77" spans="1:4">
      <c t="s" r="A77" s="4">
        <v>696</v>
      </c>
      <c t="s" r="C77" s="4">
        <v>720</v>
      </c>
    </row>
    <row r="78" spans="1:4">
      <c t="s" r="A78" s="4">
        <v>721</v>
      </c>
      <c t="n" r="C78" s="8">
        <v>219</v>
      </c>
    </row>
    <row r="79" spans="1:4">
      <c t="s" r="A79" s="4">
        <v>722</v>
      </c>
      <c t="s" r="C79" s="4">
        <v>689</v>
      </c>
    </row>
    <row r="80" spans="1:4">
      <c t="s" r="A80" s="4">
        <v>656</v>
      </c>
      <c t="n" r="C80" s="8">
        <v>40620</v>
      </c>
    </row>
    <row r="81" spans="1:4">
      <c t="s" r="A81" s="4">
        <v>657</v>
      </c>
      <c t="s" r="C81" s="4">
        <v>658</v>
      </c>
    </row>
    <row r="82" spans="1:4">
      <c t="s" r="A82" s="4">
        <v>723</v>
      </c>
      <c t="n" r="C82" s="8">
        <v>210</v>
      </c>
    </row>
    <row r="83" spans="1:4">
      <c t="s" r="A83" s="4">
        <v>699</v>
      </c>
      <c t="n" r="C83" s="6">
        <v>31130</v>
      </c>
    </row>
    <row r="84" spans="1:4">
      <c t="s" r="A84" s="4">
        <v>700</v>
      </c>
      <c t="n" r="C84" s="6">
        <v>8962</v>
      </c>
    </row>
    <row r="85" spans="1:4">
      <c t="s" r="A85" s="4">
        <v>724</v>
      </c>
      <c t="n" r="C85" s="6">
        <v>220</v>
      </c>
    </row>
    <row r="86" spans="1:4">
      <c t="s" r="A86" s="4">
        <v>660</v>
      </c>
      <c t="n" r="C86" s="8">
        <v>40522</v>
      </c>
    </row>
    <row r="87" spans="1:4">
      <c t="s" r="A87" s="4">
        <v>725</v>
      </c>
      <c t="s" r="C87" s="4">
        <v>726</v>
      </c>
    </row>
    <row r="88" spans="1:4">
      <c t="s" r="A88" s="4">
        <v>701</v>
      </c>
      <c t="s" r="C88" s="4">
        <v>727</v>
      </c>
    </row>
    <row r="89" spans="1:4">
      <c t="s" r="A89" s="4">
        <v>703</v>
      </c>
      <c t="s" r="C89" s="4">
        <v>711</v>
      </c>
    </row>
    <row r="90" spans="1:4">
      <c t="s" r="A90" s="4">
        <v>728</v>
      </c>
      <c t="s" r="C90" s="4">
        <v>729</v>
      </c>
    </row>
    <row r="91" spans="1:4">
      <c t="s" r="A91" s="4">
        <v>661</v>
      </c>
      <c t="s" r="C91" s="4">
        <v>662</v>
      </c>
    </row>
    <row r="92" spans="1:4">
      <c t="s" r="A92" s="4">
        <v>663</v>
      </c>
      <c t="n" r="C92" s="8">
        <v>91265</v>
      </c>
      <c t="n" r="D92" s="8">
        <v>87645</v>
      </c>
    </row>
    <row r="93" spans="1:4">
      <c t="s" r="A93" s="4">
        <v>664</v>
      </c>
      <c t="s" r="C93" s="4">
        <v>730</v>
      </c>
      <c t="s" r="D93" s="4">
        <v>731</v>
      </c>
    </row>
    <row r="94" spans="1:4">
      <c t="s" r="A94" s="4">
        <v>732</v>
      </c>
    </row>
    <row r="95" spans="1:4">
      <c t="s" r="A95" s="3">
        <v>647</v>
      </c>
    </row>
    <row r="96" spans="1:4">
      <c t="s" r="A96" s="4">
        <v>667</v>
      </c>
      <c t="n" r="C96" s="8">
        <v>194</v>
      </c>
    </row>
    <row r="97" spans="1:4">
      <c t="s" r="A97" s="4">
        <v>668</v>
      </c>
      <c t="n" r="C97" s="6">
        <v>354</v>
      </c>
    </row>
    <row r="98" spans="1:4">
      <c t="s" r="A98" s="4">
        <v>648</v>
      </c>
      <c t="n" r="C98" s="6">
        <v>548</v>
      </c>
    </row>
    <row r="99" spans="1:4">
      <c t="s" r="A99" s="4">
        <v>671</v>
      </c>
      <c t="n" r="C99" s="6">
        <v>199</v>
      </c>
    </row>
    <row r="100" spans="1:4">
      <c t="s" r="A100" s="4">
        <v>672</v>
      </c>
      <c t="n" r="C100" s="6">
        <v>361</v>
      </c>
    </row>
    <row r="101" spans="1:4">
      <c t="s" r="A101" s="4">
        <v>649</v>
      </c>
      <c t="n" r="C101" s="8">
        <v>560</v>
      </c>
    </row>
    <row r="102" spans="1:4">
      <c t="s" r="A102" s="4">
        <v>678</v>
      </c>
      <c t="s" r="C102" s="4">
        <v>733</v>
      </c>
    </row>
    <row r="103" spans="1:4">
      <c t="s" r="A103" s="4">
        <v>680</v>
      </c>
      <c t="s" r="C103" s="4">
        <v>734</v>
      </c>
    </row>
    <row r="104" spans="1:4">
      <c t="s" r="A104" s="4">
        <v>682</v>
      </c>
      <c t="s" r="C104" s="4">
        <v>735</v>
      </c>
    </row>
    <row r="105" spans="1:4">
      <c t="s" r="A105" s="4">
        <v>684</v>
      </c>
      <c t="s" r="C105" s="4">
        <v>736</v>
      </c>
    </row>
    <row r="106" spans="1:4">
      <c t="s" r="A106" s="4">
        <v>650</v>
      </c>
      <c t="s" r="C106" s="4">
        <v>737</v>
      </c>
    </row>
    <row r="107" spans="1:4">
      <c t="s" r="A107" s="4">
        <v>653</v>
      </c>
      <c t="s" r="C107" s="4">
        <v>738</v>
      </c>
    </row>
    <row r="108" spans="1:4">
      <c t="s" r="A108" s="4">
        <v>717</v>
      </c>
      <c t="s" r="C108" s="4">
        <v>739</v>
      </c>
    </row>
    <row r="109" spans="1:4">
      <c t="s" r="A109" s="4">
        <v>692</v>
      </c>
      <c t="n" r="C109" s="8">
        <v>6</v>
      </c>
    </row>
    <row r="110" spans="1:4">
      <c t="s" r="A110" s="4">
        <v>693</v>
      </c>
      <c t="s" r="C110" s="4">
        <v>734</v>
      </c>
    </row>
    <row r="111" spans="1:4">
      <c t="s" r="A111" s="4">
        <v>695</v>
      </c>
      <c t="n" r="C111" s="8">
        <v>3</v>
      </c>
    </row>
    <row r="112" spans="1:4">
      <c t="s" r="A112" s="4">
        <v>696</v>
      </c>
      <c t="s" r="C112" s="4">
        <v>740</v>
      </c>
    </row>
    <row r="113" spans="1:4">
      <c t="s" r="A113" s="4">
        <v>721</v>
      </c>
      <c t="n" r="C113" s="8">
        <v>1</v>
      </c>
    </row>
    <row r="114" spans="1:4">
      <c t="s" r="A114" s="4">
        <v>722</v>
      </c>
      <c t="s" r="C114" s="4">
        <v>741</v>
      </c>
    </row>
    <row r="115" spans="1:4">
      <c t="s" r="A115" s="4">
        <v>656</v>
      </c>
      <c t="n" r="C115" s="8">
        <v>10</v>
      </c>
    </row>
    <row r="116" spans="1:4">
      <c t="s" r="A116" s="4">
        <v>657</v>
      </c>
      <c t="s" r="C116" s="4">
        <v>742</v>
      </c>
    </row>
    <row r="117" spans="1:4">
      <c t="s" r="A117" s="4">
        <v>723</v>
      </c>
      <c t="n" r="C117" s="8">
        <v>1</v>
      </c>
    </row>
    <row r="118" spans="1:4">
      <c t="s" r="A118" s="4">
        <v>699</v>
      </c>
      <c t="n" r="C118" s="6">
        <v>8</v>
      </c>
    </row>
    <row r="119" spans="1:4">
      <c t="s" r="A119" s="4">
        <v>700</v>
      </c>
      <c t="n" r="C119" s="6">
        <v>3</v>
      </c>
    </row>
    <row r="120" spans="1:4">
      <c t="s" r="A120" s="4">
        <v>724</v>
      </c>
      <c t="n" r="C120" s="6">
        <v>7</v>
      </c>
    </row>
    <row r="121" spans="1:4">
      <c t="s" r="A121" s="4">
        <v>660</v>
      </c>
      <c t="n" r="C121" s="8">
        <v>19</v>
      </c>
    </row>
    <row r="122" spans="1:4">
      <c t="s" r="A122" s="4">
        <v>725</v>
      </c>
      <c t="s" r="C122" s="4">
        <v>743</v>
      </c>
    </row>
    <row r="123" spans="1:4">
      <c t="s" r="A123" s="4">
        <v>701</v>
      </c>
      <c t="s" r="C123" s="4">
        <v>744</v>
      </c>
    </row>
    <row r="124" spans="1:4">
      <c t="s" r="A124" s="4">
        <v>703</v>
      </c>
      <c t="s" r="C124" s="4">
        <v>745</v>
      </c>
    </row>
    <row r="125" spans="1:4">
      <c t="s" r="A125" s="4">
        <v>728</v>
      </c>
      <c t="s" r="C125" s="4">
        <v>746</v>
      </c>
    </row>
    <row r="126" spans="1:4">
      <c t="s" r="A126" s="4">
        <v>661</v>
      </c>
      <c t="s" r="C126" s="4">
        <v>747</v>
      </c>
    </row>
    <row r="127" spans="1:4">
      <c t="s" r="A127" s="4">
        <v>663</v>
      </c>
      <c t="n" r="C127" s="8">
        <v>558</v>
      </c>
      <c t="n" r="D127" s="8">
        <v>638</v>
      </c>
    </row>
    <row r="128" spans="1:4">
      <c t="s" r="A128" s="4">
        <v>664</v>
      </c>
      <c t="s" r="C128" s="4">
        <v>748</v>
      </c>
      <c t="s" r="D128" s="4">
        <v>645</v>
      </c>
    </row>
    <row r="129" spans="1:4">
      <c t="s" r="A129" s="4">
        <v>749</v>
      </c>
    </row>
    <row r="130" spans="1:4">
      <c t="s" r="A130" s="3">
        <v>647</v>
      </c>
    </row>
    <row r="131" spans="1:4">
      <c t="s" r="A131" s="4">
        <v>666</v>
      </c>
      <c t="n" r="C131" s="8">
        <v>2175</v>
      </c>
    </row>
    <row r="132" spans="1:4">
      <c t="s" r="A132" s="4">
        <v>667</v>
      </c>
      <c t="n" r="C132" s="6">
        <v>1976</v>
      </c>
    </row>
    <row r="133" spans="1:4">
      <c t="s" r="A133" s="4">
        <v>668</v>
      </c>
      <c t="n" r="C133" s="6">
        <v>881</v>
      </c>
    </row>
    <row r="134" spans="1:4">
      <c t="s" r="A134" s="4">
        <v>669</v>
      </c>
      <c t="n" r="C134" s="6">
        <v>117</v>
      </c>
    </row>
    <row r="135" spans="1:4">
      <c t="s" r="A135" s="4">
        <v>648</v>
      </c>
      <c t="n" r="C135" s="6">
        <v>5149</v>
      </c>
      <c t="n" r="D135" s="8">
        <v>5604</v>
      </c>
    </row>
    <row r="136" spans="1:4">
      <c t="s" r="A136" s="4">
        <v>670</v>
      </c>
      <c t="n" r="C136" s="6">
        <v>2216</v>
      </c>
    </row>
    <row r="137" spans="1:4">
      <c t="s" r="A137" s="4">
        <v>671</v>
      </c>
      <c t="n" r="C137" s="6">
        <v>2072</v>
      </c>
    </row>
    <row r="138" spans="1:4">
      <c t="s" r="A138" s="4">
        <v>672</v>
      </c>
      <c t="n" r="C138" s="6">
        <v>902</v>
      </c>
    </row>
    <row r="139" spans="1:4">
      <c t="s" r="A139" s="4">
        <v>673</v>
      </c>
      <c t="n" r="C139" s="6">
        <v>126</v>
      </c>
    </row>
    <row r="140" spans="1:4">
      <c t="s" r="A140" s="4">
        <v>649</v>
      </c>
      <c t="n" r="C140" s="8">
        <v>5316</v>
      </c>
      <c t="n" r="D140" s="6">
        <v>5868</v>
      </c>
    </row>
    <row r="141" spans="1:4">
      <c t="s" r="A141" s="4">
        <v>674</v>
      </c>
      <c t="s" r="C141" s="4">
        <v>750</v>
      </c>
    </row>
    <row r="142" spans="1:4">
      <c t="s" r="A142" s="4">
        <v>676</v>
      </c>
      <c t="s" r="C142" s="4">
        <v>751</v>
      </c>
    </row>
    <row r="143" spans="1:4">
      <c t="s" r="A143" s="4">
        <v>678</v>
      </c>
      <c t="s" r="C143" s="4">
        <v>752</v>
      </c>
    </row>
    <row r="144" spans="1:4">
      <c t="s" r="A144" s="4">
        <v>680</v>
      </c>
      <c t="s" r="C144" s="4">
        <v>753</v>
      </c>
    </row>
    <row r="145" spans="1:4">
      <c t="s" r="A145" s="4">
        <v>682</v>
      </c>
      <c t="s" r="C145" s="4">
        <v>754</v>
      </c>
    </row>
    <row r="146" spans="1:4">
      <c t="s" r="A146" s="4">
        <v>684</v>
      </c>
      <c t="s" r="C146" s="4">
        <v>755</v>
      </c>
    </row>
    <row r="147" spans="1:4">
      <c t="s" r="A147" s="4">
        <v>686</v>
      </c>
      <c t="s" r="C147" s="4">
        <v>756</v>
      </c>
    </row>
    <row r="148" spans="1:4">
      <c t="s" r="A148" s="4">
        <v>688</v>
      </c>
      <c t="s" r="C148" s="4">
        <v>757</v>
      </c>
    </row>
    <row r="149" spans="1:4">
      <c t="s" r="A149" s="4">
        <v>650</v>
      </c>
      <c t="s" r="C149" s="4">
        <v>758</v>
      </c>
    </row>
    <row r="150" spans="1:4">
      <c t="s" r="A150" s="4">
        <v>653</v>
      </c>
      <c t="s" r="C150" s="4">
        <v>681</v>
      </c>
    </row>
    <row r="151" spans="1:4">
      <c t="s" r="A151" s="4">
        <v>717</v>
      </c>
      <c t="s" r="C151" s="4">
        <v>751</v>
      </c>
    </row>
    <row r="152" spans="1:4">
      <c t="s" r="A152" s="4">
        <v>692</v>
      </c>
      <c t="n" r="C152" s="8">
        <v>1</v>
      </c>
    </row>
    <row r="153" spans="1:4">
      <c t="s" r="A153" s="4">
        <v>693</v>
      </c>
      <c t="s" r="C153" s="4">
        <v>759</v>
      </c>
    </row>
    <row r="154" spans="1:4">
      <c t="s" r="A154" s="4">
        <v>695</v>
      </c>
      <c t="n" r="C154" s="8">
        <v>3</v>
      </c>
    </row>
    <row r="155" spans="1:4">
      <c t="s" r="A155" s="4">
        <v>696</v>
      </c>
      <c t="s" r="C155" s="4">
        <v>760</v>
      </c>
    </row>
    <row r="156" spans="1:4">
      <c t="s" r="A156" s="4">
        <v>721</v>
      </c>
      <c t="n" r="C156" s="8">
        <v>4</v>
      </c>
    </row>
    <row r="157" spans="1:4">
      <c t="s" r="A157" s="4">
        <v>722</v>
      </c>
      <c t="s" r="C157" s="4">
        <v>761</v>
      </c>
    </row>
    <row r="158" spans="1:4">
      <c t="s" r="A158" s="4">
        <v>656</v>
      </c>
      <c t="n" r="C158" s="8">
        <v>8</v>
      </c>
      <c t="n" r="D158" s="6">
        <v>9</v>
      </c>
    </row>
    <row r="159" spans="1:4">
      <c t="s" r="A159" s="4">
        <v>657</v>
      </c>
      <c t="s" r="C159" s="4">
        <v>762</v>
      </c>
    </row>
    <row r="160" spans="1:4">
      <c t="s" r="A160" s="4">
        <v>699</v>
      </c>
      <c t="n" r="C160" s="8">
        <v>1</v>
      </c>
    </row>
    <row r="161" spans="1:4">
      <c t="s" r="A161" s="4">
        <v>700</v>
      </c>
      <c t="n" r="C161" s="6">
        <v>3</v>
      </c>
    </row>
    <row r="162" spans="1:4">
      <c t="s" r="A162" s="4">
        <v>724</v>
      </c>
      <c t="n" r="C162" s="6">
        <v>4</v>
      </c>
    </row>
    <row r="163" spans="1:4">
      <c t="s" r="A163" s="4">
        <v>660</v>
      </c>
      <c t="n" r="C163" s="8">
        <v>8</v>
      </c>
      <c t="n" r="D163" s="6">
        <v>9</v>
      </c>
    </row>
    <row r="164" spans="1:4">
      <c t="s" r="A164" s="4">
        <v>725</v>
      </c>
      <c t="s" r="C164" s="4">
        <v>763</v>
      </c>
    </row>
    <row r="165" spans="1:4">
      <c t="s" r="A165" s="4">
        <v>701</v>
      </c>
      <c t="s" r="C165" s="4">
        <v>764</v>
      </c>
    </row>
    <row r="166" spans="1:4">
      <c t="s" r="A166" s="4">
        <v>703</v>
      </c>
      <c t="s" r="C166" s="4">
        <v>765</v>
      </c>
    </row>
    <row r="167" spans="1:4">
      <c t="s" r="A167" s="4">
        <v>728</v>
      </c>
      <c t="s" r="C167" s="4">
        <v>652</v>
      </c>
    </row>
    <row r="168" spans="1:4">
      <c t="s" r="A168" s="4">
        <v>661</v>
      </c>
      <c t="s" r="C168" s="4">
        <v>766</v>
      </c>
    </row>
    <row r="169" spans="1:4">
      <c t="s" r="A169" s="4">
        <v>663</v>
      </c>
      <c t="n" r="C169" s="8">
        <v>5157</v>
      </c>
      <c t="n" r="D169" s="8">
        <v>5613</v>
      </c>
    </row>
    <row r="170" spans="1:4">
      <c t="s" r="A170" s="4">
        <v>664</v>
      </c>
      <c t="s" r="C170" s="4">
        <v>767</v>
      </c>
      <c t="s" r="D170" s="4">
        <v>768</v>
      </c>
    </row>
    <row r="171" spans="1:4">
      <c t="s" r="A171" s="4">
        <v>769</v>
      </c>
    </row>
    <row r="172" spans="1:4">
      <c t="s" r="A172" s="3">
        <v>647</v>
      </c>
    </row>
    <row r="173" spans="1:4">
      <c t="s" r="A173" s="4">
        <v>669</v>
      </c>
      <c t="n" r="C173" s="8">
        <v>677</v>
      </c>
    </row>
    <row r="174" spans="1:4">
      <c t="s" r="A174" s="4">
        <v>648</v>
      </c>
      <c t="n" r="C174" s="6">
        <v>677</v>
      </c>
    </row>
    <row r="175" spans="1:4">
      <c t="s" r="A175" s="4">
        <v>673</v>
      </c>
      <c t="n" r="C175" s="6">
        <v>610</v>
      </c>
    </row>
    <row r="176" spans="1:4">
      <c t="s" r="A176" s="4">
        <v>649</v>
      </c>
      <c t="n" r="C176" s="8">
        <v>610</v>
      </c>
    </row>
    <row r="177" spans="1:4">
      <c t="s" r="A177" s="4">
        <v>686</v>
      </c>
      <c t="s" r="C177" s="4">
        <v>770</v>
      </c>
    </row>
    <row r="178" spans="1:4">
      <c t="s" r="A178" s="4">
        <v>688</v>
      </c>
      <c t="s" r="C178" s="4">
        <v>771</v>
      </c>
    </row>
    <row r="179" spans="1:4">
      <c t="s" r="A179" s="4">
        <v>650</v>
      </c>
      <c t="s" r="C179" s="4">
        <v>770</v>
      </c>
    </row>
    <row r="180" spans="1:4">
      <c t="s" r="A180" s="4">
        <v>653</v>
      </c>
      <c t="s" r="C180" s="4">
        <v>771</v>
      </c>
    </row>
    <row r="181" spans="1:4">
      <c t="s" r="A181" s="4">
        <v>716</v>
      </c>
      <c t="n" r="C181" s="8">
        <v>1</v>
      </c>
    </row>
    <row r="182" spans="1:4">
      <c t="s" r="A182" s="4">
        <v>717</v>
      </c>
      <c t="s" r="C182" s="4">
        <v>709</v>
      </c>
    </row>
    <row r="183" spans="1:4">
      <c t="s" r="A183" s="4">
        <v>692</v>
      </c>
      <c t="n" r="C183" s="8">
        <v>26</v>
      </c>
    </row>
    <row r="184" spans="1:4">
      <c t="s" r="A184" s="4">
        <v>693</v>
      </c>
      <c t="s" r="C184" s="4">
        <v>772</v>
      </c>
    </row>
    <row r="185" spans="1:4">
      <c t="s" r="A185" s="4">
        <v>656</v>
      </c>
      <c t="n" r="C185" s="8">
        <v>27</v>
      </c>
    </row>
    <row r="186" spans="1:4">
      <c t="s" r="A186" s="4">
        <v>657</v>
      </c>
      <c t="s" r="C186" s="4">
        <v>773</v>
      </c>
    </row>
    <row r="187" spans="1:4">
      <c t="s" r="A187" s="4">
        <v>723</v>
      </c>
      <c t="n" r="C187" s="8">
        <v>1</v>
      </c>
    </row>
    <row r="188" spans="1:4">
      <c t="s" r="A188" s="4">
        <v>699</v>
      </c>
      <c t="n" r="C188" s="6">
        <v>24</v>
      </c>
    </row>
    <row r="189" spans="1:4">
      <c t="s" r="A189" s="4">
        <v>660</v>
      </c>
      <c t="n" r="C189" s="8">
        <v>25</v>
      </c>
    </row>
    <row r="190" spans="1:4">
      <c t="s" r="A190" s="4">
        <v>725</v>
      </c>
      <c t="s" r="C190" s="4">
        <v>774</v>
      </c>
    </row>
    <row r="191" spans="1:4">
      <c t="s" r="A191" s="4">
        <v>701</v>
      </c>
      <c t="s" r="C191" s="4">
        <v>775</v>
      </c>
    </row>
    <row r="192" spans="1:4">
      <c t="s" r="A192" s="4">
        <v>661</v>
      </c>
      <c t="s" r="C192" s="4">
        <v>776</v>
      </c>
    </row>
    <row r="193" spans="1:4">
      <c t="s" r="A193" s="4">
        <v>663</v>
      </c>
      <c t="n" r="C193" s="8">
        <v>891</v>
      </c>
      <c t="n" r="D193" s="8">
        <v>1171</v>
      </c>
    </row>
    <row r="194" spans="1:4">
      <c t="s" r="A194" s="4">
        <v>664</v>
      </c>
      <c t="s" r="C194" s="4">
        <v>777</v>
      </c>
      <c t="s" r="D194" s="4">
        <v>778</v>
      </c>
    </row>
    <row r="195" spans="1:4">
      <c t="s" r="A195" s="4">
        <v>779</v>
      </c>
    </row>
    <row r="196" spans="1:4">
      <c t="s" r="A196" s="3">
        <v>647</v>
      </c>
    </row>
    <row r="197" spans="1:4">
      <c t="s" r="A197" s="4">
        <v>648</v>
      </c>
      <c t="n" r="C197" s="8">
        <v>187</v>
      </c>
    </row>
    <row r="198" spans="1:4">
      <c t="s" r="A198" s="4">
        <v>649</v>
      </c>
      <c t="n" r="C198" s="8">
        <v>229</v>
      </c>
    </row>
    <row r="199" spans="1:4">
      <c t="s" r="A199" s="4">
        <v>650</v>
      </c>
      <c t="s" r="C199" s="4">
        <v>780</v>
      </c>
    </row>
    <row r="200" spans="1:4">
      <c t="s" r="A200" s="4">
        <v>653</v>
      </c>
      <c t="s" r="C200" s="4">
        <v>781</v>
      </c>
    </row>
    <row r="201" spans="1:4">
      <c t="n" r="A201"/>
    </row>
    <row r="202" spans="1:4">
      <c t="s" r="A202" s="4">
        <v>37</v>
      </c>
      <c t="s" r="B202" s="4">
        <v>76</v>
      </c>
    </row>
  </sheetData>
  <mergeCells count="4">
    <mergeCell ref="A1:B2"/>
    <mergeCell ref="C1:D1"/>
    <mergeCell ref="A201:C201"/>
    <mergeCell ref="B202:C20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5"/>
    <col customWidth="1" max="3" min="3" width="25"/>
  </cols>
  <sheetData>
    <row r="1" spans="1:3">
      <c t="s" r="A1" s="1">
        <v>782</v>
      </c>
      <c t="s" r="B1" s="2">
        <v>1</v>
      </c>
    </row>
    <row r="2" spans="1:3">
      <c t="s" r="B2" s="2">
        <v>2</v>
      </c>
      <c t="s" r="C2" s="2">
        <v>32</v>
      </c>
    </row>
    <row r="3" spans="1:3">
      <c t="s" r="A3" s="3">
        <v>783</v>
      </c>
    </row>
    <row r="4" spans="1:3">
      <c t="s" r="A4" s="4">
        <v>784</v>
      </c>
      <c t="s" r="B4" s="4">
        <v>785</v>
      </c>
    </row>
    <row r="5" spans="1:3">
      <c t="s" r="A5" s="4">
        <v>786</v>
      </c>
      <c t="s" r="B5" s="4">
        <v>654</v>
      </c>
      <c t="s" r="C5" s="4">
        <v>655</v>
      </c>
    </row>
    <row r="6" spans="1:3">
      <c t="s" r="A6" s="4">
        <v>787</v>
      </c>
      <c t="s" r="B6" s="4">
        <v>651</v>
      </c>
      <c t="s" r="C6" s="4">
        <v>652</v>
      </c>
    </row>
    <row r="7" spans="1:3">
      <c t="s" r="A7" s="4">
        <v>788</v>
      </c>
      <c t="s" r="B7" s="4">
        <v>658</v>
      </c>
      <c t="s" r="C7" s="4">
        <v>659</v>
      </c>
    </row>
    <row r="8" spans="1:3">
      <c t="s" r="A8" s="4">
        <v>789</v>
      </c>
      <c t="s" r="B8" s="4">
        <v>662</v>
      </c>
      <c t="s" r="C8" s="4">
        <v>6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90</v>
      </c>
      <c t="s" r="B1" s="2">
        <v>2</v>
      </c>
      <c t="s" r="C1" s="2">
        <v>32</v>
      </c>
      <c t="s" r="D1" s="2">
        <v>91</v>
      </c>
      <c t="s" r="E1" s="2">
        <v>791</v>
      </c>
      <c t="s" r="F1" s="2">
        <v>792</v>
      </c>
    </row>
    <row r="2" spans="1:6">
      <c t="s" r="A2" s="3">
        <v>793</v>
      </c>
    </row>
    <row r="3" spans="1:6">
      <c t="s" r="A3" s="4">
        <v>794</v>
      </c>
      <c t="n" r="B3" s="8">
        <v>88402</v>
      </c>
      <c t="n" r="C3" s="8">
        <v>80377</v>
      </c>
    </row>
    <row r="4" spans="1:6">
      <c t="s" r="A4" s="4">
        <v>795</v>
      </c>
      <c t="n" r="B4" s="6">
        <v>42137</v>
      </c>
      <c t="n" r="C4" s="6">
        <v>42795</v>
      </c>
    </row>
    <row r="5" spans="1:6">
      <c t="s" r="A5" s="4">
        <v>43</v>
      </c>
      <c t="n" r="B5" s="6">
        <v>53496</v>
      </c>
      <c t="n" r="C5" s="6">
        <v>51619</v>
      </c>
    </row>
    <row r="6" spans="1:6">
      <c t="s" r="A6" s="4">
        <v>44</v>
      </c>
      <c t="n" r="B6" s="6">
        <v>21012</v>
      </c>
      <c t="n" r="C6" s="6">
        <v>18515</v>
      </c>
    </row>
    <row r="7" spans="1:6">
      <c t="s" r="A7" s="4">
        <v>796</v>
      </c>
      <c t="n" r="B7" s="6">
        <v>51206</v>
      </c>
      <c t="n" r="C7" s="6">
        <v>49264</v>
      </c>
    </row>
    <row r="8" spans="1:6">
      <c t="s" r="A8" s="4">
        <v>797</v>
      </c>
      <c t="n" r="B8" s="6">
        <v>256253</v>
      </c>
      <c t="n" r="C8" s="6">
        <v>242570</v>
      </c>
    </row>
    <row r="9" spans="1:6">
      <c t="s" r="A9" s="4">
        <v>47</v>
      </c>
      <c t="n" r="B9" s="6">
        <v>4596</v>
      </c>
      <c t="n" r="C9" s="6">
        <v>5281</v>
      </c>
    </row>
    <row r="10" spans="1:6">
      <c t="s" r="A10" s="4">
        <v>798</v>
      </c>
      <c t="n" r="B10" s="6">
        <v>260849</v>
      </c>
      <c t="n" r="C10" s="6">
        <v>247851</v>
      </c>
    </row>
    <row r="11" spans="1:6">
      <c t="s" r="A11" s="4">
        <v>799</v>
      </c>
      <c t="n" r="B11" s="6">
        <v>1064</v>
      </c>
      <c t="n" r="C11" s="6">
        <v>1212</v>
      </c>
    </row>
    <row r="12" spans="1:6">
      <c t="s" r="A12" s="4">
        <v>800</v>
      </c>
      <c t="n" r="B12" s="6">
        <v>1523</v>
      </c>
      <c t="n" r="C12" s="6">
        <v>1808</v>
      </c>
    </row>
    <row r="13" spans="1:6">
      <c t="s" r="A13" s="4">
        <v>801</v>
      </c>
      <c t="n" r="B13" s="6">
        <v>831</v>
      </c>
      <c t="n" r="C13" s="6">
        <v>945</v>
      </c>
    </row>
    <row r="14" spans="1:6">
      <c t="s" r="A14" s="4">
        <v>802</v>
      </c>
    </row>
    <row r="15" spans="1:6">
      <c t="s" r="A15" s="3">
        <v>793</v>
      </c>
    </row>
    <row r="16" spans="1:6">
      <c t="s" r="A16" s="4">
        <v>41</v>
      </c>
      <c t="n" r="B16" s="6">
        <v>160</v>
      </c>
      <c t="n" r="C16" s="6">
        <v>99</v>
      </c>
      <c t="n" r="D16" s="8">
        <v>122</v>
      </c>
      <c t="n" r="E16" s="8">
        <v>107</v>
      </c>
      <c t="n" r="F16" s="8">
        <v>280</v>
      </c>
    </row>
    <row r="17" spans="1:6">
      <c t="s" r="A17" s="4">
        <v>803</v>
      </c>
      <c t="n" r="B17" s="6">
        <v>14</v>
      </c>
      <c t="n" r="C17" s="6">
        <v>13</v>
      </c>
      <c t="n" r="D17" s="6">
        <v>12</v>
      </c>
      <c t="n" r="E17" s="6">
        <v>16</v>
      </c>
      <c t="n" r="F17" s="6">
        <v>32</v>
      </c>
    </row>
    <row r="18" spans="1:6">
      <c t="s" r="A18" s="4">
        <v>794</v>
      </c>
      <c t="n" r="B18" s="6">
        <v>174</v>
      </c>
      <c t="n" r="C18" s="6">
        <v>112</v>
      </c>
      <c t="n" r="D18" s="6">
        <v>134</v>
      </c>
      <c t="n" r="E18" s="6">
        <v>123</v>
      </c>
      <c t="n" r="F18" s="6">
        <v>312</v>
      </c>
    </row>
    <row r="19" spans="1:6">
      <c t="s" r="A19" s="4">
        <v>804</v>
      </c>
      <c t="n" r="B19" s="6">
        <v>92</v>
      </c>
      <c t="n" r="C19" s="6">
        <v>175</v>
      </c>
      <c t="n" r="D19" s="6">
        <v>182</v>
      </c>
      <c t="n" r="E19" s="6">
        <v>308</v>
      </c>
      <c t="n" r="F19" s="6">
        <v>354</v>
      </c>
    </row>
    <row r="20" spans="1:6">
      <c t="s" r="A20" s="4">
        <v>805</v>
      </c>
      <c t="n" r="B20" s="6">
        <v>35</v>
      </c>
      <c t="n" r="C20" s="6">
        <v>84</v>
      </c>
      <c t="n" r="D20" s="6">
        <v>121</v>
      </c>
      <c t="n" r="E20" s="6">
        <v>238</v>
      </c>
      <c t="n" r="F20" s="6">
        <v>545</v>
      </c>
    </row>
    <row r="21" spans="1:6">
      <c t="s" r="A21" s="4">
        <v>795</v>
      </c>
      <c t="n" r="B21" s="6">
        <v>127</v>
      </c>
      <c t="n" r="C21" s="6">
        <v>259</v>
      </c>
      <c t="n" r="D21" s="6">
        <v>303</v>
      </c>
      <c t="n" r="E21" s="6">
        <v>546</v>
      </c>
      <c t="n" r="F21" s="6">
        <v>899</v>
      </c>
    </row>
    <row r="22" spans="1:6">
      <c t="s" r="A22" s="4">
        <v>43</v>
      </c>
      <c t="n" r="B22" s="6">
        <v>712</v>
      </c>
      <c t="n" r="C22" s="6">
        <v>864</v>
      </c>
      <c t="n" r="D22" s="6">
        <v>770</v>
      </c>
      <c t="n" r="E22" s="6">
        <v>661</v>
      </c>
      <c t="n" r="F22" s="6">
        <v>650</v>
      </c>
    </row>
    <row r="23" spans="1:6">
      <c t="s" r="A23" s="4">
        <v>44</v>
      </c>
      <c t="n" r="B23" s="6">
        <v>9</v>
      </c>
      <c t="n" r="C23" s="6">
        <v>30</v>
      </c>
      <c t="n" r="D23" s="6">
        <v>78</v>
      </c>
      <c t="n" r="E23" s="6">
        <v>146</v>
      </c>
      <c t="n" r="F23" s="6">
        <v>224</v>
      </c>
    </row>
    <row r="24" spans="1:6">
      <c t="s" r="A24" s="4">
        <v>806</v>
      </c>
      <c t="n" r="B24" s="6">
        <v>3</v>
      </c>
      <c t="n" r="C24" s="6">
        <v>1</v>
      </c>
      <c t="n" r="D24" s="6">
        <v>1</v>
      </c>
      <c t="n" r="E24" s="6">
        <v>1</v>
      </c>
    </row>
    <row r="25" spans="1:6">
      <c t="s" r="A25" s="4">
        <v>807</v>
      </c>
      <c t="n" r="B25" s="6">
        <v>136</v>
      </c>
      <c t="n" r="C25" s="6">
        <v>170</v>
      </c>
      <c t="n" r="D25" s="6">
        <v>167</v>
      </c>
      <c t="n" r="E25" s="6">
        <v>189</v>
      </c>
      <c t="n" r="F25" s="6">
        <v>40</v>
      </c>
    </row>
    <row r="26" spans="1:6">
      <c t="s" r="A26" s="4">
        <v>117</v>
      </c>
      <c t="n" r="B26" s="6">
        <v>23</v>
      </c>
      <c t="n" r="C26" s="6">
        <v>16</v>
      </c>
      <c t="n" r="D26" s="6">
        <v>23</v>
      </c>
      <c t="n" r="E26" s="6">
        <v>27</v>
      </c>
      <c t="n" r="F26" s="6">
        <v>27</v>
      </c>
    </row>
    <row r="27" spans="1:6">
      <c t="s" r="A27" s="4">
        <v>796</v>
      </c>
      <c t="n" r="B27" s="6">
        <v>162</v>
      </c>
      <c t="n" r="C27" s="6">
        <v>187</v>
      </c>
      <c t="n" r="D27" s="6">
        <v>191</v>
      </c>
      <c t="n" r="E27" s="6">
        <v>217</v>
      </c>
      <c t="n" r="F27" s="6">
        <v>67</v>
      </c>
    </row>
    <row r="28" spans="1:6">
      <c t="s" r="A28" s="4">
        <v>797</v>
      </c>
      <c t="n" r="B28" s="6">
        <v>1184</v>
      </c>
      <c t="n" r="C28" s="6">
        <v>1452</v>
      </c>
      <c t="n" r="D28" s="6">
        <v>1476</v>
      </c>
      <c t="n" r="E28" s="6">
        <v>1693</v>
      </c>
      <c t="n" r="F28" s="6">
        <v>2152</v>
      </c>
    </row>
    <row r="29" spans="1:6">
      <c t="s" r="A29" s="4">
        <v>47</v>
      </c>
      <c t="n" r="B29" s="6">
        <v>8</v>
      </c>
      <c t="n" r="C29" s="6">
        <v>14</v>
      </c>
      <c t="n" r="D29" s="6">
        <v>127</v>
      </c>
      <c t="n" r="E29" s="6">
        <v>386</v>
      </c>
      <c t="n" r="F29" s="6">
        <v>926</v>
      </c>
    </row>
    <row r="30" spans="1:6">
      <c t="s" r="A30" s="4">
        <v>798</v>
      </c>
      <c t="n" r="B30" s="6">
        <v>1192</v>
      </c>
      <c t="n" r="C30" s="6">
        <v>1466</v>
      </c>
      <c t="n" r="D30" s="6">
        <v>1603</v>
      </c>
      <c t="n" r="E30" s="6">
        <v>2079</v>
      </c>
      <c t="n" r="F30" s="6">
        <v>3078</v>
      </c>
    </row>
    <row r="31" spans="1:6">
      <c t="s" r="A31" s="4">
        <v>808</v>
      </c>
      <c t="n" r="B31" s="6">
        <v>280</v>
      </c>
      <c t="n" r="C31" s="6">
        <v>288</v>
      </c>
      <c t="n" r="D31" s="6">
        <v>327</v>
      </c>
      <c t="n" r="E31" s="6">
        <v>381</v>
      </c>
      <c t="n" r="F31" s="6">
        <v>404</v>
      </c>
    </row>
    <row r="32" spans="1:6">
      <c t="s" r="A32" s="4">
        <v>799</v>
      </c>
      <c t="n" r="B32" s="6">
        <v>32</v>
      </c>
      <c t="n" r="C32" s="6">
        <v>37</v>
      </c>
      <c t="n" r="D32" s="6">
        <v>97</v>
      </c>
      <c t="n" r="E32" s="6">
        <v>197</v>
      </c>
      <c t="n" r="F32" s="6">
        <v>274</v>
      </c>
    </row>
    <row r="33" spans="1:6">
      <c t="s" r="A33" s="4">
        <v>809</v>
      </c>
      <c t="n" r="B33" s="6">
        <v>19</v>
      </c>
      <c t="n" r="C33" s="6">
        <v>17</v>
      </c>
      <c t="n" r="D33" s="6">
        <v>10</v>
      </c>
      <c t="n" r="E33" s="6">
        <v>14</v>
      </c>
      <c t="n" r="F33" s="6">
        <v>18</v>
      </c>
    </row>
    <row r="34" spans="1:6">
      <c t="s" r="A34" s="4">
        <v>800</v>
      </c>
      <c t="n" r="B34" s="6">
        <v>1523</v>
      </c>
      <c t="n" r="C34" s="6">
        <v>1808</v>
      </c>
      <c t="n" r="D34" s="6">
        <v>2037</v>
      </c>
      <c t="n" r="E34" s="6">
        <v>2671</v>
      </c>
      <c t="n" r="F34" s="6">
        <v>3774</v>
      </c>
    </row>
    <row r="35" spans="1:6">
      <c t="s" r="A35" s="4">
        <v>810</v>
      </c>
      <c t="n" r="B35" s="6">
        <v>1483</v>
      </c>
      <c t="n" r="C35" s="6">
        <v>1757</v>
      </c>
      <c t="n" r="D35" s="6">
        <v>1813</v>
      </c>
      <c t="n" r="E35" s="6">
        <v>2088</v>
      </c>
      <c t="n" r="F35" s="6">
        <v>2574</v>
      </c>
    </row>
    <row r="36" spans="1:6">
      <c t="s" r="A36" s="4">
        <v>811</v>
      </c>
    </row>
    <row r="37" spans="1:6">
      <c t="s" r="A37" s="3">
        <v>793</v>
      </c>
    </row>
    <row r="38" spans="1:6">
      <c t="s" r="A38" s="4">
        <v>801</v>
      </c>
      <c t="n" r="B38" s="8">
        <v>541</v>
      </c>
      <c t="n" r="C38" s="8">
        <v>550</v>
      </c>
      <c t="n" r="D38" s="8">
        <v>713</v>
      </c>
      <c t="n" r="E38" s="8">
        <v>660</v>
      </c>
      <c t="n" r="F38" s="8">
        <v>843</v>
      </c>
    </row>
    <row r="39" spans="1:6">
      <c t="s" r="A39" s="4">
        <v>812</v>
      </c>
      <c t="s" r="B39" s="4">
        <v>813</v>
      </c>
      <c t="s" r="C39" s="4">
        <v>645</v>
      </c>
      <c t="s" r="D39" s="4">
        <v>814</v>
      </c>
      <c t="s" r="E39" s="4">
        <v>777</v>
      </c>
      <c t="s" r="F39" s="4">
        <v>747</v>
      </c>
    </row>
    <row r="40" spans="1:6">
      <c t="s" r="A40" s="4">
        <v>815</v>
      </c>
      <c t="s" r="B40" s="4">
        <v>816</v>
      </c>
      <c t="s" r="C40" s="4">
        <v>817</v>
      </c>
      <c t="s" r="D40" s="4">
        <v>777</v>
      </c>
      <c t="s" r="E40" s="4">
        <v>818</v>
      </c>
      <c t="s" r="F40" s="4">
        <v>819</v>
      </c>
    </row>
    <row r="41" spans="1:6">
      <c t="s" r="A41" s="4">
        <v>820</v>
      </c>
    </row>
    <row r="42" spans="1:6">
      <c t="s" r="A42" s="3">
        <v>793</v>
      </c>
    </row>
    <row r="43" spans="1:6">
      <c t="s" r="A43" s="4">
        <v>801</v>
      </c>
      <c t="n" r="B43" s="8">
        <v>831</v>
      </c>
      <c t="n" r="C43" s="8">
        <v>945</v>
      </c>
      <c t="n" r="D43" s="8">
        <v>1189</v>
      </c>
      <c t="n" r="E43" s="8">
        <v>1323</v>
      </c>
      <c t="n" r="F43" s="8">
        <v>1753</v>
      </c>
    </row>
    <row r="44" spans="1:6">
      <c t="s" r="A44" s="4">
        <v>812</v>
      </c>
      <c t="s" r="B44" s="4">
        <v>813</v>
      </c>
      <c t="s" r="C44" s="4">
        <v>821</v>
      </c>
      <c t="s" r="D44" s="4">
        <v>822</v>
      </c>
      <c t="s" r="E44" s="4">
        <v>823</v>
      </c>
      <c t="s" r="F44" s="4">
        <v>824</v>
      </c>
    </row>
    <row r="45" spans="1:6">
      <c t="s" r="A45" s="4">
        <v>815</v>
      </c>
      <c t="s" r="B45" s="4">
        <v>816</v>
      </c>
      <c t="s" r="C45" s="4">
        <v>825</v>
      </c>
      <c t="s" r="D45" s="4">
        <v>826</v>
      </c>
      <c t="s" r="E45" s="4">
        <v>827</v>
      </c>
      <c t="s" r="F45" s="4">
        <v>8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t="s" r="A1" s="1">
        <v>829</v>
      </c>
      <c t="s" r="B1" s="2">
        <v>1</v>
      </c>
    </row>
    <row r="2" spans="1:2">
      <c t="s" r="B2" s="2">
        <v>830</v>
      </c>
    </row>
    <row r="3" spans="1:2">
      <c t="s" r="A3" s="3">
        <v>793</v>
      </c>
    </row>
    <row r="4" spans="1:2">
      <c t="s" r="A4" s="4">
        <v>831</v>
      </c>
      <c t="n" r="B4" s="8">
        <v>1808</v>
      </c>
    </row>
    <row r="5" spans="1:2">
      <c t="s" r="A5" s="3">
        <v>832</v>
      </c>
    </row>
    <row r="6" spans="1:2">
      <c t="s" r="A6" s="4">
        <v>833</v>
      </c>
      <c t="n" r="B6" s="6">
        <v>918</v>
      </c>
    </row>
    <row r="7" spans="1:2">
      <c t="s" r="A7" s="4">
        <v>834</v>
      </c>
      <c t="n" r="B7" s="6">
        <v>54</v>
      </c>
    </row>
    <row r="8" spans="1:2">
      <c t="s" r="A8" s="4">
        <v>835</v>
      </c>
      <c t="n" r="B8" s="6">
        <v>972</v>
      </c>
    </row>
    <row r="9" spans="1:2">
      <c t="s" r="A9" s="3">
        <v>836</v>
      </c>
    </row>
    <row r="10" spans="1:2">
      <c t="s" r="A10" s="4">
        <v>837</v>
      </c>
      <c t="n" r="B10" s="6">
        <v>-554</v>
      </c>
    </row>
    <row r="11" spans="1:2">
      <c t="s" r="A11" s="4">
        <v>838</v>
      </c>
      <c t="n" r="B11" s="6">
        <v>-207</v>
      </c>
    </row>
    <row r="12" spans="1:2">
      <c t="s" r="A12" s="4">
        <v>839</v>
      </c>
      <c t="n" r="B12" s="6">
        <v>-178</v>
      </c>
    </row>
    <row r="13" spans="1:2">
      <c t="s" r="A13" s="4">
        <v>840</v>
      </c>
      <c t="n" r="B13" s="6">
        <v>-318</v>
      </c>
    </row>
    <row r="14" spans="1:2">
      <c t="s" r="A14" s="4">
        <v>841</v>
      </c>
      <c t="n" r="B14" s="6">
        <v>-1257</v>
      </c>
    </row>
    <row r="15" spans="1:2">
      <c t="s" r="A15" s="4">
        <v>842</v>
      </c>
      <c t="n" r="B15" s="6">
        <v>-285</v>
      </c>
    </row>
    <row r="16" spans="1:2">
      <c t="s" r="A16" s="4">
        <v>843</v>
      </c>
      <c t="n" r="B16" s="6">
        <v>1523</v>
      </c>
    </row>
    <row r="17" spans="1:2">
      <c t="s" r="A17" s="4">
        <v>844</v>
      </c>
    </row>
    <row r="18" spans="1:2">
      <c t="s" r="A18" s="3">
        <v>793</v>
      </c>
    </row>
    <row r="19" spans="1:2">
      <c t="s" r="A19" s="4">
        <v>831</v>
      </c>
      <c t="n" r="B19" s="6">
        <v>431</v>
      </c>
    </row>
    <row r="20" spans="1:2">
      <c t="s" r="A20" s="3">
        <v>832</v>
      </c>
    </row>
    <row r="21" spans="1:2">
      <c t="s" r="A21" s="4">
        <v>833</v>
      </c>
      <c t="n" r="B21" s="6">
        <v>394</v>
      </c>
    </row>
    <row r="22" spans="1:2">
      <c t="s" r="A22" s="4">
        <v>834</v>
      </c>
      <c t="n" r="B22" s="6">
        <v>54</v>
      </c>
    </row>
    <row r="23" spans="1:2">
      <c t="s" r="A23" s="4">
        <v>835</v>
      </c>
      <c t="n" r="B23" s="6">
        <v>448</v>
      </c>
    </row>
    <row r="24" spans="1:2">
      <c t="s" r="A24" s="3">
        <v>836</v>
      </c>
    </row>
    <row r="25" spans="1:2">
      <c t="s" r="A25" s="4">
        <v>837</v>
      </c>
      <c t="n" r="B25" s="6">
        <v>-271</v>
      </c>
    </row>
    <row r="26" spans="1:2">
      <c t="s" r="A26" s="4">
        <v>838</v>
      </c>
      <c t="n" r="B26" s="6">
        <v>-53</v>
      </c>
    </row>
    <row r="27" spans="1:2">
      <c t="s" r="A27" s="4">
        <v>839</v>
      </c>
      <c t="n" r="B27" s="6">
        <v>-6</v>
      </c>
    </row>
    <row r="28" spans="1:2">
      <c t="s" r="A28" s="4">
        <v>840</v>
      </c>
      <c t="n" r="B28" s="6">
        <v>-213</v>
      </c>
    </row>
    <row r="29" spans="1:2">
      <c t="s" r="A29" s="4">
        <v>841</v>
      </c>
      <c t="n" r="B29" s="6">
        <v>-543</v>
      </c>
    </row>
    <row r="30" spans="1:2">
      <c t="s" r="A30" s="4">
        <v>842</v>
      </c>
      <c t="n" r="B30" s="6">
        <v>-95</v>
      </c>
    </row>
    <row r="31" spans="1:2">
      <c t="s" r="A31" s="4">
        <v>843</v>
      </c>
      <c t="n" r="B31" s="6">
        <v>336</v>
      </c>
    </row>
    <row r="32" spans="1:2">
      <c t="s" r="A32" s="4">
        <v>845</v>
      </c>
    </row>
    <row r="33" spans="1:2">
      <c t="s" r="A33" s="3">
        <v>793</v>
      </c>
    </row>
    <row r="34" spans="1:2">
      <c t="s" r="A34" s="4">
        <v>831</v>
      </c>
      <c t="n" r="B34" s="6">
        <v>1326</v>
      </c>
    </row>
    <row r="35" spans="1:2">
      <c t="s" r="A35" s="3">
        <v>832</v>
      </c>
    </row>
    <row r="36" spans="1:2">
      <c t="s" r="A36" s="4">
        <v>833</v>
      </c>
      <c t="n" r="B36" s="6">
        <v>500</v>
      </c>
    </row>
    <row r="37" spans="1:2">
      <c t="s" r="A37" s="4">
        <v>835</v>
      </c>
      <c t="n" r="B37" s="6">
        <v>500</v>
      </c>
    </row>
    <row r="38" spans="1:2">
      <c t="s" r="A38" s="3">
        <v>836</v>
      </c>
    </row>
    <row r="39" spans="1:2">
      <c t="s" r="A39" s="4">
        <v>837</v>
      </c>
      <c t="n" r="B39" s="6">
        <v>-275</v>
      </c>
    </row>
    <row r="40" spans="1:2">
      <c t="s" r="A40" s="4">
        <v>838</v>
      </c>
      <c t="n" r="B40" s="6">
        <v>-129</v>
      </c>
    </row>
    <row r="41" spans="1:2">
      <c t="s" r="A41" s="4">
        <v>839</v>
      </c>
      <c t="n" r="B41" s="6">
        <v>-171</v>
      </c>
    </row>
    <row r="42" spans="1:2">
      <c t="s" r="A42" s="4">
        <v>840</v>
      </c>
      <c t="n" r="B42" s="6">
        <v>-104</v>
      </c>
    </row>
    <row r="43" spans="1:2">
      <c t="s" r="A43" s="4">
        <v>841</v>
      </c>
      <c t="n" r="B43" s="6">
        <v>-679</v>
      </c>
    </row>
    <row r="44" spans="1:2">
      <c t="s" r="A44" s="4">
        <v>842</v>
      </c>
      <c t="n" r="B44" s="6">
        <v>-179</v>
      </c>
    </row>
    <row r="45" spans="1:2">
      <c t="s" r="A45" s="4">
        <v>843</v>
      </c>
      <c t="n" r="B45" s="6">
        <v>1147</v>
      </c>
    </row>
    <row r="46" spans="1:2">
      <c t="s" r="A46" s="4">
        <v>846</v>
      </c>
    </row>
    <row r="47" spans="1:2">
      <c t="s" r="A47" s="3">
        <v>793</v>
      </c>
    </row>
    <row r="48" spans="1:2">
      <c t="s" r="A48" s="4">
        <v>831</v>
      </c>
      <c t="n" r="B48" s="6">
        <v>51</v>
      </c>
    </row>
    <row r="49" spans="1:2">
      <c t="s" r="A49" s="3">
        <v>832</v>
      </c>
    </row>
    <row r="50" spans="1:2">
      <c t="s" r="A50" s="4">
        <v>833</v>
      </c>
      <c t="n" r="B50" s="6">
        <v>24</v>
      </c>
    </row>
    <row r="51" spans="1:2">
      <c t="s" r="A51" s="4">
        <v>835</v>
      </c>
      <c t="n" r="B51" s="6">
        <v>24</v>
      </c>
    </row>
    <row r="52" spans="1:2">
      <c t="s" r="A52" s="3">
        <v>836</v>
      </c>
    </row>
    <row r="53" spans="1:2">
      <c t="s" r="A53" s="4">
        <v>837</v>
      </c>
      <c t="n" r="B53" s="6">
        <v>-8</v>
      </c>
    </row>
    <row r="54" spans="1:2">
      <c t="s" r="A54" s="4">
        <v>838</v>
      </c>
      <c t="n" r="B54" s="6">
        <v>-25</v>
      </c>
    </row>
    <row r="55" spans="1:2">
      <c t="s" r="A55" s="4">
        <v>839</v>
      </c>
      <c t="n" r="B55" s="6">
        <v>-1</v>
      </c>
    </row>
    <row r="56" spans="1:2">
      <c t="s" r="A56" s="4">
        <v>840</v>
      </c>
      <c t="n" r="B56" s="6">
        <v>-1</v>
      </c>
    </row>
    <row r="57" spans="1:2">
      <c t="s" r="A57" s="4">
        <v>841</v>
      </c>
      <c t="n" r="B57" s="6">
        <v>-35</v>
      </c>
    </row>
    <row r="58" spans="1:2">
      <c t="s" r="A58" s="4">
        <v>842</v>
      </c>
      <c t="n" r="B58" s="6">
        <v>-11</v>
      </c>
    </row>
    <row r="59" spans="1:2">
      <c t="s" r="A59" s="4">
        <v>843</v>
      </c>
      <c t="n" r="B59" s="8">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r="1" spans="1:10">
      <c t="s" r="A1" s="1">
        <v>154</v>
      </c>
      <c t="s" r="B1" s="2">
        <v>155</v>
      </c>
      <c t="s" r="C1" s="2">
        <v>156</v>
      </c>
      <c t="s" r="D1" s="2">
        <v>157</v>
      </c>
      <c t="s" r="E1" s="2">
        <v>158</v>
      </c>
      <c t="s" r="F1" s="2">
        <v>159</v>
      </c>
      <c t="s" r="G1" s="2">
        <v>160</v>
      </c>
      <c t="s" r="H1" s="2">
        <v>161</v>
      </c>
      <c t="s" r="I1" s="2">
        <v>162</v>
      </c>
      <c t="s" r="J1" s="2">
        <v>163</v>
      </c>
    </row>
    <row r="2" spans="1:10">
      <c t="s" r="A2" s="4">
        <v>164</v>
      </c>
      <c t="n" r="B2" s="8">
        <v>40267</v>
      </c>
      <c t="n" r="C2" s="8">
        <v>21</v>
      </c>
      <c t="n" r="D2" s="8">
        <v>4769</v>
      </c>
      <c t="n" r="E2" s="8">
        <v>8201</v>
      </c>
      <c t="n" r="F2" s="8">
        <v>34720</v>
      </c>
      <c t="n" r="G2" s="8">
        <v>-7790</v>
      </c>
      <c t="n" r="H2" s="8">
        <v>-923</v>
      </c>
      <c t="n" r="I2" s="8">
        <v>38998</v>
      </c>
      <c t="n" r="J2" s="8">
        <v>1269</v>
      </c>
    </row>
    <row r="3" spans="1:10">
      <c t="s" r="A3" s="4">
        <v>165</v>
      </c>
      <c t="n" r="C3" s="6">
        <v>1869</v>
      </c>
    </row>
    <row r="4" spans="1:10">
      <c t="s" r="A4" s="4">
        <v>166</v>
      </c>
      <c t="n" r="B4" s="6">
        <v>5732</v>
      </c>
      <c t="n" r="F4" s="6">
        <v>5836</v>
      </c>
      <c t="n" r="I4" s="6">
        <v>5836</v>
      </c>
      <c t="n" r="J4" s="6">
        <v>-104</v>
      </c>
    </row>
    <row r="5" spans="1:10">
      <c t="s" r="A5" s="4">
        <v>167</v>
      </c>
      <c t="n" r="B5" s="6">
        <v>-148</v>
      </c>
      <c t="n" r="H5" s="6">
        <v>-148</v>
      </c>
      <c t="n" r="I5" s="6">
        <v>-148</v>
      </c>
    </row>
    <row r="6" spans="1:10">
      <c t="s" r="A6" s="4">
        <v>168</v>
      </c>
      <c t="n" r="B6" s="6">
        <v>-500</v>
      </c>
      <c t="n" r="D6" s="6">
        <v>-500</v>
      </c>
      <c t="n" r="E6" s="6">
        <v>8</v>
      </c>
      <c t="n" r="F6" s="6">
        <v>-8</v>
      </c>
      <c t="n" r="I6" s="6">
        <v>-500</v>
      </c>
    </row>
    <row r="7" spans="1:10">
      <c t="s" r="A7" s="4">
        <v>169</v>
      </c>
      <c t="n" r="B7" s="6">
        <v>-250</v>
      </c>
      <c t="n" r="F7" s="6">
        <v>-250</v>
      </c>
      <c t="n" r="I7" s="6">
        <v>-250</v>
      </c>
    </row>
    <row r="8" spans="1:10">
      <c t="s" r="A8" s="4">
        <v>170</v>
      </c>
      <c t="n" r="B8" s="6">
        <v>-1631</v>
      </c>
      <c t="n" r="F8" s="6">
        <v>-1631</v>
      </c>
      <c t="n" r="I8" s="6">
        <v>-1631</v>
      </c>
    </row>
    <row r="9" spans="1:10">
      <c t="s" r="A9" s="4">
        <v>171</v>
      </c>
      <c t="n" r="B9" s="6">
        <v>487</v>
      </c>
      <c t="n" r="D9" s="6">
        <v>487</v>
      </c>
      <c t="n" r="I9" s="6">
        <v>487</v>
      </c>
    </row>
    <row r="10" spans="1:10">
      <c t="s" r="A10" s="4">
        <v>172</v>
      </c>
      <c t="n" r="B10" s="6">
        <v>550</v>
      </c>
      <c t="n" r="E10" s="6">
        <v>-100</v>
      </c>
      <c t="n" r="G10" s="6">
        <v>650</v>
      </c>
      <c t="n" r="I10" s="6">
        <v>550</v>
      </c>
    </row>
    <row r="11" spans="1:10">
      <c t="s" r="A11" s="4">
        <v>173</v>
      </c>
      <c t="n" r="C11" s="6">
        <v>21</v>
      </c>
    </row>
    <row r="12" spans="1:10">
      <c t="s" r="A12" s="4">
        <v>174</v>
      </c>
      <c t="n" r="B12" s="8">
        <v>-2336</v>
      </c>
      <c t="n" r="G12" s="6">
        <v>-2336</v>
      </c>
      <c t="n" r="I12" s="6">
        <v>-2336</v>
      </c>
    </row>
    <row r="13" spans="1:10">
      <c t="s" r="A13" s="4">
        <v>175</v>
      </c>
      <c t="n" r="B13" s="6">
        <v>-65</v>
      </c>
      <c t="n" r="C13" s="6">
        <v>-65</v>
      </c>
    </row>
    <row r="14" spans="1:10">
      <c t="s" r="A14" s="4">
        <v>176</v>
      </c>
      <c t="n" r="B14" s="8">
        <v>-62</v>
      </c>
      <c t="n" r="J14" s="6">
        <v>-62</v>
      </c>
    </row>
    <row r="15" spans="1:10">
      <c t="s" r="A15" s="4">
        <v>177</v>
      </c>
      <c t="n" r="B15" s="6">
        <v>-409</v>
      </c>
      <c t="n" r="J15" s="6">
        <v>-409</v>
      </c>
    </row>
    <row r="16" spans="1:10">
      <c t="s" r="A16" s="4">
        <v>178</v>
      </c>
      <c t="n" r="B16" s="6">
        <v>107</v>
      </c>
      <c t="n" r="E16" s="6">
        <v>107</v>
      </c>
      <c t="n" r="I16" s="6">
        <v>107</v>
      </c>
    </row>
    <row r="17" spans="1:10">
      <c t="s" r="A17" s="4">
        <v>179</v>
      </c>
      <c t="n" r="B17" s="6">
        <v>41807</v>
      </c>
      <c t="n" r="C17" s="8">
        <v>21</v>
      </c>
      <c t="n" r="D17" s="6">
        <v>4756</v>
      </c>
      <c t="n" r="E17" s="6">
        <v>8216</v>
      </c>
      <c t="n" r="F17" s="6">
        <v>38667</v>
      </c>
      <c t="n" r="G17" s="6">
        <v>-9476</v>
      </c>
      <c t="n" r="H17" s="6">
        <v>-1071</v>
      </c>
      <c t="n" r="I17" s="6">
        <v>41113</v>
      </c>
      <c t="n" r="J17" s="6">
        <v>694</v>
      </c>
    </row>
    <row r="18" spans="1:10">
      <c t="s" r="A18" s="4">
        <v>180</v>
      </c>
      <c t="n" r="C18" s="6">
        <v>1825</v>
      </c>
    </row>
    <row r="19" spans="1:10">
      <c t="s" r="A19" s="4">
        <v>166</v>
      </c>
      <c t="n" r="B19" s="6">
        <v>5908</v>
      </c>
      <c t="n" r="F19" s="6">
        <v>5851</v>
      </c>
      <c t="n" r="I19" s="6">
        <v>5851</v>
      </c>
      <c t="n" r="J19" s="6">
        <v>57</v>
      </c>
    </row>
    <row r="20" spans="1:10">
      <c t="s" r="A20" s="4">
        <v>167</v>
      </c>
      <c t="n" r="B20" s="6">
        <v>175</v>
      </c>
      <c t="n" r="H20" s="6">
        <v>175</v>
      </c>
      <c t="n" r="I20" s="6">
        <v>175</v>
      </c>
    </row>
    <row r="21" spans="1:10">
      <c t="s" r="A21" s="4">
        <v>169</v>
      </c>
      <c t="n" r="B21" s="6">
        <v>-243</v>
      </c>
      <c t="n" r="F21" s="6">
        <v>-243</v>
      </c>
      <c t="n" r="I21" s="6">
        <v>-243</v>
      </c>
    </row>
    <row r="22" spans="1:10">
      <c t="s" r="A22" s="4">
        <v>170</v>
      </c>
      <c t="n" r="B22" s="6">
        <v>-1745</v>
      </c>
      <c t="n" r="F22" s="6">
        <v>-1745</v>
      </c>
      <c t="n" r="I22" s="6">
        <v>-1745</v>
      </c>
    </row>
    <row r="23" spans="1:10">
      <c t="s" r="A23" s="4">
        <v>172</v>
      </c>
      <c t="n" r="B23" s="6">
        <v>480</v>
      </c>
      <c t="n" r="E23" s="6">
        <v>-13</v>
      </c>
      <c t="n" r="G23" s="6">
        <v>493</v>
      </c>
      <c t="n" r="I23" s="6">
        <v>480</v>
      </c>
    </row>
    <row r="24" spans="1:10">
      <c t="s" r="A24" s="4">
        <v>173</v>
      </c>
      <c t="n" r="C24" s="6">
        <v>15</v>
      </c>
    </row>
    <row r="25" spans="1:10">
      <c t="s" r="A25" s="4">
        <v>174</v>
      </c>
      <c t="n" r="B25" s="8">
        <v>-2262</v>
      </c>
      <c t="n" r="G25" s="6">
        <v>-2262</v>
      </c>
      <c t="n" r="I25" s="6">
        <v>-2262</v>
      </c>
    </row>
    <row r="26" spans="1:10">
      <c t="s" r="A26" s="4">
        <v>175</v>
      </c>
      <c t="n" r="B26" s="6">
        <v>-54</v>
      </c>
      <c t="n" r="C26" s="6">
        <v>-54</v>
      </c>
    </row>
    <row r="27" spans="1:10">
      <c t="s" r="A27" s="4">
        <v>176</v>
      </c>
      <c t="n" r="B27" s="8">
        <v>-59</v>
      </c>
      <c t="n" r="J27" s="6">
        <v>-59</v>
      </c>
    </row>
    <row r="28" spans="1:10">
      <c t="s" r="A28" s="4">
        <v>177</v>
      </c>
      <c t="n" r="B28" s="6">
        <v>-3</v>
      </c>
      <c t="n" r="J28" s="6">
        <v>-3</v>
      </c>
    </row>
    <row r="29" spans="1:10">
      <c t="s" r="A29" s="4">
        <v>178</v>
      </c>
      <c t="n" r="B29" s="6">
        <v>110</v>
      </c>
      <c t="n" r="E29" s="6">
        <v>110</v>
      </c>
      <c t="n" r="I29" s="6">
        <v>110</v>
      </c>
    </row>
    <row r="30" spans="1:10">
      <c t="s" r="A30" s="4">
        <v>181</v>
      </c>
      <c t="n" r="B30" s="8">
        <v>44168</v>
      </c>
      <c t="n" r="C30" s="8">
        <v>21</v>
      </c>
      <c t="n" r="D30" s="6">
        <v>4756</v>
      </c>
      <c t="n" r="E30" s="6">
        <v>8313</v>
      </c>
      <c t="n" r="F30" s="6">
        <v>42530</v>
      </c>
      <c t="n" r="G30" s="6">
        <v>-11245</v>
      </c>
      <c t="n" r="H30" s="6">
        <v>-896</v>
      </c>
      <c t="n" r="I30" s="6">
        <v>43479</v>
      </c>
      <c t="n" r="J30" s="6">
        <v>689</v>
      </c>
    </row>
    <row r="31" spans="1:10">
      <c t="s" r="A31" s="4">
        <v>182</v>
      </c>
      <c t="n" r="B31" s="6">
        <v>1800</v>
      </c>
      <c t="n" r="C31" s="6">
        <v>1786</v>
      </c>
    </row>
    <row r="32" spans="1:10">
      <c t="s" r="A32" s="4">
        <v>166</v>
      </c>
      <c t="n" r="B32" s="8">
        <v>5933</v>
      </c>
      <c t="n" r="F32" s="6">
        <v>5879</v>
      </c>
      <c t="n" r="I32" s="6">
        <v>5879</v>
      </c>
      <c t="n" r="J32" s="6">
        <v>54</v>
      </c>
    </row>
    <row r="33" spans="1:10">
      <c t="s" r="A33" s="4">
        <v>167</v>
      </c>
      <c t="n" r="B33" s="6">
        <v>-123</v>
      </c>
      <c t="n" r="H33" s="6">
        <v>-123</v>
      </c>
      <c t="n" r="I33" s="6">
        <v>-123</v>
      </c>
    </row>
    <row r="34" spans="1:10">
      <c t="s" r="A34" s="4">
        <v>169</v>
      </c>
      <c t="n" r="B34" s="6">
        <v>-247</v>
      </c>
      <c t="n" r="F34" s="6">
        <v>-247</v>
      </c>
      <c t="n" r="I34" s="6">
        <v>-247</v>
      </c>
    </row>
    <row r="35" spans="1:10">
      <c t="s" r="A35" s="4">
        <v>170</v>
      </c>
      <c t="n" r="B35" s="6">
        <v>-1785</v>
      </c>
      <c t="n" r="F35" s="6">
        <v>-1785</v>
      </c>
      <c t="n" r="I35" s="6">
        <v>-1785</v>
      </c>
    </row>
    <row r="36" spans="1:10">
      <c t="s" r="A36" s="4">
        <v>171</v>
      </c>
      <c t="n" r="B36" s="6">
        <v>745</v>
      </c>
      <c t="n" r="D36" s="6">
        <v>745</v>
      </c>
      <c t="n" r="I36" s="6">
        <v>745</v>
      </c>
    </row>
    <row r="37" spans="1:10">
      <c t="s" r="A37" s="4">
        <v>172</v>
      </c>
      <c t="n" r="B37" s="6">
        <v>311</v>
      </c>
      <c t="n" r="E37" s="6">
        <v>-55</v>
      </c>
      <c t="n" r="G37" s="6">
        <v>366</v>
      </c>
      <c t="n" r="I37" s="6">
        <v>311</v>
      </c>
    </row>
    <row r="38" spans="1:10">
      <c t="s" r="A38" s="4">
        <v>173</v>
      </c>
      <c t="n" r="C38" s="6">
        <v>11</v>
      </c>
    </row>
    <row r="39" spans="1:10">
      <c t="s" r="A39" s="4">
        <v>174</v>
      </c>
      <c t="n" r="B39" s="8">
        <v>-2246</v>
      </c>
      <c t="n" r="G39" s="6">
        <v>-2246</v>
      </c>
      <c t="n" r="I39" s="6">
        <v>-2246</v>
      </c>
    </row>
    <row r="40" spans="1:10">
      <c t="s" r="A40" s="4">
        <v>175</v>
      </c>
      <c t="n" r="B40" s="6">
        <v>-52</v>
      </c>
      <c t="n" r="C40" s="6">
        <v>-52</v>
      </c>
    </row>
    <row r="41" spans="1:10">
      <c t="s" r="A41" s="4">
        <v>176</v>
      </c>
      <c t="n" r="B41" s="8">
        <v>-55</v>
      </c>
      <c t="n" r="J41" s="6">
        <v>-55</v>
      </c>
    </row>
    <row r="42" spans="1:10">
      <c t="s" r="A42" s="4">
        <v>177</v>
      </c>
      <c t="n" r="B42" s="6">
        <v>-2</v>
      </c>
      <c t="n" r="J42" s="6">
        <v>-2</v>
      </c>
    </row>
    <row r="43" spans="1:10">
      <c t="s" r="A43" s="4">
        <v>178</v>
      </c>
      <c t="n" r="B43" s="6">
        <v>118</v>
      </c>
      <c t="n" r="E43" s="6">
        <v>118</v>
      </c>
      <c t="n" r="I43" s="6">
        <v>118</v>
      </c>
    </row>
    <row r="44" spans="1:10">
      <c t="s" r="A44" s="4">
        <v>183</v>
      </c>
      <c t="n" r="B44" s="8">
        <v>46817</v>
      </c>
      <c t="n" r="C44" s="8">
        <v>21</v>
      </c>
      <c t="n" r="D44" s="8">
        <v>5501</v>
      </c>
      <c t="n" r="E44" s="8">
        <v>8376</v>
      </c>
      <c t="n" r="F44" s="8">
        <v>46377</v>
      </c>
      <c t="n" r="G44" s="8">
        <v>-13125</v>
      </c>
      <c t="n" r="H44" s="8">
        <v>-1019</v>
      </c>
      <c t="n" r="I44" s="8">
        <v>46131</v>
      </c>
      <c t="n" r="J44" s="8">
        <v>686</v>
      </c>
    </row>
    <row r="45" spans="1:10">
      <c t="s" r="A45" s="4">
        <v>184</v>
      </c>
      <c t="n" r="B45" s="6">
        <v>1700</v>
      </c>
      <c t="n" r="C45" s="6">
        <v>17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847</v>
      </c>
      <c t="s" r="B1" s="2">
        <v>1</v>
      </c>
    </row>
    <row r="2" spans="1:6">
      <c t="s" r="B2" s="2">
        <v>2</v>
      </c>
      <c t="s" r="C2" s="2">
        <v>32</v>
      </c>
      <c t="s" r="D2" s="2">
        <v>91</v>
      </c>
      <c t="s" r="E2" s="2">
        <v>791</v>
      </c>
      <c t="s" r="F2" s="2">
        <v>792</v>
      </c>
    </row>
    <row r="3" spans="1:6">
      <c t="s" r="A3" s="3">
        <v>245</v>
      </c>
    </row>
    <row r="4" spans="1:6">
      <c t="s" r="A4" s="4">
        <v>848</v>
      </c>
      <c t="s" r="B4" s="4">
        <v>849</v>
      </c>
      <c t="s" r="C4" s="4">
        <v>849</v>
      </c>
      <c t="s" r="D4" s="4">
        <v>849</v>
      </c>
      <c t="s" r="E4" s="4">
        <v>849</v>
      </c>
      <c t="s" r="F4" s="4">
        <v>849</v>
      </c>
    </row>
    <row r="5" spans="1:6">
      <c t="s" r="A5" s="4">
        <v>850</v>
      </c>
      <c t="n" r="B5" s="8">
        <v>2900</v>
      </c>
      <c t="n" r="C5" s="8">
        <v>3100</v>
      </c>
      <c t="n" r="D5" s="8">
        <v>3700</v>
      </c>
      <c t="n" r="E5" s="8">
        <v>3200</v>
      </c>
      <c t="n" r="F5" s="8">
        <v>2600</v>
      </c>
    </row>
    <row r="6" spans="1:6">
      <c t="s" r="A6" s="4">
        <v>851</v>
      </c>
      <c t="n" r="B6" s="8">
        <v>535</v>
      </c>
      <c t="n" r="C6" s="8">
        <v>641</v>
      </c>
      <c t="n" r="D6" s="8">
        <v>527</v>
      </c>
      <c t="n" r="E6" s="8">
        <v>548</v>
      </c>
      <c t="n" r="F6" s="8">
        <v>692</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2</v>
      </c>
    </row>
    <row r="2" spans="1:3">
      <c t="s" r="A2" s="3">
        <v>853</v>
      </c>
    </row>
    <row r="3" spans="1:3">
      <c t="s" r="A3" s="4">
        <v>854</v>
      </c>
      <c t="s" r="B3" s="4">
        <v>524</v>
      </c>
      <c t="s" r="C3" s="4">
        <v>542</v>
      </c>
    </row>
    <row r="4" spans="1:3">
      <c t="s" r="A4" s="4">
        <v>855</v>
      </c>
      <c t="s" r="B4" s="4">
        <v>856</v>
      </c>
      <c t="s" r="C4" s="4">
        <v>546</v>
      </c>
    </row>
    <row r="5" spans="1:3">
      <c t="s" r="A5" s="4">
        <v>857</v>
      </c>
      <c t="s" r="B5" s="4">
        <v>579</v>
      </c>
      <c t="s" r="C5" s="4">
        <v>579</v>
      </c>
    </row>
    <row r="6" spans="1:3">
      <c t="s" r="A6" s="4">
        <v>858</v>
      </c>
      <c t="s" r="B6" s="4">
        <v>542</v>
      </c>
      <c t="s" r="C6" s="4">
        <v>542</v>
      </c>
    </row>
    <row r="7" spans="1:3">
      <c t="s" r="A7" s="4">
        <v>859</v>
      </c>
      <c t="s" r="B7" s="4">
        <v>860</v>
      </c>
    </row>
    <row r="8" spans="1:3">
      <c t="s" r="A8" s="4">
        <v>861</v>
      </c>
      <c t="s" r="B8" s="4">
        <v>579</v>
      </c>
      <c t="s" r="C8" s="4">
        <v>856</v>
      </c>
    </row>
    <row r="9" spans="1:3">
      <c t="s" r="A9" s="4">
        <v>862</v>
      </c>
      <c t="s" r="B9" s="4">
        <v>863</v>
      </c>
      <c t="s" r="C9" s="4">
        <v>863</v>
      </c>
    </row>
    <row r="10" spans="1:3">
      <c t="s" r="A10" s="4">
        <v>864</v>
      </c>
      <c t="s" r="B10" s="4">
        <v>584</v>
      </c>
      <c t="s" r="C10" s="4">
        <v>584</v>
      </c>
    </row>
    <row r="11" spans="1:3">
      <c t="s" r="A11" s="4">
        <v>865</v>
      </c>
    </row>
    <row r="12" spans="1:3">
      <c t="s" r="A12" s="3">
        <v>853</v>
      </c>
    </row>
    <row r="13" spans="1:3">
      <c t="s" r="A13" s="4">
        <v>866</v>
      </c>
      <c t="n" r="B13" s="8">
        <v>38431</v>
      </c>
      <c t="n" r="C13" s="8">
        <v>36020</v>
      </c>
    </row>
    <row r="14" spans="1:3">
      <c t="s" r="A14" s="4">
        <v>867</v>
      </c>
      <c t="n" r="B14" s="6">
        <v>45313</v>
      </c>
      <c t="n" r="C14" s="6">
        <v>43208</v>
      </c>
    </row>
    <row r="15" spans="1:3">
      <c t="s" r="A15" s="4">
        <v>868</v>
      </c>
      <c t="n" r="B15" s="6">
        <v>341360</v>
      </c>
      <c t="n" r="C15" s="6">
        <v>317398</v>
      </c>
    </row>
    <row r="16" spans="1:3">
      <c t="s" r="A16" s="4">
        <v>869</v>
      </c>
    </row>
    <row r="17" spans="1:3">
      <c t="s" r="A17" s="3">
        <v>853</v>
      </c>
    </row>
    <row r="18" spans="1:3">
      <c t="s" r="A18" s="4">
        <v>866</v>
      </c>
      <c t="n" r="B18" s="6">
        <v>38431</v>
      </c>
      <c t="n" r="C18" s="6">
        <v>36020</v>
      </c>
    </row>
    <row r="19" spans="1:3">
      <c t="s" r="A19" s="4">
        <v>867</v>
      </c>
      <c t="n" r="B19" s="6">
        <v>42262</v>
      </c>
      <c t="n" r="C19" s="6">
        <v>40475</v>
      </c>
    </row>
    <row r="20" spans="1:3">
      <c t="s" r="A20" s="4">
        <v>868</v>
      </c>
      <c t="n" r="B20" s="6">
        <v>261668</v>
      </c>
      <c t="n" r="C20" s="6">
        <v>248596</v>
      </c>
    </row>
    <row r="21" spans="1:3">
      <c t="s" r="A21" s="4">
        <v>870</v>
      </c>
    </row>
    <row r="22" spans="1:3">
      <c t="s" r="A22" s="3">
        <v>853</v>
      </c>
    </row>
    <row r="23" spans="1:3">
      <c t="s" r="A23" s="4">
        <v>871</v>
      </c>
      <c t="n" r="B23" s="6">
        <v>32612</v>
      </c>
      <c t="n" r="C23" s="6">
        <v>30856</v>
      </c>
    </row>
    <row r="24" spans="1:3">
      <c t="s" r="A24" s="4">
        <v>866</v>
      </c>
      <c t="n" r="B24" s="6">
        <v>38431</v>
      </c>
      <c t="n" r="C24" s="6">
        <v>36020</v>
      </c>
    </row>
    <row r="25" spans="1:3">
      <c t="s" r="A25" s="4">
        <v>867</v>
      </c>
      <c t="n" r="B25" s="6">
        <v>45313</v>
      </c>
      <c t="n" r="C25" s="6">
        <v>43208</v>
      </c>
    </row>
    <row r="26" spans="1:3">
      <c t="s" r="A26" s="4">
        <v>868</v>
      </c>
      <c t="n" r="B26" s="8">
        <v>341360</v>
      </c>
      <c t="n" r="C26" s="8">
        <v>317398</v>
      </c>
    </row>
    <row r="27" spans="1:3">
      <c t="s" r="A27" s="4">
        <v>872</v>
      </c>
      <c t="s" r="B27" s="4">
        <v>873</v>
      </c>
      <c t="s" r="C27" s="4">
        <v>572</v>
      </c>
    </row>
    <row r="28" spans="1:3">
      <c t="s" r="A28" s="4">
        <v>874</v>
      </c>
      <c t="s" r="B28" s="4">
        <v>875</v>
      </c>
      <c t="s" r="C28" s="4">
        <v>875</v>
      </c>
    </row>
    <row r="29" spans="1:3">
      <c t="s" r="A29" s="4">
        <v>876</v>
      </c>
      <c t="s" r="B29" s="4">
        <v>631</v>
      </c>
      <c t="s" r="C29" s="4">
        <v>877</v>
      </c>
    </row>
    <row r="30" spans="1:3">
      <c t="s" r="A30" s="4">
        <v>878</v>
      </c>
      <c t="s" r="B30" s="4">
        <v>879</v>
      </c>
      <c t="s" r="C30" s="4">
        <v>880</v>
      </c>
    </row>
    <row r="31" spans="1:3">
      <c t="s" r="A31" s="4">
        <v>881</v>
      </c>
    </row>
    <row r="32" spans="1:3">
      <c t="s" r="A32" s="3">
        <v>853</v>
      </c>
    </row>
    <row r="33" spans="1:3">
      <c t="s" r="A33" s="4">
        <v>871</v>
      </c>
      <c t="n" r="B33" s="8">
        <v>32612</v>
      </c>
      <c t="n" r="C33" s="8">
        <v>30856</v>
      </c>
    </row>
    <row r="34" spans="1:3">
      <c t="s" r="A34" s="4">
        <v>866</v>
      </c>
      <c t="n" r="B34" s="6">
        <v>38431</v>
      </c>
      <c t="n" r="C34" s="6">
        <v>36020</v>
      </c>
    </row>
    <row r="35" spans="1:3">
      <c t="s" r="A35" s="4">
        <v>867</v>
      </c>
      <c t="n" r="B35" s="6">
        <v>42262</v>
      </c>
      <c t="n" r="C35" s="6">
        <v>40475</v>
      </c>
    </row>
    <row r="36" spans="1:3">
      <c t="s" r="A36" s="4">
        <v>868</v>
      </c>
      <c t="n" r="B36" s="8">
        <v>261668</v>
      </c>
      <c t="n" r="C36" s="8">
        <v>248596</v>
      </c>
    </row>
    <row r="37" spans="1:3">
      <c t="s" r="A37" s="4">
        <v>872</v>
      </c>
      <c t="s" r="B37" s="4">
        <v>882</v>
      </c>
      <c t="s" r="C37" s="4">
        <v>522</v>
      </c>
    </row>
    <row r="38" spans="1:3">
      <c t="s" r="A38" s="4">
        <v>874</v>
      </c>
      <c t="s" r="B38" s="4">
        <v>883</v>
      </c>
      <c t="s" r="C38" s="4">
        <v>884</v>
      </c>
    </row>
    <row r="39" spans="1:3">
      <c t="s" r="A39" s="4">
        <v>876</v>
      </c>
      <c t="s" r="B39" s="4">
        <v>885</v>
      </c>
      <c t="s" r="C39" s="4">
        <v>886</v>
      </c>
    </row>
    <row r="40" spans="1:3">
      <c t="s" r="A40" s="4">
        <v>887</v>
      </c>
    </row>
    <row r="41" spans="1:3">
      <c t="s" r="A41" s="3">
        <v>853</v>
      </c>
    </row>
    <row r="42" spans="1:3">
      <c t="s" r="A42" s="4">
        <v>871</v>
      </c>
      <c t="n" r="B42" s="8">
        <v>33831</v>
      </c>
      <c t="n" r="C42" s="8">
        <v>32381</v>
      </c>
    </row>
    <row r="43" spans="1:3">
      <c t="s" r="A43" s="4">
        <v>866</v>
      </c>
      <c t="n" r="B43" s="6">
        <v>34148</v>
      </c>
      <c t="n" r="C43" s="6">
        <v>32789</v>
      </c>
    </row>
    <row r="44" spans="1:3">
      <c t="s" r="A44" s="4">
        <v>867</v>
      </c>
      <c t="n" r="B44" s="6">
        <v>41112</v>
      </c>
      <c t="n" r="C44" s="6">
        <v>40008</v>
      </c>
    </row>
    <row r="45" spans="1:3">
      <c t="s" r="A45" s="4">
        <v>868</v>
      </c>
      <c t="n" r="B45" s="8">
        <v>336938</v>
      </c>
      <c t="n" r="C45" s="8">
        <v>313261</v>
      </c>
    </row>
    <row r="46" spans="1:3">
      <c t="s" r="A46" s="4">
        <v>872</v>
      </c>
      <c t="s" r="B46" s="4">
        <v>863</v>
      </c>
      <c t="s" r="C46" s="4">
        <v>888</v>
      </c>
    </row>
    <row r="47" spans="1:3">
      <c t="s" r="A47" s="4">
        <v>874</v>
      </c>
      <c t="s" r="B47" s="4">
        <v>889</v>
      </c>
      <c t="s" r="C47" s="4">
        <v>890</v>
      </c>
    </row>
    <row r="48" spans="1:3">
      <c t="s" r="A48" s="4">
        <v>876</v>
      </c>
      <c t="s" r="B48" s="4">
        <v>891</v>
      </c>
      <c t="s" r="C48" s="4">
        <v>892</v>
      </c>
    </row>
    <row r="49" spans="1:3">
      <c t="s" r="A49" s="4">
        <v>878</v>
      </c>
      <c t="s" r="B49" s="4">
        <v>642</v>
      </c>
      <c t="s" r="C49" s="4">
        <v>620</v>
      </c>
    </row>
    <row r="50" spans="1:3">
      <c t="s" r="A50" s="4">
        <v>893</v>
      </c>
    </row>
    <row r="51" spans="1:3">
      <c t="s" r="A51" s="3">
        <v>853</v>
      </c>
    </row>
    <row r="52" spans="1:3">
      <c t="s" r="A52" s="4">
        <v>871</v>
      </c>
      <c t="n" r="B52" s="8">
        <v>33831</v>
      </c>
      <c t="n" r="C52" s="8">
        <v>32381</v>
      </c>
    </row>
    <row r="53" spans="1:3">
      <c t="s" r="A53" s="4">
        <v>866</v>
      </c>
      <c t="n" r="B53" s="6">
        <v>34148</v>
      </c>
      <c t="n" r="C53" s="6">
        <v>32789</v>
      </c>
    </row>
    <row r="54" spans="1:3">
      <c t="s" r="A54" s="4">
        <v>867</v>
      </c>
      <c t="n" r="B54" s="6">
        <v>38090</v>
      </c>
      <c t="n" r="C54" s="6">
        <v>37299</v>
      </c>
    </row>
    <row r="55" spans="1:3">
      <c t="s" r="A55" s="4">
        <v>868</v>
      </c>
      <c t="n" r="B55" s="8">
        <v>258207</v>
      </c>
      <c t="n" r="C55" s="8">
        <v>245007</v>
      </c>
    </row>
    <row r="56" spans="1:3">
      <c t="s" r="A56" s="4">
        <v>872</v>
      </c>
      <c t="s" r="B56" s="4">
        <v>894</v>
      </c>
      <c t="s" r="C56" s="4">
        <v>895</v>
      </c>
    </row>
    <row r="57" spans="1:3">
      <c t="s" r="A57" s="4">
        <v>874</v>
      </c>
      <c t="s" r="B57" s="4">
        <v>895</v>
      </c>
      <c t="s" r="C57" s="4">
        <v>896</v>
      </c>
    </row>
    <row r="58" spans="1:3">
      <c t="s" r="A58" s="4">
        <v>876</v>
      </c>
      <c t="s" r="B58" s="4">
        <v>897</v>
      </c>
      <c t="s" r="C58" s="4">
        <v>5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8</v>
      </c>
      <c t="s" r="B1" s="2">
        <v>1</v>
      </c>
    </row>
    <row r="2" spans="1:4">
      <c t="s" r="B2" s="2">
        <v>2</v>
      </c>
      <c t="s" r="C2" s="2">
        <v>32</v>
      </c>
      <c t="s" r="D2" s="2">
        <v>91</v>
      </c>
    </row>
    <row r="3" spans="1:4">
      <c t="s" r="A3" s="3">
        <v>899</v>
      </c>
    </row>
    <row r="4" spans="1:4">
      <c t="s" r="A4" s="4">
        <v>900</v>
      </c>
      <c t="n" r="B4" s="8">
        <v>11214</v>
      </c>
      <c t="n" r="C4" s="8">
        <v>10997</v>
      </c>
    </row>
    <row r="5" spans="1:4">
      <c t="s" r="A5" s="4">
        <v>901</v>
      </c>
      <c t="s" r="B5" s="4">
        <v>599</v>
      </c>
    </row>
    <row r="6" spans="1:4">
      <c t="s" r="A6" s="4">
        <v>902</v>
      </c>
      <c t="n" r="B6" s="8">
        <v>9092</v>
      </c>
      <c t="n" r="C6" s="6">
        <v>9161</v>
      </c>
    </row>
    <row r="7" spans="1:4">
      <c t="s" r="A7" s="4">
        <v>903</v>
      </c>
      <c t="s" r="B7" s="4">
        <v>904</v>
      </c>
    </row>
    <row r="8" spans="1:4">
      <c t="s" r="A8" s="4">
        <v>112</v>
      </c>
      <c t="n" r="C8" s="6">
        <v>3</v>
      </c>
      <c t="n" r="D8" s="8">
        <v>9</v>
      </c>
    </row>
    <row r="9" spans="1:4">
      <c t="s" r="A9" s="4">
        <v>905</v>
      </c>
      <c t="s" r="B9" s="4">
        <v>906</v>
      </c>
    </row>
    <row r="10" spans="1:4">
      <c t="s" r="A10" s="4">
        <v>907</v>
      </c>
      <c t="n" r="B10" s="8">
        <v>20306</v>
      </c>
      <c t="n" r="C10" s="6">
        <v>20161</v>
      </c>
    </row>
    <row r="11" spans="1:4">
      <c t="s" r="A11" s="4">
        <v>908</v>
      </c>
      <c t="s" r="B11" s="4">
        <v>909</v>
      </c>
    </row>
    <row r="12" spans="1:4">
      <c t="s" r="A12" s="4">
        <v>910</v>
      </c>
      <c t="s" r="B12" s="4">
        <v>911</v>
      </c>
    </row>
    <row r="13" spans="1:4">
      <c t="s" r="A13" s="4">
        <v>912</v>
      </c>
      <c t="s" r="B13" s="4">
        <v>913</v>
      </c>
    </row>
    <row r="14" spans="1:4">
      <c t="s" r="A14" s="4">
        <v>914</v>
      </c>
      <c t="s" r="B14" s="4">
        <v>599</v>
      </c>
    </row>
    <row r="15" spans="1:4">
      <c t="s" r="A15" s="4">
        <v>915</v>
      </c>
      <c t="s" r="B15" s="4">
        <v>904</v>
      </c>
    </row>
    <row r="16" spans="1:4">
      <c t="s" r="A16" s="4">
        <v>916</v>
      </c>
      <c t="s" r="B16" s="4">
        <v>917</v>
      </c>
    </row>
    <row r="17" spans="1:4">
      <c t="s" r="A17" s="4">
        <v>918</v>
      </c>
      <c t="s" r="B17" s="4">
        <v>919</v>
      </c>
    </row>
    <row r="18" spans="1:4">
      <c t="s" r="A18" s="4">
        <v>920</v>
      </c>
      <c t="s" r="B18" s="4">
        <v>921</v>
      </c>
    </row>
    <row r="19" spans="1:4">
      <c t="s" r="A19" s="4">
        <v>922</v>
      </c>
      <c t="s" r="B19" s="4">
        <v>527</v>
      </c>
    </row>
    <row r="20" spans="1:4">
      <c t="s" r="A20" s="4">
        <v>923</v>
      </c>
      <c t="s" r="B20" s="4">
        <v>748</v>
      </c>
    </row>
    <row r="21" spans="1:4">
      <c t="s" r="A21" s="4">
        <v>924</v>
      </c>
      <c t="n" r="B21" s="8">
        <v>10757</v>
      </c>
      <c t="n" r="C21" s="6">
        <v>10516</v>
      </c>
    </row>
    <row r="22" spans="1:4">
      <c t="s" r="A22" s="4">
        <v>127</v>
      </c>
      <c t="n" r="B22" s="6">
        <v>174</v>
      </c>
      <c t="n" r="C22" s="6">
        <v>199</v>
      </c>
      <c t="n" r="D22" s="6">
        <v>223</v>
      </c>
    </row>
    <row r="23" spans="1:4">
      <c t="s" r="A23" s="4">
        <v>128</v>
      </c>
      <c t="n" r="B23" s="6">
        <v>10931</v>
      </c>
      <c t="n" r="C23" s="6">
        <v>10715</v>
      </c>
      <c t="n" r="D23" s="6">
        <v>10274</v>
      </c>
    </row>
    <row r="24" spans="1:4">
      <c t="s" r="A24" s="4">
        <v>925</v>
      </c>
      <c t="n" r="B24" s="6">
        <v>9375</v>
      </c>
      <c t="n" r="C24" s="6">
        <v>9446</v>
      </c>
    </row>
    <row r="25" spans="1:4">
      <c t="s" r="A25" s="4">
        <v>99</v>
      </c>
      <c t="n" r="B25" s="6">
        <v>1132</v>
      </c>
      <c t="n" r="C25" s="6">
        <v>1229</v>
      </c>
      <c t="n" r="D25" s="6">
        <v>1340</v>
      </c>
    </row>
    <row r="26" spans="1:4">
      <c t="s" r="A26" s="4">
        <v>129</v>
      </c>
      <c t="n" r="B26" s="6">
        <v>8243</v>
      </c>
      <c t="n" r="C26" s="6">
        <v>8217</v>
      </c>
    </row>
    <row r="27" spans="1:4">
      <c t="s" r="A27" s="4">
        <v>926</v>
      </c>
      <c t="n" r="B27" s="6">
        <v>2310</v>
      </c>
      <c t="n" r="C27" s="6">
        <v>2309</v>
      </c>
    </row>
    <row r="28" spans="1:4">
      <c t="s" r="A28" s="4">
        <v>131</v>
      </c>
      <c t="n" r="B28" s="6">
        <v>5933</v>
      </c>
      <c t="n" r="C28" s="6">
        <v>5908</v>
      </c>
      <c t="n" r="D28" s="6">
        <v>5732</v>
      </c>
    </row>
    <row r="29" spans="1:4">
      <c t="s" r="A29" s="4">
        <v>132</v>
      </c>
      <c t="n" r="B29" s="6">
        <v>-54</v>
      </c>
      <c t="n" r="C29" s="6">
        <v>-57</v>
      </c>
      <c t="n" r="D29" s="6">
        <v>104</v>
      </c>
    </row>
    <row r="30" spans="1:4">
      <c t="s" r="A30" s="4">
        <v>133</v>
      </c>
      <c t="n" r="B30" s="6">
        <v>5879</v>
      </c>
      <c t="n" r="C30" s="6">
        <v>5851</v>
      </c>
      <c t="n" r="D30" s="8">
        <v>5836</v>
      </c>
    </row>
    <row r="31" spans="1:4">
      <c t="s" r="A31" s="3">
        <v>927</v>
      </c>
    </row>
    <row r="32" spans="1:4">
      <c t="s" r="A32" s="4">
        <v>41</v>
      </c>
      <c t="n" r="B32" s="8">
        <v>84083</v>
      </c>
      <c t="n" r="C32" s="6">
        <v>75734</v>
      </c>
    </row>
    <row r="33" spans="1:4">
      <c t="s" r="A33" s="4">
        <v>928</v>
      </c>
      <c t="s" r="B33" s="4">
        <v>605</v>
      </c>
    </row>
    <row r="34" spans="1:4">
      <c t="s" r="A34" s="4">
        <v>42</v>
      </c>
      <c t="n" r="B34" s="8">
        <v>42415</v>
      </c>
      <c t="n" r="C34" s="6">
        <v>40592</v>
      </c>
    </row>
    <row r="35" spans="1:4">
      <c t="s" r="A35" s="4">
        <v>929</v>
      </c>
      <c t="s" r="B35" s="4">
        <v>524</v>
      </c>
    </row>
    <row r="36" spans="1:4">
      <c t="s" r="A36" s="4">
        <v>930</v>
      </c>
      <c t="n" r="B36" s="8">
        <v>51840</v>
      </c>
      <c t="n" r="C36" s="6">
        <v>51818</v>
      </c>
    </row>
    <row r="37" spans="1:4">
      <c t="s" r="A37" s="4">
        <v>44</v>
      </c>
      <c t="n" r="B37" s="8">
        <v>18057</v>
      </c>
      <c t="n" r="C37" s="6">
        <v>17635</v>
      </c>
    </row>
    <row r="38" spans="1:4">
      <c t="s" r="A38" s="4">
        <v>931</v>
      </c>
      <c t="s" r="B38" s="4">
        <v>932</v>
      </c>
    </row>
    <row r="39" spans="1:4">
      <c t="s" r="A39" s="4">
        <v>45</v>
      </c>
      <c t="n" r="B39" s="8">
        <v>49079</v>
      </c>
      <c t="n" r="C39" s="6">
        <v>48353</v>
      </c>
    </row>
    <row r="40" spans="1:4">
      <c t="s" r="A40" s="4">
        <v>933</v>
      </c>
      <c t="s" r="B40" s="4">
        <v>934</v>
      </c>
    </row>
    <row r="41" spans="1:4">
      <c t="s" r="A41" s="4">
        <v>46</v>
      </c>
      <c t="n" r="B41" s="8">
        <v>245474</v>
      </c>
      <c t="n" r="C41" s="6">
        <v>234132</v>
      </c>
    </row>
    <row r="42" spans="1:4">
      <c t="s" r="A42" s="4">
        <v>935</v>
      </c>
      <c t="s" r="B42" s="4">
        <v>611</v>
      </c>
    </row>
    <row r="43" spans="1:4">
      <c t="s" r="A43" s="4">
        <v>47</v>
      </c>
      <c t="n" r="B43" s="8">
        <v>4985</v>
      </c>
      <c t="n" r="C43" s="6">
        <v>7560</v>
      </c>
    </row>
    <row r="44" spans="1:4">
      <c t="s" r="A44" s="4">
        <v>936</v>
      </c>
      <c t="s" r="B44" s="4">
        <v>937</v>
      </c>
    </row>
    <row r="45" spans="1:4">
      <c t="s" r="A45" s="4">
        <v>48</v>
      </c>
      <c t="n" r="B45" s="8">
        <v>250459</v>
      </c>
      <c t="n" r="C45" s="6">
        <v>241692</v>
      </c>
    </row>
    <row r="46" spans="1:4">
      <c t="s" r="A46" s="4">
        <v>938</v>
      </c>
      <c t="s" r="B46" s="4">
        <v>541</v>
      </c>
    </row>
    <row r="47" spans="1:4">
      <c t="s" r="A47" s="4">
        <v>939</v>
      </c>
      <c t="s" r="B47" s="4">
        <v>645</v>
      </c>
    </row>
    <row r="48" spans="1:4">
      <c t="s" r="A48" s="4">
        <v>940</v>
      </c>
      <c t="s" r="B48" s="4">
        <v>941</v>
      </c>
    </row>
    <row r="49" spans="1:4">
      <c t="s" r="A49" s="4">
        <v>942</v>
      </c>
      <c t="s" r="B49" s="4">
        <v>621</v>
      </c>
    </row>
    <row r="50" spans="1:4">
      <c t="s" r="A50" s="4">
        <v>943</v>
      </c>
      <c t="s" r="B50" s="4">
        <v>944</v>
      </c>
    </row>
    <row r="51" spans="1:4">
      <c t="s" r="A51" s="4">
        <v>945</v>
      </c>
      <c t="s" r="B51" s="4">
        <v>528</v>
      </c>
    </row>
    <row r="52" spans="1:4">
      <c t="s" r="A52" s="4">
        <v>946</v>
      </c>
      <c t="s" r="B52" s="4">
        <v>947</v>
      </c>
    </row>
    <row r="53" spans="1:4">
      <c t="s" r="A53" s="4">
        <v>948</v>
      </c>
      <c t="s" r="B53" s="4">
        <v>949</v>
      </c>
    </row>
    <row r="54" spans="1:4">
      <c t="s" r="A54" s="4">
        <v>950</v>
      </c>
      <c t="s" r="B54" s="4">
        <v>578</v>
      </c>
    </row>
    <row r="55" spans="1:4">
      <c t="s" r="A55" s="4">
        <v>951</v>
      </c>
      <c t="s" r="B55" s="4">
        <v>536</v>
      </c>
    </row>
    <row r="56" spans="1:4">
      <c t="s" r="A56" s="4">
        <v>52</v>
      </c>
      <c t="n" r="B56" s="8">
        <v>9370</v>
      </c>
      <c t="n" r="C56" s="6">
        <v>9312</v>
      </c>
    </row>
    <row r="57" spans="1:4">
      <c t="s" r="A57" s="4">
        <v>53</v>
      </c>
      <c t="n" r="B57" s="6">
        <v>3151</v>
      </c>
      <c t="n" r="C57" s="6">
        <v>3338</v>
      </c>
    </row>
    <row r="58" spans="1:4">
      <c t="s" r="A58" s="4">
        <v>33</v>
      </c>
      <c t="n" r="B58" s="6">
        <v>408865</v>
      </c>
      <c t="n" r="C58" s="6">
        <v>380004</v>
      </c>
    </row>
    <row r="59" spans="1:4">
      <c t="s" r="A59" s="4">
        <v>952</v>
      </c>
      <c t="n" r="B59" s="6">
        <v>79203</v>
      </c>
      <c t="n" r="C59" s="6">
        <v>73455</v>
      </c>
    </row>
    <row r="60" spans="1:4">
      <c t="s" r="A60" s="4">
        <v>953</v>
      </c>
      <c t="n" r="B60" s="6">
        <v>55974</v>
      </c>
      <c t="n" r="C60" s="6">
        <v>53248</v>
      </c>
    </row>
    <row r="61" spans="1:4">
      <c t="s" r="A61" s="4">
        <v>954</v>
      </c>
      <c t="n" r="B61" s="6">
        <v>116416</v>
      </c>
      <c t="n" r="C61" s="6">
        <v>98173</v>
      </c>
    </row>
    <row r="62" spans="1:4">
      <c t="s" r="A62" s="4">
        <v>955</v>
      </c>
      <c t="n" r="B62" s="6">
        <v>35558</v>
      </c>
      <c t="n" r="C62" s="6">
        <v>41764</v>
      </c>
    </row>
    <row r="63" spans="1:4">
      <c t="s" r="A63" s="4">
        <v>60</v>
      </c>
      <c t="n" r="B63" s="6">
        <v>287151</v>
      </c>
      <c t="n" r="C63" s="6">
        <v>266640</v>
      </c>
    </row>
    <row r="64" spans="1:4">
      <c t="s" r="A64" s="4">
        <v>72</v>
      </c>
      <c t="n" r="B64" s="6">
        <v>44813</v>
      </c>
      <c t="n" r="C64" s="6">
        <v>42837</v>
      </c>
    </row>
    <row r="65" spans="1:4">
      <c t="s" r="A65" s="4">
        <v>956</v>
      </c>
    </row>
    <row r="66" spans="1:4">
      <c t="s" r="A66" s="3">
        <v>899</v>
      </c>
    </row>
    <row r="67" spans="1:4">
      <c t="s" r="A67" s="4">
        <v>900</v>
      </c>
      <c t="n" r="B67" s="8">
        <v>2034</v>
      </c>
      <c t="n" r="C67" s="6">
        <v>2030</v>
      </c>
    </row>
    <row r="68" spans="1:4">
      <c t="s" r="A68" s="4">
        <v>901</v>
      </c>
      <c t="s" r="B68" s="4">
        <v>957</v>
      </c>
    </row>
    <row r="69" spans="1:4">
      <c t="s" r="A69" s="4">
        <v>902</v>
      </c>
      <c t="n" r="B69" s="8">
        <v>890</v>
      </c>
      <c t="n" r="C69" s="6">
        <v>965</v>
      </c>
    </row>
    <row r="70" spans="1:4">
      <c t="s" r="A70" s="4">
        <v>903</v>
      </c>
      <c t="s" r="B70" s="4">
        <v>958</v>
      </c>
    </row>
    <row r="71" spans="1:4">
      <c t="s" r="A71" s="4">
        <v>905</v>
      </c>
      <c t="s" r="B71" s="4">
        <v>906</v>
      </c>
    </row>
    <row r="72" spans="1:4">
      <c t="s" r="A72" s="4">
        <v>907</v>
      </c>
      <c t="n" r="B72" s="8">
        <v>2924</v>
      </c>
      <c t="n" r="C72" s="6">
        <v>2995</v>
      </c>
    </row>
    <row r="73" spans="1:4">
      <c t="s" r="A73" s="4">
        <v>908</v>
      </c>
      <c t="s" r="B73" s="4">
        <v>959</v>
      </c>
    </row>
    <row r="74" spans="1:4">
      <c t="s" r="A74" s="4">
        <v>910</v>
      </c>
      <c t="s" r="B74" s="4">
        <v>548</v>
      </c>
    </row>
    <row r="75" spans="1:4">
      <c t="s" r="A75" s="4">
        <v>914</v>
      </c>
      <c t="s" r="B75" s="4">
        <v>548</v>
      </c>
    </row>
    <row r="76" spans="1:4">
      <c t="s" r="A76" s="4">
        <v>915</v>
      </c>
      <c t="s" r="B76" s="4">
        <v>960</v>
      </c>
    </row>
    <row r="77" spans="1:4">
      <c t="s" r="A77" s="4">
        <v>918</v>
      </c>
      <c t="s" r="B77" s="4">
        <v>961</v>
      </c>
    </row>
    <row r="78" spans="1:4">
      <c t="s" r="A78" s="4">
        <v>962</v>
      </c>
      <c t="s" r="B78" s="4">
        <v>963</v>
      </c>
    </row>
    <row r="79" spans="1:4">
      <c t="s" r="A79" s="4">
        <v>920</v>
      </c>
      <c t="s" r="B79" s="4">
        <v>961</v>
      </c>
    </row>
    <row r="80" spans="1:4">
      <c t="s" r="A80" s="4">
        <v>923</v>
      </c>
      <c t="s" r="B80" s="4">
        <v>961</v>
      </c>
    </row>
    <row r="81" spans="1:4">
      <c t="s" r="A81" s="4">
        <v>924</v>
      </c>
      <c t="n" r="B81" s="8">
        <v>1295</v>
      </c>
      <c t="n" r="C81" s="6">
        <v>1224</v>
      </c>
    </row>
    <row r="82" spans="1:4">
      <c t="s" r="A82" s="4">
        <v>127</v>
      </c>
      <c t="n" r="B82" s="6">
        <v>4</v>
      </c>
      <c t="n" r="C82" s="6">
        <v>4</v>
      </c>
    </row>
    <row r="83" spans="1:4">
      <c t="s" r="A83" s="4">
        <v>128</v>
      </c>
      <c t="n" r="B83" s="6">
        <v>1299</v>
      </c>
      <c t="n" r="C83" s="6">
        <v>1228</v>
      </c>
    </row>
    <row r="84" spans="1:4">
      <c t="s" r="A84" s="4">
        <v>925</v>
      </c>
      <c t="n" r="B84" s="6">
        <v>1625</v>
      </c>
      <c t="n" r="C84" s="6">
        <v>1767</v>
      </c>
    </row>
    <row r="85" spans="1:4">
      <c t="s" r="A85" s="4">
        <v>99</v>
      </c>
      <c t="n" r="B85" s="6">
        <v>235</v>
      </c>
      <c t="n" r="C85" s="6">
        <v>51</v>
      </c>
    </row>
    <row r="86" spans="1:4">
      <c t="s" r="A86" s="4">
        <v>129</v>
      </c>
      <c t="n" r="B86" s="6">
        <v>1390</v>
      </c>
      <c t="n" r="C86" s="6">
        <v>1716</v>
      </c>
    </row>
    <row r="87" spans="1:4">
      <c t="s" r="A87" s="4">
        <v>926</v>
      </c>
      <c t="n" r="B87" s="6">
        <v>506</v>
      </c>
      <c t="n" r="C87" s="6">
        <v>624</v>
      </c>
    </row>
    <row r="88" spans="1:4">
      <c t="s" r="A88" s="4">
        <v>131</v>
      </c>
      <c t="n" r="B88" s="6">
        <v>884</v>
      </c>
      <c t="n" r="C88" s="6">
        <v>1092</v>
      </c>
    </row>
    <row r="89" spans="1:4">
      <c t="s" r="A89" s="4">
        <v>133</v>
      </c>
      <c t="n" r="B89" s="6">
        <v>884</v>
      </c>
      <c t="n" r="C89" s="6">
        <v>1092</v>
      </c>
    </row>
    <row r="90" spans="1:4">
      <c t="s" r="A90" s="3">
        <v>927</v>
      </c>
    </row>
    <row r="91" spans="1:4">
      <c t="s" r="A91" s="4">
        <v>41</v>
      </c>
      <c t="n" r="B91" s="8">
        <v>64369</v>
      </c>
      <c t="n" r="C91" s="6">
        <v>57864</v>
      </c>
    </row>
    <row r="92" spans="1:4">
      <c t="s" r="A92" s="4">
        <v>928</v>
      </c>
      <c t="s" r="B92" s="4">
        <v>964</v>
      </c>
    </row>
    <row r="93" spans="1:4">
      <c t="s" r="A93" s="4">
        <v>42</v>
      </c>
      <c t="n" r="B93" s="8">
        <v>19415</v>
      </c>
      <c t="n" r="C93" s="6">
        <v>18452</v>
      </c>
    </row>
    <row r="94" spans="1:4">
      <c t="s" r="A94" s="4">
        <v>929</v>
      </c>
      <c t="s" r="B94" s="4">
        <v>965</v>
      </c>
    </row>
    <row r="95" spans="1:4">
      <c t="s" r="A95" s="4">
        <v>930</v>
      </c>
      <c t="n" r="B95" s="8">
        <v>8</v>
      </c>
      <c t="n" r="C95" s="6">
        <v>12</v>
      </c>
    </row>
    <row r="96" spans="1:4">
      <c t="s" r="A96" s="4">
        <v>966</v>
      </c>
      <c t="s" r="B96" s="4">
        <v>967</v>
      </c>
    </row>
    <row r="97" spans="1:4">
      <c t="s" r="A97" s="4">
        <v>45</v>
      </c>
      <c t="n" r="B97" s="8">
        <v>2</v>
      </c>
      <c t="n" r="C97" s="6">
        <v>4</v>
      </c>
    </row>
    <row r="98" spans="1:4">
      <c t="s" r="A98" s="4">
        <v>933</v>
      </c>
      <c t="s" r="B98" s="4">
        <v>968</v>
      </c>
    </row>
    <row r="99" spans="1:4">
      <c t="s" r="A99" s="4">
        <v>46</v>
      </c>
      <c t="n" r="B99" s="8">
        <v>83794</v>
      </c>
      <c t="n" r="C99" s="6">
        <v>76332</v>
      </c>
    </row>
    <row r="100" spans="1:4">
      <c t="s" r="A100" s="4">
        <v>935</v>
      </c>
      <c t="s" r="B100" s="4">
        <v>969</v>
      </c>
    </row>
    <row r="101" spans="1:4">
      <c t="s" r="A101" s="4">
        <v>47</v>
      </c>
      <c t="n" r="C101" s="6">
        <v>190</v>
      </c>
    </row>
    <row r="102" spans="1:4">
      <c t="s" r="A102" s="4">
        <v>48</v>
      </c>
      <c t="n" r="B102" s="8">
        <v>83794</v>
      </c>
      <c t="n" r="C102" s="6">
        <v>76522</v>
      </c>
    </row>
    <row r="103" spans="1:4">
      <c t="s" r="A103" s="4">
        <v>938</v>
      </c>
      <c t="s" r="B103" s="4">
        <v>879</v>
      </c>
    </row>
    <row r="104" spans="1:4">
      <c t="s" r="A104" s="4">
        <v>939</v>
      </c>
      <c t="s" r="B104" s="4">
        <v>778</v>
      </c>
    </row>
    <row r="105" spans="1:4">
      <c t="s" r="A105" s="4">
        <v>940</v>
      </c>
      <c t="s" r="B105" s="4">
        <v>970</v>
      </c>
    </row>
    <row r="106" spans="1:4">
      <c t="s" r="A106" s="4">
        <v>942</v>
      </c>
      <c t="s" r="B106" s="4">
        <v>863</v>
      </c>
    </row>
    <row r="107" spans="1:4">
      <c t="s" r="A107" s="4">
        <v>943</v>
      </c>
      <c t="s" r="B107" s="4">
        <v>971</v>
      </c>
    </row>
    <row r="108" spans="1:4">
      <c t="s" r="A108" s="4">
        <v>945</v>
      </c>
      <c t="s" r="B108" s="4">
        <v>972</v>
      </c>
    </row>
    <row r="109" spans="1:4">
      <c t="s" r="A109" s="4">
        <v>946</v>
      </c>
      <c t="s" r="B109" s="4">
        <v>973</v>
      </c>
    </row>
    <row r="110" spans="1:4">
      <c t="s" r="A110" s="4">
        <v>948</v>
      </c>
      <c t="s" r="B110" s="4">
        <v>974</v>
      </c>
    </row>
    <row r="111" spans="1:4">
      <c t="s" r="A111" s="4">
        <v>950</v>
      </c>
      <c t="s" r="B111" s="4">
        <v>576</v>
      </c>
    </row>
    <row r="112" spans="1:4">
      <c t="s" r="A112" s="4">
        <v>951</v>
      </c>
      <c t="s" r="B112" s="4">
        <v>619</v>
      </c>
    </row>
    <row r="113" spans="1:4">
      <c t="s" r="A113" s="4">
        <v>52</v>
      </c>
      <c t="n" r="B113" s="8">
        <v>1647</v>
      </c>
      <c t="n" r="C113" s="6">
        <v>1627</v>
      </c>
    </row>
    <row r="114" spans="1:4">
      <c t="s" r="A114" s="4">
        <v>53</v>
      </c>
      <c t="n" r="B114" s="6">
        <v>20</v>
      </c>
      <c t="n" r="C114" s="6">
        <v>21</v>
      </c>
    </row>
    <row r="115" spans="1:4">
      <c t="s" r="A115" s="4">
        <v>33</v>
      </c>
      <c t="n" r="B115" s="6">
        <v>92205</v>
      </c>
      <c t="n" r="C115" s="6">
        <v>83787</v>
      </c>
    </row>
    <row r="116" spans="1:4">
      <c t="s" r="A116" s="4">
        <v>952</v>
      </c>
      <c t="n" r="B116" s="6">
        <v>36018</v>
      </c>
      <c t="n" r="C116" s="6">
        <v>32302</v>
      </c>
    </row>
    <row r="117" spans="1:4">
      <c t="s" r="A117" s="4">
        <v>953</v>
      </c>
      <c t="n" r="B117" s="6">
        <v>7436</v>
      </c>
      <c t="n" r="C117" s="6">
        <v>10557</v>
      </c>
    </row>
    <row r="118" spans="1:4">
      <c t="s" r="A118" s="4">
        <v>954</v>
      </c>
      <c t="n" r="B118" s="6">
        <v>28047</v>
      </c>
      <c t="n" r="C118" s="6">
        <v>18321</v>
      </c>
    </row>
    <row r="119" spans="1:4">
      <c t="s" r="A119" s="4">
        <v>955</v>
      </c>
      <c t="n" r="B119" s="6">
        <v>15025</v>
      </c>
      <c t="n" r="C119" s="6">
        <v>18140</v>
      </c>
    </row>
    <row r="120" spans="1:4">
      <c t="s" r="A120" s="4">
        <v>60</v>
      </c>
      <c t="n" r="B120" s="6">
        <v>86526</v>
      </c>
      <c t="n" r="C120" s="6">
        <v>79320</v>
      </c>
    </row>
    <row r="121" spans="1:4">
      <c t="s" r="A121" s="4">
        <v>72</v>
      </c>
      <c t="n" r="B121" s="6">
        <v>8251</v>
      </c>
      <c t="n" r="C121" s="6">
        <v>7568</v>
      </c>
    </row>
    <row r="122" spans="1:4">
      <c t="s" r="A122" s="4">
        <v>975</v>
      </c>
    </row>
    <row r="123" spans="1:4">
      <c t="s" r="A123" s="3">
        <v>899</v>
      </c>
    </row>
    <row r="124" spans="1:4">
      <c t="s" r="A124" s="4">
        <v>900</v>
      </c>
      <c t="n" r="B124" s="8">
        <v>4617</v>
      </c>
      <c t="n" r="C124" s="6">
        <v>4717</v>
      </c>
    </row>
    <row r="125" spans="1:4">
      <c t="s" r="A125" s="4">
        <v>901</v>
      </c>
      <c t="s" r="B125" s="4">
        <v>976</v>
      </c>
    </row>
    <row r="126" spans="1:4">
      <c t="s" r="A126" s="4">
        <v>902</v>
      </c>
      <c t="n" r="B126" s="8">
        <v>2497</v>
      </c>
      <c t="n" r="C126" s="6">
        <v>2601</v>
      </c>
    </row>
    <row r="127" spans="1:4">
      <c t="s" r="A127" s="4">
        <v>903</v>
      </c>
      <c t="s" r="B127" s="4">
        <v>977</v>
      </c>
    </row>
    <row r="128" spans="1:4">
      <c t="s" r="A128" s="4">
        <v>905</v>
      </c>
      <c t="s" r="B128" s="4">
        <v>906</v>
      </c>
    </row>
    <row r="129" spans="1:4">
      <c t="s" r="A129" s="4">
        <v>907</v>
      </c>
      <c t="n" r="B129" s="8">
        <v>7114</v>
      </c>
      <c t="n" r="C129" s="6">
        <v>7318</v>
      </c>
    </row>
    <row r="130" spans="1:4">
      <c t="s" r="A130" s="4">
        <v>908</v>
      </c>
      <c t="s" r="B130" s="4">
        <v>978</v>
      </c>
    </row>
    <row r="131" spans="1:4">
      <c t="s" r="A131" s="4">
        <v>910</v>
      </c>
      <c t="s" r="B131" s="4">
        <v>548</v>
      </c>
    </row>
    <row r="132" spans="1:4">
      <c t="s" r="A132" s="4">
        <v>914</v>
      </c>
      <c t="s" r="B132" s="4">
        <v>548</v>
      </c>
    </row>
    <row r="133" spans="1:4">
      <c t="s" r="A133" s="4">
        <v>915</v>
      </c>
      <c t="s" r="B133" s="4">
        <v>974</v>
      </c>
    </row>
    <row r="134" spans="1:4">
      <c t="s" r="A134" s="4">
        <v>916</v>
      </c>
      <c t="s" r="B134" s="4">
        <v>979</v>
      </c>
    </row>
    <row r="135" spans="1:4">
      <c t="s" r="A135" s="4">
        <v>918</v>
      </c>
      <c t="s" r="B135" s="4">
        <v>980</v>
      </c>
    </row>
    <row r="136" spans="1:4">
      <c t="s" r="A136" s="4">
        <v>962</v>
      </c>
      <c t="s" r="B136" s="4">
        <v>981</v>
      </c>
    </row>
    <row r="137" spans="1:4">
      <c t="s" r="A137" s="4">
        <v>920</v>
      </c>
      <c t="s" r="B137" s="4">
        <v>980</v>
      </c>
    </row>
    <row r="138" spans="1:4">
      <c t="s" r="A138" s="4">
        <v>923</v>
      </c>
      <c t="s" r="B138" s="4">
        <v>980</v>
      </c>
    </row>
    <row r="139" spans="1:4">
      <c t="s" r="A139" s="4">
        <v>924</v>
      </c>
      <c t="n" r="B139" s="8">
        <v>4818</v>
      </c>
      <c t="n" r="C139" s="6">
        <v>4552</v>
      </c>
    </row>
    <row r="140" spans="1:4">
      <c t="s" r="A140" s="4">
        <v>127</v>
      </c>
      <c t="n" r="B140" s="6">
        <v>40</v>
      </c>
      <c t="n" r="C140" s="6">
        <v>40</v>
      </c>
    </row>
    <row r="141" spans="1:4">
      <c t="s" r="A141" s="4">
        <v>128</v>
      </c>
      <c t="n" r="B141" s="6">
        <v>4858</v>
      </c>
      <c t="n" r="C141" s="6">
        <v>4592</v>
      </c>
    </row>
    <row r="142" spans="1:4">
      <c t="s" r="A142" s="4">
        <v>925</v>
      </c>
      <c t="n" r="B142" s="6">
        <v>2256</v>
      </c>
      <c t="n" r="C142" s="6">
        <v>2726</v>
      </c>
    </row>
    <row r="143" spans="1:4">
      <c t="s" r="A143" s="4">
        <v>99</v>
      </c>
      <c t="n" r="B143" s="6">
        <v>127</v>
      </c>
      <c t="n" r="C143" s="6">
        <v>393</v>
      </c>
    </row>
    <row r="144" spans="1:4">
      <c t="s" r="A144" s="4">
        <v>129</v>
      </c>
      <c t="n" r="B144" s="6">
        <v>2129</v>
      </c>
      <c t="n" r="C144" s="6">
        <v>2333</v>
      </c>
    </row>
    <row r="145" spans="1:4">
      <c t="s" r="A145" s="4">
        <v>926</v>
      </c>
      <c t="n" r="B145" s="6">
        <v>775</v>
      </c>
      <c t="n" r="C145" s="6">
        <v>850</v>
      </c>
    </row>
    <row r="146" spans="1:4">
      <c t="s" r="A146" s="4">
        <v>131</v>
      </c>
      <c t="n" r="B146" s="6">
        <v>1354</v>
      </c>
      <c t="n" r="C146" s="6">
        <v>1483</v>
      </c>
    </row>
    <row r="147" spans="1:4">
      <c t="s" r="A147" s="4">
        <v>133</v>
      </c>
      <c t="n" r="B147" s="6">
        <v>1354</v>
      </c>
      <c t="n" r="C147" s="6">
        <v>1483</v>
      </c>
    </row>
    <row r="148" spans="1:4">
      <c t="s" r="A148" s="3">
        <v>927</v>
      </c>
    </row>
    <row r="149" spans="1:4">
      <c t="s" r="A149" s="4">
        <v>41</v>
      </c>
      <c t="n" r="B149" s="8">
        <v>10051</v>
      </c>
      <c t="n" r="C149" s="6">
        <v>9070</v>
      </c>
    </row>
    <row r="150" spans="1:4">
      <c t="s" r="A150" s="4">
        <v>928</v>
      </c>
      <c t="s" r="B150" s="4">
        <v>571</v>
      </c>
    </row>
    <row r="151" spans="1:4">
      <c t="s" r="A151" s="4">
        <v>42</v>
      </c>
      <c t="n" r="B151" s="8">
        <v>19006</v>
      </c>
      <c t="n" r="C151" s="6">
        <v>18825</v>
      </c>
    </row>
    <row r="152" spans="1:4">
      <c t="s" r="A152" s="4">
        <v>929</v>
      </c>
      <c t="s" r="B152" s="4">
        <v>982</v>
      </c>
    </row>
    <row r="153" spans="1:4">
      <c t="s" r="A153" s="4">
        <v>930</v>
      </c>
      <c t="n" r="B153" s="8">
        <v>50007</v>
      </c>
      <c t="n" r="C153" s="6">
        <v>50405</v>
      </c>
    </row>
    <row r="154" spans="1:4">
      <c t="s" r="A154" s="4">
        <v>966</v>
      </c>
      <c t="s" r="B154" s="4">
        <v>904</v>
      </c>
    </row>
    <row r="155" spans="1:4">
      <c t="s" r="A155" s="4">
        <v>45</v>
      </c>
      <c t="n" r="B155" s="8">
        <v>46964</v>
      </c>
      <c t="n" r="C155" s="6">
        <v>46220</v>
      </c>
    </row>
    <row r="156" spans="1:4">
      <c t="s" r="A156" s="4">
        <v>933</v>
      </c>
      <c t="s" r="B156" s="4">
        <v>551</v>
      </c>
    </row>
    <row r="157" spans="1:4">
      <c t="s" r="A157" s="4">
        <v>46</v>
      </c>
      <c t="n" r="B157" s="8">
        <v>126028</v>
      </c>
      <c t="n" r="C157" s="6">
        <v>124520</v>
      </c>
    </row>
    <row r="158" spans="1:4">
      <c t="s" r="A158" s="4">
        <v>935</v>
      </c>
      <c t="s" r="B158" s="4">
        <v>778</v>
      </c>
    </row>
    <row r="159" spans="1:4">
      <c t="s" r="A159" s="4">
        <v>47</v>
      </c>
      <c t="n" r="B159" s="8">
        <v>4934</v>
      </c>
      <c t="n" r="C159" s="6">
        <v>5780</v>
      </c>
    </row>
    <row r="160" spans="1:4">
      <c t="s" r="A160" s="4">
        <v>936</v>
      </c>
      <c t="s" r="B160" s="4">
        <v>983</v>
      </c>
    </row>
    <row r="161" spans="1:4">
      <c t="s" r="A161" s="4">
        <v>48</v>
      </c>
      <c t="n" r="B161" s="8">
        <v>130962</v>
      </c>
      <c t="n" r="C161" s="6">
        <v>130300</v>
      </c>
    </row>
    <row r="162" spans="1:4">
      <c t="s" r="A162" s="4">
        <v>938</v>
      </c>
      <c t="s" r="B162" s="4">
        <v>748</v>
      </c>
    </row>
    <row r="163" spans="1:4">
      <c t="s" r="A163" s="4">
        <v>939</v>
      </c>
      <c t="s" r="B163" s="4">
        <v>538</v>
      </c>
    </row>
    <row r="164" spans="1:4">
      <c t="s" r="A164" s="4">
        <v>940</v>
      </c>
      <c t="s" r="B164" s="4">
        <v>984</v>
      </c>
    </row>
    <row r="165" spans="1:4">
      <c t="s" r="A165" s="4">
        <v>942</v>
      </c>
      <c t="s" r="B165" s="4">
        <v>539</v>
      </c>
    </row>
    <row r="166" spans="1:4">
      <c t="s" r="A166" s="4">
        <v>943</v>
      </c>
      <c t="s" r="B166" s="4">
        <v>889</v>
      </c>
    </row>
    <row r="167" spans="1:4">
      <c t="s" r="A167" s="4">
        <v>945</v>
      </c>
      <c t="s" r="B167" s="4">
        <v>888</v>
      </c>
    </row>
    <row r="168" spans="1:4">
      <c t="s" r="A168" s="4">
        <v>946</v>
      </c>
      <c t="s" r="B168" s="4">
        <v>578</v>
      </c>
    </row>
    <row r="169" spans="1:4">
      <c t="s" r="A169" s="4">
        <v>948</v>
      </c>
      <c t="s" r="B169" s="4">
        <v>985</v>
      </c>
    </row>
    <row r="170" spans="1:4">
      <c t="s" r="A170" s="4">
        <v>950</v>
      </c>
      <c t="s" r="B170" s="4">
        <v>986</v>
      </c>
    </row>
    <row r="171" spans="1:4">
      <c t="s" r="A171" s="4">
        <v>951</v>
      </c>
      <c t="s" r="B171" s="4">
        <v>987</v>
      </c>
    </row>
    <row r="172" spans="1:4">
      <c t="s" r="A172" s="4">
        <v>52</v>
      </c>
      <c t="n" r="B172" s="8">
        <v>3682</v>
      </c>
      <c t="n" r="C172" s="6">
        <v>3603</v>
      </c>
    </row>
    <row r="173" spans="1:4">
      <c t="s" r="A173" s="4">
        <v>53</v>
      </c>
      <c t="n" r="B173" s="6">
        <v>2594</v>
      </c>
      <c t="n" r="C173" s="6">
        <v>2674</v>
      </c>
    </row>
    <row r="174" spans="1:4">
      <c t="s" r="A174" s="4">
        <v>33</v>
      </c>
      <c t="n" r="B174" s="6">
        <v>147832</v>
      </c>
      <c t="n" r="C174" s="6">
        <v>144137</v>
      </c>
    </row>
    <row r="175" spans="1:4">
      <c t="s" r="A175" s="4">
        <v>952</v>
      </c>
      <c t="n" r="B175" s="6">
        <v>26137</v>
      </c>
      <c t="n" r="C175" s="6">
        <v>23743</v>
      </c>
    </row>
    <row r="176" spans="1:4">
      <c t="s" r="A176" s="4">
        <v>953</v>
      </c>
      <c t="n" r="B176" s="6">
        <v>39957</v>
      </c>
      <c t="n" r="C176" s="6">
        <v>36222</v>
      </c>
    </row>
    <row r="177" spans="1:4">
      <c t="s" r="A177" s="4">
        <v>954</v>
      </c>
      <c t="n" r="B177" s="6">
        <v>53813</v>
      </c>
      <c t="n" r="C177" s="6">
        <v>49974</v>
      </c>
    </row>
    <row r="178" spans="1:4">
      <c t="s" r="A178" s="4">
        <v>955</v>
      </c>
      <c t="n" r="B178" s="6">
        <v>15829</v>
      </c>
      <c t="n" r="C178" s="6">
        <v>17951</v>
      </c>
    </row>
    <row r="179" spans="1:4">
      <c t="s" r="A179" s="4">
        <v>60</v>
      </c>
      <c t="n" r="B179" s="6">
        <v>135736</v>
      </c>
      <c t="n" r="C179" s="6">
        <v>127890</v>
      </c>
    </row>
    <row r="180" spans="1:4">
      <c t="s" r="A180" s="4">
        <v>72</v>
      </c>
      <c t="n" r="B180" s="6">
        <v>10953</v>
      </c>
      <c t="n" r="C180" s="6">
        <v>11484</v>
      </c>
    </row>
    <row r="181" spans="1:4">
      <c t="s" r="A181" s="4">
        <v>988</v>
      </c>
    </row>
    <row r="182" spans="1:4">
      <c t="s" r="A182" s="3">
        <v>899</v>
      </c>
    </row>
    <row r="183" spans="1:4">
      <c t="s" r="A183" s="4">
        <v>900</v>
      </c>
      <c t="n" r="B183" s="8">
        <v>386</v>
      </c>
      <c t="n" r="C183" s="6">
        <v>383</v>
      </c>
    </row>
    <row r="184" spans="1:4">
      <c t="s" r="A184" s="4">
        <v>901</v>
      </c>
      <c t="s" r="B184" s="4">
        <v>777</v>
      </c>
    </row>
    <row r="185" spans="1:4">
      <c t="s" r="A185" s="4">
        <v>902</v>
      </c>
      <c t="n" r="B185" s="8">
        <v>1466</v>
      </c>
      <c t="n" r="C185" s="6">
        <v>1396</v>
      </c>
    </row>
    <row r="186" spans="1:4">
      <c t="s" r="A186" s="4">
        <v>903</v>
      </c>
      <c t="s" r="B186" s="4">
        <v>584</v>
      </c>
    </row>
    <row r="187" spans="1:4">
      <c t="s" r="A187" s="4">
        <v>905</v>
      </c>
      <c t="s" r="B187" s="4">
        <v>906</v>
      </c>
    </row>
    <row r="188" spans="1:4">
      <c t="s" r="A188" s="4">
        <v>907</v>
      </c>
      <c t="n" r="B188" s="8">
        <v>1852</v>
      </c>
      <c t="n" r="C188" s="6">
        <v>1779</v>
      </c>
    </row>
    <row r="189" spans="1:4">
      <c t="s" r="A189" s="4">
        <v>908</v>
      </c>
      <c t="s" r="B189" s="4">
        <v>616</v>
      </c>
    </row>
    <row r="190" spans="1:4">
      <c t="s" r="A190" s="4">
        <v>910</v>
      </c>
      <c t="s" r="B190" s="4">
        <v>989</v>
      </c>
    </row>
    <row r="191" spans="1:4">
      <c t="s" r="A191" s="4">
        <v>912</v>
      </c>
      <c t="s" r="B191" s="4">
        <v>990</v>
      </c>
    </row>
    <row r="192" spans="1:4">
      <c t="s" r="A192" s="4">
        <v>914</v>
      </c>
      <c t="s" r="B192" s="4">
        <v>965</v>
      </c>
    </row>
    <row r="193" spans="1:4">
      <c t="s" r="A193" s="4">
        <v>915</v>
      </c>
      <c t="s" r="B193" s="4">
        <v>957</v>
      </c>
    </row>
    <row r="194" spans="1:4">
      <c t="s" r="A194" s="4">
        <v>918</v>
      </c>
      <c t="s" r="B194" s="4">
        <v>596</v>
      </c>
    </row>
    <row r="195" spans="1:4">
      <c t="s" r="A195" s="4">
        <v>962</v>
      </c>
      <c t="s" r="B195" s="4">
        <v>592</v>
      </c>
    </row>
    <row r="196" spans="1:4">
      <c t="s" r="A196" s="4">
        <v>920</v>
      </c>
      <c t="s" r="B196" s="4">
        <v>932</v>
      </c>
    </row>
    <row r="197" spans="1:4">
      <c t="s" r="A197" s="4">
        <v>923</v>
      </c>
      <c t="s" r="B197" s="4">
        <v>932</v>
      </c>
    </row>
    <row r="198" spans="1:4">
      <c t="s" r="A198" s="4">
        <v>924</v>
      </c>
      <c t="n" r="B198" s="8">
        <v>1420</v>
      </c>
      <c t="n" r="C198" s="6">
        <v>1343</v>
      </c>
    </row>
    <row r="199" spans="1:4">
      <c t="s" r="A199" s="4">
        <v>127</v>
      </c>
      <c t="n" r="B199" s="6">
        <v>28</v>
      </c>
      <c t="n" r="C199" s="6">
        <v>33</v>
      </c>
    </row>
    <row r="200" spans="1:4">
      <c t="s" r="A200" s="4">
        <v>128</v>
      </c>
      <c t="n" r="B200" s="6">
        <v>1448</v>
      </c>
      <c t="n" r="C200" s="6">
        <v>1376</v>
      </c>
    </row>
    <row r="201" spans="1:4">
      <c t="s" r="A201" s="4">
        <v>925</v>
      </c>
      <c t="n" r="B201" s="6">
        <v>404</v>
      </c>
      <c t="n" r="C201" s="6">
        <v>403</v>
      </c>
    </row>
    <row r="202" spans="1:4">
      <c t="s" r="A202" s="4">
        <v>99</v>
      </c>
      <c t="n" r="C202" s="6">
        <v>9</v>
      </c>
    </row>
    <row r="203" spans="1:4">
      <c t="s" r="A203" s="4">
        <v>129</v>
      </c>
      <c t="n" r="B203" s="6">
        <v>404</v>
      </c>
      <c t="n" r="C203" s="6">
        <v>394</v>
      </c>
    </row>
    <row r="204" spans="1:4">
      <c t="s" r="A204" s="4">
        <v>926</v>
      </c>
      <c t="n" r="B204" s="6">
        <v>147</v>
      </c>
      <c t="n" r="C204" s="6">
        <v>143</v>
      </c>
    </row>
    <row r="205" spans="1:4">
      <c t="s" r="A205" s="4">
        <v>131</v>
      </c>
      <c t="n" r="B205" s="6">
        <v>257</v>
      </c>
      <c t="n" r="C205" s="6">
        <v>251</v>
      </c>
    </row>
    <row r="206" spans="1:4">
      <c t="s" r="A206" s="4">
        <v>133</v>
      </c>
      <c t="n" r="B206" s="6">
        <v>257</v>
      </c>
      <c t="n" r="C206" s="6">
        <v>251</v>
      </c>
    </row>
    <row r="207" spans="1:4">
      <c t="s" r="A207" s="3">
        <v>927</v>
      </c>
    </row>
    <row r="208" spans="1:4">
      <c t="s" r="A208" s="4">
        <v>41</v>
      </c>
      <c t="n" r="B208" s="8">
        <v>2321</v>
      </c>
      <c t="n" r="C208" s="6">
        <v>1964</v>
      </c>
    </row>
    <row r="209" spans="1:4">
      <c t="s" r="A209" s="4">
        <v>928</v>
      </c>
      <c t="s" r="B209" s="4">
        <v>991</v>
      </c>
    </row>
    <row r="210" spans="1:4">
      <c t="s" r="A210" s="4">
        <v>42</v>
      </c>
      <c t="n" r="B210" s="8">
        <v>571</v>
      </c>
      <c t="n" r="C210" s="6">
        <v>602</v>
      </c>
    </row>
    <row r="211" spans="1:4">
      <c t="s" r="A211" s="4">
        <v>929</v>
      </c>
      <c t="s" r="B211" s="4">
        <v>992</v>
      </c>
    </row>
    <row r="212" spans="1:4">
      <c t="s" r="A212" s="4">
        <v>930</v>
      </c>
      <c t="n" r="B212" s="8">
        <v>1816</v>
      </c>
      <c t="n" r="C212" s="6">
        <v>1392</v>
      </c>
    </row>
    <row r="213" spans="1:4">
      <c t="s" r="A213" s="4">
        <v>966</v>
      </c>
      <c t="s" r="B213" s="4">
        <v>993</v>
      </c>
    </row>
    <row r="214" spans="1:4">
      <c t="s" r="A214" s="4">
        <v>45</v>
      </c>
      <c t="n" r="B214" s="8">
        <v>1517</v>
      </c>
      <c t="n" r="C214" s="6">
        <v>1457</v>
      </c>
    </row>
    <row r="215" spans="1:4">
      <c t="s" r="A215" s="4">
        <v>933</v>
      </c>
      <c t="s" r="B215" s="4">
        <v>616</v>
      </c>
    </row>
    <row r="216" spans="1:4">
      <c t="s" r="A216" s="4">
        <v>46</v>
      </c>
      <c t="n" r="B216" s="8">
        <v>6225</v>
      </c>
      <c t="n" r="C216" s="6">
        <v>5415</v>
      </c>
    </row>
    <row r="217" spans="1:4">
      <c t="s" r="A217" s="4">
        <v>935</v>
      </c>
      <c t="s" r="B217" s="4">
        <v>994</v>
      </c>
    </row>
    <row r="218" spans="1:4">
      <c t="s" r="A218" s="4">
        <v>47</v>
      </c>
      <c t="n" r="B218" s="8">
        <v>1</v>
      </c>
      <c t="n" r="C218" s="6">
        <v>5</v>
      </c>
    </row>
    <row r="219" spans="1:4">
      <c t="s" r="A219" s="4">
        <v>936</v>
      </c>
      <c t="s" r="B219" s="4">
        <v>995</v>
      </c>
    </row>
    <row r="220" spans="1:4">
      <c t="s" r="A220" s="4">
        <v>48</v>
      </c>
      <c t="n" r="B220" s="8">
        <v>6226</v>
      </c>
      <c t="n" r="C220" s="6">
        <v>5420</v>
      </c>
    </row>
    <row r="221" spans="1:4">
      <c t="s" r="A221" s="4">
        <v>938</v>
      </c>
      <c t="s" r="B221" s="4">
        <v>996</v>
      </c>
    </row>
    <row r="222" spans="1:4">
      <c t="s" r="A222" s="4">
        <v>939</v>
      </c>
      <c t="s" r="B222" s="4">
        <v>997</v>
      </c>
    </row>
    <row r="223" spans="1:4">
      <c t="s" r="A223" s="4">
        <v>940</v>
      </c>
      <c t="s" r="B223" s="4">
        <v>998</v>
      </c>
    </row>
    <row r="224" spans="1:4">
      <c t="s" r="A224" s="4">
        <v>942</v>
      </c>
      <c t="s" r="B224" s="4">
        <v>579</v>
      </c>
    </row>
    <row r="225" spans="1:4">
      <c t="s" r="A225" s="4">
        <v>943</v>
      </c>
      <c t="s" r="B225" s="4">
        <v>999</v>
      </c>
    </row>
    <row r="226" spans="1:4">
      <c t="s" r="A226" s="4">
        <v>945</v>
      </c>
      <c t="s" r="B226" s="4">
        <v>1000</v>
      </c>
    </row>
    <row r="227" spans="1:4">
      <c t="s" r="A227" s="4">
        <v>946</v>
      </c>
      <c t="s" r="B227" s="4">
        <v>1001</v>
      </c>
    </row>
    <row r="228" spans="1:4">
      <c t="s" r="A228" s="4">
        <v>948</v>
      </c>
      <c t="s" r="B228" s="4">
        <v>1002</v>
      </c>
    </row>
    <row r="229" spans="1:4">
      <c t="s" r="A229" s="4">
        <v>950</v>
      </c>
      <c t="s" r="B229" s="4">
        <v>863</v>
      </c>
    </row>
    <row r="230" spans="1:4">
      <c t="s" r="A230" s="4">
        <v>951</v>
      </c>
      <c t="s" r="B230" s="4">
        <v>747</v>
      </c>
    </row>
    <row r="231" spans="1:4">
      <c t="s" r="A231" s="4">
        <v>52</v>
      </c>
      <c t="n" r="B231" s="8">
        <v>1567</v>
      </c>
      <c t="n" r="C231" s="6">
        <v>1568</v>
      </c>
    </row>
    <row r="232" spans="1:4">
      <c t="s" r="A232" s="4">
        <v>53</v>
      </c>
      <c t="n" r="B232" s="6">
        <v>126</v>
      </c>
      <c t="n" r="C232" s="6">
        <v>159</v>
      </c>
    </row>
    <row r="233" spans="1:4">
      <c t="s" r="A233" s="4">
        <v>33</v>
      </c>
      <c t="n" r="B233" s="6">
        <v>9178</v>
      </c>
      <c t="n" r="C233" s="6">
        <v>8500</v>
      </c>
    </row>
    <row r="234" spans="1:4">
      <c t="s" r="A234" s="4">
        <v>952</v>
      </c>
      <c t="n" r="B234" s="6">
        <v>14469</v>
      </c>
      <c t="n" r="C234" s="6">
        <v>15157</v>
      </c>
    </row>
    <row r="235" spans="1:4">
      <c t="s" r="A235" s="4">
        <v>953</v>
      </c>
      <c t="n" r="B235" s="6">
        <v>7944</v>
      </c>
      <c t="n" r="C235" s="6">
        <v>5877</v>
      </c>
    </row>
    <row r="236" spans="1:4">
      <c t="s" r="A236" s="4">
        <v>954</v>
      </c>
      <c t="n" r="B236" s="6">
        <v>33984</v>
      </c>
      <c t="n" r="C236" s="6">
        <v>29361</v>
      </c>
    </row>
    <row r="237" spans="1:4">
      <c t="s" r="A237" s="4">
        <v>955</v>
      </c>
      <c t="n" r="B237" s="6">
        <v>3344</v>
      </c>
      <c t="n" r="C237" s="6">
        <v>3901</v>
      </c>
    </row>
    <row r="238" spans="1:4">
      <c t="s" r="A238" s="4">
        <v>60</v>
      </c>
      <c t="n" r="B238" s="6">
        <v>59741</v>
      </c>
      <c t="n" r="C238" s="6">
        <v>54296</v>
      </c>
    </row>
    <row r="239" spans="1:4">
      <c t="s" r="A239" s="4">
        <v>72</v>
      </c>
      <c t="n" r="B239" s="6">
        <v>2308</v>
      </c>
      <c t="n" r="C239" s="6">
        <v>2284</v>
      </c>
    </row>
    <row r="240" spans="1:4">
      <c t="s" r="A240" s="4">
        <v>1003</v>
      </c>
    </row>
    <row r="241" spans="1:4">
      <c t="s" r="A241" s="3">
        <v>899</v>
      </c>
    </row>
    <row r="242" spans="1:4">
      <c t="s" r="A242" s="4">
        <v>900</v>
      </c>
      <c t="n" r="B242" s="8">
        <v>1930</v>
      </c>
      <c t="n" r="C242" s="6">
        <v>1749</v>
      </c>
    </row>
    <row r="243" spans="1:4">
      <c t="s" r="A243" s="4">
        <v>901</v>
      </c>
      <c t="s" r="B243" s="4">
        <v>888</v>
      </c>
    </row>
    <row r="244" spans="1:4">
      <c t="s" r="A244" s="4">
        <v>902</v>
      </c>
      <c t="n" r="B244" s="8">
        <v>3371</v>
      </c>
      <c t="n" r="C244" s="6">
        <v>3292</v>
      </c>
    </row>
    <row r="245" spans="1:4">
      <c t="s" r="A245" s="4">
        <v>903</v>
      </c>
      <c t="s" r="B245" s="4">
        <v>932</v>
      </c>
    </row>
    <row r="246" spans="1:4">
      <c t="s" r="A246" s="4">
        <v>905</v>
      </c>
      <c t="s" r="B246" s="4">
        <v>906</v>
      </c>
    </row>
    <row r="247" spans="1:4">
      <c t="s" r="A247" s="4">
        <v>907</v>
      </c>
      <c t="n" r="B247" s="8">
        <v>5301</v>
      </c>
      <c t="n" r="C247" s="6">
        <v>5041</v>
      </c>
    </row>
    <row r="248" spans="1:4">
      <c t="s" r="A248" s="4">
        <v>908</v>
      </c>
      <c t="s" r="B248" s="4">
        <v>965</v>
      </c>
    </row>
    <row r="249" spans="1:4">
      <c t="s" r="A249" s="4">
        <v>910</v>
      </c>
      <c t="s" r="B249" s="4">
        <v>863</v>
      </c>
    </row>
    <row r="250" spans="1:4">
      <c t="s" r="A250" s="4">
        <v>912</v>
      </c>
      <c t="s" r="B250" s="4">
        <v>1004</v>
      </c>
    </row>
    <row r="251" spans="1:4">
      <c t="s" r="A251" s="4">
        <v>914</v>
      </c>
      <c t="s" r="B251" s="4">
        <v>620</v>
      </c>
    </row>
    <row r="252" spans="1:4">
      <c t="s" r="A252" s="4">
        <v>915</v>
      </c>
      <c t="s" r="B252" s="4">
        <v>598</v>
      </c>
    </row>
    <row r="253" spans="1:4">
      <c t="s" r="A253" s="4">
        <v>916</v>
      </c>
      <c t="s" r="B253" s="4">
        <v>1005</v>
      </c>
    </row>
    <row r="254" spans="1:4">
      <c t="s" r="A254" s="4">
        <v>918</v>
      </c>
      <c t="s" r="B254" s="4">
        <v>551</v>
      </c>
    </row>
    <row r="255" spans="1:4">
      <c t="s" r="A255" s="4">
        <v>962</v>
      </c>
      <c t="s" r="B255" s="4">
        <v>551</v>
      </c>
    </row>
    <row r="256" spans="1:4">
      <c t="s" r="A256" s="4">
        <v>920</v>
      </c>
      <c t="s" r="B256" s="4">
        <v>934</v>
      </c>
    </row>
    <row r="257" spans="1:4">
      <c t="s" r="A257" s="4">
        <v>922</v>
      </c>
      <c t="s" r="B257" s="4">
        <v>634</v>
      </c>
    </row>
    <row r="258" spans="1:4">
      <c t="s" r="A258" s="4">
        <v>923</v>
      </c>
      <c t="s" r="B258" s="4">
        <v>598</v>
      </c>
    </row>
    <row r="259" spans="1:4">
      <c t="s" r="A259" s="4">
        <v>924</v>
      </c>
      <c t="n" r="B259" s="8">
        <v>2540</v>
      </c>
      <c t="n" r="C259" s="6">
        <v>2310</v>
      </c>
    </row>
    <row r="260" spans="1:4">
      <c t="s" r="A260" s="4">
        <v>127</v>
      </c>
      <c t="n" r="B260" s="6">
        <v>102</v>
      </c>
      <c t="n" r="C260" s="6">
        <v>122</v>
      </c>
    </row>
    <row r="261" spans="1:4">
      <c t="s" r="A261" s="4">
        <v>128</v>
      </c>
      <c t="n" r="B261" s="6">
        <v>2642</v>
      </c>
      <c t="n" r="C261" s="6">
        <v>2432</v>
      </c>
    </row>
    <row r="262" spans="1:4">
      <c t="s" r="A262" s="4">
        <v>925</v>
      </c>
      <c t="n" r="B262" s="6">
        <v>2659</v>
      </c>
      <c t="n" r="C262" s="6">
        <v>2609</v>
      </c>
    </row>
    <row r="263" spans="1:4">
      <c t="s" r="A263" s="4">
        <v>99</v>
      </c>
      <c t="n" r="B263" s="6">
        <v>787</v>
      </c>
      <c t="n" r="C263" s="6">
        <v>766</v>
      </c>
    </row>
    <row r="264" spans="1:4">
      <c t="s" r="A264" s="4">
        <v>129</v>
      </c>
      <c t="n" r="B264" s="6">
        <v>1872</v>
      </c>
      <c t="n" r="C264" s="6">
        <v>1843</v>
      </c>
    </row>
    <row r="265" spans="1:4">
      <c t="s" r="A265" s="4">
        <v>926</v>
      </c>
      <c t="n" r="B265" s="6">
        <v>681</v>
      </c>
      <c t="n" r="C265" s="6">
        <v>670</v>
      </c>
    </row>
    <row r="266" spans="1:4">
      <c t="s" r="A266" s="4">
        <v>131</v>
      </c>
      <c t="n" r="B266" s="6">
        <v>1191</v>
      </c>
      <c t="n" r="C266" s="6">
        <v>1173</v>
      </c>
    </row>
    <row r="267" spans="1:4">
      <c t="s" r="A267" s="4">
        <v>132</v>
      </c>
      <c t="n" r="B267" s="6">
        <v>-31</v>
      </c>
      <c t="n" r="C267" s="6">
        <v>-35</v>
      </c>
    </row>
    <row r="268" spans="1:4">
      <c t="s" r="A268" s="4">
        <v>133</v>
      </c>
      <c t="n" r="B268" s="6">
        <v>1160</v>
      </c>
      <c t="n" r="C268" s="6">
        <v>1138</v>
      </c>
    </row>
    <row r="269" spans="1:4">
      <c t="s" r="A269" s="3">
        <v>927</v>
      </c>
    </row>
    <row r="270" spans="1:4">
      <c t="s" r="A270" s="4">
        <v>41</v>
      </c>
      <c t="n" r="B270" s="8">
        <v>7059</v>
      </c>
      <c t="n" r="C270" s="6">
        <v>6542</v>
      </c>
    </row>
    <row r="271" spans="1:4">
      <c t="s" r="A271" s="4">
        <v>928</v>
      </c>
      <c t="s" r="B271" s="4">
        <v>531</v>
      </c>
    </row>
    <row r="272" spans="1:4">
      <c t="s" r="A272" s="4">
        <v>44</v>
      </c>
      <c t="n" r="B272" s="8">
        <v>18057</v>
      </c>
      <c t="n" r="C272" s="6">
        <v>17635</v>
      </c>
    </row>
    <row r="273" spans="1:4">
      <c t="s" r="A273" s="4">
        <v>931</v>
      </c>
      <c t="s" r="B273" s="4">
        <v>932</v>
      </c>
    </row>
    <row r="274" spans="1:4">
      <c t="s" r="A274" s="4">
        <v>45</v>
      </c>
      <c t="n" r="B274" s="8">
        <v>596</v>
      </c>
      <c t="n" r="C274" s="6">
        <v>672</v>
      </c>
    </row>
    <row r="275" spans="1:4">
      <c t="s" r="A275" s="4">
        <v>933</v>
      </c>
      <c t="s" r="B275" s="4">
        <v>1006</v>
      </c>
    </row>
    <row r="276" spans="1:4">
      <c t="s" r="A276" s="4">
        <v>46</v>
      </c>
      <c t="n" r="B276" s="8">
        <v>25712</v>
      </c>
      <c t="n" r="C276" s="6">
        <v>24849</v>
      </c>
    </row>
    <row r="277" spans="1:4">
      <c t="s" r="A277" s="4">
        <v>935</v>
      </c>
      <c t="s" r="B277" s="4">
        <v>534</v>
      </c>
    </row>
    <row r="278" spans="1:4">
      <c t="s" r="A278" s="4">
        <v>47</v>
      </c>
      <c t="n" r="C278" s="6">
        <v>5</v>
      </c>
    </row>
    <row r="279" spans="1:4">
      <c t="s" r="A279" s="4">
        <v>48</v>
      </c>
      <c t="n" r="B279" s="8">
        <v>25712</v>
      </c>
      <c t="n" r="C279" s="6">
        <v>24854</v>
      </c>
    </row>
    <row r="280" spans="1:4">
      <c t="s" r="A280" s="4">
        <v>938</v>
      </c>
      <c t="s" r="B280" s="4">
        <v>534</v>
      </c>
    </row>
    <row r="281" spans="1:4">
      <c t="s" r="A281" s="4">
        <v>939</v>
      </c>
      <c t="s" r="B281" s="4">
        <v>1007</v>
      </c>
    </row>
    <row r="282" spans="1:4">
      <c t="s" r="A282" s="4">
        <v>940</v>
      </c>
      <c t="s" r="B282" s="4">
        <v>1008</v>
      </c>
    </row>
    <row r="283" spans="1:4">
      <c t="s" r="A283" s="4">
        <v>942</v>
      </c>
      <c t="s" r="B283" s="4">
        <v>538</v>
      </c>
    </row>
    <row r="284" spans="1:4">
      <c t="s" r="A284" s="4">
        <v>943</v>
      </c>
      <c t="s" r="B284" s="4">
        <v>1009</v>
      </c>
    </row>
    <row r="285" spans="1:4">
      <c t="s" r="A285" s="4">
        <v>945</v>
      </c>
      <c t="s" r="B285" s="4">
        <v>619</v>
      </c>
    </row>
    <row r="286" spans="1:4">
      <c t="s" r="A286" s="4">
        <v>946</v>
      </c>
      <c t="s" r="B286" s="4">
        <v>1010</v>
      </c>
    </row>
    <row r="287" spans="1:4">
      <c t="s" r="A287" s="4">
        <v>950</v>
      </c>
      <c t="s" r="B287" s="4">
        <v>883</v>
      </c>
    </row>
    <row r="288" spans="1:4">
      <c t="s" r="A288" s="4">
        <v>951</v>
      </c>
      <c t="s" r="B288" s="4">
        <v>613</v>
      </c>
    </row>
    <row r="289" spans="1:4">
      <c t="s" r="A289" s="4">
        <v>52</v>
      </c>
      <c t="n" r="B289" s="8">
        <v>2474</v>
      </c>
      <c t="n" r="C289" s="6">
        <v>2514</v>
      </c>
    </row>
    <row r="290" spans="1:4">
      <c t="s" r="A290" s="4">
        <v>53</v>
      </c>
      <c t="n" r="B290" s="6">
        <v>411</v>
      </c>
      <c t="n" r="C290" s="6">
        <v>484</v>
      </c>
    </row>
    <row r="291" spans="1:4">
      <c t="s" r="A291" s="4">
        <v>33</v>
      </c>
      <c t="n" r="B291" s="6">
        <v>31796</v>
      </c>
      <c t="n" r="C291" s="6">
        <v>31097</v>
      </c>
    </row>
    <row r="292" spans="1:4">
      <c t="s" r="A292" s="4">
        <v>952</v>
      </c>
      <c t="n" r="B292" s="6">
        <v>879</v>
      </c>
      <c t="n" r="C292" s="6">
        <v>740</v>
      </c>
    </row>
    <row r="293" spans="1:4">
      <c t="s" r="A293" s="4">
        <v>953</v>
      </c>
      <c t="n" r="B293" s="6">
        <v>605</v>
      </c>
      <c t="n" r="C293" s="6">
        <v>555</v>
      </c>
    </row>
    <row r="294" spans="1:4">
      <c t="s" r="A294" s="4">
        <v>954</v>
      </c>
      <c t="n" r="B294" s="6">
        <v>91</v>
      </c>
      <c t="n" r="C294" s="6">
        <v>78</v>
      </c>
    </row>
    <row r="295" spans="1:4">
      <c t="s" r="A295" s="4">
        <v>60</v>
      </c>
      <c t="n" r="B295" s="6">
        <v>1575</v>
      </c>
      <c t="n" r="C295" s="6">
        <v>1373</v>
      </c>
    </row>
    <row r="296" spans="1:4">
      <c t="s" r="A296" s="4">
        <v>72</v>
      </c>
      <c t="n" r="B296" s="6">
        <v>5868</v>
      </c>
      <c t="n" r="C296" s="6">
        <v>5697</v>
      </c>
    </row>
    <row r="297" spans="1:4">
      <c t="s" r="A297" s="4">
        <v>1011</v>
      </c>
    </row>
    <row r="298" spans="1:4">
      <c t="s" r="A298" s="3">
        <v>899</v>
      </c>
    </row>
    <row r="299" spans="1:4">
      <c t="s" r="A299" s="4">
        <v>900</v>
      </c>
      <c t="n" r="B299" s="8">
        <v>2247</v>
      </c>
      <c t="n" r="C299" s="6">
        <v>2118</v>
      </c>
    </row>
    <row r="300" spans="1:4">
      <c t="s" r="A300" s="4">
        <v>901</v>
      </c>
      <c t="s" r="B300" s="4">
        <v>986</v>
      </c>
    </row>
    <row r="301" spans="1:4">
      <c t="s" r="A301" s="4">
        <v>902</v>
      </c>
      <c t="n" r="B301" s="8">
        <v>868</v>
      </c>
      <c t="n" r="C301" s="6">
        <v>907</v>
      </c>
    </row>
    <row r="302" spans="1:4">
      <c t="s" r="A302" s="4">
        <v>903</v>
      </c>
      <c t="s" r="B302" s="4">
        <v>1012</v>
      </c>
    </row>
    <row r="303" spans="1:4">
      <c t="s" r="A303" s="4">
        <v>112</v>
      </c>
      <c t="n" r="C303" s="6">
        <v>3</v>
      </c>
    </row>
    <row r="304" spans="1:4">
      <c t="s" r="A304" s="4">
        <v>905</v>
      </c>
      <c t="s" r="B304" s="4">
        <v>906</v>
      </c>
    </row>
    <row r="305" spans="1:4">
      <c t="s" r="A305" s="4">
        <v>907</v>
      </c>
      <c t="n" r="B305" s="8">
        <v>3115</v>
      </c>
      <c t="n" r="C305" s="6">
        <v>3028</v>
      </c>
    </row>
    <row r="306" spans="1:4">
      <c t="s" r="A306" s="4">
        <v>908</v>
      </c>
      <c t="s" r="B306" s="4">
        <v>1013</v>
      </c>
    </row>
    <row r="307" spans="1:4">
      <c t="s" r="A307" s="4">
        <v>910</v>
      </c>
      <c t="s" r="B307" s="4">
        <v>1014</v>
      </c>
    </row>
    <row r="308" spans="1:4">
      <c t="s" r="A308" s="4">
        <v>914</v>
      </c>
      <c t="s" r="B308" s="4">
        <v>1014</v>
      </c>
    </row>
    <row r="309" spans="1:4">
      <c t="s" r="A309" s="4">
        <v>915</v>
      </c>
      <c t="s" r="B309" s="4">
        <v>1015</v>
      </c>
    </row>
    <row r="310" spans="1:4">
      <c t="s" r="A310" s="4">
        <v>918</v>
      </c>
      <c t="s" r="B310" s="4">
        <v>1016</v>
      </c>
    </row>
    <row r="311" spans="1:4">
      <c t="s" r="A311" s="4">
        <v>920</v>
      </c>
      <c t="s" r="B311" s="4">
        <v>1017</v>
      </c>
    </row>
    <row r="312" spans="1:4">
      <c t="s" r="A312" s="4">
        <v>922</v>
      </c>
      <c t="s" r="B312" s="4">
        <v>999</v>
      </c>
    </row>
    <row r="313" spans="1:4">
      <c t="s" r="A313" s="4">
        <v>923</v>
      </c>
      <c t="s" r="B313" s="4">
        <v>559</v>
      </c>
    </row>
    <row r="314" spans="1:4">
      <c t="s" r="A314" s="4">
        <v>924</v>
      </c>
      <c t="n" r="B314" s="8">
        <v>684</v>
      </c>
      <c t="n" r="C314" s="6">
        <v>1087</v>
      </c>
    </row>
    <row r="315" spans="1:4">
      <c t="s" r="A315" s="4">
        <v>128</v>
      </c>
      <c t="n" r="B315" s="6">
        <v>684</v>
      </c>
      <c t="n" r="C315" s="6">
        <v>1087</v>
      </c>
    </row>
    <row r="316" spans="1:4">
      <c t="s" r="A316" s="4">
        <v>925</v>
      </c>
      <c t="n" r="B316" s="6">
        <v>2431</v>
      </c>
      <c t="n" r="C316" s="6">
        <v>1941</v>
      </c>
    </row>
    <row r="317" spans="1:4">
      <c t="s" r="A317" s="4">
        <v>99</v>
      </c>
      <c t="n" r="B317" s="6">
        <v>-17</v>
      </c>
      <c t="n" r="C317" s="6">
        <v>10</v>
      </c>
    </row>
    <row r="318" spans="1:4">
      <c t="s" r="A318" s="4">
        <v>129</v>
      </c>
      <c t="n" r="B318" s="6">
        <v>2448</v>
      </c>
      <c t="n" r="C318" s="6">
        <v>1931</v>
      </c>
    </row>
    <row r="319" spans="1:4">
      <c t="s" r="A319" s="4">
        <v>926</v>
      </c>
      <c t="n" r="B319" s="6">
        <v>201</v>
      </c>
      <c t="n" r="C319" s="6">
        <v>22</v>
      </c>
    </row>
    <row r="320" spans="1:4">
      <c t="s" r="A320" s="4">
        <v>131</v>
      </c>
      <c t="n" r="B320" s="6">
        <v>2247</v>
      </c>
      <c t="n" r="C320" s="6">
        <v>1909</v>
      </c>
    </row>
    <row r="321" spans="1:4">
      <c t="s" r="A321" s="4">
        <v>132</v>
      </c>
      <c t="n" r="B321" s="6">
        <v>-23</v>
      </c>
      <c t="n" r="C321" s="6">
        <v>-22</v>
      </c>
    </row>
    <row r="322" spans="1:4">
      <c t="s" r="A322" s="4">
        <v>133</v>
      </c>
      <c t="n" r="B322" s="6">
        <v>2224</v>
      </c>
      <c t="n" r="C322" s="6">
        <v>1887</v>
      </c>
    </row>
    <row r="323" spans="1:4">
      <c t="s" r="A323" s="3">
        <v>927</v>
      </c>
    </row>
    <row r="324" spans="1:4">
      <c t="s" r="A324" s="4">
        <v>41</v>
      </c>
      <c t="n" r="B324" s="8">
        <v>283</v>
      </c>
      <c t="n" r="C324" s="6">
        <v>294</v>
      </c>
    </row>
    <row r="325" spans="1:4">
      <c t="s" r="A325" s="4">
        <v>928</v>
      </c>
      <c t="s" r="B325" s="4">
        <v>1018</v>
      </c>
    </row>
    <row r="326" spans="1:4">
      <c t="s" r="A326" s="4">
        <v>42</v>
      </c>
      <c t="n" r="B326" s="8">
        <v>3423</v>
      </c>
      <c t="n" r="C326" s="6">
        <v>2713</v>
      </c>
    </row>
    <row r="327" spans="1:4">
      <c t="s" r="A327" s="4">
        <v>929</v>
      </c>
      <c t="s" r="B327" s="4">
        <v>1019</v>
      </c>
    </row>
    <row r="328" spans="1:4">
      <c t="s" r="A328" s="4">
        <v>930</v>
      </c>
      <c t="n" r="B328" s="8">
        <v>9</v>
      </c>
      <c t="n" r="C328" s="6">
        <v>9</v>
      </c>
    </row>
    <row r="329" spans="1:4">
      <c t="s" r="A329" s="4">
        <v>46</v>
      </c>
      <c t="n" r="B329" s="8">
        <v>3715</v>
      </c>
      <c t="n" r="C329" s="6">
        <v>3016</v>
      </c>
    </row>
    <row r="330" spans="1:4">
      <c t="s" r="A330" s="4">
        <v>935</v>
      </c>
      <c t="s" r="B330" s="4">
        <v>1020</v>
      </c>
    </row>
    <row r="331" spans="1:4">
      <c t="s" r="A331" s="4">
        <v>47</v>
      </c>
      <c t="n" r="B331" s="8">
        <v>50</v>
      </c>
      <c t="n" r="C331" s="6">
        <v>1580</v>
      </c>
    </row>
    <row r="332" spans="1:4">
      <c t="s" r="A332" s="4">
        <v>936</v>
      </c>
      <c t="s" r="B332" s="4">
        <v>1021</v>
      </c>
    </row>
    <row r="333" spans="1:4">
      <c t="s" r="A333" s="4">
        <v>48</v>
      </c>
      <c t="n" r="B333" s="8">
        <v>3765</v>
      </c>
      <c t="n" r="C333" s="6">
        <v>4596</v>
      </c>
    </row>
    <row r="334" spans="1:4">
      <c t="s" r="A334" s="4">
        <v>938</v>
      </c>
      <c t="s" r="B334" s="4">
        <v>1022</v>
      </c>
    </row>
    <row r="335" spans="1:4">
      <c t="s" r="A335" s="4">
        <v>942</v>
      </c>
      <c t="s" r="B335" s="4">
        <v>1023</v>
      </c>
    </row>
    <row r="336" spans="1:4">
      <c t="s" r="A336" s="4">
        <v>943</v>
      </c>
      <c t="s" r="B336" s="4">
        <v>522</v>
      </c>
    </row>
    <row r="337" spans="1:4">
      <c t="s" r="A337" s="4">
        <v>945</v>
      </c>
      <c t="s" r="B337" s="4">
        <v>1024</v>
      </c>
    </row>
    <row r="338" spans="1:4">
      <c t="s" r="A338" s="4">
        <v>946</v>
      </c>
      <c t="s" r="B338" s="4">
        <v>873</v>
      </c>
    </row>
    <row r="339" spans="1:4">
      <c t="s" r="A339" s="4">
        <v>948</v>
      </c>
      <c t="s" r="B339" s="4">
        <v>1025</v>
      </c>
    </row>
    <row r="340" spans="1:4">
      <c t="s" r="A340" s="4">
        <v>950</v>
      </c>
      <c t="s" r="B340" s="4">
        <v>1026</v>
      </c>
    </row>
    <row r="341" spans="1:4">
      <c t="s" r="A341" s="4">
        <v>951</v>
      </c>
      <c t="s" r="B341" s="4">
        <v>888</v>
      </c>
    </row>
    <row r="342" spans="1:4">
      <c t="s" r="A342" s="4">
        <v>33</v>
      </c>
      <c t="n" r="B342" s="8">
        <v>127854</v>
      </c>
      <c t="n" r="C342" s="6">
        <v>112483</v>
      </c>
    </row>
    <row r="343" spans="1:4">
      <c t="s" r="A343" s="4">
        <v>952</v>
      </c>
      <c t="n" r="B343" s="6">
        <v>1700</v>
      </c>
      <c t="n" r="C343" s="6">
        <v>1513</v>
      </c>
    </row>
    <row r="344" spans="1:4">
      <c t="s" r="A344" s="4">
        <v>953</v>
      </c>
      <c t="n" r="B344" s="6">
        <v>32</v>
      </c>
      <c t="n" r="C344" s="6">
        <v>37</v>
      </c>
    </row>
    <row r="345" spans="1:4">
      <c t="s" r="A345" s="4">
        <v>954</v>
      </c>
      <c t="n" r="B345" s="6">
        <v>481</v>
      </c>
      <c t="n" r="C345" s="6">
        <v>439</v>
      </c>
    </row>
    <row r="346" spans="1:4">
      <c t="s" r="A346" s="4">
        <v>955</v>
      </c>
      <c t="n" r="B346" s="6">
        <v>1360</v>
      </c>
      <c t="n" r="C346" s="6">
        <v>1772</v>
      </c>
    </row>
    <row r="347" spans="1:4">
      <c t="s" r="A347" s="4">
        <v>60</v>
      </c>
      <c t="n" r="B347" s="6">
        <v>3573</v>
      </c>
      <c t="n" r="C347" s="6">
        <v>3761</v>
      </c>
    </row>
    <row r="348" spans="1:4">
      <c t="s" r="A348" s="4">
        <v>72</v>
      </c>
      <c t="n" r="B348" s="8">
        <v>17433</v>
      </c>
      <c t="n" r="C348" s="8">
        <v>158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48"/>
  </cols>
  <sheetData>
    <row r="1" spans="1:2">
      <c t="s" r="A1" s="1">
        <v>1027</v>
      </c>
      <c t="s" r="B1" s="2">
        <v>1</v>
      </c>
    </row>
    <row r="2" spans="1:2">
      <c t="s" r="B2" s="2">
        <v>1028</v>
      </c>
    </row>
    <row r="3" spans="1:2">
      <c t="s" r="A3" s="3">
        <v>1029</v>
      </c>
    </row>
    <row r="4" spans="1:2">
      <c t="s" r="A4" s="4">
        <v>1030</v>
      </c>
      <c t="n" r="B4" s="6">
        <v>5</v>
      </c>
    </row>
    <row r="5" spans="1:2">
      <c t="s" r="A5" s="4">
        <v>1031</v>
      </c>
      <c t="n" r="B5" s="6">
        <v>5</v>
      </c>
    </row>
    <row r="6" spans="1:2">
      <c t="s" r="A6" s="4">
        <v>1032</v>
      </c>
      <c t="s" r="B6" s="4">
        <v>640</v>
      </c>
    </row>
    <row r="7" spans="1:2">
      <c t="s" r="A7" s="4">
        <v>1033</v>
      </c>
      <c t="s" r="B7" s="4">
        <v>640</v>
      </c>
    </row>
    <row r="8" spans="1:2">
      <c t="s" r="A8" s="4">
        <v>1034</v>
      </c>
      <c t="s" r="B8" s="4">
        <v>1035</v>
      </c>
    </row>
    <row r="9" spans="1:2">
      <c t="s" r="A9" s="4">
        <v>1036</v>
      </c>
      <c t="s" r="B9" s="4">
        <v>584</v>
      </c>
    </row>
    <row r="10" spans="1:2">
      <c t="s" r="A10" s="4">
        <v>1037</v>
      </c>
      <c t="n" r="B10" s="6">
        <v>3</v>
      </c>
    </row>
    <row r="11" spans="1:2">
      <c t="s" r="A11" s="4">
        <v>1038</v>
      </c>
      <c t="s" r="B11" s="4">
        <v>849</v>
      </c>
    </row>
    <row r="12" spans="1:2">
      <c t="s" r="A12" s="4">
        <v>1039</v>
      </c>
      <c t="s" r="B12" s="4">
        <v>1040</v>
      </c>
    </row>
    <row r="13" spans="1:2">
      <c t="s" r="A13" s="4">
        <v>1041</v>
      </c>
      <c t="s" r="B13" s="4">
        <v>1040</v>
      </c>
    </row>
    <row r="14" spans="1:2">
      <c t="s" r="A14" s="4">
        <v>1042</v>
      </c>
      <c t="s" r="B14" s="4">
        <v>1043</v>
      </c>
    </row>
    <row r="15" spans="1:2">
      <c t="s" r="A15" s="4">
        <v>1044</v>
      </c>
      <c t="s" r="B15" s="4">
        <v>1045</v>
      </c>
    </row>
    <row r="16" spans="1:2">
      <c t="s" r="A16" s="4">
        <v>1046</v>
      </c>
      <c t="s" r="B16" s="4">
        <v>1047</v>
      </c>
    </row>
    <row r="17" spans="1:2">
      <c t="s" r="A17" s="4">
        <v>1048</v>
      </c>
    </row>
    <row r="18" spans="1:2">
      <c t="s" r="A18" s="3">
        <v>1029</v>
      </c>
    </row>
    <row r="19" spans="1:2">
      <c t="s" r="A19" s="4">
        <v>1049</v>
      </c>
      <c t="s" r="B19" s="4">
        <v>1043</v>
      </c>
    </row>
    <row r="20" spans="1:2">
      <c t="s" r="A20" s="4">
        <v>1050</v>
      </c>
    </row>
    <row r="21" spans="1:2">
      <c t="s" r="A21" s="3">
        <v>1029</v>
      </c>
    </row>
    <row r="22" spans="1:2">
      <c t="s" r="A22" s="4">
        <v>1051</v>
      </c>
      <c t="s" r="B22" s="4">
        <v>1040</v>
      </c>
    </row>
    <row r="23" spans="1:2">
      <c t="s" r="A23" s="4">
        <v>1052</v>
      </c>
    </row>
    <row r="24" spans="1:2">
      <c t="s" r="A24" s="3">
        <v>1029</v>
      </c>
    </row>
    <row r="25" spans="1:2">
      <c t="s" r="A25" s="4">
        <v>1053</v>
      </c>
      <c t="s" r="B25" s="4">
        <v>1054</v>
      </c>
    </row>
    <row r="26" spans="1:2">
      <c t="s" r="A26" s="4">
        <v>1055</v>
      </c>
    </row>
    <row r="27" spans="1:2">
      <c t="s" r="A27" s="3">
        <v>1029</v>
      </c>
    </row>
    <row r="28" spans="1:2">
      <c t="s" r="A28" s="4">
        <v>1053</v>
      </c>
      <c t="s" r="B28" s="4">
        <v>1056</v>
      </c>
    </row>
    <row r="29" spans="1:2">
      <c t="s" r="A29" s="4">
        <v>1057</v>
      </c>
    </row>
    <row r="30" spans="1:2">
      <c t="s" r="A30" s="3">
        <v>1029</v>
      </c>
    </row>
    <row r="31" spans="1:2">
      <c t="s" r="A31" s="4">
        <v>1053</v>
      </c>
      <c t="s" r="B31" s="4">
        <v>1058</v>
      </c>
    </row>
    <row r="32" spans="1:2">
      <c t="s" r="A32" s="4">
        <v>1059</v>
      </c>
    </row>
    <row r="33" spans="1:2">
      <c t="s" r="A33" s="3">
        <v>1029</v>
      </c>
    </row>
    <row r="34" spans="1:2">
      <c t="s" r="A34" s="4">
        <v>1060</v>
      </c>
      <c t="n" r="B34" s="6">
        <v>2</v>
      </c>
    </row>
    <row r="35" spans="1:2">
      <c t="s" r="A35" s="4">
        <v>1061</v>
      </c>
    </row>
    <row r="36" spans="1:2">
      <c t="s" r="A36" s="3">
        <v>1029</v>
      </c>
    </row>
    <row r="37" spans="1:2">
      <c t="s" r="A37" s="4">
        <v>1062</v>
      </c>
      <c t="s" r="B37" s="4">
        <v>1063</v>
      </c>
    </row>
    <row r="38" spans="1:2">
      <c t="s" r="A38" s="4">
        <v>1064</v>
      </c>
    </row>
    <row r="39" spans="1:2">
      <c t="s" r="A39" s="3">
        <v>1029</v>
      </c>
    </row>
    <row r="40" spans="1:2">
      <c t="s" r="A40" s="4">
        <v>1065</v>
      </c>
      <c t="n" r="B40" s="8">
        <v>5000000</v>
      </c>
    </row>
    <row r="41" spans="1:2">
      <c t="s" r="A41" s="4">
        <v>1066</v>
      </c>
    </row>
    <row r="42" spans="1:2">
      <c t="s" r="A42" s="3">
        <v>1029</v>
      </c>
    </row>
    <row r="43" spans="1:2">
      <c t="s" r="A43" s="4">
        <v>1060</v>
      </c>
      <c t="n" r="B43" s="6">
        <v>3</v>
      </c>
    </row>
    <row r="44" spans="1:2">
      <c t="s" r="A44" s="4">
        <v>1067</v>
      </c>
    </row>
    <row r="45" spans="1:2">
      <c t="s" r="A45" s="3">
        <v>1029</v>
      </c>
    </row>
    <row r="46" spans="1:2">
      <c t="s" r="A46" s="4">
        <v>1060</v>
      </c>
      <c t="n" r="B46" s="6">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68</v>
      </c>
      <c t="s" r="B1" s="2">
        <v>1069</v>
      </c>
    </row>
    <row r="2" spans="1:2">
      <c t="s" r="A2" s="3">
        <v>1070</v>
      </c>
    </row>
    <row r="3" spans="1:2">
      <c t="s" r="A3" s="4">
        <v>1071</v>
      </c>
      <c t="n" r="B3" s="8">
        <v>969</v>
      </c>
    </row>
    <row r="4" spans="1:2">
      <c t="s" r="A4" s="4">
        <v>1072</v>
      </c>
      <c t="n" r="B4" s="8">
        <v>4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3</v>
      </c>
      <c t="s" r="B1" s="2">
        <v>2</v>
      </c>
      <c t="s" r="C1" s="2">
        <v>32</v>
      </c>
    </row>
    <row r="2" spans="1:3">
      <c t="s" r="A2" s="3">
        <v>1074</v>
      </c>
    </row>
    <row r="3" spans="1:3">
      <c t="s" r="A3" s="4">
        <v>1075</v>
      </c>
      <c t="n" r="B3" s="7">
        <v>2.2</v>
      </c>
      <c t="n" r="C3" s="8">
        <v>2</v>
      </c>
    </row>
    <row r="4" spans="1:3">
      <c t="s" r="A4" s="4">
        <v>1076</v>
      </c>
      <c t="n" r="B4" s="7">
        <v>3.3</v>
      </c>
      <c t="n" r="C4" s="7">
        <v>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77</v>
      </c>
      <c t="s" r="C1" s="2">
        <v>2</v>
      </c>
      <c t="s" r="D1" s="2">
        <v>32</v>
      </c>
    </row>
    <row r="2" spans="1:4">
      <c t="s" r="A2" s="3">
        <v>1078</v>
      </c>
    </row>
    <row r="3" spans="1:4">
      <c t="s" r="A3" s="4">
        <v>1079</v>
      </c>
      <c t="s" r="B3" s="4">
        <v>37</v>
      </c>
      <c t="n" r="C3" s="8">
        <v>43590</v>
      </c>
      <c t="n" r="D3" s="8">
        <v>44974</v>
      </c>
    </row>
    <row r="4" spans="1:4">
      <c t="s" r="A4" s="4">
        <v>1080</v>
      </c>
      <c t="n" r="C4" s="6">
        <v>199</v>
      </c>
      <c t="n" r="D4" s="6">
        <v>362</v>
      </c>
    </row>
    <row r="5" spans="1:4">
      <c t="s" r="A5" s="4">
        <v>1081</v>
      </c>
      <c t="n" r="C5" s="6">
        <v>0</v>
      </c>
      <c t="n" r="D5" s="6">
        <v>0</v>
      </c>
    </row>
    <row r="6" spans="1:4">
      <c t="s" r="A6" s="4">
        <v>1082</v>
      </c>
      <c t="n" r="C6" s="6">
        <v>-296</v>
      </c>
      <c t="n" r="D6" s="6">
        <v>-196</v>
      </c>
    </row>
    <row r="7" spans="1:4">
      <c t="s" r="A7" s="4">
        <v>79</v>
      </c>
      <c t="n" r="C7" s="6">
        <v>43493</v>
      </c>
      <c t="n" r="D7" s="6">
        <v>45140</v>
      </c>
    </row>
    <row r="8" spans="1:4">
      <c t="s" r="A8" s="4">
        <v>665</v>
      </c>
    </row>
    <row r="9" spans="1:4">
      <c t="s" r="A9" s="3">
        <v>1078</v>
      </c>
    </row>
    <row r="10" spans="1:4">
      <c t="s" r="A10" s="4">
        <v>1079</v>
      </c>
      <c t="n" r="C10" s="6">
        <v>2925</v>
      </c>
      <c t="n" r="D10" s="6">
        <v>2717</v>
      </c>
    </row>
    <row r="11" spans="1:4">
      <c t="s" r="A11" s="4">
        <v>1080</v>
      </c>
      <c t="n" r="C11" s="6">
        <v>14</v>
      </c>
      <c t="n" r="D11" s="6">
        <v>15</v>
      </c>
    </row>
    <row r="12" spans="1:4">
      <c t="s" r="A12" s="4">
        <v>1081</v>
      </c>
      <c t="n" r="C12" s="6">
        <v>0</v>
      </c>
      <c t="n" r="D12" s="6">
        <v>0</v>
      </c>
    </row>
    <row r="13" spans="1:4">
      <c t="s" r="A13" s="4">
        <v>1082</v>
      </c>
      <c t="n" r="C13" s="6">
        <v>-20</v>
      </c>
      <c t="n" r="D13" s="6">
        <v>-18</v>
      </c>
    </row>
    <row r="14" spans="1:4">
      <c t="s" r="A14" s="4">
        <v>79</v>
      </c>
      <c t="n" r="C14" s="6">
        <v>2919</v>
      </c>
      <c t="n" r="D14" s="6">
        <v>2714</v>
      </c>
    </row>
    <row r="15" spans="1:4">
      <c t="s" r="A15" s="4">
        <v>1083</v>
      </c>
    </row>
    <row r="16" spans="1:4">
      <c t="s" r="A16" s="3">
        <v>1078</v>
      </c>
    </row>
    <row r="17" spans="1:4">
      <c t="s" r="A17" s="4">
        <v>1079</v>
      </c>
      <c t="n" r="C17" s="6">
        <v>40619</v>
      </c>
      <c t="n" r="D17" s="6">
        <v>42204</v>
      </c>
    </row>
    <row r="18" spans="1:4">
      <c t="s" r="A18" s="4">
        <v>1080</v>
      </c>
      <c t="n" r="C18" s="6">
        <v>175</v>
      </c>
      <c t="n" r="D18" s="6">
        <v>335</v>
      </c>
    </row>
    <row r="19" spans="1:4">
      <c t="s" r="A19" s="4">
        <v>1081</v>
      </c>
      <c t="n" r="C19" s="6">
        <v>0</v>
      </c>
      <c t="n" r="D19" s="6">
        <v>0</v>
      </c>
    </row>
    <row r="20" spans="1:4">
      <c t="s" r="A20" s="4">
        <v>1082</v>
      </c>
      <c t="n" r="C20" s="6">
        <v>-273</v>
      </c>
      <c t="n" r="D20" s="6">
        <v>-176</v>
      </c>
    </row>
    <row r="21" spans="1:4">
      <c t="s" r="A21" s="4">
        <v>79</v>
      </c>
      <c t="n" r="C21" s="6">
        <v>40521</v>
      </c>
      <c t="n" r="D21" s="6">
        <v>42363</v>
      </c>
    </row>
    <row r="22" spans="1:4">
      <c t="s" r="A22" s="4">
        <v>1084</v>
      </c>
    </row>
    <row r="23" spans="1:4">
      <c t="s" r="A23" s="3">
        <v>1078</v>
      </c>
    </row>
    <row r="24" spans="1:4">
      <c t="s" r="A24" s="4">
        <v>1079</v>
      </c>
      <c t="n" r="C24" s="6">
        <v>1</v>
      </c>
      <c t="n" r="D24" s="6">
        <v>1</v>
      </c>
    </row>
    <row r="25" spans="1:4">
      <c t="s" r="A25" s="4">
        <v>1081</v>
      </c>
      <c t="n" r="C25" s="6">
        <v>0</v>
      </c>
      <c t="n" r="D25" s="6">
        <v>0</v>
      </c>
    </row>
    <row r="26" spans="1:4">
      <c t="s" r="A26" s="4">
        <v>79</v>
      </c>
      <c t="n" r="C26" s="6">
        <v>1</v>
      </c>
      <c t="n" r="D26" s="6">
        <v>1</v>
      </c>
    </row>
    <row r="27" spans="1:4">
      <c t="s" r="A27" s="4">
        <v>732</v>
      </c>
    </row>
    <row r="28" spans="1:4">
      <c t="s" r="A28" s="3">
        <v>1078</v>
      </c>
    </row>
    <row r="29" spans="1:4">
      <c t="s" r="A29" s="4">
        <v>1079</v>
      </c>
      <c t="n" r="C29" s="6">
        <v>10</v>
      </c>
    </row>
    <row r="30" spans="1:4">
      <c t="s" r="A30" s="4">
        <v>79</v>
      </c>
      <c t="n" r="C30" s="6">
        <v>19</v>
      </c>
    </row>
    <row r="31" spans="1:4">
      <c t="s" r="A31" s="4">
        <v>1085</v>
      </c>
    </row>
    <row r="32" spans="1:4">
      <c t="s" r="A32" s="3">
        <v>1078</v>
      </c>
    </row>
    <row r="33" spans="1:4">
      <c t="s" r="A33" s="4">
        <v>1080</v>
      </c>
      <c t="n" r="C33" s="6">
        <v>6</v>
      </c>
      <c t="n" r="D33" s="6">
        <v>7</v>
      </c>
    </row>
    <row r="34" spans="1:4">
      <c t="s" r="A34" s="4">
        <v>1081</v>
      </c>
      <c t="n" r="C34" s="6">
        <v>0</v>
      </c>
      <c t="n" r="D34" s="6">
        <v>0</v>
      </c>
    </row>
    <row r="35" spans="1:4">
      <c t="s" r="A35" s="4">
        <v>79</v>
      </c>
      <c t="n" r="C35" s="6">
        <v>6</v>
      </c>
      <c t="n" r="D35" s="6">
        <v>7</v>
      </c>
    </row>
    <row r="36" spans="1:4">
      <c t="s" r="A36" s="4">
        <v>1086</v>
      </c>
    </row>
    <row r="37" spans="1:4">
      <c t="s" r="A37" s="3">
        <v>1078</v>
      </c>
    </row>
    <row r="38" spans="1:4">
      <c t="s" r="A38" s="4">
        <v>1079</v>
      </c>
      <c t="n" r="C38" s="6">
        <v>10</v>
      </c>
      <c t="n" r="D38" s="6">
        <v>13</v>
      </c>
    </row>
    <row r="39" spans="1:4">
      <c t="s" r="A39" s="4">
        <v>1080</v>
      </c>
      <c t="n" r="C39" s="6">
        <v>3</v>
      </c>
      <c t="n" r="D39" s="6">
        <v>4</v>
      </c>
    </row>
    <row r="40" spans="1:4">
      <c t="s" r="A40" s="4">
        <v>1081</v>
      </c>
      <c t="n" r="C40" s="6">
        <v>0</v>
      </c>
      <c t="n" r="D40" s="6">
        <v>0</v>
      </c>
    </row>
    <row r="41" spans="1:4">
      <c t="s" r="A41" s="4">
        <v>79</v>
      </c>
      <c t="n" r="C41" s="6">
        <v>13</v>
      </c>
      <c t="n" r="D41" s="6">
        <v>17</v>
      </c>
    </row>
    <row r="42" spans="1:4">
      <c t="s" r="A42" s="4">
        <v>749</v>
      </c>
    </row>
    <row r="43" spans="1:4">
      <c t="s" r="A43" s="3">
        <v>1078</v>
      </c>
    </row>
    <row r="44" spans="1:4">
      <c t="s" r="A44" s="4">
        <v>1079</v>
      </c>
      <c t="n" r="C44" s="6">
        <v>8</v>
      </c>
      <c t="n" r="D44" s="6">
        <v>9</v>
      </c>
    </row>
    <row r="45" spans="1:4">
      <c t="s" r="A45" s="4">
        <v>1080</v>
      </c>
      <c t="n" r="C45" s="6">
        <v>1</v>
      </c>
      <c t="n" r="D45" s="6">
        <v>1</v>
      </c>
    </row>
    <row r="46" spans="1:4">
      <c t="s" r="A46" s="4">
        <v>1081</v>
      </c>
      <c t="n" r="C46" s="6">
        <v>0</v>
      </c>
      <c t="n" r="D46" s="6">
        <v>0</v>
      </c>
    </row>
    <row r="47" spans="1:4">
      <c t="s" r="A47" s="4">
        <v>1082</v>
      </c>
      <c t="n" r="C47" s="6">
        <v>-1</v>
      </c>
      <c t="n" r="D47" s="6">
        <v>-1</v>
      </c>
    </row>
    <row r="48" spans="1:4">
      <c t="s" r="A48" s="4">
        <v>79</v>
      </c>
      <c t="n" r="C48" s="6">
        <v>8</v>
      </c>
      <c t="n" r="D48" s="6">
        <v>9</v>
      </c>
    </row>
    <row r="49" spans="1:4">
      <c t="s" r="A49" s="4">
        <v>1087</v>
      </c>
    </row>
    <row r="50" spans="1:4">
      <c t="s" r="A50" s="3">
        <v>1078</v>
      </c>
    </row>
    <row r="51" spans="1:4">
      <c t="s" r="A51" s="4">
        <v>1079</v>
      </c>
      <c t="n" r="C51" s="6">
        <v>9</v>
      </c>
      <c t="n" r="D51" s="6">
        <v>9</v>
      </c>
    </row>
    <row r="52" spans="1:4">
      <c t="s" r="A52" s="4">
        <v>1081</v>
      </c>
      <c t="n" r="C52" s="6">
        <v>0</v>
      </c>
      <c t="n" r="D52" s="6">
        <v>0</v>
      </c>
    </row>
    <row r="53" spans="1:4">
      <c t="s" r="A53" s="4">
        <v>79</v>
      </c>
      <c t="n" r="C53" s="6">
        <v>9</v>
      </c>
      <c t="n" r="D53" s="6">
        <v>9</v>
      </c>
    </row>
    <row r="54" spans="1:4">
      <c t="s" r="A54" s="4">
        <v>1088</v>
      </c>
    </row>
    <row r="55" spans="1:4">
      <c t="s" r="A55" s="3">
        <v>1078</v>
      </c>
    </row>
    <row r="56" spans="1:4">
      <c t="s" r="A56" s="4">
        <v>1079</v>
      </c>
      <c t="n" r="C56" s="6">
        <v>18</v>
      </c>
      <c t="n" r="D56" s="6">
        <v>21</v>
      </c>
    </row>
    <row r="57" spans="1:4">
      <c t="s" r="A57" s="4">
        <v>1081</v>
      </c>
      <c t="n" r="C57" s="6">
        <v>0</v>
      </c>
      <c t="n" r="D57" s="6">
        <v>0</v>
      </c>
    </row>
    <row r="58" spans="1:4">
      <c t="s" r="A58" s="4">
        <v>1082</v>
      </c>
      <c t="n" r="C58" s="6">
        <v>-2</v>
      </c>
      <c t="n" r="D58" s="6">
        <v>-1</v>
      </c>
    </row>
    <row r="59" spans="1:4">
      <c t="s" r="A59" s="4">
        <v>79</v>
      </c>
      <c t="n" r="C59" s="8">
        <v>16</v>
      </c>
      <c t="n" r="D59" s="8">
        <v>20</v>
      </c>
    </row>
    <row r="60" spans="1:4">
      <c t="n" r="A60"/>
    </row>
    <row r="61" spans="1:4">
      <c t="s" r="A61" s="4">
        <v>37</v>
      </c>
      <c t="s" r="B61" s="4">
        <v>76</v>
      </c>
    </row>
  </sheetData>
  <mergeCells count="3">
    <mergeCell ref="A1:B1"/>
    <mergeCell ref="A60:C60"/>
    <mergeCell ref="B61:C6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89</v>
      </c>
      <c t="s" r="C1" s="2">
        <v>2</v>
      </c>
      <c t="s" r="D1" s="2">
        <v>32</v>
      </c>
    </row>
    <row r="2" spans="1:4">
      <c t="s" r="A2" s="3">
        <v>1090</v>
      </c>
    </row>
    <row r="3" spans="1:4">
      <c t="s" r="A3" s="4">
        <v>1091</v>
      </c>
      <c t="n" r="C3" s="8">
        <v>61817</v>
      </c>
      <c t="n" r="D3" s="8">
        <v>55432</v>
      </c>
    </row>
    <row r="4" spans="1:4">
      <c t="s" r="A4" s="4">
        <v>1092</v>
      </c>
      <c t="n" r="C4" s="6">
        <v>660</v>
      </c>
      <c t="n" r="D4" s="6">
        <v>980</v>
      </c>
    </row>
    <row r="5" spans="1:4">
      <c t="s" r="A5" s="4">
        <v>1093</v>
      </c>
      <c t="n" r="C5" s="6">
        <v>-4</v>
      </c>
      <c t="n" r="D5" s="6">
        <v>-3</v>
      </c>
    </row>
    <row r="6" spans="1:4">
      <c t="s" r="A6" s="4">
        <v>1094</v>
      </c>
      <c t="n" r="C6" s="6">
        <v>-476</v>
      </c>
      <c t="n" r="D6" s="6">
        <v>-340</v>
      </c>
    </row>
    <row r="7" spans="1:4">
      <c t="s" r="A7" s="4">
        <v>1095</v>
      </c>
      <c t="s" r="B7" s="4">
        <v>37</v>
      </c>
      <c t="n" r="C7" s="6">
        <v>61997</v>
      </c>
      <c t="n" r="D7" s="6">
        <v>56069</v>
      </c>
    </row>
    <row r="8" spans="1:4">
      <c t="s" r="A8" s="4">
        <v>665</v>
      </c>
    </row>
    <row r="9" spans="1:4">
      <c t="s" r="A9" s="3">
        <v>1090</v>
      </c>
    </row>
    <row r="10" spans="1:4">
      <c t="s" r="A10" s="4">
        <v>1091</v>
      </c>
      <c t="n" r="C10" s="6">
        <v>4611</v>
      </c>
      <c t="n" r="D10" s="6">
        <v>2622</v>
      </c>
    </row>
    <row r="11" spans="1:4">
      <c t="s" r="A11" s="4">
        <v>1092</v>
      </c>
      <c t="n" r="C11" s="6">
        <v>12</v>
      </c>
      <c t="n" r="D11" s="6">
        <v>14</v>
      </c>
    </row>
    <row r="12" spans="1:4">
      <c t="s" r="A12" s="4">
        <v>1094</v>
      </c>
      <c t="n" r="C12" s="6">
        <v>-27</v>
      </c>
      <c t="n" r="D12" s="6">
        <v>-4</v>
      </c>
    </row>
    <row r="13" spans="1:4">
      <c t="s" r="A13" s="4">
        <v>1095</v>
      </c>
      <c t="n" r="C13" s="6">
        <v>4596</v>
      </c>
      <c t="n" r="D13" s="6">
        <v>2632</v>
      </c>
    </row>
    <row r="14" spans="1:4">
      <c t="s" r="A14" s="4">
        <v>1083</v>
      </c>
    </row>
    <row r="15" spans="1:4">
      <c t="s" r="A15" s="3">
        <v>1090</v>
      </c>
    </row>
    <row r="16" spans="1:4">
      <c t="s" r="A16" s="4">
        <v>1091</v>
      </c>
      <c t="n" r="C16" s="6">
        <v>50056</v>
      </c>
      <c t="n" r="D16" s="6">
        <v>44668</v>
      </c>
    </row>
    <row r="17" spans="1:4">
      <c t="s" r="A17" s="4">
        <v>1092</v>
      </c>
      <c t="n" r="C17" s="6">
        <v>384</v>
      </c>
      <c t="n" r="D17" s="6">
        <v>593</v>
      </c>
    </row>
    <row r="18" spans="1:4">
      <c t="s" r="A18" s="4">
        <v>1094</v>
      </c>
      <c t="n" r="C18" s="6">
        <v>-364</v>
      </c>
      <c t="n" r="D18" s="6">
        <v>-244</v>
      </c>
    </row>
    <row r="19" spans="1:4">
      <c t="s" r="A19" s="4">
        <v>1095</v>
      </c>
      <c t="n" r="C19" s="6">
        <v>50076</v>
      </c>
      <c t="n" r="D19" s="6">
        <v>45017</v>
      </c>
    </row>
    <row r="20" spans="1:4">
      <c t="s" r="A20" s="4">
        <v>1096</v>
      </c>
    </row>
    <row r="21" spans="1:4">
      <c t="s" r="A21" s="3">
        <v>1090</v>
      </c>
    </row>
    <row r="22" spans="1:4">
      <c t="s" r="A22" s="4">
        <v>1091</v>
      </c>
      <c t="n" r="C22" s="6">
        <v>316</v>
      </c>
      <c t="n" r="D22" s="6">
        <v>399</v>
      </c>
    </row>
    <row r="23" spans="1:4">
      <c t="s" r="A23" s="4">
        <v>1092</v>
      </c>
      <c t="n" r="C23" s="6">
        <v>6</v>
      </c>
      <c t="n" r="D23" s="6">
        <v>9</v>
      </c>
    </row>
    <row r="24" spans="1:4">
      <c t="s" r="A24" s="4">
        <v>1093</v>
      </c>
      <c t="n" r="C24" s="6">
        <v>-3</v>
      </c>
      <c t="n" r="D24" s="6">
        <v>-2</v>
      </c>
    </row>
    <row r="25" spans="1:4">
      <c t="s" r="A25" s="4">
        <v>1094</v>
      </c>
      <c t="n" r="C25" s="6">
        <v>-1</v>
      </c>
      <c t="n" r="D25" s="6">
        <v>-1</v>
      </c>
    </row>
    <row r="26" spans="1:4">
      <c t="s" r="A26" s="4">
        <v>1095</v>
      </c>
      <c t="n" r="C26" s="6">
        <v>318</v>
      </c>
      <c t="n" r="D26" s="6">
        <v>405</v>
      </c>
    </row>
    <row r="27" spans="1:4">
      <c t="s" r="A27" s="4">
        <v>1084</v>
      </c>
    </row>
    <row r="28" spans="1:4">
      <c t="s" r="A28" s="3">
        <v>1090</v>
      </c>
    </row>
    <row r="29" spans="1:4">
      <c t="s" r="A29" s="4">
        <v>1091</v>
      </c>
      <c t="n" r="C29" s="6">
        <v>221</v>
      </c>
      <c t="n" r="D29" s="6">
        <v>261</v>
      </c>
    </row>
    <row r="30" spans="1:4">
      <c t="s" r="A30" s="4">
        <v>1092</v>
      </c>
      <c t="n" r="C30" s="6">
        <v>20</v>
      </c>
      <c t="n" r="D30" s="6">
        <v>20</v>
      </c>
    </row>
    <row r="31" spans="1:4">
      <c t="s" r="A31" s="4">
        <v>1093</v>
      </c>
      <c t="n" r="C31" s="6">
        <v>-1</v>
      </c>
      <c t="n" r="D31" s="6">
        <v>-1</v>
      </c>
    </row>
    <row r="32" spans="1:4">
      <c t="s" r="A32" s="4">
        <v>1095</v>
      </c>
      <c t="n" r="C32" s="6">
        <v>240</v>
      </c>
      <c t="n" r="D32" s="6">
        <v>280</v>
      </c>
    </row>
    <row r="33" spans="1:4">
      <c t="s" r="A33" s="4">
        <v>1097</v>
      </c>
    </row>
    <row r="34" spans="1:4">
      <c t="s" r="A34" s="3">
        <v>1090</v>
      </c>
    </row>
    <row r="35" spans="1:4">
      <c t="s" r="A35" s="4">
        <v>1091</v>
      </c>
      <c t="n" r="C35" s="6">
        <v>52</v>
      </c>
      <c t="n" r="D35" s="6">
        <v>112</v>
      </c>
    </row>
    <row r="36" spans="1:4">
      <c t="s" r="A36" s="4">
        <v>1092</v>
      </c>
      <c t="n" r="D36" s="6">
        <v>3</v>
      </c>
    </row>
    <row r="37" spans="1:4">
      <c t="s" r="A37" s="4">
        <v>1095</v>
      </c>
      <c t="n" r="C37" s="6">
        <v>52</v>
      </c>
      <c t="n" r="D37" s="6">
        <v>115</v>
      </c>
    </row>
    <row r="38" spans="1:4">
      <c t="s" r="A38" s="4">
        <v>732</v>
      </c>
    </row>
    <row r="39" spans="1:4">
      <c t="s" r="A39" s="3">
        <v>1090</v>
      </c>
    </row>
    <row r="40" spans="1:4">
      <c t="s" r="A40" s="4">
        <v>1091</v>
      </c>
      <c t="n" r="C40" s="6">
        <v>548</v>
      </c>
    </row>
    <row r="41" spans="1:4">
      <c t="s" r="A41" s="4">
        <v>1095</v>
      </c>
      <c t="n" r="C41" s="6">
        <v>560</v>
      </c>
    </row>
    <row r="42" spans="1:4">
      <c t="s" r="A42" s="4">
        <v>1085</v>
      </c>
    </row>
    <row r="43" spans="1:4">
      <c t="s" r="A43" s="3">
        <v>1090</v>
      </c>
    </row>
    <row r="44" spans="1:4">
      <c t="s" r="A44" s="4">
        <v>1091</v>
      </c>
      <c t="n" r="C44" s="6">
        <v>16</v>
      </c>
      <c t="n" r="D44" s="6">
        <v>18</v>
      </c>
    </row>
    <row r="45" spans="1:4">
      <c t="s" r="A45" s="4">
        <v>1092</v>
      </c>
      <c t="n" r="C45" s="6">
        <v>3</v>
      </c>
      <c t="n" r="D45" s="6">
        <v>4</v>
      </c>
    </row>
    <row r="46" spans="1:4">
      <c t="s" r="A46" s="4">
        <v>1095</v>
      </c>
      <c t="n" r="C46" s="6">
        <v>19</v>
      </c>
      <c t="n" r="D46" s="6">
        <v>22</v>
      </c>
    </row>
    <row r="47" spans="1:4">
      <c t="s" r="A47" s="4">
        <v>1086</v>
      </c>
    </row>
    <row r="48" spans="1:4">
      <c t="s" r="A48" s="3">
        <v>1090</v>
      </c>
    </row>
    <row r="49" spans="1:4">
      <c t="s" r="A49" s="4">
        <v>1091</v>
      </c>
      <c t="n" r="C49" s="6">
        <v>532</v>
      </c>
      <c t="n" r="D49" s="6">
        <v>607</v>
      </c>
    </row>
    <row r="50" spans="1:4">
      <c t="s" r="A50" s="4">
        <v>1092</v>
      </c>
      <c t="n" r="C50" s="6">
        <v>9</v>
      </c>
      <c t="n" r="D50" s="6">
        <v>13</v>
      </c>
    </row>
    <row r="51" spans="1:4">
      <c t="s" r="A51" s="4">
        <v>1094</v>
      </c>
      <c t="n" r="D51" s="6">
        <v>-1</v>
      </c>
    </row>
    <row r="52" spans="1:4">
      <c t="s" r="A52" s="4">
        <v>1095</v>
      </c>
      <c t="n" r="C52" s="6">
        <v>541</v>
      </c>
      <c t="n" r="D52" s="6">
        <v>619</v>
      </c>
    </row>
    <row r="53" spans="1:4">
      <c t="s" r="A53" s="4">
        <v>749</v>
      </c>
    </row>
    <row r="54" spans="1:4">
      <c t="s" r="A54" s="3">
        <v>1090</v>
      </c>
    </row>
    <row r="55" spans="1:4">
      <c t="s" r="A55" s="4">
        <v>1091</v>
      </c>
      <c t="n" r="C55" s="6">
        <v>5149</v>
      </c>
      <c t="n" r="D55" s="6">
        <v>5604</v>
      </c>
    </row>
    <row r="56" spans="1:4">
      <c t="s" r="A56" s="4">
        <v>1092</v>
      </c>
      <c t="n" r="C56" s="6">
        <v>169</v>
      </c>
      <c t="n" r="D56" s="6">
        <v>265</v>
      </c>
    </row>
    <row r="57" spans="1:4">
      <c t="s" r="A57" s="4">
        <v>1094</v>
      </c>
      <c t="n" r="C57" s="6">
        <v>-2</v>
      </c>
      <c t="n" r="D57" s="6">
        <v>-1</v>
      </c>
    </row>
    <row r="58" spans="1:4">
      <c t="s" r="A58" s="4">
        <v>1095</v>
      </c>
      <c t="n" r="C58" s="6">
        <v>5316</v>
      </c>
      <c t="n" r="D58" s="6">
        <v>5868</v>
      </c>
    </row>
    <row r="59" spans="1:4">
      <c t="s" r="A59" s="4">
        <v>1087</v>
      </c>
    </row>
    <row r="60" spans="1:4">
      <c t="s" r="A60" s="3">
        <v>1090</v>
      </c>
    </row>
    <row r="61" spans="1:4">
      <c t="s" r="A61" s="4">
        <v>1091</v>
      </c>
      <c t="n" r="D61" s="6">
        <v>6</v>
      </c>
    </row>
    <row r="62" spans="1:4">
      <c t="s" r="A62" s="4">
        <v>1095</v>
      </c>
      <c t="n" r="D62" s="6">
        <v>6</v>
      </c>
    </row>
    <row r="63" spans="1:4">
      <c t="s" r="A63" s="4">
        <v>1098</v>
      </c>
    </row>
    <row r="64" spans="1:4">
      <c t="s" r="A64" s="3">
        <v>1090</v>
      </c>
    </row>
    <row r="65" spans="1:4">
      <c t="s" r="A65" s="4">
        <v>1091</v>
      </c>
      <c t="n" r="C65" s="6">
        <v>677</v>
      </c>
      <c t="n" r="D65" s="6">
        <v>690</v>
      </c>
    </row>
    <row r="66" spans="1:4">
      <c t="s" r="A66" s="4">
        <v>1092</v>
      </c>
      <c t="n" r="C66" s="6">
        <v>3</v>
      </c>
      <c t="n" r="D66" s="6">
        <v>3</v>
      </c>
    </row>
    <row r="67" spans="1:4">
      <c t="s" r="A67" s="4">
        <v>1094</v>
      </c>
      <c t="n" r="C67" s="6">
        <v>-70</v>
      </c>
      <c t="n" r="D67" s="6">
        <v>-79</v>
      </c>
    </row>
    <row r="68" spans="1:4">
      <c t="s" r="A68" s="4">
        <v>1095</v>
      </c>
      <c t="n" r="C68" s="6">
        <v>610</v>
      </c>
      <c t="n" r="D68" s="6">
        <v>614</v>
      </c>
    </row>
    <row r="69" spans="1:4">
      <c t="s" r="A69" s="4">
        <v>1099</v>
      </c>
    </row>
    <row r="70" spans="1:4">
      <c t="s" r="A70" s="3">
        <v>1090</v>
      </c>
    </row>
    <row r="71" spans="1:4">
      <c t="s" r="A71" s="4">
        <v>1091</v>
      </c>
      <c t="n" r="C71" s="6">
        <v>153</v>
      </c>
      <c t="n" r="D71" s="6">
        <v>200</v>
      </c>
    </row>
    <row r="72" spans="1:4">
      <c t="s" r="A72" s="4">
        <v>1092</v>
      </c>
      <c t="n" r="C72" s="6">
        <v>20</v>
      </c>
      <c t="n" r="D72" s="6">
        <v>27</v>
      </c>
    </row>
    <row r="73" spans="1:4">
      <c t="s" r="A73" s="4">
        <v>1094</v>
      </c>
      <c t="n" r="C73" s="6">
        <v>-12</v>
      </c>
      <c t="n" r="D73" s="6">
        <v>-10</v>
      </c>
    </row>
    <row r="74" spans="1:4">
      <c t="s" r="A74" s="4">
        <v>1095</v>
      </c>
      <c t="n" r="C74" s="6">
        <v>161</v>
      </c>
      <c t="n" r="D74" s="6">
        <v>217</v>
      </c>
    </row>
    <row r="75" spans="1:4">
      <c t="s" r="A75" s="4">
        <v>1100</v>
      </c>
    </row>
    <row r="76" spans="1:4">
      <c t="s" r="A76" s="3">
        <v>1090</v>
      </c>
    </row>
    <row r="77" spans="1:4">
      <c t="s" r="A77" s="4">
        <v>1091</v>
      </c>
      <c t="n" r="C77" s="6">
        <v>34</v>
      </c>
      <c t="n" r="D77" s="6">
        <v>245</v>
      </c>
    </row>
    <row r="78" spans="1:4">
      <c t="s" r="A78" s="4">
        <v>1092</v>
      </c>
      <c t="n" r="C78" s="6">
        <v>34</v>
      </c>
      <c t="n" r="D78" s="6">
        <v>29</v>
      </c>
    </row>
    <row r="79" spans="1:4">
      <c t="s" r="A79" s="4">
        <v>1095</v>
      </c>
      <c t="n" r="C79" s="8">
        <v>68</v>
      </c>
      <c t="n" r="D79" s="8">
        <v>274</v>
      </c>
    </row>
    <row r="80" spans="1:4">
      <c t="n" r="A80"/>
    </row>
    <row r="81" spans="1:4">
      <c t="s" r="A81" s="4">
        <v>37</v>
      </c>
      <c t="s" r="B81" s="4">
        <v>76</v>
      </c>
    </row>
  </sheetData>
  <mergeCells count="3">
    <mergeCell ref="A1:B1"/>
    <mergeCell ref="A80:C80"/>
    <mergeCell ref="B81:C8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t="s" r="A1" s="1">
        <v>1101</v>
      </c>
      <c t="s" r="B1" s="2">
        <v>1102</v>
      </c>
    </row>
    <row r="2" spans="1:2">
      <c t="s" r="A2" s="3">
        <v>242</v>
      </c>
    </row>
    <row r="3" spans="1:2">
      <c t="s" r="A3" s="4">
        <v>1103</v>
      </c>
      <c t="n" r="B3" s="6">
        <v>725</v>
      </c>
    </row>
    <row r="4" spans="1:2">
      <c t="s" r="A4" s="4">
        <v>1104</v>
      </c>
      <c t="s" r="B4" s="4">
        <v>11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106</v>
      </c>
      <c t="s" r="B1" s="2">
        <v>1</v>
      </c>
    </row>
    <row r="2" spans="1:3">
      <c t="s" r="B2" s="2">
        <v>2</v>
      </c>
      <c t="s" r="C2" s="2">
        <v>32</v>
      </c>
    </row>
    <row r="3" spans="1:3">
      <c t="s" r="A3" s="3">
        <v>242</v>
      </c>
    </row>
    <row r="4" spans="1:3">
      <c t="s" r="A4" s="4">
        <v>786</v>
      </c>
      <c t="s" r="B4" s="4">
        <v>654</v>
      </c>
      <c t="s" r="C4" s="4">
        <v>655</v>
      </c>
    </row>
    <row r="5" spans="1:3">
      <c t="s" r="A5" s="4">
        <v>1107</v>
      </c>
      <c t="s" r="B5" s="4">
        <v>651</v>
      </c>
      <c t="s" r="C5" s="4">
        <v>652</v>
      </c>
    </row>
    <row r="6" spans="1:3">
      <c t="s" r="A6" s="4">
        <v>788</v>
      </c>
      <c t="s" r="B6" s="4">
        <v>658</v>
      </c>
      <c t="s" r="C6" s="4">
        <v>659</v>
      </c>
    </row>
    <row r="7" spans="1:3">
      <c t="s" r="A7" s="4">
        <v>1108</v>
      </c>
      <c t="s" r="B7" s="4">
        <v>662</v>
      </c>
      <c t="s" r="C7" s="4">
        <v>662</v>
      </c>
    </row>
    <row r="8" spans="1:3">
      <c t="s" r="A8" s="4">
        <v>1109</v>
      </c>
      <c t="n" r="B8" s="8">
        <v>13100</v>
      </c>
      <c t="n" r="C8" s="8">
        <v>12600</v>
      </c>
    </row>
    <row r="9" spans="1:3">
      <c t="s" r="A9" s="4">
        <v>1110</v>
      </c>
      <c t="n" r="B9" s="8">
        <v>1000</v>
      </c>
      <c t="n" r="C9" s="8">
        <v>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v>
      </c>
      <c t="s" r="B1" s="2">
        <v>1</v>
      </c>
    </row>
    <row r="2" spans="1:4">
      <c t="s" r="B2" s="2">
        <v>2</v>
      </c>
      <c t="s" r="C2" s="2">
        <v>32</v>
      </c>
      <c t="s" r="D2" s="2">
        <v>91</v>
      </c>
    </row>
    <row r="3" spans="1:4">
      <c t="s" r="A3" s="3">
        <v>186</v>
      </c>
    </row>
    <row r="4" spans="1:4">
      <c t="s" r="A4" s="4">
        <v>133</v>
      </c>
      <c t="n" r="B4" s="8">
        <v>5879</v>
      </c>
      <c t="n" r="C4" s="8">
        <v>5851</v>
      </c>
      <c t="n" r="D4" s="8">
        <v>5836</v>
      </c>
    </row>
    <row r="5" spans="1:4">
      <c t="s" r="A5" s="3">
        <v>187</v>
      </c>
    </row>
    <row r="6" spans="1:4">
      <c t="s" r="A6" s="4">
        <v>99</v>
      </c>
      <c t="n" r="B6" s="6">
        <v>1132</v>
      </c>
      <c t="n" r="C6" s="6">
        <v>1229</v>
      </c>
      <c t="n" r="D6" s="6">
        <v>1340</v>
      </c>
    </row>
    <row r="7" spans="1:4">
      <c t="s" r="A7" s="4">
        <v>188</v>
      </c>
      <c t="n" r="B7" s="6">
        <v>307</v>
      </c>
      <c t="n" r="C7" s="6">
        <v>302</v>
      </c>
      <c t="n" r="D7" s="6">
        <v>297</v>
      </c>
    </row>
    <row r="8" spans="1:4">
      <c t="s" r="A8" s="4">
        <v>189</v>
      </c>
      <c t="n" r="B8" s="6">
        <v>174</v>
      </c>
      <c t="n" r="C8" s="6">
        <v>199</v>
      </c>
      <c t="n" r="D8" s="6">
        <v>223</v>
      </c>
    </row>
    <row r="9" spans="1:4">
      <c t="s" r="A9" s="4">
        <v>190</v>
      </c>
      <c t="n" r="B9" s="6">
        <v>-993</v>
      </c>
      <c t="n" r="C9" s="6">
        <v>-801</v>
      </c>
      <c t="n" r="D9" s="6">
        <v>-1044</v>
      </c>
    </row>
    <row r="10" spans="1:4">
      <c t="s" r="A10" s="4">
        <v>191</v>
      </c>
      <c t="n" r="B10" s="6">
        <v>-403</v>
      </c>
      <c t="n" r="C10" s="6">
        <v>-595</v>
      </c>
      <c t="n" r="D10" s="6">
        <v>-74</v>
      </c>
    </row>
    <row r="11" spans="1:4">
      <c t="s" r="A11" s="4">
        <v>192</v>
      </c>
      <c t="n" r="B11" s="6">
        <v>-43312</v>
      </c>
      <c t="n" r="C11" s="6">
        <v>-30858</v>
      </c>
      <c t="n" r="D11" s="6">
        <v>-56698</v>
      </c>
    </row>
    <row r="12" spans="1:4">
      <c t="s" r="A12" s="4">
        <v>193</v>
      </c>
      <c t="n" r="B12" s="6">
        <v>45211</v>
      </c>
      <c t="n" r="C12" s="6">
        <v>29962</v>
      </c>
      <c t="n" r="D12" s="6">
        <v>61681</v>
      </c>
    </row>
    <row r="13" spans="1:4">
      <c t="s" r="A13" s="4">
        <v>194</v>
      </c>
      <c t="n" r="B13" s="6">
        <v>787</v>
      </c>
      <c t="n" r="C13" s="6">
        <v>43</v>
      </c>
      <c t="n" r="D13" s="6">
        <v>-115</v>
      </c>
    </row>
    <row r="14" spans="1:4">
      <c t="s" r="A14" s="4">
        <v>195</v>
      </c>
      <c t="n" r="B14" s="6">
        <v>8782</v>
      </c>
      <c t="n" r="C14" s="6">
        <v>5332</v>
      </c>
      <c t="n" r="D14" s="6">
        <v>11446</v>
      </c>
    </row>
    <row r="15" spans="1:4">
      <c t="s" r="A15" s="3">
        <v>196</v>
      </c>
    </row>
    <row r="16" spans="1:4">
      <c t="s" r="A16" s="4">
        <v>197</v>
      </c>
      <c t="n" r="B16" s="6">
        <v>690</v>
      </c>
      <c t="n" r="C16" s="6">
        <v>475</v>
      </c>
      <c t="n" r="D16" s="6">
        <v>947</v>
      </c>
    </row>
    <row r="17" spans="1:4">
      <c t="s" r="A17" s="4">
        <v>198</v>
      </c>
      <c t="n" r="B17" s="6">
        <v>10567</v>
      </c>
      <c t="n" r="C17" s="6">
        <v>9479</v>
      </c>
      <c t="n" r="D17" s="6">
        <v>8587</v>
      </c>
    </row>
    <row r="18" spans="1:4">
      <c t="s" r="A18" s="4">
        <v>199</v>
      </c>
      <c t="n" r="B18" s="6">
        <v>13395</v>
      </c>
      <c t="n" r="C18" s="6">
        <v>7212</v>
      </c>
      <c t="n" r="D18" s="6">
        <v>10147</v>
      </c>
    </row>
    <row r="19" spans="1:4">
      <c t="s" r="A19" s="4">
        <v>200</v>
      </c>
      <c t="n" r="B19" s="6">
        <v>-9234</v>
      </c>
      <c t="n" r="C19" s="6">
        <v>-15597</v>
      </c>
      <c t="n" r="D19" s="6">
        <v>-13218</v>
      </c>
    </row>
    <row r="20" spans="1:4">
      <c t="s" r="A20" s="4">
        <v>201</v>
      </c>
      <c t="n" r="B20" s="6">
        <v>-20502</v>
      </c>
      <c t="n" r="C20" s="6">
        <v>-21752</v>
      </c>
      <c t="n" r="D20" s="6">
        <v>-13146</v>
      </c>
    </row>
    <row r="21" spans="1:4">
      <c t="s" r="A21" s="4">
        <v>202</v>
      </c>
      <c t="n" r="B21" s="6">
        <v>-11788</v>
      </c>
      <c t="n" r="C21" s="6">
        <v>-12873</v>
      </c>
      <c t="n" r="D21" s="6">
        <v>-12331</v>
      </c>
    </row>
    <row r="22" spans="1:4">
      <c t="s" r="A22" s="4">
        <v>203</v>
      </c>
      <c t="n" r="B22" s="6">
        <v>1723</v>
      </c>
      <c t="n" r="C22" s="6">
        <v>1657</v>
      </c>
      <c t="n" r="D22" s="6">
        <v>819</v>
      </c>
    </row>
    <row r="23" spans="1:4">
      <c t="s" r="A23" s="4">
        <v>204</v>
      </c>
      <c t="n" r="B23" s="6">
        <v>-4475</v>
      </c>
      <c t="n" r="C23" s="6">
        <v>-2355</v>
      </c>
      <c t="n" r="D23" s="6">
        <v>-2468</v>
      </c>
    </row>
    <row r="24" spans="1:4">
      <c t="s" r="A24" s="4">
        <v>205</v>
      </c>
      <c t="n" r="C24" s="6">
        <v>3436</v>
      </c>
      <c t="n" r="D24" s="6">
        <v>-58</v>
      </c>
    </row>
    <row r="25" spans="1:4">
      <c t="s" r="A25" s="4">
        <v>194</v>
      </c>
      <c t="n" r="B25" s="6">
        <v>-1526</v>
      </c>
      <c t="n" r="C25" s="6">
        <v>506</v>
      </c>
      <c t="n" r="D25" s="6">
        <v>-303</v>
      </c>
    </row>
    <row r="26" spans="1:4">
      <c t="s" r="A26" s="4">
        <v>206</v>
      </c>
      <c t="n" r="B26" s="6">
        <v>-21150</v>
      </c>
      <c t="n" r="C26" s="6">
        <v>-29812</v>
      </c>
      <c t="n" r="D26" s="6">
        <v>-21024</v>
      </c>
    </row>
    <row r="27" spans="1:4">
      <c t="s" r="A27" s="3">
        <v>207</v>
      </c>
    </row>
    <row r="28" spans="1:4">
      <c t="s" r="A28" s="4">
        <v>208</v>
      </c>
      <c t="n" r="B28" s="6">
        <v>18290</v>
      </c>
      <c t="n" r="C28" s="6">
        <v>15822</v>
      </c>
      <c t="n" r="D28" s="6">
        <v>12940</v>
      </c>
    </row>
    <row r="29" spans="1:4">
      <c t="s" r="A29" s="4">
        <v>209</v>
      </c>
      <c t="n" r="B29" s="6">
        <v>-2016</v>
      </c>
      <c t="n" r="C29" s="6">
        <v>2285</v>
      </c>
      <c t="n" r="D29" s="6">
        <v>1306</v>
      </c>
    </row>
    <row r="30" spans="1:4">
      <c t="s" r="A30" s="4">
        <v>210</v>
      </c>
      <c t="n" r="B30" s="6">
        <v>5067</v>
      </c>
      <c t="n" r="C30" s="6">
        <v>16394</v>
      </c>
      <c t="n" r="D30" s="6">
        <v>2041</v>
      </c>
    </row>
    <row r="31" spans="1:4">
      <c t="s" r="A31" s="4">
        <v>211</v>
      </c>
      <c t="n" r="B31" s="6">
        <v>-5311</v>
      </c>
      <c t="n" r="C31" s="6">
        <v>-4128</v>
      </c>
      <c t="n" r="D31" s="6">
        <v>-2883</v>
      </c>
    </row>
    <row r="32" spans="1:4">
      <c t="s" r="A32" s="4">
        <v>212</v>
      </c>
      <c t="n" r="B32" s="6">
        <v>745</v>
      </c>
      <c t="n" r="D32" s="6">
        <v>487</v>
      </c>
    </row>
    <row r="33" spans="1:4">
      <c t="s" r="A33" s="4">
        <v>213</v>
      </c>
      <c t="n" r="B33" s="6">
        <v>295</v>
      </c>
      <c t="n" r="C33" s="6">
        <v>453</v>
      </c>
      <c t="n" r="D33" s="6">
        <v>524</v>
      </c>
    </row>
    <row r="34" spans="1:4">
      <c t="s" r="A34" s="4">
        <v>168</v>
      </c>
      <c t="n" r="D34" s="6">
        <v>-500</v>
      </c>
    </row>
    <row r="35" spans="1:4">
      <c t="s" r="A35" s="4">
        <v>214</v>
      </c>
      <c t="n" r="B35" s="6">
        <v>-2190</v>
      </c>
      <c t="n" r="C35" s="6">
        <v>-2200</v>
      </c>
      <c t="n" r="D35" s="6">
        <v>-2282</v>
      </c>
    </row>
    <row r="36" spans="1:4">
      <c t="s" r="A36" s="4">
        <v>215</v>
      </c>
      <c t="n" r="B36" s="6">
        <v>-242</v>
      </c>
      <c t="n" r="C36" s="6">
        <v>-243</v>
      </c>
      <c t="n" r="D36" s="6">
        <v>-254</v>
      </c>
    </row>
    <row r="37" spans="1:4">
      <c t="s" r="A37" s="4">
        <v>216</v>
      </c>
      <c t="n" r="B37" s="6">
        <v>-1777</v>
      </c>
      <c t="n" r="C37" s="6">
        <v>-1726</v>
      </c>
      <c t="n" r="D37" s="6">
        <v>-1576</v>
      </c>
    </row>
    <row r="38" spans="1:4">
      <c t="s" r="A38" s="4">
        <v>217</v>
      </c>
      <c t="n" r="B38" s="6">
        <v>12861</v>
      </c>
      <c t="n" r="C38" s="6">
        <v>26657</v>
      </c>
      <c t="n" r="D38" s="6">
        <v>9803</v>
      </c>
    </row>
    <row r="39" spans="1:4">
      <c t="s" r="A39" s="4">
        <v>218</v>
      </c>
      <c t="n" r="B39" s="6">
        <v>493</v>
      </c>
      <c t="n" r="C39" s="6">
        <v>2177</v>
      </c>
      <c t="n" r="D39" s="6">
        <v>225</v>
      </c>
    </row>
    <row r="40" spans="1:4">
      <c t="s" r="A40" s="4">
        <v>219</v>
      </c>
      <c t="n" r="B40" s="6">
        <v>10654</v>
      </c>
      <c t="n" r="C40" s="6">
        <v>8477</v>
      </c>
      <c t="n" r="D40" s="6">
        <v>8252</v>
      </c>
    </row>
    <row r="41" spans="1:4">
      <c t="s" r="A41" s="4">
        <v>220</v>
      </c>
      <c t="n" r="B41" s="6">
        <v>11147</v>
      </c>
      <c t="n" r="C41" s="6">
        <v>10654</v>
      </c>
      <c t="n" r="D41" s="6">
        <v>8477</v>
      </c>
    </row>
    <row r="42" spans="1:4">
      <c t="s" r="A42" s="3">
        <v>221</v>
      </c>
    </row>
    <row r="43" spans="1:4">
      <c t="s" r="A43" s="4">
        <v>222</v>
      </c>
      <c t="n" r="B43" s="6">
        <v>742</v>
      </c>
      <c t="n" r="C43" s="6">
        <v>748</v>
      </c>
      <c t="n" r="D43" s="6">
        <v>812</v>
      </c>
    </row>
    <row r="44" spans="1:4">
      <c t="s" r="A44" s="4">
        <v>223</v>
      </c>
      <c t="n" r="B44" s="6">
        <v>1434</v>
      </c>
      <c t="n" r="C44" s="6">
        <v>1476</v>
      </c>
      <c t="n" r="D44" s="6">
        <v>1759</v>
      </c>
    </row>
    <row r="45" spans="1:4">
      <c t="s" r="A45" s="4">
        <v>224</v>
      </c>
      <c t="n" r="B45" s="8">
        <v>204</v>
      </c>
      <c t="n" r="C45" s="6">
        <v>199</v>
      </c>
      <c t="n" r="D45" s="6">
        <v>323</v>
      </c>
    </row>
    <row r="46" spans="1:4">
      <c t="s" r="A46" s="3">
        <v>225</v>
      </c>
    </row>
    <row r="47" spans="1:4">
      <c t="s" r="A47" s="4">
        <v>226</v>
      </c>
      <c t="n" r="C47" s="6">
        <v>1376</v>
      </c>
      <c t="n" r="D47" s="6">
        <v>126</v>
      </c>
    </row>
    <row r="48" spans="1:4">
      <c t="s" r="A48" s="4">
        <v>227</v>
      </c>
      <c t="n" r="C48" s="6">
        <v>-4797</v>
      </c>
      <c t="n" r="D48" s="6">
        <v>-24</v>
      </c>
    </row>
    <row r="49" spans="1:4">
      <c t="s" r="A49" s="4">
        <v>228</v>
      </c>
      <c t="n" r="C49" s="8">
        <v>-3421</v>
      </c>
      <c t="n" r="D49" s="8">
        <v>1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1</v>
      </c>
      <c t="s" r="B1" s="2">
        <v>1</v>
      </c>
    </row>
    <row r="2" spans="1:4">
      <c t="s" r="B2" s="2">
        <v>2</v>
      </c>
      <c t="s" r="C2" s="2">
        <v>32</v>
      </c>
      <c t="s" r="D2" s="2">
        <v>91</v>
      </c>
    </row>
    <row r="3" spans="1:4">
      <c t="s" r="A3" s="3">
        <v>1112</v>
      </c>
    </row>
    <row r="4" spans="1:4">
      <c t="s" r="A4" s="4">
        <v>1113</v>
      </c>
      <c t="n" r="B4" s="8">
        <v>1778</v>
      </c>
      <c t="n" r="C4" s="8">
        <v>1634</v>
      </c>
      <c t="n" r="D4" s="8">
        <v>1375</v>
      </c>
    </row>
    <row r="5" spans="1:4">
      <c t="s" r="A5" s="4">
        <v>1114</v>
      </c>
      <c t="n" r="B5" s="6">
        <v>223</v>
      </c>
      <c t="n" r="C5" s="6">
        <v>232</v>
      </c>
      <c t="n" r="D5" s="6">
        <v>256</v>
      </c>
    </row>
    <row r="6" spans="1:4">
      <c t="s" r="A6" s="4">
        <v>1115</v>
      </c>
      <c t="n" r="B6" s="8">
        <v>2001</v>
      </c>
      <c t="n" r="C6" s="8">
        <v>1866</v>
      </c>
      <c t="n" r="D6" s="8">
        <v>1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6</v>
      </c>
      <c t="s" r="B1" s="2">
        <v>1</v>
      </c>
    </row>
    <row r="2" spans="1:4">
      <c t="s" r="B2" s="2">
        <v>2</v>
      </c>
      <c t="s" r="C2" s="2">
        <v>32</v>
      </c>
      <c t="s" r="D2" s="2">
        <v>91</v>
      </c>
    </row>
    <row r="3" spans="1:4">
      <c t="s" r="A3" s="3">
        <v>1117</v>
      </c>
    </row>
    <row r="4" spans="1:4">
      <c t="s" r="A4" s="4">
        <v>1118</v>
      </c>
      <c t="n" r="B4" s="8">
        <v>7</v>
      </c>
      <c t="n" r="C4" s="8">
        <v>11</v>
      </c>
      <c t="n" r="D4" s="8">
        <v>23</v>
      </c>
    </row>
    <row r="5" spans="1:4">
      <c t="s" r="A5" s="4">
        <v>1119</v>
      </c>
      <c t="n" r="B5" s="6">
        <v>-6</v>
      </c>
    </row>
    <row r="6" spans="1:4">
      <c t="s" r="A6" s="4">
        <v>1120</v>
      </c>
      <c t="n" r="B6" s="8">
        <v>1</v>
      </c>
      <c t="n" r="C6" s="6">
        <v>11</v>
      </c>
      <c t="n" r="D6" s="6">
        <v>23</v>
      </c>
    </row>
    <row r="7" spans="1:4">
      <c t="s" r="A7" s="4">
        <v>1121</v>
      </c>
      <c t="n" r="C7" s="8">
        <v>4</v>
      </c>
      <c t="n" r="D7" s="8">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2</v>
      </c>
      <c t="s" r="B1" s="2">
        <v>1</v>
      </c>
    </row>
    <row r="2" spans="1:4">
      <c t="s" r="B2" s="2">
        <v>2</v>
      </c>
      <c t="s" r="C2" s="2">
        <v>32</v>
      </c>
      <c t="s" r="D2" s="2">
        <v>91</v>
      </c>
    </row>
    <row r="3" spans="1:4">
      <c t="s" r="A3" s="3">
        <v>1123</v>
      </c>
    </row>
    <row r="4" spans="1:4">
      <c t="s" r="A4" s="4">
        <v>1124</v>
      </c>
      <c t="n" r="B4" s="8">
        <v>101</v>
      </c>
      <c t="n" r="C4" s="8">
        <v>116</v>
      </c>
      <c t="n" r="D4" s="8">
        <v>134</v>
      </c>
    </row>
    <row r="5" spans="1:4">
      <c t="s" r="A5" s="4">
        <v>1125</v>
      </c>
      <c t="n" r="B5" s="6">
        <v>1</v>
      </c>
      <c t="n" r="C5" s="6">
        <v>3</v>
      </c>
      <c t="n" r="D5" s="6">
        <v>14</v>
      </c>
    </row>
    <row r="6" spans="1:4">
      <c t="s" r="A6" s="4">
        <v>1126</v>
      </c>
      <c t="n" r="B6" s="6">
        <v>1</v>
      </c>
      <c t="n" r="C6" s="6">
        <v>3</v>
      </c>
      <c t="n" r="D6" s="6">
        <v>14</v>
      </c>
    </row>
    <row r="7" spans="1:4">
      <c t="s" r="A7" s="4">
        <v>1127</v>
      </c>
      <c t="n" r="B7" s="6">
        <v>-3</v>
      </c>
      <c t="n" r="C7" s="6">
        <v>-5</v>
      </c>
      <c t="n" r="D7" s="6">
        <v>-2</v>
      </c>
    </row>
    <row r="8" spans="1:4">
      <c t="s" r="A8" s="4">
        <v>1119</v>
      </c>
      <c t="n" r="B8" s="6">
        <v>-15</v>
      </c>
      <c t="n" r="C8" s="6">
        <v>-13</v>
      </c>
      <c t="n" r="D8" s="6">
        <v>-23</v>
      </c>
    </row>
    <row r="9" spans="1:4">
      <c t="s" r="A9" s="4">
        <v>1128</v>
      </c>
      <c t="n" r="D9" s="6">
        <v>-7</v>
      </c>
    </row>
    <row r="10" spans="1:4">
      <c t="s" r="A10" s="4">
        <v>1129</v>
      </c>
      <c t="n" r="B10" s="8">
        <v>84</v>
      </c>
      <c t="n" r="C10" s="8">
        <v>101</v>
      </c>
      <c t="n" r="D10" s="8">
        <v>1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21"/>
  </cols>
  <sheetData>
    <row r="1" spans="1:2">
      <c t="s" r="A1" s="1">
        <v>1130</v>
      </c>
      <c t="s" r="B1" s="2">
        <v>830</v>
      </c>
    </row>
    <row r="2" spans="1:2">
      <c t="s" r="A2" s="3">
        <v>1131</v>
      </c>
    </row>
    <row r="3" spans="1:2">
      <c t="s" r="A3" s="4">
        <v>1132</v>
      </c>
      <c t="n" r="B3" s="8">
        <v>19125</v>
      </c>
    </row>
    <row r="4" spans="1:2">
      <c t="s" r="A4" s="4">
        <v>1133</v>
      </c>
      <c t="n" r="B4" s="6">
        <v>-169</v>
      </c>
    </row>
    <row r="5" spans="1:2">
      <c t="s" r="A5" s="4">
        <v>1134</v>
      </c>
      <c t="n" r="B5" s="6">
        <v>4241</v>
      </c>
    </row>
    <row r="6" spans="1:2">
      <c t="s" r="A6" s="4">
        <v>1135</v>
      </c>
      <c t="n" r="B6" s="6">
        <v>-127</v>
      </c>
    </row>
    <row r="7" spans="1:2">
      <c t="s" r="A7" s="4">
        <v>1136</v>
      </c>
      <c t="n" r="B7" s="6">
        <v>23366</v>
      </c>
    </row>
    <row r="8" spans="1:2">
      <c t="s" r="A8" s="4">
        <v>1137</v>
      </c>
      <c t="n" r="B8" s="6">
        <v>-296</v>
      </c>
    </row>
    <row r="9" spans="1:2">
      <c t="s" r="A9" s="4">
        <v>1132</v>
      </c>
      <c t="n" r="B9" s="6">
        <v>21617</v>
      </c>
    </row>
    <row r="10" spans="1:2">
      <c t="s" r="A10" s="4">
        <v>1133</v>
      </c>
      <c t="n" r="B10" s="6">
        <v>-199</v>
      </c>
    </row>
    <row r="11" spans="1:2">
      <c t="s" r="A11" s="4">
        <v>1134</v>
      </c>
      <c t="n" r="B11" s="6">
        <v>6961</v>
      </c>
    </row>
    <row r="12" spans="1:2">
      <c t="s" r="A12" s="4">
        <v>1135</v>
      </c>
      <c t="n" r="B12" s="6">
        <v>-281</v>
      </c>
    </row>
    <row r="13" spans="1:2">
      <c t="s" r="A13" s="4">
        <v>1136</v>
      </c>
      <c t="n" r="B13" s="6">
        <v>28578</v>
      </c>
    </row>
    <row r="14" spans="1:2">
      <c t="s" r="A14" s="4">
        <v>1137</v>
      </c>
      <c t="n" r="B14" s="6">
        <v>-480</v>
      </c>
    </row>
    <row r="15" spans="1:2">
      <c t="s" r="A15" s="4">
        <v>665</v>
      </c>
    </row>
    <row r="16" spans="1:2">
      <c t="s" r="A16" s="3">
        <v>1131</v>
      </c>
    </row>
    <row r="17" spans="1:2">
      <c t="s" r="A17" s="4">
        <v>1132</v>
      </c>
      <c t="n" r="B17" s="6">
        <v>1306</v>
      </c>
    </row>
    <row r="18" spans="1:2">
      <c t="s" r="A18" s="4">
        <v>1133</v>
      </c>
      <c t="n" r="B18" s="6">
        <v>-19</v>
      </c>
    </row>
    <row r="19" spans="1:2">
      <c t="s" r="A19" s="4">
        <v>1134</v>
      </c>
      <c t="n" r="B19" s="6">
        <v>60</v>
      </c>
    </row>
    <row r="20" spans="1:2">
      <c t="s" r="A20" s="4">
        <v>1135</v>
      </c>
      <c t="n" r="B20" s="6">
        <v>-1</v>
      </c>
    </row>
    <row r="21" spans="1:2">
      <c t="s" r="A21" s="4">
        <v>1136</v>
      </c>
      <c t="n" r="B21" s="6">
        <v>1366</v>
      </c>
    </row>
    <row r="22" spans="1:2">
      <c t="s" r="A22" s="4">
        <v>1137</v>
      </c>
      <c t="n" r="B22" s="6">
        <v>-20</v>
      </c>
    </row>
    <row r="23" spans="1:2">
      <c t="s" r="A23" s="4">
        <v>1132</v>
      </c>
      <c t="n" r="B23" s="6">
        <v>2919</v>
      </c>
    </row>
    <row r="24" spans="1:2">
      <c t="s" r="A24" s="4">
        <v>1133</v>
      </c>
      <c t="n" r="B24" s="6">
        <v>-27</v>
      </c>
    </row>
    <row r="25" spans="1:2">
      <c t="s" r="A25" s="4">
        <v>1134</v>
      </c>
      <c t="n" r="B25" s="6">
        <v>8</v>
      </c>
    </row>
    <row r="26" spans="1:2">
      <c t="s" r="A26" s="4">
        <v>1136</v>
      </c>
      <c t="n" r="B26" s="6">
        <v>2927</v>
      </c>
    </row>
    <row r="27" spans="1:2">
      <c t="s" r="A27" s="4">
        <v>1137</v>
      </c>
      <c t="n" r="B27" s="6">
        <v>-27</v>
      </c>
    </row>
    <row r="28" spans="1:2">
      <c t="s" r="A28" s="4">
        <v>1083</v>
      </c>
    </row>
    <row r="29" spans="1:2">
      <c t="s" r="A29" s="3">
        <v>1131</v>
      </c>
    </row>
    <row r="30" spans="1:2">
      <c t="s" r="A30" s="4">
        <v>1132</v>
      </c>
      <c t="n" r="B30" s="6">
        <v>17819</v>
      </c>
    </row>
    <row r="31" spans="1:2">
      <c t="s" r="A31" s="4">
        <v>1133</v>
      </c>
      <c t="n" r="B31" s="6">
        <v>-150</v>
      </c>
    </row>
    <row r="32" spans="1:2">
      <c t="s" r="A32" s="4">
        <v>1134</v>
      </c>
      <c t="n" r="B32" s="6">
        <v>4156</v>
      </c>
    </row>
    <row r="33" spans="1:2">
      <c t="s" r="A33" s="4">
        <v>1135</v>
      </c>
      <c t="n" r="B33" s="6">
        <v>-123</v>
      </c>
    </row>
    <row r="34" spans="1:2">
      <c t="s" r="A34" s="4">
        <v>1136</v>
      </c>
      <c t="n" r="B34" s="6">
        <v>21975</v>
      </c>
    </row>
    <row r="35" spans="1:2">
      <c t="s" r="A35" s="4">
        <v>1137</v>
      </c>
      <c t="n" r="B35" s="6">
        <v>-273</v>
      </c>
    </row>
    <row r="36" spans="1:2">
      <c t="s" r="A36" s="4">
        <v>1132</v>
      </c>
      <c t="n" r="B36" s="6">
        <v>18603</v>
      </c>
    </row>
    <row r="37" spans="1:2">
      <c t="s" r="A37" s="4">
        <v>1133</v>
      </c>
      <c t="n" r="B37" s="6">
        <v>-171</v>
      </c>
    </row>
    <row r="38" spans="1:2">
      <c t="s" r="A38" s="4">
        <v>1134</v>
      </c>
      <c t="n" r="B38" s="6">
        <v>6267</v>
      </c>
    </row>
    <row r="39" spans="1:2">
      <c t="s" r="A39" s="4">
        <v>1135</v>
      </c>
      <c t="n" r="B39" s="6">
        <v>-193</v>
      </c>
    </row>
    <row r="40" spans="1:2">
      <c t="s" r="A40" s="4">
        <v>1136</v>
      </c>
      <c t="n" r="B40" s="6">
        <v>24870</v>
      </c>
    </row>
    <row r="41" spans="1:2">
      <c t="s" r="A41" s="4">
        <v>1137</v>
      </c>
      <c t="n" r="B41" s="6">
        <v>-364</v>
      </c>
    </row>
    <row r="42" spans="1:2">
      <c t="s" r="A42" s="4">
        <v>1096</v>
      </c>
    </row>
    <row r="43" spans="1:2">
      <c t="s" r="A43" s="3">
        <v>1131</v>
      </c>
    </row>
    <row r="44" spans="1:2">
      <c t="s" r="A44" s="4">
        <v>1132</v>
      </c>
      <c t="n" r="B44" s="6">
        <v>59</v>
      </c>
    </row>
    <row r="45" spans="1:2">
      <c t="s" r="A45" s="4">
        <v>1133</v>
      </c>
      <c t="n" r="B45" s="6">
        <v>-1</v>
      </c>
    </row>
    <row r="46" spans="1:2">
      <c t="s" r="A46" s="4">
        <v>1134</v>
      </c>
      <c t="n" r="B46" s="6">
        <v>107</v>
      </c>
    </row>
    <row r="47" spans="1:2">
      <c t="s" r="A47" s="4">
        <v>1135</v>
      </c>
      <c t="n" r="B47" s="6">
        <v>-3</v>
      </c>
    </row>
    <row r="48" spans="1:2">
      <c t="s" r="A48" s="4">
        <v>1136</v>
      </c>
      <c t="n" r="B48" s="6">
        <v>166</v>
      </c>
    </row>
    <row r="49" spans="1:2">
      <c t="s" r="A49" s="4">
        <v>1137</v>
      </c>
      <c t="n" r="B49" s="6">
        <v>-4</v>
      </c>
    </row>
    <row r="50" spans="1:2">
      <c t="s" r="A50" s="4">
        <v>1084</v>
      </c>
    </row>
    <row r="51" spans="1:2">
      <c t="s" r="A51" s="3">
        <v>1131</v>
      </c>
    </row>
    <row r="52" spans="1:2">
      <c t="s" r="A52" s="4">
        <v>1134</v>
      </c>
      <c t="n" r="B52" s="6">
        <v>17</v>
      </c>
    </row>
    <row r="53" spans="1:2">
      <c t="s" r="A53" s="4">
        <v>1135</v>
      </c>
      <c t="n" r="B53" s="6">
        <v>-1</v>
      </c>
    </row>
    <row r="54" spans="1:2">
      <c t="s" r="A54" s="4">
        <v>1136</v>
      </c>
      <c t="n" r="B54" s="6">
        <v>17</v>
      </c>
    </row>
    <row r="55" spans="1:2">
      <c t="s" r="A55" s="4">
        <v>1137</v>
      </c>
      <c t="n" r="B55" s="6">
        <v>-1</v>
      </c>
    </row>
    <row r="56" spans="1:2">
      <c t="s" r="A56" s="4">
        <v>1086</v>
      </c>
    </row>
    <row r="57" spans="1:2">
      <c t="s" r="A57" s="3">
        <v>1131</v>
      </c>
    </row>
    <row r="58" spans="1:2">
      <c t="s" r="A58" s="4">
        <v>1134</v>
      </c>
      <c t="n" r="B58" s="6">
        <v>6</v>
      </c>
    </row>
    <row r="59" spans="1:2">
      <c t="s" r="A59" s="4">
        <v>1136</v>
      </c>
      <c t="n" r="B59" s="6">
        <v>6</v>
      </c>
    </row>
    <row r="60" spans="1:2">
      <c t="s" r="A60" s="4">
        <v>1134</v>
      </c>
      <c t="n" r="B60" s="6">
        <v>2</v>
      </c>
    </row>
    <row r="61" spans="1:2">
      <c t="s" r="A61" s="4">
        <v>1136</v>
      </c>
      <c t="n" r="B61" s="6">
        <v>2</v>
      </c>
    </row>
    <row r="62" spans="1:2">
      <c t="s" r="A62" s="4">
        <v>749</v>
      </c>
    </row>
    <row r="63" spans="1:2">
      <c t="s" r="A63" s="3">
        <v>1131</v>
      </c>
    </row>
    <row r="64" spans="1:2">
      <c t="s" r="A64" s="4">
        <v>1134</v>
      </c>
      <c t="n" r="B64" s="6">
        <v>2</v>
      </c>
    </row>
    <row r="65" spans="1:2">
      <c t="s" r="A65" s="4">
        <v>1135</v>
      </c>
      <c t="n" r="B65" s="6">
        <v>-1</v>
      </c>
    </row>
    <row r="66" spans="1:2">
      <c t="s" r="A66" s="4">
        <v>1136</v>
      </c>
      <c t="n" r="B66" s="6">
        <v>2</v>
      </c>
    </row>
    <row r="67" spans="1:2">
      <c t="s" r="A67" s="4">
        <v>1137</v>
      </c>
      <c t="n" r="B67" s="6">
        <v>-1</v>
      </c>
    </row>
    <row r="68" spans="1:2">
      <c t="s" r="A68" s="4">
        <v>1132</v>
      </c>
      <c t="n" r="B68" s="6">
        <v>35</v>
      </c>
    </row>
    <row r="69" spans="1:2">
      <c t="s" r="A69" s="4">
        <v>1134</v>
      </c>
      <c t="n" r="B69" s="6">
        <v>62</v>
      </c>
    </row>
    <row r="70" spans="1:2">
      <c t="s" r="A70" s="4">
        <v>1135</v>
      </c>
      <c t="n" r="B70" s="6">
        <v>-2</v>
      </c>
    </row>
    <row r="71" spans="1:2">
      <c t="s" r="A71" s="4">
        <v>1136</v>
      </c>
      <c t="n" r="B71" s="6">
        <v>97</v>
      </c>
    </row>
    <row r="72" spans="1:2">
      <c t="s" r="A72" s="4">
        <v>1137</v>
      </c>
      <c t="n" r="B72" s="6">
        <v>-2</v>
      </c>
    </row>
    <row r="73" spans="1:2">
      <c t="s" r="A73" s="4">
        <v>1098</v>
      </c>
    </row>
    <row r="74" spans="1:2">
      <c t="s" r="A74" s="3">
        <v>1131</v>
      </c>
    </row>
    <row r="75" spans="1:2">
      <c t="s" r="A75" s="4">
        <v>1134</v>
      </c>
      <c t="n" r="B75" s="6">
        <v>425</v>
      </c>
    </row>
    <row r="76" spans="1:2">
      <c t="s" r="A76" s="4">
        <v>1135</v>
      </c>
      <c t="n" r="B76" s="6">
        <v>-70</v>
      </c>
    </row>
    <row r="77" spans="1:2">
      <c t="s" r="A77" s="4">
        <v>1136</v>
      </c>
      <c t="n" r="B77" s="6">
        <v>425</v>
      </c>
    </row>
    <row r="78" spans="1:2">
      <c t="s" r="A78" s="4">
        <v>1137</v>
      </c>
      <c t="n" r="B78" s="6">
        <v>-70</v>
      </c>
    </row>
    <row r="79" spans="1:2">
      <c t="s" r="A79" s="4">
        <v>1099</v>
      </c>
    </row>
    <row r="80" spans="1:2">
      <c t="s" r="A80" s="3">
        <v>1131</v>
      </c>
    </row>
    <row r="81" spans="1:2">
      <c t="s" r="A81" s="4">
        <v>1134</v>
      </c>
      <c t="n" r="B81" s="6">
        <v>73</v>
      </c>
    </row>
    <row r="82" spans="1:2">
      <c t="s" r="A82" s="4">
        <v>1135</v>
      </c>
      <c t="n" r="B82" s="6">
        <v>-12</v>
      </c>
    </row>
    <row r="83" spans="1:2">
      <c t="s" r="A83" s="4">
        <v>1136</v>
      </c>
      <c t="n" r="B83" s="6">
        <v>73</v>
      </c>
    </row>
    <row r="84" spans="1:2">
      <c t="s" r="A84" s="4">
        <v>1137</v>
      </c>
      <c t="n" r="B84" s="6">
        <v>-12</v>
      </c>
    </row>
    <row r="85" spans="1:2">
      <c t="s" r="A85" s="4">
        <v>1100</v>
      </c>
    </row>
    <row r="86" spans="1:2">
      <c t="s" r="A86" s="3">
        <v>1131</v>
      </c>
    </row>
    <row r="87" spans="1:2">
      <c t="s" r="A87" s="4">
        <v>1132</v>
      </c>
      <c t="n" r="B87" s="6">
        <v>1</v>
      </c>
    </row>
    <row r="88" spans="1:2">
      <c t="s" r="A88" s="4">
        <v>1136</v>
      </c>
      <c t="n" r="B88" s="6">
        <v>1</v>
      </c>
    </row>
    <row r="89" spans="1:2">
      <c t="s" r="A89" s="4">
        <v>1088</v>
      </c>
    </row>
    <row r="90" spans="1:2">
      <c t="s" r="A90" s="3">
        <v>1131</v>
      </c>
    </row>
    <row r="91" spans="1:2">
      <c t="s" r="A91" s="4">
        <v>1134</v>
      </c>
      <c t="n" r="B91" s="6">
        <v>17</v>
      </c>
    </row>
    <row r="92" spans="1:2">
      <c t="s" r="A92" s="4">
        <v>1135</v>
      </c>
      <c t="n" r="B92" s="6">
        <v>-2</v>
      </c>
    </row>
    <row r="93" spans="1:2">
      <c t="s" r="A93" s="4">
        <v>1136</v>
      </c>
      <c t="n" r="B93" s="6">
        <v>17</v>
      </c>
    </row>
    <row r="94" spans="1:2">
      <c t="s" r="A94" s="4">
        <v>1137</v>
      </c>
      <c t="n" r="B94" s="8">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138</v>
      </c>
      <c t="s" r="B1" s="2">
        <v>830</v>
      </c>
    </row>
    <row r="2" spans="1:2">
      <c t="s" r="A2" s="3">
        <v>1139</v>
      </c>
    </row>
    <row r="3" spans="1:2">
      <c t="s" r="A3" s="4">
        <v>1140</v>
      </c>
      <c t="n" r="B3" s="8">
        <v>480</v>
      </c>
    </row>
    <row r="4" spans="1:2">
      <c t="s" r="A4" s="4">
        <v>1141</v>
      </c>
    </row>
    <row r="5" spans="1:2">
      <c t="s" r="A5" s="3">
        <v>1139</v>
      </c>
    </row>
    <row r="6" spans="1:2">
      <c t="s" r="A6" s="4">
        <v>1140</v>
      </c>
      <c t="n" r="B6" s="8">
        <v>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2</v>
      </c>
      <c t="s" r="B1" s="2">
        <v>2</v>
      </c>
      <c t="s" r="C1" s="2">
        <v>32</v>
      </c>
    </row>
    <row r="2" spans="1:3">
      <c t="s" r="A2" s="3">
        <v>1143</v>
      </c>
    </row>
    <row r="3" spans="1:3">
      <c t="s" r="A3" s="4">
        <v>1144</v>
      </c>
      <c t="n" r="B3" s="8">
        <v>256253</v>
      </c>
      <c t="n" r="C3" s="8">
        <v>242570</v>
      </c>
    </row>
    <row r="4" spans="1:3">
      <c t="s" r="A4" s="4">
        <v>48</v>
      </c>
      <c t="n" r="B4" s="6">
        <v>260849</v>
      </c>
      <c t="n" r="C4" s="6">
        <v>247851</v>
      </c>
    </row>
    <row r="5" spans="1:3">
      <c t="s" r="A5" s="4">
        <v>1145</v>
      </c>
    </row>
    <row r="6" spans="1:3">
      <c t="s" r="A6" s="3">
        <v>1143</v>
      </c>
    </row>
    <row r="7" spans="1:3">
      <c t="s" r="A7" s="4">
        <v>1144</v>
      </c>
      <c t="n" r="B7" s="6">
        <v>83116</v>
      </c>
      <c t="n" r="C7" s="6">
        <v>74996</v>
      </c>
    </row>
    <row r="8" spans="1:3">
      <c t="s" r="A8" s="4">
        <v>1145</v>
      </c>
    </row>
    <row r="9" spans="1:3">
      <c t="s" r="A9" s="3">
        <v>1143</v>
      </c>
    </row>
    <row r="10" spans="1:3">
      <c t="s" r="A10" s="4">
        <v>1144</v>
      </c>
      <c t="n" r="B10" s="6">
        <v>88402</v>
      </c>
      <c t="n" r="C10" s="6">
        <v>80377</v>
      </c>
    </row>
    <row r="11" spans="1:3">
      <c t="s" r="A11" s="4">
        <v>1146</v>
      </c>
    </row>
    <row r="12" spans="1:3">
      <c t="s" r="A12" s="3">
        <v>1143</v>
      </c>
    </row>
    <row r="13" spans="1:3">
      <c t="s" r="A13" s="4">
        <v>1144</v>
      </c>
      <c t="n" r="B13" s="6">
        <v>42137</v>
      </c>
      <c t="n" r="C13" s="6">
        <v>42795</v>
      </c>
    </row>
    <row r="14" spans="1:3">
      <c t="s" r="A14" s="4">
        <v>1147</v>
      </c>
    </row>
    <row r="15" spans="1:3">
      <c t="s" r="A15" s="3">
        <v>1143</v>
      </c>
    </row>
    <row r="16" spans="1:3">
      <c t="s" r="A16" s="4">
        <v>1144</v>
      </c>
      <c t="n" r="B16" s="6">
        <v>53496</v>
      </c>
      <c t="n" r="C16" s="6">
        <v>51619</v>
      </c>
    </row>
    <row r="17" spans="1:3">
      <c t="s" r="A17" s="4">
        <v>1148</v>
      </c>
    </row>
    <row r="18" spans="1:3">
      <c t="s" r="A18" s="3">
        <v>1143</v>
      </c>
    </row>
    <row r="19" spans="1:3">
      <c t="s" r="A19" s="4">
        <v>1144</v>
      </c>
      <c t="n" r="B19" s="6">
        <v>51206</v>
      </c>
      <c t="n" r="C19" s="6">
        <v>49264</v>
      </c>
    </row>
    <row r="20" spans="1:3">
      <c t="s" r="A20" s="4">
        <v>1149</v>
      </c>
    </row>
    <row r="21" spans="1:3">
      <c t="s" r="A21" s="3">
        <v>1143</v>
      </c>
    </row>
    <row r="22" spans="1:3">
      <c t="s" r="A22" s="4">
        <v>1144</v>
      </c>
      <c t="n" r="B22" s="6">
        <v>5286</v>
      </c>
      <c t="n" r="C22" s="6">
        <v>5381</v>
      </c>
    </row>
    <row r="23" spans="1:3">
      <c t="s" r="A23" s="4">
        <v>1150</v>
      </c>
    </row>
    <row r="24" spans="1:3">
      <c t="s" r="A24" s="3">
        <v>1143</v>
      </c>
    </row>
    <row r="25" spans="1:3">
      <c t="s" r="A25" s="4">
        <v>1144</v>
      </c>
      <c t="n" r="B25" s="6">
        <v>31773</v>
      </c>
      <c t="n" r="C25" s="6">
        <v>33360</v>
      </c>
    </row>
    <row r="26" spans="1:3">
      <c t="s" r="A26" s="4">
        <v>1151</v>
      </c>
    </row>
    <row r="27" spans="1:3">
      <c t="s" r="A27" s="3">
        <v>1143</v>
      </c>
    </row>
    <row r="28" spans="1:3">
      <c t="s" r="A28" s="4">
        <v>1144</v>
      </c>
      <c t="n" r="B28" s="6">
        <v>10364</v>
      </c>
      <c t="n" r="C28" s="6">
        <v>9435</v>
      </c>
    </row>
    <row r="29" spans="1:3">
      <c t="s" r="A29" s="4">
        <v>1147</v>
      </c>
    </row>
    <row r="30" spans="1:3">
      <c t="s" r="A30" s="3">
        <v>1143</v>
      </c>
    </row>
    <row r="31" spans="1:3">
      <c t="s" r="A31" s="4">
        <v>1144</v>
      </c>
      <c t="n" r="B31" s="6">
        <v>40425</v>
      </c>
      <c t="n" r="C31" s="6">
        <v>38598</v>
      </c>
    </row>
    <row r="32" spans="1:3">
      <c t="s" r="A32" s="4">
        <v>1152</v>
      </c>
    </row>
    <row r="33" spans="1:3">
      <c t="s" r="A33" s="3">
        <v>1143</v>
      </c>
    </row>
    <row r="34" spans="1:3">
      <c t="s" r="A34" s="4">
        <v>1144</v>
      </c>
      <c t="n" r="B34" s="6">
        <v>13071</v>
      </c>
      <c t="n" r="C34" s="6">
        <v>13021</v>
      </c>
    </row>
    <row r="35" spans="1:3">
      <c t="s" r="A35" s="4">
        <v>1153</v>
      </c>
    </row>
    <row r="36" spans="1:3">
      <c t="s" r="A36" s="3">
        <v>1143</v>
      </c>
    </row>
    <row r="37" spans="1:3">
      <c t="s" r="A37" s="4">
        <v>1144</v>
      </c>
      <c t="n" r="B37" s="6">
        <v>21012</v>
      </c>
      <c t="n" r="C37" s="6">
        <v>18515</v>
      </c>
    </row>
    <row r="38" spans="1:3">
      <c t="s" r="A38" s="4">
        <v>1154</v>
      </c>
    </row>
    <row r="39" spans="1:3">
      <c t="s" r="A39" s="3">
        <v>1143</v>
      </c>
    </row>
    <row r="40" spans="1:3">
      <c t="s" r="A40" s="4">
        <v>1144</v>
      </c>
      <c t="n" r="B40" s="6">
        <v>5232</v>
      </c>
      <c t="n" r="C40" s="6">
        <v>5871</v>
      </c>
    </row>
    <row r="41" spans="1:3">
      <c t="s" r="A41" s="4">
        <v>1155</v>
      </c>
    </row>
    <row r="42" spans="1:3">
      <c t="s" r="A42" s="3">
        <v>1143</v>
      </c>
    </row>
    <row r="43" spans="1:3">
      <c t="s" r="A43" s="4">
        <v>1144</v>
      </c>
      <c t="n" r="B43" s="6">
        <v>16384</v>
      </c>
      <c t="n" r="C43" s="6">
        <v>15916</v>
      </c>
    </row>
    <row r="44" spans="1:3">
      <c t="s" r="A44" s="4">
        <v>1156</v>
      </c>
    </row>
    <row r="45" spans="1:3">
      <c t="s" r="A45" s="3">
        <v>1143</v>
      </c>
    </row>
    <row r="46" spans="1:3">
      <c t="s" r="A46" s="4">
        <v>1144</v>
      </c>
      <c t="n" r="B46" s="6">
        <v>3354</v>
      </c>
      <c t="n" r="C46" s="6">
        <v>3309</v>
      </c>
    </row>
    <row r="47" spans="1:3">
      <c t="s" r="A47" s="4">
        <v>1157</v>
      </c>
    </row>
    <row r="48" spans="1:3">
      <c t="s" r="A48" s="3">
        <v>1143</v>
      </c>
    </row>
    <row r="49" spans="1:3">
      <c t="s" r="A49" s="4">
        <v>1144</v>
      </c>
      <c t="n" r="B49" s="6">
        <v>7030</v>
      </c>
      <c t="n" r="C49" s="6">
        <v>6242</v>
      </c>
    </row>
    <row r="50" spans="1:3">
      <c t="s" r="A50" s="4">
        <v>1158</v>
      </c>
    </row>
    <row r="51" spans="1:3">
      <c t="s" r="A51" s="3">
        <v>1143</v>
      </c>
    </row>
    <row r="52" spans="1:3">
      <c t="s" r="A52" s="4">
        <v>1144</v>
      </c>
      <c t="n" r="B52" s="6">
        <v>16587</v>
      </c>
      <c t="n" r="C52" s="6">
        <v>14822</v>
      </c>
    </row>
    <row r="53" spans="1:3">
      <c t="s" r="A53" s="4">
        <v>1159</v>
      </c>
    </row>
    <row r="54" spans="1:3">
      <c t="s" r="A54" s="3">
        <v>1143</v>
      </c>
    </row>
    <row r="55" spans="1:3">
      <c t="s" r="A55" s="4">
        <v>1144</v>
      </c>
      <c t="n" r="B55" s="6">
        <v>2619</v>
      </c>
      <c t="n" r="C55" s="6">
        <v>3104</v>
      </c>
    </row>
    <row r="56" spans="1:3">
      <c t="s" r="A56" s="4">
        <v>1160</v>
      </c>
    </row>
    <row r="57" spans="1:3">
      <c t="s" r="A57" s="3">
        <v>1143</v>
      </c>
    </row>
    <row r="58" spans="1:3">
      <c t="s" r="A58" s="4">
        <v>1144</v>
      </c>
      <c t="n" r="B58" s="6">
        <v>256253</v>
      </c>
      <c t="n" r="C58" s="6">
        <v>242570</v>
      </c>
    </row>
    <row r="59" spans="1:3">
      <c t="s" r="A59" s="4">
        <v>1161</v>
      </c>
    </row>
    <row r="60" spans="1:3">
      <c t="s" r="A60" s="3">
        <v>1143</v>
      </c>
    </row>
    <row r="61" spans="1:3">
      <c t="s" r="A61" s="4">
        <v>48</v>
      </c>
      <c t="n" r="B61" s="8">
        <v>4596</v>
      </c>
      <c t="n" r="C61" s="8">
        <v>52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t="s" r="A1" s="1">
        <v>1162</v>
      </c>
      <c t="s" r="B1" s="2">
        <v>1163</v>
      </c>
      <c t="s" r="C1" s="2">
        <v>1</v>
      </c>
    </row>
    <row r="2" spans="1:4">
      <c t="s" r="B2" s="2">
        <v>1164</v>
      </c>
      <c t="s" r="C2" s="2">
        <v>1165</v>
      </c>
      <c t="s" r="D2" s="2">
        <v>1166</v>
      </c>
    </row>
    <row r="3" spans="1:4">
      <c t="s" r="A3" s="3">
        <v>1167</v>
      </c>
    </row>
    <row r="4" spans="1:4">
      <c t="s" r="A4" s="4">
        <v>1168</v>
      </c>
      <c t="n" r="B4" s="8">
        <v>78100</v>
      </c>
      <c t="n" r="C4" s="8">
        <v>78100</v>
      </c>
      <c t="n" r="D4" s="8">
        <v>79800</v>
      </c>
    </row>
    <row r="5" spans="1:4">
      <c t="s" r="A5" s="4">
        <v>1169</v>
      </c>
      <c t="n" r="B5" s="6">
        <v>63400</v>
      </c>
      <c t="n" r="C5" s="6">
        <v>63400</v>
      </c>
      <c t="n" r="D5" s="6">
        <v>61800</v>
      </c>
    </row>
    <row r="6" spans="1:4">
      <c t="s" r="A6" s="4">
        <v>1170</v>
      </c>
      <c t="n" r="B6" s="6">
        <v>550</v>
      </c>
      <c t="n" r="C6" s="6">
        <v>550</v>
      </c>
      <c t="n" r="D6" s="6">
        <v>574</v>
      </c>
    </row>
    <row r="7" spans="1:4">
      <c t="s" r="A7" s="4">
        <v>1171</v>
      </c>
      <c t="n" r="B7" s="6">
        <v>282</v>
      </c>
      <c t="n" r="C7" s="6">
        <v>282</v>
      </c>
      <c t="n" r="D7" s="6">
        <v>270</v>
      </c>
    </row>
    <row r="8" spans="1:4">
      <c t="s" r="A8" s="4">
        <v>1172</v>
      </c>
      <c t="n" r="B8" s="6">
        <v>250</v>
      </c>
      <c t="n" r="C8" s="6">
        <v>250</v>
      </c>
      <c t="n" r="D8" s="6">
        <v>233</v>
      </c>
    </row>
    <row r="9" spans="1:4">
      <c t="s" r="A9" s="4">
        <v>1173</v>
      </c>
      <c t="n" r="B9" s="6">
        <v>535</v>
      </c>
      <c t="n" r="C9" s="6">
        <v>535</v>
      </c>
      <c t="n" r="D9" s="6">
        <v>641</v>
      </c>
    </row>
    <row r="10" spans="1:4">
      <c t="s" r="A10" s="4">
        <v>1174</v>
      </c>
      <c t="n" r="B10" s="6">
        <v>2600</v>
      </c>
      <c t="n" r="C10" s="8">
        <v>2600</v>
      </c>
      <c t="n" r="D10" s="6">
        <v>2900</v>
      </c>
    </row>
    <row r="11" spans="1:4">
      <c t="s" r="A11" s="4">
        <v>1175</v>
      </c>
      <c t="n" r="C11" s="6">
        <v>1885</v>
      </c>
    </row>
    <row r="12" spans="1:4">
      <c t="s" r="A12" s="4">
        <v>1176</v>
      </c>
      <c t="n" r="C12" s="8">
        <v>252</v>
      </c>
    </row>
    <row r="13" spans="1:4">
      <c t="s" r="A13" s="4">
        <v>1177</v>
      </c>
    </row>
    <row r="14" spans="1:4">
      <c t="s" r="A14" s="3">
        <v>1167</v>
      </c>
    </row>
    <row r="15" spans="1:4">
      <c t="s" r="A15" s="4">
        <v>1178</v>
      </c>
      <c t="n" r="B15" s="8">
        <v>1900</v>
      </c>
      <c t="n" r="C15" s="8">
        <v>1900</v>
      </c>
      <c t="n" r="D15" s="8">
        <v>2100</v>
      </c>
    </row>
    <row r="16" spans="1:4">
      <c t="s" r="A16" s="4">
        <v>1155</v>
      </c>
    </row>
    <row r="17" spans="1:4">
      <c t="s" r="A17" s="3">
        <v>1167</v>
      </c>
    </row>
    <row r="18" spans="1:4">
      <c t="s" r="A18" s="4">
        <v>1179</v>
      </c>
      <c t="n" r="B18" s="6">
        <v>66</v>
      </c>
    </row>
    <row r="19" spans="1:4">
      <c t="s" r="A19" s="4">
        <v>1180</v>
      </c>
      <c t="n" r="B19" s="8">
        <v>5</v>
      </c>
    </row>
    <row r="20" spans="1:4">
      <c t="s" r="A20" s="4">
        <v>1181</v>
      </c>
      <c t="n" r="B20" s="8">
        <v>5</v>
      </c>
    </row>
    <row r="21" spans="1:4">
      <c t="s" r="A21" s="4">
        <v>1147</v>
      </c>
    </row>
    <row r="22" spans="1:4">
      <c t="s" r="A22" s="3">
        <v>1167</v>
      </c>
    </row>
    <row r="23" spans="1:4">
      <c t="s" r="A23" s="4">
        <v>1179</v>
      </c>
      <c t="n" r="B23" s="6">
        <v>151</v>
      </c>
    </row>
    <row r="24" spans="1:4">
      <c t="s" r="A24" s="4">
        <v>1180</v>
      </c>
      <c t="n" r="B24" s="8">
        <v>18</v>
      </c>
    </row>
    <row r="25" spans="1:4">
      <c t="s" r="A25" s="4">
        <v>1181</v>
      </c>
      <c t="n" r="B25" s="8">
        <v>24</v>
      </c>
    </row>
    <row r="26" spans="1:4">
      <c t="s" r="A26" s="4">
        <v>1177</v>
      </c>
    </row>
    <row r="27" spans="1:4">
      <c t="s" r="A27" s="3">
        <v>1167</v>
      </c>
    </row>
    <row r="28" spans="1:4">
      <c t="s" r="A28" s="4">
        <v>1179</v>
      </c>
      <c t="n" r="B28" s="6">
        <v>1954</v>
      </c>
    </row>
    <row r="29" spans="1:4">
      <c t="s" r="A29" s="4">
        <v>1180</v>
      </c>
      <c t="n" r="B29" s="8">
        <v>257</v>
      </c>
    </row>
    <row r="30" spans="1:4">
      <c t="s" r="A30" s="4">
        <v>1181</v>
      </c>
      <c t="n" r="B30" s="8">
        <v>2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2</v>
      </c>
      <c t="s" r="B1" s="2">
        <v>1</v>
      </c>
    </row>
    <row r="2" spans="1:4">
      <c t="s" r="B2" s="2">
        <v>2</v>
      </c>
      <c t="s" r="C2" s="2">
        <v>32</v>
      </c>
      <c t="s" r="D2" s="2">
        <v>91</v>
      </c>
    </row>
    <row r="3" spans="1:4">
      <c t="s" r="A3" s="3">
        <v>1183</v>
      </c>
    </row>
    <row r="4" spans="1:4">
      <c t="s" r="A4" s="4">
        <v>1124</v>
      </c>
      <c t="n" r="B4" s="8">
        <v>1309</v>
      </c>
      <c t="n" r="C4" s="8">
        <v>1655</v>
      </c>
      <c t="n" r="D4" s="8">
        <v>1709</v>
      </c>
    </row>
    <row r="5" spans="1:4">
      <c t="s" r="A5" s="4">
        <v>1184</v>
      </c>
      <c t="n" r="B5" s="6">
        <v>-382</v>
      </c>
      <c t="n" r="C5" s="6">
        <v>-441</v>
      </c>
      <c t="n" r="D5" s="6">
        <v>-499</v>
      </c>
    </row>
    <row r="6" spans="1:4">
      <c t="s" r="A6" s="4">
        <v>1185</v>
      </c>
      <c t="n" r="B6" s="6">
        <v>-132</v>
      </c>
      <c t="n" r="C6" s="6">
        <v>-131</v>
      </c>
      <c t="n" r="D6" s="6">
        <v>-172</v>
      </c>
    </row>
    <row r="7" spans="1:4">
      <c t="s" r="A7" s="4">
        <v>1186</v>
      </c>
      <c t="n" r="B7" s="6">
        <v>163</v>
      </c>
      <c t="n" r="C7" s="6">
        <v>229</v>
      </c>
      <c t="n" r="D7" s="6">
        <v>258</v>
      </c>
    </row>
    <row r="8" spans="1:4">
      <c t="s" r="A8" s="4">
        <v>117</v>
      </c>
      <c t="n" r="B8" s="6">
        <v>-1</v>
      </c>
      <c t="n" r="C8" s="6">
        <v>-3</v>
      </c>
      <c t="n" r="D8" s="6">
        <v>359</v>
      </c>
    </row>
    <row r="9" spans="1:4">
      <c t="s" r="A9" s="4">
        <v>1129</v>
      </c>
      <c t="n" r="B9" s="8">
        <v>957</v>
      </c>
      <c t="n" r="C9" s="8">
        <v>1309</v>
      </c>
      <c t="n" r="D9" s="8">
        <v>16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7</v>
      </c>
      <c t="s" r="B1" s="2">
        <v>1</v>
      </c>
    </row>
    <row r="2" spans="1:4">
      <c t="s" r="B2" s="2">
        <v>2</v>
      </c>
      <c t="s" r="C2" s="2">
        <v>32</v>
      </c>
      <c t="s" r="D2" s="2">
        <v>91</v>
      </c>
    </row>
    <row r="3" spans="1:4">
      <c t="s" r="A3" s="3">
        <v>1188</v>
      </c>
    </row>
    <row r="4" spans="1:4">
      <c t="s" r="A4" s="4">
        <v>1124</v>
      </c>
      <c t="n" r="B4" s="8">
        <v>4375</v>
      </c>
      <c t="n" r="C4" s="8">
        <v>4537</v>
      </c>
      <c t="n" r="D4" s="8">
        <v>4733</v>
      </c>
    </row>
    <row r="5" spans="1:4">
      <c t="s" r="A5" s="4">
        <v>99</v>
      </c>
      <c t="n" r="B5" s="6">
        <v>1132</v>
      </c>
      <c t="n" r="C5" s="6">
        <v>1229</v>
      </c>
      <c t="n" r="D5" s="6">
        <v>1340</v>
      </c>
    </row>
    <row r="6" spans="1:4">
      <c t="s" r="A6" s="4">
        <v>1189</v>
      </c>
      <c t="n" r="B6" s="6">
        <v>1516</v>
      </c>
      <c t="n" r="C6" s="6">
        <v>1679</v>
      </c>
      <c t="n" r="D6" s="6">
        <v>1934</v>
      </c>
    </row>
    <row r="7" spans="1:4">
      <c t="s" r="A7" s="4">
        <v>1190</v>
      </c>
      <c t="n" r="B7" s="6">
        <v>-344</v>
      </c>
      <c t="n" r="C7" s="6">
        <v>-345</v>
      </c>
      <c t="n" r="D7" s="6">
        <v>-469</v>
      </c>
    </row>
    <row r="8" spans="1:4">
      <c t="s" r="A8" s="4">
        <v>1191</v>
      </c>
      <c t="n" r="B8" s="6">
        <v>1172</v>
      </c>
      <c t="n" r="C8" s="6">
        <v>1334</v>
      </c>
      <c t="n" r="D8" s="6">
        <v>1465</v>
      </c>
    </row>
    <row r="9" spans="1:4">
      <c t="s" r="A9" s="4">
        <v>1192</v>
      </c>
      <c t="n" r="B9" s="6">
        <v>-29</v>
      </c>
      <c t="n" r="C9" s="6">
        <v>-57</v>
      </c>
      <c t="n" r="D9" s="6">
        <v>-71</v>
      </c>
    </row>
    <row r="10" spans="1:4">
      <c t="s" r="A10" s="4">
        <v>1129</v>
      </c>
      <c t="n" r="B10" s="6">
        <v>4306</v>
      </c>
      <c t="n" r="C10" s="6">
        <v>4375</v>
      </c>
      <c t="n" r="D10" s="6">
        <v>4537</v>
      </c>
    </row>
    <row r="11" spans="1:4">
      <c t="s" r="A11" s="4">
        <v>1145</v>
      </c>
    </row>
    <row r="12" spans="1:4">
      <c t="s" r="A12" s="3">
        <v>1188</v>
      </c>
    </row>
    <row r="13" spans="1:4">
      <c t="s" r="A13" s="4">
        <v>1124</v>
      </c>
      <c t="n" r="B13" s="6">
        <v>1146</v>
      </c>
      <c t="n" r="C13" s="6">
        <v>1075</v>
      </c>
      <c t="n" r="D13" s="6">
        <v>1051</v>
      </c>
    </row>
    <row r="14" spans="1:4">
      <c t="s" r="A14" s="4">
        <v>99</v>
      </c>
      <c t="n" r="B14" s="6">
        <v>361</v>
      </c>
      <c t="n" r="C14" s="6">
        <v>266</v>
      </c>
      <c t="n" r="D14" s="6">
        <v>144</v>
      </c>
    </row>
    <row r="15" spans="1:4">
      <c t="s" r="A15" s="4">
        <v>1189</v>
      </c>
      <c t="n" r="B15" s="6">
        <v>314</v>
      </c>
      <c t="n" r="C15" s="6">
        <v>305</v>
      </c>
      <c t="n" r="D15" s="6">
        <v>246</v>
      </c>
    </row>
    <row r="16" spans="1:4">
      <c t="s" r="A16" s="4">
        <v>1190</v>
      </c>
      <c t="n" r="B16" s="6">
        <v>-95</v>
      </c>
      <c t="n" r="C16" s="6">
        <v>-110</v>
      </c>
      <c t="n" r="D16" s="6">
        <v>-126</v>
      </c>
    </row>
    <row r="17" spans="1:4">
      <c t="s" r="A17" s="4">
        <v>1191</v>
      </c>
      <c t="n" r="B17" s="6">
        <v>219</v>
      </c>
      <c t="n" r="C17" s="6">
        <v>195</v>
      </c>
      <c t="n" r="D17" s="6">
        <v>120</v>
      </c>
    </row>
    <row r="18" spans="1:4">
      <c t="s" r="A18" s="4">
        <v>1192</v>
      </c>
      <c t="n" r="B18" s="6">
        <v>-1</v>
      </c>
    </row>
    <row r="19" spans="1:4">
      <c t="s" r="A19" s="4">
        <v>1129</v>
      </c>
      <c t="n" r="B19" s="6">
        <v>1287</v>
      </c>
      <c t="n" r="C19" s="6">
        <v>1146</v>
      </c>
      <c t="n" r="D19" s="6">
        <v>1075</v>
      </c>
    </row>
    <row r="20" spans="1:4">
      <c t="s" r="A20" s="4">
        <v>1146</v>
      </c>
    </row>
    <row r="21" spans="1:4">
      <c t="s" r="A21" s="3">
        <v>1188</v>
      </c>
    </row>
    <row r="22" spans="1:4">
      <c t="s" r="A22" s="4">
        <v>1124</v>
      </c>
      <c t="n" r="B22" s="6">
        <v>726</v>
      </c>
      <c t="n" r="C22" s="6">
        <v>776</v>
      </c>
      <c t="n" r="D22" s="6">
        <v>857</v>
      </c>
    </row>
    <row r="23" spans="1:4">
      <c t="s" r="A23" s="4">
        <v>99</v>
      </c>
      <c t="n" r="B23" s="6">
        <v>-30</v>
      </c>
      <c t="n" r="C23" s="6">
        <v>-63</v>
      </c>
      <c t="n" r="D23" s="6">
        <v>-114</v>
      </c>
    </row>
    <row r="24" spans="1:4">
      <c t="s" r="A24" s="4">
        <v>1189</v>
      </c>
      <c t="n" r="B24" s="6">
        <v>22</v>
      </c>
      <c t="n" r="C24" s="6">
        <v>36</v>
      </c>
      <c t="n" r="D24" s="6">
        <v>92</v>
      </c>
    </row>
    <row r="25" spans="1:4">
      <c t="s" r="A25" s="4">
        <v>1190</v>
      </c>
      <c t="n" r="B25" s="6">
        <v>-50</v>
      </c>
      <c t="n" r="C25" s="6">
        <v>-49</v>
      </c>
      <c t="n" r="D25" s="6">
        <v>-125</v>
      </c>
    </row>
    <row r="26" spans="1:4">
      <c t="s" r="A26" s="4">
        <v>1191</v>
      </c>
      <c t="n" r="B26" s="6">
        <v>-28</v>
      </c>
      <c t="n" r="C26" s="6">
        <v>-13</v>
      </c>
      <c t="n" r="D26" s="6">
        <v>-33</v>
      </c>
    </row>
    <row r="27" spans="1:4">
      <c t="s" r="A27" s="4">
        <v>1129</v>
      </c>
      <c t="n" r="B27" s="6">
        <v>724</v>
      </c>
      <c t="n" r="C27" s="6">
        <v>726</v>
      </c>
      <c t="n" r="D27" s="6">
        <v>776</v>
      </c>
    </row>
    <row r="28" spans="1:4">
      <c t="s" r="A28" s="4">
        <v>1147</v>
      </c>
    </row>
    <row r="29" spans="1:4">
      <c t="s" r="A29" s="3">
        <v>1188</v>
      </c>
    </row>
    <row r="30" spans="1:4">
      <c t="s" r="A30" s="4">
        <v>1124</v>
      </c>
      <c t="n" r="B30" s="6">
        <v>787</v>
      </c>
      <c t="n" r="C30" s="6">
        <v>875</v>
      </c>
      <c t="n" r="D30" s="6">
        <v>935</v>
      </c>
    </row>
    <row r="31" spans="1:4">
      <c t="s" r="A31" s="4">
        <v>99</v>
      </c>
      <c t="n" r="B31" s="6">
        <v>-47</v>
      </c>
      <c t="n" r="C31" s="6">
        <v>107</v>
      </c>
      <c t="n" r="D31" s="6">
        <v>212</v>
      </c>
    </row>
    <row r="32" spans="1:4">
      <c t="s" r="A32" s="4">
        <v>1189</v>
      </c>
      <c t="n" r="B32" s="6">
        <v>135</v>
      </c>
      <c t="n" r="C32" s="6">
        <v>216</v>
      </c>
      <c t="n" r="D32" s="6">
        <v>297</v>
      </c>
    </row>
    <row r="33" spans="1:4">
      <c t="s" r="A33" s="4">
        <v>1190</v>
      </c>
      <c t="n" r="B33" s="6">
        <v>-26</v>
      </c>
      <c t="n" r="C33" s="6">
        <v>-21</v>
      </c>
      <c t="n" r="D33" s="6">
        <v>-25</v>
      </c>
    </row>
    <row r="34" spans="1:4">
      <c t="s" r="A34" s="4">
        <v>1191</v>
      </c>
      <c t="n" r="B34" s="6">
        <v>109</v>
      </c>
      <c t="n" r="C34" s="6">
        <v>195</v>
      </c>
      <c t="n" r="D34" s="6">
        <v>272</v>
      </c>
    </row>
    <row r="35" spans="1:4">
      <c t="s" r="A35" s="4">
        <v>1129</v>
      </c>
      <c t="n" r="B35" s="6">
        <v>631</v>
      </c>
      <c t="n" r="C35" s="6">
        <v>787</v>
      </c>
      <c t="n" r="D35" s="6">
        <v>875</v>
      </c>
    </row>
    <row r="36" spans="1:4">
      <c t="s" r="A36" s="4">
        <v>1148</v>
      </c>
    </row>
    <row r="37" spans="1:4">
      <c t="s" r="A37" s="3">
        <v>1188</v>
      </c>
    </row>
    <row r="38" spans="1:4">
      <c t="s" r="A38" s="4">
        <v>1124</v>
      </c>
      <c t="n" r="B38" s="6">
        <v>771</v>
      </c>
      <c t="n" r="C38" s="6">
        <v>781</v>
      </c>
      <c t="n" r="D38" s="6">
        <v>848</v>
      </c>
    </row>
    <row r="39" spans="1:4">
      <c t="s" r="A39" s="4">
        <v>99</v>
      </c>
      <c t="n" r="B39" s="6">
        <v>193</v>
      </c>
      <c t="n" r="C39" s="6">
        <v>278</v>
      </c>
      <c t="n" r="D39" s="6">
        <v>351</v>
      </c>
    </row>
    <row r="40" spans="1:4">
      <c t="s" r="A40" s="4">
        <v>1189</v>
      </c>
      <c t="n" r="B40" s="6">
        <v>319</v>
      </c>
      <c t="n" r="C40" s="6">
        <v>384</v>
      </c>
      <c t="n" r="D40" s="6">
        <v>523</v>
      </c>
    </row>
    <row r="41" spans="1:4">
      <c t="s" r="A41" s="4">
        <v>1190</v>
      </c>
      <c t="n" r="B41" s="6">
        <v>-98</v>
      </c>
      <c t="n" r="C41" s="6">
        <v>-96</v>
      </c>
      <c t="n" r="D41" s="6">
        <v>-105</v>
      </c>
    </row>
    <row r="42" spans="1:4">
      <c t="s" r="A42" s="4">
        <v>1191</v>
      </c>
      <c t="n" r="B42" s="6">
        <v>221</v>
      </c>
      <c t="n" r="C42" s="6">
        <v>288</v>
      </c>
      <c t="n" r="D42" s="6">
        <v>418</v>
      </c>
    </row>
    <row r="43" spans="1:4">
      <c t="s" r="A43" s="4">
        <v>1129</v>
      </c>
      <c t="n" r="B43" s="6">
        <v>743</v>
      </c>
      <c t="n" r="C43" s="6">
        <v>771</v>
      </c>
      <c t="n" r="D43" s="6">
        <v>781</v>
      </c>
    </row>
    <row r="44" spans="1:4">
      <c t="s" r="A44" s="4">
        <v>1153</v>
      </c>
    </row>
    <row r="45" spans="1:4">
      <c t="s" r="A45" s="3">
        <v>1188</v>
      </c>
    </row>
    <row r="46" spans="1:4">
      <c t="s" r="A46" s="4">
        <v>1124</v>
      </c>
      <c t="n" r="B46" s="6">
        <v>880</v>
      </c>
      <c t="n" r="C46" s="6">
        <v>884</v>
      </c>
      <c t="n" r="D46" s="6">
        <v>863</v>
      </c>
    </row>
    <row r="47" spans="1:4">
      <c t="s" r="A47" s="4">
        <v>99</v>
      </c>
      <c t="n" r="B47" s="6">
        <v>654</v>
      </c>
      <c t="n" r="C47" s="6">
        <v>657</v>
      </c>
      <c t="n" r="D47" s="6">
        <v>677</v>
      </c>
    </row>
    <row r="48" spans="1:4">
      <c t="s" r="A48" s="4">
        <v>1189</v>
      </c>
      <c t="n" r="B48" s="6">
        <v>726</v>
      </c>
      <c t="n" r="C48" s="6">
        <v>725</v>
      </c>
      <c t="n" r="D48" s="6">
        <v>739</v>
      </c>
    </row>
    <row r="49" spans="1:4">
      <c t="s" r="A49" s="4">
        <v>1190</v>
      </c>
      <c t="n" r="B49" s="6">
        <v>-75</v>
      </c>
      <c t="n" r="C49" s="6">
        <v>-67</v>
      </c>
      <c t="n" r="D49" s="6">
        <v>-83</v>
      </c>
    </row>
    <row r="50" spans="1:4">
      <c t="s" r="A50" s="4">
        <v>1191</v>
      </c>
      <c t="n" r="B50" s="6">
        <v>651</v>
      </c>
      <c t="n" r="C50" s="6">
        <v>658</v>
      </c>
      <c t="n" r="D50" s="6">
        <v>656</v>
      </c>
    </row>
    <row r="51" spans="1:4">
      <c t="s" r="A51" s="4">
        <v>1192</v>
      </c>
      <c t="n" r="C51" s="6">
        <v>-3</v>
      </c>
    </row>
    <row r="52" spans="1:4">
      <c t="s" r="A52" s="4">
        <v>1129</v>
      </c>
      <c t="n" r="B52" s="6">
        <v>883</v>
      </c>
      <c t="n" r="C52" s="6">
        <v>880</v>
      </c>
      <c t="n" r="D52" s="6">
        <v>884</v>
      </c>
    </row>
    <row r="53" spans="1:4">
      <c t="s" r="A53" s="4">
        <v>1160</v>
      </c>
    </row>
    <row r="54" spans="1:4">
      <c t="s" r="A54" s="3">
        <v>1188</v>
      </c>
    </row>
    <row r="55" spans="1:4">
      <c t="s" r="A55" s="4">
        <v>1124</v>
      </c>
      <c t="n" r="B55" s="6">
        <v>4310</v>
      </c>
      <c t="n" r="C55" s="6">
        <v>4391</v>
      </c>
      <c t="n" r="D55" s="6">
        <v>4554</v>
      </c>
    </row>
    <row r="56" spans="1:4">
      <c t="s" r="A56" s="4">
        <v>99</v>
      </c>
      <c t="n" r="B56" s="6">
        <v>1131</v>
      </c>
      <c t="n" r="C56" s="6">
        <v>1245</v>
      </c>
      <c t="n" r="D56" s="6">
        <v>1270</v>
      </c>
    </row>
    <row r="57" spans="1:4">
      <c t="s" r="A57" s="4">
        <v>1189</v>
      </c>
      <c t="n" r="B57" s="6">
        <v>1516</v>
      </c>
      <c t="n" r="C57" s="6">
        <v>1666</v>
      </c>
      <c t="n" r="D57" s="6">
        <v>1897</v>
      </c>
    </row>
    <row r="58" spans="1:4">
      <c t="s" r="A58" s="4">
        <v>1190</v>
      </c>
      <c t="n" r="B58" s="6">
        <v>-344</v>
      </c>
      <c t="n" r="C58" s="6">
        <v>-343</v>
      </c>
      <c t="n" r="D58" s="6">
        <v>-464</v>
      </c>
    </row>
    <row r="59" spans="1:4">
      <c t="s" r="A59" s="4">
        <v>1191</v>
      </c>
      <c t="n" r="B59" s="6">
        <v>1172</v>
      </c>
      <c t="n" r="C59" s="6">
        <v>1323</v>
      </c>
      <c t="n" r="D59" s="6">
        <v>1433</v>
      </c>
    </row>
    <row r="60" spans="1:4">
      <c t="s" r="A60" s="4">
        <v>1192</v>
      </c>
      <c t="n" r="B60" s="6">
        <v>-1</v>
      </c>
      <c t="n" r="C60" s="6">
        <v>-3</v>
      </c>
    </row>
    <row r="61" spans="1:4">
      <c t="s" r="A61" s="4">
        <v>1129</v>
      </c>
      <c t="n" r="B61" s="6">
        <v>4268</v>
      </c>
      <c t="n" r="C61" s="6">
        <v>4310</v>
      </c>
      <c t="n" r="D61" s="6">
        <v>4391</v>
      </c>
    </row>
    <row r="62" spans="1:4">
      <c t="s" r="A62" s="4">
        <v>1161</v>
      </c>
    </row>
    <row r="63" spans="1:4">
      <c t="s" r="A63" s="3">
        <v>1188</v>
      </c>
    </row>
    <row r="64" spans="1:4">
      <c t="s" r="A64" s="4">
        <v>1124</v>
      </c>
      <c t="n" r="B64" s="6">
        <v>65</v>
      </c>
      <c t="n" r="C64" s="6">
        <v>146</v>
      </c>
      <c t="n" r="D64" s="6">
        <v>179</v>
      </c>
    </row>
    <row r="65" spans="1:4">
      <c t="s" r="A65" s="4">
        <v>99</v>
      </c>
      <c t="n" r="B65" s="6">
        <v>1</v>
      </c>
      <c t="n" r="C65" s="6">
        <v>-16</v>
      </c>
      <c t="n" r="D65" s="6">
        <v>70</v>
      </c>
    </row>
    <row r="66" spans="1:4">
      <c t="s" r="A66" s="4">
        <v>1189</v>
      </c>
      <c t="n" r="C66" s="6">
        <v>13</v>
      </c>
      <c t="n" r="D66" s="6">
        <v>37</v>
      </c>
    </row>
    <row r="67" spans="1:4">
      <c t="s" r="A67" s="4">
        <v>1190</v>
      </c>
      <c t="n" r="C67" s="6">
        <v>-2</v>
      </c>
      <c t="n" r="D67" s="6">
        <v>-5</v>
      </c>
    </row>
    <row r="68" spans="1:4">
      <c t="s" r="A68" s="4">
        <v>1191</v>
      </c>
      <c t="n" r="C68" s="6">
        <v>11</v>
      </c>
      <c t="n" r="D68" s="6">
        <v>32</v>
      </c>
    </row>
    <row r="69" spans="1:4">
      <c t="s" r="A69" s="4">
        <v>1192</v>
      </c>
      <c t="n" r="B69" s="6">
        <v>-28</v>
      </c>
      <c t="n" r="C69" s="6">
        <v>-54</v>
      </c>
      <c t="n" r="D69" s="6">
        <v>-71</v>
      </c>
    </row>
    <row r="70" spans="1:4">
      <c t="s" r="A70" s="4">
        <v>1129</v>
      </c>
      <c t="n" r="B70" s="8">
        <v>38</v>
      </c>
      <c t="n" r="C70" s="8">
        <v>65</v>
      </c>
      <c t="n" r="D70" s="8">
        <v>1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93</v>
      </c>
      <c t="s" r="B1" s="2">
        <v>2</v>
      </c>
      <c t="s" r="C1" s="2">
        <v>32</v>
      </c>
      <c t="s" r="D1" s="2">
        <v>91</v>
      </c>
      <c t="s" r="E1" s="2">
        <v>791</v>
      </c>
    </row>
    <row r="2" spans="1:5">
      <c t="s" r="A2" s="3">
        <v>1194</v>
      </c>
    </row>
    <row r="3" spans="1:5">
      <c t="s" r="A3" s="4">
        <v>1195</v>
      </c>
      <c t="n" r="B3" s="8">
        <v>13</v>
      </c>
      <c t="n" r="C3" s="8">
        <v>9</v>
      </c>
    </row>
    <row r="4" spans="1:5">
      <c t="s" r="A4" s="4">
        <v>1196</v>
      </c>
      <c t="n" r="B4" s="6">
        <v>345</v>
      </c>
      <c t="n" r="C4" s="6">
        <v>449</v>
      </c>
    </row>
    <row r="5" spans="1:5">
      <c t="s" r="A5" s="4">
        <v>1197</v>
      </c>
      <c t="n" r="B5" s="6">
        <v>3900</v>
      </c>
      <c t="n" r="C5" s="6">
        <v>3825</v>
      </c>
    </row>
    <row r="6" spans="1:5">
      <c t="s" r="A6" s="4">
        <v>1198</v>
      </c>
      <c t="n" r="B6" s="6">
        <v>48</v>
      </c>
      <c t="n" r="C6" s="6">
        <v>92</v>
      </c>
    </row>
    <row r="7" spans="1:5">
      <c t="s" r="A7" s="4">
        <v>1199</v>
      </c>
      <c t="n" r="B7" s="6">
        <v>4306</v>
      </c>
      <c t="n" r="C7" s="6">
        <v>4375</v>
      </c>
      <c t="n" r="D7" s="8">
        <v>4537</v>
      </c>
      <c t="n" r="E7" s="8">
        <v>4733</v>
      </c>
    </row>
    <row r="8" spans="1:5">
      <c t="s" r="A8" s="3">
        <v>1200</v>
      </c>
    </row>
    <row r="9" spans="1:5">
      <c t="s" r="A9" s="4">
        <v>1195</v>
      </c>
      <c t="n" r="B9" s="6">
        <v>390</v>
      </c>
      <c t="n" r="C9" s="6">
        <v>299</v>
      </c>
    </row>
    <row r="10" spans="1:5">
      <c t="s" r="A10" s="4">
        <v>1196</v>
      </c>
      <c t="n" r="B10" s="6">
        <v>5070</v>
      </c>
      <c t="n" r="C10" s="6">
        <v>5681</v>
      </c>
    </row>
    <row r="11" spans="1:5">
      <c t="s" r="A11" s="4">
        <v>1197</v>
      </c>
      <c t="n" r="B11" s="6">
        <v>252590</v>
      </c>
      <c t="n" r="C11" s="6">
        <v>238555</v>
      </c>
    </row>
    <row r="12" spans="1:5">
      <c t="s" r="A12" s="4">
        <v>1198</v>
      </c>
      <c t="n" r="B12" s="6">
        <v>2799</v>
      </c>
      <c t="n" r="C12" s="6">
        <v>3316</v>
      </c>
    </row>
    <row r="13" spans="1:5">
      <c t="s" r="A13" s="4">
        <v>48</v>
      </c>
      <c t="n" r="B13" s="6">
        <v>256253</v>
      </c>
      <c t="n" r="C13" s="6">
        <v>242570</v>
      </c>
    </row>
    <row r="14" spans="1:5">
      <c t="s" r="A14" s="4">
        <v>48</v>
      </c>
      <c t="n" r="B14" s="6">
        <v>260849</v>
      </c>
      <c t="n" r="C14" s="6">
        <v>247851</v>
      </c>
    </row>
    <row r="15" spans="1:5">
      <c t="s" r="A15" s="4">
        <v>1145</v>
      </c>
    </row>
    <row r="16" spans="1:5">
      <c t="s" r="A16" s="3">
        <v>1194</v>
      </c>
    </row>
    <row r="17" spans="1:5">
      <c t="s" r="A17" s="4">
        <v>1195</v>
      </c>
      <c t="n" r="B17" s="6">
        <v>11</v>
      </c>
      <c t="n" r="C17" s="6">
        <v>5</v>
      </c>
    </row>
    <row r="18" spans="1:5">
      <c t="s" r="A18" s="4">
        <v>1196</v>
      </c>
      <c t="n" r="B18" s="6">
        <v>10</v>
      </c>
      <c t="n" r="C18" s="6">
        <v>12</v>
      </c>
    </row>
    <row r="19" spans="1:5">
      <c t="s" r="A19" s="4">
        <v>1197</v>
      </c>
      <c t="n" r="B19" s="6">
        <v>1266</v>
      </c>
      <c t="n" r="C19" s="6">
        <v>1129</v>
      </c>
    </row>
    <row r="20" spans="1:5">
      <c t="s" r="A20" s="4">
        <v>1199</v>
      </c>
      <c t="n" r="B20" s="6">
        <v>1287</v>
      </c>
      <c t="n" r="C20" s="6">
        <v>1146</v>
      </c>
      <c t="n" r="D20" s="6">
        <v>1075</v>
      </c>
      <c t="n" r="E20" s="6">
        <v>1051</v>
      </c>
    </row>
    <row r="21" spans="1:5">
      <c t="s" r="A21" s="3">
        <v>1200</v>
      </c>
    </row>
    <row r="22" spans="1:5">
      <c t="s" r="A22" s="4">
        <v>1195</v>
      </c>
      <c t="n" r="B22" s="6">
        <v>336</v>
      </c>
      <c t="n" r="C22" s="6">
        <v>159</v>
      </c>
    </row>
    <row r="23" spans="1:5">
      <c t="s" r="A23" s="4">
        <v>1196</v>
      </c>
      <c t="n" r="B23" s="6">
        <v>138</v>
      </c>
      <c t="n" r="C23" s="6">
        <v>124</v>
      </c>
    </row>
    <row r="24" spans="1:5">
      <c t="s" r="A24" s="4">
        <v>1197</v>
      </c>
      <c t="n" r="B24" s="6">
        <v>87927</v>
      </c>
      <c t="n" r="C24" s="6">
        <v>80093</v>
      </c>
    </row>
    <row r="25" spans="1:5">
      <c t="s" r="A25" s="4">
        <v>1198</v>
      </c>
      <c t="n" r="B25" s="6">
        <v>1</v>
      </c>
      <c t="n" r="C25" s="6">
        <v>1</v>
      </c>
    </row>
    <row r="26" spans="1:5">
      <c t="s" r="A26" s="4">
        <v>48</v>
      </c>
      <c t="n" r="B26" s="6">
        <v>88402</v>
      </c>
      <c t="n" r="C26" s="6">
        <v>80377</v>
      </c>
    </row>
    <row r="27" spans="1:5">
      <c t="s" r="A27" s="4">
        <v>1146</v>
      </c>
    </row>
    <row r="28" spans="1:5">
      <c t="s" r="A28" s="3">
        <v>1194</v>
      </c>
    </row>
    <row r="29" spans="1:5">
      <c t="s" r="A29" s="4">
        <v>1195</v>
      </c>
      <c t="n" r="B29" s="6">
        <v>2</v>
      </c>
      <c t="n" r="C29" s="6">
        <v>4</v>
      </c>
    </row>
    <row r="30" spans="1:5">
      <c t="s" r="A30" s="4">
        <v>1196</v>
      </c>
      <c t="n" r="B30" s="6">
        <v>7</v>
      </c>
      <c t="n" r="C30" s="6">
        <v>12</v>
      </c>
    </row>
    <row r="31" spans="1:5">
      <c t="s" r="A31" s="4">
        <v>1197</v>
      </c>
      <c t="n" r="B31" s="6">
        <v>703</v>
      </c>
      <c t="n" r="C31" s="6">
        <v>678</v>
      </c>
    </row>
    <row r="32" spans="1:5">
      <c t="s" r="A32" s="4">
        <v>1198</v>
      </c>
      <c t="n" r="B32" s="6">
        <v>12</v>
      </c>
      <c t="n" r="C32" s="6">
        <v>32</v>
      </c>
    </row>
    <row r="33" spans="1:5">
      <c t="s" r="A33" s="4">
        <v>1199</v>
      </c>
      <c t="n" r="B33" s="6">
        <v>724</v>
      </c>
      <c t="n" r="C33" s="6">
        <v>726</v>
      </c>
      <c t="n" r="D33" s="6">
        <v>776</v>
      </c>
      <c t="n" r="E33" s="6">
        <v>857</v>
      </c>
    </row>
    <row r="34" spans="1:5">
      <c t="s" r="A34" s="3">
        <v>1200</v>
      </c>
    </row>
    <row r="35" spans="1:5">
      <c t="s" r="A35" s="4">
        <v>1195</v>
      </c>
      <c t="n" r="B35" s="6">
        <v>41</v>
      </c>
      <c t="n" r="C35" s="6">
        <v>128</v>
      </c>
    </row>
    <row r="36" spans="1:5">
      <c t="s" r="A36" s="4">
        <v>1196</v>
      </c>
      <c t="n" r="B36" s="6">
        <v>235</v>
      </c>
      <c t="n" r="C36" s="6">
        <v>393</v>
      </c>
    </row>
    <row r="37" spans="1:5">
      <c t="s" r="A37" s="4">
        <v>1197</v>
      </c>
      <c t="n" r="B37" s="6">
        <v>41566</v>
      </c>
      <c t="n" r="C37" s="6">
        <v>41744</v>
      </c>
    </row>
    <row r="38" spans="1:5">
      <c t="s" r="A38" s="4">
        <v>1198</v>
      </c>
      <c t="n" r="B38" s="6">
        <v>295</v>
      </c>
      <c t="n" r="C38" s="6">
        <v>530</v>
      </c>
    </row>
    <row r="39" spans="1:5">
      <c t="s" r="A39" s="4">
        <v>48</v>
      </c>
      <c t="n" r="B39" s="6">
        <v>42137</v>
      </c>
      <c t="n" r="C39" s="6">
        <v>42795</v>
      </c>
    </row>
    <row r="40" spans="1:5">
      <c t="s" r="A40" s="4">
        <v>1147</v>
      </c>
    </row>
    <row r="41" spans="1:5">
      <c t="s" r="A41" s="3">
        <v>1194</v>
      </c>
    </row>
    <row r="42" spans="1:5">
      <c t="s" r="A42" s="4">
        <v>1196</v>
      </c>
      <c t="n" r="B42" s="6">
        <v>236</v>
      </c>
      <c t="n" r="C42" s="6">
        <v>319</v>
      </c>
    </row>
    <row r="43" spans="1:5">
      <c t="s" r="A43" s="4">
        <v>1197</v>
      </c>
      <c t="n" r="B43" s="6">
        <v>395</v>
      </c>
      <c t="n" r="C43" s="6">
        <v>468</v>
      </c>
    </row>
    <row r="44" spans="1:5">
      <c t="s" r="A44" s="4">
        <v>1199</v>
      </c>
      <c t="n" r="B44" s="6">
        <v>631</v>
      </c>
      <c t="n" r="C44" s="6">
        <v>787</v>
      </c>
      <c t="n" r="D44" s="6">
        <v>875</v>
      </c>
      <c t="n" r="E44" s="6">
        <v>935</v>
      </c>
    </row>
    <row r="45" spans="1:5">
      <c t="s" r="A45" s="3">
        <v>1200</v>
      </c>
    </row>
    <row r="46" spans="1:5">
      <c t="s" r="A46" s="4">
        <v>1195</v>
      </c>
      <c t="n" r="B46" s="6">
        <v>13</v>
      </c>
      <c t="n" r="C46" s="6">
        <v>12</v>
      </c>
    </row>
    <row r="47" spans="1:5">
      <c t="s" r="A47" s="4">
        <v>1196</v>
      </c>
      <c t="n" r="B47" s="6">
        <v>4241</v>
      </c>
      <c t="n" r="C47" s="6">
        <v>4653</v>
      </c>
    </row>
    <row r="48" spans="1:5">
      <c t="s" r="A48" s="4">
        <v>1197</v>
      </c>
      <c t="n" r="B48" s="6">
        <v>49241</v>
      </c>
      <c t="n" r="C48" s="6">
        <v>46953</v>
      </c>
    </row>
    <row r="49" spans="1:5">
      <c t="s" r="A49" s="4">
        <v>1198</v>
      </c>
      <c t="n" r="B49" s="6">
        <v>1</v>
      </c>
      <c t="n" r="C49" s="6">
        <v>1</v>
      </c>
    </row>
    <row r="50" spans="1:5">
      <c t="s" r="A50" s="4">
        <v>48</v>
      </c>
      <c t="n" r="B50" s="6">
        <v>53496</v>
      </c>
      <c t="n" r="C50" s="6">
        <v>51619</v>
      </c>
    </row>
    <row r="51" spans="1:5">
      <c t="s" r="A51" s="4">
        <v>1148</v>
      </c>
    </row>
    <row r="52" spans="1:5">
      <c t="s" r="A52" s="3">
        <v>1194</v>
      </c>
    </row>
    <row r="53" spans="1:5">
      <c t="s" r="A53" s="4">
        <v>1196</v>
      </c>
      <c t="n" r="B53" s="6">
        <v>33</v>
      </c>
      <c t="n" r="C53" s="6">
        <v>41</v>
      </c>
    </row>
    <row r="54" spans="1:5">
      <c t="s" r="A54" s="4">
        <v>1197</v>
      </c>
      <c t="n" r="B54" s="6">
        <v>710</v>
      </c>
      <c t="n" r="C54" s="6">
        <v>730</v>
      </c>
    </row>
    <row r="55" spans="1:5">
      <c t="s" r="A55" s="4">
        <v>1199</v>
      </c>
      <c t="n" r="B55" s="6">
        <v>743</v>
      </c>
      <c t="n" r="C55" s="6">
        <v>771</v>
      </c>
      <c t="n" r="D55" s="6">
        <v>781</v>
      </c>
      <c t="n" r="E55" s="6">
        <v>848</v>
      </c>
    </row>
    <row r="56" spans="1:5">
      <c t="s" r="A56" s="3">
        <v>1200</v>
      </c>
    </row>
    <row r="57" spans="1:5">
      <c t="s" r="A57" s="4">
        <v>1196</v>
      </c>
      <c t="n" r="B57" s="6">
        <v>211</v>
      </c>
      <c t="n" r="C57" s="6">
        <v>237</v>
      </c>
    </row>
    <row r="58" spans="1:5">
      <c t="s" r="A58" s="4">
        <v>1197</v>
      </c>
      <c t="n" r="B58" s="6">
        <v>50995</v>
      </c>
      <c t="n" r="C58" s="6">
        <v>49027</v>
      </c>
    </row>
    <row r="59" spans="1:5">
      <c t="s" r="A59" s="4">
        <v>48</v>
      </c>
      <c t="n" r="B59" s="6">
        <v>51206</v>
      </c>
      <c t="n" r="C59" s="6">
        <v>49264</v>
      </c>
    </row>
    <row r="60" spans="1:5">
      <c t="s" r="A60" s="4">
        <v>1153</v>
      </c>
    </row>
    <row r="61" spans="1:5">
      <c t="s" r="A61" s="3">
        <v>1194</v>
      </c>
    </row>
    <row r="62" spans="1:5">
      <c t="s" r="A62" s="4">
        <v>1196</v>
      </c>
      <c t="n" r="B62" s="6">
        <v>57</v>
      </c>
      <c t="n" r="C62" s="6">
        <v>61</v>
      </c>
    </row>
    <row r="63" spans="1:5">
      <c t="s" r="A63" s="4">
        <v>1197</v>
      </c>
      <c t="n" r="B63" s="6">
        <v>826</v>
      </c>
      <c t="n" r="C63" s="6">
        <v>819</v>
      </c>
    </row>
    <row r="64" spans="1:5">
      <c t="s" r="A64" s="4">
        <v>1199</v>
      </c>
      <c t="n" r="B64" s="6">
        <v>883</v>
      </c>
      <c t="n" r="C64" s="6">
        <v>880</v>
      </c>
      <c t="n" r="D64" s="6">
        <v>884</v>
      </c>
      <c t="n" r="E64" s="6">
        <v>863</v>
      </c>
    </row>
    <row r="65" spans="1:5">
      <c t="s" r="A65" s="3">
        <v>1200</v>
      </c>
    </row>
    <row r="66" spans="1:5">
      <c t="s" r="A66" s="4">
        <v>1196</v>
      </c>
      <c t="n" r="B66" s="6">
        <v>210</v>
      </c>
      <c t="n" r="C66" s="6">
        <v>240</v>
      </c>
    </row>
    <row r="67" spans="1:5">
      <c t="s" r="A67" s="4">
        <v>1197</v>
      </c>
      <c t="n" r="B67" s="6">
        <v>20802</v>
      </c>
      <c t="n" r="C67" s="6">
        <v>18275</v>
      </c>
    </row>
    <row r="68" spans="1:5">
      <c t="s" r="A68" s="4">
        <v>48</v>
      </c>
      <c t="n" r="B68" s="6">
        <v>21012</v>
      </c>
      <c t="n" r="C68" s="6">
        <v>18515</v>
      </c>
    </row>
    <row r="69" spans="1:5">
      <c t="s" r="A69" s="4">
        <v>1160</v>
      </c>
    </row>
    <row r="70" spans="1:5">
      <c t="s" r="A70" s="3">
        <v>1194</v>
      </c>
    </row>
    <row r="71" spans="1:5">
      <c t="s" r="A71" s="4">
        <v>1195</v>
      </c>
      <c t="n" r="B71" s="6">
        <v>13</v>
      </c>
      <c t="n" r="C71" s="6">
        <v>9</v>
      </c>
    </row>
    <row r="72" spans="1:5">
      <c t="s" r="A72" s="4">
        <v>1196</v>
      </c>
      <c t="n" r="B72" s="6">
        <v>343</v>
      </c>
      <c t="n" r="C72" s="6">
        <v>445</v>
      </c>
    </row>
    <row r="73" spans="1:5">
      <c t="s" r="A73" s="4">
        <v>1197</v>
      </c>
      <c t="n" r="B73" s="6">
        <v>3900</v>
      </c>
      <c t="n" r="C73" s="6">
        <v>3824</v>
      </c>
    </row>
    <row r="74" spans="1:5">
      <c t="s" r="A74" s="4">
        <v>1198</v>
      </c>
      <c t="n" r="B74" s="6">
        <v>12</v>
      </c>
      <c t="n" r="C74" s="6">
        <v>32</v>
      </c>
    </row>
    <row r="75" spans="1:5">
      <c t="s" r="A75" s="4">
        <v>1199</v>
      </c>
      <c t="n" r="B75" s="6">
        <v>4268</v>
      </c>
      <c t="n" r="C75" s="6">
        <v>4310</v>
      </c>
      <c t="n" r="D75" s="6">
        <v>4391</v>
      </c>
      <c t="n" r="E75" s="6">
        <v>4554</v>
      </c>
    </row>
    <row r="76" spans="1:5">
      <c t="s" r="A76" s="3">
        <v>1200</v>
      </c>
    </row>
    <row r="77" spans="1:5">
      <c t="s" r="A77" s="4">
        <v>1195</v>
      </c>
      <c t="n" r="B77" s="6">
        <v>390</v>
      </c>
      <c t="n" r="C77" s="6">
        <v>299</v>
      </c>
    </row>
    <row r="78" spans="1:5">
      <c t="s" r="A78" s="4">
        <v>1196</v>
      </c>
      <c t="n" r="B78" s="6">
        <v>5035</v>
      </c>
      <c t="n" r="C78" s="6">
        <v>5647</v>
      </c>
    </row>
    <row r="79" spans="1:5">
      <c t="s" r="A79" s="4">
        <v>1197</v>
      </c>
      <c t="n" r="B79" s="6">
        <v>250531</v>
      </c>
      <c t="n" r="C79" s="6">
        <v>236092</v>
      </c>
    </row>
    <row r="80" spans="1:5">
      <c t="s" r="A80" s="4">
        <v>1198</v>
      </c>
      <c t="n" r="B80" s="6">
        <v>297</v>
      </c>
      <c t="n" r="C80" s="6">
        <v>532</v>
      </c>
    </row>
    <row r="81" spans="1:5">
      <c t="s" r="A81" s="4">
        <v>48</v>
      </c>
      <c t="n" r="B81" s="6">
        <v>256253</v>
      </c>
      <c t="n" r="C81" s="6">
        <v>242570</v>
      </c>
    </row>
    <row r="82" spans="1:5">
      <c t="s" r="A82" s="4">
        <v>1161</v>
      </c>
    </row>
    <row r="83" spans="1:5">
      <c t="s" r="A83" s="3">
        <v>1194</v>
      </c>
    </row>
    <row r="84" spans="1:5">
      <c t="s" r="A84" s="4">
        <v>1196</v>
      </c>
      <c t="n" r="B84" s="6">
        <v>2</v>
      </c>
      <c t="n" r="C84" s="6">
        <v>4</v>
      </c>
    </row>
    <row r="85" spans="1:5">
      <c t="s" r="A85" s="4">
        <v>1197</v>
      </c>
      <c t="n" r="C85" s="6">
        <v>1</v>
      </c>
    </row>
    <row r="86" spans="1:5">
      <c t="s" r="A86" s="4">
        <v>1198</v>
      </c>
      <c t="n" r="B86" s="6">
        <v>36</v>
      </c>
      <c t="n" r="C86" s="6">
        <v>60</v>
      </c>
    </row>
    <row r="87" spans="1:5">
      <c t="s" r="A87" s="4">
        <v>1199</v>
      </c>
      <c t="n" r="B87" s="6">
        <v>38</v>
      </c>
      <c t="n" r="C87" s="6">
        <v>65</v>
      </c>
      <c t="n" r="D87" s="8">
        <v>146</v>
      </c>
      <c t="n" r="E87" s="8">
        <v>179</v>
      </c>
    </row>
    <row r="88" spans="1:5">
      <c t="s" r="A88" s="3">
        <v>1200</v>
      </c>
    </row>
    <row r="89" spans="1:5">
      <c t="s" r="A89" s="4">
        <v>1196</v>
      </c>
      <c t="n" r="B89" s="6">
        <v>35</v>
      </c>
      <c t="n" r="C89" s="6">
        <v>34</v>
      </c>
    </row>
    <row r="90" spans="1:5">
      <c t="s" r="A90" s="4">
        <v>1197</v>
      </c>
      <c t="n" r="B90" s="6">
        <v>2059</v>
      </c>
      <c t="n" r="C90" s="6">
        <v>2463</v>
      </c>
    </row>
    <row r="91" spans="1:5">
      <c t="s" r="A91" s="4">
        <v>1198</v>
      </c>
      <c t="n" r="B91" s="6">
        <v>2502</v>
      </c>
      <c t="n" r="C91" s="6">
        <v>2784</v>
      </c>
    </row>
    <row r="92" spans="1:5">
      <c t="s" r="A92" s="4">
        <v>48</v>
      </c>
      <c t="n" r="B92" s="8">
        <v>4596</v>
      </c>
      <c t="n" r="C92" s="8">
        <v>52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1</v>
      </c>
      <c t="s" r="B1" s="2">
        <v>2</v>
      </c>
      <c t="s" r="C1" s="2">
        <v>32</v>
      </c>
    </row>
    <row r="2" spans="1:3">
      <c t="s" r="A2" s="3">
        <v>1202</v>
      </c>
    </row>
    <row r="3" spans="1:3">
      <c t="s" r="A3" s="4">
        <v>1203</v>
      </c>
      <c t="n" r="B3" s="8">
        <v>257721</v>
      </c>
      <c t="n" r="C3" s="8">
        <v>244327</v>
      </c>
    </row>
    <row r="4" spans="1:3">
      <c t="s" r="A4" s="4">
        <v>1204</v>
      </c>
      <c t="n" r="B4" s="6">
        <v>1105</v>
      </c>
      <c t="n" r="C4" s="6">
        <v>1113</v>
      </c>
    </row>
    <row r="5" spans="1:3">
      <c t="s" r="A5" s="4">
        <v>1205</v>
      </c>
      <c t="n" r="B5" s="6">
        <v>831</v>
      </c>
      <c t="n" r="C5" s="6">
        <v>945</v>
      </c>
    </row>
    <row r="6" spans="1:3">
      <c t="s" r="A6" s="4">
        <v>1206</v>
      </c>
      <c t="n" r="B6" s="6">
        <v>1192</v>
      </c>
      <c t="n" r="C6" s="6">
        <v>1466</v>
      </c>
    </row>
    <row r="7" spans="1:3">
      <c t="s" r="A7" s="4">
        <v>46</v>
      </c>
      <c t="n" r="B7" s="6">
        <v>256253</v>
      </c>
      <c t="n" r="C7" s="6">
        <v>242570</v>
      </c>
    </row>
    <row r="8" spans="1:3">
      <c t="s" r="A8" s="4">
        <v>48</v>
      </c>
      <c t="n" r="B8" s="6">
        <v>260849</v>
      </c>
      <c t="n" r="C8" s="6">
        <v>247851</v>
      </c>
    </row>
    <row r="9" spans="1:3">
      <c t="s" r="A9" s="4">
        <v>1145</v>
      </c>
    </row>
    <row r="10" spans="1:3">
      <c t="s" r="A10" s="3">
        <v>1202</v>
      </c>
    </row>
    <row r="11" spans="1:3">
      <c t="s" r="A11" s="4">
        <v>1203</v>
      </c>
      <c t="n" r="B11" s="6">
        <v>87863</v>
      </c>
      <c t="n" r="C11" s="6">
        <v>79977</v>
      </c>
    </row>
    <row r="12" spans="1:3">
      <c t="s" r="A12" s="4">
        <v>1204</v>
      </c>
      <c t="n" r="B12" s="6">
        <v>317</v>
      </c>
      <c t="n" r="C12" s="6">
        <v>247</v>
      </c>
    </row>
    <row r="13" spans="1:3">
      <c t="s" r="A13" s="4">
        <v>1205</v>
      </c>
      <c t="n" r="B13" s="6">
        <v>48</v>
      </c>
      <c t="n" r="C13" s="6">
        <v>41</v>
      </c>
    </row>
    <row r="14" spans="1:3">
      <c t="s" r="A14" s="4">
        <v>1206</v>
      </c>
      <c t="n" r="B14" s="6">
        <v>174</v>
      </c>
      <c t="n" r="C14" s="6">
        <v>112</v>
      </c>
    </row>
    <row r="15" spans="1:3">
      <c t="s" r="A15" s="4">
        <v>46</v>
      </c>
      <c t="n" r="B15" s="6">
        <v>88402</v>
      </c>
      <c t="n" r="C15" s="6">
        <v>80377</v>
      </c>
    </row>
    <row r="16" spans="1:3">
      <c t="s" r="A16" s="4">
        <v>1146</v>
      </c>
    </row>
    <row r="17" spans="1:3">
      <c t="s" r="A17" s="3">
        <v>1202</v>
      </c>
    </row>
    <row r="18" spans="1:3">
      <c t="s" r="A18" s="4">
        <v>1203</v>
      </c>
      <c t="n" r="B18" s="6">
        <v>41907</v>
      </c>
      <c t="n" r="C18" s="6">
        <v>42406</v>
      </c>
    </row>
    <row r="19" spans="1:3">
      <c t="s" r="A19" s="4">
        <v>1204</v>
      </c>
      <c t="n" r="B19" s="6">
        <v>89</v>
      </c>
      <c t="n" r="C19" s="6">
        <v>110</v>
      </c>
    </row>
    <row r="20" spans="1:3">
      <c t="s" r="A20" s="4">
        <v>1205</v>
      </c>
      <c t="n" r="B20" s="6">
        <v>14</v>
      </c>
      <c t="n" r="C20" s="6">
        <v>20</v>
      </c>
    </row>
    <row r="21" spans="1:3">
      <c t="s" r="A21" s="4">
        <v>1206</v>
      </c>
      <c t="n" r="B21" s="6">
        <v>127</v>
      </c>
      <c t="n" r="C21" s="6">
        <v>259</v>
      </c>
    </row>
    <row r="22" spans="1:3">
      <c t="s" r="A22" s="4">
        <v>46</v>
      </c>
      <c t="n" r="B22" s="6">
        <v>42137</v>
      </c>
      <c t="n" r="C22" s="6">
        <v>42795</v>
      </c>
    </row>
    <row r="23" spans="1:3">
      <c t="s" r="A23" s="4">
        <v>1147</v>
      </c>
    </row>
    <row r="24" spans="1:3">
      <c t="s" r="A24" s="3">
        <v>1202</v>
      </c>
    </row>
    <row r="25" spans="1:3">
      <c t="s" r="A25" s="4">
        <v>1203</v>
      </c>
      <c t="n" r="B25" s="6">
        <v>52438</v>
      </c>
      <c t="n" r="C25" s="6">
        <v>50330</v>
      </c>
    </row>
    <row r="26" spans="1:3">
      <c t="s" r="A26" s="4">
        <v>1204</v>
      </c>
      <c t="n" r="B26" s="6">
        <v>170</v>
      </c>
      <c t="n" r="C26" s="6">
        <v>221</v>
      </c>
    </row>
    <row r="27" spans="1:3">
      <c t="s" r="A27" s="4">
        <v>1205</v>
      </c>
      <c t="n" r="B27" s="6">
        <v>176</v>
      </c>
      <c t="n" r="C27" s="6">
        <v>204</v>
      </c>
    </row>
    <row r="28" spans="1:3">
      <c t="s" r="A28" s="4">
        <v>1206</v>
      </c>
      <c t="n" r="B28" s="6">
        <v>712</v>
      </c>
      <c t="n" r="C28" s="6">
        <v>864</v>
      </c>
    </row>
    <row r="29" spans="1:3">
      <c t="s" r="A29" s="4">
        <v>46</v>
      </c>
      <c t="n" r="B29" s="6">
        <v>53496</v>
      </c>
      <c t="n" r="C29" s="6">
        <v>51619</v>
      </c>
    </row>
    <row r="30" spans="1:3">
      <c t="s" r="A30" s="4">
        <v>1148</v>
      </c>
    </row>
    <row r="31" spans="1:3">
      <c t="s" r="A31" s="3">
        <v>1202</v>
      </c>
    </row>
    <row r="32" spans="1:3">
      <c t="s" r="A32" s="4">
        <v>1203</v>
      </c>
      <c t="n" r="B32" s="6">
        <v>50745</v>
      </c>
      <c t="n" r="C32" s="6">
        <v>48764</v>
      </c>
    </row>
    <row r="33" spans="1:3">
      <c t="s" r="A33" s="4">
        <v>1204</v>
      </c>
      <c t="n" r="B33" s="6">
        <v>224</v>
      </c>
      <c t="n" r="C33" s="6">
        <v>238</v>
      </c>
    </row>
    <row r="34" spans="1:3">
      <c t="s" r="A34" s="4">
        <v>1205</v>
      </c>
      <c t="n" r="B34" s="6">
        <v>75</v>
      </c>
      <c t="n" r="C34" s="6">
        <v>75</v>
      </c>
    </row>
    <row r="35" spans="1:3">
      <c t="s" r="A35" s="4">
        <v>1206</v>
      </c>
      <c t="n" r="B35" s="6">
        <v>162</v>
      </c>
      <c t="n" r="C35" s="6">
        <v>187</v>
      </c>
    </row>
    <row r="36" spans="1:3">
      <c t="s" r="A36" s="4">
        <v>46</v>
      </c>
      <c t="n" r="B36" s="6">
        <v>51206</v>
      </c>
      <c t="n" r="C36" s="6">
        <v>49264</v>
      </c>
    </row>
    <row r="37" spans="1:3">
      <c t="s" r="A37" s="4">
        <v>1153</v>
      </c>
    </row>
    <row r="38" spans="1:3">
      <c t="s" r="A38" s="3">
        <v>1202</v>
      </c>
    </row>
    <row r="39" spans="1:3">
      <c t="s" r="A39" s="4">
        <v>1203</v>
      </c>
      <c t="n" r="B39" s="6">
        <v>20532</v>
      </c>
      <c t="n" r="C39" s="6">
        <v>18046</v>
      </c>
    </row>
    <row r="40" spans="1:3">
      <c t="s" r="A40" s="4">
        <v>1204</v>
      </c>
      <c t="n" r="B40" s="6">
        <v>243</v>
      </c>
      <c t="n" r="C40" s="6">
        <v>229</v>
      </c>
    </row>
    <row r="41" spans="1:3">
      <c t="s" r="A41" s="4">
        <v>1205</v>
      </c>
      <c t="n" r="B41" s="6">
        <v>228</v>
      </c>
      <c t="n" r="C41" s="6">
        <v>210</v>
      </c>
    </row>
    <row r="42" spans="1:3">
      <c t="s" r="A42" s="4">
        <v>1206</v>
      </c>
      <c t="n" r="B42" s="6">
        <v>9</v>
      </c>
      <c t="n" r="C42" s="6">
        <v>30</v>
      </c>
    </row>
    <row r="43" spans="1:3">
      <c t="s" r="A43" s="4">
        <v>46</v>
      </c>
      <c t="n" r="B43" s="6">
        <v>21012</v>
      </c>
      <c t="n" r="C43" s="6">
        <v>18515</v>
      </c>
    </row>
    <row r="44" spans="1:3">
      <c t="s" r="A44" s="4">
        <v>1160</v>
      </c>
    </row>
    <row r="45" spans="1:3">
      <c t="s" r="A45" s="3">
        <v>1202</v>
      </c>
    </row>
    <row r="46" spans="1:3">
      <c t="s" r="A46" s="4">
        <v>1203</v>
      </c>
      <c t="n" r="B46" s="6">
        <v>253485</v>
      </c>
      <c t="n" r="C46" s="6">
        <v>239523</v>
      </c>
    </row>
    <row r="47" spans="1:3">
      <c t="s" r="A47" s="4">
        <v>1204</v>
      </c>
      <c t="n" r="B47" s="6">
        <v>1043</v>
      </c>
      <c t="n" r="C47" s="6">
        <v>1045</v>
      </c>
    </row>
    <row r="48" spans="1:3">
      <c t="s" r="A48" s="4">
        <v>1205</v>
      </c>
      <c t="n" r="B48" s="6">
        <v>541</v>
      </c>
      <c t="n" r="C48" s="6">
        <v>550</v>
      </c>
    </row>
    <row r="49" spans="1:3">
      <c t="s" r="A49" s="4">
        <v>1206</v>
      </c>
      <c t="n" r="B49" s="6">
        <v>1184</v>
      </c>
      <c t="n" r="C49" s="6">
        <v>1452</v>
      </c>
    </row>
    <row r="50" spans="1:3">
      <c t="s" r="A50" s="4">
        <v>46</v>
      </c>
      <c t="n" r="B50" s="6">
        <v>256253</v>
      </c>
      <c t="n" r="C50" s="6">
        <v>242570</v>
      </c>
    </row>
    <row r="51" spans="1:3">
      <c t="s" r="A51" s="4">
        <v>1161</v>
      </c>
    </row>
    <row r="52" spans="1:3">
      <c t="s" r="A52" s="3">
        <v>1202</v>
      </c>
    </row>
    <row r="53" spans="1:3">
      <c t="s" r="A53" s="4">
        <v>1203</v>
      </c>
      <c t="n" r="B53" s="6">
        <v>4236</v>
      </c>
      <c t="n" r="C53" s="6">
        <v>4804</v>
      </c>
    </row>
    <row r="54" spans="1:3">
      <c t="s" r="A54" s="4">
        <v>1204</v>
      </c>
      <c t="n" r="B54" s="6">
        <v>62</v>
      </c>
      <c t="n" r="C54" s="6">
        <v>68</v>
      </c>
    </row>
    <row r="55" spans="1:3">
      <c t="s" r="A55" s="4">
        <v>1205</v>
      </c>
      <c t="n" r="B55" s="6">
        <v>290</v>
      </c>
      <c t="n" r="C55" s="6">
        <v>395</v>
      </c>
    </row>
    <row r="56" spans="1:3">
      <c t="s" r="A56" s="4">
        <v>1206</v>
      </c>
      <c t="n" r="B56" s="6">
        <v>8</v>
      </c>
      <c t="n" r="C56" s="6">
        <v>14</v>
      </c>
    </row>
    <row r="57" spans="1:3">
      <c t="s" r="A57" s="4">
        <v>48</v>
      </c>
      <c t="n" r="B57" s="8">
        <v>4596</v>
      </c>
      <c t="n" r="C57" s="8">
        <v>52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7</v>
      </c>
      <c t="s" r="B1" s="2">
        <v>2</v>
      </c>
      <c t="s" r="C1" s="2">
        <v>32</v>
      </c>
    </row>
    <row r="2" spans="1:3">
      <c t="s" r="A2" s="3">
        <v>1202</v>
      </c>
    </row>
    <row r="3" spans="1:3">
      <c t="s" r="A3" s="4">
        <v>1208</v>
      </c>
      <c t="n" r="B3" s="8">
        <v>320</v>
      </c>
      <c t="n" r="C3" s="8">
        <v>431</v>
      </c>
    </row>
    <row r="4" spans="1:3">
      <c t="s" r="A4" s="4">
        <v>1209</v>
      </c>
      <c t="n" r="B4" s="8">
        <v>2900</v>
      </c>
      <c t="n" r="C4" s="8">
        <v>3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0</v>
      </c>
      <c t="s" r="B1" s="2">
        <v>2</v>
      </c>
      <c t="s" r="C1" s="2">
        <v>32</v>
      </c>
    </row>
    <row r="2" spans="1:3">
      <c t="s" r="A2" s="3">
        <v>1211</v>
      </c>
    </row>
    <row r="3" spans="1:3">
      <c t="s" r="A3" s="4">
        <v>46</v>
      </c>
      <c t="n" r="B3" s="8">
        <v>256253</v>
      </c>
      <c t="n" r="C3" s="8">
        <v>242570</v>
      </c>
    </row>
    <row r="4" spans="1:3">
      <c t="s" r="A4" s="4">
        <v>48</v>
      </c>
      <c t="n" r="B4" s="6">
        <v>260849</v>
      </c>
      <c t="n" r="C4" s="6">
        <v>247851</v>
      </c>
    </row>
    <row r="5" spans="1:3">
      <c t="s" r="A5" s="4">
        <v>1212</v>
      </c>
      <c t="n" r="B5" s="6">
        <v>548404</v>
      </c>
      <c t="n" r="C5" s="6">
        <v>508678</v>
      </c>
    </row>
    <row r="6" spans="1:3">
      <c t="s" r="A6" s="4">
        <v>1213</v>
      </c>
    </row>
    <row r="7" spans="1:3">
      <c t="s" r="A7" s="3">
        <v>1211</v>
      </c>
    </row>
    <row r="8" spans="1:3">
      <c t="s" r="A8" s="4">
        <v>48</v>
      </c>
      <c t="n" r="B8" s="6">
        <v>255014</v>
      </c>
      <c t="n" r="C8" s="6">
        <v>242581</v>
      </c>
    </row>
    <row r="9" spans="1:3">
      <c t="s" r="A9" s="4">
        <v>1212</v>
      </c>
      <c t="n" r="B9" s="6">
        <v>539614</v>
      </c>
      <c t="n" r="C9" s="6">
        <v>501535</v>
      </c>
    </row>
    <row r="10" spans="1:3">
      <c t="s" r="A10" s="4">
        <v>1214</v>
      </c>
    </row>
    <row r="11" spans="1:3">
      <c t="s" r="A11" s="3">
        <v>1211</v>
      </c>
    </row>
    <row r="12" spans="1:3">
      <c t="s" r="A12" s="4">
        <v>48</v>
      </c>
      <c t="n" r="B12" s="6">
        <v>2002</v>
      </c>
      <c t="n" r="C12" s="6">
        <v>1680</v>
      </c>
    </row>
    <row r="13" spans="1:3">
      <c t="s" r="A13" s="4">
        <v>1212</v>
      </c>
      <c t="n" r="B13" s="6">
        <v>3945</v>
      </c>
      <c t="n" r="C13" s="6">
        <v>2964</v>
      </c>
    </row>
    <row r="14" spans="1:3">
      <c t="s" r="A14" s="4">
        <v>1215</v>
      </c>
    </row>
    <row r="15" spans="1:3">
      <c t="s" r="A15" s="3">
        <v>1211</v>
      </c>
    </row>
    <row r="16" spans="1:3">
      <c t="s" r="A16" s="4">
        <v>48</v>
      </c>
      <c t="n" r="B16" s="6">
        <v>3833</v>
      </c>
      <c t="n" r="C16" s="6">
        <v>3590</v>
      </c>
    </row>
    <row r="17" spans="1:3">
      <c t="s" r="A17" s="4">
        <v>1212</v>
      </c>
      <c t="n" r="B17" s="6">
        <v>4845</v>
      </c>
      <c t="n" r="C17" s="6">
        <v>4179</v>
      </c>
    </row>
    <row r="18" spans="1:3">
      <c t="s" r="A18" s="4">
        <v>1216</v>
      </c>
    </row>
    <row r="19" spans="1:3">
      <c t="s" r="A19" s="3">
        <v>1211</v>
      </c>
    </row>
    <row r="20" spans="1:3">
      <c t="s" r="A20" s="4">
        <v>48</v>
      </c>
      <c t="n" r="B20" s="6">
        <v>5835</v>
      </c>
      <c t="n" r="C20" s="6">
        <v>5270</v>
      </c>
    </row>
    <row r="21" spans="1:3">
      <c t="s" r="A21" s="4">
        <v>1212</v>
      </c>
      <c t="n" r="B21" s="6">
        <v>8790</v>
      </c>
      <c t="n" r="C21" s="6">
        <v>7143</v>
      </c>
    </row>
    <row r="22" spans="1:3">
      <c t="s" r="A22" s="4">
        <v>1145</v>
      </c>
    </row>
    <row r="23" spans="1:3">
      <c t="s" r="A23" s="3">
        <v>1211</v>
      </c>
    </row>
    <row r="24" spans="1:3">
      <c t="s" r="A24" s="4">
        <v>46</v>
      </c>
      <c t="n" r="B24" s="6">
        <v>88402</v>
      </c>
      <c t="n" r="C24" s="6">
        <v>80377</v>
      </c>
    </row>
    <row r="25" spans="1:3">
      <c t="s" r="A25" s="4">
        <v>1217</v>
      </c>
    </row>
    <row r="26" spans="1:3">
      <c t="s" r="A26" s="3">
        <v>1211</v>
      </c>
    </row>
    <row r="27" spans="1:3">
      <c t="s" r="A27" s="4">
        <v>46</v>
      </c>
      <c t="n" r="B27" s="6">
        <v>85206</v>
      </c>
      <c t="n" r="C27" s="6">
        <v>78409</v>
      </c>
    </row>
    <row r="28" spans="1:3">
      <c t="s" r="A28" s="4">
        <v>1218</v>
      </c>
    </row>
    <row r="29" spans="1:3">
      <c t="s" r="A29" s="3">
        <v>1211</v>
      </c>
    </row>
    <row r="30" spans="1:3">
      <c t="s" r="A30" s="4">
        <v>46</v>
      </c>
      <c t="n" r="B30" s="6">
        <v>1629</v>
      </c>
      <c t="n" r="C30" s="6">
        <v>1204</v>
      </c>
    </row>
    <row r="31" spans="1:3">
      <c t="s" r="A31" s="4">
        <v>1219</v>
      </c>
    </row>
    <row r="32" spans="1:3">
      <c t="s" r="A32" s="3">
        <v>1211</v>
      </c>
    </row>
    <row r="33" spans="1:3">
      <c t="s" r="A33" s="4">
        <v>46</v>
      </c>
      <c t="n" r="B33" s="6">
        <v>1567</v>
      </c>
      <c t="n" r="C33" s="6">
        <v>764</v>
      </c>
    </row>
    <row r="34" spans="1:3">
      <c t="s" r="A34" s="4">
        <v>1220</v>
      </c>
    </row>
    <row r="35" spans="1:3">
      <c t="s" r="A35" s="3">
        <v>1211</v>
      </c>
    </row>
    <row r="36" spans="1:3">
      <c t="s" r="A36" s="4">
        <v>46</v>
      </c>
      <c t="n" r="B36" s="6">
        <v>3196</v>
      </c>
      <c t="n" r="C36" s="6">
        <v>1968</v>
      </c>
    </row>
    <row r="37" spans="1:3">
      <c t="s" r="A37" s="4">
        <v>1146</v>
      </c>
    </row>
    <row r="38" spans="1:3">
      <c t="s" r="A38" s="3">
        <v>1211</v>
      </c>
    </row>
    <row r="39" spans="1:3">
      <c t="s" r="A39" s="4">
        <v>46</v>
      </c>
      <c t="n" r="B39" s="6">
        <v>42137</v>
      </c>
      <c t="n" r="C39" s="6">
        <v>42795</v>
      </c>
    </row>
    <row r="40" spans="1:3">
      <c t="s" r="A40" s="4">
        <v>1221</v>
      </c>
    </row>
    <row r="41" spans="1:3">
      <c t="s" r="A41" s="3">
        <v>1211</v>
      </c>
    </row>
    <row r="42" spans="1:3">
      <c t="s" r="A42" s="4">
        <v>46</v>
      </c>
      <c t="n" r="B42" s="6">
        <v>41079</v>
      </c>
      <c t="n" r="C42" s="6">
        <v>41322</v>
      </c>
    </row>
    <row r="43" spans="1:3">
      <c t="s" r="A43" s="4">
        <v>1222</v>
      </c>
    </row>
    <row r="44" spans="1:3">
      <c t="s" r="A44" s="3">
        <v>1211</v>
      </c>
    </row>
    <row r="45" spans="1:3">
      <c t="s" r="A45" s="4">
        <v>46</v>
      </c>
      <c t="n" r="B45" s="6">
        <v>365</v>
      </c>
      <c t="n" r="C45" s="6">
        <v>451</v>
      </c>
    </row>
    <row r="46" spans="1:3">
      <c t="s" r="A46" s="4">
        <v>1223</v>
      </c>
    </row>
    <row r="47" spans="1:3">
      <c t="s" r="A47" s="3">
        <v>1211</v>
      </c>
    </row>
    <row r="48" spans="1:3">
      <c t="s" r="A48" s="4">
        <v>46</v>
      </c>
      <c t="n" r="B48" s="6">
        <v>693</v>
      </c>
      <c t="n" r="C48" s="6">
        <v>1022</v>
      </c>
    </row>
    <row r="49" spans="1:3">
      <c t="s" r="A49" s="4">
        <v>1224</v>
      </c>
    </row>
    <row r="50" spans="1:3">
      <c t="s" r="A50" s="3">
        <v>1211</v>
      </c>
    </row>
    <row r="51" spans="1:3">
      <c t="s" r="A51" s="4">
        <v>46</v>
      </c>
      <c t="n" r="B51" s="6">
        <v>1058</v>
      </c>
      <c t="n" r="C51" s="6">
        <v>1473</v>
      </c>
    </row>
    <row r="52" spans="1:3">
      <c t="s" r="A52" s="4">
        <v>1147</v>
      </c>
    </row>
    <row r="53" spans="1:3">
      <c t="s" r="A53" s="3">
        <v>1211</v>
      </c>
    </row>
    <row r="54" spans="1:3">
      <c t="s" r="A54" s="4">
        <v>46</v>
      </c>
      <c t="n" r="B54" s="6">
        <v>53496</v>
      </c>
      <c t="n" r="C54" s="6">
        <v>51619</v>
      </c>
    </row>
    <row r="55" spans="1:3">
      <c t="s" r="A55" s="4">
        <v>1225</v>
      </c>
    </row>
    <row r="56" spans="1:3">
      <c t="s" r="A56" s="3">
        <v>1211</v>
      </c>
    </row>
    <row r="57" spans="1:3">
      <c t="s" r="A57" s="4">
        <v>46</v>
      </c>
      <c t="n" r="B57" s="6">
        <v>52548</v>
      </c>
      <c t="n" r="C57" s="6">
        <v>50479</v>
      </c>
    </row>
    <row r="58" spans="1:3">
      <c t="s" r="A58" s="4">
        <v>1226</v>
      </c>
    </row>
    <row r="59" spans="1:3">
      <c t="s" r="A59" s="3">
        <v>1211</v>
      </c>
    </row>
    <row r="60" spans="1:3">
      <c t="s" r="A60" s="4">
        <v>46</v>
      </c>
      <c t="n" r="B60" s="6">
        <v>2</v>
      </c>
      <c t="n" r="C60" s="6">
        <v>5</v>
      </c>
    </row>
    <row r="61" spans="1:3">
      <c t="s" r="A61" s="4">
        <v>1227</v>
      </c>
    </row>
    <row r="62" spans="1:3">
      <c t="s" r="A62" s="3">
        <v>1211</v>
      </c>
    </row>
    <row r="63" spans="1:3">
      <c t="s" r="A63" s="4">
        <v>46</v>
      </c>
      <c t="n" r="B63" s="6">
        <v>946</v>
      </c>
      <c t="n" r="C63" s="6">
        <v>1135</v>
      </c>
    </row>
    <row r="64" spans="1:3">
      <c t="s" r="A64" s="4">
        <v>1228</v>
      </c>
    </row>
    <row r="65" spans="1:3">
      <c t="s" r="A65" s="3">
        <v>1211</v>
      </c>
    </row>
    <row r="66" spans="1:3">
      <c t="s" r="A66" s="4">
        <v>46</v>
      </c>
      <c t="n" r="B66" s="6">
        <v>948</v>
      </c>
      <c t="n" r="C66" s="6">
        <v>1140</v>
      </c>
    </row>
    <row r="67" spans="1:3">
      <c t="s" r="A67" s="4">
        <v>1148</v>
      </c>
    </row>
    <row r="68" spans="1:3">
      <c t="s" r="A68" s="3">
        <v>1211</v>
      </c>
    </row>
    <row r="69" spans="1:3">
      <c t="s" r="A69" s="4">
        <v>46</v>
      </c>
      <c t="n" r="B69" s="6">
        <v>51206</v>
      </c>
      <c t="n" r="C69" s="6">
        <v>49264</v>
      </c>
    </row>
    <row r="70" spans="1:3">
      <c t="s" r="A70" s="4">
        <v>1229</v>
      </c>
    </row>
    <row r="71" spans="1:3">
      <c t="s" r="A71" s="3">
        <v>1211</v>
      </c>
    </row>
    <row r="72" spans="1:3">
      <c t="s" r="A72" s="4">
        <v>46</v>
      </c>
      <c t="n" r="B72" s="6">
        <v>50899</v>
      </c>
      <c t="n" r="C72" s="6">
        <v>48932</v>
      </c>
    </row>
    <row r="73" spans="1:3">
      <c t="s" r="A73" s="4">
        <v>1230</v>
      </c>
    </row>
    <row r="74" spans="1:3">
      <c t="s" r="A74" s="3">
        <v>1211</v>
      </c>
    </row>
    <row r="75" spans="1:3">
      <c t="s" r="A75" s="4">
        <v>46</v>
      </c>
      <c t="n" r="B75" s="6">
        <v>6</v>
      </c>
      <c t="n" r="C75" s="6">
        <v>20</v>
      </c>
    </row>
    <row r="76" spans="1:3">
      <c t="s" r="A76" s="4">
        <v>1231</v>
      </c>
    </row>
    <row r="77" spans="1:3">
      <c t="s" r="A77" s="3">
        <v>1211</v>
      </c>
    </row>
    <row r="78" spans="1:3">
      <c t="s" r="A78" s="4">
        <v>46</v>
      </c>
      <c t="n" r="B78" s="6">
        <v>301</v>
      </c>
      <c t="n" r="C78" s="6">
        <v>312</v>
      </c>
    </row>
    <row r="79" spans="1:3">
      <c t="s" r="A79" s="4">
        <v>1232</v>
      </c>
    </row>
    <row r="80" spans="1:3">
      <c t="s" r="A80" s="3">
        <v>1211</v>
      </c>
    </row>
    <row r="81" spans="1:3">
      <c t="s" r="A81" s="4">
        <v>46</v>
      </c>
      <c t="n" r="B81" s="6">
        <v>307</v>
      </c>
      <c t="n" r="C81" s="6">
        <v>332</v>
      </c>
    </row>
    <row r="82" spans="1:3">
      <c t="s" r="A82" s="4">
        <v>1153</v>
      </c>
    </row>
    <row r="83" spans="1:3">
      <c t="s" r="A83" s="3">
        <v>1211</v>
      </c>
    </row>
    <row r="84" spans="1:3">
      <c t="s" r="A84" s="4">
        <v>46</v>
      </c>
      <c t="n" r="B84" s="6">
        <v>21012</v>
      </c>
      <c t="n" r="C84" s="6">
        <v>18515</v>
      </c>
    </row>
    <row r="85" spans="1:3">
      <c t="s" r="A85" s="4">
        <v>1233</v>
      </c>
    </row>
    <row r="86" spans="1:3">
      <c t="s" r="A86" s="3">
        <v>1211</v>
      </c>
    </row>
    <row r="87" spans="1:3">
      <c t="s" r="A87" s="4">
        <v>46</v>
      </c>
      <c t="n" r="B87" s="6">
        <v>20775</v>
      </c>
      <c t="n" r="C87" s="6">
        <v>18275</v>
      </c>
    </row>
    <row r="88" spans="1:3">
      <c t="s" r="A88" s="4">
        <v>1234</v>
      </c>
    </row>
    <row r="89" spans="1:3">
      <c t="s" r="A89" s="3">
        <v>1211</v>
      </c>
    </row>
    <row r="90" spans="1:3">
      <c t="s" r="A90" s="4">
        <v>46</v>
      </c>
      <c t="n" r="B90" s="6">
        <v>237</v>
      </c>
      <c t="n" r="C90" s="6">
        <v>240</v>
      </c>
    </row>
    <row r="91" spans="1:3">
      <c t="s" r="A91" s="4">
        <v>1235</v>
      </c>
    </row>
    <row r="92" spans="1:3">
      <c t="s" r="A92" s="3">
        <v>1211</v>
      </c>
    </row>
    <row r="93" spans="1:3">
      <c t="s" r="A93" s="4">
        <v>46</v>
      </c>
      <c t="n" r="B93" s="6">
        <v>237</v>
      </c>
      <c t="n" r="C93" s="6">
        <v>240</v>
      </c>
    </row>
    <row r="94" spans="1:3">
      <c t="s" r="A94" s="4">
        <v>1160</v>
      </c>
    </row>
    <row r="95" spans="1:3">
      <c t="s" r="A95" s="3">
        <v>1211</v>
      </c>
    </row>
    <row r="96" spans="1:3">
      <c t="s" r="A96" s="4">
        <v>46</v>
      </c>
      <c t="n" r="B96" s="6">
        <v>256253</v>
      </c>
      <c t="n" r="C96" s="6">
        <v>242570</v>
      </c>
    </row>
    <row r="97" spans="1:3">
      <c t="s" r="A97" s="4">
        <v>1236</v>
      </c>
    </row>
    <row r="98" spans="1:3">
      <c t="s" r="A98" s="3">
        <v>1211</v>
      </c>
    </row>
    <row r="99" spans="1:3">
      <c t="s" r="A99" s="4">
        <v>46</v>
      </c>
      <c t="n" r="B99" s="6">
        <v>250507</v>
      </c>
      <c t="n" r="C99" s="6">
        <v>237417</v>
      </c>
    </row>
    <row r="100" spans="1:3">
      <c t="s" r="A100" s="4">
        <v>1237</v>
      </c>
    </row>
    <row r="101" spans="1:3">
      <c t="s" r="A101" s="3">
        <v>1211</v>
      </c>
    </row>
    <row r="102" spans="1:3">
      <c t="s" r="A102" s="4">
        <v>46</v>
      </c>
      <c t="n" r="B102" s="6">
        <v>2002</v>
      </c>
      <c t="n" r="C102" s="6">
        <v>1680</v>
      </c>
    </row>
    <row r="103" spans="1:3">
      <c t="s" r="A103" s="4">
        <v>1238</v>
      </c>
    </row>
    <row r="104" spans="1:3">
      <c t="s" r="A104" s="3">
        <v>1211</v>
      </c>
    </row>
    <row r="105" spans="1:3">
      <c t="s" r="A105" s="4">
        <v>46</v>
      </c>
      <c t="n" r="B105" s="6">
        <v>3744</v>
      </c>
      <c t="n" r="C105" s="6">
        <v>3473</v>
      </c>
    </row>
    <row r="106" spans="1:3">
      <c t="s" r="A106" s="4">
        <v>1239</v>
      </c>
    </row>
    <row r="107" spans="1:3">
      <c t="s" r="A107" s="3">
        <v>1211</v>
      </c>
    </row>
    <row r="108" spans="1:3">
      <c t="s" r="A108" s="4">
        <v>46</v>
      </c>
      <c t="n" r="B108" s="6">
        <v>5746</v>
      </c>
      <c t="n" r="C108" s="6">
        <v>5153</v>
      </c>
    </row>
    <row r="109" spans="1:3">
      <c t="s" r="A109" s="4">
        <v>1161</v>
      </c>
    </row>
    <row r="110" spans="1:3">
      <c t="s" r="A110" s="3">
        <v>1211</v>
      </c>
    </row>
    <row r="111" spans="1:3">
      <c t="s" r="A111" s="4">
        <v>48</v>
      </c>
      <c t="n" r="B111" s="6">
        <v>4596</v>
      </c>
      <c t="n" r="C111" s="6">
        <v>5281</v>
      </c>
    </row>
    <row r="112" spans="1:3">
      <c t="s" r="A112" s="4">
        <v>1240</v>
      </c>
    </row>
    <row r="113" spans="1:3">
      <c t="s" r="A113" s="3">
        <v>1211</v>
      </c>
    </row>
    <row r="114" spans="1:3">
      <c t="s" r="A114" s="4">
        <v>48</v>
      </c>
      <c t="n" r="B114" s="6">
        <v>4507</v>
      </c>
      <c t="n" r="C114" s="6">
        <v>5164</v>
      </c>
    </row>
    <row r="115" spans="1:3">
      <c t="s" r="A115" s="4">
        <v>1241</v>
      </c>
    </row>
    <row r="116" spans="1:3">
      <c t="s" r="A116" s="3">
        <v>1211</v>
      </c>
    </row>
    <row r="117" spans="1:3">
      <c t="s" r="A117" s="4">
        <v>48</v>
      </c>
      <c t="n" r="B117" s="6">
        <v>89</v>
      </c>
      <c t="n" r="C117" s="6">
        <v>117</v>
      </c>
    </row>
    <row r="118" spans="1:3">
      <c t="s" r="A118" s="4">
        <v>1242</v>
      </c>
    </row>
    <row r="119" spans="1:3">
      <c t="s" r="A119" s="3">
        <v>1211</v>
      </c>
    </row>
    <row r="120" spans="1:3">
      <c t="s" r="A120" s="4">
        <v>48</v>
      </c>
      <c t="n" r="B120" s="8">
        <v>89</v>
      </c>
      <c t="n" r="C120" s="8">
        <v>1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3</v>
      </c>
      <c t="s" r="B1" s="2">
        <v>2</v>
      </c>
      <c t="s" r="C1" s="2">
        <v>32</v>
      </c>
    </row>
    <row r="2" spans="1:3">
      <c t="s" r="A2" s="4">
        <v>1244</v>
      </c>
    </row>
    <row r="3" spans="1:3">
      <c t="s" r="A3" s="3">
        <v>1211</v>
      </c>
    </row>
    <row r="4" spans="1:3">
      <c t="s" r="A4" s="4">
        <v>1245</v>
      </c>
      <c t="n" r="B4" s="8">
        <v>1100</v>
      </c>
      <c t="n" r="C4" s="8">
        <v>122</v>
      </c>
    </row>
    <row r="5" spans="1:3">
      <c t="s" r="A5" s="4">
        <v>1246</v>
      </c>
    </row>
    <row r="6" spans="1:3">
      <c t="s" r="A6" s="3">
        <v>1211</v>
      </c>
    </row>
    <row r="7" spans="1:3">
      <c t="s" r="A7" s="4">
        <v>1247</v>
      </c>
      <c t="n" r="B7" s="6">
        <v>1900</v>
      </c>
      <c t="n" r="C7" s="6">
        <v>2200</v>
      </c>
    </row>
    <row r="8" spans="1:3">
      <c t="s" r="A8" s="4">
        <v>1248</v>
      </c>
      <c t="n" r="B8" s="8">
        <v>2900</v>
      </c>
      <c t="n" r="C8" s="8">
        <v>3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9</v>
      </c>
      <c t="s" r="B1" s="2">
        <v>2</v>
      </c>
      <c t="s" r="C1" s="2">
        <v>32</v>
      </c>
    </row>
    <row r="2" spans="1:3">
      <c t="s" r="A2" s="3">
        <v>1250</v>
      </c>
    </row>
    <row r="3" spans="1:3">
      <c t="s" r="A3" s="4">
        <v>1251</v>
      </c>
      <c t="n" r="B3" s="8">
        <v>5902</v>
      </c>
      <c t="n" r="C3" s="8">
        <v>6571</v>
      </c>
    </row>
    <row r="4" spans="1:3">
      <c t="s" r="A4" s="4">
        <v>1252</v>
      </c>
      <c t="n" r="B4" s="6">
        <v>7879</v>
      </c>
      <c t="n" r="C4" s="6">
        <v>8623</v>
      </c>
    </row>
    <row r="5" spans="1:3">
      <c t="s" r="A5" s="4">
        <v>1253</v>
      </c>
      <c t="n" r="B5" s="6">
        <v>369</v>
      </c>
      <c t="n" r="C5" s="6">
        <v>476</v>
      </c>
    </row>
    <row r="6" spans="1:3">
      <c t="s" r="A6" s="4">
        <v>1254</v>
      </c>
      <c t="n" r="B6" s="6">
        <v>160</v>
      </c>
      <c t="n" r="C6" s="6">
        <v>74</v>
      </c>
    </row>
    <row r="7" spans="1:3">
      <c t="s" r="A7" s="4">
        <v>1145</v>
      </c>
    </row>
    <row r="8" spans="1:3">
      <c t="s" r="A8" s="3">
        <v>1250</v>
      </c>
    </row>
    <row r="9" spans="1:3">
      <c t="s" r="A9" s="4">
        <v>1251</v>
      </c>
      <c t="n" r="B9" s="6">
        <v>520</v>
      </c>
      <c t="n" r="C9" s="6">
        <v>329</v>
      </c>
    </row>
    <row r="10" spans="1:3">
      <c t="s" r="A10" s="4">
        <v>1252</v>
      </c>
      <c t="n" r="B10" s="6">
        <v>1110</v>
      </c>
      <c t="n" r="C10" s="6">
        <v>769</v>
      </c>
    </row>
    <row r="11" spans="1:3">
      <c t="s" r="A11" s="4">
        <v>1253</v>
      </c>
      <c t="n" r="B11" s="6">
        <v>25</v>
      </c>
      <c t="n" r="C11" s="6">
        <v>21</v>
      </c>
    </row>
    <row r="12" spans="1:3">
      <c t="s" r="A12" s="4">
        <v>1254</v>
      </c>
      <c t="n" r="B12" s="6">
        <v>154</v>
      </c>
      <c t="n" r="C12" s="6">
        <v>51</v>
      </c>
    </row>
    <row r="13" spans="1:3">
      <c t="s" r="A13" s="4">
        <v>1146</v>
      </c>
    </row>
    <row r="14" spans="1:3">
      <c t="s" r="A14" s="3">
        <v>1250</v>
      </c>
    </row>
    <row r="15" spans="1:3">
      <c t="s" r="A15" s="4">
        <v>1251</v>
      </c>
      <c t="n" r="B15" s="6">
        <v>336</v>
      </c>
      <c t="n" r="C15" s="6">
        <v>624</v>
      </c>
    </row>
    <row r="16" spans="1:3">
      <c t="s" r="A16" s="4">
        <v>1252</v>
      </c>
      <c t="n" r="B16" s="6">
        <v>847</v>
      </c>
      <c t="n" r="C16" s="6">
        <v>1250</v>
      </c>
    </row>
    <row r="17" spans="1:3">
      <c t="s" r="A17" s="4">
        <v>1253</v>
      </c>
      <c t="n" r="B17" s="6">
        <v>11</v>
      </c>
      <c t="n" r="C17" s="6">
        <v>23</v>
      </c>
    </row>
    <row r="18" spans="1:3">
      <c t="s" r="A18" s="4">
        <v>1254</v>
      </c>
      <c t="n" r="B18" s="6">
        <v>1</v>
      </c>
      <c t="n" r="C18" s="6">
        <v>18</v>
      </c>
    </row>
    <row r="19" spans="1:3">
      <c t="s" r="A19" s="4">
        <v>1147</v>
      </c>
    </row>
    <row r="20" spans="1:3">
      <c t="s" r="A20" s="3">
        <v>1250</v>
      </c>
    </row>
    <row r="21" spans="1:3">
      <c t="s" r="A21" s="4">
        <v>1251</v>
      </c>
      <c t="n" r="B21" s="6">
        <v>2575</v>
      </c>
      <c t="n" r="C21" s="6">
        <v>2730</v>
      </c>
    </row>
    <row r="22" spans="1:3">
      <c t="s" r="A22" s="4">
        <v>1252</v>
      </c>
      <c t="n" r="B22" s="6">
        <v>3248</v>
      </c>
      <c t="n" r="C22" s="6">
        <v>3495</v>
      </c>
    </row>
    <row r="23" spans="1:3">
      <c t="s" r="A23" s="4">
        <v>1253</v>
      </c>
      <c t="n" r="B23" s="6">
        <v>199</v>
      </c>
      <c t="n" r="C23" s="6">
        <v>273</v>
      </c>
    </row>
    <row r="24" spans="1:3">
      <c t="s" r="A24" s="4">
        <v>1148</v>
      </c>
    </row>
    <row r="25" spans="1:3">
      <c t="s" r="A25" s="3">
        <v>1250</v>
      </c>
    </row>
    <row r="26" spans="1:3">
      <c t="s" r="A26" s="4">
        <v>1251</v>
      </c>
      <c t="n" r="B26" s="6">
        <v>309</v>
      </c>
      <c t="n" r="C26" s="6">
        <v>361</v>
      </c>
    </row>
    <row r="27" spans="1:3">
      <c t="s" r="A27" s="4">
        <v>1252</v>
      </c>
      <c t="n" r="B27" s="6">
        <v>503</v>
      </c>
      <c t="n" r="C27" s="6">
        <v>570</v>
      </c>
    </row>
    <row r="28" spans="1:3">
      <c t="s" r="A28" s="4">
        <v>1253</v>
      </c>
      <c t="n" r="B28" s="6">
        <v>35</v>
      </c>
      <c t="n" r="C28" s="6">
        <v>44</v>
      </c>
    </row>
    <row r="29" spans="1:3">
      <c t="s" r="A29" s="4">
        <v>1254</v>
      </c>
      <c t="n" r="B29" s="6">
        <v>4</v>
      </c>
      <c t="n" r="C29" s="6">
        <v>4</v>
      </c>
    </row>
    <row r="30" spans="1:3">
      <c t="s" r="A30" s="4">
        <v>1153</v>
      </c>
    </row>
    <row r="31" spans="1:3">
      <c t="s" r="A31" s="3">
        <v>1250</v>
      </c>
    </row>
    <row r="32" spans="1:3">
      <c t="s" r="A32" s="4">
        <v>1251</v>
      </c>
      <c t="n" r="B32" s="6">
        <v>210</v>
      </c>
      <c t="n" r="C32" s="6">
        <v>240</v>
      </c>
    </row>
    <row r="33" spans="1:3">
      <c t="s" r="A33" s="4">
        <v>1252</v>
      </c>
      <c t="n" r="B33" s="6">
        <v>210</v>
      </c>
      <c t="n" r="C33" s="6">
        <v>240</v>
      </c>
    </row>
    <row r="34" spans="1:3">
      <c t="s" r="A34" s="4">
        <v>1253</v>
      </c>
      <c t="n" r="B34" s="6">
        <v>57</v>
      </c>
      <c t="n" r="C34" s="6">
        <v>61</v>
      </c>
    </row>
    <row r="35" spans="1:3">
      <c t="s" r="A35" s="4">
        <v>1255</v>
      </c>
    </row>
    <row r="36" spans="1:3">
      <c t="s" r="A36" s="3">
        <v>1250</v>
      </c>
    </row>
    <row r="37" spans="1:3">
      <c t="s" r="A37" s="4">
        <v>1251</v>
      </c>
      <c t="n" r="B37" s="6">
        <v>3950</v>
      </c>
      <c t="n" r="C37" s="6">
        <v>4284</v>
      </c>
    </row>
    <row r="38" spans="1:3">
      <c t="s" r="A38" s="4">
        <v>1252</v>
      </c>
      <c t="n" r="B38" s="6">
        <v>5918</v>
      </c>
      <c t="n" r="C38" s="6">
        <v>6324</v>
      </c>
    </row>
    <row r="39" spans="1:3">
      <c t="s" r="A39" s="4">
        <v>1253</v>
      </c>
      <c t="n" r="B39" s="6">
        <v>327</v>
      </c>
      <c t="n" r="C39" s="6">
        <v>422</v>
      </c>
    </row>
    <row r="40" spans="1:3">
      <c t="s" r="A40" s="4">
        <v>1254</v>
      </c>
      <c t="n" r="B40" s="6">
        <v>159</v>
      </c>
      <c t="n" r="C40" s="6">
        <v>73</v>
      </c>
    </row>
    <row r="41" spans="1:3">
      <c t="s" r="A41" s="4">
        <v>1161</v>
      </c>
    </row>
    <row r="42" spans="1:3">
      <c t="s" r="A42" s="3">
        <v>1250</v>
      </c>
    </row>
    <row r="43" spans="1:3">
      <c t="s" r="A43" s="4">
        <v>1251</v>
      </c>
      <c t="n" r="B43" s="6">
        <v>39</v>
      </c>
      <c t="n" r="C43" s="6">
        <v>43</v>
      </c>
    </row>
    <row r="44" spans="1:3">
      <c t="s" r="A44" s="4">
        <v>1252</v>
      </c>
      <c t="n" r="B44" s="6">
        <v>48</v>
      </c>
      <c t="n" r="C44" s="6">
        <v>55</v>
      </c>
    </row>
    <row r="45" spans="1:3">
      <c t="s" r="A45" s="4">
        <v>1253</v>
      </c>
      <c t="n" r="B45" s="6">
        <v>2</v>
      </c>
      <c t="n" r="C45" s="6">
        <v>4</v>
      </c>
    </row>
    <row r="46" spans="1:3">
      <c t="s" r="A46" s="4">
        <v>1254</v>
      </c>
      <c t="n" r="B46" s="6">
        <v>1</v>
      </c>
      <c t="n" r="C46" s="6">
        <v>1</v>
      </c>
    </row>
    <row r="47" spans="1:3">
      <c t="s" r="A47" s="4">
        <v>1177</v>
      </c>
    </row>
    <row r="48" spans="1:3">
      <c t="s" r="A48" s="3">
        <v>1250</v>
      </c>
    </row>
    <row r="49" spans="1:3">
      <c t="s" r="A49" s="4">
        <v>1251</v>
      </c>
      <c t="n" r="B49" s="6">
        <v>1913</v>
      </c>
      <c t="n" r="C49" s="6">
        <v>2244</v>
      </c>
    </row>
    <row r="50" spans="1:3">
      <c t="s" r="A50" s="4">
        <v>1252</v>
      </c>
      <c t="n" r="B50" s="6">
        <v>1913</v>
      </c>
      <c t="n" r="C50" s="6">
        <v>2244</v>
      </c>
    </row>
    <row r="51" spans="1:3">
      <c t="s" r="A51" s="4">
        <v>1253</v>
      </c>
      <c t="n" r="B51" s="8">
        <v>40</v>
      </c>
      <c t="n" r="C51" s="8">
        <v>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56</v>
      </c>
      <c t="s" r="B1" s="2">
        <v>1</v>
      </c>
    </row>
    <row r="2" spans="1:2">
      <c t="s" r="B2" s="2">
        <v>830</v>
      </c>
    </row>
    <row r="3" spans="1:2">
      <c t="s" r="A3" s="3">
        <v>1257</v>
      </c>
    </row>
    <row r="4" spans="1:2">
      <c t="s" r="A4" s="4">
        <v>1258</v>
      </c>
      <c t="n" r="B4" s="8">
        <v>274</v>
      </c>
    </row>
    <row r="5" spans="1:2">
      <c t="s" r="A5" s="4">
        <v>1259</v>
      </c>
      <c t="n" r="B5" s="8">
        <v>3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0</v>
      </c>
      <c t="s" r="B1" s="2">
        <v>1</v>
      </c>
    </row>
    <row r="2" spans="1:4">
      <c t="s" r="B2" s="2">
        <v>2</v>
      </c>
      <c t="s" r="C2" s="2">
        <v>32</v>
      </c>
      <c t="s" r="D2" s="2">
        <v>91</v>
      </c>
    </row>
    <row r="3" spans="1:4">
      <c t="s" r="A3" s="3">
        <v>1250</v>
      </c>
    </row>
    <row r="4" spans="1:4">
      <c t="s" r="A4" s="4">
        <v>1261</v>
      </c>
      <c t="n" r="B4" s="8">
        <v>6160</v>
      </c>
      <c t="n" r="C4" s="8">
        <v>7341</v>
      </c>
      <c t="n" r="D4" s="8">
        <v>7338</v>
      </c>
    </row>
    <row r="5" spans="1:4">
      <c t="s" r="A5" s="4">
        <v>1262</v>
      </c>
      <c t="n" r="B5" s="6">
        <v>274</v>
      </c>
      <c t="n" r="C5" s="6">
        <v>340</v>
      </c>
      <c t="n" r="D5" s="6">
        <v>369</v>
      </c>
    </row>
    <row r="6" spans="1:4">
      <c t="s" r="A6" s="4">
        <v>1145</v>
      </c>
    </row>
    <row r="7" spans="1:4">
      <c t="s" r="A7" s="3">
        <v>1250</v>
      </c>
    </row>
    <row r="8" spans="1:4">
      <c t="s" r="A8" s="4">
        <v>1261</v>
      </c>
      <c t="n" r="B8" s="6">
        <v>383</v>
      </c>
      <c t="n" r="C8" s="6">
        <v>414</v>
      </c>
      <c t="n" r="D8" s="6">
        <v>382</v>
      </c>
    </row>
    <row r="9" spans="1:4">
      <c t="s" r="A9" s="4">
        <v>1262</v>
      </c>
      <c t="n" r="B9" s="6">
        <v>13</v>
      </c>
      <c t="n" r="C9" s="6">
        <v>9</v>
      </c>
      <c t="n" r="D9" s="6">
        <v>29</v>
      </c>
    </row>
    <row r="10" spans="1:4">
      <c t="s" r="A10" s="4">
        <v>1146</v>
      </c>
    </row>
    <row r="11" spans="1:4">
      <c t="s" r="A11" s="3">
        <v>1250</v>
      </c>
    </row>
    <row r="12" spans="1:4">
      <c t="s" r="A12" s="4">
        <v>1261</v>
      </c>
      <c t="n" r="B12" s="6">
        <v>433</v>
      </c>
      <c t="n" r="C12" s="6">
        <v>592</v>
      </c>
      <c t="n" r="D12" s="6">
        <v>889</v>
      </c>
    </row>
    <row r="13" spans="1:4">
      <c t="s" r="A13" s="4">
        <v>1262</v>
      </c>
      <c t="n" r="B13" s="6">
        <v>16</v>
      </c>
      <c t="n" r="C13" s="6">
        <v>26</v>
      </c>
      <c t="n" r="D13" s="6">
        <v>39</v>
      </c>
    </row>
    <row r="14" spans="1:4">
      <c t="s" r="A14" s="4">
        <v>1147</v>
      </c>
    </row>
    <row r="15" spans="1:4">
      <c t="s" r="A15" s="3">
        <v>1250</v>
      </c>
    </row>
    <row r="16" spans="1:4">
      <c t="s" r="A16" s="4">
        <v>1261</v>
      </c>
      <c t="n" r="B16" s="6">
        <v>2666</v>
      </c>
      <c t="n" r="C16" s="6">
        <v>2742</v>
      </c>
      <c t="n" r="D16" s="6">
        <v>2749</v>
      </c>
    </row>
    <row r="17" spans="1:4">
      <c t="s" r="A17" s="4">
        <v>1262</v>
      </c>
      <c t="n" r="B17" s="6">
        <v>131</v>
      </c>
      <c t="n" r="C17" s="6">
        <v>140</v>
      </c>
      <c t="n" r="D17" s="6">
        <v>134</v>
      </c>
    </row>
    <row r="18" spans="1:4">
      <c t="s" r="A18" s="4">
        <v>1148</v>
      </c>
    </row>
    <row r="19" spans="1:4">
      <c t="s" r="A19" s="3">
        <v>1250</v>
      </c>
    </row>
    <row r="20" spans="1:4">
      <c t="s" r="A20" s="4">
        <v>1261</v>
      </c>
      <c t="n" r="B20" s="6">
        <v>336</v>
      </c>
      <c t="n" r="C20" s="6">
        <v>377</v>
      </c>
      <c t="n" r="D20" s="6">
        <v>424</v>
      </c>
    </row>
    <row r="21" spans="1:4">
      <c t="s" r="A21" s="4">
        <v>1262</v>
      </c>
      <c t="n" r="B21" s="6">
        <v>14</v>
      </c>
      <c t="n" r="C21" s="6">
        <v>17</v>
      </c>
      <c t="n" r="D21" s="6">
        <v>24</v>
      </c>
    </row>
    <row r="22" spans="1:4">
      <c t="s" r="A22" s="4">
        <v>1153</v>
      </c>
    </row>
    <row r="23" spans="1:4">
      <c t="s" r="A23" s="3">
        <v>1250</v>
      </c>
    </row>
    <row r="24" spans="1:4">
      <c t="s" r="A24" s="4">
        <v>1261</v>
      </c>
      <c t="n" r="B24" s="6">
        <v>221</v>
      </c>
      <c t="n" r="C24" s="6">
        <v>273</v>
      </c>
      <c t="n" r="D24" s="6">
        <v>366</v>
      </c>
    </row>
    <row r="25" spans="1:4">
      <c t="s" r="A25" s="4">
        <v>1262</v>
      </c>
      <c t="n" r="B25" s="6">
        <v>4</v>
      </c>
      <c t="n" r="C25" s="6">
        <v>9</v>
      </c>
      <c t="n" r="D25" s="6">
        <v>16</v>
      </c>
    </row>
    <row r="26" spans="1:4">
      <c t="s" r="A26" s="4">
        <v>1255</v>
      </c>
    </row>
    <row r="27" spans="1:4">
      <c t="s" r="A27" s="3">
        <v>1250</v>
      </c>
    </row>
    <row r="28" spans="1:4">
      <c t="s" r="A28" s="4">
        <v>1261</v>
      </c>
      <c t="n" r="B28" s="6">
        <v>4039</v>
      </c>
      <c t="n" r="C28" s="6">
        <v>4398</v>
      </c>
      <c t="n" r="D28" s="6">
        <v>4810</v>
      </c>
    </row>
    <row r="29" spans="1:4">
      <c t="s" r="A29" s="4">
        <v>1262</v>
      </c>
      <c t="n" r="B29" s="6">
        <v>178</v>
      </c>
      <c t="n" r="C29" s="6">
        <v>201</v>
      </c>
      <c t="n" r="D29" s="6">
        <v>242</v>
      </c>
    </row>
    <row r="30" spans="1:4">
      <c t="s" r="A30" s="4">
        <v>1161</v>
      </c>
    </row>
    <row r="31" spans="1:4">
      <c t="s" r="A31" s="3">
        <v>1250</v>
      </c>
    </row>
    <row r="32" spans="1:4">
      <c t="s" r="A32" s="4">
        <v>1261</v>
      </c>
      <c t="n" r="B32" s="6">
        <v>42</v>
      </c>
      <c t="n" r="C32" s="6">
        <v>334</v>
      </c>
      <c t="n" r="D32" s="6">
        <v>561</v>
      </c>
    </row>
    <row r="33" spans="1:4">
      <c t="s" r="A33" s="4">
        <v>1262</v>
      </c>
      <c t="n" r="B33" s="6">
        <v>1</v>
      </c>
      <c t="n" r="C33" s="6">
        <v>15</v>
      </c>
      <c t="n" r="D33" s="6">
        <v>27</v>
      </c>
    </row>
    <row r="34" spans="1:4">
      <c t="s" r="A34" s="4">
        <v>1177</v>
      </c>
    </row>
    <row r="35" spans="1:4">
      <c t="s" r="A35" s="3">
        <v>1250</v>
      </c>
    </row>
    <row r="36" spans="1:4">
      <c t="s" r="A36" s="4">
        <v>1261</v>
      </c>
      <c t="n" r="B36" s="6">
        <v>2079</v>
      </c>
      <c t="n" r="C36" s="6">
        <v>2609</v>
      </c>
      <c t="n" r="D36" s="6">
        <v>1967</v>
      </c>
    </row>
    <row r="37" spans="1:4">
      <c t="s" r="A37" s="4">
        <v>1262</v>
      </c>
      <c t="n" r="B37" s="8">
        <v>95</v>
      </c>
      <c t="n" r="C37" s="8">
        <v>124</v>
      </c>
      <c t="n" r="D37" s="8">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t="s" r="A1" s="1">
        <v>1263</v>
      </c>
      <c t="s" r="B1" s="2">
        <v>1</v>
      </c>
    </row>
    <row r="2" spans="1:4">
      <c t="s" r="B2" s="2">
        <v>1164</v>
      </c>
      <c t="s" r="C2" s="2">
        <v>1264</v>
      </c>
      <c t="s" r="D2" s="2">
        <v>1265</v>
      </c>
    </row>
    <row r="3" spans="1:4">
      <c t="s" r="A3" s="3">
        <v>1266</v>
      </c>
    </row>
    <row r="4" spans="1:4">
      <c t="s" r="A4" s="4">
        <v>1267</v>
      </c>
      <c t="n" r="B4" s="6">
        <v>41312</v>
      </c>
      <c t="n" r="C4" s="6">
        <v>42542</v>
      </c>
      <c t="n" r="D4" s="6">
        <v>44733</v>
      </c>
    </row>
    <row r="5" spans="1:4">
      <c t="s" r="A5" s="4">
        <v>1268</v>
      </c>
      <c t="n" r="B5" s="8">
        <v>1779</v>
      </c>
      <c t="n" r="C5" s="8">
        <v>1809</v>
      </c>
      <c t="n" r="D5" s="8">
        <v>2158</v>
      </c>
    </row>
    <row r="6" spans="1:4">
      <c t="s" r="A6" s="4">
        <v>1269</v>
      </c>
      <c t="n" r="B6" s="8">
        <v>1785</v>
      </c>
      <c t="n" r="C6" s="8">
        <v>1781</v>
      </c>
      <c t="n" r="D6" s="8">
        <v>2058</v>
      </c>
    </row>
    <row r="7" spans="1:4">
      <c t="s" r="A7" s="4">
        <v>1145</v>
      </c>
    </row>
    <row r="8" spans="1:4">
      <c t="s" r="A8" s="3">
        <v>1266</v>
      </c>
    </row>
    <row r="9" spans="1:4">
      <c t="s" r="A9" s="4">
        <v>1267</v>
      </c>
      <c t="n" r="B9" s="6">
        <v>1607</v>
      </c>
      <c t="n" r="C9" s="6">
        <v>2027</v>
      </c>
      <c t="n" r="D9" s="6">
        <v>2429</v>
      </c>
    </row>
    <row r="10" spans="1:4">
      <c t="s" r="A10" s="4">
        <v>1268</v>
      </c>
      <c t="n" r="B10" s="8">
        <v>385</v>
      </c>
      <c t="n" r="C10" s="8">
        <v>238</v>
      </c>
      <c t="n" r="D10" s="8">
        <v>166</v>
      </c>
    </row>
    <row r="11" spans="1:4">
      <c t="s" r="A11" s="4">
        <v>1269</v>
      </c>
      <c t="n" r="B11" s="8">
        <v>396</v>
      </c>
      <c t="n" r="C11" s="8">
        <v>203</v>
      </c>
      <c t="n" r="D11" s="8">
        <v>155</v>
      </c>
    </row>
    <row r="12" spans="1:4">
      <c t="s" r="A12" s="4">
        <v>1146</v>
      </c>
    </row>
    <row r="13" spans="1:4">
      <c t="s" r="A13" s="3">
        <v>1266</v>
      </c>
    </row>
    <row r="14" spans="1:4">
      <c t="s" r="A14" s="4">
        <v>1267</v>
      </c>
      <c t="n" r="B14" s="6">
        <v>108</v>
      </c>
      <c t="n" r="C14" s="6">
        <v>78</v>
      </c>
      <c t="n" r="D14" s="6">
        <v>165</v>
      </c>
    </row>
    <row r="15" spans="1:4">
      <c t="s" r="A15" s="4">
        <v>1268</v>
      </c>
      <c t="n" r="B15" s="8">
        <v>78</v>
      </c>
      <c t="n" r="C15" s="8">
        <v>80</v>
      </c>
      <c t="n" r="D15" s="8">
        <v>205</v>
      </c>
    </row>
    <row r="16" spans="1:4">
      <c t="s" r="A16" s="4">
        <v>1269</v>
      </c>
      <c t="n" r="B16" s="8">
        <v>76</v>
      </c>
      <c t="n" r="C16" s="8">
        <v>71</v>
      </c>
      <c t="n" r="D16" s="8">
        <v>198</v>
      </c>
    </row>
    <row r="17" spans="1:4">
      <c t="s" r="A17" s="4">
        <v>1147</v>
      </c>
    </row>
    <row r="18" spans="1:4">
      <c t="s" r="A18" s="3">
        <v>1266</v>
      </c>
    </row>
    <row r="19" spans="1:4">
      <c t="s" r="A19" s="4">
        <v>1267</v>
      </c>
      <c t="n" r="B19" s="6">
        <v>2080</v>
      </c>
      <c t="n" r="C19" s="6">
        <v>2089</v>
      </c>
      <c t="n" r="D19" s="6">
        <v>2179</v>
      </c>
    </row>
    <row r="20" spans="1:4">
      <c t="s" r="A20" s="4">
        <v>1268</v>
      </c>
      <c t="n" r="B20" s="8">
        <v>260</v>
      </c>
      <c t="n" r="C20" s="8">
        <v>271</v>
      </c>
      <c t="n" r="D20" s="8">
        <v>309</v>
      </c>
    </row>
    <row r="21" spans="1:4">
      <c t="s" r="A21" s="4">
        <v>1269</v>
      </c>
      <c t="n" r="B21" s="8">
        <v>258</v>
      </c>
      <c t="n" r="C21" s="8">
        <v>274</v>
      </c>
      <c t="n" r="D21" s="8">
        <v>304</v>
      </c>
    </row>
    <row r="22" spans="1:4">
      <c t="s" r="A22" s="4">
        <v>1148</v>
      </c>
    </row>
    <row r="23" spans="1:4">
      <c t="s" r="A23" s="3">
        <v>1266</v>
      </c>
    </row>
    <row r="24" spans="1:4">
      <c t="s" r="A24" s="4">
        <v>1267</v>
      </c>
      <c t="n" r="B24" s="6">
        <v>2530</v>
      </c>
      <c t="n" r="C24" s="6">
        <v>2833</v>
      </c>
      <c t="n" r="D24" s="6">
        <v>4290</v>
      </c>
    </row>
    <row r="25" spans="1:4">
      <c t="s" r="A25" s="4">
        <v>1268</v>
      </c>
      <c t="n" r="B25" s="8">
        <v>54</v>
      </c>
      <c t="n" r="C25" s="8">
        <v>61</v>
      </c>
      <c t="n" r="D25" s="8">
        <v>103</v>
      </c>
    </row>
    <row r="26" spans="1:4">
      <c t="s" r="A26" s="4">
        <v>1269</v>
      </c>
      <c t="n" r="B26" s="8">
        <v>54</v>
      </c>
      <c t="n" r="C26" s="8">
        <v>61</v>
      </c>
      <c t="n" r="D26" s="8">
        <v>102</v>
      </c>
    </row>
    <row r="27" spans="1:4">
      <c t="s" r="A27" s="4">
        <v>1153</v>
      </c>
    </row>
    <row r="28" spans="1:4">
      <c t="s" r="A28" s="3">
        <v>1266</v>
      </c>
    </row>
    <row r="29" spans="1:4">
      <c t="s" r="A29" s="4">
        <v>1267</v>
      </c>
      <c t="n" r="B29" s="6">
        <v>26772</v>
      </c>
      <c t="n" r="C29" s="6">
        <v>26511</v>
      </c>
      <c t="n" r="D29" s="6">
        <v>26669</v>
      </c>
    </row>
    <row r="30" spans="1:4">
      <c t="s" r="A30" s="4">
        <v>1268</v>
      </c>
      <c t="n" r="B30" s="8">
        <v>133</v>
      </c>
      <c t="n" r="C30" s="8">
        <v>144</v>
      </c>
      <c t="n" r="D30" s="8">
        <v>160</v>
      </c>
    </row>
    <row r="31" spans="1:4">
      <c t="s" r="A31" s="4">
        <v>1269</v>
      </c>
      <c t="n" r="B31" s="8">
        <v>134</v>
      </c>
      <c t="n" r="C31" s="8">
        <v>145</v>
      </c>
      <c t="n" r="D31" s="8">
        <v>161</v>
      </c>
    </row>
    <row r="32" spans="1:4">
      <c t="s" r="A32" s="4">
        <v>1255</v>
      </c>
    </row>
    <row r="33" spans="1:4">
      <c t="s" r="A33" s="3">
        <v>1266</v>
      </c>
    </row>
    <row r="34" spans="1:4">
      <c t="s" r="A34" s="4">
        <v>1267</v>
      </c>
      <c t="n" r="B34" s="6">
        <v>33097</v>
      </c>
      <c t="n" r="C34" s="6">
        <v>33538</v>
      </c>
      <c t="n" r="D34" s="6">
        <v>35732</v>
      </c>
    </row>
    <row r="35" spans="1:4">
      <c t="s" r="A35" s="4">
        <v>1268</v>
      </c>
      <c t="n" r="B35" s="8">
        <v>910</v>
      </c>
      <c t="n" r="C35" s="8">
        <v>794</v>
      </c>
      <c t="n" r="D35" s="8">
        <v>943</v>
      </c>
    </row>
    <row r="36" spans="1:4">
      <c t="s" r="A36" s="4">
        <v>1269</v>
      </c>
      <c t="n" r="B36" s="8">
        <v>918</v>
      </c>
      <c t="n" r="C36" s="8">
        <v>754</v>
      </c>
      <c t="n" r="D36" s="8">
        <v>920</v>
      </c>
    </row>
    <row r="37" spans="1:4">
      <c t="s" r="A37" s="4">
        <v>1161</v>
      </c>
    </row>
    <row r="38" spans="1:4">
      <c t="s" r="A38" s="3">
        <v>1266</v>
      </c>
    </row>
    <row r="39" spans="1:4">
      <c t="s" r="A39" s="4">
        <v>1267</v>
      </c>
      <c t="n" r="B39" s="6">
        <v>16</v>
      </c>
      <c t="n" r="C39" s="6">
        <v>43</v>
      </c>
      <c t="n" r="D39" s="6">
        <v>123</v>
      </c>
    </row>
    <row r="40" spans="1:4">
      <c t="s" r="A40" s="4">
        <v>1268</v>
      </c>
      <c t="n" r="B40" s="8">
        <v>5</v>
      </c>
      <c t="n" r="C40" s="8">
        <v>15</v>
      </c>
      <c t="n" r="D40" s="8">
        <v>94</v>
      </c>
    </row>
    <row r="41" spans="1:4">
      <c t="s" r="A41" s="4">
        <v>1269</v>
      </c>
      <c t="n" r="B41" s="8">
        <v>5</v>
      </c>
      <c t="n" r="C41" s="8">
        <v>14</v>
      </c>
      <c t="n" r="D41" s="8">
        <v>72</v>
      </c>
    </row>
    <row r="42" spans="1:4">
      <c t="s" r="A42" s="4">
        <v>1177</v>
      </c>
    </row>
    <row r="43" spans="1:4">
      <c t="s" r="A43" s="3">
        <v>1266</v>
      </c>
    </row>
    <row r="44" spans="1:4">
      <c t="s" r="A44" s="4">
        <v>1267</v>
      </c>
      <c t="n" r="B44" s="6">
        <v>8199</v>
      </c>
      <c t="n" r="C44" s="6">
        <v>8961</v>
      </c>
      <c t="n" r="D44" s="6">
        <v>8878</v>
      </c>
    </row>
    <row r="45" spans="1:4">
      <c t="s" r="A45" s="4">
        <v>1268</v>
      </c>
      <c t="n" r="B45" s="8">
        <v>864</v>
      </c>
      <c t="n" r="C45" s="8">
        <v>1000</v>
      </c>
      <c t="n" r="D45" s="8">
        <v>1121</v>
      </c>
    </row>
    <row r="46" spans="1:4">
      <c t="s" r="A46" s="4">
        <v>1269</v>
      </c>
      <c t="n" r="B46" s="8">
        <v>862</v>
      </c>
      <c t="n" r="C46" s="8">
        <v>1013</v>
      </c>
      <c t="n" r="D46" s="8">
        <v>10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t="s" r="A1" s="1">
        <v>1270</v>
      </c>
      <c t="s" r="B1" s="2">
        <v>1</v>
      </c>
    </row>
    <row r="2" spans="1:4">
      <c t="s" r="B2" s="2">
        <v>1164</v>
      </c>
      <c t="s" r="C2" s="2">
        <v>1264</v>
      </c>
      <c t="s" r="D2" s="2">
        <v>1265</v>
      </c>
    </row>
    <row r="3" spans="1:4">
      <c t="s" r="A3" s="3">
        <v>1266</v>
      </c>
    </row>
    <row r="4" spans="1:4">
      <c t="s" r="A4" s="4">
        <v>1267</v>
      </c>
      <c t="n" r="B4" s="6">
        <v>8310</v>
      </c>
      <c t="n" r="C4" s="6">
        <v>9332</v>
      </c>
      <c t="n" r="D4" s="6">
        <v>15344</v>
      </c>
    </row>
    <row r="5" spans="1:4">
      <c t="s" r="A5" s="4">
        <v>1271</v>
      </c>
      <c t="n" r="B5" s="8">
        <v>182</v>
      </c>
      <c t="n" r="C5" s="8">
        <v>306</v>
      </c>
      <c t="n" r="D5" s="8">
        <v>1117</v>
      </c>
    </row>
    <row r="6" spans="1:4">
      <c t="s" r="A6" s="4">
        <v>1145</v>
      </c>
    </row>
    <row r="7" spans="1:4">
      <c t="s" r="A7" s="3">
        <v>1266</v>
      </c>
    </row>
    <row r="8" spans="1:4">
      <c t="s" r="A8" s="4">
        <v>1267</v>
      </c>
      <c t="n" r="B8" s="6">
        <v>494</v>
      </c>
      <c t="n" r="C8" s="6">
        <v>629</v>
      </c>
      <c t="n" r="D8" s="6">
        <v>642</v>
      </c>
    </row>
    <row r="9" spans="1:4">
      <c t="s" r="A9" s="4">
        <v>1271</v>
      </c>
      <c t="n" r="B9" s="8">
        <v>21</v>
      </c>
      <c t="n" r="C9" s="8">
        <v>44</v>
      </c>
      <c t="n" r="D9" s="8">
        <v>46</v>
      </c>
    </row>
    <row r="10" spans="1:4">
      <c t="s" r="A10" s="4">
        <v>1146</v>
      </c>
    </row>
    <row r="11" spans="1:4">
      <c t="s" r="A11" s="3">
        <v>1266</v>
      </c>
    </row>
    <row r="12" spans="1:4">
      <c t="s" r="A12" s="4">
        <v>1267</v>
      </c>
      <c t="n" r="B12" s="6">
        <v>18</v>
      </c>
      <c t="n" r="C12" s="6">
        <v>22</v>
      </c>
      <c t="n" r="D12" s="6">
        <v>87</v>
      </c>
    </row>
    <row r="13" spans="1:4">
      <c t="s" r="A13" s="4">
        <v>1271</v>
      </c>
      <c t="n" r="B13" s="8">
        <v>8</v>
      </c>
      <c t="n" r="C13" s="8">
        <v>12</v>
      </c>
      <c t="n" r="D13" s="8">
        <v>102</v>
      </c>
    </row>
    <row r="14" spans="1:4">
      <c t="s" r="A14" s="4">
        <v>1147</v>
      </c>
    </row>
    <row r="15" spans="1:4">
      <c t="s" r="A15" s="3">
        <v>1266</v>
      </c>
    </row>
    <row r="16" spans="1:4">
      <c t="s" r="A16" s="4">
        <v>1267</v>
      </c>
      <c t="n" r="B16" s="6">
        <v>273</v>
      </c>
      <c t="n" r="C16" s="6">
        <v>611</v>
      </c>
      <c t="n" r="D16" s="6">
        <v>1099</v>
      </c>
    </row>
    <row r="17" spans="1:4">
      <c t="s" r="A17" s="4">
        <v>1271</v>
      </c>
      <c t="n" r="B17" s="8">
        <v>36</v>
      </c>
      <c t="n" r="C17" s="8">
        <v>86</v>
      </c>
      <c t="n" r="D17" s="8">
        <v>163</v>
      </c>
    </row>
    <row r="18" spans="1:4">
      <c t="s" r="A18" s="4">
        <v>1148</v>
      </c>
    </row>
    <row r="19" spans="1:4">
      <c t="s" r="A19" s="3">
        <v>1266</v>
      </c>
    </row>
    <row r="20" spans="1:4">
      <c t="s" r="A20" s="4">
        <v>1267</v>
      </c>
      <c t="n" r="B20" s="6">
        <v>636</v>
      </c>
      <c t="n" r="C20" s="6">
        <v>845</v>
      </c>
      <c t="n" r="D20" s="6">
        <v>1841</v>
      </c>
    </row>
    <row r="21" spans="1:4">
      <c t="s" r="A21" s="4">
        <v>1271</v>
      </c>
      <c t="n" r="B21" s="8">
        <v>12</v>
      </c>
      <c t="n" r="C21" s="8">
        <v>24</v>
      </c>
      <c t="n" r="D21" s="8">
        <v>80</v>
      </c>
    </row>
    <row r="22" spans="1:4">
      <c t="s" r="A22" s="4">
        <v>1153</v>
      </c>
    </row>
    <row r="23" spans="1:4">
      <c t="s" r="A23" s="3">
        <v>1266</v>
      </c>
    </row>
    <row r="24" spans="1:4">
      <c t="s" r="A24" s="4">
        <v>1267</v>
      </c>
      <c t="n" r="B24" s="6">
        <v>6286</v>
      </c>
      <c t="n" r="C24" s="6">
        <v>6335</v>
      </c>
      <c t="n" r="D24" s="6">
        <v>6640</v>
      </c>
    </row>
    <row r="25" spans="1:4">
      <c t="s" r="A25" s="4">
        <v>1271</v>
      </c>
      <c t="n" r="B25" s="8">
        <v>29</v>
      </c>
      <c t="n" r="C25" s="8">
        <v>33</v>
      </c>
      <c t="n" r="D25" s="8">
        <v>37</v>
      </c>
    </row>
    <row r="26" spans="1:4">
      <c t="s" r="A26" s="4">
        <v>1255</v>
      </c>
    </row>
    <row r="27" spans="1:4">
      <c t="s" r="A27" s="3">
        <v>1266</v>
      </c>
    </row>
    <row r="28" spans="1:4">
      <c t="s" r="A28" s="4">
        <v>1267</v>
      </c>
      <c t="n" r="B28" s="6">
        <v>7707</v>
      </c>
      <c t="n" r="C28" s="6">
        <v>8442</v>
      </c>
      <c t="n" r="D28" s="6">
        <v>10309</v>
      </c>
    </row>
    <row r="29" spans="1:4">
      <c t="s" r="A29" s="4">
        <v>1271</v>
      </c>
      <c t="n" r="B29" s="8">
        <v>106</v>
      </c>
      <c t="n" r="C29" s="8">
        <v>199</v>
      </c>
      <c t="n" r="D29" s="8">
        <v>428</v>
      </c>
    </row>
    <row r="30" spans="1:4">
      <c t="s" r="A30" s="4">
        <v>1161</v>
      </c>
    </row>
    <row r="31" spans="1:4">
      <c t="s" r="A31" s="3">
        <v>1266</v>
      </c>
    </row>
    <row r="32" spans="1:4">
      <c t="s" r="A32" s="4">
        <v>1267</v>
      </c>
      <c t="n" r="B32" s="6">
        <v>5</v>
      </c>
      <c t="n" r="C32" s="6">
        <v>14</v>
      </c>
      <c t="n" r="D32" s="6">
        <v>63</v>
      </c>
    </row>
    <row r="33" spans="1:4">
      <c t="s" r="A33" s="4">
        <v>1271</v>
      </c>
      <c t="n" r="B33" s="8">
        <v>1</v>
      </c>
      <c t="n" r="C33" s="8">
        <v>5</v>
      </c>
      <c t="n" r="D33" s="8">
        <v>49</v>
      </c>
    </row>
    <row r="34" spans="1:4">
      <c t="s" r="A34" s="4">
        <v>1177</v>
      </c>
    </row>
    <row r="35" spans="1:4">
      <c t="s" r="A35" s="3">
        <v>1266</v>
      </c>
    </row>
    <row r="36" spans="1:4">
      <c t="s" r="A36" s="4">
        <v>1267</v>
      </c>
      <c t="n" r="B36" s="6">
        <v>598</v>
      </c>
      <c t="n" r="C36" s="6">
        <v>876</v>
      </c>
      <c t="n" r="D36" s="6">
        <v>4972</v>
      </c>
    </row>
    <row r="37" spans="1:4">
      <c t="s" r="A37" s="4">
        <v>1271</v>
      </c>
      <c t="n" r="B37" s="8">
        <v>75</v>
      </c>
      <c t="n" r="C37" s="8">
        <v>102</v>
      </c>
      <c t="n" r="D37" s="8">
        <v>6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2</v>
      </c>
      <c t="s" r="B1" s="2">
        <v>2</v>
      </c>
      <c t="s" r="C1" s="2">
        <v>32</v>
      </c>
    </row>
    <row r="2" spans="1:3">
      <c t="s" r="A2" s="3">
        <v>1273</v>
      </c>
    </row>
    <row r="3" spans="1:3">
      <c t="s" r="A3" s="4">
        <v>1274</v>
      </c>
      <c t="n" r="B3" s="8">
        <v>2502</v>
      </c>
      <c t="n" r="C3" s="8">
        <v>2784</v>
      </c>
    </row>
    <row r="4" spans="1:3">
      <c t="s" r="A4" s="4">
        <v>1275</v>
      </c>
      <c t="n" r="B4" s="6">
        <v>1062</v>
      </c>
      <c t="n" r="C4" s="6">
        <v>1322</v>
      </c>
    </row>
    <row r="5" spans="1:3">
      <c t="s" r="A5" s="4">
        <v>117</v>
      </c>
      <c t="n" r="B5" s="6">
        <v>1064</v>
      </c>
      <c t="n" r="C5" s="6">
        <v>1212</v>
      </c>
    </row>
    <row r="6" spans="1:3">
      <c t="s" r="A6" s="4">
        <v>47</v>
      </c>
      <c t="n" r="B6" s="6">
        <v>4596</v>
      </c>
      <c t="n" r="C6" s="6">
        <v>5281</v>
      </c>
    </row>
    <row r="7" spans="1:3">
      <c t="s" r="A7" s="4">
        <v>1276</v>
      </c>
      <c t="n" r="B7" s="6">
        <v>4628</v>
      </c>
      <c t="n" r="C7" s="6">
        <v>5318</v>
      </c>
    </row>
    <row r="8" spans="1:3">
      <c t="s" r="A8" s="4">
        <v>1147</v>
      </c>
    </row>
    <row r="9" spans="1:3">
      <c t="s" r="A9" s="3">
        <v>1273</v>
      </c>
    </row>
    <row r="10" spans="1:3">
      <c t="s" r="A10" s="4">
        <v>1274</v>
      </c>
      <c t="n" r="B10" s="6">
        <v>2502</v>
      </c>
      <c t="n" r="C10" s="6">
        <v>2784</v>
      </c>
    </row>
    <row r="11" spans="1:3">
      <c t="s" r="A11" s="4">
        <v>1275</v>
      </c>
      <c t="n" r="B11" s="6">
        <v>615</v>
      </c>
      <c t="n" r="C11" s="6">
        <v>738</v>
      </c>
    </row>
    <row r="12" spans="1:3">
      <c t="s" r="A12" s="4">
        <v>47</v>
      </c>
      <c t="n" r="B12" s="6">
        <v>3117</v>
      </c>
      <c t="n" r="C12" s="6">
        <v>3522</v>
      </c>
    </row>
    <row r="13" spans="1:3">
      <c t="s" r="A13" s="4">
        <v>1148</v>
      </c>
    </row>
    <row r="14" spans="1:3">
      <c t="s" r="A14" s="3">
        <v>1273</v>
      </c>
    </row>
    <row r="15" spans="1:3">
      <c t="s" r="A15" s="4">
        <v>1275</v>
      </c>
      <c t="n" r="B15" s="6">
        <v>447</v>
      </c>
      <c t="n" r="C15" s="6">
        <v>584</v>
      </c>
    </row>
    <row r="16" spans="1:3">
      <c t="s" r="A16" s="4">
        <v>47</v>
      </c>
      <c t="n" r="B16" s="6">
        <v>447</v>
      </c>
      <c t="n" r="C16" s="6">
        <v>584</v>
      </c>
    </row>
    <row r="17" spans="1:3">
      <c t="s" r="A17" s="4">
        <v>1277</v>
      </c>
    </row>
    <row r="18" spans="1:3">
      <c t="s" r="A18" s="3">
        <v>1273</v>
      </c>
    </row>
    <row r="19" spans="1:3">
      <c t="s" r="A19" s="4">
        <v>117</v>
      </c>
      <c t="n" r="B19" s="6">
        <v>517</v>
      </c>
      <c t="n" r="C19" s="6">
        <v>717</v>
      </c>
    </row>
    <row r="20" spans="1:3">
      <c t="s" r="A20" s="4">
        <v>47</v>
      </c>
      <c t="n" r="B20" s="6">
        <v>517</v>
      </c>
      <c t="n" r="C20" s="6">
        <v>717</v>
      </c>
    </row>
    <row r="21" spans="1:3">
      <c t="s" r="A21" s="4">
        <v>1278</v>
      </c>
    </row>
    <row r="22" spans="1:3">
      <c t="s" r="A22" s="3">
        <v>1273</v>
      </c>
    </row>
    <row r="23" spans="1:3">
      <c t="s" r="A23" s="4">
        <v>117</v>
      </c>
      <c t="n" r="B23" s="6">
        <v>515</v>
      </c>
      <c t="n" r="C23" s="6">
        <v>458</v>
      </c>
    </row>
    <row r="24" spans="1:3">
      <c t="s" r="A24" s="4">
        <v>47</v>
      </c>
      <c t="n" r="B24" s="6">
        <v>515</v>
      </c>
      <c t="n" r="C24" s="6">
        <v>458</v>
      </c>
    </row>
    <row r="25" spans="1:3">
      <c t="s" r="A25" s="4">
        <v>1161</v>
      </c>
    </row>
    <row r="26" spans="1:3">
      <c t="s" r="A26" s="3">
        <v>1273</v>
      </c>
    </row>
    <row r="27" spans="1:3">
      <c t="s" r="A27" s="4">
        <v>1274</v>
      </c>
      <c t="n" r="B27" s="6">
        <v>2502</v>
      </c>
      <c t="n" r="C27" s="6">
        <v>2784</v>
      </c>
    </row>
    <row r="28" spans="1:3">
      <c t="s" r="A28" s="4">
        <v>1275</v>
      </c>
      <c t="n" r="B28" s="6">
        <v>1062</v>
      </c>
      <c t="n" r="C28" s="6">
        <v>1322</v>
      </c>
    </row>
    <row r="29" spans="1:3">
      <c t="s" r="A29" s="4">
        <v>117</v>
      </c>
      <c t="n" r="B29" s="6">
        <v>1032</v>
      </c>
      <c t="n" r="C29" s="6">
        <v>1175</v>
      </c>
    </row>
    <row r="30" spans="1:3">
      <c t="s" r="A30" s="4">
        <v>47</v>
      </c>
      <c t="n" r="B30" s="6">
        <v>4596</v>
      </c>
      <c t="n" r="C30" s="6">
        <v>5281</v>
      </c>
    </row>
    <row r="31" spans="1:3">
      <c t="s" r="A31" s="4">
        <v>1279</v>
      </c>
    </row>
    <row r="32" spans="1:3">
      <c t="s" r="A32" s="3">
        <v>1273</v>
      </c>
    </row>
    <row r="33" spans="1:3">
      <c t="s" r="A33" s="4">
        <v>117</v>
      </c>
      <c t="n" r="B33" s="6">
        <v>32</v>
      </c>
      <c t="n" r="C33" s="6">
        <v>37</v>
      </c>
    </row>
    <row r="34" spans="1:3">
      <c t="s" r="A34" s="4">
        <v>1276</v>
      </c>
      <c t="n" r="B34" s="8">
        <v>32</v>
      </c>
      <c t="n" r="C34" s="8">
        <v>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1280</v>
      </c>
      <c t="s" r="B1" s="2">
        <v>1</v>
      </c>
    </row>
    <row r="2" spans="1:2">
      <c t="s" r="B2" s="2">
        <v>2</v>
      </c>
    </row>
    <row r="3" spans="1:2">
      <c t="s" r="A3" s="3">
        <v>245</v>
      </c>
    </row>
    <row r="4" spans="1:2">
      <c t="s" r="A4" s="4">
        <v>1281</v>
      </c>
      <c t="s" r="B4" s="4">
        <v>6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2</v>
      </c>
      <c t="s" r="B1" s="2">
        <v>2</v>
      </c>
      <c t="s" r="C1" s="2">
        <v>32</v>
      </c>
    </row>
    <row r="2" spans="1:3">
      <c t="s" r="A2" s="3">
        <v>1283</v>
      </c>
    </row>
    <row r="3" spans="1:3">
      <c t="s" r="A3" s="4">
        <v>1284</v>
      </c>
      <c t="n" r="B3" s="8">
        <v>10257</v>
      </c>
      <c t="n" r="C3" s="8">
        <v>11173</v>
      </c>
    </row>
    <row r="4" spans="1:3">
      <c t="s" r="A4" s="4">
        <v>1285</v>
      </c>
      <c t="n" r="B4" s="6">
        <v>766</v>
      </c>
      <c t="n" r="C4" s="6">
        <v>695</v>
      </c>
    </row>
    <row r="5" spans="1:3">
      <c t="s" r="A5" s="4">
        <v>1286</v>
      </c>
      <c t="n" r="B5" s="6">
        <v>-887</v>
      </c>
      <c t="n" r="C5" s="6">
        <v>-1004</v>
      </c>
    </row>
    <row r="6" spans="1:3">
      <c t="s" r="A6" s="4">
        <v>1287</v>
      </c>
      <c t="n" r="B6" s="6">
        <v>204</v>
      </c>
      <c t="n" r="C6" s="6">
        <v>202</v>
      </c>
    </row>
    <row r="7" spans="1:3">
      <c t="s" r="A7" s="4">
        <v>1288</v>
      </c>
      <c t="n" r="B7" s="8">
        <v>10340</v>
      </c>
      <c t="n" r="C7" s="8">
        <v>110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9</v>
      </c>
      <c t="s" r="B1" s="2">
        <v>2</v>
      </c>
      <c t="s" r="C1" s="2">
        <v>32</v>
      </c>
    </row>
    <row r="2" spans="1:3">
      <c t="s" r="A2" s="3">
        <v>1283</v>
      </c>
    </row>
    <row r="3" spans="1:3">
      <c t="s" r="A3" s="4">
        <v>1290</v>
      </c>
      <c t="n" r="B3" s="8">
        <v>66</v>
      </c>
      <c t="n" r="C3" s="8">
        <v>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291</v>
      </c>
      <c t="s" r="B1" s="2">
        <v>830</v>
      </c>
    </row>
    <row r="2" spans="1:2">
      <c t="s" r="A2" s="3">
        <v>1292</v>
      </c>
    </row>
    <row r="3" spans="1:2">
      <c t="n" r="A3" s="6">
        <v>2016</v>
      </c>
      <c t="n" r="B3" s="8">
        <v>3772</v>
      </c>
    </row>
    <row r="4" spans="1:2">
      <c t="n" r="A4" s="6">
        <v>2017</v>
      </c>
      <c t="n" r="B4" s="6">
        <v>3207</v>
      </c>
    </row>
    <row r="5" spans="1:2">
      <c t="n" r="A5" s="6">
        <v>2018</v>
      </c>
      <c t="n" r="B5" s="6">
        <v>1880</v>
      </c>
    </row>
    <row r="6" spans="1:2">
      <c t="n" r="A6" s="6">
        <v>2019</v>
      </c>
      <c t="n" r="B6" s="6">
        <v>756</v>
      </c>
    </row>
    <row r="7" spans="1:2">
      <c t="n" r="A7" s="6">
        <v>2020</v>
      </c>
      <c t="n" r="B7" s="6">
        <v>307</v>
      </c>
    </row>
    <row r="8" spans="1:2">
      <c t="s" r="A8" s="4">
        <v>1293</v>
      </c>
      <c t="n" r="B8" s="8">
        <v>3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4</v>
      </c>
      <c t="s" r="B1" s="2">
        <v>1</v>
      </c>
    </row>
    <row r="2" spans="1:4">
      <c t="s" r="B2" s="2">
        <v>2</v>
      </c>
      <c t="s" r="C2" s="2">
        <v>32</v>
      </c>
      <c t="s" r="D2" s="2">
        <v>91</v>
      </c>
    </row>
    <row r="3" spans="1:4">
      <c t="s" r="A3" s="4">
        <v>1295</v>
      </c>
    </row>
    <row r="4" spans="1:4">
      <c t="s" r="A4" s="3">
        <v>1296</v>
      </c>
    </row>
    <row r="5" spans="1:4">
      <c t="s" r="A5" s="4">
        <v>1297</v>
      </c>
      <c t="n" r="B5" s="8">
        <v>1</v>
      </c>
      <c t="n" r="C5" s="8">
        <v>1</v>
      </c>
    </row>
    <row r="6" spans="1:4">
      <c t="s" r="A6" s="4">
        <v>1298</v>
      </c>
    </row>
    <row r="7" spans="1:4">
      <c t="s" r="A7" s="3">
        <v>1296</v>
      </c>
    </row>
    <row r="8" spans="1:4">
      <c t="s" r="A8" s="4">
        <v>1297</v>
      </c>
      <c t="n" r="B8" s="6">
        <v>46</v>
      </c>
      <c t="n" r="C8" s="6">
        <v>53</v>
      </c>
    </row>
    <row r="9" spans="1:4">
      <c t="s" r="A9" s="4">
        <v>1299</v>
      </c>
    </row>
    <row r="10" spans="1:4">
      <c t="s" r="A10" s="3">
        <v>1296</v>
      </c>
    </row>
    <row r="11" spans="1:4">
      <c t="s" r="A11" s="4">
        <v>1300</v>
      </c>
      <c t="n" r="B11" s="6">
        <v>28</v>
      </c>
      <c t="n" r="C11" s="6">
        <v>35</v>
      </c>
    </row>
    <row r="12" spans="1:4">
      <c t="s" r="A12" s="4">
        <v>1301</v>
      </c>
    </row>
    <row r="13" spans="1:4">
      <c t="s" r="A13" s="3">
        <v>1296</v>
      </c>
    </row>
    <row r="14" spans="1:4">
      <c t="s" r="A14" s="4">
        <v>1300</v>
      </c>
      <c t="n" r="B14" s="6">
        <v>2300</v>
      </c>
      <c t="n" r="C14" s="6">
        <v>2900</v>
      </c>
    </row>
    <row r="15" spans="1:4">
      <c t="s" r="A15" s="4">
        <v>1302</v>
      </c>
      <c t="n" r="B15" s="6">
        <v>2200</v>
      </c>
      <c t="n" r="C15" s="6">
        <v>2700</v>
      </c>
    </row>
    <row r="16" spans="1:4">
      <c t="s" r="A16" s="4">
        <v>1303</v>
      </c>
    </row>
    <row r="17" spans="1:4">
      <c t="s" r="A17" s="3">
        <v>1296</v>
      </c>
    </row>
    <row r="18" spans="1:4">
      <c t="s" r="A18" s="4">
        <v>1304</v>
      </c>
      <c t="n" r="B18" s="6">
        <v>733</v>
      </c>
      <c t="n" r="C18" s="6">
        <v>773</v>
      </c>
      <c t="n" r="D18" s="8">
        <v>758</v>
      </c>
    </row>
    <row r="19" spans="1:4">
      <c t="s" r="A19" s="4">
        <v>1305</v>
      </c>
      <c t="n" r="B19" s="6">
        <v>698</v>
      </c>
      <c t="n" r="C19" s="6">
        <v>771</v>
      </c>
      <c t="n" r="D19" s="6">
        <v>934</v>
      </c>
    </row>
    <row r="20" spans="1:4">
      <c t="s" r="A20" s="4">
        <v>1306</v>
      </c>
      <c t="n" r="B20" s="6">
        <v>1200</v>
      </c>
      <c t="n" r="C20" s="6">
        <v>937</v>
      </c>
      <c t="n" r="D20" s="6">
        <v>780</v>
      </c>
    </row>
    <row r="21" spans="1:4">
      <c t="s" r="A21" s="4">
        <v>1307</v>
      </c>
      <c t="n" r="B21" s="6">
        <v>261</v>
      </c>
      <c t="n" r="C21" s="6">
        <v>258</v>
      </c>
      <c t="n" r="D21" s="8">
        <v>297</v>
      </c>
    </row>
    <row r="22" spans="1:4">
      <c t="s" r="A22" s="4">
        <v>1308</v>
      </c>
      <c t="n" r="B22" s="6">
        <v>5257</v>
      </c>
      <c t="n" r="C22" s="6">
        <v>4259</v>
      </c>
    </row>
    <row r="23" spans="1:4">
      <c t="s" r="A23" s="4">
        <v>1309</v>
      </c>
      <c t="n" r="B23" s="6">
        <v>9436</v>
      </c>
      <c t="n" r="C23" s="6">
        <v>8393</v>
      </c>
    </row>
    <row r="24" spans="1:4">
      <c t="s" r="A24" s="4">
        <v>1300</v>
      </c>
      <c t="n" r="B24" s="6">
        <v>3000</v>
      </c>
      <c t="n" r="C24" s="6">
        <v>2700</v>
      </c>
    </row>
    <row r="25" spans="1:4">
      <c t="s" r="A25" s="4">
        <v>1302</v>
      </c>
      <c t="n" r="B25" s="6">
        <v>2200</v>
      </c>
      <c t="n" r="C25" s="6">
        <v>2000</v>
      </c>
    </row>
    <row r="26" spans="1:4">
      <c t="s" r="A26" s="4">
        <v>1310</v>
      </c>
    </row>
    <row r="27" spans="1:4">
      <c t="s" r="A27" s="3">
        <v>1296</v>
      </c>
    </row>
    <row r="28" spans="1:4">
      <c t="s" r="A28" s="4">
        <v>1308</v>
      </c>
      <c t="n" r="B28" s="6">
        <v>32</v>
      </c>
      <c t="n" r="C28" s="6">
        <v>94</v>
      </c>
    </row>
    <row r="29" spans="1:4">
      <c t="s" r="A29" s="4">
        <v>1309</v>
      </c>
      <c t="n" r="B29" s="8">
        <v>47</v>
      </c>
      <c t="n" r="C29" s="8">
        <v>1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1</v>
      </c>
      <c t="s" r="B1" s="2">
        <v>2</v>
      </c>
      <c t="s" r="C1" s="2">
        <v>32</v>
      </c>
    </row>
    <row r="2" spans="1:3">
      <c t="s" r="A2" s="3">
        <v>1296</v>
      </c>
    </row>
    <row r="3" spans="1:3">
      <c t="s" r="A3" s="4">
        <v>1308</v>
      </c>
      <c t="n" r="B3" s="8">
        <v>5257</v>
      </c>
      <c t="n" r="C3" s="8">
        <v>4259</v>
      </c>
    </row>
    <row r="4" spans="1:3">
      <c t="s" r="A4" s="4">
        <v>1312</v>
      </c>
      <c t="n" r="B4" s="6">
        <v>2499</v>
      </c>
      <c t="n" r="C4" s="6">
        <v>1743</v>
      </c>
    </row>
    <row r="5" spans="1:3">
      <c t="s" r="A5" s="4">
        <v>1309</v>
      </c>
      <c t="n" r="B5" s="8">
        <v>9436</v>
      </c>
      <c t="n" r="C5" s="8">
        <v>839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3</v>
      </c>
      <c t="s" r="B1" s="2">
        <v>2</v>
      </c>
      <c t="s" r="C1" s="2">
        <v>32</v>
      </c>
    </row>
    <row r="2" spans="1:3">
      <c t="s" r="A2" s="3">
        <v>1314</v>
      </c>
    </row>
    <row r="3" spans="1:3">
      <c t="s" r="A3" s="4">
        <v>1315</v>
      </c>
      <c t="n" r="B3" s="8">
        <v>6723</v>
      </c>
      <c t="n" r="C3" s="8">
        <v>6728</v>
      </c>
    </row>
    <row r="4" spans="1:3">
      <c t="s" r="A4" s="4">
        <v>1316</v>
      </c>
      <c t="n" r="B4" s="6">
        <v>-4210</v>
      </c>
      <c t="n" r="C4" s="6">
        <v>-4110</v>
      </c>
    </row>
    <row r="5" spans="1:3">
      <c t="s" r="A5" s="4">
        <v>1317</v>
      </c>
      <c t="n" r="B5" s="6">
        <v>2513</v>
      </c>
      <c t="n" r="C5" s="6">
        <v>2618</v>
      </c>
    </row>
    <row r="6" spans="1:3">
      <c t="s" r="A6" s="4">
        <v>1318</v>
      </c>
    </row>
    <row r="7" spans="1:3">
      <c t="s" r="A7" s="3">
        <v>1314</v>
      </c>
    </row>
    <row r="8" spans="1:3">
      <c t="s" r="A8" s="4">
        <v>1315</v>
      </c>
      <c t="n" r="B8" s="6">
        <v>522</v>
      </c>
      <c t="n" r="C8" s="6">
        <v>534</v>
      </c>
    </row>
    <row r="9" spans="1:3">
      <c t="s" r="A9" s="4">
        <v>1319</v>
      </c>
    </row>
    <row r="10" spans="1:3">
      <c t="s" r="A10" s="3">
        <v>1314</v>
      </c>
    </row>
    <row r="11" spans="1:3">
      <c t="s" r="A11" s="4">
        <v>1315</v>
      </c>
      <c t="n" r="B11" s="6">
        <v>3348</v>
      </c>
      <c t="n" r="C11" s="6">
        <v>3323</v>
      </c>
    </row>
    <row r="12" spans="1:3">
      <c t="s" r="A12" s="4">
        <v>1320</v>
      </c>
    </row>
    <row r="13" spans="1:3">
      <c t="s" r="A13" s="3">
        <v>1314</v>
      </c>
    </row>
    <row r="14" spans="1:3">
      <c t="s" r="A14" s="4">
        <v>1315</v>
      </c>
      <c t="n" r="B14" s="6">
        <v>2721</v>
      </c>
      <c t="n" r="C14" s="6">
        <v>2719</v>
      </c>
    </row>
    <row r="15" spans="1:3">
      <c t="s" r="A15" s="4">
        <v>1321</v>
      </c>
    </row>
    <row r="16" spans="1:3">
      <c t="s" r="A16" s="3">
        <v>1314</v>
      </c>
    </row>
    <row r="17" spans="1:3">
      <c t="s" r="A17" s="4">
        <v>1315</v>
      </c>
      <c t="n" r="B17" s="6">
        <v>113</v>
      </c>
      <c t="n" r="C17" s="6">
        <v>126</v>
      </c>
    </row>
    <row r="18" spans="1:3">
      <c t="s" r="A18" s="4">
        <v>1322</v>
      </c>
    </row>
    <row r="19" spans="1:3">
      <c t="s" r="A19" s="3">
        <v>1314</v>
      </c>
    </row>
    <row r="20" spans="1:3">
      <c t="s" r="A20" s="4">
        <v>1315</v>
      </c>
      <c t="n" r="B20" s="8">
        <v>19</v>
      </c>
      <c t="n" r="C20" s="8">
        <v>2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3</v>
      </c>
      <c t="s" r="B1" s="2">
        <v>1</v>
      </c>
    </row>
    <row r="2" spans="1:4">
      <c t="s" r="B2" s="2">
        <v>2</v>
      </c>
      <c t="s" r="C2" s="2">
        <v>32</v>
      </c>
      <c t="s" r="D2" s="2">
        <v>91</v>
      </c>
    </row>
    <row r="3" spans="1:4">
      <c t="s" r="A3" s="3">
        <v>1324</v>
      </c>
    </row>
    <row r="4" spans="1:4">
      <c t="s" r="A4" s="4">
        <v>1325</v>
      </c>
      <c t="n" r="B4" s="8">
        <v>231800</v>
      </c>
      <c t="n" r="C4" s="8">
        <v>225000</v>
      </c>
    </row>
    <row r="5" spans="1:4">
      <c t="s" r="A5" s="4">
        <v>1326</v>
      </c>
      <c t="n" r="B5" s="6">
        <v>23</v>
      </c>
      <c t="n" r="C5" s="6">
        <v>241</v>
      </c>
      <c t="n" r="D5" s="8">
        <v>192</v>
      </c>
    </row>
    <row r="6" spans="1:4">
      <c t="s" r="A6" s="4">
        <v>1327</v>
      </c>
      <c t="n" r="B6" s="8">
        <v>728</v>
      </c>
      <c t="n" r="C6" s="6">
        <v>732</v>
      </c>
      <c t="n" r="D6" s="8">
        <v>754</v>
      </c>
    </row>
    <row r="7" spans="1:4">
      <c t="s" r="A7" s="4">
        <v>1328</v>
      </c>
      <c t="n" r="C7" s="8">
        <v>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9</v>
      </c>
      <c t="s" r="B1" s="2">
        <v>1</v>
      </c>
    </row>
    <row r="2" spans="1:4">
      <c t="s" r="B2" s="2">
        <v>2</v>
      </c>
      <c t="s" r="C2" s="2">
        <v>32</v>
      </c>
      <c t="s" r="D2" s="2">
        <v>91</v>
      </c>
    </row>
    <row r="3" spans="1:4">
      <c t="s" r="A3" s="3">
        <v>1324</v>
      </c>
    </row>
    <row r="4" spans="1:4">
      <c t="s" r="A4" s="4">
        <v>1124</v>
      </c>
      <c t="n" r="B4" s="8">
        <v>2338</v>
      </c>
      <c t="n" r="C4" s="8">
        <v>2680</v>
      </c>
      <c t="n" r="D4" s="8">
        <v>1700</v>
      </c>
    </row>
    <row r="5" spans="1:4">
      <c t="s" r="A5" s="4">
        <v>1330</v>
      </c>
      <c t="n" r="B5" s="6">
        <v>29</v>
      </c>
      <c t="n" r="C5" s="6">
        <v>5</v>
      </c>
      <c t="n" r="D5" s="6">
        <v>8</v>
      </c>
    </row>
    <row r="6" spans="1:4">
      <c t="s" r="A6" s="4">
        <v>1331</v>
      </c>
      <c t="n" r="B6" s="6">
        <v>632</v>
      </c>
      <c t="n" r="C6" s="6">
        <v>382</v>
      </c>
      <c t="n" r="D6" s="6">
        <v>769</v>
      </c>
    </row>
    <row r="7" spans="1:4">
      <c t="s" r="A7" s="4">
        <v>1332</v>
      </c>
      <c t="n" r="C7" s="6">
        <v>-141</v>
      </c>
    </row>
    <row r="8" spans="1:4">
      <c t="s" r="A8" s="3">
        <v>1333</v>
      </c>
    </row>
    <row r="9" spans="1:4">
      <c t="s" r="A9" s="4">
        <v>1334</v>
      </c>
      <c t="n" r="B9" s="6">
        <v>-58</v>
      </c>
      <c t="n" r="C9" s="6">
        <v>-276</v>
      </c>
      <c t="n" r="D9" s="6">
        <v>617</v>
      </c>
    </row>
    <row r="10" spans="1:4">
      <c t="s" r="A10" s="4">
        <v>1335</v>
      </c>
      <c t="n" r="B10" s="6">
        <v>10</v>
      </c>
      <c t="n" r="C10" s="6">
        <v>86</v>
      </c>
      <c t="n" r="D10" s="6">
        <v>33</v>
      </c>
    </row>
    <row r="11" spans="1:4">
      <c t="s" r="A11" s="4">
        <v>1336</v>
      </c>
      <c t="n" r="B11" s="6">
        <v>-439</v>
      </c>
      <c t="n" r="C11" s="6">
        <v>-398</v>
      </c>
      <c t="n" r="D11" s="6">
        <v>-447</v>
      </c>
    </row>
    <row r="12" spans="1:4">
      <c t="s" r="A12" s="4">
        <v>1129</v>
      </c>
      <c t="n" r="B12" s="8">
        <v>2512</v>
      </c>
      <c t="n" r="C12" s="8">
        <v>2338</v>
      </c>
      <c t="n" r="D12" s="8">
        <v>26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37</v>
      </c>
      <c t="s" r="B1" s="2">
        <v>1</v>
      </c>
    </row>
    <row r="2" spans="1:2">
      <c t="s" r="B2" s="2">
        <v>1166</v>
      </c>
    </row>
    <row r="3" spans="1:2">
      <c t="s" r="A3" s="3">
        <v>1324</v>
      </c>
    </row>
    <row r="4" spans="1:2">
      <c t="s" r="A4" s="4">
        <v>1328</v>
      </c>
      <c t="n" r="B4" s="8">
        <v>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9</vt:i4>
      </vt:variant>
    </vt:vector>
  </ns0:HeadingPairs>
  <ns0:TitlesOfParts>
    <vt:vector xmlns:vt="http://schemas.openxmlformats.org/officeDocument/2006/docPropsVTypes" baseType="lpstr" size="179">
      <vt:lpstr>Document and Entity Information</vt:lpstr>
      <vt:lpstr>Consolidated Balance Sheet</vt:lpstr>
      <vt:lpstr>Consolidated Balance Sheet (Par</vt:lpstr>
      <vt:lpstr>Consolidated Statement of Incom</vt:lpstr>
      <vt:lpstr>Consolidated Statement of Compr</vt:lpstr>
      <vt:lpstr>Consolidated Statement of Share</vt:lpstr>
      <vt:lpstr>Consolidated Statement of Cash </vt:lpstr>
      <vt:lpstr>Significant Accounting Policies</vt:lpstr>
      <vt:lpstr>Accounting Changes</vt:lpstr>
      <vt:lpstr>Business Combinations</vt:lpstr>
      <vt:lpstr>Restrictions on Cash and Due fr</vt:lpstr>
      <vt:lpstr>Investment Securities</vt:lpstr>
      <vt:lpstr>Loans and Allowance for Credit </vt:lpstr>
      <vt:lpstr>Leases</vt:lpstr>
      <vt:lpstr>Accounting for Transfers and Se</vt:lpstr>
      <vt:lpstr>Premises and Equipment</vt:lpstr>
      <vt:lpstr>Mortgage Servicing Rights</vt:lpstr>
      <vt:lpstr>Intangible Assets</vt:lpstr>
      <vt:lpstr>Short-Term Borrowings</vt:lpstr>
      <vt:lpstr>Long-Term Debt</vt:lpstr>
      <vt:lpstr>Junior Subordinated Debentures</vt:lpstr>
      <vt:lpstr>Shareholders' Equity</vt:lpstr>
      <vt:lpstr>Earnings Per Share</vt:lpstr>
      <vt:lpstr>Employee Benefits</vt:lpstr>
      <vt:lpstr>Stock-Based Compensation</vt:lpstr>
      <vt:lpstr>Income Taxes</vt:lpstr>
      <vt:lpstr>Derivative Instruments</vt:lpstr>
      <vt:lpstr>Netting Arrangements for Certai</vt:lpstr>
      <vt:lpstr>Fair Values of Assets and Liabi</vt:lpstr>
      <vt:lpstr>Guarantees and Contingent Liabi</vt:lpstr>
      <vt:lpstr>U.S. Bancorp (Parent Company)</vt:lpstr>
      <vt:lpstr>Subsequent Events</vt:lpstr>
      <vt:lpstr>Significant Accounting Polici33</vt:lpstr>
      <vt:lpstr>Significant Accounting Polici34</vt:lpstr>
      <vt:lpstr>Investment Securities (Tables)</vt:lpstr>
      <vt:lpstr>Loans and Allowance for Credi36</vt:lpstr>
      <vt:lpstr>Leases (Tables)</vt:lpstr>
      <vt:lpstr>Accounting for Transfers and 38</vt:lpstr>
      <vt:lpstr>Premises and Equipment (Tables)</vt:lpstr>
      <vt:lpstr>Mortgage Servicing Rights (Tabl</vt:lpstr>
      <vt:lpstr>Intangible Assets (Tables)</vt:lpstr>
      <vt:lpstr>Short-Term Borrowings (Tables)</vt:lpstr>
      <vt:lpstr>Long-Term Debt (Tables)</vt:lpstr>
      <vt:lpstr>Shareholders' Equity (Tables)</vt:lpstr>
      <vt:lpstr>Earnings Per Share (Tables)</vt:lpstr>
      <vt:lpstr>Employee Benefits (Tables)</vt:lpstr>
      <vt:lpstr>Stock-Based Compensation (Table</vt:lpstr>
      <vt:lpstr>Income Taxes (Tables)</vt:lpstr>
      <vt:lpstr>Derivative Instruments (Tables)</vt:lpstr>
      <vt:lpstr>Netting Arrangements for Cert50</vt:lpstr>
      <vt:lpstr>Fair Values of Assets and Lia51</vt:lpstr>
      <vt:lpstr>Guarantees and Contingent Lia52</vt:lpstr>
      <vt:lpstr>U.S. Bancorp (Parent Company) (</vt:lpstr>
      <vt:lpstr>Loans and Allowance for Credi54</vt:lpstr>
      <vt:lpstr>Loans and Allowance for Credi55</vt:lpstr>
      <vt:lpstr>Investment Securities - Investm</vt:lpstr>
      <vt:lpstr>Investment Securities - Inves57</vt:lpstr>
      <vt:lpstr>Loans and Allowance for Credi58</vt:lpstr>
      <vt:lpstr>Loans and Allowance for Credi59</vt:lpstr>
      <vt:lpstr>Loans and Allowance for Credi60</vt:lpstr>
      <vt:lpstr>Shareholders' Equity - Regulato</vt:lpstr>
      <vt:lpstr>Significant Accounting Polici62</vt:lpstr>
      <vt:lpstr>Significant Accounting Polici63</vt:lpstr>
      <vt:lpstr>Business Combinations - Additio</vt:lpstr>
      <vt:lpstr>Restrictions on Cash and Due 65</vt:lpstr>
      <vt:lpstr>Investment Securities - Inves66</vt:lpstr>
      <vt:lpstr>Investment Securities - Inves67</vt:lpstr>
      <vt:lpstr>Investment Securities - Inves68</vt:lpstr>
      <vt:lpstr>Investment Securities - Additio</vt:lpstr>
      <vt:lpstr>Investment Securities - Amount </vt:lpstr>
      <vt:lpstr>Investment Securities - Amoun71</vt:lpstr>
      <vt:lpstr>Investment Securities - Changes</vt:lpstr>
      <vt:lpstr>Investment Securities - Gross U</vt:lpstr>
      <vt:lpstr>Investment Securities - Gross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oans and Allowance for Credi82</vt:lpstr>
      <vt:lpstr>Loans and Allowance for Credi83</vt:lpstr>
      <vt:lpstr>Loans and Allowance for Credi84</vt:lpstr>
      <vt:lpstr>Loans and Allowance for Credi85</vt:lpstr>
      <vt:lpstr>Loans and Allowance for Credi86</vt:lpstr>
      <vt:lpstr>Loans and Allowance for Credi87</vt:lpstr>
      <vt:lpstr>Loans and Allowance for Credi88</vt:lpstr>
      <vt:lpstr>Loans and Allowance for Credi89</vt:lpstr>
      <vt:lpstr>Loans and Allowance for Credi90</vt:lpstr>
      <vt:lpstr>Leases - Components of Net Inve</vt:lpstr>
      <vt:lpstr>Leases - Components of Net In92</vt:lpstr>
      <vt:lpstr>Leases - Minimum Future Lease P</vt:lpstr>
      <vt:lpstr>Accounting for Transfers and 94</vt:lpstr>
      <vt:lpstr>Accounting for Transfers and 95</vt:lpstr>
      <vt:lpstr>Premises and Equipment - Premis</vt:lpstr>
      <vt:lpstr>Mortgage Servicing Rights - Add</vt:lpstr>
      <vt:lpstr>Mortgage Servicing Rights - Cha</vt:lpstr>
      <vt:lpstr>Mortgage Servicing Rights - C99</vt:lpstr>
      <vt:lpstr>Mortgage Servicing Rights - Sen</vt:lpstr>
      <vt:lpstr>Mortgage Servicing Rights - MSR</vt:lpstr>
      <vt:lpstr>Intangible Assets - Intangible </vt:lpstr>
      <vt:lpstr>Intangible Assets - Aggregate A</vt:lpstr>
      <vt:lpstr>Intangible Assets - Estimated A</vt:lpstr>
      <vt:lpstr>Intangible Assets - Changes in </vt:lpstr>
      <vt:lpstr>Short-Term Borrowings - Summary</vt:lpstr>
      <vt:lpstr>Short-Term Borrowings - Summ107</vt:lpstr>
      <vt:lpstr>Long-Term Debt - Summary of Lon</vt:lpstr>
      <vt:lpstr>Long-Term Debt - Summary of 109</vt:lpstr>
      <vt:lpstr>Long-Term Debt - Additional Inf</vt:lpstr>
      <vt:lpstr>Long-Term Debt - Maturities of </vt:lpstr>
      <vt:lpstr>Junior Subordinated Debentures </vt:lpstr>
      <vt:lpstr>Shareholders' Equity - Addition</vt:lpstr>
      <vt:lpstr>Shareholders' Equity - Number o</vt:lpstr>
      <vt:lpstr>Shareholders' Equity - Numbe115</vt:lpstr>
      <vt:lpstr>Shareholders' Equity - Common S</vt:lpstr>
      <vt:lpstr>Shareholders' Equity - Reconcil</vt:lpstr>
      <vt:lpstr>Shareholders' Equity - Impact t</vt:lpstr>
      <vt:lpstr>Shareholders' Equity - Componen</vt:lpstr>
      <vt:lpstr>Earnings Per Share - Components</vt:lpstr>
      <vt:lpstr>Earnings Per Share - Additional</vt:lpstr>
      <vt:lpstr>Employee Benefits - Additional </vt:lpstr>
      <vt:lpstr>Employee Benefits - Summary of </vt:lpstr>
      <vt:lpstr>Employee Benefits - Summary 124</vt:lpstr>
      <vt:lpstr>Employee Benefits - Pension Pla</vt:lpstr>
      <vt:lpstr>Employee Benefits - Components </vt:lpstr>
      <vt:lpstr>Employee Benefits - Componen127</vt:lpstr>
      <vt:lpstr>Employee Benefits - Weighted Av</vt:lpstr>
      <vt:lpstr>Employee Benefits - Weighted129</vt:lpstr>
      <vt:lpstr>Employee Benefits - Weighted130</vt:lpstr>
      <vt:lpstr>Employee Benefits - Weighted131</vt:lpstr>
      <vt:lpstr>Employee Benefits - Summary 132</vt:lpstr>
      <vt:lpstr>Employee Benefits - Summary 133</vt:lpstr>
      <vt:lpstr>Employee Benefits - Summarizes </vt:lpstr>
      <vt:lpstr>Employee Benefits - Expected Fu</vt:lpstr>
      <vt:lpstr>Stock-Based Compensation - Addi</vt:lpstr>
      <vt:lpstr>Stock-Based Compensation - Summ</vt:lpstr>
      <vt:lpstr>Stock-Based Compensation - Weig</vt:lpstr>
      <vt:lpstr>Stock-Based Compensation - S139</vt:lpstr>
      <vt:lpstr>Stock-Based Compensation - Stoc</vt:lpstr>
      <vt:lpstr>Stock-Based Compensation - S141</vt:lpstr>
      <vt:lpstr>Income Taxes - Components of In</vt:lpstr>
      <vt:lpstr>Income Taxes - Additional Infor</vt:lpstr>
      <vt:lpstr>Income Taxes - Reconciliation o</vt:lpstr>
      <vt:lpstr>Income Taxes - Reconciliatio145</vt:lpstr>
      <vt:lpstr>Income Taxes - Significant Comp</vt:lpstr>
      <vt:lpstr>Derivative Instruments - Additi</vt:lpstr>
      <vt:lpstr>Derivative Instruments - Asset </vt:lpstr>
      <vt:lpstr>Derivative Instruments - Ass149</vt:lpstr>
      <vt:lpstr>Derivative Instruments - Custom</vt:lpstr>
      <vt:lpstr>Derivative Instruments - Summar</vt:lpstr>
      <vt:lpstr>Derivative Instruments - Sum152</vt:lpstr>
      <vt:lpstr>Derivative Instruments - Sum153</vt:lpstr>
      <vt:lpstr>Netting Arrangements for Cer154</vt:lpstr>
      <vt:lpstr>Netting Arrangements for Cer155</vt:lpstr>
      <vt:lpstr>Netting Arrangements for Cer156</vt:lpstr>
      <vt:lpstr>Netting Arrangements for Cer157</vt:lpstr>
      <vt:lpstr>Netting Arrangements for Cer158</vt:lpstr>
      <vt:lpstr>Netting Arrangements for Cer159</vt:lpstr>
      <vt:lpstr>Fair Values of Assets and Li160</vt:lpstr>
      <vt:lpstr>Fair Values of Assets and Li161</vt:lpstr>
      <vt:lpstr>Fair Values of Assets and Li162</vt:lpstr>
      <vt:lpstr>Fair Values of Assets and Li163</vt:lpstr>
      <vt:lpstr>Fair Values of Assets and Li164</vt:lpstr>
      <vt:lpstr>Fair Values of Assets and Li165</vt:lpstr>
      <vt:lpstr>Fair Values of Assets and Li166</vt:lpstr>
      <vt:lpstr>Fair Values of Assets and Li167</vt:lpstr>
      <vt:lpstr>Fair Values of Assets and Li168</vt:lpstr>
      <vt:lpstr>Fair Values of Assets and Li169</vt:lpstr>
      <vt:lpstr>Fair Values of Assets and Li170</vt:lpstr>
      <vt:lpstr>Guarantees and Contingent Li171</vt:lpstr>
      <vt:lpstr>Guarantees and Contingent Li172</vt:lpstr>
      <vt:lpstr>Guarantees and Contingent Li173</vt:lpstr>
      <vt:lpstr>Guarantees and Contingent Li174</vt:lpstr>
      <vt:lpstr>Guarantees and Contingent Li175</vt:lpstr>
      <vt:lpstr>U.S. Bancorp (Parent Company) -</vt:lpstr>
      <vt:lpstr>U.S. Bancorp (Parent Company177</vt:lpstr>
      <vt:lpstr>U.S. Bancorp (Parent Company178</vt:lpstr>
      <vt:lpstr>U.S. Bancorp (Parent Company1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8:51Z</dcterms:created>
  <dcterms:modified xmlns:dcterms="http://purl.org/dc/terms/" xmlns:xsi="http://www.w3.org/2001/XMLSchema-instance" xsi:type="dcterms:W3CDTF">2016-02-25T17:18:51Z</dcterms:modified>
  <dc:title xmlns:dc="http://purl.org/dc/elements/1.1/">Untitled</dc:title>
  <dc:description xmlns:dc="http://purl.org/dc/elements/1.1/"/>
  <dc:subject xmlns:dc="http://purl.org/dc/elements/1.1/"/>
  <cp:keywords/>
  <cp:category/>
</cp:coreProperties>
</file>